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ignificant Accounting Policies" sheetId="10" state="visible" r:id="rId10"/>
    <sheet xmlns:r="http://schemas.openxmlformats.org/officeDocument/2006/relationships" name="New Accounting Standards" sheetId="11" state="visible" r:id="rId11"/>
    <sheet xmlns:r="http://schemas.openxmlformats.org/officeDocument/2006/relationships" name="Supplemental Information about " sheetId="12" state="visible" r:id="rId12"/>
    <sheet xmlns:r="http://schemas.openxmlformats.org/officeDocument/2006/relationships" name="Investments" sheetId="13" state="visible" r:id="rId13"/>
    <sheet xmlns:r="http://schemas.openxmlformats.org/officeDocument/2006/relationships" name="Commitments and Contingencies" sheetId="14" state="visible" r:id="rId14"/>
    <sheet xmlns:r="http://schemas.openxmlformats.org/officeDocument/2006/relationships" name="Policy Liabilities" sheetId="15" state="visible" r:id="rId15"/>
    <sheet xmlns:r="http://schemas.openxmlformats.org/officeDocument/2006/relationships" name="Deferred Acquisition Costs" sheetId="16" state="visible" r:id="rId16"/>
    <sheet xmlns:r="http://schemas.openxmlformats.org/officeDocument/2006/relationships" name="Liability for Unpaid Claims" sheetId="17" state="visible" r:id="rId17"/>
    <sheet xmlns:r="http://schemas.openxmlformats.org/officeDocument/2006/relationships" name="Postretirement Benefits" sheetId="18" state="visible" r:id="rId18"/>
    <sheet xmlns:r="http://schemas.openxmlformats.org/officeDocument/2006/relationships" name="Earnings Per Share" sheetId="19" state="visible" r:id="rId19"/>
    <sheet xmlns:r="http://schemas.openxmlformats.org/officeDocument/2006/relationships" name="Debt" sheetId="20" state="visible" r:id="rId20"/>
    <sheet xmlns:r="http://schemas.openxmlformats.org/officeDocument/2006/relationships" name="Business Segmen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New Accounting Standards (Table" sheetId="26" state="visible" r:id="rId26"/>
    <sheet xmlns:r="http://schemas.openxmlformats.org/officeDocument/2006/relationships" name="Supplemental Information Abou_2" sheetId="27" state="visible" r:id="rId27"/>
    <sheet xmlns:r="http://schemas.openxmlformats.org/officeDocument/2006/relationships" name="Investments (Tables)" sheetId="28" state="visible" r:id="rId28"/>
    <sheet xmlns:r="http://schemas.openxmlformats.org/officeDocument/2006/relationships" name="Policy Liabilities (Tables)" sheetId="29" state="visible" r:id="rId29"/>
    <sheet xmlns:r="http://schemas.openxmlformats.org/officeDocument/2006/relationships" name="Deferred Acquisition Costs (Tab" sheetId="30" state="visible" r:id="rId30"/>
    <sheet xmlns:r="http://schemas.openxmlformats.org/officeDocument/2006/relationships" name="Liability for Unpaid Claims (Ta" sheetId="31" state="visible" r:id="rId31"/>
    <sheet xmlns:r="http://schemas.openxmlformats.org/officeDocument/2006/relationships" name="Postretirement Benefits (Tables" sheetId="32" state="visible" r:id="rId32"/>
    <sheet xmlns:r="http://schemas.openxmlformats.org/officeDocument/2006/relationships" name="Earnings Per Share (Tables)" sheetId="33" state="visible" r:id="rId33"/>
    <sheet xmlns:r="http://schemas.openxmlformats.org/officeDocument/2006/relationships" name="Debt (Tables)" sheetId="34" state="visible" r:id="rId34"/>
    <sheet xmlns:r="http://schemas.openxmlformats.org/officeDocument/2006/relationships" name="Business Segments (Tables)" sheetId="35" state="visible" r:id="rId35"/>
    <sheet xmlns:r="http://schemas.openxmlformats.org/officeDocument/2006/relationships" name="Significant Accounting Polici_3" sheetId="36" state="visible" r:id="rId36"/>
    <sheet xmlns:r="http://schemas.openxmlformats.org/officeDocument/2006/relationships" name="Supplemental Information abou_3" sheetId="37" state="visible" r:id="rId37"/>
    <sheet xmlns:r="http://schemas.openxmlformats.org/officeDocument/2006/relationships" name="Supplemental Information abou_4" sheetId="38" state="visible" r:id="rId38"/>
    <sheet xmlns:r="http://schemas.openxmlformats.org/officeDocument/2006/relationships" name="Investments - Schedule of Fixed" sheetId="39" state="visible" r:id="rId39"/>
    <sheet xmlns:r="http://schemas.openxmlformats.org/officeDocument/2006/relationships" name="Investments - Additional Inform" sheetId="40" state="visible" r:id="rId40"/>
    <sheet xmlns:r="http://schemas.openxmlformats.org/officeDocument/2006/relationships" name="Investments - Schedule of Fix_2" sheetId="41" state="visible" r:id="rId41"/>
    <sheet xmlns:r="http://schemas.openxmlformats.org/officeDocument/2006/relationships" name="Investments - Schedule of Analy" sheetId="42" state="visible" r:id="rId42"/>
    <sheet xmlns:r="http://schemas.openxmlformats.org/officeDocument/2006/relationships" name="Investments - Schedule of Selec" sheetId="43" state="visible" r:id="rId43"/>
    <sheet xmlns:r="http://schemas.openxmlformats.org/officeDocument/2006/relationships" name="Investments - Schedule of Reali" sheetId="44" state="visible" r:id="rId44"/>
    <sheet xmlns:r="http://schemas.openxmlformats.org/officeDocument/2006/relationships" name="Investments - Schedule of Asset" sheetId="45" state="visible" r:id="rId45"/>
    <sheet xmlns:r="http://schemas.openxmlformats.org/officeDocument/2006/relationships" name="Investments - Schedule of Chang" sheetId="46" state="visible" r:id="rId46"/>
    <sheet xmlns:r="http://schemas.openxmlformats.org/officeDocument/2006/relationships" name="Investments - Schedule of Unrea" sheetId="47" state="visible" r:id="rId47"/>
    <sheet xmlns:r="http://schemas.openxmlformats.org/officeDocument/2006/relationships" name="Investments - Schedule of Infor" sheetId="48" state="visible" r:id="rId48"/>
    <sheet xmlns:r="http://schemas.openxmlformats.org/officeDocument/2006/relationships" name="Investments - Schedule of Unr_2" sheetId="49" state="visible" r:id="rId49"/>
    <sheet xmlns:r="http://schemas.openxmlformats.org/officeDocument/2006/relationships" name="Investments - Schedule of Fix_3" sheetId="50" state="visible" r:id="rId50"/>
    <sheet xmlns:r="http://schemas.openxmlformats.org/officeDocument/2006/relationships" name="Investments - Schedule of Comme" sheetId="51" state="visible" r:id="rId51"/>
    <sheet xmlns:r="http://schemas.openxmlformats.org/officeDocument/2006/relationships" name="Investments - Schedule of Com_2" sheetId="52" state="visible" r:id="rId52"/>
    <sheet xmlns:r="http://schemas.openxmlformats.org/officeDocument/2006/relationships" name="Investments - Schedule of Com_3" sheetId="53" state="visible" r:id="rId53"/>
    <sheet xmlns:r="http://schemas.openxmlformats.org/officeDocument/2006/relationships" name="Investments - Schedule of Other" sheetId="54" state="visible" r:id="rId54"/>
    <sheet xmlns:r="http://schemas.openxmlformats.org/officeDocument/2006/relationships" name="Investments - Schedule of Inves" sheetId="55" state="visible" r:id="rId55"/>
    <sheet xmlns:r="http://schemas.openxmlformats.org/officeDocument/2006/relationships" name="Commitments and Contingencies -" sheetId="56" state="visible" r:id="rId56"/>
    <sheet xmlns:r="http://schemas.openxmlformats.org/officeDocument/2006/relationships" name="Policy Liabilities - Schedule o" sheetId="57" state="visible" r:id="rId57"/>
    <sheet xmlns:r="http://schemas.openxmlformats.org/officeDocument/2006/relationships" name="Policy Liabilities - Additional" sheetId="58" state="visible" r:id="rId58"/>
    <sheet xmlns:r="http://schemas.openxmlformats.org/officeDocument/2006/relationships" name="Policy Liabilities - Schedule_2" sheetId="59" state="visible" r:id="rId59"/>
    <sheet xmlns:r="http://schemas.openxmlformats.org/officeDocument/2006/relationships" name="Policy Liabilities - Schedule_3" sheetId="60" state="visible" r:id="rId60"/>
    <sheet xmlns:r="http://schemas.openxmlformats.org/officeDocument/2006/relationships" name="Policy Liabilities - Schedule_4" sheetId="61" state="visible" r:id="rId61"/>
    <sheet xmlns:r="http://schemas.openxmlformats.org/officeDocument/2006/relationships" name="Policy Liabilities - Schedule_5" sheetId="62" state="visible" r:id="rId62"/>
    <sheet xmlns:r="http://schemas.openxmlformats.org/officeDocument/2006/relationships" name="Policy Liabilities - Schedule_6" sheetId="63" state="visible" r:id="rId63"/>
    <sheet xmlns:r="http://schemas.openxmlformats.org/officeDocument/2006/relationships" name="Policy Liabilities - Schedule_7" sheetId="64" state="visible" r:id="rId64"/>
    <sheet xmlns:r="http://schemas.openxmlformats.org/officeDocument/2006/relationships" name="Policy Liabilities - Schedule_8" sheetId="65" state="visible" r:id="rId65"/>
    <sheet xmlns:r="http://schemas.openxmlformats.org/officeDocument/2006/relationships" name="Deferred Acquisition Costs - Sc" sheetId="66" state="visible" r:id="rId66"/>
    <sheet xmlns:r="http://schemas.openxmlformats.org/officeDocument/2006/relationships" name="Deferred Acquisition Costs - _2" sheetId="67" state="visible" r:id="rId67"/>
    <sheet xmlns:r="http://schemas.openxmlformats.org/officeDocument/2006/relationships" name="Liability for Unpaid Claims - S" sheetId="68" state="visible" r:id="rId68"/>
    <sheet xmlns:r="http://schemas.openxmlformats.org/officeDocument/2006/relationships" name="Liability for Unpaid Claims -_2" sheetId="69" state="visible" r:id="rId69"/>
    <sheet xmlns:r="http://schemas.openxmlformats.org/officeDocument/2006/relationships" name="Postretirement Benefits - Sched" sheetId="70" state="visible" r:id="rId70"/>
    <sheet xmlns:r="http://schemas.openxmlformats.org/officeDocument/2006/relationships" name="Postretirement Benefits - Sch_2" sheetId="71" state="visible" r:id="rId71"/>
    <sheet xmlns:r="http://schemas.openxmlformats.org/officeDocument/2006/relationships" name="Postretirement Benefits - Sch_3" sheetId="72" state="visible" r:id="rId72"/>
    <sheet xmlns:r="http://schemas.openxmlformats.org/officeDocument/2006/relationships" name="Postretirement Benefits - Sch_4" sheetId="73" state="visible" r:id="rId73"/>
    <sheet xmlns:r="http://schemas.openxmlformats.org/officeDocument/2006/relationships" name="Earnings Per Share (Details)" sheetId="74" state="visible" r:id="rId74"/>
    <sheet xmlns:r="http://schemas.openxmlformats.org/officeDocument/2006/relationships" name="Debt - Schedule of Selected Inf" sheetId="75" state="visible" r:id="rId75"/>
    <sheet xmlns:r="http://schemas.openxmlformats.org/officeDocument/2006/relationships" name="Debt - Additional Information (" sheetId="76" state="visible" r:id="rId76"/>
    <sheet xmlns:r="http://schemas.openxmlformats.org/officeDocument/2006/relationships" name="Debt - Short-Term Borrowings (D" sheetId="77" state="visible" r:id="rId77"/>
    <sheet xmlns:r="http://schemas.openxmlformats.org/officeDocument/2006/relationships" name="Business Segments - Schedule of" sheetId="78" state="visible" r:id="rId78"/>
    <sheet xmlns:r="http://schemas.openxmlformats.org/officeDocument/2006/relationships" name="Business Segments - Schedule _2"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_);(#,##0.00%)"/>
    <numFmt numFmtId="170" formatCode="#,##0.0000_);(#,##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052</t>
        </is>
      </c>
      <c r="C8" s="4" t="inlineStr">
        <is>
          <t xml:space="preserve"> </t>
        </is>
      </c>
    </row>
    <row r="9">
      <c r="A9" s="4" t="inlineStr">
        <is>
          <t>Entity Registrant Name</t>
        </is>
      </c>
      <c r="B9" s="4" t="inlineStr">
        <is>
          <t>GLOBE LIF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3-0780404</t>
        </is>
      </c>
      <c r="C11" s="4" t="inlineStr">
        <is>
          <t xml:space="preserve"> </t>
        </is>
      </c>
    </row>
    <row r="12">
      <c r="A12" s="4" t="inlineStr">
        <is>
          <t>Entity Address, Address Line One</t>
        </is>
      </c>
      <c r="B12" s="4" t="inlineStr">
        <is>
          <t>3700 South Stonebridge Drive</t>
        </is>
      </c>
      <c r="C12" s="4" t="inlineStr">
        <is>
          <t xml:space="preserve"> </t>
        </is>
      </c>
    </row>
    <row r="13">
      <c r="A13" s="4" t="inlineStr">
        <is>
          <t>Entity Address, City or Town</t>
        </is>
      </c>
      <c r="B13" s="4" t="inlineStr">
        <is>
          <t>McKinney</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70</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569-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3945064</v>
      </c>
    </row>
    <row r="25">
      <c r="A25" s="4" t="inlineStr">
        <is>
          <t>Entity Central Index Key</t>
        </is>
      </c>
      <c r="B25" s="4" t="inlineStr">
        <is>
          <t>000032033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1.00 par value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1.00 par value per share</t>
        </is>
      </c>
      <c r="C32" s="4" t="inlineStr">
        <is>
          <t xml:space="preserve"> </t>
        </is>
      </c>
    </row>
    <row r="33">
      <c r="A33" s="4" t="inlineStr">
        <is>
          <t>Trading Symbol</t>
        </is>
      </c>
      <c r="B33" s="4" t="inlineStr">
        <is>
          <t>GL</t>
        </is>
      </c>
      <c r="C33" s="4" t="inlineStr">
        <is>
          <t xml:space="preserve"> </t>
        </is>
      </c>
    </row>
    <row r="34">
      <c r="A34" s="4" t="inlineStr">
        <is>
          <t>Security Exchange Name</t>
        </is>
      </c>
      <c r="B34" s="4" t="inlineStr">
        <is>
          <t>NYSE</t>
        </is>
      </c>
      <c r="C34" s="4" t="inlineStr">
        <is>
          <t xml:space="preserve"> </t>
        </is>
      </c>
    </row>
    <row r="35">
      <c r="A35" s="4" t="inlineStr">
        <is>
          <t>4.250% Junior Subordinated Debentures</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4.250% Junior Subordinated Debentures</t>
        </is>
      </c>
      <c r="C37" s="4" t="inlineStr">
        <is>
          <t xml:space="preserve"> </t>
        </is>
      </c>
    </row>
    <row r="38">
      <c r="A38" s="4" t="inlineStr">
        <is>
          <t>Trading Symbol</t>
        </is>
      </c>
      <c r="B38" s="4" t="inlineStr">
        <is>
          <t>GL PRD</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Note 1—Significant Accounting Policies Business : (Globe Life), (the Company), refers to Globe Life Inc., an insurance holding company incorporated in Delaware in 1979, and Globe Life Inc. subsidiaries and affiliates. Globe Life Inc.'s direct or indirect primary subsidiaries are Globe Life And Accident Insurance Company, American Income Life Insurance Company, Liberty National Life Insurance Company, Family Heritage Life Insurance Company of America, and United American Insurance Company. The underwriting companies are owned by their ultimate corporate parent, Globe Life Inc. (Parent Company). Globe Life provides a variety of life and supplemental health insurance products and annuities to a broad base of customers. The Company is organized into four reportable segments: life insurance, supplemental health insurance, annuities, and investments. Globe Life markets its insurance products through a number of distribution channels, each of which sells the products of one or more of Globe Life's insurance segments. Our distribution channels consist of the following exclusive agencies: American Income Life Division (American Income), Liberty National Division (Liberty National) and Family Heritage Division (Family Heritage); an independent agency, United American Division (United American); and our Direct to Consumer Division (DTC). Basis of Presentation : The accompanying condensed consolidated financial statements of Globe Life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September 30, 2024, and the condensed consolidated results of operations, comprehensive income, and cash flows for the periods ended September 30, 2024 and 2023. The interim period condensed consolidated financial statements should be read in conjunction with the Consolidated Financial Statements that are included in the Form 10-K filed with the Securities Exchange Commission (SEC) on February 28, 2024. Use of Estimates : The preparation of the condensed consolidated financial statements in conformity with GAAP requires management to make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ee further documentation in the significant accounting policies or the accompanying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Standards</t>
        </is>
      </c>
      <c r="B4" s="4" t="inlineStr">
        <is>
          <t>Note 2—New Accounting Standards Accounting Pronouncements Adopted in the Current Year Standard Description Effective Date Effect on the Condensed Consolidated Financial Statements ASU No. 2022-03, Fair Value Measurement (Topic 820): Fair Value Measurement of Equity Securities Subject to Contractual Sale Restrictions ASU 2022-03 adds disclosure requirements specific to equity securities subject to contractual sale restrictions. The disclosures clarify the nature of the contractual sale as well as the duration of the restriction and the circumstances that could cause a lapse in the restriction. This standard is effective for the Company for fiscal years beginning on January 1, 2024 and interim periods within those fiscal years. The adoption of this standard did not have a material impact on the Condensed Consolidated Financial Statements. Accounting Pronouncements Yet to be Adopted Standard Description Effective Date Effect on the Condensed Consolidated Financial Statements ASU No. 2023-07, Segment Reporting (Topic 280): Improvements to Reportable Segment Disclosures ASU 2023-07 adds disclosure requirements to segment expenses, improving the financial reporting of the entity’s overall performance and assessment of future cash flows. The disclosures will require more detailed information related to the entity’s reportable segments. This standard is effective for the Company for annual periods beginning on January 1, 2024 and for interim periods beginning on January 1, 2025, and will be implemented on a retrospective basis. The Company is evaluating the standard, but does not expect the standard will have a material impact on the Condensed Consolidated Financial Statements. ASU No. 2023-09, Income Taxes (Topic 740): Improvements to Income Tax Disclosures ASU 2023-09 adds disclosure requirements to disaggregated information related to the effective tax rate reconciliation and information on income taxes paid. The disclosures will enhance the assessment of the entity’s operations and related tax risks. This standard is effective for the Company for annual periods beginning on January 1, 2025, and will be implemented on a prospective basis. The Company does not expect the standard will have a material impact on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t>
        </is>
      </c>
      <c r="B1" s="2" t="inlineStr">
        <is>
          <t>9 Months Ended</t>
        </is>
      </c>
    </row>
    <row r="2">
      <c r="B2" s="2" t="inlineStr">
        <is>
          <t>Sep. 30, 2024</t>
        </is>
      </c>
    </row>
    <row r="3">
      <c r="A3" s="3" t="inlineStr">
        <is>
          <t>Equity [Abstract]</t>
        </is>
      </c>
      <c r="B3" s="4" t="inlineStr">
        <is>
          <t xml:space="preserve"> </t>
        </is>
      </c>
    </row>
    <row r="4">
      <c r="A4" s="4" t="inlineStr">
        <is>
          <t>Supplemental Information about Changes to Accumulated Other Comprehensive Income</t>
        </is>
      </c>
      <c r="B4" s="4" t="inlineStr">
        <is>
          <t xml:space="preserve">Note 3—Supplemental Information about Changes to Accumulated Other Comprehensive Income Components of Accumulated Other Comprehensive Income : An analysis of the change in balance by component of Accumulated Other Comprehensive Income is as follows for the three and nine month periods ended September 30, 2024 and 2023: Three Months Ended September 30, 2024 Available Future Policy Benefits Foreign Pension Total Balance at July 1, 2024 $ (1,271,213) $ (911,717) $ (4,726) $ (1,964) $ (2,189,620) Other comprehensive income (loss) before reclassifications, net of tax 686,343 (985,420) 5,764 — (293,313) Reclassifications, net of tax (1,903) — — 93 (1,810) Other comprehensive income (loss) 684,440 (985,420) 5,764 93 (295,123) Balance at September 30, 2024 $ (586,773) $ (1,897,137) $ 1,038 $ (1,871) $ (2,484,743) Three Months Ended September 30, 2023 Available Future Policy Benefits Foreign Pension Total Balance at July 1, 2023 $ (1,249,399) $ (1,696,801) $ 1,353 $ 950 $ (2,943,897) Other comprehensive income (loss) before reclassifications, net of tax (842,527) 1,332,976 (6,226) — 484,223 Reclassifications, net of tax 672 — — 28 700 Other comprehensive income (loss) (841,855) 1,332,976 (6,226) 28 484,923 Balance at September 30, 2023 $ (2,091,254) $ (363,825) $ (4,873) $ 978 $ (2,458,974) Nine Months Ended September 30, 2024 Available Future Policy Benefits Foreign Pension Total Balance at January 1, 2024 $ (827,596) $ (1,947,391) $ 4,719 $ (2,151) $ (2,772,419) Other comprehensive income (loss) before reclassifications, net of tax 238,785 50,254 (3,681) — 285,358 Reclassifications, net of tax 2,038 — — 280 2,318 Other comprehensive income (loss) 240,823 50,254 (3,681) 280 287,676 Balance at September 30, 2024 $ (586,773) $ (1,897,137) $ 1,038 $ (1,871) $ (2,484,743) Nine Months Ended September 30, 2023 Available Future Policy Benefits Foreign Pension Total Balance at January 1, 2023 $ (1,420,672) $ (1,369,204) $ (1,681) $ 1,244 $ (2,790,313) Other comprehensive income (loss) before reclassifications, net of tax (736,046) 1,005,379 (3,192) — 266,141 Reclassifications, net of tax 65,464 — — (266) 65,198 Other comprehensive income (loss) (670,582) 1,005,379 (3,192) (266) 331,339 Balance at September 30, 2023 $ (2,091,254) $ (363,825) $ (4,873) $ 978 $ (2,458,974) Reclassification Adjustments : Reclassification adjustments out of Accumulated Other Comprehensive Income are presented below for the three and nine month periods ended September 30, 2024 and 2023. Three Months Ended Nine Months Ended September 30, Affected line items in the Statements of Operations Component Line Item 2024 2023 2024 2023 Unrealized investment (gains) losses on available for sale assets: Realized (gains) losses $ (257) $ 1,759 $ 9,732 $ 85,230 Realized (gains) losses Amortization of (discount) premium (2,151) (908) (7,152) (2,364) Net investment income Total before tax (2,408) 851 2,580 82,866 Tax 505 (179) (542) (17,402) Income taxes Total after-tax (1,903) 672 2,038 65,464 Pension adjustments: Amortization of prior service cost 265 269 803 807 Other operating expense Amortization of actuarial (gain) loss (147) (234) (449) (1,143) Other operating expense Total before tax 118 35 354 (336) Tax (25) (7) (74) 70 Income taxes Total after-tax 93 28 280 (266) Total reclassification (after-tax) $ (1,810) $ 700 $ 2,318 $ 65,1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Note 4—Investments Portfolio Composition : Summaries of fixed maturities available for sale by amortized cost, fair value, and allowance for credit losses at September 30, 2024 and December 31, 2023, and the corresponding amounts of gross unrealized gains and losses recognized in accumulated other comprehensive income (loss) are as follows. Redeemable preferred stock is included within "Corporates, by sector." At September 30, 2024 Amortized Allowance for Credit Losses Gross Gross Fair Value (1) % of Total Fixed Maturities (2) Fixed maturities available for sale: U.S. Government direct, guaranteed, and government-sponsored enterprises $ 397,969 $ — $ 38 $ (21,026) $ 376,981 2 States, municipalities, and political subdivisions 3,253,819 — 49,409 (424,989) 2,878,239 16 Foreign governments 41,794 — 17 (9,885) 31,926 — Corporates, by sector: Industrials 8,115,835 (7,132) 258,165 (508,089) 7,858,779 43 Financial 5,014,169 — 171,762 (299,903) 4,886,028 26 Utilities 2,140,610 — 109,998 (72,371) 2,178,237 12 Total corporates 15,270,614 (7,132) 539,925 (880,363) 14,923,044 81 Collateralized debt obligations 36,685 — 5,798 — 42,483 — Other asset-backed securities 83,573 — 1 (1,677) 81,897 1 Total fixed maturities $ 19,084,454 $ (7,132) $ 595,188 $ (1,337,940) $ 18,334,570 100 (1) Amount reported in the balance sheet. (2) At fair value. At December 31, 2023 Amortized Allowance for Credit Losses Gross Gross Fair Value (1) % of Total Fixed Maturities (2) Fixed maturities available for sale: U.S. Government direct, guaranteed, and government-sponsored enterprises $ 398,450 $ — $ 7 $ (32,306) $ 366,151 2 States, municipalities, and political subdivisions 3,296,305 — 47,346 (403,329) 2,940,322 16 Foreign governments 44,453 — 1 (10,348) 34,106 — Corporates, by sector: Industrials 8,016,126 (7,115) 213,078 (566,847) 7,655,242 43 Financial 5,028,151 — 112,368 (388,340) 4,752,179 27 Utilities 2,017,967 — 73,925 (94,130) 1,997,762 11 Total corporates 15,062,244 (7,115) 399,371 (1,049,317) 14,405,183 81 Collateralized debt obligations 37,110 — 5,036 — 42,146 — Other asset-backed securities 86,352 — 3 (4,057) 82,298 1 Total fixed maturities $ 18,924,914 $ (7,115) $ 451,764 $ (1,499,357) $ 17,870,206 100 (1) Amount reported in the balance sheet. (2) At fair value. The Company has exposure to real estate investment trusts with an average rating of BBB+, which had a fair value of $429 million (2% of the total fixed maturity portfolio) and $425 million (2% of the total fixed maturity portfolio) at September 30, 2024 and December 31, 2023, respectively. A schedule of fixed maturities available for sale by contractual maturity date at September 30, 2024, is shown below on an amortized cost basis, net of allowance for credit losses, and on a fair value basis. Actual disposition dates could differ from contractual maturities due to call or prepayment provisions. At September 30, 2024 Amortized Fair Fixed maturities available for sale: Due in one year or less $ 111,956 $ 111,456 Due after one year through five years 748,300 771,458 Due after five years through ten years 1,841,477 1,912,103 Due after ten years through twenty years 8,954,048 8,827,993 Due after twenty years 7,301,254 6,587,150 Mortgage-backed and asset-backed securities 120,287 124,410 $ 19,077,322 $ 18,334,570 Analysis of Investment Operations: "Net investment income" for the three and nine month periods ended September 30, 2024 and 2023 is summarized as follows: Three Months Ended Nine Months Ended 2024 2023 % Change 2024 2023 % Change Fixed maturities available for sale $ 245,313 $ 237,609 3 $ 738,626 $ 704,095 5 Policy loans 13,296 12,446 7 39,196 36,435 8 Mortgage loans 7,668 5,363 43 21,337 13,919 53 Other long-term investments (1) 19,992 14,630 37 58,608 38,753 51 Short-term investments 3,083 1,396 8,396 4,811 289,352 271,444 7 866,163 798,013 9 Less investment expense (4,388) (4,518) (3) (12,985) (12,738) 2 Net investment income $ 284,964 $ 266,926 7 $ 853,178 $ 785,275 9 (1) For the three months ended September 30, 2024 and 2023, the investment funds, accounted for under the fair value option method, recorded $19.1 million and $14.0 million, respectively, in net investment income. For the nine months ended September 30, 2024 and 2023, the investment funds, accounted for under the fair value option method, recorded $56.1 million and $37.2 million, respectively, in net investment income. Refer to Other Long-Term Investments below for further discussion on the investment funds. Selected information about sales of fixed maturities available for sale is as follows: Three Months Ended Nine Months Ended 2024 2023 2024 2023 Fixed maturities available for sale: Proceeds from sales (1) $ 163,221 $ 46,210 $ 674,125 $ 192,034 Gross realized gains 2,042 261 6,086 308 Gross realized losses (1,856) (67,018) (15,824) (77,879) (1) As of September 30, 2024 and 2023, the Company had $0 and $27 thousand of unsettled trades, respectively. An analysis of "Realized gains (losses)" is as follows: Three Months Ended Nine Months Ended 2024 2023 2024 2023 Realized investment gains (losses): Fixed maturities available for sale: Sales and other (1) $ 257 $ (66,767) $ (9,716) $ (77,730) Provision for credit losses — 65,008 (16) (7,500) Fair value option—change in fair value (3,683) 868 (22,777) 7,954 Mortgage loans (1,376) (59) (3,530) (4,918) Other investments (16) 880 1,135 502 Realized gains (losses) from investments (4,818) (70) (34,904) (81,692) Other gains (losses) 2,626 (2,123) 8,324 2,729 Total realized gains (losses) (2,192) (2,193) (26,580) (78,963) Applicable tax 460 461 5,582 16,583 Realized gains (losses), net of tax $ (1,732) $ (1,732) $ (20,998) $ (62,380) (1) During the three months ended September 30, 2024 and 2023, the Company recorded $3.4 million and $21.1 million of issuer-initiated exchanges of fixed maturities (noncash transactions) that resulted in no realized gains (losses) in either period. During the nine months ended September 30, 2024 and 2023, the Company recorded $82.2 million and $39.0 million of issuer-initiated exchanges of fixed maturities (noncash transactions) that resulted in no realized gains (losses) in either period. Fair Value Measurements: The following tables represent the fair value of fixed maturities measured on a recurring basis at September 30, 2024 and December 31, 2023: Fair Value Measurement at September 30, 2024: Quoted Prices in Significant Other Significant Total Fair Fixed maturities available for sale U.S. Government direct, guaranteed, and government-sponsored enterprises $ — $ 376,981 $ — $ 376,981 States, municipalities, and political subdivisions — 2,878,239 — 2,878,239 Foreign governments — 31,926 — 31,926 Corporates, by sector: Industrials — 7,659,257 199,522 7,858,779 Financial — 4,754,596 131,432 4,886,028 Utilities — 2,063,380 114,857 2,178,237 Total corporates — 14,477,233 445,811 14,923,044 Collateralized debt obligations — — 42,483 42,483 Other asset-backed securities — 74,021 7,876 81,897 Total fixed maturities $ — $ 17,838,400 $ 496,170 $ 18,334,570 Percentage of total — % 97 % 3 % 100 % Fair Value Measurement at December 31, 2023: Quoted Prices in Significant Other Significant Total Fair Fixed maturities available for sale U.S. Government direct, guaranteed, and government-sponsored enterprises $ — $ 366,151 $ — $ 366,151 States, municipalities, and political subdivisions — 2,940,322 — 2,940,322 Foreign governments — 34,106 — 34,106 Corporates, by sector: Industrials — 7,440,493 214,749 7,655,242 Financial — 4,621,160 131,019 4,752,179 Utilities — 1,888,797 108,965 1,997,762 Total corporates — 13,950,450 454,733 14,405,183 Collateralized debt obligations — — 42,146 42,146 Other asset-backed securities — 82,298 — 82,298 Total fixed maturities $ — $ 17,373,327 $ 496,879 $ 17,870,206 Percentage of total — % 97 % 3 % 100 % 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Total Balance at January 1, 2024 $ — $ 42,146 $ 454,733 $ 496,879 Included in realized gains / losses — — — — Included in other comprehensive income — 762 5,448 6,210 Acquisitions 7,876 — 14,800 22,676 Sales — — — — Amortization — 3,414 (38) 3,376 Other (1) — (3,839) (29,132) (32,971) Transfers into Level 3 (2) — — — — Transfers out of Level 3 (2) — — — — Balance at September 30, 2024 $ 7,876 $ 42,483 $ 445,811 $ 496,170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Total Balance at January 1, 2023 $ — $ 50,364 $ 478,083 $ 528,447 Included in realized gains / losses — — — — Included in other comprehensive income — (8,424) (15,968) (24,392) Acquisitions — — — — Sales — — — — Amortization — 3,429 5 3,434 Other (1) — (3,684) (26,669) (30,353) Transfers into Level 3 (2) — — — — Transfers out of Level 3 (2) — — — — Balance at September 30, 2023 $ — $ 41,685 $ 435,451 $ 477,136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The following table presents changes in unrealized gains and losses for the period included in accumulated other comprehensive income for assets held at the end of the reporting period for Level 3 classification: Changes in Unrealized Gains (Losses) included in Accumulated Other Comprehensive Income for Assets Held at the End of the Period Asset- Collateralized Corporates Total At September 30, 2024 $ — $ 762 $ 5,448 $ 6,210 At September 30, 2023 — (8,424) (15,968) (24,392) Unrealized Loss Analysis : The following table discloses information about fixed maturities available for sale in an unrealized loss position. Less than Twelve Months Twelve Months or Longer Total Number of issues (CUSIPs) held: As of September 30, 2024 87 1,553 1,640 As of December 31, 2023 151 1,614 1,765 Globe Life's entire fixed maturity portfolio consisted of 2,532 issues by 975 different issuers at September 30, 2024 and 2,473 issues by 980 different issuers at December 31, 2023. The weighted-average quality rating of all unrealized loss positions at amortized cost was A- as of September 30, 2024 and December 31, 2023. The following tables disclose unrealized investment losses by class and major sector of fixed maturities available for sale at September 30, 2024 and December 31, 2023. Analysis of Gross Unrealized Investment Losses At September 30, 2024 Less than Twelve Months Twelve Months or Longer Total Fair Unrealized Fair Unrealized Fair Unrealized Fixed maturities available for sale: Investment grade securities: U.S. Government direct, guaranteed, and government-sponsored enterprises $ — $ — $ 374,361 $ (21,026) $ 374,361 $ (21,026) States, municipalities, and political subdivisions 201,640 (4,821) 1,636,467 (420,168) 1,838,107 (424,989) Foreign governments — — 28,493 (9,885) 28,493 (9,885) Corporates, by sector: Industrials 124,717 (11,134) 4,071,839 (464,628) 4,196,556 (475,762) Financial 19,176 (303) 2,005,383 (261,465) 2,024,559 (261,768) Utilities 7,012 (92) 667,192 (71,489) 674,204 (71,581) Total corporates 150,905 (11,529) 6,744,414 (797,582) 6,895,319 (809,111) Collateralized debt obligations — — — — — — Other asset-backed securities — — 68,549 (1,607) 68,549 (1,607) Total investment grade securities 352,545 (16,350) 8,852,284 (1,250,268) 9,204,829 (1,266,618) Below investment grade securities: Corporates, by sector: Industrials 2,670 (169) 143,088 (32,158) 145,758 (32,327) Financial 4,199 (13) 178,887 (38,122) 183,086 (38,135) Utilities — — 11,945 (790) 11,945 (790) Total corporates 6,869 (182) 333,920 (71,070) 340,789 (71,252) Collateralized debt obligations — — — — — — Other asset-backed securities — — 5,432 (70) 5,432 (70) Total below investment grade securities 6,869 (182) 339,352 (71,140) 346,221 (71,322) Total fixed maturities $ 359,414 $ (16,532) $ 9,191,636 $ (1,321,408) $ 9,551,050 $ (1,337,940) Gross unrealized losses may fluctuate quarter over quarter due to factors in the market that affect our holdings, such as changes in interest rates or credit spreads. The Company considers many factors when determining whether an allowance for a credit loss should be recorded. While the Company holds securities that may be in an unrealized loss position from time to time, Globe Life does not generally intend to sell and it is unlikely that the Company will be required to sell the fixed maturities prior to their anticipated recovery or maturity due to the strong cash flows generated by its insurance operations. Analysis of Gross Unrealized Investment Losses At December 31, 2023 Less than Twelve Months Twelve Months or Longer Total Fair Unrealized Fair Unrealized Fair Unrealized Fixed maturities available for sale: Investment grade securities: U.S. Government direct, guaranteed, and government-sponsored enterprises $ — $ — $ 364,006 $ (32,306) $ 364,006 $ (32,306) States, municipalities, and political subdivisions 252,800 (3,520) 1,610,163 (399,809) 1,862,963 (403,329) Foreign governments — — 32,591 (10,348) 32,591 (10,348) Corporates, by sector: Industrials 191,573 (3,881) 4,317,827 (530,011) 4,509,400 (533,892) Financial 242,099 (6,584) 2,341,424 (339,628) 2,583,523 (346,212) Utilities 81,194 (648) 686,043 (91,959) 767,237 (92,607) Total corporates 514,866 (11,113) 7,345,294 (961,598) 7,860,160 (972,711) Collateralized debt obligations — — — — — — Other asset-backed securities — — 70,956 (3,648) 70,956 (3,648) Total investment grade securities 767,666 (14,633) 9,423,010 (1,407,709) 10,190,676 (1,422,342) Below investment grade securities: Corporates, by sector: Industrials 10,745 (199) 145,697 (32,756) 156,442 (32,955) Financial 25,563 (2,602) 151,190 (39,526) 176,753 (42,128) Utilities — — 19,654 (1,523) 19,654 (1,523) Total corporates 36,308 (2,801) 316,541 (73,805) 352,849 (76,606) Collateralized debt obligations — — — — — — Other asset-backed securities — — 11,288 (409) 11,288 (409) Total below investment grade securities 36,308 (2,801) 327,829 (74,214) 364,137 (77,015) Total fixed maturities $ 803,974 $ (17,434) $ 9,750,839 $ (1,481,923) $ 10,554,813 $ (1,499,357) Fixed Maturities, Allowance for Credit Losses : A summary of the activity in the allowance for credit losses is as follows. Three Months Ended Nine Months Ended 2024 2023 2024 2023 Allowance for credit losses beginning balance $ 7,132 $ 72,508 $ 7,115 $ — Additions to allowance for which credit losses were not previously recorded — — — 72,508 Additions (reductions) to allowance for fixed maturities that previously had an allowance — (65,008) 17 (65,008) Reduction of allowance for which the Company intends to sell or more likely than not will be required to sell or sold during the period — — — — Allowance for credit losses ending balance $ 7,132 $ 7,500 $ 7,132 $ 7,500 As of September 30, 2024 and December 31, 2023, the Company did not have any fixed maturities in non-accrual status. Mortgage Loans (commercial mortgage loans) : Summaries of commercial mortgage loans by property type and geographical location at September 30, 2024 and December 31, 2023 are as follows: September 30, 2024 December 31, 2023 Carrying Value % of Total Carrying Value % of Total Property type: Multi-family $ 127,155 33 $ 116,299 42 Industrial 102,402 27 57,267 20 Retail 73,252 19 23,925 9 Hospitality 43,435 11 43,897 16 Mixed use 35,886 10 34,749 12 Office 6,387 2 6,734 2 Total recorded investment 388,517 102 282,871 101 Less allowance for credit losses (7,202) (2) (3,672) (1) Carrying value, net of allowance for credit losses $ 381,315 100 $ 279,199 100 September 30, 2024 December 31, 2023 Carrying Value % of Total Carrying Value % of Total Geographic location: Texas $ 75,002 20 $ 45,111 16 New Jersey 51,454 14 44,574 16 Florida 46,506 12 48,233 17 California 40,715 11 54,721 20 New York 35,865 9 20,284 7 Alabama 35,838 9 11,003 4 Other 103,137 27 58,945 21 Total recorded investment 388,517 102 282,871 101 Less allowance for credit losses (7,202) (2) (3,672) (1) Carrying value, net of allowance for credit losses $ 381,315 100 $ 279,199 100 The following tables are reflective of the key factors, debt service coverage ratios, and loan-to-value (LTV) ratios that are utilized by management to monitor the performance of the portfolios. The Company only makes new investments in commercial mortgage loans that have a LTV ratio less than 80%. LTV's that exceed 80% are generally as a result of decreases in the valuation of the underlying property. Generally, a higher LTV ratio and a lower debt service coverage ratio equates to higher risk of loss. September 30, 2024 Recorded Investment Debt Service Coverage Ratios (1) &lt;1.00x 1.00x—1.20x &gt;1.20x Total % of Gross Total Loan-to-value ratio (2) : Less than 70% $ 22,841 $ 138,034 $ 203,226 $ 364,101 94 70% to 80% 1,058 — — 1,058 — 81% to 90% 8,569 — — 8,569 2 Greater than 90% 14,789 — — 14,789 4 Total $ 47,257 $ 138,034 $ 203,226 388,517 100 Less allowance for credit losses (7,202) Total, net of allowance for credit losses $ 381,315 (1) Annual net operating income divided by annual mortgage debt service (principal and interest). (2) Loan balance divided by stabilized appraised value at origination, including planned renovations and stabilized occupancy. Updated internal valuations are used when a loan is materially underperforming. December 31, 2023 Recorded Investment Debt Service Coverage Ratios (1) &lt;1.00x 1.00x—1.20x &gt;1.20x Total % of Gross Total Loan-to-value ratio (2) : Less than 70% $ 27,091 $ 180,761 $ 58,364 $ 266,216 94 70% to 80% — — — — — 81% to 90% 8,468 — 1,153 9,621 3 Greater than 90% 7,034 — — 7,034 3 Total $ 42,593 $ 180,761 $ 59,517 282,871 100 Less allowance for credit losses (3,672) Total, net of allowance for credit losses $ 279,199 (1) Annual net operating income divided by annual mortgage debt service (principal and interest). (2) Loan balance divided by stabilized appraised value at origination, including planned renovations and stabilized occupancy. Updated internal valuations are used when a loan is materially underperforming. As of September 30, 2024, the Company evaluated the commercial mortgage loan portfolio on a pool basis to determine the allowance for credit losses. At the end of the period, the Company had 36 loans in the portfolio. For the nine months ended September 30, 2024, the allowance for credit losses increased by $3.5 million to $7.2 million. The provision for credit losses is included in "Realized gains (losses)" in the Condensed Consolidated Statements of Operations . Three Months Ended Nine Months Ended 2024 2023 2024 2023 Allowance for credit losses beginning balance $ 5,826 $ 2,928 $ 3,672 $ 1,789 Provision (reversal) for credit losses 1,376 60 3,530 1,199 Allowance for credit losses ending balance $ 7,202 $ 2,988 $ 7,202 $ 2,988 There was one delinquent commercial mortgage loan, with an outstanding par value of $36.0 million and outstanding interest due of $1.9 million, as of September 30, 2024. The underlying collateral for this loan is in the process of being sold and the Company expects to recover all interest and principal due as of September 30, 2024. There were no delinquent commercial mortgage loans as of December 31, 2023. As of September 30, 2024, the Company had three commercial mortgage loans in non-accrual status with a principal balance of $8.8 million. As of December 31, 2023, the Company had no commercial mortgage loans in non-accrual status. The Company's unfunded commitment balance to commercial loan borrowers was $31 million as of September 30, 2024. Other Long-Term Investments : Other long-term investments consist of the following assets: September 30, December 31, 2023 Investment funds $ 979,397 $ 795,583 Company-owned life insurance 200,114 — Other 42,377 40,295 Total $ 1,221,888 $ 835,878 During the current quarter ended September 30, 2024, the Company acquired other investments in company-owned life insurance (COLI) in the amount of $200 million. COLI is reported at cash surrender value. The following table presents additional information about the Company's investment funds as of September 30, 2024 and December 31, 2023 at fair value: Fair Value Unfunded Commitments Investment Category September 30, December 31, 2023 September 30, Redemption Term/Notice (1) Commercial mortgage loans $ 567,425 $ 411,315 $ 378,892 Fully redeemable and non-redeemable with varying terms. Opportunistic and private credit 195,957 181,410 166,514 Fully redeemable and non-redeemable with varying terms. Infrastructure 174,971 165,887 16,318 Fully redeemable and non-redeemable with varying terms. Other 41,044 36,971 50,757 Non-redeemable with varying terms Total investment funds $ 979,397 $ 795,583 $ 612,481 (1) Non-redeemable funds generally have an expected life of 7 to 12 years from fund closing with extension options of 1 to 4 years. Redemptions are paid out throughout the life of the funds at the General Partner's discretion. Redeemable funds can generally be redeemed over 6 to 36 months upon request from limited partners. The Company had $226 million of capital called during the period from existing investment funds. The Company's unfunded commitments were $612 million as of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5—Commitments and Contingencies Guarantees : The Parent Company has guaranteed letters of credit in connection with its credit facility with a group of banks. The letters of credit were issued by TMK Re, Ltd., a wholly-owned subsidiary, to secure TMK Re, Ltd.’s obligation for claims on certain policies reinsured by TMK Re, Ltd. that were sold by other Globe Life insurance subsidiaries. These letters of credit facilitate TMK Re, Ltd.’s ability to reinsure the business of Globe Life's insurance carriers . The credit facility was amended on March 29, 2024 and now expires in 2029. The maximum amount of letters of credit available is $250 million. The Parent Company would be liable to the extent that TMK Re, Ltd. does not pay the reinsured party. The amount of letters of credit outstanding at September 30, 2024 was $115 million. Litigation : Globe Life Inc. and its subsidiaries, in common with the insurance industry in general, are subject to litigation, including: putative class action litigation; alleged breaches of contract; torts, including bad faith and fraud claims based on alleged wrongful or fraudulent acts of agents of the Parent Company's insurance subsidiaries; alleged employment discrimination; alleged worker misclassification; and miscellaneous other causes of action. Based upon information presently available, and in light of legal and other factual defenses available to the Parent Company and its subsidiaries, management does not believe that it is reasonably possible that such litigation will have a material adverse effect on Globe Life's financial condition, future operating results or liquidity; however, assessing the eventual outcome of litigation necessarily involves forward-looking speculation as to judgments to be made by judges, juries and appellate courts in the future. This bespeaks caution, particularly in states with reputations for high punitive damage verdicts. On July 22, 2022, putative class and collective action litigation was filed against Arias Agencies and American Income Life Insurance Company (“American Income”) (collectively, “Defendants”) in United States District Court for the Western District of Pennsylvania ( David Burkes v. Arias Agencies and American Income Life Insurance Company , Case No. 2:22-cv-1054). The complaint alleges that insurance agent trainees should have been classified as employees, and after contracting should have been classified as employees instead of independent contractors. Plaintiff David Burkes is a former Pennsylvania independent sales agent and asserts claims under Pennsylvania law on behalf of a putative class of all individuals who trained to become and/or worked as sales agents for American Income in the three years prior to July 22, 2022 through case conclusion. Burkes makes claims (a) under the Pennsylvania Minimum Wage Act and the Pennsylvania Wage Payment and Collection Law for the alleged failure to pay minimum wage, alleged failure to pay for time spent in training, alleged failure to pay for missed meals and rest breaks, allegedly requiring putative class members to pay for work-related expenses, and allegedly subjecting putative class members to “chargebacks”; (b) for unjust enrichment for allegedly benefiting from the uncompensated labor of putative class members; and (c) for the rescission of putative class members’ agent contracts. Burkes also asserts a collective action on behalf of the same group of individuals for minimum wage, overtime, liquidated damages, and attorney’s fees and costs under the Fair Labor Standards Act for the three years prior to July 22, 2022 through case conclusion, as well as a claim that American Income allegedly did not keep accurate records of hours worked by sales agents. On January 26, 2023, the court entered an order compelling Burkes to arbitrate his claims on an individual basis and staying the case pending completion of arbitration. Burkes’ individual claims, as well as the individual claims of other current and former agents who are members of the putative class, are currently pending in arbitration. On April 4, 2023, putative class action litigation was filed against National Income Life Insurance Company (“National Income”) in New York Supreme Court by plaintiffs Melissa K. Goppert, Sarah Valente, James O’Neill, Jennifer Abe, and Emily Herendeen (“Plaintiffs”) ( Goppert, et al. v. National Income Life Insurance Company , Index No. 153096/2023). Plaintiffs are former National Income independent sales agents who allege they should have been classified as employees and assert claims under New York state law on behalf of a putative class of former independent sales agents and individuals who trained to become independent sale agents since March 2017. Plaintiffs make claims under New York’s Minimum Wage Law (NYLL § 633 and 12 NYCRR § 142-2.1); Overtime Compensation Law (NYLL § 633 and 12 NYCRR § 142-2.2); and “Spread of Hours” Law (12 NYCRR § 142-2.4) for the alleged failure to pay minimum wages and overtime pay, including for time spent in training, and attorney’s fees and costs. National Income filed a motion to compel arbitration of each Plaintiff’s claims on an individual basis, which the Court granted in full on January 11, 2024, and on February 7, 2024, Plaintiffs filed a notice of appeal of the Court’s order. On September 1, 2023, plaintiff Miné Caglar Cost (“Plaintiff”) filed a complaint against American Income Life Insurance Company (“American Income”) in the Superior Court of the State of California for the County of Los Angeles, asserting a single claim for violation of the Private Attorneys General Act (“PAGA”) ( Cost v. American Income Life Insurance Company , et al. , Case No. 23SMCV04113). Plaintiff is a former California independent insurance sales agent who alleges one cause of action for civil penalties under PAGA arising out of alleged violations of the wage-and-hour provisions of the California Labor Code stemming from American Income’s alleged misclassification of Plaintiff and other California-based sales agents as independent contractors. American Income filed a motion to compel arbitration on an individual basis and stay the representative component of Plaintiff’s claims, to which Plaintiff stipulated. On December 12, 2023, the Court approved the parties’ stipulation to compel the matter to individual arbitration and stayed the case pending the completion of the individual arbitration. On November 30, 2023, Globe Life Inc. and its subsidiary, American Income Life Insurance Company (“American Income”), received subpoenas from the U.S. Attorney’s Office for the Western District of Pennsylvania, seeking documents relating to sales practices by certain of our independent sales agents contracted to sell American Income policies. Globe Life Inc. and American Income continue to fully cooperate in responding to the Department of Justice’s requests. The Department of Justice has not asserted any claims or made allegations against Globe Life Inc. and American Income, and Globe Life Inc. currently is not aware that any legal proceedings are contemplated by governmental authorities. While no assurances can be made, at present management does not believe that it is reasonably possible or probable that this matter will result in a material loss. In April 2024, Globe Life Inc. received an inquiry from the SEC's Fort Worth Regional Office requesting information related to recent short seller reports making allegations about Globe Life Inc. Globe Life Inc. has provided information in response to the SEC’s requests and continues to cooperate fully with the SEC. At this time, the SEC has not asserted any claims against Globe Life Inc. or indicated that it intends to do so. While no assurances can be made, at present management does not believe that it is reasonably possible or probable that this matter will result in a material loss. On April 30, 2024, a putative securities class action was filed against Globe Life Inc. and six of its current/former executives and directors in the United States District Court for the Eastern District of Texas ( City of Miami Gen. Emp. &amp; Sanitation Emp. Ret. Trust, et al. v. Globe Life Inc. , et al., Case No. 4:24-cv-00376). On July 24, 2024, the Court appointed Lead Plaintiffs and Lead Counsel for the putative class of shareholders. The Lead Plaintiffs filed a Consolidated Complaint on October 4, 2024 that asserts claims under §§ 10(b), 20(a), and 20(A) of the Securities Exchange Act of 1934 and SEC Rules 10b-5(a), 10b-5(b), and 10b-5(c) promulgated thereunder, on behalf of a putative class of purchasers of Globe Life Inc.'s securities from May 8, 2019 through April 10, 2024. The Consolidated Complaint adds four additional executives as defendants and alleges that certain of Globe Life Inc.'s disclosures about financial performance and certain other public statements during the putative class period were materially false or misleading. Defendants’ response to the Consolidated Complaint is due December 3, 2024. Globe Life Inc. plans to vigorously defend against the lawsuit. Pursuant to Globe Life Inc.'s Restated Certificate of Incorporation and indemnification agreements with the named defendants, Globe Life Inc. has agreed to indemnify those defendants for all expenses and losses related to the litigation, subject to the terms of those indemnification agreements. The outcome of litigation of this type is inherently uncertain, and there is always the possibility that a Court rules in a manner that is adverse to the interests of Globe Life Inc. and the individual defendants. However, the amount of any such loss in that outcome cannot be reasonably estimated at this time. Further, management cannot reasonably estimate whether an outcome on the putative class action will be resolved in the near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 Liabilities</t>
        </is>
      </c>
      <c r="B1" s="2" t="inlineStr">
        <is>
          <t>9 Months Ended</t>
        </is>
      </c>
    </row>
    <row r="2">
      <c r="B2" s="2" t="inlineStr">
        <is>
          <t>Sep. 30, 2024</t>
        </is>
      </c>
    </row>
    <row r="3">
      <c r="A3" s="3" t="inlineStr">
        <is>
          <t>Policyholder Account Balance [Abstract]</t>
        </is>
      </c>
      <c r="B3" s="4" t="inlineStr">
        <is>
          <t xml:space="preserve"> </t>
        </is>
      </c>
    </row>
    <row r="4">
      <c r="A4" s="4" t="inlineStr">
        <is>
          <t>Policy Liabilities</t>
        </is>
      </c>
      <c r="B4" s="4" t="inlineStr">
        <is>
          <t>Note 6—Policy Liabilities The liability for future policy benefits is determined based on the net level premium method, which requires the liability be calculated as the present value of estimated future policyholder benefits and the related termination expenses, less the present value of estimated future net premiums to be collected from policyholders. The following tables summarize balances and changes in the net liability for future policy benefits, before reinsurance, for traditional life long-duration contracts for the three and nine month periods ended September 30, 2024 and 2023: Life Present value of expected future net premiums American Income DTC Liberty National Other Total Balance at January 1, 2023 $ 4,273,156 $ 5,910,224 $ 1,094,407 $ 470,741 $ 11,748,528 Beginning balance at original discount rates 4,246,723 5,680,864 1,066,123 449,209 11,442,919 Effect of changes in assumptions on future cash flows 14,265 36,170 5,178 8,419 64,032 Effect of actual variances from expected experience (103,922) (219,723) (26,533) (13,882) (364,060) Adjusted balance at January 1, 2023 4,157,066 5,497,311 1,044,768 443,746 11,142,891 Issuances (1) 557,844 450,361 92,894 21,756 1,122,855 Interest accrual (2) 147,968 214,988 40,362 17,071 420,389 Net premiums collected (3) (388,288) (461,367) (100,093) (34,542) (984,290) Effect of changes in the foreign exchange rate (631) — — — (631) Ending balance at original discount rates 4,473,959 5,701,293 1,077,931 448,031 11,701,214 Effect of change from original to current discount rates (155,254) (31,118) (18,702) (1,499) (206,573) Balance at September 30, 2023 $ 4,318,705 $ 5,670,175 $ 1,059,229 $ 446,532 $ 11,494,641 Balance at January 1, 2024 $ 4,681,888 $ 6,052,651 $ 1,129,716 $ 478,052 $ 12,342,307 Beginning balance at original discount rates 4,523,329 5,664,259 1,077,831 443,949 11,709,368 Effect of changes in assumptions on future cash flows (82,348) (28,366) (29,292) (982) (140,988) Effect of actual variances from expected experience (173,180) (226,062) (29,381) (9,292) (437,915) Adjusted balance at January 1, 2024 4,267,801 5,409,831 1,019,158 433,675 11,130,465 Issuances (1) 616,527 398,034 90,517 18,126 1,123,204 Interest accrual (2) 164,917 220,485 41,610 17,213 444,225 Net premiums collected (3) (412,717) (455,625) (101,687) (33,960) (1,003,989) Effect of changes in the foreign exchange rate (4,101) — — — (4,101) Ending balance at original discount rates 4,632,427 5,572,725 1,049,598 435,054 11,689,804 Effect of change from original to current discount rates 204,567 421,888 54,498 35,513 716,466 Balance at September 30, 2024 $ 4,836,994 $ 5,994,613 $ 1,104,096 $ 470,567 $ 12,406,270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net premiums American Income DTC Liberty National Other Total Balance at July 1, 2023 $ 4,472,847 $ 5,988,577 $ 1,110,017 $ 471,279 $ 12,042,720 Beginning balance at original discount rates 4,399,053 5,700,354 1,071,561 445,475 11,616,443 Effect of changes in assumptions on future cash flows 14,265 36,170 5,178 8,419 64,032 Effect of actual variances from expected experience (34,571) (91,120) (10,938) (7,232) (143,861) Adjusted balance at July 1, 2023 4,378,747 5,645,404 1,065,801 446,662 11,536,614 Issuances (1) 181,823 136,611 32,045 7,143 357,622 Interest accrual (2) 51,119 72,515 13,707 5,741 143,082 Net premiums collected (3) (131,329) (153,237) (33,622) (11,515) (329,703) Effect of changes in the foreign exchange rate (6,401) — — — (6,401) Ending balance at original discount rates 4,473,959 5,701,293 1,077,931 448,031 11,701,214 Effect of change from original to current discount rates (155,254) (31,118) (18,702) (1,499) (206,573) Balance at September 30, 2023 $ 4,318,705 $ 5,670,175 $ 1,059,229 $ 446,532 $ 11,494,641 Balance at July 1, 2024 $ 4,635,903 $ 5,810,518 $ 1,085,233 $ 449,883 $ 11,981,537 Beginning balance at original discount rates 4,648,111 5,670,288 1,080,642 437,551 11,836,592 Effect of changes in assumptions on future cash flows (82,348) (28,366) (29,292) (982) (140,988) Effect of actual variances from expected experience (59,483) (103,089) (12,113) (1,970) (176,655) Adjusted balance at July 1, 2024 4,506,280 5,538,833 1,039,237 434,599 11,518,949 Issuances (1) 203,828 110,993 30,298 5,969 351,088 Interest accrual (2) 55,750 73,134 13,836 5,709 148,429 Net premiums collected (3) (138,552) (150,235) (33,773) (11,223) (333,783) Effect of changes in the foreign exchange rate 5,121 — — — 5,121 Ending balance at original discount rates 4,632,427 5,572,725 1,049,598 435,054 11,689,804 Effect of change from original to current discount rates 204,567 421,888 54,498 35,513 716,466 Balance at September 30, 2024 $ 4,836,994 $ 5,994,613 $ 1,104,096 $ 470,567 $ 12,406,270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policy benefits American Income DTC Liberty National Other Total Balance at January 1, 2023 $ 9,119,104 $ 9,225,451 $ 3,429,256 $ 3,976,150 $ 25,749,961 Beginning balance at original discount rates 8,409,761 8,477,892 3,272,980 3,403,704 23,564,337 Effect of changes in assumptions on future cash flows 13,344 34,407 6,156 11,661 65,568 Effect of actual variances from expected experience (109,386) (227,639) (27,482) (17,962) (382,469) Adjusted balance at January 1, 2023 8,313,719 8,284,660 3,251,654 3,397,403 23,247,436 Issuances (1) 557,844 450,362 92,894 21,756 1,122,856 Interest accrual (2) 335,349 342,208 130,712 152,378 960,647 Benefit payments (3) (296,133) (432,393) (153,294) (86,008) (967,828) Effect of changes in the foreign exchange rate (819) — — — (819) Ending balance at original discount rates 8,909,960 8,644,837 3,321,966 3,485,529 24,362,292 Effect of change from original to current discount rates 80,477 228,607 (46,234) 282,118 544,968 Balance at September 30, 2023 $ 8,990,437 $ 8,873,444 $ 3,275,732 $ 3,767,647 $ 24,907,260 Balance at January 1, 2024 $ 10,163,627 $ 9,714,516 $ 3,605,392 $ 4,239,623 $ 27,723,158 Beginning balance at original discount rates 9,061,833 8,656,752 3,338,252 3,506,859 24,563,696 Effect of changes in assumptions on future cash flows (104,498) (50,106) (41,836) (2,027) (198,467) Effect of actual variances from expected experience (187,711) (241,231) (34,722) (12,841) (476,505) Adjusted balance at January 1, 2024 8,769,624 8,365,415 3,261,694 3,491,991 23,888,724 Issuances (1) 611,802 398,032 90,518 18,127 1,118,479 Interest accrual (2) 367,403 355,850 134,020 157,318 1,014,591 Benefit payments (3) (326,318) (439,992) (159,219) (103,998) (1,029,527) Effect of changes in the foreign exchange rate (8,768) — — — (8,768) Ending balance at original discount rates 9,413,743 8,679,305 3,327,013 3,563,438 24,983,499 Effect of change from original to current discount rates 1,091,042 1,082,717 275,358 717,751 3,166,868 Balance at September 30, 2024 $ 10,504,785 $ 9,762,022 $ 3,602,371 $ 4,281,189 $ 28,150,367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surrender, and maturity benefit payments based on the revised expected assumptions. Life Present value of expected future policy benefits American Income DTC Liberty National Other Total Balance at July 1, 2023 $ 9,668,207 $ 9,487,233 $ 3,507,845 $ 4,109,706 $ 26,772,991 Beginning balance at original discount rates 8,753,526 8,592,897 3,297,781 3,448,491 24,092,695 Effect of changes in assumptions on future cash flows 13,344 34,407 6,156 11,661 65,568 Effect of actual variances from expected experience (36,998) (97,632) (14,364) (9,595) (158,589) Adjusted balance at July 1, 2023 8,729,872 8,529,672 3,289,573 3,450,557 23,999,674 Issuances (1) 181,822 136,612 32,046 7,145 357,625 Interest accrual (2) 114,683 115,547 43,991 51,249 325,470 Benefit payments (3) (101,161) (136,994) (43,644) (23,422) (305,221) Effect of changes in the foreign exchange rate (15,256) — — — (15,256) Ending balance at original discount rates 8,909,960 8,644,837 3,321,966 3,485,529 24,362,292 Effect of change from original to current discount rates 80,477 228,607 (46,234) 282,118 544,968 Balance at September 30, 2023 $ 8,990,437 $ 8,873,444 $ 3,275,732 $ 3,767,647 $ 24,907,260 Balance at July 1, 2024 $ 9,811,407 $ 9,289,834 $ 3,424,768 $ 3,981,898 $ 26,507,907 Beginning balance at original discount rates 9,353,526 8,748,900 3,356,531 3,545,323 25,004,280 Effect of changes in assumptions on future cash flows (104,498) (50,106) (41,836) (2,027) (198,467) Effect of actual variances from expected experience (65,766) (111,255) (15,385) (2,629) (195,035) Adjusted balance at July 1, 2024 9,183,262 8,587,539 3,299,310 3,540,667 24,610,778 Issuances (1) 199,097 110,991 30,298 5,970 346,356 Interest accrual (2) 124,308 118,873 44,743 52,747 340,671 Benefit payments (3) (105,757) (138,098) (47,338) (35,946) (327,139) Effect of changes in the foreign exchange rate 12,833 — — — 12,833 Ending balance at original discount rates 9,413,743 8,679,305 3,327,013 3,563,438 24,983,499 Effect of change from original to current discount rates 1,091,042 1,082,717 275,358 717,751 3,166,868 Balance at September 30, 2024 $ 10,504,785 $ 9,762,022 $ 3,602,371 $ 4,281,189 $ 28,150,367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surrender, and maturity benefit payments based on the revised expected assumptions. Life (2) Net liability for future policy benefits as of September 30, 2023 American Income DTC Liberty National Other Total Net liability for future policy benefits at original discount rates $ 4,436,001 $ 2,943,544 $ 2,244,035 $ 3,037,498 $ 12,661,078 Effect of changes in discount rate assumptions 235,731 259,725 (27,532) 283,617 751,541 Other adjustments (1) 508 3,982 6,272 466 11,228 Net liability for future policy benefits, after other adjustments, at current discount rates 4,672,240 3,207,251 2,222,775 3,321,581 13,423,847 Reinsurance recoverable (141) — (7,661) (32,947) (40,749) Net liability for future policy benefits, after reinsurance recoverable, at current discount rates $ 4,672,099 $ 3,207,251 $ 2,215,114 $ 3,288,634 $ 13,383,098 (1) Other adjustments include the Company's effects of capping and flooring the liability (guidance requires an amount not less than zero at the calculation level of the liability for future policy benefits). (2) Includes the immaterial error correction noted below. Life Net liability for future policy benefits as of September 30, 2024 American Income DTC Liberty National Other Total Net liability for future policy benefits at original discount rates $ 4,781,316 $ 3,106,580 $ 2,277,415 $ 3,128,384 $ 13,293,695 Effect of changes in discount rate assumptions 886,475 660,829 220,860 682,238 2,450,402 Other adjustments (1) 150 — — 37 187 Net liability for future policy benefits, after other adjustments, at current discount rates 5,667,941 3,767,409 2,498,275 3,810,659 15,744,284 Reinsurance recoverable (170) — (7,885) (38,506) (46,561) Net liability for future policy benefits, after reinsurance recoverable, at current discount rates $ 5,667,771 $ 3,767,409 $ 2,490,390 $ 3,772,153 $ 15,697,723 (1) Other adjustments include the Company's effects of flooring the liability (guidance requires an amount not less than zero at the calculation level of the liability for future policy benefits). The following tables summarize balances and changes in the net liability for future policy benefits for long-duration health contracts for the three and nine month periods ended September 30, 2024 and 2023: Health Present value of expected future net premiums United American Family Heritage Liberty National American Income DTC Total Balance at January 1, 2023 $ 2,908,501 $ 1,594,992 $ 423,490 $ 190,296 $ 90,143 $ 5,207,422 Beginning balance at original discount rates 2,941,261 1,729,219 415,442 192,631 87,751 5,366,304 Effect of changes in assumptions on future cash flows 466,883 (30,255) (56,964) (6,061) 16,553 390,156 Effect of actual variances from expected experience (6,240) (50,052) (30,526) (7,643) (1,666) (96,127) Adjusted balance at January 1, 2023 3,401,904 1,648,912 327,952 178,927 102,638 5,660,333 Issuances (1) 226,363 202,561 43,373 30,667 6,532 509,496 Interest accrual (2) 99,390 50,091 14,047 6,304 3,278 173,110 Net premiums collected (3) (202,669) (134,009) (38,322) (16,611) (8,028) (399,639) Effect of changes in the foreign exchange rate — — — (165) — (165) Ending balance at original discount rates 3,524,988 1,767,555 347,050 199,122 104,420 5,943,135 Effect of change from original to current discount rates (183,608) (192,981) (8,372) (9,976) (1,254) (396,191) Balance at September 30, 2023 $ 3,341,380 $ 1,574,574 $ 338,678 $ 189,146 $ 103,166 $ 5,546,944 Balance at January 1, 2024 $ 3,697,771 $ 1,711,741 $ 358,472 $ 206,381 $ 115,363 $ 6,089,728 Beginning balance at original discount rates 3,625,803 1,783,173 348,570 201,869 109,880 6,069,295 Effect of changes in assumptions on future cash flows 9,892 (8,117) (3,463) 12,207 4,449 14,968 Effect of actual variances from expected experience (18,894) (43,359) (26,123) (11,168) (1,818) (101,362) Adjusted balance at January 1, 2024 3,616,801 1,731,697 318,984 202,908 112,511 5,982,901 Issuances (1) 287,072 200,220 43,367 34,121 12,325 577,105 Interest accrual (2) 128,533 55,733 12,450 7,135 4,221 208,072 Net premiums collected (3) (220,380) (141,735) (39,223) (18,171) (8,338) (427,847) Effect of changes in the foreign exchange rate — — — (377) — (377) Ending balance at original discount rates 3,812,026 1,845,915 335,578 225,616 120,719 6,339,854 Effect of change from original to current discount rates 130,218 (44,372) 11,529 8,173 7,153 112,701 Balance at September 30, 2024 $ 3,942,244 $ 1,801,543 $ 347,107 $ 233,789 $ 127,872 $ 6,452,555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net premiums United American Family Heritage Liberty National American Income DTC Total Balance at July 1, 2023 $ 2,984,554 $ 1,661,020 $ 409,551 $ 201,844 $ 89,674 $ 5,346,643 Beginning balance at original discount rates 2,985,660 1,771,206 400,180 201,709 86,840 5,445,595 Effect of changes in assumptions on future cash flows 466,883 (30,255) (56,964) (6,061) 16,553 390,156 Effect of actual variances from expected experience 22,683 (15,658) (2,692) (2,394) 229 2,168 Adjusted balance at July 1, 2023 3,475,226 1,725,293 340,524 193,254 103,622 5,837,919 Issuances (1) 82,647 70,216 15,183 9,880 2,317 180,243 Interest accrual (2) 35,536 17,272 4,380 2,170 1,160 60,518 Net premiums collected (3) (68,421) (45,226) (13,037) (5,630) (2,679) (134,993) Effect of changes in the foreign exchange rate — — — (552) — (552) Ending balance at original discount rates 3,524,988 1,767,555 347,050 199,122 104,420 5,943,135 Effect of change from original to current discount rates (183,608) (192,981) (8,372) (9,976) (1,254) (396,191) Balance at September 30, 2023 $ 3,341,380 $ 1,574,574 $ 338,678 $ 189,146 $ 103,166 $ 5,546,944 Balance at July 1, 2024 $ 3,658,491 $ 1,690,797 $ 337,741 $ 205,889 $ 114,876 $ 6,007,794 Beginning balance at original discount rates 3,720,108 1,823,728 338,934 208,867 113,247 6,204,884 Effect of changes in assumptions on future cash flows 9,892 (8,117) (3,463) 12,207 4,449 14,968 Effect of actual variances from expected experience 18,179 (12,068) (4,959) (4,110) 644 (2,314) Adjusted balance at July 1, 2024 3,748,179 1,803,543 330,512 216,964 118,340 6,217,538 Issuances (1) 95,279 71,345 14,352 11,997 3,823 196,796 Interest accrual (2) 43,903 19,016 4,104 2,493 1,460 70,976 Net premiums collected (3) (75,335) (47,989) (13,390) (6,300) (2,904) (145,918) Effect of changes in the foreign exchange rate — — — 462 — 462 Ending balance at original discount rates 3,812,026 1,845,915 335,578 225,616 120,719 6,339,854 Effect of change from original to current discount rates 130,218 (44,372) 11,529 8,173 7,153 112,701 Balance at September 30, 2024 $ 3,942,244 $ 1,801,543 $ 347,107 $ 233,789 $ 127,872 $ 6,452,555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policy benefits United American Family Heritage Liberty National American Income DTC Total Balance at January 1, 2023 $ 3,046,829 $ 3,005,664 $ 941,574 $ 312,750 $ 87,532 $ 7,394,349 Beginning balance at original discount rates 3,080,633 3,336,344 904,865 303,713 85,212 7,710,767 Effect of changes in assumptions on future cash flows 464,652 (32,428) (60,437) (6,407) 15,930 381,310 Effect of actual variances from expected experience (5,530) (53,292) (29,581) (8,680) (1,925) (99,008) Adjusted balance at January 1, 2023 3,539,755 3,250,624 814,847 288,626 99,217 7,993,069 Issuances (1) 225,915 202,561 42,863 30,667 6,518 508,524 Interest accrual (2) 104,932 99,344 34,699 11,199 3,278 253,452 Benefit payments (3) (221,753) (92,973) (73,614) (18,633) (9,502) (416,475) Effect of changes in the foreign exchange rate — — — (217) — (217) Ending balance at original discount rates 3,648,849 3,459,556 818,795 311,642 99,511 8,338,353 Effect of change from original to current discount rates (191,041) (498,312) (4,792) (5,601) (1,111) (700,857) Balance at September 30, 2023 $ 3,457,808 $ 2,961,244 $ 814,003 $ 306,041 $ 98,400 $ 7,637,496 Balance at January 1, 2024 $ 3,814,328 $ 3,315,880 $ 865,808 $ 335,504 $ 109,482 $ 8,441,002 Beginning balance at original discount rates 3,741,530 3,506,689 816,819 315,431 104,501 8,484,970 Effect of changes in assumptions on future cash flows 10,680 (5,054) (2,775) 20,293 7,733 30,877 Effect of actual variances from expected experience (15,162) (48,407) (26,421) (12,611) (1,509) (104,110) Adjusted balance at January 1, 2024 3,737,048 3,453,228 787,623 323,113 110,725 8,411,737 Issuances (1) 286,358 200,219 42,780 34,123 12,296 575,776 Interest accrual (2) 133,143 109,479 32,202 12,145 4,220 291,189 Benefit payments (3) (248,769) (103,070) (69,649) (19,574) (9,655) (450,717) Effect of changes in the foreign exchange rate — — — (646) — (646) Ending balance at original discount rates 3,907,780 3,659,856 792,956 349,161 117,586 8,827,339 Effect of change from original to current discount rates 131,531 (144,821) 52,819 24,383 6,871 70,783 Balance at September 30, 2024 $ 4,039,311 $ 3,515,035 $ 845,775 $ 373,544 $ 124,457 $ 8,898,122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based on the revised expected assumptions. Health Present value of expected future policy benefits United American Family Heritage Liberty National American Income DTC Total Balance at July 1, 2023 $ 3,116,389 $ 3,167,461 $ 923,148 $ 328,579 $ 85,856 $ 7,621,433 Beginning balance at original discount rates 3,116,768 3,436,167 880,879 315,087 83,188 7,832,089 Effect of changes in assumptions on future cash flows 464,652 (32,428) (60,437) (6,407) 15,930 381,310 Effect of actual variances from expected experience 22,410 (17,000) (2,563) (2,662) (95) 90 Adjusted balance at July 1, 2023 3,603,830 3,386,739 817,879 306,018 99,023 8,213,489 Issuances (1) 82,511 70,215 14,963 9,880 2,310 179,879 Interest accrual (2) 37,340 34,024 11,173 3,810 1,160 87,507 Benefit payments (3) (74,832) (31,422) (25,220) (6,973) (2,982) (141,429) Effect of changes in the foreign exchange rate — — — (1,093) — (1,093) Ending balance at original discount rates 3,648,849 3,459,556 818,795 311,642 99,511 8,338,353 Effect of change from original to current discount rates (191,041) (498,312) (4,792) (5,601) (1,111) (700,857) Balance at September 30, 2023 $ 3,457,808 $ 2,961,244 $ 814,003 $ 306,041 $ 98,400 $ 7,637,496 Balance at July 1, 2024 $ 3,758,487 $ 3,249,466 $ 815,778 $ 328,436 $ 108,617 $ 8,260,784 Beginning balance at original discount rates 3,823,510 3,605,315 799,316 322,706 107,143 8,657,990 Effect of changes in assumptions on future cash flows 10,680 (5,054) (2,775) 20,293 7,733 30,877 Effect of actual variances from expected experience 21,522 (13,407) (4,998) (4,432) 817 (498) Adjusted balance at July 1, 2024 3,855,712 3,586,854 791,543 338,567 115,693 8,688,369 Issuances (1) 95,126 71,345 14,177 11,997 3,811 196,456 Interest accrual (2) 45,365 37,299 10,653 4,189 1,460 98,966 Benefit payments (3) (88,423) (35,642) (23,417) (6,502) (3,378) (157,362) Effect of changes in the foreign exchange rate — — — 910 — 910 Ending balance at original discount rates 3,907,780 3,659,856 792,956 349,161 117,586 8,827,339 Effect of change from original to current discount rates 131,531 (144,821) 52,819 24,383 6,871 70,783 Balance at September 30, 2024 $ 4,039,311 $ 3,515,035 $ 845,775 $ 373,544 $ 124,457 $ 8,898,122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based on the revised expected assumptions. Health (2) Net liability for future policy benefits as of September 30, 2023 United American Family Heritage Liberty National American Income Direct to Consumer Total Net liability for future policy benefits at original discount rates $ 123,861 $ 1,692,001 $ 471,745 $ 112,520 $ (4,909) $ 2,395,218 Effect of changes in discount rate assumptions (7,433) (305,331) 3,580 4,375 143 (304,666) Other adjustments (1) 7,729 4,347 8,379 993 5,530 26,978 Net liability for future policy benefits, after other adjustments, at current discount rates 124,157 1,391,017 483,704 117,888 764 2,117,530 Reinsurance recoverable (3,355) (9,064) (1,336) — — (13,755) Net liability for future policy benefits, after reinsurance recoverable, at current discount rates $ 120,802 $ 1,381,953 $ 482,368 $ 117,888 $ 764 $ 2,103,775 (1) Other adjustments include the effects of capping and flooring the liability (guidance requires an amount not less than zero at the calculation level of the liability for future policy benefits). (2) Includes the immaterial error correction noted below. Health Net liability for future policy benefits as of September 30, 2024 United American Family Heritage Liberty National American Income Direct to Consumer Total Net liability for future policy benefits at original discount rates 95,754 1,813,941 457,378 123,545 (3,133) 2,487,485 Effect of changes in discount rate assumptions 1,313 (100,449) 41,290 16,210 (282) (41,918) Other adjustments (1) 17,014 38 9,964 926 4,326 32,268 Net liability for future policy benefits, after other adjustments, at current discount rates 114,081 1,713,530 508,632 140,681 911 2,477,835 Reinsurance recoverable (2,868) (11,613) (1,096) — — (15,577) Net liability for future policy benefits, after reinsurance recoverable, at current discount rates $ 111,213 $ 1,701,917 $ 507,536 $ 140,681 $ 911 $ 2,462,258 (1) Other adjustments include the effects of flooring the liability (guidance requires an amount not less than zero at the calculation level of the liability for future policy benefits). Immaterial Correction of Previously Issued Financial Statements —The Company previously presented reinsurance recoverable on a net basis as a component of future policy benefits. In the fourth quarter of 2023, the Company corrected its presentation of reinsurance recoverable to a gross basis as a component of other assets, which resulted in the reclassification of $55 million of reinsurance recoverable at current discount rates from liabilities to assets ($50 million at original discount rates) as of September 30, 2023, with no change to equity, and the related tables in the footnote have been adjusted to reflect such changes. Condensed Consolidated Statements of Operations . The following tables include the total remeasurement gain or loss, bifurcated between the gain or loss due to differences between actual and expected experience and the amount due to assumption updates, for the three and nine month periods ended September 30, 2024 and 2023: Three Months Ended Nine Months Ended 2024 2023 2024 2023 Life Remeasurement Gain (Loss)—Experience: American Income $ 4,771 $ 2,388 $ 12,619 $ 5,276 Direct to Consumer 6,913 6,293 13,640 7,594 Liberty National 1,537 2,578 2,187 2,115 Other 508 2,082 2,533 3,487 Total Life Remeasurement Gain (Loss)—Experience 13,729 13,341 30,979 18,472 Life Remeasurement Gain (Loss)—Assumption Updates: American Income 21,974 308 21,974 308 Direct to Consumer 21,744 1,763 21,744 1,763 Liberty National 12,224 (1,248) 12,224 (1,248) Other 904 (2,836) 904 (2,836) Total Life Remeasurement Gain (Loss)—Assumption Updates 56,846 (2,013) 56,846 (2,013) Total Life Remeasurement Gain (Loss) 70,575 11,328 87,825 16,459 Health Remeasurement Gain (Loss)—Experience: United American (2,100) 239 (1,423) (651) Family Heritage 1,420 1,212 4,972 3,009 Liberty National 874 634 2,015 (284) American Income 729 457 1,769 1,025 Direct to Consumer 28 35 74 10 Total Health Remeasurement Gain (Loss)—Experience 951 2,577 7,407 3,109 Health Remeasurement Gain (Loss)—Assumption Updates: United American 1,205 762 1,205 762 Family Heritage (3,063) 2,173 (3,063) 2,173 Liberty National (234) 2,171 (234) 2,171 American Income (8,036) 119 (8,036) 119 Direct to Consumer (373) 8 (373) 8 Health Remeasurement Gain (Loss)—Assumption Updates (10,501) 5,233 (10,501) 5,233 Total Health Remeasurement Gain (Loss) $ (9,550) $ 7,810 $ (3,094) $ 8,342 The Company performs an annual review of its assumptions during the third quarter. This review process resulted in favorable changes to its mortality and lapse assumptions on life and unfavorable changes to morbidity assumptions on health. Generally, in our life segment mortality assumptions were decreased across most channels in line with recent experience consistent with decreasing levels of excess deaths. Also, for the life segment lapse rate assumptions were slightly increased across all channels. For the health segment, morbidity assumptions were increased, causing higher future policy benefit reserves. The assumption review process of the life and health segments resulted in a $46.3 million net remeasurement gain as compared to a $3.2 million net remeasurement gain in the year-ago quarter. Excluding the impact of assumption changes, the Company's results for actual variances from expected experience for both life and health produced a $14.7 million net remeasurement gain and a $15.9 million net remeasurement gain for the three months ended September 30, 2024 and 2023, respectively. During the nine months ended September 30, 2024 and 2023, the Company's results for actual variances from expected experience for both life and health produced a $38.4 million net remeasurement gain and a $21.6 million net remeasurement gain, respectively. The following table reconciles the liability for future policy benefits to the Condensed Consolidated Balance Sheets as of September 30, 2024 and 2023: At Original Discount Rates At Current Discount Rates As of September 30, As of September 30, 2024 2023 (2) 2024 2023 (2) Life (1) : American Income $ 4,781,464 $ 4,436,042 $ 5,667,941 $ 4,672,240 Direct to Consumer 3,106,582 2,943,544 3,767,409 3,207,251 Liberty National 2,277,415 2,244,035 2,498,275 2,222,775 Other 3,128,419 3,037,595 3,810,659 3,321,581 Net liability for future policy benefits—long duration life 13,293,880 12,661,216 15,744,284 13,423,847 Health (1) : United American 110,384 129,410 114,081 124,157 Family Heritage 1,813,971 1,692,080 1,713,530 1,391,017 Liberty National 466,474 479,394 508,632 483,704 American Income 124,534 113,340 140,681 117,888 Direct to Consumer 877 752 911 764 Net liability for future policy benefits—long duration health 2,516,240 2,414,976 2,477,835 2,117,530 Deferred profit liability 177,108 173,520 177,108 173,520 Deferred annuity 680,849 813,276 680,849 813,276 Interest sensitive life 725,857 735,025 725,857 735,025 Other 8,983 9,901 8,980 9,904 Total future policy benefits $ 17,402,917 $ 16,807,914 $ 19,814,913 $ 17,273,102 (1) Balances are presented net of the effects of capping and flooring the liability (guidance requires an amount not less than zero at the calculation level of the liability for future policy benefits). (2) Includes the immaterial error correction for reinsurance as noted above. The following tables provide the weighted-average original and current discount rates for the liability for future policy benefits and the additional insurance liabilities as of September 30, 2024 and 2023: As of September 30, 2024 2023 Original discount rate Current discount rate Original discount rate Current discount rate Life American Income 5.7 % 5.0 % 5.7 % 5.6 % Direct to Consumer 6.0 % 5.0 % 6.0 % 5.6 % Liberty National 5.6 % 5.0 % 5.6 % 5.7 % Other 6.2 % 5.0 % 6.2 % 5.7 % Health United American 5.1 % 4.8 % 5.2 % 5.5 % Family Heritage 4.2 % 4.9 % 4.3 % 5.7 % Liberty National 5.8 % 4.8 % 5.8 % 5.7 % American Income 5.8 % 4.8 % 5.9 % 5.6 % Direct to Consumer 5.1 % 4.8 % 5.2 % 5.5 % The following table provides the weighted-average durations of the liability for future policy 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9 Months Ended</t>
        </is>
      </c>
    </row>
    <row r="2">
      <c r="B2" s="2" t="inlineStr">
        <is>
          <t>Sep. 30, 2024</t>
        </is>
      </c>
    </row>
    <row r="3">
      <c r="A3" s="3" t="inlineStr">
        <is>
          <t>Insurance [Abstract]</t>
        </is>
      </c>
      <c r="B3" s="4" t="inlineStr">
        <is>
          <t xml:space="preserve"> </t>
        </is>
      </c>
    </row>
    <row r="4">
      <c r="A4" s="4" t="inlineStr">
        <is>
          <t>Deferred Acquisition Costs</t>
        </is>
      </c>
      <c r="B4" s="4" t="inlineStr">
        <is>
          <t xml:space="preserve">Note 7—Deferred Acquisition Costs The following tables roll forward the deferred policy acquisition costs for the three and nine month periods ended September 30, 2024 and 2023: Life American Income DTC Liberty National Other Total Balance at January 1, 2023 $ 2,258,291 $ 1,676,931 $ 610,723 $ 298,346 $ 4,844,291 Capitalizations 351,933 123,774 78,599 9,970 564,276 Amortization expense (118,207) (74,496) (38,192) (12,390) (243,285) Foreign exchange adjustment (1,297) — — — (1,297) Balance at September 30, 2023 $ 2,490,720 $ 1,726,209 $ 651,130 $ 295,926 $ 5,163,985 Balance at January 1, 2024 $ 2,573,370 $ 1,737,117 $ 666,419 $ 294,869 $ 5,271,775 Capitalizations 391,707 112,198 88,355 9,304 601,564 Amortization expense (133,410) (75,898) (42,041) (12,404) (263,753) Foreign exchange adjustment (1,857) — — — (1,857) Balance at September 30, 2024 $ 2,829,810 $ 1,773,417 $ 712,733 $ 291,769 $ 5,607,729 Life American Income DTC Liberty National Other Total Balance at July 1, 2023 $ 2,417,480 $ 1,714,715 $ 636,209 $ 296,861 $ 5,065,265 Capitalizations 117,761 36,385 27,950 3,203 185,299 Amortization expense (40,465) (24,891) (13,029) (4,138) (82,523) Foreign exchange adjustment (4,056) — — — (4,056) Balance at September 30, 2023 $ 2,490,720 $ 1,726,209 $ 651,130 $ 295,926 $ 5,163,985 Balance at July 1, 2024 $ 2,740,138 $ 1,765,673 $ 696,905 $ 292,877 $ 5,495,593 Capitalizations 131,851 33,222 30,255 3,024 198,352 Amortization expense (46,033) (25,478) (14,427) (4,132) (90,070) Foreign exchange adjustment 3,854 — — — 3,854 Balance at September 30, 2024 $ 2,829,810 $ 1,773,417 $ 712,733 $ 291,769 $ 5,607,729 Health United American Family Heritage Liberty National American Income DTC Total Balance at January 1, 2023 $ 77,394 $ 416,608 $ 133,096 $ 57,811 $ 1,854 $ 686,763 Capitalizations 1,491 46,977 14,854 9,579 — 72,901 Amortization expense (4,504) (20,071) (9,977) (2,919) (137) (37,608) Foreign exchange adjustment — — — (125) — (125) Balance at September 30, 2023 $ 74,381 $ 443,514 $ 137,973 $ 64,346 $ 1,717 $ 721,931 Balance at January 1, 2024 $ 73,489 $ 452,843 $ 139,941 $ 66,783 $ 1,679 $ 734,735 Capitalizations 2,069 52,055 18,033 11,097 2 83,256 Amortization expense (4,197) (22,038) (11,003) (3,426) (110) (40,774) Foreign exchange adjustment — — — (55) — (55) Balance at September 30, 2024 $ 71,361 $ 482,860 $ 146,971 $ 74,399 $ 1,571 $ 777,162 Health United American Family Heritage Liberty National American Income DTC Total Balance at July 1, 2023 $ 75,349 $ 433,999 $ 136,276 $ 62,285 $ 1,760 $ 709,669 Capitalizations 495 16,386 5,120 3,259 — 25,260 Amortization expense (1,463) (6,871) (3,423) (1,016) (43) (12,816) Foreign exchange adjustment — — — (182) — (182) Balance at September 30, 2023 $ 74,381 $ 443,514 $ 137,973 $ 64,346 $ 1,717 $ 721,931 Balance at July 1, 2024 $ 71,975 $ 472,254 $ 145,097 $ 71,589 $ 1,608 $ 762,523 Capitalizations 780 18,123 5,589 3,817 — 28,309 Amortization expense (1,394) (7,517) (3,715) (1,189) (37) (13,852) Foreign exchange adjustment — — — 182 — 182 Balance at September 30, 2024 $ 71,361 $ 482,860 $ 146,971 $ 74,399 $ 1,571 $ 777,162 The following table presents a reconciliation of deferred policy acquisition costs to the Condensed Consolidated Balance Sheets as of September 30, 2024: September 30, 2024 2023 Life American Income $ 2,829,810 $ 2,490,720 Direct to Consumer 1,773,417 1,726,209 Liberty National 712,733 651,130 Other 291,769 295,926 Total DAC—Life 5,607,729 5,163,985 Health United American 71,361 74,381 Family Heritage 482,860 443,514 Liberty National 146,971 137,973 American Income 74,399 64,346 Direct to Consumer 1,571 1,717 Total DAC—Health 777,162 721,931 Annuity 1,791 3,377 Tota l $ 6,386,682 $ 5,889,2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ability for Unpaid Claims</t>
        </is>
      </c>
      <c r="B1" s="2" t="inlineStr">
        <is>
          <t>9 Months Ended</t>
        </is>
      </c>
    </row>
    <row r="2">
      <c r="B2" s="2" t="inlineStr">
        <is>
          <t>Sep. 30, 2024</t>
        </is>
      </c>
    </row>
    <row r="3">
      <c r="A3" s="3" t="inlineStr">
        <is>
          <t>Insurance [Abstract]</t>
        </is>
      </c>
      <c r="B3" s="4" t="inlineStr">
        <is>
          <t xml:space="preserve"> </t>
        </is>
      </c>
    </row>
    <row r="4">
      <c r="A4" s="4" t="inlineStr">
        <is>
          <t>Liability for Unpaid Claims</t>
        </is>
      </c>
      <c r="B4" s="4" t="inlineStr">
        <is>
          <t xml:space="preserve">Note 8—Liability for Unpaid Claims Activity in the liability for unpaid health claims is summarized as follows: September 30, December 31, Balance at beginning of period $ 194,809 $ 184,286 Less reinsurance recoverables (2,157) (2,084) Net balance at beginning of period 192,652 182,202 Incurred related to: Current year 560,548 697,521 Prior years (7,914) (4,853) Total incurred 552,634 692,668 Paid related to: Current year 399,412 535,971 Prior years 142,020 146,247 Total paid 541,432 682,218 Net balance at end of period 203,854 192,652 Plus reinsurance recoverables 1,623 2,157 Balance at end of period $ 205,477 $ 194,809 Below is the reconciliation of the liability of "Policy claims and other benefits payable" in the Condensed Consolidated Balance Sheets . September 30, December 31, Policy claims and other benefits payable: Life insurance $ 324,922 $ 320,066 Health insurance 205,477 194,809 Total $ 530,399 $ 514,8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Postretirement Benefits</t>
        </is>
      </c>
      <c r="B4" s="4" t="inlineStr">
        <is>
          <t xml:space="preserve">Note 9—Postretirement Benefits Globe Life has qualified noncontributory defined benefit pension plans (Pension Plans) and contributory savings plans that cover substantially all employees. There is also a nonqualified noncontributory supplemental executive retirement plan (SERP) that covers a limited number of officers. The tables included herein will focus on the Pension Plans and SERP. Pension Assets: The following table presents the assets of the Company's Pension Plans at September 30, 2024 and December 31, 2023. Pension Assets by Component at September 30, 2024 Fair Value Determined by: Quoted Prices in Active Markets for Identical Assets (Level 1) Significant Observable Inputs (Level 2) Significant Total Amount % of Exchange traded fund (4) $ 38,544 $ — $ — $ 38,544 6 Equity exchange traded fund (1) 318,809 — — 318,809 49 U.S. Government and Agency — 204,990 — 204,990 32 Other bonds — 4 — 4 — Guaranteed annuity contract (2) — 43,881 — 43,881 7 Short-term investments 5,122 — — 5,122 1 Other 1,858 — — 1,858 — $ 364,333 $ 248,875 $ — 613,208 95 Other long-term investments (3) 30,356 5 Total pension assets $ 643,564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September 30, 2024, the Globe Life Inc. Pension Plan owned less than 1% of two long-term investment funds. (4) A fund including U.S. dollar-denominated investment-grade securities issued by industrial, utility, and financial companies with maturities greater than 10 years. Pension Assets by Component at December 31, 2023 Fair Value Determined by: Quoted Prices in Active Markets for Identical Assets (Level 1) Significant Observable Inputs (Level 2) Significant Unobservable Inputs (Level 3) Total Amount % of Exchange traded fund (4) $ 18,715 $ — $ — $ 18,715 3 Equity exchange traded fund (1) 315,886 — — 315,886 55 U.S. Government and Agency — 167,450 — 167,450 30 Other bonds — 5 — 5 — Guaranteed annuity contract (2) — 43,428 — 43,428 8 Short-term investments 6,506 — — 6,506 1 Other 463 — — 463 — $ 341,570 $ 210,883 $ — 552,453 97 Other long-term investments (3) 18,314 3 Total pension assets $ 570,767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December 31, 2023, the Globe Life Inc. Pension Plan owned less than 1% of two long-term investment funds. (4) A fund including U.S. dollar-denominated investment-grade securities issued by industrial, utility, and financial companies with maturities greater than 10 years. SERP : The following tables include premiums paid for COLI at September 30, 2024 and 2023 and investments of the Rabbi Trust at September 30, 2024 and December 31, 2023. Nine Months Ended 2024 2023 Premiums paid for insurance coverage $ 443 $ 443 September 30, December 31, Total investments: COLI $ 56,757 $ 55,185 Exchange traded funds 97,132 86,156 $ 153,889 $ 141,341 Pension Plans and SERP Liabilities : The following table presents liabilities for the defined benefit pension plans and SERP at September 30, 2024 and December 31, 2023. September 30, December 31, Pension Plans $ 615,595 $ 554,957 SERP 72,654 72,603 Benefit obligation $ 688,249 $ 627,560 Net Periodic Benefit Cost: The following table presents the net periodic benefit costs for the defined benefit pension plans and SERP by expense components for the three and nine month periods ended September 30, 2024 and 2023. Components of Net Periodic Benefit Cost Three Months Ended Nine Months Ended 2024 2023 2024 2023 Service cost—benefits earned during the period $ 6,224 $ 5,392 $ 18,673 $ 16,174 Interest cost on projected benefit obligation 8,287 7,834 24,862 23,502 Expected return on assets (10,645) (9,656) (31,938) (28,968) Amortization: Prior service cost 265 269 803 807 Actuarial (gain) loss 6 (48) 18 (152) Net periodic benefit cost $ 4,137 $ 3,791 $ 12,418 $ 11,3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0—Earnings Per Share Earnings per Share : A reconciliation of basic and diluted weighted-average shares outstanding used in the computation of basic and diluted earnings per share is as follows: Three Months Ended Nine Months Ended 2024 2023 2024 2023 Basic weighted average shares outstanding 87,874,488 94,636,867 91,048,853 95,445,416 Weighted average dilutive options outstanding 212,553 1,180,770 273,666 1,211,974 Diluted weighted average shares outstanding 88,087,041 95,817,637 91,322,519 96,657,390 Antidilutive shares 4,234,326 492,970 3,090,848 399,0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Investments:</t>
        </is>
      </c>
      <c r="B2" s="4" t="inlineStr">
        <is>
          <t xml:space="preserve"> </t>
        </is>
      </c>
      <c r="C2" s="4" t="inlineStr">
        <is>
          <t xml:space="preserve"> </t>
        </is>
      </c>
    </row>
    <row r="3">
      <c r="A3" s="4" t="inlineStr">
        <is>
          <t>Fixed maturities—available for sale, at fair value (amortized cost: 2024—$19,084,454; 2023—$18,924,914, allowance for credit losses: 2024— $7,132; 2023— $7,115)</t>
        </is>
      </c>
      <c r="B3" s="6" t="n">
        <v>18334570</v>
      </c>
      <c r="C3" s="6" t="n">
        <v>17870206</v>
      </c>
    </row>
    <row r="4">
      <c r="A4" s="4" t="inlineStr">
        <is>
          <t>Mortgage loans</t>
        </is>
      </c>
      <c r="B4" s="5" t="n">
        <v>381315</v>
      </c>
      <c r="C4" s="5" t="n">
        <v>279199</v>
      </c>
    </row>
    <row r="5">
      <c r="A5" s="4" t="inlineStr">
        <is>
          <t>Policy loans</t>
        </is>
      </c>
      <c r="B5" s="5" t="n">
        <v>691072</v>
      </c>
      <c r="C5" s="5" t="n">
        <v>657020</v>
      </c>
    </row>
    <row r="6">
      <c r="A6" s="4" t="inlineStr">
        <is>
          <t>Other long-term investments (includes: 2024—$979,397; 2023—$795,583 under the fair value option)</t>
        </is>
      </c>
      <c r="B6" s="5" t="n">
        <v>1221888</v>
      </c>
      <c r="C6" s="5" t="n">
        <v>835878</v>
      </c>
    </row>
    <row r="7">
      <c r="A7" s="4" t="inlineStr">
        <is>
          <t>Short-term investments</t>
        </is>
      </c>
      <c r="B7" s="5" t="n">
        <v>100501</v>
      </c>
      <c r="C7" s="5" t="n">
        <v>81740</v>
      </c>
    </row>
    <row r="8">
      <c r="A8" s="4" t="inlineStr">
        <is>
          <t>Total investments</t>
        </is>
      </c>
      <c r="B8" s="5" t="n">
        <v>20729346</v>
      </c>
      <c r="C8" s="5" t="n">
        <v>19724043</v>
      </c>
    </row>
    <row r="9">
      <c r="A9" s="4" t="inlineStr">
        <is>
          <t>Cash</t>
        </is>
      </c>
      <c r="B9" s="5" t="n">
        <v>134549</v>
      </c>
      <c r="C9" s="5" t="n">
        <v>103156</v>
      </c>
    </row>
    <row r="10">
      <c r="A10" s="4" t="inlineStr">
        <is>
          <t>Accrued investment income</t>
        </is>
      </c>
      <c r="B10" s="5" t="n">
        <v>284952</v>
      </c>
      <c r="C10" s="5" t="n">
        <v>270396</v>
      </c>
    </row>
    <row r="11">
      <c r="A11" s="4" t="inlineStr">
        <is>
          <t>Other receivables</t>
        </is>
      </c>
      <c r="B11" s="5" t="n">
        <v>651871</v>
      </c>
      <c r="C11" s="5" t="n">
        <v>630223</v>
      </c>
    </row>
    <row r="12">
      <c r="A12" s="4" t="inlineStr">
        <is>
          <t>Deferred acquisition costs</t>
        </is>
      </c>
      <c r="B12" s="5" t="n">
        <v>6386682</v>
      </c>
      <c r="C12" s="5" t="n">
        <v>6009477</v>
      </c>
    </row>
    <row r="13">
      <c r="A13" s="4" t="inlineStr">
        <is>
          <t>Goodwill</t>
        </is>
      </c>
      <c r="B13" s="5" t="n">
        <v>490446</v>
      </c>
      <c r="C13" s="5" t="n">
        <v>481791</v>
      </c>
    </row>
    <row r="14">
      <c r="A14" s="4" t="inlineStr">
        <is>
          <t>Other assets</t>
        </is>
      </c>
      <c r="B14" s="5" t="n">
        <v>878974</v>
      </c>
      <c r="C14" s="5" t="n">
        <v>832413</v>
      </c>
    </row>
    <row r="15">
      <c r="A15" s="4" t="inlineStr">
        <is>
          <t>Total assets</t>
        </is>
      </c>
      <c r="B15" s="5" t="n">
        <v>29556820</v>
      </c>
      <c r="C15" s="5" t="n">
        <v>28051499</v>
      </c>
    </row>
    <row r="16">
      <c r="A16" s="3" t="inlineStr">
        <is>
          <t>Liabilities:</t>
        </is>
      </c>
      <c r="B16" s="4" t="inlineStr">
        <is>
          <t xml:space="preserve"> </t>
        </is>
      </c>
      <c r="C16" s="4" t="inlineStr">
        <is>
          <t xml:space="preserve"> </t>
        </is>
      </c>
    </row>
    <row r="17">
      <c r="A17" s="4" t="inlineStr">
        <is>
          <t>Future policy benefits</t>
        </is>
      </c>
      <c r="B17" s="5" t="n">
        <v>19814913</v>
      </c>
      <c r="C17" s="5" t="n">
        <v>19460353</v>
      </c>
    </row>
    <row r="18">
      <c r="A18" s="4" t="inlineStr">
        <is>
          <t>Unearned and advance premium</t>
        </is>
      </c>
      <c r="B18" s="5" t="n">
        <v>264644</v>
      </c>
      <c r="C18" s="5" t="n">
        <v>254567</v>
      </c>
    </row>
    <row r="19">
      <c r="A19" s="4" t="inlineStr">
        <is>
          <t>Policy claims and other benefits payable</t>
        </is>
      </c>
      <c r="B19" s="5" t="n">
        <v>530399</v>
      </c>
      <c r="C19" s="5" t="n">
        <v>514875</v>
      </c>
    </row>
    <row r="20">
      <c r="A20" s="4" t="inlineStr">
        <is>
          <t>Other policyholders' funds</t>
        </is>
      </c>
      <c r="B20" s="5" t="n">
        <v>469288</v>
      </c>
      <c r="C20" s="5" t="n">
        <v>236958</v>
      </c>
    </row>
    <row r="21">
      <c r="A21" s="4" t="inlineStr">
        <is>
          <t>Total policy liabilities</t>
        </is>
      </c>
      <c r="B21" s="5" t="n">
        <v>21079244</v>
      </c>
      <c r="C21" s="5" t="n">
        <v>20466753</v>
      </c>
    </row>
    <row r="22">
      <c r="A22" s="4" t="inlineStr">
        <is>
          <t>Current and deferred income taxes</t>
        </is>
      </c>
      <c r="B22" s="5" t="n">
        <v>619970</v>
      </c>
      <c r="C22" s="5" t="n">
        <v>494639</v>
      </c>
    </row>
    <row r="23">
      <c r="A23" s="4" t="inlineStr">
        <is>
          <t>Short-term debt</t>
        </is>
      </c>
      <c r="B23" s="5" t="n">
        <v>437418</v>
      </c>
      <c r="C23" s="5" t="n">
        <v>486113</v>
      </c>
    </row>
    <row r="24">
      <c r="A24" s="4" t="inlineStr">
        <is>
          <t>Long-term debt (estimated fair value: 2024—$2,202,644; 2023—$1,491,229)</t>
        </is>
      </c>
      <c r="B24" s="5" t="n">
        <v>2323676</v>
      </c>
      <c r="C24" s="5" t="n">
        <v>1629559</v>
      </c>
    </row>
    <row r="25">
      <c r="A25" s="4" t="inlineStr">
        <is>
          <t>Other liabilities</t>
        </is>
      </c>
      <c r="B25" s="5" t="n">
        <v>457887</v>
      </c>
      <c r="C25" s="5" t="n">
        <v>487632</v>
      </c>
    </row>
    <row r="26">
      <c r="A26" s="4" t="inlineStr">
        <is>
          <t>Total liabilities</t>
        </is>
      </c>
      <c r="B26" s="5" t="n">
        <v>24918195</v>
      </c>
      <c r="C26" s="5" t="n">
        <v>23564696</v>
      </c>
    </row>
    <row r="27">
      <c r="A27" s="4" t="inlineStr">
        <is>
          <t>Commitments and Contingencies (Note 5)</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par value $1 per share—5,000,000 shares authorized; outstanding: 0 in 2024 and 2023</t>
        </is>
      </c>
      <c r="B29" s="5" t="n">
        <v>0</v>
      </c>
      <c r="C29" s="5" t="n">
        <v>0</v>
      </c>
    </row>
    <row r="30">
      <c r="A30" s="4" t="inlineStr">
        <is>
          <t>Common stock, par value $1 per share—320,000,000 shares authorized; outstanding: (2024—102,218,183 issued; 2023—102,218,183 issued)</t>
        </is>
      </c>
      <c r="B30" s="5" t="n">
        <v>102218</v>
      </c>
      <c r="C30" s="5" t="n">
        <v>102218</v>
      </c>
    </row>
    <row r="31">
      <c r="A31" s="4" t="inlineStr">
        <is>
          <t>Additional paid-in-capital</t>
        </is>
      </c>
      <c r="B31" s="5" t="n">
        <v>543255</v>
      </c>
      <c r="C31" s="5" t="n">
        <v>532474</v>
      </c>
    </row>
    <row r="32">
      <c r="A32" s="4" t="inlineStr">
        <is>
          <t>Accumulated other comprehensive income (loss)</t>
        </is>
      </c>
      <c r="B32" s="5" t="n">
        <v>-2484743</v>
      </c>
      <c r="C32" s="5" t="n">
        <v>-2772419</v>
      </c>
    </row>
    <row r="33">
      <c r="A33" s="4" t="inlineStr">
        <is>
          <t>Retained earnings</t>
        </is>
      </c>
      <c r="B33" s="5" t="n">
        <v>8225030</v>
      </c>
      <c r="C33" s="5" t="n">
        <v>7478813</v>
      </c>
    </row>
    <row r="34">
      <c r="A34" s="4" t="inlineStr">
        <is>
          <t>Treasury stock, at cost: (2024—17,942,902 shares; 2023—8,426,854 shares)</t>
        </is>
      </c>
      <c r="B34" s="5" t="n">
        <v>-1747135</v>
      </c>
      <c r="C34" s="5" t="n">
        <v>-854283</v>
      </c>
    </row>
    <row r="35">
      <c r="A35" s="4" t="inlineStr">
        <is>
          <t>Total shareholders' equity</t>
        </is>
      </c>
      <c r="B35" s="5" t="n">
        <v>4638625</v>
      </c>
      <c r="C35" s="5" t="n">
        <v>4486803</v>
      </c>
    </row>
    <row r="36">
      <c r="A36" s="4" t="inlineStr">
        <is>
          <t>Total liabilities and shareholders' equity</t>
        </is>
      </c>
      <c r="B36" s="6" t="n">
        <v>29556820</v>
      </c>
      <c r="C36" s="6" t="n">
        <v>28051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11—Debt On August 23, 2024, Globe Life completed the issuance of $450 million principal amount of 5.85% Senior notes due September 15, 2034. Total proceeds received by the Parent from the issuance, net of the underwriters’ discount, were $445 million. The proceeds were used for general corporate purposes, which included open market purchases of shares of its common stock under its share repurchase program. On August 15, 2024, Globe Life amended its term loan agreement increasing the principal amount from $170 million to $250 million, an increase of $80 million. The amendment extends the maturity date from November 11, 2024 to August 15, 2027. The following table presents information about the terms and outstanding balances of Globe Life's debt. Selected Information about Debt Issues As of September 30, December 31, Instrument Issue Date Maturity Date Coupon Rate Par Unamortized Discount &amp; Issuance Costs Book Fair Book Senior notes 09/27/2018 09/15/2028 4.550% $ 550,000 $ (3,180) $ 546,820 $ 550,088 $ 546,283 Senior notes 08/21/2020 08/15/2030 2.150% 400,000 (2,983) 397,017 344,796 396,670 Senior notes (1) 05/19/2022 06/15/2032 4.800% 250,000 (3,828) 246,172 248,443 245,873 Senior notes 08/23/2024 09/15/2034 5.850% 450,000 (5,188) 444,812 464,881 — Junior subordinated debentures 11/17/2017 11/17/2057 5.275% 125,000 (1,561) 123,439 109,657 123,427 Junior subordinated debentures 06/14/2021 06/15/2061 4.250% 325,000 (7,633) 317,367 236,730 317,306 Term loan (2) 05/11/2023 08/15/2027 6.593% 250,000 (1,951) 248,049 248,049 — Total long-term debt 2,350,000 (26,324) 2,323,676 2,202,644 1,629,559 Term loan (2) — — — — 169,549 FHLB borrowings 17,000 — 17,000 17,000 — Commercial paper 426,908 (6,490) 420,418 420,418 316,564 Total short-term debt 443,908 (6,490) 437,418 437,418 486,113 Total debt $ 2,793,908 $ (32,814) $ 2,761,094 $ 2,640,062 $ 2,115,672 (1) An additional $150 million par value and book value is held by insurance subsidiaries that eliminates in consolidation. (2) Interest calculated quarterly using Secured Overnight Financing Rate (SOFR) plus 135 basis points. The commercial paper has the highest priority of all unsecured debt, followed by senior notes then junior subordinated debentures. The senior notes are callable under a make-whole provision, and the junior subordinated debentures are subject to an optional redemption five years from issuance. Interest on the 4.25% junior subordinated debentures and the term loan are payable quarterly while all other long-term debt is payable semi-annually. Credit facility : On March 29, 2024, Globe Life amended the credit agreement dated September 30, 2021, which provides for a $1 billion revolving credit facility that may be increased to $1.25 billion. The amended credit facility matures March 29, 2029 and may be extended up to two one-year periods upon the Company's request. Pursuant to this agreement, the participating lenders have agreed to make revolving loans to Globe Life and to issue secured or unsecured letters of credit. The Company has not drawn on any of the credit to date. The facility is further designated as a back-up credit line for a commercial paper program under which the Company may either borrow from the credit line or issue commercial paper at any time, with total commercial paper outstanding not to exceed the facility maximum of $1 billion, less any letters of credit issued. Interest is charged at variable rates. In accordance with the agreement, Globe Life is subject to certain covenants regarding capitalization. As of September 30, 2024, the Company was in full compliance with these covenants. The following tables present certain information about our commercial paper borrowings. Credit Facility—Commercial Paper As of September 30, December 31, 2023 September 30, Balance of commercial paper at end of period (par value) $ 426,908 $ 319,000 $ 251,000 Annualized interest rate 5.56 % 5.71 % 5.65 % Letters of credit outstanding $ 115,000 $ 115,000 $ 115,000 Remaining amount available under credit line 458,092 316,000 384,000 Credit Facility—Commercial Paper Activity Nine Months Ended September 30, 2024 2023 Average balance of commercial paper outstanding during period (par value) $ 375,851 $ 296,816 Daily-weighted average interest rate (annualized) 5.80 % 5.33 % Maximum daily amount outstanding during period (par value) $ 633,425 $ 477,700 Commercial paper issued during period (par value) 1,482,556 1,480,000 Commercial paper matured during period (par value) (1,374,648) (1,514,000) Net commercial paper issued (matured) during period (par value) 107,908 (34,000) Federal Home Loan Bank : FHLB membership provides certain of our insurance subsidiaries with access to various low-cost collateralized borrowings and funding agreements. The membership requires ownership of FHLB common stock, as well as the purchase of activity-based common stock equal to approximately 4.1% of outstanding borrowings. Globe Life owned $32.4 million in FHLB common stock as of September 30, 2024 and $22.3 million as of December 31, 2023. The FHLB stock is restricted for the duration of the membership and recorded at cost (par) as required by applicable guidance. The FHLB stock is included in "Other long-term investments " in the Condensed Consolidated Balance Sheets. Borrowings with the FHLB are subject to the availability of pledged assets at the insurance subsidiaries of Globe Life. As of September 30, 2024, Globe Life's insurance subsidiaries maximum borrowing capacity under the FHLB facility was approximately $781 million, net of outstanding funding agreements and short-term borrowings, on pledged assets with a fair value of $1.4 billion. As of September 30, 2024, $372 million in funding agreements were outstanding with the FHLB, compared to $138 million as of December 31, 2023. This amount is included in "Other policyholders' funds" in the Condensed Consolidated Balance Sheets . In addition, the Company had $17 million in short-term borrowings from the FHLB as of September 30, 2024, compared to $0 as of December 31, 2023, this amount is recorded in "Short-term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Note 12—Business Segments Globe Life is organized into four segments: life insurance, supplemental health insurance, annuities, and investments. In addition, other expenses not included in these segments are reported in "Corporate &amp; Other." Globe Life's reportable insurance segments are based on the insurance product lines it markets and administers: life insurance, supplemental health insurance, and annuities. These major product lines are set out as reportable segments because of the common characteristics of products within these categories, comparability of margins, and the similarity in regulatory environment and management techniques. There is also an investment segment that manages the investment portfolio and cash flow for the insurance segments and the corporate function. The Company's chief operating decision makers evaluate the overall performance of the operations of the Company in accordance with these segments. Life insurance products marketed by Globe Life include traditional whole life and term life insurance. Health insurance products are generally guaranteed renewable and include Medicare Supplement, cancer, critical illness, accident, and other limited-benefit supplemental hospital and surgical products. Annuities include fixed-benefit contracts. The following tables present segment premium revenue by each of Globe Life's distribution channels. Premium Income by Distribution Channel Three Months Ended September 30, 2024 Life Health Annuity Total Distribution Channel Amount % of Amount % of Amount % of Amount % of American Income $ 427,839 52 $ 31,277 9 $ — — $ 459,116 39 Direct to Consumer 246,425 30 18,072 5 — — 264,497 23 Liberty National 93,625 12 47,277 13 — — 140,902 12 United American 1,608 — 149,510 42 — — 151,118 13 Family Heritage 1,684 — 107,819 31 — — 109,503 9 Other 47,457 6 — — — — 47,457 4 $ 818,638 100 $ 353,955 100 $ — — $ 1,172,593 100 Three Months Ended September 30, 2023 Life Health Annuity Total Distribution Channel Amount % of Total Amount % of Total Amount % of Total Amount % of Total American Income $ 400,214 51 $ 30,535 9 $ — — $ 430,749 39 Direct to Consumer 247,858 32 17,153 5 — — 265,011 24 Liberty National 88,199 11 46,643 14 — — 134,842 12 United American 1,802 — 137,077 42 — — 138,879 12 Family Heritage 1,561 — 99,828 30 — — 101,389 9 Other 48,465 6 — — — — 48,465 4 $ 788,099 100 $ 331,236 100 $ — — $ 1,119,335 100 Nine Months Ended September 30, 2024 Life Health Annuity Total Distribution Channel Amount % of Amount % of Amount % of Amount % of American Income $ 1,265,417 52 $ 92,495 9 $ — — $ 1,357,912 39 Direct to Consumer 743,304 31 54,070 5 — — 797,374 23 Liberty National 276,599 11 142,612 14 — — 419,211 12 United American 5,009 — 440,375 42 — — 445,384 13 Family Heritage 4,945 — 317,065 30 — — 322,010 9 Other 143,111 6 — — — — 143,111 4 $ 2,438,385 100 $ 1,046,617 100 $ — — $ 3,485,002 100 Nine Months Ended September 30, 2023 Life Health Annuity Total Distribution Channel Amount % of Total Amount % of Total Amount % of Total Amount % of Total American Income $ 1,182,346 50 $ 89,656 9 $ — — $ 1,272,002 38 Direct to Consumer 744,132 32 51,576 5 — — 795,708 24 Liberty National 260,036 11 140,518 14 — — 400,554 12 United American 5,533 — 407,137 42 — — 412,670 13 Family Heritage 4,554 — 294,029 30 — — 298,583 9 Other 145,828 7 — — — — 145,828 4 $ 2,342,429 100 $ 982,916 100 $ — — $ 3,325,345 100 Due to the nature of the life insurance industry, Globe Life has no individual or group that would be considered a major customer. Substantially all of Globe Life's business is conducted in the United States. The measure of profitability established by the chief operating decision makers for the insurance segments is underwriting margin before other income and administrative expenses, in accordance with the manner in which the segments are managed. It essentially represents gross profit margin on insurance products before insurance administrative expenses and consists primarily of premium less net policy benefits, acquisition expenses, and commissions. Required interest on policy liabilities is reflected as a component of the Investment segment (rather than as a component of underwriting margin in the insurance and annuity segments) in order to match this cost with the investment income earned on the assets supporting the policy liabilities. The measure of profitability for the Investment segment is excess investment income, representing the income earned on the investment portfolio in excess of policy requirements. Other than the required interest on the insurance segments, no other intersegment revenues or expenses are recognized. Expenses directly attributable to corporate operations are included in the “Corporate &amp; Other” category. Stock-based compensation expense is considered a corporate expense by Globe Life management and is included in this category. All other unallocated revenues and expenses on a pretax basis, including insurance administrative expense and interest on debt, are also included in the “Corporate &amp; Other” segment category. Globe Life holds a sizable investment portfolio to support its insurance liabilities, the yield from which is used to offset policy benefit, acquisition, administrative, and tax expenses. This yield or investment income is taken into account when establishing premium rates and profitability expectations for its insurance products. From time to time, investments are sold or called, or experience a credit loss event, each of which are reflected by the Company as realized gain (loss)—investments. These gains or losses generally occur as a result of disposition due to issuer calls, compliance with Company investment policies, or other reasons often beyond management’s control. Unlike investment income, realized gains and losses are incidental to insurance operations, and only overall yields are considered when setting premium rates or insurance product profitability expectations. While these gains and losses are not relevant to segment profitability or core operating results, they can have a material positive or negative result on net income. For these reasons, management removes realized investment gains and losses when it views its segment operations. Management also removes non-operating items unrelated to the Company's core insurance activities when evaluating those results. Therefore, these items are excluded in its presentation of segment results because accounting guidance requires that operating segment results be presented as management views its business. All of these items are included in “Other operating expense” in the Condensed Consolidated Statements of Operations for the appropriate year. See additional detail below in the tables. The following tables set forth a reconciliation of Globe Life's revenues and operations by segment to its major income statement line items. See Note 1—Significant Accounting Policies for additional information concerning reconciling items of segment profits to pretax income. Three Months Ended September 30, 2024 Life Health Annuity Investment Corporate &amp; Other Adjustments Consolidated Revenue: Premium $ 818,638 $ 353,955 $ — $ — $ — $ — $ 1,172,593 Net investment income — — — 284,964 — — 284,964 Other income — — — — 42 — 42 Total revenue 818,638 353,955 — 284,964 42 — 1,457,599 Expenses: Policy benefits 454,502 221,926 5,716 6,040 — — 688,184 Required interest on reserves (203,875) (27,717) (7,829) 239,421 — — — Amortization of acquisition costs 90,070 13,852 388 — — — 104,310 Commissions, premium taxes, and non-deferred acquisition costs 90,758 58,931 4 — — — 149,693 Insurance administrative expense (1) — — — — 88,465 730 (3) 89,195 Parent expense — — — — 3,210 3,236 (2,3) 6,446 Stock-based compensation expense — — — — 9,233 — 9,233 Interest expense — — — — 31,388 — 31,388 Total expenses 431,455 266,992 (1,721) 245,461 132,296 3,966 1,078,449 Subtotal 387,183 86,963 1,721 39,503 (132,254) (3,966) 379,150 Non-operating items — — — — — 3,966 (2,3) 3,966 Measure of segment profitability (pretax) $ 387,183 $ 86,963 $ 1,721 $ 39,503 $ (132,254) $ — 383,116 Realized gains (losses) (2,192) Legal costs and proceedings (3,329) Non-operating expenses (637) Income before income taxes per Condensed Consolidated Statements of Operations $ 376,958 (1) Administrative expense is not allocated to insurance segments. (2) Non-operating expenses. (3) Legal costs and proceedings. Three Months Ended September 30, 2023 Life Health Annuity Investment Corporate &amp; Other Adjustments Consolidated Revenue: Premium $ 788,099 $ 331,236 $ — $ — $ — $ — $ 1,119,335 Net investment income — — — 266,926 — — 266,926 Other income — — — — 50 — 50 Total revenue 788,099 331,236 — 266,926 50 — 1,386,311 Expenses: Policy obligations 515,676 193,790 6,854 2,724 — — 719,044 Required interest on reserves (194,199) (26,732) (9,353) 230,284 — — — Amortization of acquisition costs 82,523 12,816 418 — — — 95,757 Commissions, premium taxes, and non-deferred acquisition costs 84,011 54,662 4 — — — 138,677 Insurance administrative expense (1) — — — — 74,585 — 74,585 Parent expense — — — — 2,581 1,137 (2) 3,718 Stock-based compensation expense — — — — 7,567 — 7,567 Interest expense — — — — 25,955 — 25,955 Total expenses 488,011 234,536 (2,077) 233,008 110,688 1,137 1,065,303 Subtotal 300,088 96,700 2,077 33,918 (110,638) (1,137) 321,008 Non-operating items — — — — — 1,137 (2) 1,137 Measure of segment profitability (pretax) $ 300,088 $ 96,700 $ 2,077 $ 33,918 $ (110,638) $ — 322,145 Realized gains (losses) (2,193) Non-operating expenses (1,137) Income before income taxes per Condensed Consolidated Statements of Operations $ 318,815 (1) Administrative expense is not allocated to insurance segments. (2) Non-operating expenses. Nine Months Ended September 30, 2024 Life Health Annuity Investment Corporate &amp; Other Adjustments Consolidated Revenue: Premium $ 2,438,385 $ 1,046,617 $ — $ — $ — $ — $ 3,485,002 Net investment income — — — 853,178 — — 853,178 Other income — — — — 192 — 192 Total revenue 2,438,385 1,046,617 — 853,178 192 — 4,338,372 Expenses: Policy obligations 1,493,165 629,676 17,786 15,044 — — 2,155,671 Required interest on reserves (605,397) (82,300) (24,358) 712,055 — — — Amortization of acquisition costs 263,753 40,774 1,176 — — — 305,703 Commissions, premium taxes, and non-deferred acquisition costs 270,347 177,246 12 — — — 447,605 Insurance administrative expense (1) — — — — 251,072 1,646 (3) 252,718 Parent expense — — — — 9,166 6,722 (2,3) 15,888 Stock-based compensation expense — — — — 28,590 — 28,590 Interest expense — — — — 91,413 — 91,413 Total expenses 1,421,868 765,396 (5,384) 727,099 380,241 8,368 3,297,588 Subtotal 1,016,517 281,221 5,384 126,079 (380,049) (8,368) 1,040,784 Non-operating items — — — — — 8,368 (2,3) 8,368 Measure of segment profitability (pretax) $ 1,016,517 $ 281,221 $ 5,384 $ 126,079 $ (380,049) $ — 1,049,152 Realized gains (losses) (26,580) Legal costs and proceedings (5,764) Non-operating expenses (2,604) Income before income taxes per Condensed Consolidated Statements of Operations $ 1,014,204 (1) Administrative expense is not allocated to insurance segments. (2) Non-operating expenses. (3) Legal costs and proceedings. Nine Months Ended September 30, 2023 Life Health Annuity Investment Corporate &amp; Other Adjustments Consolidated Revenue: Premium $ 2,342,429 $ 982,916 $ — $ — $ — $ — $ 3,325,345 Net investment income — — — 785,275 — — 785,275 Other income — — — — 185 — 185 Total revenue 2,342,429 982,916 — 785,275 185 — 4,110,805 Expenses: Policy obligations 1,536,317 580,676 21,502 5,986 — — 2,144,481 Required interest on reserves (575,801) (79,603) (29,327) 684,731 — — — Amortization of acquisition costs 243,285 37,608 1,266 — — — 282,159 Commissions, premium taxes, and non-deferred acquisition costs 251,136 163,784 13 — — — 414,933 Insurance administrative expense (1) — — — — 223,951 — 223,951 Parent expense — — — — 8,254 1,137 (2) 9,391 Stock-based compensation expense — — — — 22,732 — 22,732 Interest expense — — — — 76,640 — 76,640 Total expenses 1,454,937 702,465 (6,546) 690,717 331,577 1,137 3,174,287 Subtotal 887,492 280,451 6,546 94,558 (331,392) (1,137) 936,518 Non-operating items — — — — — 1,137 (2) 1,137 Measure of segment profitability (pretax) $ 887,492 $ 280,451 $ 6,546 $ 94,558 $ (331,392) $ — 937,655 Realized gains (losses) (78,963) Non-operating expenses (1,137) Income before income taxes per Condensed Consolidated Statements of Operations $ 857,555 (1) Administrative expense is not allocated to insurance segments. (2) Non-operat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3—Subsequent Events In the fourth quarter of 2024, the Company entered into a coinsurance agreement to cede a majority of its annuity business to a third-party insurer. The annuity reserves ceded totaled approximately $460 million subject to final settlement. The pre-tax ceding commission under the agreement was approximately $50 million and will be recognized into income over the remaining life of the ceded contracts. Under the terms of the agreement, the reinsurer will be required to maintain assets in trust at 105% of reserves. The Company's annuity business comprises less than 1% of revenue and is not core to the Company's business. We anticipate that we will adjust our segment reporting to reflect the remaining annuity business within the Corporate and Other category of our segment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02994</v>
      </c>
      <c r="C4" s="6" t="n">
        <v>257083</v>
      </c>
      <c r="D4" s="6" t="n">
        <v>815566</v>
      </c>
      <c r="E4" s="6" t="n">
        <v>69595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 The accompanying condensed consolidated financial statements of Globe Life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September 30, 2024, and the condensed consolidated results of operations, comprehensive income, and cash flows for the periods ended September 30, 2024 and 2023. The interim period condensed consolidated financial statements should be read in conjunction with the Consolidated Financial Statements that are included in the Form 10-K filed with the Securities Exchange Commission (SEC) on February 28, 2024.</t>
        </is>
      </c>
    </row>
    <row r="5">
      <c r="A5" s="4" t="inlineStr">
        <is>
          <t>Use of Estimates</t>
        </is>
      </c>
      <c r="B5" s="4" t="inlineStr">
        <is>
          <t>Use of Estimates : The preparation of the condensed consolidated financial statements in conformity with GAAP requires management to make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ee further documentation in the significant accounting policies or the accompanying notes.</t>
        </is>
      </c>
    </row>
    <row r="6">
      <c r="A6" s="4" t="inlineStr">
        <is>
          <t>Accounting Pronouncements Yet to be Adopted</t>
        </is>
      </c>
      <c r="B6" s="4" t="inlineStr">
        <is>
          <t>Accounting Pronouncements Adopted in the Current Year Standard Description Effective Date Effect on the Condensed Consolidated Financial Statements ASU No. 2022-03, Fair Value Measurement (Topic 820): Fair Value Measurement of Equity Securities Subject to Contractual Sale Restrictions ASU 2022-03 adds disclosure requirements specific to equity securities subject to contractual sale restrictions. The disclosures clarify the nature of the contractual sale as well as the duration of the restriction and the circumstances that could cause a lapse in the restriction. This standard is effective for the Company for fiscal years beginning on January 1, 2024 and interim periods within those fiscal years. The adoption of this standard did not have a material impact on the Condensed Consolidated Financial Statements. Accounting Pronouncements Yet to be Adopted Standard Description Effective Date Effect on the Condensed Consolidated Financial Statements ASU No. 2023-07, Segment Reporting (Topic 280): Improvements to Reportable Segment Disclosures ASU 2023-07 adds disclosure requirements to segment expenses, improving the financial reporting of the entity’s overall performance and assessment of future cash flows. The disclosures will require more detailed information related to the entity’s reportable segments. This standard is effective for the Company for annual periods beginning on January 1, 2024 and for interim periods beginning on January 1, 2025, and will be implemented on a retrospective basis. The Company is evaluating the standard, but does not expect the standard will have a material impact on the Condensed Consolidated Financial Statements. ASU No. 2023-09, Income Taxes (Topic 740): Improvements to Income Tax Disclosures ASU 2023-09 adds disclosure requirements to disaggregated information related to the effective tax rate reconciliation and information on income taxes paid. The disclosures will enhance the assessment of the entity’s operations and related tax risks. This standard is effective for the Company for annual periods beginning on January 1, 2025, and will be implemented on a prospective basis. The Company does not expect the standard will have a material impact o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w Accounting Standards (Tabl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Schedule Of New Accounting Standards on Previously Reported Results</t>
        </is>
      </c>
      <c r="B4" s="4" t="inlineStr">
        <is>
          <t>Accounting Pronouncements Adopted in the Current Year Standard Description Effective Date Effect on the Condensed Consolidated Financial Statements ASU No. 2022-03, Fair Value Measurement (Topic 820): Fair Value Measurement of Equity Securities Subject to Contractual Sale Restrictions ASU 2022-03 adds disclosure requirements specific to equity securities subject to contractual sale restrictions. The disclosures clarify the nature of the contractual sale as well as the duration of the restriction and the circumstances that could cause a lapse in the restriction. This standard is effective for the Company for fiscal years beginning on January 1, 2024 and interim periods within those fiscal years. The adoption of this standard did not have a material impact on the Condensed Consolidated Financial Statements. Accounting Pronouncements Yet to be Adopted Standard Description Effective Date Effect on the Condensed Consolidated Financial Statements ASU No. 2023-07, Segment Reporting (Topic 280): Improvements to Reportable Segment Disclosures ASU 2023-07 adds disclosure requirements to segment expenses, improving the financial reporting of the entity’s overall performance and assessment of future cash flows. The disclosures will require more detailed information related to the entity’s reportable segments. This standard is effective for the Company for annual periods beginning on January 1, 2024 and for interim periods beginning on January 1, 2025, and will be implemented on a retrospective basis. The Company is evaluating the standard, but does not expect the standard will have a material impact on the Condensed Consolidated Financial Statements. ASU No. 2023-09, Income Taxes (Topic 740): Improvements to Income Tax Disclosures ASU 2023-09 adds disclosure requirements to disaggregated information related to the effective tax rate reconciliation and information on income taxes paid. The disclosures will enhance the assessment of the entity’s operations and related tax risks. This standard is effective for the Company for annual periods beginning on January 1, 2025, and will be implemented on a prospective basis. The Company does not expect the standard will have a material impact o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 (Tables)</t>
        </is>
      </c>
      <c r="B1" s="2" t="inlineStr">
        <is>
          <t>9 Months Ended</t>
        </is>
      </c>
    </row>
    <row r="2">
      <c r="B2" s="2" t="inlineStr">
        <is>
          <t>Sep. 30, 2024</t>
        </is>
      </c>
    </row>
    <row r="3">
      <c r="A3" s="3" t="inlineStr">
        <is>
          <t>Equity [Abstract]</t>
        </is>
      </c>
      <c r="B3" s="4" t="inlineStr">
        <is>
          <t xml:space="preserve"> </t>
        </is>
      </c>
    </row>
    <row r="4">
      <c r="A4" s="4" t="inlineStr">
        <is>
          <t>Schedule of Change in Balance by Component of Accumulated Other Comprehensive Income</t>
        </is>
      </c>
      <c r="B4" s="4" t="inlineStr">
        <is>
          <t>An analysis of the change in balance by component of Accumulated Other Comprehensive Income is as follows for the three and nine month periods ended September 30, 2024 and 2023: Three Months Ended September 30, 2024 Available Future Policy Benefits Foreign Pension Total Balance at July 1, 2024 $ (1,271,213) $ (911,717) $ (4,726) $ (1,964) $ (2,189,620) Other comprehensive income (loss) before reclassifications, net of tax 686,343 (985,420) 5,764 — (293,313) Reclassifications, net of tax (1,903) — — 93 (1,810) Other comprehensive income (loss) 684,440 (985,420) 5,764 93 (295,123) Balance at September 30, 2024 $ (586,773) $ (1,897,137) $ 1,038 $ (1,871) $ (2,484,743) Three Months Ended September 30, 2023 Available Future Policy Benefits Foreign Pension Total Balance at July 1, 2023 $ (1,249,399) $ (1,696,801) $ 1,353 $ 950 $ (2,943,897) Other comprehensive income (loss) before reclassifications, net of tax (842,527) 1,332,976 (6,226) — 484,223 Reclassifications, net of tax 672 — — 28 700 Other comprehensive income (loss) (841,855) 1,332,976 (6,226) 28 484,923 Balance at September 30, 2023 $ (2,091,254) $ (363,825) $ (4,873) $ 978 $ (2,458,974) Nine Months Ended September 30, 2024 Available Future Policy Benefits Foreign Pension Total Balance at January 1, 2024 $ (827,596) $ (1,947,391) $ 4,719 $ (2,151) $ (2,772,419) Other comprehensive income (loss) before reclassifications, net of tax 238,785 50,254 (3,681) — 285,358 Reclassifications, net of tax 2,038 — — 280 2,318 Other comprehensive income (loss) 240,823 50,254 (3,681) 280 287,676 Balance at September 30, 2024 $ (586,773) $ (1,897,137) $ 1,038 $ (1,871) $ (2,484,743) Nine Months Ended September 30, 2023 Available Future Policy Benefits Foreign Pension Total Balance at January 1, 2023 $ (1,420,672) $ (1,369,204) $ (1,681) $ 1,244 $ (2,790,313) Other comprehensive income (loss) before reclassifications, net of tax (736,046) 1,005,379 (3,192) — 266,141 Reclassifications, net of tax 65,464 — — (266) 65,198 Other comprehensive income (loss) (670,582) 1,005,379 (3,192) (266) 331,339 Balance at September 30, 2023 $ (2,091,254) $ (363,825) $ (4,873) $ 978 $ (2,458,974)</t>
        </is>
      </c>
    </row>
    <row r="5">
      <c r="A5" s="4" t="inlineStr">
        <is>
          <t>Schedule of Reclassifications Out of Accumulated Other Comprehensive Income</t>
        </is>
      </c>
      <c r="B5" s="4" t="inlineStr">
        <is>
          <t xml:space="preserve">Reclassification adjustments out of Accumulated Other Comprehensive Income are presented below for the three and nine month periods ended September 30, 2024 and 2023. Three Months Ended Nine Months Ended September 30, Affected line items in the Statements of Operations Component Line Item 2024 2023 2024 2023 Unrealized investment (gains) losses on available for sale assets: Realized (gains) losses $ (257) $ 1,759 $ 9,732 $ 85,230 Realized (gains) losses Amortization of (discount) premium (2,151) (908) (7,152) (2,364) Net investment income Total before tax (2,408) 851 2,580 82,866 Tax 505 (179) (542) (17,402) Income taxes Total after-tax (1,903) 672 2,038 65,464 Pension adjustments: Amortization of prior service cost 265 269 803 807 Other operating expense Amortization of actuarial (gain) loss (147) (234) (449) (1,143) Other operating expense Total before tax 118 35 354 (336) Tax (25) (7) (74) 70 Income taxes Total after-tax 93 28 280 (266) Total reclassification (after-tax) $ (1,810) $ 700 $ 2,318 $ 65,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Fixed Maturities and Equity Securities Available for Sale by Component</t>
        </is>
      </c>
      <c r="B4" s="4" t="inlineStr">
        <is>
          <t>Summaries of fixed maturities available for sale by amortized cost, fair value, and allowance for credit losses at September 30, 2024 and December 31, 2023, and the corresponding amounts of gross unrealized gains and losses recognized in accumulated other comprehensive income (loss) are as follows. Redeemable preferred stock is included within "Corporates, by sector." At September 30, 2024 Amortized Allowance for Credit Losses Gross Gross Fair Value (1) % of Total Fixed Maturities (2) Fixed maturities available for sale: U.S. Government direct, guaranteed, and government-sponsored enterprises $ 397,969 $ — $ 38 $ (21,026) $ 376,981 2 States, municipalities, and political subdivisions 3,253,819 — 49,409 (424,989) 2,878,239 16 Foreign governments 41,794 — 17 (9,885) 31,926 — Corporates, by sector: Industrials 8,115,835 (7,132) 258,165 (508,089) 7,858,779 43 Financial 5,014,169 — 171,762 (299,903) 4,886,028 26 Utilities 2,140,610 — 109,998 (72,371) 2,178,237 12 Total corporates 15,270,614 (7,132) 539,925 (880,363) 14,923,044 81 Collateralized debt obligations 36,685 — 5,798 — 42,483 — Other asset-backed securities 83,573 — 1 (1,677) 81,897 1 Total fixed maturities $ 19,084,454 $ (7,132) $ 595,188 $ (1,337,940) $ 18,334,570 100 (1) Amount reported in the balance sheet. (2) At fair value. At December 31, 2023 Amortized Allowance for Credit Losses Gross Gross Fair Value (1) % of Total Fixed Maturities (2) Fixed maturities available for sale: U.S. Government direct, guaranteed, and government-sponsored enterprises $ 398,450 $ — $ 7 $ (32,306) $ 366,151 2 States, municipalities, and political subdivisions 3,296,305 — 47,346 (403,329) 2,940,322 16 Foreign governments 44,453 — 1 (10,348) 34,106 — Corporates, by sector: Industrials 8,016,126 (7,115) 213,078 (566,847) 7,655,242 43 Financial 5,028,151 — 112,368 (388,340) 4,752,179 27 Utilities 2,017,967 — 73,925 (94,130) 1,997,762 11 Total corporates 15,062,244 (7,115) 399,371 (1,049,317) 14,405,183 81 Collateralized debt obligations 37,110 — 5,036 — 42,146 — Other asset-backed securities 86,352 — 3 (4,057) 82,298 1 Total fixed maturities $ 18,924,914 $ (7,115) $ 451,764 $ (1,499,357) $ 17,870,206 100 (1) Amount reported in the balance sheet. (2) At fair value.</t>
        </is>
      </c>
    </row>
    <row r="5">
      <c r="A5" s="4" t="inlineStr">
        <is>
          <t>Schedule of Fixed Maturities by Contractual Maturity</t>
        </is>
      </c>
      <c r="B5" s="4" t="inlineStr">
        <is>
          <t xml:space="preserve">A schedule of fixed maturities available for sale by contractual maturity date at September 30, 2024, is shown below on an amortized cost basis, net of allowance for credit losses, and on a fair value basis. Actual disposition dates could differ from contractual maturities due to call or prepayment provisions. At September 30, 2024 Amortized Fair Fixed maturities available for sale: Due in one year or less $ 111,956 $ 111,456 Due after one year through five years 748,300 771,458 Due after five years through ten years 1,841,477 1,912,103 Due after ten years through twenty years 8,954,048 8,827,993 Due after twenty years 7,301,254 6,587,150 Mortgage-backed and asset-backed securities 120,287 124,410 $ 19,077,322 $ 18,334,570 </t>
        </is>
      </c>
    </row>
    <row r="6">
      <c r="A6" s="4" t="inlineStr">
        <is>
          <t>Schedule of Analysis of Investment Operations</t>
        </is>
      </c>
      <c r="B6" s="4" t="inlineStr">
        <is>
          <t xml:space="preserve">"Net investment income" for the three and nine month periods ended September 30, 2024 and 2023 is summarized as follows: Three Months Ended Nine Months Ended 2024 2023 % Change 2024 2023 % Change Fixed maturities available for sale $ 245,313 $ 237,609 3 $ 738,626 $ 704,095 5 Policy loans 13,296 12,446 7 39,196 36,435 8 Mortgage loans 7,668 5,363 43 21,337 13,919 53 Other long-term investments (1) 19,992 14,630 37 58,608 38,753 51 Short-term investments 3,083 1,396 8,396 4,811 289,352 271,444 7 866,163 798,013 9 Less investment expense (4,388) (4,518) (3) (12,985) (12,738) 2 Net investment income $ 284,964 $ 266,926 7 $ 853,178 $ 785,275 9 (1) For the three months ended September 30, 2024 and 2023, the investment funds, accounted for under the fair value option method, recorded $19.1 million and $14.0 million, respectively, in net investment income. For the nine months ended September 30, 2024 and 2023, the investment funds, accounted for under the fair value option method, recorded $56.1 million and $37.2 million, respectively, in net investment income. Refer to Other Long-Term Investments below </t>
        </is>
      </c>
    </row>
    <row r="7">
      <c r="A7" s="4" t="inlineStr">
        <is>
          <t>Schedule of Realized Gains (Losses) on Investments</t>
        </is>
      </c>
      <c r="B7" s="4" t="inlineStr">
        <is>
          <t>Selected information about sales of fixed maturities available for sale is as follows: Three Months Ended Nine Months Ended 2024 2023 2024 2023 Fixed maturities available for sale: Proceeds from sales (1) $ 163,221 $ 46,210 $ 674,125 $ 192,034 Gross realized gains 2,042 261 6,086 308 Gross realized losses (1,856) (67,018) (15,824) (77,879) (1) As of September 30, 2024 and 2023, the Company had $0 and $27 thousand of unsettled trades, respectively. An analysis of "Realized gains (losses)" is as follows: Three Months Ended Nine Months Ended 2024 2023 2024 2023 Realized investment gains (losses): Fixed maturities available for sale: Sales and other (1) $ 257 $ (66,767) $ (9,716) $ (77,730) Provision for credit losses — 65,008 (16) (7,500) Fair value option—change in fair value (3,683) 868 (22,777) 7,954 Mortgage loans (1,376) (59) (3,530) (4,918) Other investments (16) 880 1,135 502 Realized gains (losses) from investments (4,818) (70) (34,904) (81,692) Other gains (losses) 2,626 (2,123) 8,324 2,729 Total realized gains (losses) (2,192) (2,193) (26,580) (78,963) Applicable tax 460 461 5,582 16,583 Realized gains (losses), net of tax $ (1,732) $ (1,732) $ (20,998) $ (62,380) (1) During the three months ended September 30, 2024 and 2023, the Company recorded $3.4 million and $21.1 million of issuer-initiated exchanges of fixed maturities (noncash transactions) that resulted in no realized gains (losses) in either period. During the nine months ended September 30, 2024 and 2023, the Company recorded $82.2 million and $39.0 million of issuer-initiated exchanges of fixed maturities (noncash transactions) that resulted in no realized gains (losses) in either period.</t>
        </is>
      </c>
    </row>
    <row r="8">
      <c r="A8" s="4" t="inlineStr">
        <is>
          <t>Schedule of Fair Value of Fixed Maturities Measured on a Recurring Basis</t>
        </is>
      </c>
      <c r="B8" s="4" t="inlineStr">
        <is>
          <t>The following tables represent the fair value of fixed maturities measured on a recurring basis at September 30, 2024 and December 31, 2023: Fair Value Measurement at September 30, 2024: Quoted Prices in Significant Other Significant Total Fair Fixed maturities available for sale U.S. Government direct, guaranteed, and government-sponsored enterprises $ — $ 376,981 $ — $ 376,981 States, municipalities, and political subdivisions — 2,878,239 — 2,878,239 Foreign governments — 31,926 — 31,926 Corporates, by sector: Industrials — 7,659,257 199,522 7,858,779 Financial — 4,754,596 131,432 4,886,028 Utilities — 2,063,380 114,857 2,178,237 Total corporates — 14,477,233 445,811 14,923,044 Collateralized debt obligations — — 42,483 42,483 Other asset-backed securities — 74,021 7,876 81,897 Total fixed maturities $ — $ 17,838,400 $ 496,170 $ 18,334,570 Percentage of total — % 97 % 3 % 100 % Fair Value Measurement at December 31, 2023: Quoted Prices in Significant Other Significant Total Fair Fixed maturities available for sale U.S. Government direct, guaranteed, and government-sponsored enterprises $ — $ 366,151 $ — $ 366,151 States, municipalities, and political subdivisions — 2,940,322 — 2,940,322 Foreign governments — 34,106 — 34,106 Corporates, by sector: Industrials — 7,440,493 214,749 7,655,242 Financial — 4,621,160 131,019 4,752,179 Utilities — 1,888,797 108,965 1,997,762 Total corporates — 13,950,450 454,733 14,405,183 Collateralized debt obligations — — 42,146 42,146 Other asset-backed securities — 82,298 — 82,298 Total fixed maturities $ — $ 17,373,327 $ 496,879 $ 17,870,206 Percentage of total — % 97 % 3 % 100 % The following tables disclose unrealized investment losses by class and major sector of fixed maturities available for sale at September 30, 2024 and December 31, 2023. Analysis of Gross Unrealized Investment Losses At September 30, 2024 Less than Twelve Months Twelve Months or Longer Total Fair Unrealized Fair Unrealized Fair Unrealized Fixed maturities available for sale: Investment grade securities: U.S. Government direct, guaranteed, and government-sponsored enterprises $ — $ — $ 374,361 $ (21,026) $ 374,361 $ (21,026) States, municipalities, and political subdivisions 201,640 (4,821) 1,636,467 (420,168) 1,838,107 (424,989) Foreign governments — — 28,493 (9,885) 28,493 (9,885) Corporates, by sector: Industrials 124,717 (11,134) 4,071,839 (464,628) 4,196,556 (475,762) Financial 19,176 (303) 2,005,383 (261,465) 2,024,559 (261,768) Utilities 7,012 (92) 667,192 (71,489) 674,204 (71,581) Total corporates 150,905 (11,529) 6,744,414 (797,582) 6,895,319 (809,111) Collateralized debt obligations — — — — — — Other asset-backed securities — — 68,549 (1,607) 68,549 (1,607) Total investment grade securities 352,545 (16,350) 8,852,284 (1,250,268) 9,204,829 (1,266,618) Below investment grade securities: Corporates, by sector: Industrials 2,670 (169) 143,088 (32,158) 145,758 (32,327) Financial 4,199 (13) 178,887 (38,122) 183,086 (38,135) Utilities — — 11,945 (790) 11,945 (790) Total corporates 6,869 (182) 333,920 (71,070) 340,789 (71,252) Collateralized debt obligations — — — — — — Other asset-backed securities — — 5,432 (70) 5,432 (70) Total below investment grade securities 6,869 (182) 339,352 (71,140) 346,221 (71,322) Total fixed maturities $ 359,414 $ (16,532) $ 9,191,636 $ (1,321,408) $ 9,551,050 $ (1,337,940) Analysis of Gross Unrealized Investment Losses At December 31, 2023 Less than Twelve Months Twelve Months or Longer Total Fair Unrealized Fair Unrealized Fair Unrealized Fixed maturities available for sale: Investment grade securities: U.S. Government direct, guaranteed, and government-sponsored enterprises $ — $ — $ 364,006 $ (32,306) $ 364,006 $ (32,306) States, municipalities, and political subdivisions 252,800 (3,520) 1,610,163 (399,809) 1,862,963 (403,329) Foreign governments — — 32,591 (10,348) 32,591 (10,348) Corporates, by sector: Industrials 191,573 (3,881) 4,317,827 (530,011) 4,509,400 (533,892) Financial 242,099 (6,584) 2,341,424 (339,628) 2,583,523 (346,212) Utilities 81,194 (648) 686,043 (91,959) 767,237 (92,607) Total corporates 514,866 (11,113) 7,345,294 (961,598) 7,860,160 (972,711) Collateralized debt obligations — — — — — — Other asset-backed securities — — 70,956 (3,648) 70,956 (3,648) Total investment grade securities 767,666 (14,633) 9,423,010 (1,407,709) 10,190,676 (1,422,342) Below investment grade securities: Corporates, by sector: Industrials 10,745 (199) 145,697 (32,756) 156,442 (32,955) Financial 25,563 (2,602) 151,190 (39,526) 176,753 (42,128) Utilities — — 19,654 (1,523) 19,654 (1,523) Total corporates 36,308 (2,801) 316,541 (73,805) 352,849 (76,606) Collateralized debt obligations — — — — — — Other asset-backed securities — — 11,288 (409) 11,288 (409) Total below investment grade securities 36,308 (2,801) 327,829 (74,214) 364,137 (77,015) Total fixed maturities $ 803,974 $ (17,434) $ 9,750,839 $ (1,481,923) $ 10,554,813 $ (1,499,357)</t>
        </is>
      </c>
    </row>
    <row r="9">
      <c r="A9" s="4" t="inlineStr">
        <is>
          <t>Schedule of Fair Value, Assets Measured on Recurring Basis Using Significant Unobservable Inputs</t>
        </is>
      </c>
      <c r="B9" s="4" t="inlineStr">
        <is>
          <t>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Total Balance at January 1, 2024 $ — $ 42,146 $ 454,733 $ 496,879 Included in realized gains / losses — — — — Included in other comprehensive income — 762 5,448 6,210 Acquisitions 7,876 — 14,800 22,676 Sales — — — — Amortization — 3,414 (38) 3,376 Other (1) — (3,839) (29,132) (32,971) Transfers into Level 3 (2) — — — — Transfers out of Level 3 (2) — — — — Balance at September 30, 2024 $ 7,876 $ 42,483 $ 445,811 $ 496,170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Total Balance at January 1, 2023 $ — $ 50,364 $ 478,083 $ 528,447 Included in realized gains / losses — — — — Included in other comprehensive income — (8,424) (15,968) (24,392) Acquisitions — — — — Sales — — — — Amortization — 3,429 5 3,434 Other (1) — (3,684) (26,669) (30,353) Transfers into Level 3 (2) — — — — Transfers out of Level 3 (2) — — — — Balance at September 30, 2023 $ — $ 41,685 $ 435,451 $ 477,136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The following table presents changes in unrealized gains and losses for the period included in accumulated other comprehensive income for assets held at the end of the reporting period for Level 3 classification: Changes in Unrealized Gains (Losses) included in Accumulated Other Comprehensive Income for Assets Held at the End of the Period Asset- Collateralized Corporates Total At September 30, 2024 $ — $ 762 $ 5,448 $ 6,210 At September 30, 2023 — (8,424) (15,968) (24,392)</t>
        </is>
      </c>
    </row>
    <row r="10">
      <c r="A10" s="4" t="inlineStr">
        <is>
          <t>Schedule of Additional Information about Investments in Unrealized Loss Position</t>
        </is>
      </c>
      <c r="B10" s="4" t="inlineStr">
        <is>
          <t xml:space="preserve">The following table discloses information about fixed maturities available for sale in an unrealized loss position. Less than Twelve Months Twelve Months or Longer Total Number of issues (CUSIPs) held: As of September 30, 2024 87 1,553 1,640 As of December 31, 2023 151 1,614 1,765 </t>
        </is>
      </c>
    </row>
    <row r="11">
      <c r="A11" s="4" t="inlineStr">
        <is>
          <t>Schedule of Fixed Maturities, Allowance for Credit Loss</t>
        </is>
      </c>
      <c r="B11" s="4" t="inlineStr">
        <is>
          <t xml:space="preserve">A summary of the activity in the allowance for credit losses is as follows. Three Months Ended Nine Months Ended 2024 2023 2024 2023 Allowance for credit losses beginning balance $ 7,132 $ 72,508 $ 7,115 $ — Additions to allowance for which credit losses were not previously recorded — — — 72,508 Additions (reductions) to allowance for fixed maturities that previously had an allowance — (65,008) 17 (65,008) Reduction of allowance for which the Company intends to sell or more likely than not will be required to sell or sold during the period — — — — Allowance for credit losses ending balance $ 7,132 $ 7,500 $ 7,132 $ 7,500 </t>
        </is>
      </c>
    </row>
    <row r="12">
      <c r="A12" s="4" t="inlineStr">
        <is>
          <t>Schedule of Commercial Mortgage Loan Participations</t>
        </is>
      </c>
      <c r="B12" s="4" t="inlineStr">
        <is>
          <t xml:space="preserve">Summaries of commercial mortgage loans by property type and geographical location at September 30, 2024 and December 31, 2023 are as follows: September 30, 2024 December 31, 2023 Carrying Value % of Total Carrying Value % of Total Property type: Multi-family $ 127,155 33 $ 116,299 42 Industrial 102,402 27 57,267 20 Retail 73,252 19 23,925 9 Hospitality 43,435 11 43,897 16 Mixed use 35,886 10 34,749 12 Office 6,387 2 6,734 2 Total recorded investment 388,517 102 282,871 101 Less allowance for credit losses (7,202) (2) (3,672) (1) Carrying value, net of allowance for credit losses $ 381,315 100 $ 279,199 100 September 30, 2024 December 31, 2023 Carrying Value % of Total Carrying Value % of Total Geographic location: Texas $ 75,002 20 $ 45,111 16 New Jersey 51,454 14 44,574 16 Florida 46,506 12 48,233 17 California 40,715 11 54,721 20 New York 35,865 9 20,284 7 Alabama 35,838 9 11,003 4 Other 103,137 27 58,945 21 Total recorded investment 388,517 102 282,871 101 Less allowance for credit losses (7,202) (2) (3,672) (1) Carrying value, net of allowance for credit losses $ 381,315 100 $ 279,199 100 </t>
        </is>
      </c>
    </row>
    <row r="13">
      <c r="A13" s="4" t="inlineStr">
        <is>
          <t>Schedule of Commercial Loan Participations, Credit Quality Indicators</t>
        </is>
      </c>
      <c r="B13" s="4" t="inlineStr">
        <is>
          <t>The following tables are reflective of the key factors, debt service coverage ratios, and loan-to-value (LTV) ratios that are utilized by management to monitor the performance of the portfolios. The Company only makes new investments in commercial mortgage loans that have a LTV ratio less than 80%. LTV's that exceed 80% are generally as a result of decreases in the valuation of the underlying property. Generally, a higher LTV ratio and a lower debt service coverage ratio equates to higher risk of loss. September 30, 2024 Recorded Investment Debt Service Coverage Ratios (1) &lt;1.00x 1.00x—1.20x &gt;1.20x Total % of Gross Total Loan-to-value ratio (2) : Less than 70% $ 22,841 $ 138,034 $ 203,226 $ 364,101 94 70% to 80% 1,058 — — 1,058 — 81% to 90% 8,569 — — 8,569 2 Greater than 90% 14,789 — — 14,789 4 Total $ 47,257 $ 138,034 $ 203,226 388,517 100 Less allowance for credit losses (7,202) Total, net of allowance for credit losses $ 381,315 (1) Annual net operating income divided by annual mortgage debt service (principal and interest). (2) Loan balance divided by stabilized appraised value at origination, including planned renovations and stabilized occupancy. Updated internal valuations are used when a loan is materially underperforming. December 31, 2023 Recorded Investment Debt Service Coverage Ratios (1) &lt;1.00x 1.00x—1.20x &gt;1.20x Total % of Gross Total Loan-to-value ratio (2) : Less than 70% $ 27,091 $ 180,761 $ 58,364 $ 266,216 94 70% to 80% — — — — — 81% to 90% 8,468 — 1,153 9,621 3 Greater than 90% 7,034 — — 7,034 3 Total $ 42,593 $ 180,761 $ 59,517 282,871 100 Less allowance for credit losses (3,672) Total, net of allowance for credit losses $ 279,199 (1) Annual net operating income divided by annual mortgage debt service (principal and interest). (2) Loan balance divided by stabilized appraised value at origination, including planned renovations and stabilized occupancy. Updated internal valuations are used when a loan is materially underperforming.</t>
        </is>
      </c>
    </row>
    <row r="14">
      <c r="A14" s="4" t="inlineStr">
        <is>
          <t>Schedule of Commercial Loan Participations, Allowance for Credit Loss</t>
        </is>
      </c>
      <c r="B14" s="4" t="inlineStr">
        <is>
          <t xml:space="preserve">Three Months Ended Nine Months Ended 2024 2023 2024 2023 Allowance for credit losses beginning balance $ 5,826 $ 2,928 $ 3,672 $ 1,789 Provision (reversal) for credit losses 1,376 60 3,530 1,199 Allowance for credit losses ending balance $ 7,202 $ 2,988 $ 7,202 $ 2,988 </t>
        </is>
      </c>
    </row>
    <row r="15">
      <c r="A15" s="4" t="inlineStr">
        <is>
          <t>Schedule of Other Long-Term Investments</t>
        </is>
      </c>
      <c r="B15" s="4" t="inlineStr">
        <is>
          <t xml:space="preserve">Other long-term investments consist of the following assets: September 30, December 31, 2023 Investment funds $ 979,397 $ 795,583 Company-owned life insurance 200,114 — Other 42,377 40,295 Total $ 1,221,888 $ 835,878 </t>
        </is>
      </c>
    </row>
    <row r="16">
      <c r="A16" s="4" t="inlineStr">
        <is>
          <t>Schedule of Investment Funds</t>
        </is>
      </c>
      <c r="B16" s="4" t="inlineStr">
        <is>
          <t>The following table presents additional information about the Company's investment funds as of September 30, 2024 and December 31, 2023 at fair value: Fair Value Unfunded Commitments Investment Category September 30, December 31, 2023 September 30, Redemption Term/Notice (1) Commercial mortgage loans $ 567,425 $ 411,315 $ 378,892 Fully redeemable and non-redeemable with varying terms. Opportunistic and private credit 195,957 181,410 166,514 Fully redeemable and non-redeemable with varying terms. Infrastructure 174,971 165,887 16,318 Fully redeemable and non-redeemable with varying terms. Other 41,044 36,971 50,757 Non-redeemable with varying terms Total investment funds $ 979,397 $ 795,583 $ 612,481 (1) Non-redeemable funds generally have an expected life of 7 to 12 years from fund closing with extension options of 1 to 4 years. Redemptions are paid out throughout the life of the funds at the General Partner's discretion. Redeemable funds can generally be redeemed over 6 to 36 months upon request from limited partn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licy Liabilities (Tables)</t>
        </is>
      </c>
      <c r="B1" s="2" t="inlineStr">
        <is>
          <t>9 Months Ended</t>
        </is>
      </c>
    </row>
    <row r="2">
      <c r="B2" s="2" t="inlineStr">
        <is>
          <t>Sep. 30, 2024</t>
        </is>
      </c>
    </row>
    <row r="3">
      <c r="A3" s="3" t="inlineStr">
        <is>
          <t>Policyholder Account Balance [Abstract]</t>
        </is>
      </c>
      <c r="B3" s="4" t="inlineStr">
        <is>
          <t xml:space="preserve"> </t>
        </is>
      </c>
    </row>
    <row r="4">
      <c r="A4" s="4" t="inlineStr">
        <is>
          <t>Schedule of Liability for Future Policy Benefit, Activity</t>
        </is>
      </c>
      <c r="B4" s="4" t="inlineStr">
        <is>
          <t>Life Present value of expected future net premiums American Income DTC Liberty National Other Total Balance at January 1, 2023 $ 4,273,156 $ 5,910,224 $ 1,094,407 $ 470,741 $ 11,748,528 Beginning balance at original discount rates 4,246,723 5,680,864 1,066,123 449,209 11,442,919 Effect of changes in assumptions on future cash flows 14,265 36,170 5,178 8,419 64,032 Effect of actual variances from expected experience (103,922) (219,723) (26,533) (13,882) (364,060) Adjusted balance at January 1, 2023 4,157,066 5,497,311 1,044,768 443,746 11,142,891 Issuances (1) 557,844 450,361 92,894 21,756 1,122,855 Interest accrual (2) 147,968 214,988 40,362 17,071 420,389 Net premiums collected (3) (388,288) (461,367) (100,093) (34,542) (984,290) Effect of changes in the foreign exchange rate (631) — — — (631) Ending balance at original discount rates 4,473,959 5,701,293 1,077,931 448,031 11,701,214 Effect of change from original to current discount rates (155,254) (31,118) (18,702) (1,499) (206,573) Balance at September 30, 2023 $ 4,318,705 $ 5,670,175 $ 1,059,229 $ 446,532 $ 11,494,641 Balance at January 1, 2024 $ 4,681,888 $ 6,052,651 $ 1,129,716 $ 478,052 $ 12,342,307 Beginning balance at original discount rates 4,523,329 5,664,259 1,077,831 443,949 11,709,368 Effect of changes in assumptions on future cash flows (82,348) (28,366) (29,292) (982) (140,988) Effect of actual variances from expected experience (173,180) (226,062) (29,381) (9,292) (437,915) Adjusted balance at January 1, 2024 4,267,801 5,409,831 1,019,158 433,675 11,130,465 Issuances (1) 616,527 398,034 90,517 18,126 1,123,204 Interest accrual (2) 164,917 220,485 41,610 17,213 444,225 Net premiums collected (3) (412,717) (455,625) (101,687) (33,960) (1,003,989) Effect of changes in the foreign exchange rate (4,101) — — — (4,101) Ending balance at original discount rates 4,632,427 5,572,725 1,049,598 435,054 11,689,804 Effect of change from original to current discount rates 204,567 421,888 54,498 35,513 716,466 Balance at September 30, 2024 $ 4,836,994 $ 5,994,613 $ 1,104,096 $ 470,567 $ 12,406,270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net premiums American Income DTC Liberty National Other Total Balance at July 1, 2023 $ 4,472,847 $ 5,988,577 $ 1,110,017 $ 471,279 $ 12,042,720 Beginning balance at original discount rates 4,399,053 5,700,354 1,071,561 445,475 11,616,443 Effect of changes in assumptions on future cash flows 14,265 36,170 5,178 8,419 64,032 Effect of actual variances from expected experience (34,571) (91,120) (10,938) (7,232) (143,861) Adjusted balance at July 1, 2023 4,378,747 5,645,404 1,065,801 446,662 11,536,614 Issuances (1) 181,823 136,611 32,045 7,143 357,622 Interest accrual (2) 51,119 72,515 13,707 5,741 143,082 Net premiums collected (3) (131,329) (153,237) (33,622) (11,515) (329,703) Effect of changes in the foreign exchange rate (6,401) — — — (6,401) Ending balance at original discount rates 4,473,959 5,701,293 1,077,931 448,031 11,701,214 Effect of change from original to current discount rates (155,254) (31,118) (18,702) (1,499) (206,573) Balance at September 30, 2023 $ 4,318,705 $ 5,670,175 $ 1,059,229 $ 446,532 $ 11,494,641 Balance at July 1, 2024 $ 4,635,903 $ 5,810,518 $ 1,085,233 $ 449,883 $ 11,981,537 Beginning balance at original discount rates 4,648,111 5,670,288 1,080,642 437,551 11,836,592 Effect of changes in assumptions on future cash flows (82,348) (28,366) (29,292) (982) (140,988) Effect of actual variances from expected experience (59,483) (103,089) (12,113) (1,970) (176,655) Adjusted balance at July 1, 2024 4,506,280 5,538,833 1,039,237 434,599 11,518,949 Issuances (1) 203,828 110,993 30,298 5,969 351,088 Interest accrual (2) 55,750 73,134 13,836 5,709 148,429 Net premiums collected (3) (138,552) (150,235) (33,773) (11,223) (333,783) Effect of changes in the foreign exchange rate 5,121 — — — 5,121 Ending balance at original discount rates 4,632,427 5,572,725 1,049,598 435,054 11,689,804 Effect of change from original to current discount rates 204,567 421,888 54,498 35,513 716,466 Balance at September 30, 2024 $ 4,836,994 $ 5,994,613 $ 1,104,096 $ 470,567 $ 12,406,270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policy benefits American Income DTC Liberty National Other Total Balance at January 1, 2023 $ 9,119,104 $ 9,225,451 $ 3,429,256 $ 3,976,150 $ 25,749,961 Beginning balance at original discount rates 8,409,761 8,477,892 3,272,980 3,403,704 23,564,337 Effect of changes in assumptions on future cash flows 13,344 34,407 6,156 11,661 65,568 Effect of actual variances from expected experience (109,386) (227,639) (27,482) (17,962) (382,469) Adjusted balance at January 1, 2023 8,313,719 8,284,660 3,251,654 3,397,403 23,247,436 Issuances (1) 557,844 450,362 92,894 21,756 1,122,856 Interest accrual (2) 335,349 342,208 130,712 152,378 960,647 Benefit payments (3) (296,133) (432,393) (153,294) (86,008) (967,828) Effect of changes in the foreign exchange rate (819) — — — (819) Ending balance at original discount rates 8,909,960 8,644,837 3,321,966 3,485,529 24,362,292 Effect of change from original to current discount rates 80,477 228,607 (46,234) 282,118 544,968 Balance at September 30, 2023 $ 8,990,437 $ 8,873,444 $ 3,275,732 $ 3,767,647 $ 24,907,260 Balance at January 1, 2024 $ 10,163,627 $ 9,714,516 $ 3,605,392 $ 4,239,623 $ 27,723,158 Beginning balance at original discount rates 9,061,833 8,656,752 3,338,252 3,506,859 24,563,696 Effect of changes in assumptions on future cash flows (104,498) (50,106) (41,836) (2,027) (198,467) Effect of actual variances from expected experience (187,711) (241,231) (34,722) (12,841) (476,505) Adjusted balance at January 1, 2024 8,769,624 8,365,415 3,261,694 3,491,991 23,888,724 Issuances (1) 611,802 398,032 90,518 18,127 1,118,479 Interest accrual (2) 367,403 355,850 134,020 157,318 1,014,591 Benefit payments (3) (326,318) (439,992) (159,219) (103,998) (1,029,527) Effect of changes in the foreign exchange rate (8,768) — — — (8,768) Ending balance at original discount rates 9,413,743 8,679,305 3,327,013 3,563,438 24,983,499 Effect of change from original to current discount rates 1,091,042 1,082,717 275,358 717,751 3,166,868 Balance at September 30, 2024 $ 10,504,785 $ 9,762,022 $ 3,602,371 $ 4,281,189 $ 28,150,367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surrender, and maturity benefit payments based on the revised expected assumptions. Life Present value of expected future policy benefits American Income DTC Liberty National Other Total Balance at July 1, 2023 $ 9,668,207 $ 9,487,233 $ 3,507,845 $ 4,109,706 $ 26,772,991 Beginning balance at original discount rates 8,753,526 8,592,897 3,297,781 3,448,491 24,092,695 Effect of changes in assumptions on future cash flows 13,344 34,407 6,156 11,661 65,568 Effect of actual variances from expected experience (36,998) (97,632) (14,364) (9,595) (158,589) Adjusted balance at July 1, 2023 8,729,872 8,529,672 3,289,573 3,450,557 23,999,674 Issuances (1) 181,822 136,612 32,046 7,145 357,625 Interest accrual (2) 114,683 115,547 43,991 51,249 325,470 Benefit payments (3) (101,161) (136,994) (43,644) (23,422) (305,221) Effect of changes in the foreign exchange rate (15,256) — — — (15,256) Ending balance at original discount rates 8,909,960 8,644,837 3,321,966 3,485,529 24,362,292 Effect of change from original to current discount rates 80,477 228,607 (46,234) 282,118 544,968 Balance at September 30, 2023 $ 8,990,437 $ 8,873,444 $ 3,275,732 $ 3,767,647 $ 24,907,260 Balance at July 1, 2024 $ 9,811,407 $ 9,289,834 $ 3,424,768 $ 3,981,898 $ 26,507,907 Beginning balance at original discount rates 9,353,526 8,748,900 3,356,531 3,545,323 25,004,280 Effect of changes in assumptions on future cash flows (104,498) (50,106) (41,836) (2,027) (198,467) Effect of actual variances from expected experience (65,766) (111,255) (15,385) (2,629) (195,035) Adjusted balance at July 1, 2024 9,183,262 8,587,539 3,299,310 3,540,667 24,610,778 Issuances (1) 199,097 110,991 30,298 5,970 346,356 Interest accrual (2) 124,308 118,873 44,743 52,747 340,671 Benefit payments (3) (105,757) (138,098) (47,338) (35,946) (327,139) Effect of changes in the foreign exchange rate 12,833 — — — 12,833 Ending balance at original discount rates 9,413,743 8,679,305 3,327,013 3,563,438 24,983,499 Effect of change from original to current discount rates 1,091,042 1,082,717 275,358 717,751 3,166,868 Balance at September 30, 2024 $ 10,504,785 $ 9,762,022 $ 3,602,371 $ 4,281,189 $ 28,150,367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surrender, and maturity benefit payments based on the revised expected assumptions. Life (2) Net liability for future policy benefits as of September 30, 2023 American Income DTC Liberty National Other Total Net liability for future policy benefits at original discount rates $ 4,436,001 $ 2,943,544 $ 2,244,035 $ 3,037,498 $ 12,661,078 Effect of changes in discount rate assumptions 235,731 259,725 (27,532) 283,617 751,541 Other adjustments (1) 508 3,982 6,272 466 11,228 Net liability for future policy benefits, after other adjustments, at current discount rates 4,672,240 3,207,251 2,222,775 3,321,581 13,423,847 Reinsurance recoverable (141) — (7,661) (32,947) (40,749) Net liability for future policy benefits, after reinsurance recoverable, at current discount rates $ 4,672,099 $ 3,207,251 $ 2,215,114 $ 3,288,634 $ 13,383,098 (1) Other adjustments include the Company's effects of capping and flooring the liability (guidance requires an amount not less than zero at the calculation level of the liability for future policy benefits). (2) Includes the immaterial error correction noted below. Life Net liability for future policy benefits as of September 30, 2024 American Income DTC Liberty National Other Total Net liability for future policy benefits at original discount rates $ 4,781,316 $ 3,106,580 $ 2,277,415 $ 3,128,384 $ 13,293,695 Effect of changes in discount rate assumptions 886,475 660,829 220,860 682,238 2,450,402 Other adjustments (1) 150 — — 37 187 Net liability for future policy benefits, after other adjustments, at current discount rates 5,667,941 3,767,409 2,498,275 3,810,659 15,744,284 Reinsurance recoverable (170) — (7,885) (38,506) (46,561) Net liability for future policy benefits, after reinsurance recoverable, at current discount rates $ 5,667,771 $ 3,767,409 $ 2,490,390 $ 3,772,153 $ 15,697,723 (1) Other adjustments include the Company's effects of flooring the liability (guidance requires an amount not less than zero at the calculation level of the liability for future policy benefits). The following tables summarize balances and changes in the net liability for future policy benefits for long-duration health contracts for the three and nine month periods ended September 30, 2024 and 2023: Health Present value of expected future net premiums United American Family Heritage Liberty National American Income DTC Total Balance at January 1, 2023 $ 2,908,501 $ 1,594,992 $ 423,490 $ 190,296 $ 90,143 $ 5,207,422 Beginning balance at original discount rates 2,941,261 1,729,219 415,442 192,631 87,751 5,366,304 Effect of changes in assumptions on future cash flows 466,883 (30,255) (56,964) (6,061) 16,553 390,156 Effect of actual variances from expected experience (6,240) (50,052) (30,526) (7,643) (1,666) (96,127) Adjusted balance at January 1, 2023 3,401,904 1,648,912 327,952 178,927 102,638 5,660,333 Issuances (1) 226,363 202,561 43,373 30,667 6,532 509,496 Interest accrual (2) 99,390 50,091 14,047 6,304 3,278 173,110 Net premiums collected (3) (202,669) (134,009) (38,322) (16,611) (8,028) (399,639) Effect of changes in the foreign exchange rate — — — (165) — (165) Ending balance at original discount rates 3,524,988 1,767,555 347,050 199,122 104,420 5,943,135 Effect of change from original to current discount rates (183,608) (192,981) (8,372) (9,976) (1,254) (396,191) Balance at September 30, 2023 $ 3,341,380 $ 1,574,574 $ 338,678 $ 189,146 $ 103,166 $ 5,546,944 Balance at January 1, 2024 $ 3,697,771 $ 1,711,741 $ 358,472 $ 206,381 $ 115,363 $ 6,089,728 Beginning balance at original discount rates 3,625,803 1,783,173 348,570 201,869 109,880 6,069,295 Effect of changes in assumptions on future cash flows 9,892 (8,117) (3,463) 12,207 4,449 14,968 Effect of actual variances from expected experience (18,894) (43,359) (26,123) (11,168) (1,818) (101,362) Adjusted balance at January 1, 2024 3,616,801 1,731,697 318,984 202,908 112,511 5,982,901 Issuances (1) 287,072 200,220 43,367 34,121 12,325 577,105 Interest accrual (2) 128,533 55,733 12,450 7,135 4,221 208,072 Net premiums collected (3) (220,380) (141,735) (39,223) (18,171) (8,338) (427,847) Effect of changes in the foreign exchange rate — — — (377) — (377) Ending balance at original discount rates 3,812,026 1,845,915 335,578 225,616 120,719 6,339,854 Effect of change from original to current discount rates 130,218 (44,372) 11,529 8,173 7,153 112,701 Balance at September 30, 2024 $ 3,942,244 $ 1,801,543 $ 347,107 $ 233,789 $ 127,872 $ 6,452,555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net premiums United American Family Heritage Liberty National American Income DTC Total Balance at July 1, 2023 $ 2,984,554 $ 1,661,020 $ 409,551 $ 201,844 $ 89,674 $ 5,346,643 Beginning balance at original discount rates 2,985,660 1,771,206 400,180 201,709 86,840 5,445,595 Effect of changes in assumptions on future cash flows 466,883 (30,255) (56,964) (6,061) 16,553 390,156 Effect of actual variances from expected experience 22,683 (15,658) (2,692) (2,394) 229 2,168 Adjusted balance at July 1, 2023 3,475,226 1,725,293 340,524 193,254 103,622 5,837,919 Issuances (1) 82,647 70,216 15,183 9,880 2,317 180,243 Interest accrual (2) 35,536 17,272 4,380 2,170 1,160 60,518 Net premiums collected (3) (68,421) (45,226) (13,037) (5,630) (2,679) (134,993) Effect of changes in the foreign exchange rate — — — (552) — (552) Ending balance at original discount rates 3,524,988 1,767,555 347,050 199,122 104,420 5,943,135 Effect of change from original to current discount rates (183,608) (192,981) (8,372) (9,976) (1,254) (396,191) Balance at September 30, 2023 $ 3,341,380 $ 1,574,574 $ 338,678 $ 189,146 $ 103,166 $ 5,546,944 Balance at July 1, 2024 $ 3,658,491 $ 1,690,797 $ 337,741 $ 205,889 $ 114,876 $ 6,007,794 Beginning balance at original discount rates 3,720,108 1,823,728 338,934 208,867 113,247 6,204,884 Effect of changes in assumptions on future cash flows 9,892 (8,117) (3,463) 12,207 4,449 14,968 Effect of actual variances from expected experience 18,179 (12,068) (4,959) (4,110) 644 (2,314) Adjusted balance at July 1, 2024 3,748,179 1,803,543 330,512 216,964 118,340 6,217,538 Issuances (1) 95,279 71,345 14,352 11,997 3,823 196,796 Interest accrual (2) 43,903 19,016 4,104 2,493 1,460 70,976 Net premiums collected (3) (75,335) (47,989) (13,390) (6,300) (2,904) (145,918) Effect of changes in the foreign exchange rate — — — 462 — 462 Ending balance at original discount rates 3,812,026 1,845,915 335,578 225,616 120,719 6,339,854 Effect of change from original to current discount rates 130,218 (44,372) 11,529 8,173 7,153 112,701 Balance at September 30, 2024 $ 3,942,244 $ 1,801,543 $ 347,107 $ 233,789 $ 127,872 $ 6,452,555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policy benefits United American Family Heritage Liberty National American Income DTC Total Balance at January 1, 2023 $ 3,046,829 $ 3,005,664 $ 941,574 $ 312,750 $ 87,532 $ 7,394,349 Beginning balance at original discount rates 3,080,633 3,336,344 904,865 303,713 85,212 7,710,767 Effect of changes in assumptions on future cash flows 464,652 (32,428) (60,437) (6,407) 15,930 381,310 Effect of actual variances from expected experience (5,530) (53,292) (29,581) (8,680) (1,925) (99,008) Adjusted balance at January 1, 2023 3,539,755 3,250,624 814,847 288,626 99,217 7,993,069 Issuances (1) 225,915 202,561 42,863 30,667 6,518 508,524 Interest accrual (2) 104,932 99,344 34,699 11,199 3,278 253,452 Benefit payments (3) (221,753) (92,973) (73,614) (18,633) (9,502) (416,475) Effect of changes in the foreign exchange rate — — — (217) — (217) Ending balance at original discount rates 3,648,849 3,459,556 818,795 311,642 99,511 8,338,353 Effect of change from original to current discount rates (191,041) (498,312) (4,792) (5,601) (1,111) (700,857) Balance at September 30, 2023 $ 3,457,808 $ 2,961,244 $ 814,003 $ 306,041 $ 98,400 $ 7,637,496 Balance at January 1, 2024 $ 3,814,328 $ 3,315,880 $ 865,808 $ 335,504 $ 109,482 $ 8,441,002 Beginning balance at original discount rates 3,741,530 3,506,689 816,819 315,431 104,501 8,484,970 Effect of changes in assumptions on future cash flows 10,680 (5,054) (2,775) 20,293 7,733 30,877 Effect of actual variances from expected experience (15,162) (48,407) (26,421) (12,611) (1,509) (104,110) Adjusted balance at January 1, 2024 3,737,048 3,453,228 787,623 323,113 110,725 8,411,737 Issuances (1) 286,358 200,219 42,780 34,123 12,296 575,776 Interest accrual (2) 133,143 109,479 32,202 12,145 4,220 291,189 Benefit payments (3) (248,769) (103,070) (69,649) (19,574) (9,655) (450,717) Effect of changes in the foreign exchange rate — — — (646) — (646) Ending balance at original discount rates 3,907,780 3,659,856 792,956 349,161 117,586 8,827,339 Effect of change from original to current discount rates 131,531 (144,821) 52,819 24,383 6,871 70,783 Balance at September 30, 2024 $ 4,039,311 $ 3,515,035 $ 845,775 $ 373,544 $ 124,457 $ 8,898,122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based on the revised expected assumptions. Health Present value of expected future policy benefits United American Family Heritage Liberty National American Income DTC Total Balance at July 1, 2023 $ 3,116,389 $ 3,167,461 $ 923,148 $ 328,579 $ 85,856 $ 7,621,433 Beginning balance at original discount rates 3,116,768 3,436,167 880,879 315,087 83,188 7,832,089 Effect of changes in assumptions on future cash flows 464,652 (32,428) (60,437) (6,407) 15,930 381,310 Effect of actual variances from expected experience 22,410 (17,000) (2,563) (2,662) (95) 90 Adjusted balance at July 1, 2023 3,603,830 3,386,739 817,879 306,018 99,023 8,213,489 Issuances (1) 82,511 70,215 14,963 9,880 2,310 179,879 Interest accrual (2) 37,340 34,024 11,173 3,810 1,160 87,507 Benefit payments (3) (74,832) (31,422) (25,220) (6,973) (2,982) (141,429) Effect of changes in the foreign exchange rate — — — (1,093) — (1,093) Ending balance at original discount rates 3,648,849 3,459,556 818,795 311,642 99,511 8,338,353 Effect of change from original to current discount rates (191,041) (498,312) (4,792) (5,601) (1,111) (700,857) Balance at September 30, 2023 $ 3,457,808 $ 2,961,244 $ 814,003 $ 306,041 $ 98,400 $ 7,637,496 Balance at July 1, 2024 $ 3,758,487 $ 3,249,466 $ 815,778 $ 328,436 $ 108,617 $ 8,260,784 Beginning balance at original discount rates 3,823,510 3,605,315 799,316 322,706 107,143 8,657,990 Effect of changes in assumptions on future cash flows 10,680 (5,054) (2,775) 20,293 7,733 30,877 Effect of actual variances from expected experience 21,522 (13,407) (4,998) (4,432) 817 (498) Adjusted balance at July 1, 2024 3,855,712 3,586,854 791,543 338,567 115,693 8,688,369 Issuances (1) 95,126 71,345 14,177 11,997 3,811 196,456 Interest accrual (2) 45,365 37,299 10,653 4,189 1,460 98,966 Benefit payments (3) (88,423) (35,642) (23,417) (6,502) (3,378) (157,362) Effect of changes in the foreign exchange rate — — — 910 — 910 Ending balance at original discount rates 3,907,780 3,659,856 792,956 349,161 117,586 8,827,339 Effect of change from original to current discount rates 131,531 (144,821) 52,819 24,383 6,871 70,783 Balance at September 30, 2024 $ 4,039,311 $ 3,515,035 $ 845,775 $ 373,544 $ 124,457 $ 8,898,122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based on the revised expected assumptions. Health (2) Net liability for future policy benefits as of September 30, 2023 United American Family Heritage Liberty National American Income Direct to Consumer Total Net liability for future policy benefits at original discount rates $ 123,861 $ 1,692,001 $ 471,745 $ 112,520 $ (4,909) $ 2,395,218 Effect of changes in discount rate assumptions (7,433) (305,331) 3,580 4,375 143 (304,666) Other adjustments (1) 7,729 4,347 8,379 993 5,530 26,978 Net liability for future policy benefits, after other adjustments, at current discount rates 124,157 1,391,017 483,704 117,888 764 2,117,530 Reinsurance recoverable (3,355) (9,064) (1,336) — — (13,755) Net liability for future policy benefits, after reinsurance recoverable, at current discount rates $ 120,802 $ 1,381,953 $ 482,368 $ 117,888 $ 764 $ 2,103,775 (1) Other adjustments include the effects of capping and flooring the liability (guidance requires an amount not less than zero at the calculation level of the liability for future policy benefits). (2) Includes the immaterial error correction noted below. Health Net liability for future policy benefits as of September 30, 2024 United American Family Heritage Liberty National American Income Direct to Consumer Total Net liability for future policy benefits at original discount rates 95,754 1,813,941 457,378 123,545 (3,133) 2,487,485 Effect of changes in discount rate assumptions 1,313 (100,449) 41,290 16,210 (282) (41,918) Other adjustments (1) 17,014 38 9,964 926 4,326 32,268 Net liability for future policy benefits, after other adjustments, at current discount rates 114,081 1,713,530 508,632 140,681 911 2,477,835 Reinsurance recoverable (2,868) (11,613) (1,096) — — (15,577) Net liability for future policy benefits, after reinsurance recoverable, at current discount rates $ 111,213 $ 1,701,917 $ 507,536 $ 140,681 $ 911 $ 2,462,258 (1) Other adjustments include the effects of flooring the liability (guidance requires an amount not less than zero at the calculation level of the liability for future policy benefits). The following tables include the total remeasurement gain or loss, bifurcated between the gain or loss due to differences between actual and expected experience and the amount due to assumption updates, for the three and nine month periods ended September 30, 2024 and 2023: Three Months Ended Nine Months Ended 2024 2023 2024 2023 Life Remeasurement Gain (Loss)—Experience: American Income $ 4,771 $ 2,388 $ 12,619 $ 5,276 Direct to Consumer 6,913 6,293 13,640 7,594 Liberty National 1,537 2,578 2,187 2,115 Other 508 2,082 2,533 3,487 Total Life Remeasurement Gain (Loss)—Experience 13,729 13,341 30,979 18,472 Life Remeasurement Gain (Loss)—Assumption Updates: American Income 21,974 308 21,974 308 Direct to Consumer 21,744 1,763 21,744 1,763 Liberty National 12,224 (1,248) 12,224 (1,248) Other 904 (2,836) 904 (2,836) Total Life Remeasurement Gain (Loss)—Assumption Updates 56,846 (2,013) 56,846 (2,013) Total Life Remeasurement Gain (Loss) 70,575 11,328 87,825 16,459 Health Remeasurement Gain (Loss)—Experience: United American (2,100) 239 (1,423) (651) Family Heritage 1,420 1,212 4,972 3,009 Liberty National 874 634 2,015 (284) American Income 729 457 1,769 1,025 Direct to Consumer 28 35 74 10 Total Health Remeasurement Gain (Loss)—Experience 951 2,577 7,407 3,109 Health Remeasurement Gain (Loss)—Assumption Updates: United American 1,205 762 1,205 762 Family Heritage (3,063) 2,173 (3,063) 2,173 Liberty National (234) 2,171 (234) 2,171 American Income (8,036) 119 (8,036) 119 Direct to Consumer (373) 8 (373) 8 Health Remeasurement Gain (Loss)—Assumption Updates (10,501) 5,233 (10,501) 5,233 Total Health Remeasurement Gain (Loss) $ (9,550) $ 7,810 $ (3,094) $ 8,342 The Company performs an annual review of its assumptions during the third quarter. This review process resulted in favorable changes to its mortality and lapse assumptions on life and unfavorable changes to morbidity assumptions on health. Generally, in our life segment mortality assumptions were decreased across most channels in line with recent experience consistent with decreasing levels of excess deaths. Also, for the life segment lapse rate assumptions were slightly increased across all channels. For the health segment, morbidity assumptions were increased, causing higher future policy benefit reserves. The assumption review process of the life and health segments resulted in a $46.3 million net remeasurement gain as compared to a $3.2 million net remeasurement gain in the year-ago quarter. Excluding the impact of assumption changes, the Company's results for actual variances from expected experience for both life and health produced a $14.7 million net remeasurement gain and a $15.9 million net remeasurement gain for the three months ended September 30, 2024 and 2023, respectively. During the nine months ended September 30, 2024 and 2023, the Company's results for actual variances from expected experience for both life and health produced a $38.4 million net remeasurement gain and a $21.6 million net remeasurement gain, respectively. The following table reconciles the liability for future policy benefits to the Condensed Consolidated Balance Sheets as of September 30, 2024 and 2023: At Original Discount Rates At Current Discount Rates As of September 30, As of September 30, 2024 2023 (2) 2024 2023 (2) Life (1) : American Income $ 4,781,464 $ 4,436,042 $ 5,667,941 $ 4,672,240 Direct to Consumer 3,106,582 2,943,544 3,767,409 3,207,251 Liberty National 2,277,415 2,244,035 2,498,275 2,222,775 Other 3,128,419 3,037,595 3,810,659 3,321,581 Net liability for future policy benefits—long duration life 13,293,880 12,661,216 15,744,284 13,423,847 Health (1) : United American 110,384 129,410 114,081 124,157 Family Heritage 1,813,971 1,692,080 1,713,530 1,391,017 Liberty National 466,474 479,394 508,632 483,704 American Income 124,534 113,340 140,681 117,888 Direct to Consumer 877 752 911 764 Net liability for future policy benefits—long duration health 2,516,240 2,414,976 2,477,835 2,117,530 Deferred profit liability 177,108 173,520 177,108 173,520 Deferred annuity 680,849 813,276 680,849 813,276 Interest sensitive life 725,857 735,025 725,857 735,025 Other 8,983 9,901 8,980 9,904 Total future policy benefits $ 17,402,917 $ 16,807,914 $ 19,814,913 $ 17,273,102 (1) Balances are presented net of the effects of capping and flooring the liability (guidance requires an amount not less than zero at the calculation level of the liability for future policy benefits). (2) Includes the immaterial error correction for reinsurance as noted above. The following tables provide the weighted-average original and current discount rates for the liability for future policy benefits and the additional insurance liabilities as of September 30, 2024 and 2023: As of September 30, 2024 2023 Original discount rate Current discount rate Original discount rate Current discount rate Life American Income 5.7 % 5.0 % 5.7 % 5.6 % Direct to Consumer 6.0 % 5.0 % 6.0 % 5.6 % Liberty National 5.6 % 5.0 % 5.6 % 5.7 % Other 6.2 % 5.0 % 6.2 % 5.7 % Health United American 5.1 % 4.8 % 5.2 % 5.5 % Family Heritage 4.2 % 4.9 % 4.3 % 5.7 % Liberty National 5.8 % 4.8 % 5.8 % 5.7 % American Income 5.8 % 4.8 % 5.9 % 5.6 % Direct to Consumer 5.1 % 4.8 % 5.2 % 5.5 % The following table provides the weighted-average durations of the liability for future policy benefits and the additional insurance liabilities as of September 30, 2024 and 2023: As of September 30, 2024 2023 At original discount rates At current discount rates At original discount rates At current discount rates Life American Income 22.81 23.03 23.08 23.29 Direct to Consumer 19.42 20.81 19.73 21.00 Liberty National 15.31 15.80 15.12 15.20 Other 16.07 17.48 16.34 17.42 Health United American 11.73 10.93 11.40 10.34 Family Heritage 15.34 14.60 14.90 13.81 Liberty National 9.26 9.48 9.11 8.97 American Income 12.50 12.89 12.14 12.20 Direct to Consumer 11.73 10.93 11.40 10.34 The following tables summarize the amount of gross premiums and interest related to long duration life and health contracts that are recognized in the Condensed Consolidated Statements of Operations for the three and nine month periods ended September 30, 2024 and 2023: Life Nine Months Ended Nine Months Ended Gross Interest Gross Interest American Income $ 1,264,474 $ 202,486 $ 1,181,247 $ 187,381 Direct to Consumer 734,860 135,249 735,374 127,040 Liberty National 273,746 91,890 256,641 89,765 Other 152,065 138,724 154,836 133,991 Total $ 2,425,145 $ 568,349 $ 2,328,098 $ 538,177 Life Three Months Ended Three Months Ended Gross Interest Gross Interest American Income $ 427,543 $ 68,5</t>
        </is>
      </c>
    </row>
    <row r="5">
      <c r="A5" s="4" t="inlineStr">
        <is>
          <t>Schedule of Undiscounted and Discounted Expected Future Gross Premiums and Expected Future Benefits And Expenses</t>
        </is>
      </c>
      <c r="B5" s="4" t="inlineStr">
        <is>
          <t xml:space="preserve">The following tables provide the undiscounted and discounted expected future net premiums, expected future gross premiums, and expected future policy benefits, at both original and current discount rates, for life and health contracts as of September 30, 2024 and 2023: Life As of September 30, 2024 As of September 30, 2023 Not discounted At original discount rates At current discount rates Not discounted At original discount rates At current discount rates American Income PV of expected future gross premiums $ 25,300,910 $ 14,305,914 $ 15,028,140 $ 23,974,963 $ 13,530,015 $ 13,147,003 PV of expected future net premiums 8,185,825 4,632,427 4,836,994 7,912,903 4,473,959 4,318,705 PV of expected future policy benefits 31,554,905 9,413,743 10,504,785 30,182,319 8,909,960 8,990,437 DTC PV of expected future gross premiums $ 17,506,090 $ 9,144,676 $ 9,825,694 $ 17,575,618 $ 9,182,146 $ 9,112,202 PV of expected future net premiums 10,614,237 5,572,725 5,994,613 10,850,664 5,701,293 5,670,175 PV of expected future policy benefits 25,907,169 8,679,305 9,762,022 25,711,499 8,644,837 8,873,444 Liberty National PV of expected future gross premiums $ 4,797,146 $ 2,792,129 $ 2,886,943 $ 4,601,176 $ 2,681,034 $ 2,577,877 PV of expected future net premiums 1,855,536 1,049,598 1,104,096 1,901,039 1,077,931 1,059,229 PV of expected future policy benefits 9,028,196 3,327,013 3,602,371 8,852,345 3,321,966 3,275,732 Other PV of expected future gross premiums $ 3,657,885 $ 1,857,769 $ 2,063,274 $ 3,753,093 $ 1,901,531 $ 1,953,533 PV of expected future net premiums 894,843 435,054 470,567 919,200 448,031 446,532 PV of expected future policy benefits 12,471,336 3,563,438 4,281,189 12,427,646 3,485,529 3,767,647 Total PV of expected future gross premiums $ 51,262,031 $ 28,100,488 $ 29,804,051 $ 49,904,850 $ 27,294,726 $ 26,790,615 PV of expected future net premiums 21,550,441 11,689,804 12,406,270 21,583,806 11,701,214 11,494,641 PV of expected future policy benefits 78,961,606 24,983,499 28,150,367 77,173,809 24,362,292 24,907,260 Health As of September 30, 2024 As of September 30, 2023 Not discounted At original discount rates At current discount rates Not discounted At original discount rates At current discount rates United American PV of expected future gross premiums $ 9,068,701 $ 5,556,347 $ 5,742,668 $ 8,442,713 $ 5,141,771 $ 4,871,878 PV of expected future net premiums 6,229,763 3,812,026 3,942,244 5,799,017 3,524,988 3,341,380 PV of expected future policy benefits 6,390,307 3,907,780 4,039,311 5,998,770 3,648,849 3,457,808 Family Heritage PV of expected future gross premiums $ 7,107,124 $ 4,155,037 $ 4,074,915 $ 6,637,472 $ 3,932,327 $ 3,523,258 PV of expected future net premiums 3,139,624 1,845,915 1,801,543 2,962,973 1,767,555 1,574,574 PV of expected future policy benefits 7,043,880 3,659,856 3,515,035 6,549,339 3,459,556 2,961,244 Liberty National PV of expected future gross premiums $ 2,037,319 $ 1,297,318 $ 1,370,521 $ 2,084,428 $ 1,321,438 $ 1,308,898 PV of expected future net premiums 495,616 335,578 347,107 515,612 347,050 338,678 PV of expected future policy benefits 1,375,759 792,956 845,775 1,414,512 818,795 814,003 American Income PV of expected future gross premiums $ 1,781,677 $ 999,161 $ 1,063,740 $ 1,755,682 $ 984,122 $ 969,090 PV of expected future net premiums 400,683 225,616 233,789 354,120 199,122 189,146 PV of expected future policy benefits 710,352 349,161 373,544 632,349 311,642 306,041 Direct to Consumer PV of expected future gross premiums $ 232,805 $ 147,193 $ 156,142 $ 224,522 $ 141,374 $ 139,748 PV of expected future net premiums 191,566 120,719 127,872 166,099 104,420 103,166 PV of expected future policy benefits 187,260 117,586 124,457 154,931 99,511 98,400 Total PV of expected future gross premiums $ 20,227,626 $ 12,155,056 $ 12,407,986 $ 19,144,817 $ 11,521,032 $ 10,812,872 PV of expected future net premiums 10,457,252 6,339,854 6,452,555 9,797,821 5,943,135 5,546,944 PV of expected future policy benefits 15,707,558 8,827,339 8,898,122 14,749,901 8,338,353 7,637,496 </t>
        </is>
      </c>
    </row>
    <row r="6">
      <c r="A6" s="4" t="inlineStr">
        <is>
          <t>Schedule of Policyholder Account Balance</t>
        </is>
      </c>
      <c r="B6" s="4" t="inlineStr">
        <is>
          <t xml:space="preserve">The following table summarizes the balances of, and changes in, policyholders’ account balances as of September 30, 2024 and 2023: Policyholders' Account Balances 2024 2023 Interest Sensitive Life Deferred Annuity Other Policy-holders' Funds Interest Sensitive Life Deferred Annuity Other Policy-holders' Funds Balance at January 1, $ 732,948 $ 773,039 $ 236,958 $ 739,105 $ 954,318 $ 123,234 Issuances — 495 — — 602 — Premiums received 16,187 8,857 239,114 17,062 10,543 100,113 Policy charges (9,253) — — (9,729) — — Surrenders and withdrawals (17,326) (84,893) (10,615) (16,204) (125,176) (9,106) Benefit payments (23,357) (34,159) — (22,753) (48,459) — Interest credited 20,890 17,990 15,210 21,274 21,608 6,164 Other 5,768 (480) (11,379) 6,270 (161) (2,195) Balance at September 30, $ 725,857 $ 680,849 $ 469,288 $ 735,025 $ 813,275 $ 218,210 Policyholders' Account Balances 2024 2023 Interest Sensitive Life Deferred Annuity Other Policy-holders' Funds Interest Sensitive Life Deferred Annuity Other Policy-holders' Funds Balance at July 1, $ 728,097 $ 706,022 $ 400,625 $ 736,920 $ 853,064 $ 187,873 Issuances — 137 — — 231 — Premiums received 5,077 2,448 70,644 5,398 2,439 31,704 Policy charges (3,081) — — (3,213) — — Surrenders and withdrawals (5,850) (22,331) (3,264) (5,582) (37,905) (2,782) Benefit payments (6,617) (10,022) — (7,258) (11,047) — Interest credited 6,922 5,777 6,106 7,083 6,863 2,825 Other 1,309 (1,182) (4,823) 1,677 (370) (1,410) Balance at September 30, $ 725,857 $ 680,849 $ 469,288 $ 735,025 $ 813,275 $ 218,210 Weighted-average credit rate 3.86 % 3.37 % 5.73 % 3.91 % 3.34 % 5.68 % Net amount at risk $ 1,687,182 N/A N/A $ 1,793,787 N/A N/A Cash surrender value $ 678,556 $ 680,849 $ 469,288 $ 673,814 $ 813,276 $ 218,210 </t>
        </is>
      </c>
    </row>
    <row r="7">
      <c r="A7" s="4" t="inlineStr">
        <is>
          <t>Schedule of Policyholder Account Balance, Guaranteed Minimum Crediting Rate</t>
        </is>
      </c>
      <c r="B7" s="4" t="inlineStr">
        <is>
          <t xml:space="preserve">The following tables present the policyholders' account balances by range of guaranteed minimum crediting rates and the related range of difference, if any, in basis points between rates being credited to policy holders and the respective guaranteed minimums as of September 30, 2024 and 2023: At September 30, 2024 Range of guaranteed minimum crediting rates Interest Sensitive Life Deferred Annuity Other Policyholders' Funds At guaranteed minimum Less than 3.00% $ — $ 1,866 $ 373,729 3.00%-3.99% 29,170 494,585 3,046 4.00%-4.99% 606,425 184,398 6,548 Greater than 5.00% 90,262 — 36,541 Total 725,857 680,849 419,864 1-50 basis points above Less than 3.00% — — — 3.00%-3.99% — — — 4.00%-4.99% — — 1,678 Greater than 5.00% — — — Total — — 1,678 51-150 basis points above Less than 3.00% — — — 3.00%-3.99% — — — 4.00%-4.99% — — 47,746 Greater than 5.00% — — — Total — — 47,746 Grand Total $ 725,857 $ 680,849 $ 469,288 At September 30, 2023 Range of guaranteed minimum crediting rates Interest Sensitive Life Deferred Annuity Other Policyholders' Funds At guaranteed minimum Less than 3.00% $ — $ 2,011 $ 118,565 3.00%-3.99% 29,018 610,785 4,002 4.00%-4.99% 615,835 199,724 6,851 Greater than 5.00% 90,172 755 38,788 Total 735,025 813,275 168,206 1-50 basis points above Less than 3.00% — — — 3.00%-3.99% — — — 4.00%-4.99% — — — Greater than 5.00% — — — Total — — — 51-150 basis points above Less than 3.00% — — — 3.00%-3.99% — — — 4.00%-4.99% — — 50,004 Greater than 5.00% — — — Total — — 50,004 Grand Total $ 735,025 $ 813,275 $ 218,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Fixed maturities, available for sale, amortized cost</t>
        </is>
      </c>
      <c r="B3" s="6" t="n">
        <v>19084454</v>
      </c>
      <c r="C3" s="6" t="n">
        <v>18924914</v>
      </c>
    </row>
    <row r="4">
      <c r="A4" s="4" t="inlineStr">
        <is>
          <t>Fixed maturities, available for sale, allowance for credit losses</t>
        </is>
      </c>
      <c r="B4" s="5" t="n">
        <v>7132</v>
      </c>
      <c r="C4" s="5" t="n">
        <v>7115</v>
      </c>
    </row>
    <row r="5">
      <c r="A5" s="4" t="inlineStr">
        <is>
          <t>Other long-term investments under fair value option</t>
        </is>
      </c>
      <c r="B5" s="5" t="n">
        <v>1221888</v>
      </c>
      <c r="C5" s="5" t="n">
        <v>835878</v>
      </c>
    </row>
    <row r="6">
      <c r="A6" s="3" t="inlineStr">
        <is>
          <t>Liabilities:</t>
        </is>
      </c>
      <c r="B6" s="4" t="inlineStr">
        <is>
          <t xml:space="preserve"> </t>
        </is>
      </c>
      <c r="C6" s="4" t="inlineStr">
        <is>
          <t xml:space="preserve"> </t>
        </is>
      </c>
    </row>
    <row r="7">
      <c r="A7" s="4" t="inlineStr">
        <is>
          <t>Future policy benefits at original rates</t>
        </is>
      </c>
      <c r="B7" s="5" t="n">
        <v>17402917</v>
      </c>
      <c r="C7" s="5" t="n">
        <v>16984615</v>
      </c>
    </row>
    <row r="8">
      <c r="A8" s="4" t="inlineStr">
        <is>
          <t>Total long-term debt, fair value</t>
        </is>
      </c>
      <c r="B8" s="6" t="n">
        <v>2202644</v>
      </c>
      <c r="C8" s="6" t="n">
        <v>1491229</v>
      </c>
    </row>
    <row r="9">
      <c r="A9" s="3" t="inlineStr">
        <is>
          <t>Shareholders' equity:</t>
        </is>
      </c>
      <c r="B9" s="4" t="inlineStr">
        <is>
          <t xml:space="preserve"> </t>
        </is>
      </c>
      <c r="C9" s="4" t="inlineStr">
        <is>
          <t xml:space="preserve"> </t>
        </is>
      </c>
    </row>
    <row r="10">
      <c r="A10" s="4" t="inlineStr">
        <is>
          <t>Preferred stock, par value (in dollars per share)</t>
        </is>
      </c>
      <c r="B10" s="6" t="n">
        <v>1</v>
      </c>
      <c r="C10" s="6" t="n">
        <v>1</v>
      </c>
    </row>
    <row r="11">
      <c r="A11" s="4" t="inlineStr">
        <is>
          <t>Preferred stock, shares authorized (in shares)</t>
        </is>
      </c>
      <c r="B11" s="5" t="n">
        <v>5000000</v>
      </c>
      <c r="C11" s="5" t="n">
        <v>5000000</v>
      </c>
    </row>
    <row r="12">
      <c r="A12" s="4" t="inlineStr">
        <is>
          <t>Preferred stock, shares outstanding (in shares)</t>
        </is>
      </c>
      <c r="B12" s="5" t="n">
        <v>0</v>
      </c>
      <c r="C12" s="5" t="n">
        <v>0</v>
      </c>
    </row>
    <row r="13">
      <c r="A13" s="4" t="inlineStr">
        <is>
          <t>Common stock, par value (in dollars per share)</t>
        </is>
      </c>
      <c r="B13" s="6" t="n">
        <v>1</v>
      </c>
      <c r="C13" s="6" t="n">
        <v>1</v>
      </c>
    </row>
    <row r="14">
      <c r="A14" s="4" t="inlineStr">
        <is>
          <t>Common stock, shares authorized (in shares)</t>
        </is>
      </c>
      <c r="B14" s="5" t="n">
        <v>320000000</v>
      </c>
      <c r="C14" s="5" t="n">
        <v>320000000</v>
      </c>
    </row>
    <row r="15">
      <c r="A15" s="4" t="inlineStr">
        <is>
          <t>Common stock, shares issued (in shares)</t>
        </is>
      </c>
      <c r="B15" s="5" t="n">
        <v>102218183</v>
      </c>
      <c r="C15" s="5" t="n">
        <v>102218183</v>
      </c>
    </row>
    <row r="16">
      <c r="A16" s="4" t="inlineStr">
        <is>
          <t>Common stock, shares outstanding (in shares)</t>
        </is>
      </c>
      <c r="B16" s="5" t="n">
        <v>102218183</v>
      </c>
      <c r="C16" s="5" t="n">
        <v>102218183</v>
      </c>
    </row>
    <row r="17">
      <c r="A17" s="4" t="inlineStr">
        <is>
          <t>Common stock, shares held in treasury (in shares)</t>
        </is>
      </c>
      <c r="B17" s="5" t="n">
        <v>17942902</v>
      </c>
      <c r="C17" s="5" t="n">
        <v>8426854</v>
      </c>
    </row>
    <row r="18">
      <c r="A18" s="4" t="inlineStr">
        <is>
          <t>Investmen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long-term investments under fair value option</t>
        </is>
      </c>
      <c r="B20" s="6" t="n">
        <v>979397</v>
      </c>
      <c r="C20" s="6" t="n">
        <v>795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Acquisition Costs (Tables)</t>
        </is>
      </c>
      <c r="B1" s="2" t="inlineStr">
        <is>
          <t>9 Months Ended</t>
        </is>
      </c>
    </row>
    <row r="2">
      <c r="B2" s="2" t="inlineStr">
        <is>
          <t>Sep. 30, 2024</t>
        </is>
      </c>
    </row>
    <row r="3">
      <c r="A3" s="3" t="inlineStr">
        <is>
          <t>Insurance [Abstract]</t>
        </is>
      </c>
      <c r="B3" s="4" t="inlineStr">
        <is>
          <t xml:space="preserve"> </t>
        </is>
      </c>
    </row>
    <row r="4">
      <c r="A4" s="4" t="inlineStr">
        <is>
          <t>Schedule of Analysis of Deferred Acquisition Costs</t>
        </is>
      </c>
      <c r="B4" s="4" t="inlineStr">
        <is>
          <t xml:space="preserve">The following tables roll forward the deferred policy acquisition costs for the three and nine month periods ended September 30, 2024 and 2023: Life American Income DTC Liberty National Other Total Balance at January 1, 2023 $ 2,258,291 $ 1,676,931 $ 610,723 $ 298,346 $ 4,844,291 Capitalizations 351,933 123,774 78,599 9,970 564,276 Amortization expense (118,207) (74,496) (38,192) (12,390) (243,285) Foreign exchange adjustment (1,297) — — — (1,297) Balance at September 30, 2023 $ 2,490,720 $ 1,726,209 $ 651,130 $ 295,926 $ 5,163,985 Balance at January 1, 2024 $ 2,573,370 $ 1,737,117 $ 666,419 $ 294,869 $ 5,271,775 Capitalizations 391,707 112,198 88,355 9,304 601,564 Amortization expense (133,410) (75,898) (42,041) (12,404) (263,753) Foreign exchange adjustment (1,857) — — — (1,857) Balance at September 30, 2024 $ 2,829,810 $ 1,773,417 $ 712,733 $ 291,769 $ 5,607,729 Life American Income DTC Liberty National Other Total Balance at July 1, 2023 $ 2,417,480 $ 1,714,715 $ 636,209 $ 296,861 $ 5,065,265 Capitalizations 117,761 36,385 27,950 3,203 185,299 Amortization expense (40,465) (24,891) (13,029) (4,138) (82,523) Foreign exchange adjustment (4,056) — — — (4,056) Balance at September 30, 2023 $ 2,490,720 $ 1,726,209 $ 651,130 $ 295,926 $ 5,163,985 Balance at July 1, 2024 $ 2,740,138 $ 1,765,673 $ 696,905 $ 292,877 $ 5,495,593 Capitalizations 131,851 33,222 30,255 3,024 198,352 Amortization expense (46,033) (25,478) (14,427) (4,132) (90,070) Foreign exchange adjustment 3,854 — — — 3,854 Balance at September 30, 2024 $ 2,829,810 $ 1,773,417 $ 712,733 $ 291,769 $ 5,607,729 Health United American Family Heritage Liberty National American Income DTC Total Balance at January 1, 2023 $ 77,394 $ 416,608 $ 133,096 $ 57,811 $ 1,854 $ 686,763 Capitalizations 1,491 46,977 14,854 9,579 — 72,901 Amortization expense (4,504) (20,071) (9,977) (2,919) (137) (37,608) Foreign exchange adjustment — — — (125) — (125) Balance at September 30, 2023 $ 74,381 $ 443,514 $ 137,973 $ 64,346 $ 1,717 $ 721,931 Balance at January 1, 2024 $ 73,489 $ 452,843 $ 139,941 $ 66,783 $ 1,679 $ 734,735 Capitalizations 2,069 52,055 18,033 11,097 2 83,256 Amortization expense (4,197) (22,038) (11,003) (3,426) (110) (40,774) Foreign exchange adjustment — — — (55) — (55) Balance at September 30, 2024 $ 71,361 $ 482,860 $ 146,971 $ 74,399 $ 1,571 $ 777,162 Health United American Family Heritage Liberty National American Income DTC Total Balance at July 1, 2023 $ 75,349 $ 433,999 $ 136,276 $ 62,285 $ 1,760 $ 709,669 Capitalizations 495 16,386 5,120 3,259 — 25,260 Amortization expense (1,463) (6,871) (3,423) (1,016) (43) (12,816) Foreign exchange adjustment — — — (182) — (182) Balance at September 30, 2023 $ 74,381 $ 443,514 $ 137,973 $ 64,346 $ 1,717 $ 721,931 Balance at July 1, 2024 $ 71,975 $ 472,254 $ 145,097 $ 71,589 $ 1,608 $ 762,523 Capitalizations 780 18,123 5,589 3,817 — 28,309 Amortization expense (1,394) (7,517) (3,715) (1,189) (37) (13,852) Foreign exchange adjustment — — — 182 — 182 Balance at September 30, 2024 $ 71,361 $ 482,860 $ 146,971 $ 74,399 $ 1,571 $ 777,162 The following table presents a reconciliation of deferred policy acquisition costs to the Condensed Consolidated Balance Sheets as of September 30, 2024: September 30, 2024 2023 Life American Income $ 2,829,810 $ 2,490,720 Direct to Consumer 1,773,417 1,726,209 Liberty National 712,733 651,130 Other 291,769 295,926 Total DAC—Life 5,607,729 5,163,985 Health United American 71,361 74,381 Family Heritage 482,860 443,514 Liberty National 146,971 137,973 American Income 74,399 64,346 Direct to Consumer 1,571 1,717 Total DAC—Health 777,162 721,931 Annuity 1,791 3,377 Tota l $ 6,386,682 $ 5,889,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iability for Unpaid Claims (Tables)</t>
        </is>
      </c>
      <c r="B1" s="2" t="inlineStr">
        <is>
          <t>9 Months Ended</t>
        </is>
      </c>
    </row>
    <row r="2">
      <c r="B2" s="2" t="inlineStr">
        <is>
          <t>Sep. 30, 2024</t>
        </is>
      </c>
    </row>
    <row r="3">
      <c r="A3" s="3" t="inlineStr">
        <is>
          <t>Insurance [Abstract]</t>
        </is>
      </c>
      <c r="B3" s="4" t="inlineStr">
        <is>
          <t xml:space="preserve"> </t>
        </is>
      </c>
    </row>
    <row r="4">
      <c r="A4" s="4" t="inlineStr">
        <is>
          <t>Schedule of Liability for Unpaid Health Claims</t>
        </is>
      </c>
      <c r="B4" s="4" t="inlineStr">
        <is>
          <t xml:space="preserve">Activity in the liability for unpaid health claims is summarized as follows: September 30, December 31, Balance at beginning of period $ 194,809 $ 184,286 Less reinsurance recoverables (2,157) (2,084) Net balance at beginning of period 192,652 182,202 Incurred related to: Current year 560,548 697,521 Prior years (7,914) (4,853) Total incurred 552,634 692,668 Paid related to: Current year 399,412 535,971 Prior years 142,020 146,247 Total paid 541,432 682,218 Net balance at end of period 203,854 192,652 Plus reinsurance recoverables 1,623 2,157 Balance at end of period $ 205,477 $ 194,809 </t>
        </is>
      </c>
    </row>
    <row r="5">
      <c r="A5" s="4" t="inlineStr">
        <is>
          <t>Schedule of Reconciliation of Policy Claims and Other Benefits Payable</t>
        </is>
      </c>
      <c r="B5" s="4" t="inlineStr">
        <is>
          <t xml:space="preserve">Below is the reconciliation of the liability of "Policy claims and other benefits payable" in the Condensed Consolidated Balance Sheets . September 30, December 31, Policy claims and other benefits payable: Life insurance $ 324,922 $ 320,066 Health insurance 205,477 194,809 Total $ 530,399 $ 514,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os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Pension Assets by Component at Fair Value</t>
        </is>
      </c>
      <c r="B4" s="4" t="inlineStr">
        <is>
          <t>Pension Assets: The following table presents the assets of the Company's Pension Plans at September 30, 2024 and December 31, 2023. Pension Assets by Component at September 30, 2024 Fair Value Determined by: Quoted Prices in Active Markets for Identical Assets (Level 1) Significant Observable Inputs (Level 2) Significant Total Amount % of Exchange traded fund (4) $ 38,544 $ — $ — $ 38,544 6 Equity exchange traded fund (1) 318,809 — — 318,809 49 U.S. Government and Agency — 204,990 — 204,990 32 Other bonds — 4 — 4 — Guaranteed annuity contract (2) — 43,881 — 43,881 7 Short-term investments 5,122 — — 5,122 1 Other 1,858 — — 1,858 — $ 364,333 $ 248,875 $ — 613,208 95 Other long-term investments (3) 30,356 5 Total pension assets $ 643,564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September 30, 2024, the Globe Life Inc. Pension Plan owned less than 1% of two long-term investment funds. (4) A fund including U.S. dollar-denominated investment-grade securities issued by industrial, utility, and financial companies with maturities greater than 10 years. Pension Assets by Component at December 31, 2023 Fair Value Determined by: Quoted Prices in Active Markets for Identical Assets (Level 1) Significant Observable Inputs (Level 2) Significant Unobservable Inputs (Level 3) Total Amount % of Exchange traded fund (4) $ 18,715 $ — $ — $ 18,715 3 Equity exchange traded fund (1) 315,886 — — 315,886 55 U.S. Government and Agency — 167,450 — 167,450 30 Other bonds — 5 — 5 — Guaranteed annuity contract (2) — 43,428 — 43,428 8 Short-term investments 6,506 — — 6,506 1 Other 463 — — 463 — $ 341,570 $ 210,883 $ — 552,453 97 Other long-term investments (3) 18,314 3 Total pension assets $ 570,767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December 31, 2023, the Globe Life Inc. Pension Plan owned less than 1% of two long-term investment funds. (4)</t>
        </is>
      </c>
    </row>
    <row r="5">
      <c r="A5" s="4" t="inlineStr">
        <is>
          <t>Schedule of Information Regarding the SERP</t>
        </is>
      </c>
      <c r="B5" s="4" t="inlineStr">
        <is>
          <t xml:space="preserve">The following tables include premiums paid for COLI at September 30, 2024 and 2023 and investments of the Rabbi Trust at September 30, 2024 and December 31, 2023. Nine Months Ended 2024 2023 Premiums paid for insurance coverage $ 443 $ 443 September 30, December 31, Total investments: COLI $ 56,757 $ 55,185 Exchange traded funds 97,132 86,156 $ 153,889 $ 141,341 </t>
        </is>
      </c>
    </row>
    <row r="6">
      <c r="A6" s="4" t="inlineStr">
        <is>
          <t>Schedule of Pension Liability</t>
        </is>
      </c>
      <c r="B6" s="4" t="inlineStr">
        <is>
          <t xml:space="preserve">The following table presents liabilities for the defined benefit pension plans and SERP at September 30, 2024 and December 31, 2023. September 30, December 31, Pension Plans $ 615,595 $ 554,957 SERP 72,654 72,603 Benefit obligation $ 688,249 $ 627,560 </t>
        </is>
      </c>
    </row>
    <row r="7">
      <c r="A7" s="4" t="inlineStr">
        <is>
          <t>Schedule of Net Periodic Benefit Cost</t>
        </is>
      </c>
      <c r="B7" s="4" t="inlineStr">
        <is>
          <t xml:space="preserve">The following table presents the net periodic benefit costs for the defined benefit pension plans and SERP by expense components for the three and nine month periods ended September 30, 2024 and 2023. Components of Net Periodic Benefit Cost Three Months Ended Nine Months Ended 2024 2023 2024 2023 Service cost—benefits earned during the period $ 6,224 $ 5,392 $ 18,673 $ 16,174 Interest cost on projected benefit obligation 8,287 7,834 24,862 23,502 Expected return on assets (10,645) (9,656) (31,938) (28,968) Amortization: Prior service cost 265 269 803 807 Actuarial (gain) loss 6 (48) 18 (152) Net periodic benefit cost $ 4,137 $ 3,791 $ 12,418 $ 11,3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Basic and Diluted Weighted-Average Shares Outstanding</t>
        </is>
      </c>
      <c r="B4" s="4" t="inlineStr">
        <is>
          <t xml:space="preserve">A reconciliation of basic and diluted weighted-average shares outstanding used in the computation of basic and diluted earnings per share is as follows: Three Months Ended Nine Months Ended 2024 2023 2024 2023 Basic weighted average shares outstanding 87,874,488 94,636,867 91,048,853 95,445,416 Weighted average dilutive options outstanding 212,553 1,180,770 273,666 1,211,974 Diluted weighted average shares outstanding 88,087,041 95,817,637 91,322,519 96,657,390 Antidilutive shares 4,234,326 492,970 3,090,848 399,0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Selected Information about Debt Issues</t>
        </is>
      </c>
      <c r="B4" s="4" t="inlineStr">
        <is>
          <t>The following table presents information about the terms and outstanding balances of Globe Life's debt. Selected Information about Debt Issues As of September 30, December 31, Instrument Issue Date Maturity Date Coupon Rate Par Unamortized Discount &amp; Issuance Costs Book Fair Book Senior notes 09/27/2018 09/15/2028 4.550% $ 550,000 $ (3,180) $ 546,820 $ 550,088 $ 546,283 Senior notes 08/21/2020 08/15/2030 2.150% 400,000 (2,983) 397,017 344,796 396,670 Senior notes (1) 05/19/2022 06/15/2032 4.800% 250,000 (3,828) 246,172 248,443 245,873 Senior notes 08/23/2024 09/15/2034 5.850% 450,000 (5,188) 444,812 464,881 — Junior subordinated debentures 11/17/2017 11/17/2057 5.275% 125,000 (1,561) 123,439 109,657 123,427 Junior subordinated debentures 06/14/2021 06/15/2061 4.250% 325,000 (7,633) 317,367 236,730 317,306 Term loan (2) 05/11/2023 08/15/2027 6.593% 250,000 (1,951) 248,049 248,049 — Total long-term debt 2,350,000 (26,324) 2,323,676 2,202,644 1,629,559 Term loan (2) — — — — 169,549 FHLB borrowings 17,000 — 17,000 17,000 — Commercial paper 426,908 (6,490) 420,418 420,418 316,564 Total short-term debt 443,908 (6,490) 437,418 437,418 486,113 Total debt $ 2,793,908 $ (32,814) $ 2,761,094 $ 2,640,062 $ 2,115,672 (1) An additional $150 million par value and book value is held by insurance subsidiaries that eliminates in consolidation. (2) Interest calculated quarterly using Secured Overnight Financing Rate (SOFR) plus 135 basis points. The following tables present certain information about our commercial paper borrowings. Credit Facility—Commercial Paper As of September 30, December 31, 2023 September 30, Balance of commercial paper at end of period (par value) $ 426,908 $ 319,000 $ 251,000 Annualized interest rate 5.56 % 5.71 % 5.65 % Letters of credit outstanding $ 115,000 $ 115,000 $ 115,000 Remaining amount available under credit line 458,092 316,000 384,000 Credit Facility—Commercial Paper Activity Nine Months Ended September 30, 2024 2023 Average balance of commercial paper outstanding during period (par value) $ 375,851 $ 296,816 Daily-weighted average interest rate (annualized) 5.80 % 5.33 % Maximum daily amount outstanding during period (par value) $ 633,425 $ 477,700 Commercial paper issued during period (par value) 1,482,556 1,480,000 Commercial paper matured during period (par value) (1,374,648) (1,514,000) Net commercial paper issued (matured) during period (par value) 107,908 (34,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Premium Income by Distribution Channel</t>
        </is>
      </c>
      <c r="B4" s="4" t="inlineStr">
        <is>
          <t xml:space="preserve">The following tables present segment premium revenue by each of Globe Life's distribution channels. Premium Income by Distribution Channel Three Months Ended September 30, 2024 Life Health Annuity Total Distribution Channel Amount % of Amount % of Amount % of Amount % of American Income $ 427,839 52 $ 31,277 9 $ — — $ 459,116 39 Direct to Consumer 246,425 30 18,072 5 — — 264,497 23 Liberty National 93,625 12 47,277 13 — — 140,902 12 United American 1,608 — 149,510 42 — — 151,118 13 Family Heritage 1,684 — 107,819 31 — — 109,503 9 Other 47,457 6 — — — — 47,457 4 $ 818,638 100 $ 353,955 100 $ — — $ 1,172,593 100 Three Months Ended September 30, 2023 Life Health Annuity Total Distribution Channel Amount % of Total Amount % of Total Amount % of Total Amount % of Total American Income $ 400,214 51 $ 30,535 9 $ — — $ 430,749 39 Direct to Consumer 247,858 32 17,153 5 — — 265,011 24 Liberty National 88,199 11 46,643 14 — — 134,842 12 United American 1,802 — 137,077 42 — — 138,879 12 Family Heritage 1,561 — 99,828 30 — — 101,389 9 Other 48,465 6 — — — — 48,465 4 $ 788,099 100 $ 331,236 100 $ — — $ 1,119,335 100 Nine Months Ended September 30, 2024 Life Health Annuity Total Distribution Channel Amount % of Amount % of Amount % of Amount % of American Income $ 1,265,417 52 $ 92,495 9 $ — — $ 1,357,912 39 Direct to Consumer 743,304 31 54,070 5 — — 797,374 23 Liberty National 276,599 11 142,612 14 — — 419,211 12 United American 5,009 — 440,375 42 — — 445,384 13 Family Heritage 4,945 — 317,065 30 — — 322,010 9 Other 143,111 6 — — — — 143,111 4 $ 2,438,385 100 $ 1,046,617 100 $ — — $ 3,485,002 100 Nine Months Ended September 30, 2023 Life Health Annuity Total Distribution Channel Amount % of Total Amount % of Total Amount % of Total Amount % of Total American Income $ 1,182,346 50 $ 89,656 9 $ — — $ 1,272,002 38 Direct to Consumer 744,132 32 51,576 5 — — 795,708 24 Liberty National 260,036 11 140,518 14 — — 400,554 12 United American 5,533 — 407,137 42 — — 412,670 13 Family Heritage 4,554 — 294,029 30 — — 298,583 9 Other 145,828 7 — — — — 145,828 4 $ 2,342,429 100 $ 982,916 100 $ — — $ 3,325,345 100 </t>
        </is>
      </c>
    </row>
    <row r="5">
      <c r="A5" s="4" t="inlineStr">
        <is>
          <t>Schedule of Reconciliation of Segment Operating Information to Consolidated Statement of Operations</t>
        </is>
      </c>
      <c r="B5" s="4" t="inlineStr">
        <is>
          <t>The following tables set forth a reconciliation of Globe Life's revenues and operations by segment to its major income statement line items. See Note 1—Significant Accounting Policies for additional information concerning reconciling items of segment profits to pretax income. Three Months Ended September 30, 2024 Life Health Annuity Investment Corporate &amp; Other Adjustments Consolidated Revenue: Premium $ 818,638 $ 353,955 $ — $ — $ — $ — $ 1,172,593 Net investment income — — — 284,964 — — 284,964 Other income — — — — 42 — 42 Total revenue 818,638 353,955 — 284,964 42 — 1,457,599 Expenses: Policy benefits 454,502 221,926 5,716 6,040 — — 688,184 Required interest on reserves (203,875) (27,717) (7,829) 239,421 — — — Amortization of acquisition costs 90,070 13,852 388 — — — 104,310 Commissions, premium taxes, and non-deferred acquisition costs 90,758 58,931 4 — — — 149,693 Insurance administrative expense (1) — — — — 88,465 730 (3) 89,195 Parent expense — — — — 3,210 3,236 (2,3) 6,446 Stock-based compensation expense — — — — 9,233 — 9,233 Interest expense — — — — 31,388 — 31,388 Total expenses 431,455 266,992 (1,721) 245,461 132,296 3,966 1,078,449 Subtotal 387,183 86,963 1,721 39,503 (132,254) (3,966) 379,150 Non-operating items — — — — — 3,966 (2,3) 3,966 Measure of segment profitability (pretax) $ 387,183 $ 86,963 $ 1,721 $ 39,503 $ (132,254) $ — 383,116 Realized gains (losses) (2,192) Legal costs and proceedings (3,329) Non-operating expenses (637) Income before income taxes per Condensed Consolidated Statements of Operations $ 376,958 (1) Administrative expense is not allocated to insurance segments. (2) Non-operating expenses. (3) Legal costs and proceedings. Three Months Ended September 30, 2023 Life Health Annuity Investment Corporate &amp; Other Adjustments Consolidated Revenue: Premium $ 788,099 $ 331,236 $ — $ — $ — $ — $ 1,119,335 Net investment income — — — 266,926 — — 266,926 Other income — — — — 50 — 50 Total revenue 788,099 331,236 — 266,926 50 — 1,386,311 Expenses: Policy obligations 515,676 193,790 6,854 2,724 — — 719,044 Required interest on reserves (194,199) (26,732) (9,353) 230,284 — — — Amortization of acquisition costs 82,523 12,816 418 — — — 95,757 Commissions, premium taxes, and non-deferred acquisition costs 84,011 54,662 4 — — — 138,677 Insurance administrative expense (1) — — — — 74,585 — 74,585 Parent expense — — — — 2,581 1,137 (2) 3,718 Stock-based compensation expense — — — — 7,567 — 7,567 Interest expense — — — — 25,955 — 25,955 Total expenses 488,011 234,536 (2,077) 233,008 110,688 1,137 1,065,303 Subtotal 300,088 96,700 2,077 33,918 (110,638) (1,137) 321,008 Non-operating items — — — — — 1,137 (2) 1,137 Measure of segment profitability (pretax) $ 300,088 $ 96,700 $ 2,077 $ 33,918 $ (110,638) $ — 322,145 Realized gains (losses) (2,193) Non-operating expenses (1,137) Income before income taxes per Condensed Consolidated Statements of Operations $ 318,815 (1) Administrative expense is not allocated to insurance segments. (2) Non-operating expenses. Nine Months Ended September 30, 2024 Life Health Annuity Investment Corporate &amp; Other Adjustments Consolidated Revenue: Premium $ 2,438,385 $ 1,046,617 $ — $ — $ — $ — $ 3,485,002 Net investment income — — — 853,178 — — 853,178 Other income — — — — 192 — 192 Total revenue 2,438,385 1,046,617 — 853,178 192 — 4,338,372 Expenses: Policy obligations 1,493,165 629,676 17,786 15,044 — — 2,155,671 Required interest on reserves (605,397) (82,300) (24,358) 712,055 — — — Amortization of acquisition costs 263,753 40,774 1,176 — — — 305,703 Commissions, premium taxes, and non-deferred acquisition costs 270,347 177,246 12 — — — 447,605 Insurance administrative expense (1) — — — — 251,072 1,646 (3) 252,718 Parent expense — — — — 9,166 6,722 (2,3) 15,888 Stock-based compensation expense — — — — 28,590 — 28,590 Interest expense — — — — 91,413 — 91,413 Total expenses 1,421,868 765,396 (5,384) 727,099 380,241 8,368 3,297,588 Subtotal 1,016,517 281,221 5,384 126,079 (380,049) (8,368) 1,040,784 Non-operating items — — — — — 8,368 (2,3) 8,368 Measure of segment profitability (pretax) $ 1,016,517 $ 281,221 $ 5,384 $ 126,079 $ (380,049) $ — 1,049,152 Realized gains (losses) (26,580) Legal costs and proceedings (5,764) Non-operating expenses (2,604) Income before income taxes per Condensed Consolidated Statements of Operations $ 1,014,204 (1) Administrative expense is not allocated to insurance segments. (2) Non-operating expenses. (3) Legal costs and proceedings. Nine Months Ended September 30, 2023 Life Health Annuity Investment Corporate &amp; Other Adjustments Consolidated Revenue: Premium $ 2,342,429 $ 982,916 $ — $ — $ — $ — $ 3,325,345 Net investment income — — — 785,275 — — 785,275 Other income — — — — 185 — 185 Total revenue 2,342,429 982,916 — 785,275 185 — 4,110,805 Expenses: Policy obligations 1,536,317 580,676 21,502 5,986 — — 2,144,481 Required interest on reserves (575,801) (79,603) (29,327) 684,731 — — — Amortization of acquisition costs 243,285 37,608 1,266 — — — 282,159 Commissions, premium taxes, and non-deferred acquisition costs 251,136 163,784 13 — — — 414,933 Insurance administrative expense (1) — — — — 223,951 — 223,951 Parent expense — — — — 8,254 1,137 (2) 9,391 Stock-based compensation expense — — — — 22,732 — 22,732 Interest expense — — — — 76,640 — 76,640 Total expenses 1,454,937 702,465 (6,546) 690,717 331,577 1,137 3,174,287 Subtotal 887,492 280,451 6,546 94,558 (331,392) (1,137) 936,518 Non-operating items — — — — — 1,137 (2) 1,137 Measure of segment profitability (pretax) $ 887,492 $ 280,451 $ 6,546 $ 94,558 $ (331,392) $ — 937,655 Realized gains (losses) (78,963) Non-operating expenses (1,137) Income before income taxes per Condensed Consolidated Statements of Operations $ 857,555 (1) Administrative expense is not allocated to insurance segments. (2) Non-operating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ignificant Accounting Policies - Additional Information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about Changes to Accumulated Other Comprehensive Income - Schedule of Change in Balance by Compon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AOCI,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5227754</v>
      </c>
      <c r="C4" s="6" t="n">
        <v>3980306</v>
      </c>
      <c r="D4" s="6" t="n">
        <v>4486803</v>
      </c>
      <c r="E4" s="6" t="n">
        <v>3949577</v>
      </c>
    </row>
    <row r="5">
      <c r="A5" s="4" t="inlineStr">
        <is>
          <t>Other comprehensive income (loss) before reclassifications, net of tax</t>
        </is>
      </c>
      <c r="B5" s="5" t="n">
        <v>-293313</v>
      </c>
      <c r="C5" s="5" t="n">
        <v>484223</v>
      </c>
      <c r="D5" s="5" t="n">
        <v>285358</v>
      </c>
      <c r="E5" s="5" t="n">
        <v>266141</v>
      </c>
    </row>
    <row r="6">
      <c r="A6" s="4" t="inlineStr">
        <is>
          <t>Reclassifications, net of tax</t>
        </is>
      </c>
      <c r="B6" s="5" t="n">
        <v>-1810</v>
      </c>
      <c r="C6" s="5" t="n">
        <v>700</v>
      </c>
      <c r="D6" s="5" t="n">
        <v>2318</v>
      </c>
      <c r="E6" s="5" t="n">
        <v>65198</v>
      </c>
    </row>
    <row r="7">
      <c r="A7" s="4" t="inlineStr">
        <is>
          <t>Other comprehensive income (loss)</t>
        </is>
      </c>
      <c r="B7" s="5" t="n">
        <v>-295123</v>
      </c>
      <c r="C7" s="5" t="n">
        <v>484923</v>
      </c>
      <c r="D7" s="5" t="n">
        <v>287676</v>
      </c>
      <c r="E7" s="5" t="n">
        <v>331339</v>
      </c>
    </row>
    <row r="8">
      <c r="A8" s="4" t="inlineStr">
        <is>
          <t>Ending balance</t>
        </is>
      </c>
      <c r="B8" s="5" t="n">
        <v>4638625</v>
      </c>
      <c r="C8" s="5" t="n">
        <v>4623131</v>
      </c>
      <c r="D8" s="5" t="n">
        <v>4638625</v>
      </c>
      <c r="E8" s="5" t="n">
        <v>4623131</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Increase (Decrease) in AOCI, Net of Tax</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189620</v>
      </c>
      <c r="C11" s="5" t="n">
        <v>-2943897</v>
      </c>
      <c r="D11" s="5" t="n">
        <v>-2772419</v>
      </c>
      <c r="E11" s="5" t="n">
        <v>-2790313</v>
      </c>
    </row>
    <row r="12">
      <c r="A12" s="4" t="inlineStr">
        <is>
          <t>Ending balance</t>
        </is>
      </c>
      <c r="B12" s="5" t="n">
        <v>-2484743</v>
      </c>
      <c r="C12" s="5" t="n">
        <v>-2458974</v>
      </c>
      <c r="D12" s="5" t="n">
        <v>-2484743</v>
      </c>
      <c r="E12" s="5" t="n">
        <v>-2458974</v>
      </c>
    </row>
    <row r="13">
      <c r="A13" s="4" t="inlineStr">
        <is>
          <t>Available for Sale Assets</t>
        </is>
      </c>
      <c r="B13" s="4" t="inlineStr">
        <is>
          <t xml:space="preserve"> </t>
        </is>
      </c>
      <c r="C13" s="4" t="inlineStr">
        <is>
          <t xml:space="preserve"> </t>
        </is>
      </c>
      <c r="D13" s="4" t="inlineStr">
        <is>
          <t xml:space="preserve"> </t>
        </is>
      </c>
      <c r="E13" s="4" t="inlineStr">
        <is>
          <t xml:space="preserve"> </t>
        </is>
      </c>
    </row>
    <row r="14">
      <c r="A14" s="3" t="inlineStr">
        <is>
          <t>Increase (Decrease) in AOCI, Net of Tax</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271213</v>
      </c>
      <c r="C15" s="5" t="n">
        <v>-1249399</v>
      </c>
      <c r="D15" s="5" t="n">
        <v>-827596</v>
      </c>
      <c r="E15" s="5" t="n">
        <v>-1420672</v>
      </c>
    </row>
    <row r="16">
      <c r="A16" s="4" t="inlineStr">
        <is>
          <t>Other comprehensive income (loss) before reclassifications, net of tax</t>
        </is>
      </c>
      <c r="B16" s="5" t="n">
        <v>686343</v>
      </c>
      <c r="C16" s="5" t="n">
        <v>-842527</v>
      </c>
      <c r="D16" s="5" t="n">
        <v>238785</v>
      </c>
      <c r="E16" s="5" t="n">
        <v>-736046</v>
      </c>
    </row>
    <row r="17">
      <c r="A17" s="4" t="inlineStr">
        <is>
          <t>Reclassifications, net of tax</t>
        </is>
      </c>
      <c r="B17" s="5" t="n">
        <v>-1903</v>
      </c>
      <c r="C17" s="5" t="n">
        <v>672</v>
      </c>
      <c r="D17" s="5" t="n">
        <v>2038</v>
      </c>
      <c r="E17" s="5" t="n">
        <v>65464</v>
      </c>
    </row>
    <row r="18">
      <c r="A18" s="4" t="inlineStr">
        <is>
          <t>Other comprehensive income (loss)</t>
        </is>
      </c>
      <c r="B18" s="5" t="n">
        <v>684440</v>
      </c>
      <c r="C18" s="5" t="n">
        <v>-841855</v>
      </c>
      <c r="D18" s="5" t="n">
        <v>240823</v>
      </c>
      <c r="E18" s="5" t="n">
        <v>-670582</v>
      </c>
    </row>
    <row r="19">
      <c r="A19" s="4" t="inlineStr">
        <is>
          <t>Ending balance</t>
        </is>
      </c>
      <c r="B19" s="5" t="n">
        <v>-586773</v>
      </c>
      <c r="C19" s="5" t="n">
        <v>-2091254</v>
      </c>
      <c r="D19" s="5" t="n">
        <v>-586773</v>
      </c>
      <c r="E19" s="5" t="n">
        <v>-2091254</v>
      </c>
    </row>
    <row r="20">
      <c r="A20" s="4" t="inlineStr">
        <is>
          <t>Future Policy Benefits</t>
        </is>
      </c>
      <c r="B20" s="4" t="inlineStr">
        <is>
          <t xml:space="preserve"> </t>
        </is>
      </c>
      <c r="C20" s="4" t="inlineStr">
        <is>
          <t xml:space="preserve"> </t>
        </is>
      </c>
      <c r="D20" s="4" t="inlineStr">
        <is>
          <t xml:space="preserve"> </t>
        </is>
      </c>
      <c r="E20" s="4" t="inlineStr">
        <is>
          <t xml:space="preserve"> </t>
        </is>
      </c>
    </row>
    <row r="21">
      <c r="A21" s="3" t="inlineStr">
        <is>
          <t>Increase (Decrease) in AOCI, Net of Tax</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911717</v>
      </c>
      <c r="C22" s="5" t="n">
        <v>-1696801</v>
      </c>
      <c r="D22" s="5" t="n">
        <v>-1947391</v>
      </c>
      <c r="E22" s="5" t="n">
        <v>-1369204</v>
      </c>
    </row>
    <row r="23">
      <c r="A23" s="4" t="inlineStr">
        <is>
          <t>Other comprehensive income (loss) before reclassifications, net of tax</t>
        </is>
      </c>
      <c r="B23" s="5" t="n">
        <v>-985420</v>
      </c>
      <c r="C23" s="5" t="n">
        <v>1332976</v>
      </c>
      <c r="D23" s="5" t="n">
        <v>50254</v>
      </c>
      <c r="E23" s="5" t="n">
        <v>1005379</v>
      </c>
    </row>
    <row r="24">
      <c r="A24" s="4" t="inlineStr">
        <is>
          <t>Reclassifications, net of tax</t>
        </is>
      </c>
      <c r="B24" s="5" t="n">
        <v>0</v>
      </c>
      <c r="C24" s="5" t="n">
        <v>0</v>
      </c>
      <c r="D24" s="5" t="n">
        <v>0</v>
      </c>
      <c r="E24" s="5" t="n">
        <v>0</v>
      </c>
    </row>
    <row r="25">
      <c r="A25" s="4" t="inlineStr">
        <is>
          <t>Other comprehensive income (loss)</t>
        </is>
      </c>
      <c r="B25" s="5" t="n">
        <v>-985420</v>
      </c>
      <c r="C25" s="5" t="n">
        <v>1332976</v>
      </c>
      <c r="D25" s="5" t="n">
        <v>50254</v>
      </c>
      <c r="E25" s="5" t="n">
        <v>1005379</v>
      </c>
    </row>
    <row r="26">
      <c r="A26" s="4" t="inlineStr">
        <is>
          <t>Ending balance</t>
        </is>
      </c>
      <c r="B26" s="5" t="n">
        <v>-1897137</v>
      </c>
      <c r="C26" s="5" t="n">
        <v>-363825</v>
      </c>
      <c r="D26" s="5" t="n">
        <v>-1897137</v>
      </c>
      <c r="E26" s="5" t="n">
        <v>-363825</v>
      </c>
    </row>
    <row r="27">
      <c r="A27" s="4" t="inlineStr">
        <is>
          <t>Foreign Exchange</t>
        </is>
      </c>
      <c r="B27" s="4" t="inlineStr">
        <is>
          <t xml:space="preserve"> </t>
        </is>
      </c>
      <c r="C27" s="4" t="inlineStr">
        <is>
          <t xml:space="preserve"> </t>
        </is>
      </c>
      <c r="D27" s="4" t="inlineStr">
        <is>
          <t xml:space="preserve"> </t>
        </is>
      </c>
      <c r="E27" s="4" t="inlineStr">
        <is>
          <t xml:space="preserve"> </t>
        </is>
      </c>
    </row>
    <row r="28">
      <c r="A28" s="3" t="inlineStr">
        <is>
          <t>Increase (Decrease) in AOCI, Net of Tax</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4726</v>
      </c>
      <c r="C29" s="5" t="n">
        <v>1353</v>
      </c>
      <c r="D29" s="5" t="n">
        <v>4719</v>
      </c>
      <c r="E29" s="5" t="n">
        <v>-1681</v>
      </c>
    </row>
    <row r="30">
      <c r="A30" s="4" t="inlineStr">
        <is>
          <t>Other comprehensive income (loss) before reclassifications, net of tax</t>
        </is>
      </c>
      <c r="B30" s="5" t="n">
        <v>5764</v>
      </c>
      <c r="C30" s="5" t="n">
        <v>-6226</v>
      </c>
      <c r="D30" s="5" t="n">
        <v>-3681</v>
      </c>
      <c r="E30" s="5" t="n">
        <v>-3192</v>
      </c>
    </row>
    <row r="31">
      <c r="A31" s="4" t="inlineStr">
        <is>
          <t>Reclassifications, net of tax</t>
        </is>
      </c>
      <c r="B31" s="5" t="n">
        <v>0</v>
      </c>
      <c r="C31" s="5" t="n">
        <v>0</v>
      </c>
      <c r="D31" s="5" t="n">
        <v>0</v>
      </c>
      <c r="E31" s="5" t="n">
        <v>0</v>
      </c>
    </row>
    <row r="32">
      <c r="A32" s="4" t="inlineStr">
        <is>
          <t>Other comprehensive income (loss)</t>
        </is>
      </c>
      <c r="B32" s="5" t="n">
        <v>5764</v>
      </c>
      <c r="C32" s="5" t="n">
        <v>-6226</v>
      </c>
      <c r="D32" s="5" t="n">
        <v>-3681</v>
      </c>
      <c r="E32" s="5" t="n">
        <v>-3192</v>
      </c>
    </row>
    <row r="33">
      <c r="A33" s="4" t="inlineStr">
        <is>
          <t>Ending balance</t>
        </is>
      </c>
      <c r="B33" s="5" t="n">
        <v>1038</v>
      </c>
      <c r="C33" s="5" t="n">
        <v>-4873</v>
      </c>
      <c r="D33" s="5" t="n">
        <v>1038</v>
      </c>
      <c r="E33" s="5" t="n">
        <v>-4873</v>
      </c>
    </row>
    <row r="34">
      <c r="A34" s="4" t="inlineStr">
        <is>
          <t>Pension Adjustments</t>
        </is>
      </c>
      <c r="B34" s="4" t="inlineStr">
        <is>
          <t xml:space="preserve"> </t>
        </is>
      </c>
      <c r="C34" s="4" t="inlineStr">
        <is>
          <t xml:space="preserve"> </t>
        </is>
      </c>
      <c r="D34" s="4" t="inlineStr">
        <is>
          <t xml:space="preserve"> </t>
        </is>
      </c>
      <c r="E34" s="4" t="inlineStr">
        <is>
          <t xml:space="preserve"> </t>
        </is>
      </c>
    </row>
    <row r="35">
      <c r="A35" s="3" t="inlineStr">
        <is>
          <t>Increase (Decrease) in AOCI, Net of Tax</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964</v>
      </c>
      <c r="C36" s="5" t="n">
        <v>950</v>
      </c>
      <c r="D36" s="5" t="n">
        <v>-2151</v>
      </c>
      <c r="E36" s="5" t="n">
        <v>1244</v>
      </c>
    </row>
    <row r="37">
      <c r="A37" s="4" t="inlineStr">
        <is>
          <t>Other comprehensive income (loss) before reclassifications, net of tax</t>
        </is>
      </c>
      <c r="B37" s="5" t="n">
        <v>0</v>
      </c>
      <c r="C37" s="5" t="n">
        <v>0</v>
      </c>
      <c r="D37" s="5" t="n">
        <v>0</v>
      </c>
      <c r="E37" s="5" t="n">
        <v>0</v>
      </c>
    </row>
    <row r="38">
      <c r="A38" s="4" t="inlineStr">
        <is>
          <t>Reclassifications, net of tax</t>
        </is>
      </c>
      <c r="B38" s="5" t="n">
        <v>93</v>
      </c>
      <c r="C38" s="5" t="n">
        <v>28</v>
      </c>
      <c r="D38" s="5" t="n">
        <v>280</v>
      </c>
      <c r="E38" s="5" t="n">
        <v>-266</v>
      </c>
    </row>
    <row r="39">
      <c r="A39" s="4" t="inlineStr">
        <is>
          <t>Other comprehensive income (loss)</t>
        </is>
      </c>
      <c r="B39" s="5" t="n">
        <v>93</v>
      </c>
      <c r="C39" s="5" t="n">
        <v>28</v>
      </c>
      <c r="D39" s="5" t="n">
        <v>280</v>
      </c>
      <c r="E39" s="5" t="n">
        <v>-266</v>
      </c>
    </row>
    <row r="40">
      <c r="A40" s="4" t="inlineStr">
        <is>
          <t>Ending balance</t>
        </is>
      </c>
      <c r="B40" s="6" t="n">
        <v>-1871</v>
      </c>
      <c r="C40" s="6" t="n">
        <v>978</v>
      </c>
      <c r="D40" s="6" t="n">
        <v>-1871</v>
      </c>
      <c r="E40" s="6" t="n">
        <v>97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about Changes to Accumulated Other Comprehensive Income - Schedule of Reclass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realized investment (gains) losses on available for sale assets:</t>
        </is>
      </c>
      <c r="B3" s="4" t="inlineStr">
        <is>
          <t xml:space="preserve"> </t>
        </is>
      </c>
      <c r="C3" s="4" t="inlineStr">
        <is>
          <t xml:space="preserve"> </t>
        </is>
      </c>
      <c r="D3" s="4" t="inlineStr">
        <is>
          <t xml:space="preserve"> </t>
        </is>
      </c>
      <c r="E3" s="4" t="inlineStr">
        <is>
          <t xml:space="preserve"> </t>
        </is>
      </c>
    </row>
    <row r="4">
      <c r="A4" s="4" t="inlineStr">
        <is>
          <t>Realized (gains) losses</t>
        </is>
      </c>
      <c r="B4" s="6" t="n">
        <v>2192</v>
      </c>
      <c r="C4" s="6" t="n">
        <v>2193</v>
      </c>
      <c r="D4" s="6" t="n">
        <v>26580</v>
      </c>
      <c r="E4" s="6" t="n">
        <v>78963</v>
      </c>
    </row>
    <row r="5">
      <c r="A5" s="4" t="inlineStr">
        <is>
          <t>Net investment income</t>
        </is>
      </c>
      <c r="B5" s="5" t="n">
        <v>-284964</v>
      </c>
      <c r="C5" s="5" t="n">
        <v>-266926</v>
      </c>
      <c r="D5" s="5" t="n">
        <v>-853178</v>
      </c>
      <c r="E5" s="5" t="n">
        <v>-785275</v>
      </c>
    </row>
    <row r="6">
      <c r="A6" s="4" t="inlineStr">
        <is>
          <t>Other operating expense</t>
        </is>
      </c>
      <c r="B6" s="5" t="n">
        <v>104874</v>
      </c>
      <c r="C6" s="5" t="n">
        <v>85870</v>
      </c>
      <c r="D6" s="5" t="n">
        <v>297196</v>
      </c>
      <c r="E6" s="5" t="n">
        <v>256074</v>
      </c>
    </row>
    <row r="7">
      <c r="A7" s="4" t="inlineStr">
        <is>
          <t>Total before tax</t>
        </is>
      </c>
      <c r="B7" s="5" t="n">
        <v>-376958</v>
      </c>
      <c r="C7" s="5" t="n">
        <v>-318815</v>
      </c>
      <c r="D7" s="5" t="n">
        <v>-1014204</v>
      </c>
      <c r="E7" s="5" t="n">
        <v>-857555</v>
      </c>
    </row>
    <row r="8">
      <c r="A8" s="4" t="inlineStr">
        <is>
          <t>Tax</t>
        </is>
      </c>
      <c r="B8" s="5" t="n">
        <v>73964</v>
      </c>
      <c r="C8" s="5" t="n">
        <v>61732</v>
      </c>
      <c r="D8" s="5" t="n">
        <v>198638</v>
      </c>
      <c r="E8" s="5" t="n">
        <v>161602</v>
      </c>
    </row>
    <row r="9">
      <c r="A9" s="4" t="inlineStr">
        <is>
          <t>Total after-tax</t>
        </is>
      </c>
      <c r="B9" s="5" t="n">
        <v>-302994</v>
      </c>
      <c r="C9" s="5" t="n">
        <v>-257083</v>
      </c>
      <c r="D9" s="5" t="n">
        <v>-815566</v>
      </c>
      <c r="E9" s="5" t="n">
        <v>-695953</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Unrealized investment (gains) losses on available for sale assets:</t>
        </is>
      </c>
      <c r="B11" s="4" t="inlineStr">
        <is>
          <t xml:space="preserve"> </t>
        </is>
      </c>
      <c r="C11" s="4" t="inlineStr">
        <is>
          <t xml:space="preserve"> </t>
        </is>
      </c>
      <c r="D11" s="4" t="inlineStr">
        <is>
          <t xml:space="preserve"> </t>
        </is>
      </c>
      <c r="E11" s="4" t="inlineStr">
        <is>
          <t xml:space="preserve"> </t>
        </is>
      </c>
    </row>
    <row r="12">
      <c r="A12" s="4" t="inlineStr">
        <is>
          <t>Total after-tax</t>
        </is>
      </c>
      <c r="B12" s="5" t="n">
        <v>-1810</v>
      </c>
      <c r="C12" s="5" t="n">
        <v>700</v>
      </c>
      <c r="D12" s="5" t="n">
        <v>2318</v>
      </c>
      <c r="E12" s="5" t="n">
        <v>65198</v>
      </c>
    </row>
    <row r="13">
      <c r="A13" s="4" t="inlineStr">
        <is>
          <t>Reclassification out of Accumulated Other Comprehensive Income | Unrealized Gains (Losses) on Available for Sale Assets</t>
        </is>
      </c>
      <c r="B13" s="4" t="inlineStr">
        <is>
          <t xml:space="preserve"> </t>
        </is>
      </c>
      <c r="C13" s="4" t="inlineStr">
        <is>
          <t xml:space="preserve"> </t>
        </is>
      </c>
      <c r="D13" s="4" t="inlineStr">
        <is>
          <t xml:space="preserve"> </t>
        </is>
      </c>
      <c r="E13" s="4" t="inlineStr">
        <is>
          <t xml:space="preserve"> </t>
        </is>
      </c>
    </row>
    <row r="14">
      <c r="A14" s="3" t="inlineStr">
        <is>
          <t>Unrealized investment (gains) losses on available for sale assets:</t>
        </is>
      </c>
      <c r="B14" s="4" t="inlineStr">
        <is>
          <t xml:space="preserve"> </t>
        </is>
      </c>
      <c r="C14" s="4" t="inlineStr">
        <is>
          <t xml:space="preserve"> </t>
        </is>
      </c>
      <c r="D14" s="4" t="inlineStr">
        <is>
          <t xml:space="preserve"> </t>
        </is>
      </c>
      <c r="E14" s="4" t="inlineStr">
        <is>
          <t xml:space="preserve"> </t>
        </is>
      </c>
    </row>
    <row r="15">
      <c r="A15" s="4" t="inlineStr">
        <is>
          <t>Realized (gains) losses</t>
        </is>
      </c>
      <c r="B15" s="5" t="n">
        <v>-257</v>
      </c>
      <c r="C15" s="5" t="n">
        <v>1759</v>
      </c>
      <c r="D15" s="5" t="n">
        <v>9732</v>
      </c>
      <c r="E15" s="5" t="n">
        <v>85230</v>
      </c>
    </row>
    <row r="16">
      <c r="A16" s="4" t="inlineStr">
        <is>
          <t>Net investment income</t>
        </is>
      </c>
      <c r="B16" s="5" t="n">
        <v>-2151</v>
      </c>
      <c r="C16" s="5" t="n">
        <v>-908</v>
      </c>
      <c r="D16" s="5" t="n">
        <v>-7152</v>
      </c>
      <c r="E16" s="5" t="n">
        <v>-2364</v>
      </c>
    </row>
    <row r="17">
      <c r="A17" s="4" t="inlineStr">
        <is>
          <t>Total before tax</t>
        </is>
      </c>
      <c r="B17" s="5" t="n">
        <v>-2408</v>
      </c>
      <c r="C17" s="5" t="n">
        <v>851</v>
      </c>
      <c r="D17" s="5" t="n">
        <v>2580</v>
      </c>
      <c r="E17" s="5" t="n">
        <v>82866</v>
      </c>
    </row>
    <row r="18">
      <c r="A18" s="4" t="inlineStr">
        <is>
          <t>Tax</t>
        </is>
      </c>
      <c r="B18" s="5" t="n">
        <v>505</v>
      </c>
      <c r="C18" s="5" t="n">
        <v>-179</v>
      </c>
      <c r="D18" s="5" t="n">
        <v>-542</v>
      </c>
      <c r="E18" s="5" t="n">
        <v>-17402</v>
      </c>
    </row>
    <row r="19">
      <c r="A19" s="4" t="inlineStr">
        <is>
          <t>Total after-tax</t>
        </is>
      </c>
      <c r="B19" s="5" t="n">
        <v>-1903</v>
      </c>
      <c r="C19" s="5" t="n">
        <v>672</v>
      </c>
      <c r="D19" s="5" t="n">
        <v>2038</v>
      </c>
      <c r="E19" s="5" t="n">
        <v>65464</v>
      </c>
    </row>
    <row r="20">
      <c r="A20" s="4" t="inlineStr">
        <is>
          <t>Reclassification out of Accumulated Other Comprehensive Income | Pension adjustments:</t>
        </is>
      </c>
      <c r="B20" s="4" t="inlineStr">
        <is>
          <t xml:space="preserve"> </t>
        </is>
      </c>
      <c r="C20" s="4" t="inlineStr">
        <is>
          <t xml:space="preserve"> </t>
        </is>
      </c>
      <c r="D20" s="4" t="inlineStr">
        <is>
          <t xml:space="preserve"> </t>
        </is>
      </c>
      <c r="E20" s="4" t="inlineStr">
        <is>
          <t xml:space="preserve"> </t>
        </is>
      </c>
    </row>
    <row r="21">
      <c r="A21" s="3" t="inlineStr">
        <is>
          <t>Unrealized investment (gains) losses on available for sale assets:</t>
        </is>
      </c>
      <c r="B21" s="4" t="inlineStr">
        <is>
          <t xml:space="preserve"> </t>
        </is>
      </c>
      <c r="C21" s="4" t="inlineStr">
        <is>
          <t xml:space="preserve"> </t>
        </is>
      </c>
      <c r="D21" s="4" t="inlineStr">
        <is>
          <t xml:space="preserve"> </t>
        </is>
      </c>
      <c r="E21" s="4" t="inlineStr">
        <is>
          <t xml:space="preserve"> </t>
        </is>
      </c>
    </row>
    <row r="22">
      <c r="A22" s="4" t="inlineStr">
        <is>
          <t>Total before tax</t>
        </is>
      </c>
      <c r="B22" s="5" t="n">
        <v>118</v>
      </c>
      <c r="C22" s="5" t="n">
        <v>35</v>
      </c>
      <c r="D22" s="5" t="n">
        <v>354</v>
      </c>
      <c r="E22" s="5" t="n">
        <v>-336</v>
      </c>
    </row>
    <row r="23">
      <c r="A23" s="4" t="inlineStr">
        <is>
          <t>Tax</t>
        </is>
      </c>
      <c r="B23" s="5" t="n">
        <v>-25</v>
      </c>
      <c r="C23" s="5" t="n">
        <v>-7</v>
      </c>
      <c r="D23" s="5" t="n">
        <v>-74</v>
      </c>
      <c r="E23" s="5" t="n">
        <v>70</v>
      </c>
    </row>
    <row r="24">
      <c r="A24" s="4" t="inlineStr">
        <is>
          <t>Total after-tax</t>
        </is>
      </c>
      <c r="B24" s="5" t="n">
        <v>93</v>
      </c>
      <c r="C24" s="5" t="n">
        <v>28</v>
      </c>
      <c r="D24" s="5" t="n">
        <v>280</v>
      </c>
      <c r="E24" s="5" t="n">
        <v>-266</v>
      </c>
    </row>
    <row r="25">
      <c r="A25" s="4" t="inlineStr">
        <is>
          <t>Reclassification out of Accumulated Other Comprehensive Income | Amortization of prior service cost</t>
        </is>
      </c>
      <c r="B25" s="4" t="inlineStr">
        <is>
          <t xml:space="preserve"> </t>
        </is>
      </c>
      <c r="C25" s="4" t="inlineStr">
        <is>
          <t xml:space="preserve"> </t>
        </is>
      </c>
      <c r="D25" s="4" t="inlineStr">
        <is>
          <t xml:space="preserve"> </t>
        </is>
      </c>
      <c r="E25" s="4" t="inlineStr">
        <is>
          <t xml:space="preserve"> </t>
        </is>
      </c>
    </row>
    <row r="26">
      <c r="A26" s="3" t="inlineStr">
        <is>
          <t>Unrealized investment (gains) losses on available for sale assets:</t>
        </is>
      </c>
      <c r="B26" s="4" t="inlineStr">
        <is>
          <t xml:space="preserve"> </t>
        </is>
      </c>
      <c r="C26" s="4" t="inlineStr">
        <is>
          <t xml:space="preserve"> </t>
        </is>
      </c>
      <c r="D26" s="4" t="inlineStr">
        <is>
          <t xml:space="preserve"> </t>
        </is>
      </c>
      <c r="E26" s="4" t="inlineStr">
        <is>
          <t xml:space="preserve"> </t>
        </is>
      </c>
    </row>
    <row r="27">
      <c r="A27" s="4" t="inlineStr">
        <is>
          <t>Other operating expense</t>
        </is>
      </c>
      <c r="B27" s="5" t="n">
        <v>265</v>
      </c>
      <c r="C27" s="5" t="n">
        <v>269</v>
      </c>
      <c r="D27" s="5" t="n">
        <v>803</v>
      </c>
      <c r="E27" s="5" t="n">
        <v>807</v>
      </c>
    </row>
    <row r="28">
      <c r="A28" s="4" t="inlineStr">
        <is>
          <t>Reclassification out of Accumulated Other Comprehensive Income | Amortization of actuarial (gain) loss</t>
        </is>
      </c>
      <c r="B28" s="4" t="inlineStr">
        <is>
          <t xml:space="preserve"> </t>
        </is>
      </c>
      <c r="C28" s="4" t="inlineStr">
        <is>
          <t xml:space="preserve"> </t>
        </is>
      </c>
      <c r="D28" s="4" t="inlineStr">
        <is>
          <t xml:space="preserve"> </t>
        </is>
      </c>
      <c r="E28" s="4" t="inlineStr">
        <is>
          <t xml:space="preserve"> </t>
        </is>
      </c>
    </row>
    <row r="29">
      <c r="A29" s="3" t="inlineStr">
        <is>
          <t>Unrealized investment (gains) losses on available for sale assets:</t>
        </is>
      </c>
      <c r="B29" s="4" t="inlineStr">
        <is>
          <t xml:space="preserve"> </t>
        </is>
      </c>
      <c r="C29" s="4" t="inlineStr">
        <is>
          <t xml:space="preserve"> </t>
        </is>
      </c>
      <c r="D29" s="4" t="inlineStr">
        <is>
          <t xml:space="preserve"> </t>
        </is>
      </c>
      <c r="E29" s="4" t="inlineStr">
        <is>
          <t xml:space="preserve"> </t>
        </is>
      </c>
    </row>
    <row r="30">
      <c r="A30" s="4" t="inlineStr">
        <is>
          <t>Other operating expense</t>
        </is>
      </c>
      <c r="B30" s="6" t="n">
        <v>-147</v>
      </c>
      <c r="C30" s="6" t="n">
        <v>-234</v>
      </c>
      <c r="D30" s="6" t="n">
        <v>-449</v>
      </c>
      <c r="E30" s="6" t="n">
        <v>-114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Fixed Maturities Available for Sale by Componen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9084454</v>
      </c>
      <c r="C3" s="4" t="inlineStr">
        <is>
          <t xml:space="preserve"> </t>
        </is>
      </c>
      <c r="D3" s="6" t="n">
        <v>18924914</v>
      </c>
      <c r="E3" s="4" t="inlineStr">
        <is>
          <t xml:space="preserve"> </t>
        </is>
      </c>
      <c r="F3" s="4" t="inlineStr">
        <is>
          <t xml:space="preserve"> </t>
        </is>
      </c>
      <c r="G3" s="4" t="inlineStr">
        <is>
          <t xml:space="preserve"> </t>
        </is>
      </c>
    </row>
    <row r="4">
      <c r="A4" s="4" t="inlineStr">
        <is>
          <t>Allowance for Credit Losses</t>
        </is>
      </c>
      <c r="B4" s="5" t="n">
        <v>-7132</v>
      </c>
      <c r="C4" s="4" t="inlineStr">
        <is>
          <t xml:space="preserve"> </t>
        </is>
      </c>
      <c r="D4" s="5" t="n">
        <v>-7115</v>
      </c>
      <c r="E4" s="4" t="inlineStr">
        <is>
          <t xml:space="preserve"> </t>
        </is>
      </c>
      <c r="F4" s="4" t="inlineStr">
        <is>
          <t xml:space="preserve"> </t>
        </is>
      </c>
      <c r="G4" s="4" t="inlineStr">
        <is>
          <t xml:space="preserve"> </t>
        </is>
      </c>
    </row>
    <row r="5">
      <c r="A5" s="4" t="inlineStr">
        <is>
          <t>Gross Unrealized Gains</t>
        </is>
      </c>
      <c r="B5" s="5" t="n">
        <v>595188</v>
      </c>
      <c r="C5" s="4" t="inlineStr">
        <is>
          <t xml:space="preserve"> </t>
        </is>
      </c>
      <c r="D5" s="5" t="n">
        <v>451764</v>
      </c>
      <c r="E5" s="4" t="inlineStr">
        <is>
          <t xml:space="preserve"> </t>
        </is>
      </c>
      <c r="F5" s="4" t="inlineStr">
        <is>
          <t xml:space="preserve"> </t>
        </is>
      </c>
      <c r="G5" s="4" t="inlineStr">
        <is>
          <t xml:space="preserve"> </t>
        </is>
      </c>
    </row>
    <row r="6">
      <c r="A6" s="4" t="inlineStr">
        <is>
          <t>Gross Unrealized Losses</t>
        </is>
      </c>
      <c r="B6" s="5" t="n">
        <v>-1337940</v>
      </c>
      <c r="C6" s="4" t="inlineStr">
        <is>
          <t xml:space="preserve"> </t>
        </is>
      </c>
      <c r="D6" s="5" t="n">
        <v>-1499357</v>
      </c>
      <c r="E6" s="4" t="inlineStr">
        <is>
          <t xml:space="preserve"> </t>
        </is>
      </c>
      <c r="F6" s="4" t="inlineStr">
        <is>
          <t xml:space="preserve"> </t>
        </is>
      </c>
      <c r="G6" s="4" t="inlineStr">
        <is>
          <t xml:space="preserve"> </t>
        </is>
      </c>
    </row>
    <row r="7">
      <c r="A7" s="4" t="inlineStr">
        <is>
          <t>Fair value</t>
        </is>
      </c>
      <c r="B7" s="6" t="n">
        <v>18334570</v>
      </c>
      <c r="C7" s="4" t="inlineStr">
        <is>
          <t xml:space="preserve"> </t>
        </is>
      </c>
      <c r="D7" s="6" t="n">
        <v>17870206</v>
      </c>
      <c r="E7" s="4" t="inlineStr">
        <is>
          <t xml:space="preserve"> </t>
        </is>
      </c>
      <c r="F7" s="4" t="inlineStr">
        <is>
          <t xml:space="preserve"> </t>
        </is>
      </c>
      <c r="G7" s="4" t="inlineStr">
        <is>
          <t xml:space="preserve"> </t>
        </is>
      </c>
    </row>
    <row r="8">
      <c r="A8" s="4" t="inlineStr">
        <is>
          <t>Percentage of total fixed maturities (as a percent)</t>
        </is>
      </c>
      <c r="B8" s="10" t="n">
        <v>1</v>
      </c>
      <c r="C8" s="4" t="inlineStr">
        <is>
          <t xml:space="preserve"> </t>
        </is>
      </c>
      <c r="D8" s="10" t="n">
        <v>1</v>
      </c>
      <c r="E8" s="4" t="inlineStr">
        <is>
          <t xml:space="preserve"> </t>
        </is>
      </c>
      <c r="F8" s="4" t="inlineStr">
        <is>
          <t xml:space="preserve"> </t>
        </is>
      </c>
      <c r="G8" s="4" t="inlineStr">
        <is>
          <t xml:space="preserve"> </t>
        </is>
      </c>
    </row>
    <row r="9">
      <c r="A9" s="4" t="inlineStr">
        <is>
          <t>U.S. Government direct, guaranteed, and government-sponsored enterpri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t>
        </is>
      </c>
      <c r="B11" s="6" t="n">
        <v>397969</v>
      </c>
      <c r="C11" s="4" t="inlineStr">
        <is>
          <t xml:space="preserve"> </t>
        </is>
      </c>
      <c r="D11" s="6" t="n">
        <v>398450</v>
      </c>
      <c r="E11" s="4" t="inlineStr">
        <is>
          <t xml:space="preserve"> </t>
        </is>
      </c>
      <c r="F11" s="4" t="inlineStr">
        <is>
          <t xml:space="preserve"> </t>
        </is>
      </c>
      <c r="G11" s="4" t="inlineStr">
        <is>
          <t xml:space="preserve"> </t>
        </is>
      </c>
    </row>
    <row r="12">
      <c r="A12" s="4" t="inlineStr">
        <is>
          <t>Allowance for Credit Losses</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Gross Unrealized Gains</t>
        </is>
      </c>
      <c r="B13" s="5" t="n">
        <v>38</v>
      </c>
      <c r="C13" s="4" t="inlineStr">
        <is>
          <t xml:space="preserve"> </t>
        </is>
      </c>
      <c r="D13" s="5" t="n">
        <v>7</v>
      </c>
      <c r="E13" s="4" t="inlineStr">
        <is>
          <t xml:space="preserve"> </t>
        </is>
      </c>
      <c r="F13" s="4" t="inlineStr">
        <is>
          <t xml:space="preserve"> </t>
        </is>
      </c>
      <c r="G13" s="4" t="inlineStr">
        <is>
          <t xml:space="preserve"> </t>
        </is>
      </c>
    </row>
    <row r="14">
      <c r="A14" s="4" t="inlineStr">
        <is>
          <t>Gross Unrealized Losses</t>
        </is>
      </c>
      <c r="B14" s="5" t="n">
        <v>-21026</v>
      </c>
      <c r="C14" s="4" t="inlineStr">
        <is>
          <t xml:space="preserve"> </t>
        </is>
      </c>
      <c r="D14" s="5" t="n">
        <v>-32306</v>
      </c>
      <c r="E14" s="4" t="inlineStr">
        <is>
          <t xml:space="preserve"> </t>
        </is>
      </c>
      <c r="F14" s="4" t="inlineStr">
        <is>
          <t xml:space="preserve"> </t>
        </is>
      </c>
      <c r="G14" s="4" t="inlineStr">
        <is>
          <t xml:space="preserve"> </t>
        </is>
      </c>
    </row>
    <row r="15">
      <c r="A15" s="4" t="inlineStr">
        <is>
          <t>Fair value</t>
        </is>
      </c>
      <c r="B15" s="6" t="n">
        <v>376981</v>
      </c>
      <c r="C15" s="4" t="inlineStr">
        <is>
          <t xml:space="preserve"> </t>
        </is>
      </c>
      <c r="D15" s="6" t="n">
        <v>366151</v>
      </c>
      <c r="E15" s="4" t="inlineStr">
        <is>
          <t xml:space="preserve"> </t>
        </is>
      </c>
      <c r="F15" s="4" t="inlineStr">
        <is>
          <t xml:space="preserve"> </t>
        </is>
      </c>
      <c r="G15" s="4" t="inlineStr">
        <is>
          <t xml:space="preserve"> </t>
        </is>
      </c>
    </row>
    <row r="16">
      <c r="A16" s="4" t="inlineStr">
        <is>
          <t>Percentage of total fixed maturities (as a percent)</t>
        </is>
      </c>
      <c r="B16" s="10" t="n">
        <v>0.02</v>
      </c>
      <c r="C16" s="4" t="inlineStr">
        <is>
          <t xml:space="preserve"> </t>
        </is>
      </c>
      <c r="D16" s="10" t="n">
        <v>0.02</v>
      </c>
      <c r="E16" s="4" t="inlineStr">
        <is>
          <t xml:space="preserve"> </t>
        </is>
      </c>
      <c r="F16" s="4" t="inlineStr">
        <is>
          <t xml:space="preserve"> </t>
        </is>
      </c>
      <c r="G16" s="4" t="inlineStr">
        <is>
          <t xml:space="preserve"> </t>
        </is>
      </c>
    </row>
    <row r="17">
      <c r="A17" s="4" t="inlineStr">
        <is>
          <t>States, municipalities, and political subdivi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ed Cost</t>
        </is>
      </c>
      <c r="B19" s="6" t="n">
        <v>3253819</v>
      </c>
      <c r="C19" s="4" t="inlineStr">
        <is>
          <t xml:space="preserve"> </t>
        </is>
      </c>
      <c r="D19" s="6" t="n">
        <v>3296305</v>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Gross Unrealized Gains</t>
        </is>
      </c>
      <c r="B21" s="5" t="n">
        <v>49409</v>
      </c>
      <c r="C21" s="4" t="inlineStr">
        <is>
          <t xml:space="preserve"> </t>
        </is>
      </c>
      <c r="D21" s="5" t="n">
        <v>47346</v>
      </c>
      <c r="E21" s="4" t="inlineStr">
        <is>
          <t xml:space="preserve"> </t>
        </is>
      </c>
      <c r="F21" s="4" t="inlineStr">
        <is>
          <t xml:space="preserve"> </t>
        </is>
      </c>
      <c r="G21" s="4" t="inlineStr">
        <is>
          <t xml:space="preserve"> </t>
        </is>
      </c>
    </row>
    <row r="22">
      <c r="A22" s="4" t="inlineStr">
        <is>
          <t>Gross Unrealized Losses</t>
        </is>
      </c>
      <c r="B22" s="5" t="n">
        <v>-424989</v>
      </c>
      <c r="C22" s="4" t="inlineStr">
        <is>
          <t xml:space="preserve"> </t>
        </is>
      </c>
      <c r="D22" s="5" t="n">
        <v>-403329</v>
      </c>
      <c r="E22" s="4" t="inlineStr">
        <is>
          <t xml:space="preserve"> </t>
        </is>
      </c>
      <c r="F22" s="4" t="inlineStr">
        <is>
          <t xml:space="preserve"> </t>
        </is>
      </c>
      <c r="G22" s="4" t="inlineStr">
        <is>
          <t xml:space="preserve"> </t>
        </is>
      </c>
    </row>
    <row r="23">
      <c r="A23" s="4" t="inlineStr">
        <is>
          <t>Fair value</t>
        </is>
      </c>
      <c r="B23" s="6" t="n">
        <v>2878239</v>
      </c>
      <c r="C23" s="4" t="inlineStr">
        <is>
          <t xml:space="preserve"> </t>
        </is>
      </c>
      <c r="D23" s="6" t="n">
        <v>2940322</v>
      </c>
      <c r="E23" s="4" t="inlineStr">
        <is>
          <t xml:space="preserve"> </t>
        </is>
      </c>
      <c r="F23" s="4" t="inlineStr">
        <is>
          <t xml:space="preserve"> </t>
        </is>
      </c>
      <c r="G23" s="4" t="inlineStr">
        <is>
          <t xml:space="preserve"> </t>
        </is>
      </c>
    </row>
    <row r="24">
      <c r="A24" s="4" t="inlineStr">
        <is>
          <t>Percentage of total fixed maturities (as a percent)</t>
        </is>
      </c>
      <c r="B24" s="10" t="n">
        <v>0.16</v>
      </c>
      <c r="C24" s="4" t="inlineStr">
        <is>
          <t xml:space="preserve"> </t>
        </is>
      </c>
      <c r="D24" s="10" t="n">
        <v>0.16</v>
      </c>
      <c r="E24" s="4" t="inlineStr">
        <is>
          <t xml:space="preserve"> </t>
        </is>
      </c>
      <c r="F24" s="4" t="inlineStr">
        <is>
          <t xml:space="preserve"> </t>
        </is>
      </c>
      <c r="G24" s="4" t="inlineStr">
        <is>
          <t xml:space="preserve"> </t>
        </is>
      </c>
    </row>
    <row r="25">
      <c r="A25" s="4" t="inlineStr">
        <is>
          <t>Foreign govern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ed Cost</t>
        </is>
      </c>
      <c r="B27" s="6" t="n">
        <v>41794</v>
      </c>
      <c r="C27" s="4" t="inlineStr">
        <is>
          <t xml:space="preserve"> </t>
        </is>
      </c>
      <c r="D27" s="6" t="n">
        <v>44453</v>
      </c>
      <c r="E27" s="4" t="inlineStr">
        <is>
          <t xml:space="preserve"> </t>
        </is>
      </c>
      <c r="F27" s="4" t="inlineStr">
        <is>
          <t xml:space="preserve"> </t>
        </is>
      </c>
      <c r="G27" s="4" t="inlineStr">
        <is>
          <t xml:space="preserve"> </t>
        </is>
      </c>
    </row>
    <row r="28">
      <c r="A28" s="4" t="inlineStr">
        <is>
          <t>Allowance for Credit Losse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Gross Unrealized Gains</t>
        </is>
      </c>
      <c r="B29" s="5" t="n">
        <v>17</v>
      </c>
      <c r="C29" s="4" t="inlineStr">
        <is>
          <t xml:space="preserve"> </t>
        </is>
      </c>
      <c r="D29" s="5" t="n">
        <v>1</v>
      </c>
      <c r="E29" s="4" t="inlineStr">
        <is>
          <t xml:space="preserve"> </t>
        </is>
      </c>
      <c r="F29" s="4" t="inlineStr">
        <is>
          <t xml:space="preserve"> </t>
        </is>
      </c>
      <c r="G29" s="4" t="inlineStr">
        <is>
          <t xml:space="preserve"> </t>
        </is>
      </c>
    </row>
    <row r="30">
      <c r="A30" s="4" t="inlineStr">
        <is>
          <t>Gross Unrealized Losses</t>
        </is>
      </c>
      <c r="B30" s="5" t="n">
        <v>-9885</v>
      </c>
      <c r="C30" s="4" t="inlineStr">
        <is>
          <t xml:space="preserve"> </t>
        </is>
      </c>
      <c r="D30" s="5" t="n">
        <v>-10348</v>
      </c>
      <c r="E30" s="4" t="inlineStr">
        <is>
          <t xml:space="preserve"> </t>
        </is>
      </c>
      <c r="F30" s="4" t="inlineStr">
        <is>
          <t xml:space="preserve"> </t>
        </is>
      </c>
      <c r="G30" s="4" t="inlineStr">
        <is>
          <t xml:space="preserve"> </t>
        </is>
      </c>
    </row>
    <row r="31">
      <c r="A31" s="4" t="inlineStr">
        <is>
          <t>Fair value</t>
        </is>
      </c>
      <c r="B31" s="6" t="n">
        <v>31926</v>
      </c>
      <c r="C31" s="4" t="inlineStr">
        <is>
          <t xml:space="preserve"> </t>
        </is>
      </c>
      <c r="D31" s="6" t="n">
        <v>34106</v>
      </c>
      <c r="E31" s="4" t="inlineStr">
        <is>
          <t xml:space="preserve"> </t>
        </is>
      </c>
      <c r="F31" s="4" t="inlineStr">
        <is>
          <t xml:space="preserve"> </t>
        </is>
      </c>
      <c r="G31" s="4" t="inlineStr">
        <is>
          <t xml:space="preserve"> </t>
        </is>
      </c>
    </row>
    <row r="32">
      <c r="A32" s="4" t="inlineStr">
        <is>
          <t>Percentage of total fixed maturities (as a percent)</t>
        </is>
      </c>
      <c r="B32" s="10" t="n">
        <v>0</v>
      </c>
      <c r="C32" s="4" t="inlineStr">
        <is>
          <t xml:space="preserve"> </t>
        </is>
      </c>
      <c r="D32" s="10" t="n">
        <v>0</v>
      </c>
      <c r="E32" s="4" t="inlineStr">
        <is>
          <t xml:space="preserve"> </t>
        </is>
      </c>
      <c r="F32" s="4" t="inlineStr">
        <is>
          <t xml:space="preserve"> </t>
        </is>
      </c>
      <c r="G32" s="4" t="inlineStr">
        <is>
          <t xml:space="preserve"> </t>
        </is>
      </c>
    </row>
    <row r="33">
      <c r="A33" s="4" t="inlineStr">
        <is>
          <t>Corpor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ed Cost</t>
        </is>
      </c>
      <c r="B35" s="6" t="n">
        <v>15270614</v>
      </c>
      <c r="C35" s="4" t="inlineStr">
        <is>
          <t xml:space="preserve"> </t>
        </is>
      </c>
      <c r="D35" s="6" t="n">
        <v>15062244</v>
      </c>
      <c r="E35" s="4" t="inlineStr">
        <is>
          <t xml:space="preserve"> </t>
        </is>
      </c>
      <c r="F35" s="4" t="inlineStr">
        <is>
          <t xml:space="preserve"> </t>
        </is>
      </c>
      <c r="G35" s="4" t="inlineStr">
        <is>
          <t xml:space="preserve"> </t>
        </is>
      </c>
    </row>
    <row r="36">
      <c r="A36" s="4" t="inlineStr">
        <is>
          <t>Allowance for Credit Losses</t>
        </is>
      </c>
      <c r="B36" s="5" t="n">
        <v>-7132</v>
      </c>
      <c r="C36" s="6" t="n">
        <v>-7132</v>
      </c>
      <c r="D36" s="5" t="n">
        <v>-7115</v>
      </c>
      <c r="E36" s="6" t="n">
        <v>-7500</v>
      </c>
      <c r="F36" s="6" t="n">
        <v>-72508</v>
      </c>
      <c r="G36" s="6" t="n">
        <v>0</v>
      </c>
    </row>
    <row r="37">
      <c r="A37" s="4" t="inlineStr">
        <is>
          <t>Gross Unrealized Gains</t>
        </is>
      </c>
      <c r="B37" s="5" t="n">
        <v>539925</v>
      </c>
      <c r="C37" s="4" t="inlineStr">
        <is>
          <t xml:space="preserve"> </t>
        </is>
      </c>
      <c r="D37" s="5" t="n">
        <v>399371</v>
      </c>
      <c r="E37" s="4" t="inlineStr">
        <is>
          <t xml:space="preserve"> </t>
        </is>
      </c>
      <c r="F37" s="4" t="inlineStr">
        <is>
          <t xml:space="preserve"> </t>
        </is>
      </c>
      <c r="G37" s="4" t="inlineStr">
        <is>
          <t xml:space="preserve"> </t>
        </is>
      </c>
    </row>
    <row r="38">
      <c r="A38" s="4" t="inlineStr">
        <is>
          <t>Gross Unrealized Losses</t>
        </is>
      </c>
      <c r="B38" s="5" t="n">
        <v>-880363</v>
      </c>
      <c r="C38" s="4" t="inlineStr">
        <is>
          <t xml:space="preserve"> </t>
        </is>
      </c>
      <c r="D38" s="5" t="n">
        <v>-1049317</v>
      </c>
      <c r="E38" s="4" t="inlineStr">
        <is>
          <t xml:space="preserve"> </t>
        </is>
      </c>
      <c r="F38" s="4" t="inlineStr">
        <is>
          <t xml:space="preserve"> </t>
        </is>
      </c>
      <c r="G38" s="4" t="inlineStr">
        <is>
          <t xml:space="preserve"> </t>
        </is>
      </c>
    </row>
    <row r="39">
      <c r="A39" s="4" t="inlineStr">
        <is>
          <t>Fair value</t>
        </is>
      </c>
      <c r="B39" s="6" t="n">
        <v>14923044</v>
      </c>
      <c r="C39" s="4" t="inlineStr">
        <is>
          <t xml:space="preserve"> </t>
        </is>
      </c>
      <c r="D39" s="6" t="n">
        <v>14405183</v>
      </c>
      <c r="E39" s="4" t="inlineStr">
        <is>
          <t xml:space="preserve"> </t>
        </is>
      </c>
      <c r="F39" s="4" t="inlineStr">
        <is>
          <t xml:space="preserve"> </t>
        </is>
      </c>
      <c r="G39" s="4" t="inlineStr">
        <is>
          <t xml:space="preserve"> </t>
        </is>
      </c>
    </row>
    <row r="40">
      <c r="A40" s="4" t="inlineStr">
        <is>
          <t>Percentage of total fixed maturities (as a percent)</t>
        </is>
      </c>
      <c r="B40" s="10" t="n">
        <v>0.8100000000000001</v>
      </c>
      <c r="C40" s="4" t="inlineStr">
        <is>
          <t xml:space="preserve"> </t>
        </is>
      </c>
      <c r="D40" s="10" t="n">
        <v>0.8100000000000001</v>
      </c>
      <c r="E40" s="4" t="inlineStr">
        <is>
          <t xml:space="preserve"> </t>
        </is>
      </c>
      <c r="F40" s="4" t="inlineStr">
        <is>
          <t xml:space="preserve"> </t>
        </is>
      </c>
      <c r="G40" s="4" t="inlineStr">
        <is>
          <t xml:space="preserve"> </t>
        </is>
      </c>
    </row>
    <row r="41">
      <c r="A41" s="4" t="inlineStr">
        <is>
          <t>Corporates | Industria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ed Cost</t>
        </is>
      </c>
      <c r="B43" s="6" t="n">
        <v>8115835</v>
      </c>
      <c r="C43" s="4" t="inlineStr">
        <is>
          <t xml:space="preserve"> </t>
        </is>
      </c>
      <c r="D43" s="6" t="n">
        <v>8016126</v>
      </c>
      <c r="E43" s="4" t="inlineStr">
        <is>
          <t xml:space="preserve"> </t>
        </is>
      </c>
      <c r="F43" s="4" t="inlineStr">
        <is>
          <t xml:space="preserve"> </t>
        </is>
      </c>
      <c r="G43" s="4" t="inlineStr">
        <is>
          <t xml:space="preserve"> </t>
        </is>
      </c>
    </row>
    <row r="44">
      <c r="A44" s="4" t="inlineStr">
        <is>
          <t>Allowance for Credit Losses</t>
        </is>
      </c>
      <c r="B44" s="5" t="n">
        <v>-7132</v>
      </c>
      <c r="C44" s="4" t="inlineStr">
        <is>
          <t xml:space="preserve"> </t>
        </is>
      </c>
      <c r="D44" s="5" t="n">
        <v>-7115</v>
      </c>
      <c r="E44" s="4" t="inlineStr">
        <is>
          <t xml:space="preserve"> </t>
        </is>
      </c>
      <c r="F44" s="4" t="inlineStr">
        <is>
          <t xml:space="preserve"> </t>
        </is>
      </c>
      <c r="G44" s="4" t="inlineStr">
        <is>
          <t xml:space="preserve"> </t>
        </is>
      </c>
    </row>
    <row r="45">
      <c r="A45" s="4" t="inlineStr">
        <is>
          <t>Gross Unrealized Gains</t>
        </is>
      </c>
      <c r="B45" s="5" t="n">
        <v>258165</v>
      </c>
      <c r="C45" s="4" t="inlineStr">
        <is>
          <t xml:space="preserve"> </t>
        </is>
      </c>
      <c r="D45" s="5" t="n">
        <v>213078</v>
      </c>
      <c r="E45" s="4" t="inlineStr">
        <is>
          <t xml:space="preserve"> </t>
        </is>
      </c>
      <c r="F45" s="4" t="inlineStr">
        <is>
          <t xml:space="preserve"> </t>
        </is>
      </c>
      <c r="G45" s="4" t="inlineStr">
        <is>
          <t xml:space="preserve"> </t>
        </is>
      </c>
    </row>
    <row r="46">
      <c r="A46" s="4" t="inlineStr">
        <is>
          <t>Gross Unrealized Losses</t>
        </is>
      </c>
      <c r="B46" s="5" t="n">
        <v>-508089</v>
      </c>
      <c r="C46" s="4" t="inlineStr">
        <is>
          <t xml:space="preserve"> </t>
        </is>
      </c>
      <c r="D46" s="5" t="n">
        <v>-566847</v>
      </c>
      <c r="E46" s="4" t="inlineStr">
        <is>
          <t xml:space="preserve"> </t>
        </is>
      </c>
      <c r="F46" s="4" t="inlineStr">
        <is>
          <t xml:space="preserve"> </t>
        </is>
      </c>
      <c r="G46" s="4" t="inlineStr">
        <is>
          <t xml:space="preserve"> </t>
        </is>
      </c>
    </row>
    <row r="47">
      <c r="A47" s="4" t="inlineStr">
        <is>
          <t>Fair value</t>
        </is>
      </c>
      <c r="B47" s="6" t="n">
        <v>7858779</v>
      </c>
      <c r="C47" s="4" t="inlineStr">
        <is>
          <t xml:space="preserve"> </t>
        </is>
      </c>
      <c r="D47" s="6" t="n">
        <v>7655242</v>
      </c>
      <c r="E47" s="4" t="inlineStr">
        <is>
          <t xml:space="preserve"> </t>
        </is>
      </c>
      <c r="F47" s="4" t="inlineStr">
        <is>
          <t xml:space="preserve"> </t>
        </is>
      </c>
      <c r="G47" s="4" t="inlineStr">
        <is>
          <t xml:space="preserve"> </t>
        </is>
      </c>
    </row>
    <row r="48">
      <c r="A48" s="4" t="inlineStr">
        <is>
          <t>Percentage of total fixed maturities (as a percent)</t>
        </is>
      </c>
      <c r="B48" s="10" t="n">
        <v>0.43</v>
      </c>
      <c r="C48" s="4" t="inlineStr">
        <is>
          <t xml:space="preserve"> </t>
        </is>
      </c>
      <c r="D48" s="10" t="n">
        <v>0.43</v>
      </c>
      <c r="E48" s="4" t="inlineStr">
        <is>
          <t xml:space="preserve"> </t>
        </is>
      </c>
      <c r="F48" s="4" t="inlineStr">
        <is>
          <t xml:space="preserve"> </t>
        </is>
      </c>
      <c r="G48" s="4" t="inlineStr">
        <is>
          <t xml:space="preserve"> </t>
        </is>
      </c>
    </row>
    <row r="49">
      <c r="A49" s="4" t="inlineStr">
        <is>
          <t>Corporates | Financ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rtized Cost</t>
        </is>
      </c>
      <c r="B51" s="6" t="n">
        <v>5014169</v>
      </c>
      <c r="C51" s="4" t="inlineStr">
        <is>
          <t xml:space="preserve"> </t>
        </is>
      </c>
      <c r="D51" s="6" t="n">
        <v>5028151</v>
      </c>
      <c r="E51" s="4" t="inlineStr">
        <is>
          <t xml:space="preserve"> </t>
        </is>
      </c>
      <c r="F51" s="4" t="inlineStr">
        <is>
          <t xml:space="preserve"> </t>
        </is>
      </c>
      <c r="G51" s="4" t="inlineStr">
        <is>
          <t xml:space="preserve"> </t>
        </is>
      </c>
    </row>
    <row r="52">
      <c r="A52" s="4" t="inlineStr">
        <is>
          <t>Allowance for Credit Losses</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Gross Unrealized Gains</t>
        </is>
      </c>
      <c r="B53" s="5" t="n">
        <v>171762</v>
      </c>
      <c r="C53" s="4" t="inlineStr">
        <is>
          <t xml:space="preserve"> </t>
        </is>
      </c>
      <c r="D53" s="5" t="n">
        <v>112368</v>
      </c>
      <c r="E53" s="4" t="inlineStr">
        <is>
          <t xml:space="preserve"> </t>
        </is>
      </c>
      <c r="F53" s="4" t="inlineStr">
        <is>
          <t xml:space="preserve"> </t>
        </is>
      </c>
      <c r="G53" s="4" t="inlineStr">
        <is>
          <t xml:space="preserve"> </t>
        </is>
      </c>
    </row>
    <row r="54">
      <c r="A54" s="4" t="inlineStr">
        <is>
          <t>Gross Unrealized Losses</t>
        </is>
      </c>
      <c r="B54" s="5" t="n">
        <v>-299903</v>
      </c>
      <c r="C54" s="4" t="inlineStr">
        <is>
          <t xml:space="preserve"> </t>
        </is>
      </c>
      <c r="D54" s="5" t="n">
        <v>-388340</v>
      </c>
      <c r="E54" s="4" t="inlineStr">
        <is>
          <t xml:space="preserve"> </t>
        </is>
      </c>
      <c r="F54" s="4" t="inlineStr">
        <is>
          <t xml:space="preserve"> </t>
        </is>
      </c>
      <c r="G54" s="4" t="inlineStr">
        <is>
          <t xml:space="preserve"> </t>
        </is>
      </c>
    </row>
    <row r="55">
      <c r="A55" s="4" t="inlineStr">
        <is>
          <t>Fair value</t>
        </is>
      </c>
      <c r="B55" s="6" t="n">
        <v>4886028</v>
      </c>
      <c r="C55" s="4" t="inlineStr">
        <is>
          <t xml:space="preserve"> </t>
        </is>
      </c>
      <c r="D55" s="6" t="n">
        <v>4752179</v>
      </c>
      <c r="E55" s="4" t="inlineStr">
        <is>
          <t xml:space="preserve"> </t>
        </is>
      </c>
      <c r="F55" s="4" t="inlineStr">
        <is>
          <t xml:space="preserve"> </t>
        </is>
      </c>
      <c r="G55" s="4" t="inlineStr">
        <is>
          <t xml:space="preserve"> </t>
        </is>
      </c>
    </row>
    <row r="56">
      <c r="A56" s="4" t="inlineStr">
        <is>
          <t>Percentage of total fixed maturities (as a percent)</t>
        </is>
      </c>
      <c r="B56" s="10" t="n">
        <v>0.26</v>
      </c>
      <c r="C56" s="4" t="inlineStr">
        <is>
          <t xml:space="preserve"> </t>
        </is>
      </c>
      <c r="D56" s="10" t="n">
        <v>0.27</v>
      </c>
      <c r="E56" s="4" t="inlineStr">
        <is>
          <t xml:space="preserve"> </t>
        </is>
      </c>
      <c r="F56" s="4" t="inlineStr">
        <is>
          <t xml:space="preserve"> </t>
        </is>
      </c>
      <c r="G56" s="4" t="inlineStr">
        <is>
          <t xml:space="preserve"> </t>
        </is>
      </c>
    </row>
    <row r="57">
      <c r="A57" s="4" t="inlineStr">
        <is>
          <t>Corporates | Ut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6" t="n">
        <v>2140610</v>
      </c>
      <c r="C59" s="4" t="inlineStr">
        <is>
          <t xml:space="preserve"> </t>
        </is>
      </c>
      <c r="D59" s="6" t="n">
        <v>2017967</v>
      </c>
      <c r="E59" s="4" t="inlineStr">
        <is>
          <t xml:space="preserve"> </t>
        </is>
      </c>
      <c r="F59" s="4" t="inlineStr">
        <is>
          <t xml:space="preserve"> </t>
        </is>
      </c>
      <c r="G59" s="4" t="inlineStr">
        <is>
          <t xml:space="preserve"> </t>
        </is>
      </c>
    </row>
    <row r="60">
      <c r="A60" s="4" t="inlineStr">
        <is>
          <t>Allowance for Credit Losse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Gross Unrealized Gains</t>
        </is>
      </c>
      <c r="B61" s="5" t="n">
        <v>109998</v>
      </c>
      <c r="C61" s="4" t="inlineStr">
        <is>
          <t xml:space="preserve"> </t>
        </is>
      </c>
      <c r="D61" s="5" t="n">
        <v>73925</v>
      </c>
      <c r="E61" s="4" t="inlineStr">
        <is>
          <t xml:space="preserve"> </t>
        </is>
      </c>
      <c r="F61" s="4" t="inlineStr">
        <is>
          <t xml:space="preserve"> </t>
        </is>
      </c>
      <c r="G61" s="4" t="inlineStr">
        <is>
          <t xml:space="preserve"> </t>
        </is>
      </c>
    </row>
    <row r="62">
      <c r="A62" s="4" t="inlineStr">
        <is>
          <t>Gross Unrealized Losses</t>
        </is>
      </c>
      <c r="B62" s="5" t="n">
        <v>-72371</v>
      </c>
      <c r="C62" s="4" t="inlineStr">
        <is>
          <t xml:space="preserve"> </t>
        </is>
      </c>
      <c r="D62" s="5" t="n">
        <v>-94130</v>
      </c>
      <c r="E62" s="4" t="inlineStr">
        <is>
          <t xml:space="preserve"> </t>
        </is>
      </c>
      <c r="F62" s="4" t="inlineStr">
        <is>
          <t xml:space="preserve"> </t>
        </is>
      </c>
      <c r="G62" s="4" t="inlineStr">
        <is>
          <t xml:space="preserve"> </t>
        </is>
      </c>
    </row>
    <row r="63">
      <c r="A63" s="4" t="inlineStr">
        <is>
          <t>Fair value</t>
        </is>
      </c>
      <c r="B63" s="6" t="n">
        <v>2178237</v>
      </c>
      <c r="C63" s="4" t="inlineStr">
        <is>
          <t xml:space="preserve"> </t>
        </is>
      </c>
      <c r="D63" s="6" t="n">
        <v>1997762</v>
      </c>
      <c r="E63" s="4" t="inlineStr">
        <is>
          <t xml:space="preserve"> </t>
        </is>
      </c>
      <c r="F63" s="4" t="inlineStr">
        <is>
          <t xml:space="preserve"> </t>
        </is>
      </c>
      <c r="G63" s="4" t="inlineStr">
        <is>
          <t xml:space="preserve"> </t>
        </is>
      </c>
    </row>
    <row r="64">
      <c r="A64" s="4" t="inlineStr">
        <is>
          <t>Percentage of total fixed maturities (as a percent)</t>
        </is>
      </c>
      <c r="B64" s="10" t="n">
        <v>0.12</v>
      </c>
      <c r="C64" s="4" t="inlineStr">
        <is>
          <t xml:space="preserve"> </t>
        </is>
      </c>
      <c r="D64" s="10" t="n">
        <v>0.11</v>
      </c>
      <c r="E64" s="4" t="inlineStr">
        <is>
          <t xml:space="preserve"> </t>
        </is>
      </c>
      <c r="F64" s="4" t="inlineStr">
        <is>
          <t xml:space="preserve"> </t>
        </is>
      </c>
      <c r="G64" s="4" t="inlineStr">
        <is>
          <t xml:space="preserve"> </t>
        </is>
      </c>
    </row>
    <row r="65">
      <c r="A65" s="4" t="inlineStr">
        <is>
          <t>Collateralized debt oblig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ed Cost</t>
        </is>
      </c>
      <c r="B67" s="6" t="n">
        <v>36685</v>
      </c>
      <c r="C67" s="4" t="inlineStr">
        <is>
          <t xml:space="preserve"> </t>
        </is>
      </c>
      <c r="D67" s="6" t="n">
        <v>37110</v>
      </c>
      <c r="E67" s="4" t="inlineStr">
        <is>
          <t xml:space="preserve"> </t>
        </is>
      </c>
      <c r="F67" s="4" t="inlineStr">
        <is>
          <t xml:space="preserve"> </t>
        </is>
      </c>
      <c r="G67" s="4" t="inlineStr">
        <is>
          <t xml:space="preserve"> </t>
        </is>
      </c>
    </row>
    <row r="68">
      <c r="A68" s="4" t="inlineStr">
        <is>
          <t>Allowance for Credit Losse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Gross Unrealized Gains</t>
        </is>
      </c>
      <c r="B69" s="5" t="n">
        <v>5798</v>
      </c>
      <c r="C69" s="4" t="inlineStr">
        <is>
          <t xml:space="preserve"> </t>
        </is>
      </c>
      <c r="D69" s="5" t="n">
        <v>5036</v>
      </c>
      <c r="E69" s="4" t="inlineStr">
        <is>
          <t xml:space="preserve"> </t>
        </is>
      </c>
      <c r="F69" s="4" t="inlineStr">
        <is>
          <t xml:space="preserve"> </t>
        </is>
      </c>
      <c r="G69" s="4" t="inlineStr">
        <is>
          <t xml:space="preserve"> </t>
        </is>
      </c>
    </row>
    <row r="70">
      <c r="A70" s="4" t="inlineStr">
        <is>
          <t>Gross Unrealized Losses</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Fair value</t>
        </is>
      </c>
      <c r="B71" s="6" t="n">
        <v>42483</v>
      </c>
      <c r="C71" s="4" t="inlineStr">
        <is>
          <t xml:space="preserve"> </t>
        </is>
      </c>
      <c r="D71" s="6" t="n">
        <v>42146</v>
      </c>
      <c r="E71" s="4" t="inlineStr">
        <is>
          <t xml:space="preserve"> </t>
        </is>
      </c>
      <c r="F71" s="4" t="inlineStr">
        <is>
          <t xml:space="preserve"> </t>
        </is>
      </c>
      <c r="G71" s="4" t="inlineStr">
        <is>
          <t xml:space="preserve"> </t>
        </is>
      </c>
    </row>
    <row r="72">
      <c r="A72" s="4" t="inlineStr">
        <is>
          <t>Percentage of total fixed maturities (as a percent)</t>
        </is>
      </c>
      <c r="B72" s="10" t="n">
        <v>0</v>
      </c>
      <c r="C72" s="4" t="inlineStr">
        <is>
          <t xml:space="preserve"> </t>
        </is>
      </c>
      <c r="D72" s="10" t="n">
        <v>0</v>
      </c>
      <c r="E72" s="4" t="inlineStr">
        <is>
          <t xml:space="preserve"> </t>
        </is>
      </c>
      <c r="F72" s="4" t="inlineStr">
        <is>
          <t xml:space="preserve"> </t>
        </is>
      </c>
      <c r="G72" s="4" t="inlineStr">
        <is>
          <t xml:space="preserve"> </t>
        </is>
      </c>
    </row>
    <row r="73">
      <c r="A73" s="4" t="inlineStr">
        <is>
          <t>Other asset-backed secur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mortized Cost</t>
        </is>
      </c>
      <c r="B75" s="6" t="n">
        <v>83573</v>
      </c>
      <c r="C75" s="4" t="inlineStr">
        <is>
          <t xml:space="preserve"> </t>
        </is>
      </c>
      <c r="D75" s="6" t="n">
        <v>86352</v>
      </c>
      <c r="E75" s="4" t="inlineStr">
        <is>
          <t xml:space="preserve"> </t>
        </is>
      </c>
      <c r="F75" s="4" t="inlineStr">
        <is>
          <t xml:space="preserve"> </t>
        </is>
      </c>
      <c r="G75" s="4" t="inlineStr">
        <is>
          <t xml:space="preserve"> </t>
        </is>
      </c>
    </row>
    <row r="76">
      <c r="A76" s="4" t="inlineStr">
        <is>
          <t>Allowance for Credit Losse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Gross Unrealized Gains</t>
        </is>
      </c>
      <c r="B77" s="5" t="n">
        <v>1</v>
      </c>
      <c r="C77" s="4" t="inlineStr">
        <is>
          <t xml:space="preserve"> </t>
        </is>
      </c>
      <c r="D77" s="5" t="n">
        <v>3</v>
      </c>
      <c r="E77" s="4" t="inlineStr">
        <is>
          <t xml:space="preserve"> </t>
        </is>
      </c>
      <c r="F77" s="4" t="inlineStr">
        <is>
          <t xml:space="preserve"> </t>
        </is>
      </c>
      <c r="G77" s="4" t="inlineStr">
        <is>
          <t xml:space="preserve"> </t>
        </is>
      </c>
    </row>
    <row r="78">
      <c r="A78" s="4" t="inlineStr">
        <is>
          <t>Gross Unrealized Losses</t>
        </is>
      </c>
      <c r="B78" s="5" t="n">
        <v>-1677</v>
      </c>
      <c r="C78" s="4" t="inlineStr">
        <is>
          <t xml:space="preserve"> </t>
        </is>
      </c>
      <c r="D78" s="5" t="n">
        <v>-4057</v>
      </c>
      <c r="E78" s="4" t="inlineStr">
        <is>
          <t xml:space="preserve"> </t>
        </is>
      </c>
      <c r="F78" s="4" t="inlineStr">
        <is>
          <t xml:space="preserve"> </t>
        </is>
      </c>
      <c r="G78" s="4" t="inlineStr">
        <is>
          <t xml:space="preserve"> </t>
        </is>
      </c>
    </row>
    <row r="79">
      <c r="A79" s="4" t="inlineStr">
        <is>
          <t>Fair value</t>
        </is>
      </c>
      <c r="B79" s="6" t="n">
        <v>81897</v>
      </c>
      <c r="C79" s="4" t="inlineStr">
        <is>
          <t xml:space="preserve"> </t>
        </is>
      </c>
      <c r="D79" s="6" t="n">
        <v>82298</v>
      </c>
      <c r="E79" s="4" t="inlineStr">
        <is>
          <t xml:space="preserve"> </t>
        </is>
      </c>
      <c r="F79" s="4" t="inlineStr">
        <is>
          <t xml:space="preserve"> </t>
        </is>
      </c>
      <c r="G79" s="4" t="inlineStr">
        <is>
          <t xml:space="preserve"> </t>
        </is>
      </c>
    </row>
    <row r="80">
      <c r="A80" s="4" t="inlineStr">
        <is>
          <t>Percentage of total fixed maturities (as a percent)</t>
        </is>
      </c>
      <c r="B80" s="10" t="n">
        <v>0.01</v>
      </c>
      <c r="C80" s="4" t="inlineStr">
        <is>
          <t xml:space="preserve"> </t>
        </is>
      </c>
      <c r="D80" s="10" t="n">
        <v>0.01</v>
      </c>
      <c r="E80" s="4" t="inlineStr">
        <is>
          <t xml:space="preserve"> </t>
        </is>
      </c>
      <c r="F80" s="4" t="inlineStr">
        <is>
          <t xml:space="preserve"> </t>
        </is>
      </c>
      <c r="G8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venue</t>
        </is>
      </c>
      <c r="C4" s="6" t="n">
        <v>1172593</v>
      </c>
      <c r="D4" s="6" t="n">
        <v>1119335</v>
      </c>
      <c r="E4" s="6" t="n">
        <v>3485002</v>
      </c>
      <c r="F4" s="6" t="n">
        <v>3325345</v>
      </c>
    </row>
    <row r="5">
      <c r="A5" s="4" t="inlineStr">
        <is>
          <t>Net investment income</t>
        </is>
      </c>
      <c r="C5" s="5" t="n">
        <v>284964</v>
      </c>
      <c r="D5" s="5" t="n">
        <v>266926</v>
      </c>
      <c r="E5" s="5" t="n">
        <v>853178</v>
      </c>
      <c r="F5" s="5" t="n">
        <v>785275</v>
      </c>
    </row>
    <row r="6">
      <c r="A6" s="4" t="inlineStr">
        <is>
          <t>Realized gains (losses)</t>
        </is>
      </c>
      <c r="C6" s="5" t="n">
        <v>-2192</v>
      </c>
      <c r="D6" s="5" t="n">
        <v>-2193</v>
      </c>
      <c r="E6" s="5" t="n">
        <v>-26580</v>
      </c>
      <c r="F6" s="5" t="n">
        <v>-78963</v>
      </c>
    </row>
    <row r="7">
      <c r="A7" s="4" t="inlineStr">
        <is>
          <t>Other income</t>
        </is>
      </c>
      <c r="C7" s="5" t="n">
        <v>42</v>
      </c>
      <c r="D7" s="5" t="n">
        <v>50</v>
      </c>
      <c r="E7" s="5" t="n">
        <v>192</v>
      </c>
      <c r="F7" s="5" t="n">
        <v>185</v>
      </c>
    </row>
    <row r="8">
      <c r="A8" s="4" t="inlineStr">
        <is>
          <t>Total revenue</t>
        </is>
      </c>
      <c r="C8" s="5" t="n">
        <v>1455407</v>
      </c>
      <c r="D8" s="5" t="n">
        <v>1384118</v>
      </c>
      <c r="E8" s="5" t="n">
        <v>4311792</v>
      </c>
      <c r="F8" s="5" t="n">
        <v>4031842</v>
      </c>
    </row>
    <row r="9">
      <c r="A9" s="3" t="inlineStr">
        <is>
          <t>Benefits and expenses:</t>
        </is>
      </c>
      <c r="C9" s="4" t="inlineStr">
        <is>
          <t xml:space="preserve"> </t>
        </is>
      </c>
      <c r="D9" s="4" t="inlineStr">
        <is>
          <t xml:space="preserve"> </t>
        </is>
      </c>
      <c r="E9" s="4" t="inlineStr">
        <is>
          <t xml:space="preserve"> </t>
        </is>
      </c>
      <c r="F9" s="4" t="inlineStr">
        <is>
          <t xml:space="preserve"> </t>
        </is>
      </c>
    </row>
    <row r="10">
      <c r="A10" s="4" t="inlineStr">
        <is>
          <t>Total policyholder benefits</t>
        </is>
      </c>
      <c r="C10" s="5" t="n">
        <v>688184</v>
      </c>
      <c r="D10" s="5" t="n">
        <v>719044</v>
      </c>
      <c r="E10" s="5" t="n">
        <v>2155671</v>
      </c>
      <c r="F10" s="5" t="n">
        <v>2144481</v>
      </c>
    </row>
    <row r="11">
      <c r="A11" s="4" t="inlineStr">
        <is>
          <t>Amortization of deferred acquisition costs</t>
        </is>
      </c>
      <c r="C11" s="5" t="n">
        <v>104310</v>
      </c>
      <c r="D11" s="5" t="n">
        <v>95757</v>
      </c>
      <c r="E11" s="5" t="n">
        <v>305703</v>
      </c>
      <c r="F11" s="5" t="n">
        <v>282159</v>
      </c>
    </row>
    <row r="12">
      <c r="A12" s="4" t="inlineStr">
        <is>
          <t>Commissions, premium taxes, and non-deferred acquisition costs</t>
        </is>
      </c>
      <c r="C12" s="5" t="n">
        <v>149693</v>
      </c>
      <c r="D12" s="5" t="n">
        <v>138677</v>
      </c>
      <c r="E12" s="5" t="n">
        <v>447605</v>
      </c>
      <c r="F12" s="5" t="n">
        <v>414933</v>
      </c>
    </row>
    <row r="13">
      <c r="A13" s="4" t="inlineStr">
        <is>
          <t>Other operating expense</t>
        </is>
      </c>
      <c r="C13" s="5" t="n">
        <v>104874</v>
      </c>
      <c r="D13" s="5" t="n">
        <v>85870</v>
      </c>
      <c r="E13" s="5" t="n">
        <v>297196</v>
      </c>
      <c r="F13" s="5" t="n">
        <v>256074</v>
      </c>
    </row>
    <row r="14">
      <c r="A14" s="4" t="inlineStr">
        <is>
          <t>Interest expense</t>
        </is>
      </c>
      <c r="C14" s="5" t="n">
        <v>31388</v>
      </c>
      <c r="D14" s="5" t="n">
        <v>25955</v>
      </c>
      <c r="E14" s="5" t="n">
        <v>91413</v>
      </c>
      <c r="F14" s="5" t="n">
        <v>76640</v>
      </c>
    </row>
    <row r="15">
      <c r="A15" s="4" t="inlineStr">
        <is>
          <t>Total benefits and expenses</t>
        </is>
      </c>
      <c r="C15" s="5" t="n">
        <v>1078449</v>
      </c>
      <c r="D15" s="5" t="n">
        <v>1065303</v>
      </c>
      <c r="E15" s="5" t="n">
        <v>3297588</v>
      </c>
      <c r="F15" s="5" t="n">
        <v>3174287</v>
      </c>
    </row>
    <row r="16">
      <c r="A16" s="4" t="inlineStr">
        <is>
          <t>Income before income taxes</t>
        </is>
      </c>
      <c r="C16" s="5" t="n">
        <v>376958</v>
      </c>
      <c r="D16" s="5" t="n">
        <v>318815</v>
      </c>
      <c r="E16" s="5" t="n">
        <v>1014204</v>
      </c>
      <c r="F16" s="5" t="n">
        <v>857555</v>
      </c>
    </row>
    <row r="17">
      <c r="A17" s="4" t="inlineStr">
        <is>
          <t>Income tax benefit (expense)</t>
        </is>
      </c>
      <c r="C17" s="5" t="n">
        <v>-73964</v>
      </c>
      <c r="D17" s="5" t="n">
        <v>-61732</v>
      </c>
      <c r="E17" s="5" t="n">
        <v>-198638</v>
      </c>
      <c r="F17" s="5" t="n">
        <v>-161602</v>
      </c>
    </row>
    <row r="18">
      <c r="A18" s="4" t="inlineStr">
        <is>
          <t>Net income</t>
        </is>
      </c>
      <c r="C18" s="6" t="n">
        <v>302994</v>
      </c>
      <c r="D18" s="6" t="n">
        <v>257083</v>
      </c>
      <c r="E18" s="6" t="n">
        <v>815566</v>
      </c>
      <c r="F18" s="6" t="n">
        <v>695953</v>
      </c>
    </row>
    <row r="19">
      <c r="A19" s="4" t="inlineStr">
        <is>
          <t>Basic net income per common share (in dollars per share)</t>
        </is>
      </c>
      <c r="C19" s="7" t="n">
        <v>3.45</v>
      </c>
      <c r="D19" s="7" t="n">
        <v>2.72</v>
      </c>
      <c r="E19" s="7" t="n">
        <v>8.960000000000001</v>
      </c>
      <c r="F19" s="7" t="n">
        <v>7.29</v>
      </c>
    </row>
    <row r="20">
      <c r="A20" s="4" t="inlineStr">
        <is>
          <t>Diluted net income per common share (in dollars per share)</t>
        </is>
      </c>
      <c r="C20" s="7" t="n">
        <v>3.44</v>
      </c>
      <c r="D20" s="7" t="n">
        <v>2.68</v>
      </c>
      <c r="E20" s="7" t="n">
        <v>8.93</v>
      </c>
      <c r="F20" s="7" t="n">
        <v>7.2</v>
      </c>
    </row>
    <row r="21">
      <c r="A21" s="4" t="inlineStr">
        <is>
          <t>Life premium</t>
        </is>
      </c>
      <c r="C21" s="4" t="inlineStr">
        <is>
          <t xml:space="preserve"> </t>
        </is>
      </c>
      <c r="D21" s="4" t="inlineStr">
        <is>
          <t xml:space="preserve"> </t>
        </is>
      </c>
      <c r="E21" s="4" t="inlineStr">
        <is>
          <t xml:space="preserve"> </t>
        </is>
      </c>
      <c r="F21" s="4" t="inlineStr">
        <is>
          <t xml:space="preserve"> </t>
        </is>
      </c>
    </row>
    <row r="22">
      <c r="A22" s="3" t="inlineStr">
        <is>
          <t>Revenue:</t>
        </is>
      </c>
      <c r="C22" s="4" t="inlineStr">
        <is>
          <t xml:space="preserve"> </t>
        </is>
      </c>
      <c r="D22" s="4" t="inlineStr">
        <is>
          <t xml:space="preserve"> </t>
        </is>
      </c>
      <c r="E22" s="4" t="inlineStr">
        <is>
          <t xml:space="preserve"> </t>
        </is>
      </c>
      <c r="F22" s="4" t="inlineStr">
        <is>
          <t xml:space="preserve"> </t>
        </is>
      </c>
    </row>
    <row r="23">
      <c r="A23" s="4" t="inlineStr">
        <is>
          <t>Revenue</t>
        </is>
      </c>
      <c r="C23" s="6" t="n">
        <v>818638</v>
      </c>
      <c r="D23" s="6" t="n">
        <v>788099</v>
      </c>
      <c r="E23" s="6" t="n">
        <v>2438385</v>
      </c>
      <c r="F23" s="6" t="n">
        <v>2342429</v>
      </c>
    </row>
    <row r="24">
      <c r="A24" s="3" t="inlineStr">
        <is>
          <t>Benefits and expenses:</t>
        </is>
      </c>
      <c r="C24" s="4" t="inlineStr">
        <is>
          <t xml:space="preserve"> </t>
        </is>
      </c>
      <c r="D24" s="4" t="inlineStr">
        <is>
          <t xml:space="preserve"> </t>
        </is>
      </c>
      <c r="E24" s="4" t="inlineStr">
        <is>
          <t xml:space="preserve"> </t>
        </is>
      </c>
      <c r="F24" s="4" t="inlineStr">
        <is>
          <t xml:space="preserve"> </t>
        </is>
      </c>
    </row>
    <row r="25">
      <c r="A25" s="4" t="inlineStr">
        <is>
          <t>Total policyholder benefits</t>
        </is>
      </c>
      <c r="B25" s="4" t="inlineStr">
        <is>
          <t>[1]</t>
        </is>
      </c>
      <c r="C25" s="5" t="n">
        <v>454502</v>
      </c>
      <c r="D25" s="5" t="n">
        <v>515676</v>
      </c>
      <c r="E25" s="5" t="n">
        <v>1493165</v>
      </c>
      <c r="F25" s="5" t="n">
        <v>1536317</v>
      </c>
    </row>
    <row r="26">
      <c r="A26" s="4" t="inlineStr">
        <is>
          <t>Health premium</t>
        </is>
      </c>
      <c r="C26" s="4" t="inlineStr">
        <is>
          <t xml:space="preserve"> </t>
        </is>
      </c>
      <c r="D26" s="4" t="inlineStr">
        <is>
          <t xml:space="preserve"> </t>
        </is>
      </c>
      <c r="E26" s="4" t="inlineStr">
        <is>
          <t xml:space="preserve"> </t>
        </is>
      </c>
      <c r="F26" s="4" t="inlineStr">
        <is>
          <t xml:space="preserve"> </t>
        </is>
      </c>
    </row>
    <row r="27">
      <c r="A27" s="3" t="inlineStr">
        <is>
          <t>Revenue:</t>
        </is>
      </c>
      <c r="C27" s="4" t="inlineStr">
        <is>
          <t xml:space="preserve"> </t>
        </is>
      </c>
      <c r="D27" s="4" t="inlineStr">
        <is>
          <t xml:space="preserve"> </t>
        </is>
      </c>
      <c r="E27" s="4" t="inlineStr">
        <is>
          <t xml:space="preserve"> </t>
        </is>
      </c>
      <c r="F27" s="4" t="inlineStr">
        <is>
          <t xml:space="preserve"> </t>
        </is>
      </c>
    </row>
    <row r="28">
      <c r="A28" s="4" t="inlineStr">
        <is>
          <t>Revenue</t>
        </is>
      </c>
      <c r="C28" s="5" t="n">
        <v>353955</v>
      </c>
      <c r="D28" s="5" t="n">
        <v>331236</v>
      </c>
      <c r="E28" s="5" t="n">
        <v>1046617</v>
      </c>
      <c r="F28" s="5" t="n">
        <v>982916</v>
      </c>
    </row>
    <row r="29">
      <c r="A29" s="3" t="inlineStr">
        <is>
          <t>Benefits and expenses:</t>
        </is>
      </c>
      <c r="C29" s="4" t="inlineStr">
        <is>
          <t xml:space="preserve"> </t>
        </is>
      </c>
      <c r="D29" s="4" t="inlineStr">
        <is>
          <t xml:space="preserve"> </t>
        </is>
      </c>
      <c r="E29" s="4" t="inlineStr">
        <is>
          <t xml:space="preserve"> </t>
        </is>
      </c>
      <c r="F29" s="4" t="inlineStr">
        <is>
          <t xml:space="preserve"> </t>
        </is>
      </c>
    </row>
    <row r="30">
      <c r="A30" s="4" t="inlineStr">
        <is>
          <t>Total policyholder benefits</t>
        </is>
      </c>
      <c r="B30" s="4" t="inlineStr">
        <is>
          <t>[2]</t>
        </is>
      </c>
      <c r="C30" s="5" t="n">
        <v>221926</v>
      </c>
      <c r="D30" s="5" t="n">
        <v>193790</v>
      </c>
      <c r="E30" s="5" t="n">
        <v>629676</v>
      </c>
      <c r="F30" s="5" t="n">
        <v>580676</v>
      </c>
    </row>
    <row r="31">
      <c r="A31" s="4" t="inlineStr">
        <is>
          <t>Other premium</t>
        </is>
      </c>
      <c r="C31" s="4" t="inlineStr">
        <is>
          <t xml:space="preserve"> </t>
        </is>
      </c>
      <c r="D31" s="4" t="inlineStr">
        <is>
          <t xml:space="preserve"> </t>
        </is>
      </c>
      <c r="E31" s="4" t="inlineStr">
        <is>
          <t xml:space="preserve"> </t>
        </is>
      </c>
      <c r="F31" s="4" t="inlineStr">
        <is>
          <t xml:space="preserve"> </t>
        </is>
      </c>
    </row>
    <row r="32">
      <c r="A32" s="3" t="inlineStr">
        <is>
          <t>Revenue:</t>
        </is>
      </c>
      <c r="C32" s="4" t="inlineStr">
        <is>
          <t xml:space="preserve"> </t>
        </is>
      </c>
      <c r="D32" s="4" t="inlineStr">
        <is>
          <t xml:space="preserve"> </t>
        </is>
      </c>
      <c r="E32" s="4" t="inlineStr">
        <is>
          <t xml:space="preserve"> </t>
        </is>
      </c>
      <c r="F32" s="4" t="inlineStr">
        <is>
          <t xml:space="preserve"> </t>
        </is>
      </c>
    </row>
    <row r="33">
      <c r="A33" s="4" t="inlineStr">
        <is>
          <t>Revenue</t>
        </is>
      </c>
      <c r="C33" s="5" t="n">
        <v>0</v>
      </c>
      <c r="D33" s="5" t="n">
        <v>0</v>
      </c>
      <c r="E33" s="5" t="n">
        <v>0</v>
      </c>
      <c r="F33" s="5" t="n">
        <v>0</v>
      </c>
    </row>
    <row r="34">
      <c r="A34" s="3" t="inlineStr">
        <is>
          <t>Benefits and expenses:</t>
        </is>
      </c>
      <c r="C34" s="4" t="inlineStr">
        <is>
          <t xml:space="preserve"> </t>
        </is>
      </c>
      <c r="D34" s="4" t="inlineStr">
        <is>
          <t xml:space="preserve"> </t>
        </is>
      </c>
      <c r="E34" s="4" t="inlineStr">
        <is>
          <t xml:space="preserve"> </t>
        </is>
      </c>
      <c r="F34" s="4" t="inlineStr">
        <is>
          <t xml:space="preserve"> </t>
        </is>
      </c>
    </row>
    <row r="35">
      <c r="A35" s="4" t="inlineStr">
        <is>
          <t>Total policyholder benefits</t>
        </is>
      </c>
      <c r="C35" s="6" t="n">
        <v>11756</v>
      </c>
      <c r="D35" s="6" t="n">
        <v>9578</v>
      </c>
      <c r="E35" s="6" t="n">
        <v>32830</v>
      </c>
      <c r="F35" s="6" t="n">
        <v>27488</v>
      </c>
    </row>
    <row r="36"/>
    <row r="37">
      <c r="A37" s="4" t="inlineStr">
        <is>
          <t>[1]Net of total remeasurement including both the impact of assumption changes and the effect of actual to expected experience adjustments, resulting in a gain of $70.6 million for the three months ended September 30, 2024, and a total remeasurement gain of $11.3 million for the same period in 2023. Net of a total remeasurement gain of $87.8 million for the nine months ended September 30, 2024, and a total remeasurement gain of $16.5 million for the same period in 2023.[2]Net of total remeasurement including both the impact of assumption changes and the effect of actual to expected experience adjustments, resulting in a loss of $9.6 million for the three months ended September 30, 2024 and a total remeasurement gain of $7.8 million for the same period in 2023. Net of a total remeasurement loss of $3.1 million for the nine months ended September 30, 2024, and a total remeasurement gain of $8.3 million for the same period in 2023.</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65" customWidth="1" min="2" max="2"/>
    <col width="22" customWidth="1" min="3" max="3"/>
    <col width="65" customWidth="1" min="4" max="4"/>
    <col width="22" customWidth="1" min="5" max="5"/>
    <col width="22" customWidth="1" min="6" max="6"/>
    <col width="60" customWidth="1" min="7" max="7"/>
    <col width="22" customWidth="1" min="8" max="8"/>
    <col width="22" customWidth="1" min="9" max="9"/>
  </cols>
  <sheetData>
    <row r="1">
      <c r="A1" s="1" t="inlineStr">
        <is>
          <t>Investments - Additional Information (Details) $ in Thousands</t>
        </is>
      </c>
      <c r="B1" s="2" t="inlineStr">
        <is>
          <t>3 Months Ended</t>
        </is>
      </c>
      <c r="D1" s="2" t="inlineStr">
        <is>
          <t>9 Months Ended</t>
        </is>
      </c>
    </row>
    <row r="2">
      <c r="B2" s="2" t="inlineStr">
        <is>
          <t>Sep. 30, 2024 USD ($) commercial_mortgage_loan loan issuer Issue</t>
        </is>
      </c>
      <c r="C2" s="2" t="inlineStr">
        <is>
          <t>Sep. 30, 2023 USD ($)</t>
        </is>
      </c>
      <c r="D2" s="2" t="inlineStr">
        <is>
          <t>Sep. 30, 2024 USD ($) commercial_mortgage_loan loan issuer Issue</t>
        </is>
      </c>
      <c r="E2" s="2" t="inlineStr">
        <is>
          <t>Sep. 30, 2023 USD ($)</t>
        </is>
      </c>
      <c r="F2" s="2" t="inlineStr">
        <is>
          <t>Jun. 30, 2024 USD ($)</t>
        </is>
      </c>
      <c r="G2" s="2" t="inlineStr">
        <is>
          <t>Dec. 31, 2023 USD ($) issuer commercial_mortgage_loan Issue</t>
        </is>
      </c>
      <c r="H2" s="2" t="inlineStr">
        <is>
          <t>Jun. 30, 2023 USD ($)</t>
        </is>
      </c>
      <c r="I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t>
        </is>
      </c>
      <c r="B4" s="6" t="n">
        <v>18334570</v>
      </c>
      <c r="C4" s="4" t="inlineStr">
        <is>
          <t xml:space="preserve"> </t>
        </is>
      </c>
      <c r="D4" s="6" t="n">
        <v>18334570</v>
      </c>
      <c r="E4" s="4" t="inlineStr">
        <is>
          <t xml:space="preserve"> </t>
        </is>
      </c>
      <c r="F4" s="4" t="inlineStr">
        <is>
          <t xml:space="preserve"> </t>
        </is>
      </c>
      <c r="G4" s="6" t="n">
        <v>17870206</v>
      </c>
      <c r="H4" s="4" t="inlineStr">
        <is>
          <t xml:space="preserve"> </t>
        </is>
      </c>
      <c r="I4" s="4" t="inlineStr">
        <is>
          <t xml:space="preserve"> </t>
        </is>
      </c>
    </row>
    <row r="5">
      <c r="A5" s="4" t="inlineStr">
        <is>
          <t>Percentage of fixed maturities at fair value</t>
        </is>
      </c>
      <c r="B5" s="10" t="n">
        <v>1</v>
      </c>
      <c r="C5" s="4" t="inlineStr">
        <is>
          <t xml:space="preserve"> </t>
        </is>
      </c>
      <c r="D5" s="10" t="n">
        <v>1</v>
      </c>
      <c r="E5" s="4" t="inlineStr">
        <is>
          <t xml:space="preserve"> </t>
        </is>
      </c>
      <c r="F5" s="4" t="inlineStr">
        <is>
          <t xml:space="preserve"> </t>
        </is>
      </c>
      <c r="G5" s="10" t="n">
        <v>1</v>
      </c>
      <c r="H5" s="4" t="inlineStr">
        <is>
          <t xml:space="preserve"> </t>
        </is>
      </c>
      <c r="I5" s="4" t="inlineStr">
        <is>
          <t xml:space="preserve"> </t>
        </is>
      </c>
    </row>
    <row r="6">
      <c r="A6" s="4" t="inlineStr">
        <is>
          <t>Fixed maturity, portfolio issues | Issue</t>
        </is>
      </c>
      <c r="B6" s="5" t="n">
        <v>2532</v>
      </c>
      <c r="C6" s="4" t="inlineStr">
        <is>
          <t xml:space="preserve"> </t>
        </is>
      </c>
      <c r="D6" s="5" t="n">
        <v>2532</v>
      </c>
      <c r="E6" s="4" t="inlineStr">
        <is>
          <t xml:space="preserve"> </t>
        </is>
      </c>
      <c r="F6" s="4" t="inlineStr">
        <is>
          <t xml:space="preserve"> </t>
        </is>
      </c>
      <c r="G6" s="5" t="n">
        <v>2473</v>
      </c>
      <c r="H6" s="4" t="inlineStr">
        <is>
          <t xml:space="preserve"> </t>
        </is>
      </c>
      <c r="I6" s="4" t="inlineStr">
        <is>
          <t xml:space="preserve"> </t>
        </is>
      </c>
    </row>
    <row r="7">
      <c r="A7" s="4" t="inlineStr">
        <is>
          <t>Fixed portfolio, number of issuers | issuer</t>
        </is>
      </c>
      <c r="B7" s="5" t="n">
        <v>975</v>
      </c>
      <c r="C7" s="4" t="inlineStr">
        <is>
          <t xml:space="preserve"> </t>
        </is>
      </c>
      <c r="D7" s="5" t="n">
        <v>975</v>
      </c>
      <c r="E7" s="4" t="inlineStr">
        <is>
          <t xml:space="preserve"> </t>
        </is>
      </c>
      <c r="F7" s="4" t="inlineStr">
        <is>
          <t xml:space="preserve"> </t>
        </is>
      </c>
      <c r="G7" s="5" t="n">
        <v>980</v>
      </c>
      <c r="H7" s="4" t="inlineStr">
        <is>
          <t xml:space="preserve"> </t>
        </is>
      </c>
      <c r="I7" s="4" t="inlineStr">
        <is>
          <t xml:space="preserve"> </t>
        </is>
      </c>
    </row>
    <row r="8">
      <c r="A8" s="4" t="inlineStr">
        <is>
          <t>Number of loans | loan</t>
        </is>
      </c>
      <c r="B8" s="5" t="n">
        <v>36</v>
      </c>
      <c r="C8" s="4" t="inlineStr">
        <is>
          <t xml:space="preserve"> </t>
        </is>
      </c>
      <c r="D8" s="5" t="n">
        <v>3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in allowance for credit losses</t>
        </is>
      </c>
      <c r="B9" s="4" t="inlineStr">
        <is>
          <t xml:space="preserve"> </t>
        </is>
      </c>
      <c r="C9" s="4" t="inlineStr">
        <is>
          <t xml:space="preserve"> </t>
        </is>
      </c>
      <c r="D9" s="6" t="n">
        <v>3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lowance for credit losses</t>
        </is>
      </c>
      <c r="B10" s="6" t="n">
        <v>7202</v>
      </c>
      <c r="C10" s="6" t="n">
        <v>2988</v>
      </c>
      <c r="D10" s="5" t="n">
        <v>7202</v>
      </c>
      <c r="E10" s="6" t="n">
        <v>2988</v>
      </c>
      <c r="F10" s="6" t="n">
        <v>5826</v>
      </c>
      <c r="G10" s="6" t="n">
        <v>3672</v>
      </c>
      <c r="H10" s="6" t="n">
        <v>2928</v>
      </c>
      <c r="I10" s="6" t="n">
        <v>1789</v>
      </c>
    </row>
    <row r="11">
      <c r="A11" s="4" t="inlineStr">
        <is>
          <t>Realized gains (losses)</t>
        </is>
      </c>
      <c r="B11" s="6" t="n">
        <v>-2192</v>
      </c>
      <c r="C11" s="6" t="n">
        <v>-2193</v>
      </c>
      <c r="D11" s="6" t="n">
        <v>-26580</v>
      </c>
      <c r="E11" s="6" t="n">
        <v>-78963</v>
      </c>
      <c r="F11" s="4" t="inlineStr">
        <is>
          <t xml:space="preserve"> </t>
        </is>
      </c>
      <c r="G11" s="4" t="inlineStr">
        <is>
          <t xml:space="preserve"> </t>
        </is>
      </c>
      <c r="H11" s="4" t="inlineStr">
        <is>
          <t xml:space="preserve"> </t>
        </is>
      </c>
      <c r="I11" s="4" t="inlineStr">
        <is>
          <t xml:space="preserve"> </t>
        </is>
      </c>
    </row>
    <row r="12">
      <c r="A12" s="4" t="inlineStr">
        <is>
          <t>Number of loans in non-accrual status | commercial_mortgage_loan</t>
        </is>
      </c>
      <c r="B12" s="5" t="n">
        <v>0</v>
      </c>
      <c r="C12" s="4" t="inlineStr">
        <is>
          <t xml:space="preserve"> </t>
        </is>
      </c>
      <c r="D12" s="5" t="n">
        <v>0</v>
      </c>
      <c r="E12" s="4" t="inlineStr">
        <is>
          <t xml:space="preserve"> </t>
        </is>
      </c>
      <c r="F12" s="4" t="inlineStr">
        <is>
          <t xml:space="preserve"> </t>
        </is>
      </c>
      <c r="G12" s="5" t="n">
        <v>0</v>
      </c>
      <c r="H12" s="4" t="inlineStr">
        <is>
          <t xml:space="preserve"> </t>
        </is>
      </c>
      <c r="I12" s="4" t="inlineStr">
        <is>
          <t xml:space="preserve"> </t>
        </is>
      </c>
    </row>
    <row r="13">
      <c r="A13" s="4" t="inlineStr">
        <is>
          <t>Mortgage loans</t>
        </is>
      </c>
      <c r="B13" s="6" t="n">
        <v>381315</v>
      </c>
      <c r="C13" s="4" t="inlineStr">
        <is>
          <t xml:space="preserve"> </t>
        </is>
      </c>
      <c r="D13" s="6" t="n">
        <v>381315</v>
      </c>
      <c r="E13" s="4" t="inlineStr">
        <is>
          <t xml:space="preserve"> </t>
        </is>
      </c>
      <c r="F13" s="4" t="inlineStr">
        <is>
          <t xml:space="preserve"> </t>
        </is>
      </c>
      <c r="G13" s="6" t="n">
        <v>279199</v>
      </c>
      <c r="H13" s="4" t="inlineStr">
        <is>
          <t xml:space="preserve"> </t>
        </is>
      </c>
      <c r="I13" s="4" t="inlineStr">
        <is>
          <t xml:space="preserve"> </t>
        </is>
      </c>
    </row>
    <row r="14">
      <c r="A14" s="4" t="inlineStr">
        <is>
          <t>Other long-term investments under fair value option</t>
        </is>
      </c>
      <c r="B14" s="5" t="n">
        <v>1221888</v>
      </c>
      <c r="C14" s="4" t="inlineStr">
        <is>
          <t xml:space="preserve"> </t>
        </is>
      </c>
      <c r="D14" s="5" t="n">
        <v>1221888</v>
      </c>
      <c r="E14" s="4" t="inlineStr">
        <is>
          <t xml:space="preserve"> </t>
        </is>
      </c>
      <c r="F14" s="4" t="inlineStr">
        <is>
          <t xml:space="preserve"> </t>
        </is>
      </c>
      <c r="G14" s="5" t="n">
        <v>835878</v>
      </c>
      <c r="H14" s="4" t="inlineStr">
        <is>
          <t xml:space="preserve"> </t>
        </is>
      </c>
      <c r="I14" s="4" t="inlineStr">
        <is>
          <t xml:space="preserve"> </t>
        </is>
      </c>
    </row>
    <row r="15">
      <c r="A15" s="4" t="inlineStr">
        <is>
          <t>Investment funds, unfunded commitments</t>
        </is>
      </c>
      <c r="B15" s="5" t="n">
        <v>612000</v>
      </c>
      <c r="C15" s="4" t="inlineStr">
        <is>
          <t xml:space="preserve"> </t>
        </is>
      </c>
      <c r="D15" s="5" t="n">
        <v>612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funded Loan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ortgage loans</t>
        </is>
      </c>
      <c r="B18" s="6" t="n">
        <v>31000</v>
      </c>
      <c r="C18" s="4" t="inlineStr">
        <is>
          <t xml:space="preserve"> </t>
        </is>
      </c>
      <c r="D18" s="6" t="n">
        <v>3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ercial Portfolio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ing receivable, number of delinquent loans | commercial_mortgage_loan</t>
        </is>
      </c>
      <c r="B21" s="5" t="n">
        <v>1</v>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linquent loans, outstanding par value (in dollars per share)</t>
        </is>
      </c>
      <c r="B22" s="6" t="n">
        <v>36000</v>
      </c>
      <c r="C22" s="4" t="inlineStr">
        <is>
          <t xml:space="preserve"> </t>
        </is>
      </c>
      <c r="D22" s="6" t="n">
        <v>36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linquent loans, outstanding interest</t>
        </is>
      </c>
      <c r="B23" s="6" t="n">
        <v>1900</v>
      </c>
      <c r="C23" s="4" t="inlineStr">
        <is>
          <t xml:space="preserve"> </t>
        </is>
      </c>
      <c r="D23" s="6" t="n">
        <v>19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loans in non-accrual status | commercial_mortgage_loan</t>
        </is>
      </c>
      <c r="B24" s="5" t="n">
        <v>3000</v>
      </c>
      <c r="C24" s="4" t="inlineStr">
        <is>
          <t xml:space="preserve"> </t>
        </is>
      </c>
      <c r="D24" s="5" t="n">
        <v>3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principal on nonaccrual loan</t>
        </is>
      </c>
      <c r="B25" s="6" t="n">
        <v>8800</v>
      </c>
      <c r="C25" s="4" t="inlineStr">
        <is>
          <t xml:space="preserve"> </t>
        </is>
      </c>
      <c r="D25" s="6" t="n">
        <v>88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rpor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t>
        </is>
      </c>
      <c r="B28" s="6" t="n">
        <v>14923044</v>
      </c>
      <c r="C28" s="4" t="inlineStr">
        <is>
          <t xml:space="preserve"> </t>
        </is>
      </c>
      <c r="D28" s="6" t="n">
        <v>14923044</v>
      </c>
      <c r="E28" s="4" t="inlineStr">
        <is>
          <t xml:space="preserve"> </t>
        </is>
      </c>
      <c r="F28" s="4" t="inlineStr">
        <is>
          <t xml:space="preserve"> </t>
        </is>
      </c>
      <c r="G28" s="6" t="n">
        <v>14405183</v>
      </c>
      <c r="H28" s="4" t="inlineStr">
        <is>
          <t xml:space="preserve"> </t>
        </is>
      </c>
      <c r="I28" s="4" t="inlineStr">
        <is>
          <t xml:space="preserve"> </t>
        </is>
      </c>
    </row>
    <row r="29">
      <c r="A29" s="4" t="inlineStr">
        <is>
          <t>Percentage of fixed maturities at fair value</t>
        </is>
      </c>
      <c r="B29" s="10" t="n">
        <v>0.8100000000000001</v>
      </c>
      <c r="C29" s="4" t="inlineStr">
        <is>
          <t xml:space="preserve"> </t>
        </is>
      </c>
      <c r="D29" s="10" t="n">
        <v>0.8100000000000001</v>
      </c>
      <c r="E29" s="4" t="inlineStr">
        <is>
          <t xml:space="preserve"> </t>
        </is>
      </c>
      <c r="F29" s="4" t="inlineStr">
        <is>
          <t xml:space="preserve"> </t>
        </is>
      </c>
      <c r="G29" s="10" t="n">
        <v>0.8100000000000001</v>
      </c>
      <c r="H29" s="4" t="inlineStr">
        <is>
          <t xml:space="preserve"> </t>
        </is>
      </c>
      <c r="I29" s="4" t="inlineStr">
        <is>
          <t xml:space="preserve"> </t>
        </is>
      </c>
    </row>
    <row r="30">
      <c r="A30" s="4" t="inlineStr">
        <is>
          <t>Company owned life insu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long-term investments under fair value option</t>
        </is>
      </c>
      <c r="B32" s="6" t="n">
        <v>200114</v>
      </c>
      <c r="C32" s="4" t="inlineStr">
        <is>
          <t xml:space="preserve"> </t>
        </is>
      </c>
      <c r="D32" s="6" t="n">
        <v>200114</v>
      </c>
      <c r="E32" s="4" t="inlineStr">
        <is>
          <t xml:space="preserve"> </t>
        </is>
      </c>
      <c r="F32" s="4" t="inlineStr">
        <is>
          <t xml:space="preserve"> </t>
        </is>
      </c>
      <c r="G32" s="6" t="n">
        <v>0</v>
      </c>
      <c r="H32" s="4" t="inlineStr">
        <is>
          <t xml:space="preserve"> </t>
        </is>
      </c>
      <c r="I32" s="4" t="inlineStr">
        <is>
          <t xml:space="preserve"> </t>
        </is>
      </c>
    </row>
    <row r="33">
      <c r="A33" s="4" t="inlineStr">
        <is>
          <t>Investment in Limited Partner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pital called from investment funds</t>
        </is>
      </c>
      <c r="B35" s="4" t="inlineStr">
        <is>
          <t xml:space="preserve"> </t>
        </is>
      </c>
      <c r="C35" s="4" t="inlineStr">
        <is>
          <t xml:space="preserve"> </t>
        </is>
      </c>
      <c r="D35" s="5" t="n">
        <v>226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vestment funds, unfunded commitments</t>
        </is>
      </c>
      <c r="B36" s="5" t="n">
        <v>612481</v>
      </c>
      <c r="C36" s="4" t="inlineStr">
        <is>
          <t xml:space="preserve"> </t>
        </is>
      </c>
      <c r="D36" s="5" t="n">
        <v>61248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al Estate Investment Trust | Fixed maturities available for sale | Corpor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t>
        </is>
      </c>
      <c r="B39" s="6" t="n">
        <v>429000</v>
      </c>
      <c r="C39" s="4" t="inlineStr">
        <is>
          <t xml:space="preserve"> </t>
        </is>
      </c>
      <c r="D39" s="6" t="n">
        <v>429000</v>
      </c>
      <c r="E39" s="4" t="inlineStr">
        <is>
          <t xml:space="preserve"> </t>
        </is>
      </c>
      <c r="F39" s="4" t="inlineStr">
        <is>
          <t xml:space="preserve"> </t>
        </is>
      </c>
      <c r="G39" s="6" t="n">
        <v>425000</v>
      </c>
      <c r="H39" s="4" t="inlineStr">
        <is>
          <t xml:space="preserve"> </t>
        </is>
      </c>
      <c r="I39" s="4" t="inlineStr">
        <is>
          <t xml:space="preserve"> </t>
        </is>
      </c>
    </row>
    <row r="40">
      <c r="A40" s="4" t="inlineStr">
        <is>
          <t>Percentage of fixed maturities at fair value</t>
        </is>
      </c>
      <c r="B40" s="10" t="n">
        <v>0.02</v>
      </c>
      <c r="C40" s="4" t="inlineStr">
        <is>
          <t xml:space="preserve"> </t>
        </is>
      </c>
      <c r="D40" s="10" t="n">
        <v>0.02</v>
      </c>
      <c r="E40" s="4" t="inlineStr">
        <is>
          <t xml:space="preserve"> </t>
        </is>
      </c>
      <c r="F40" s="4" t="inlineStr">
        <is>
          <t xml:space="preserve"> </t>
        </is>
      </c>
      <c r="G40" s="10" t="n">
        <v>0.02</v>
      </c>
      <c r="H40" s="4" t="inlineStr">
        <is>
          <t xml:space="preserve"> </t>
        </is>
      </c>
      <c r="I4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xed Maturities by Contractual Maturity (Details) - USD ($) $ in Thousands</t>
        </is>
      </c>
      <c r="B1" s="2" t="inlineStr">
        <is>
          <t>Sep. 30, 2024</t>
        </is>
      </c>
      <c r="C1" s="2" t="inlineStr">
        <is>
          <t>Dec. 31, 2023</t>
        </is>
      </c>
    </row>
    <row r="2">
      <c r="A2" s="3" t="inlineStr">
        <is>
          <t>Amortized Cost, net</t>
        </is>
      </c>
      <c r="B2" s="4" t="inlineStr">
        <is>
          <t xml:space="preserve"> </t>
        </is>
      </c>
      <c r="C2" s="4" t="inlineStr">
        <is>
          <t xml:space="preserve"> </t>
        </is>
      </c>
    </row>
    <row r="3">
      <c r="A3" s="4" t="inlineStr">
        <is>
          <t>Due in one year or less</t>
        </is>
      </c>
      <c r="B3" s="6" t="n">
        <v>111956</v>
      </c>
      <c r="C3" s="4" t="inlineStr">
        <is>
          <t xml:space="preserve"> </t>
        </is>
      </c>
    </row>
    <row r="4">
      <c r="A4" s="4" t="inlineStr">
        <is>
          <t>Due after one year through five years</t>
        </is>
      </c>
      <c r="B4" s="5" t="n">
        <v>748300</v>
      </c>
      <c r="C4" s="4" t="inlineStr">
        <is>
          <t xml:space="preserve"> </t>
        </is>
      </c>
    </row>
    <row r="5">
      <c r="A5" s="4" t="inlineStr">
        <is>
          <t>Due after five years through ten years</t>
        </is>
      </c>
      <c r="B5" s="5" t="n">
        <v>1841477</v>
      </c>
      <c r="C5" s="4" t="inlineStr">
        <is>
          <t xml:space="preserve"> </t>
        </is>
      </c>
    </row>
    <row r="6">
      <c r="A6" s="4" t="inlineStr">
        <is>
          <t>Due after ten years through twenty years</t>
        </is>
      </c>
      <c r="B6" s="5" t="n">
        <v>8954048</v>
      </c>
      <c r="C6" s="4" t="inlineStr">
        <is>
          <t xml:space="preserve"> </t>
        </is>
      </c>
    </row>
    <row r="7">
      <c r="A7" s="4" t="inlineStr">
        <is>
          <t>Due after twenty years</t>
        </is>
      </c>
      <c r="B7" s="5" t="n">
        <v>7301254</v>
      </c>
      <c r="C7" s="4" t="inlineStr">
        <is>
          <t xml:space="preserve"> </t>
        </is>
      </c>
    </row>
    <row r="8">
      <c r="A8" s="4" t="inlineStr">
        <is>
          <t>Mortgage-backed and asset-backed securities</t>
        </is>
      </c>
      <c r="B8" s="5" t="n">
        <v>120287</v>
      </c>
      <c r="C8" s="4" t="inlineStr">
        <is>
          <t xml:space="preserve"> </t>
        </is>
      </c>
    </row>
    <row r="9">
      <c r="A9" s="4" t="inlineStr">
        <is>
          <t>Fixed maturities, net of allowance for credit losses</t>
        </is>
      </c>
      <c r="B9" s="5" t="n">
        <v>19077322</v>
      </c>
      <c r="C9" s="4" t="inlineStr">
        <is>
          <t xml:space="preserve"> </t>
        </is>
      </c>
    </row>
    <row r="10">
      <c r="A10" s="3" t="inlineStr">
        <is>
          <t>Fair Value</t>
        </is>
      </c>
      <c r="B10" s="4" t="inlineStr">
        <is>
          <t xml:space="preserve"> </t>
        </is>
      </c>
      <c r="C10" s="4" t="inlineStr">
        <is>
          <t xml:space="preserve"> </t>
        </is>
      </c>
    </row>
    <row r="11">
      <c r="A11" s="4" t="inlineStr">
        <is>
          <t>Due in one year or less</t>
        </is>
      </c>
      <c r="B11" s="5" t="n">
        <v>111456</v>
      </c>
      <c r="C11" s="4" t="inlineStr">
        <is>
          <t xml:space="preserve"> </t>
        </is>
      </c>
    </row>
    <row r="12">
      <c r="A12" s="4" t="inlineStr">
        <is>
          <t>Due after one year through five years</t>
        </is>
      </c>
      <c r="B12" s="5" t="n">
        <v>771458</v>
      </c>
      <c r="C12" s="4" t="inlineStr">
        <is>
          <t xml:space="preserve"> </t>
        </is>
      </c>
    </row>
    <row r="13">
      <c r="A13" s="4" t="inlineStr">
        <is>
          <t>Due after five years through ten years</t>
        </is>
      </c>
      <c r="B13" s="5" t="n">
        <v>1912103</v>
      </c>
      <c r="C13" s="4" t="inlineStr">
        <is>
          <t xml:space="preserve"> </t>
        </is>
      </c>
    </row>
    <row r="14">
      <c r="A14" s="4" t="inlineStr">
        <is>
          <t>Due after ten years through twenty years</t>
        </is>
      </c>
      <c r="B14" s="5" t="n">
        <v>8827993</v>
      </c>
      <c r="C14" s="4" t="inlineStr">
        <is>
          <t xml:space="preserve"> </t>
        </is>
      </c>
    </row>
    <row r="15">
      <c r="A15" s="4" t="inlineStr">
        <is>
          <t>Due after twenty years</t>
        </is>
      </c>
      <c r="B15" s="5" t="n">
        <v>6587150</v>
      </c>
      <c r="C15" s="4" t="inlineStr">
        <is>
          <t xml:space="preserve"> </t>
        </is>
      </c>
    </row>
    <row r="16">
      <c r="A16" s="4" t="inlineStr">
        <is>
          <t>Mortgage-backed and asset-backed securities</t>
        </is>
      </c>
      <c r="B16" s="5" t="n">
        <v>124410</v>
      </c>
      <c r="C16" s="4" t="inlineStr">
        <is>
          <t xml:space="preserve"> </t>
        </is>
      </c>
    </row>
    <row r="17">
      <c r="A17" s="4" t="inlineStr">
        <is>
          <t>Fixed maturities, fair value</t>
        </is>
      </c>
      <c r="B17" s="6" t="n">
        <v>18334570</v>
      </c>
      <c r="C17" s="6" t="n">
        <v>178702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nalysis of Investment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income, gross</t>
        </is>
      </c>
      <c r="B4" s="6" t="n">
        <v>289352</v>
      </c>
      <c r="C4" s="6" t="n">
        <v>271444</v>
      </c>
      <c r="D4" s="6" t="n">
        <v>866163</v>
      </c>
      <c r="E4" s="6" t="n">
        <v>798013</v>
      </c>
    </row>
    <row r="5">
      <c r="A5" s="4" t="inlineStr">
        <is>
          <t>Percentage change in investment income, gross</t>
        </is>
      </c>
      <c r="B5" s="10" t="n">
        <v>0.07000000000000001</v>
      </c>
      <c r="C5" s="4" t="inlineStr">
        <is>
          <t xml:space="preserve"> </t>
        </is>
      </c>
      <c r="D5" s="10" t="n">
        <v>0.09</v>
      </c>
      <c r="E5" s="4" t="inlineStr">
        <is>
          <t xml:space="preserve"> </t>
        </is>
      </c>
    </row>
    <row r="6">
      <c r="A6" s="4" t="inlineStr">
        <is>
          <t>Less investment expense</t>
        </is>
      </c>
      <c r="B6" s="6" t="n">
        <v>-4388</v>
      </c>
      <c r="C6" s="5" t="n">
        <v>-4518</v>
      </c>
      <c r="D6" s="6" t="n">
        <v>-12985</v>
      </c>
      <c r="E6" s="5" t="n">
        <v>-12738</v>
      </c>
    </row>
    <row r="7">
      <c r="A7" s="4" t="inlineStr">
        <is>
          <t>Percentage change in investment expense</t>
        </is>
      </c>
      <c r="B7" s="4" t="inlineStr">
        <is>
          <t>(3.00%)</t>
        </is>
      </c>
      <c r="C7" s="4" t="inlineStr">
        <is>
          <t xml:space="preserve"> </t>
        </is>
      </c>
      <c r="D7" s="10" t="n">
        <v>0.02</v>
      </c>
      <c r="E7" s="4" t="inlineStr">
        <is>
          <t xml:space="preserve"> </t>
        </is>
      </c>
    </row>
    <row r="8">
      <c r="A8" s="4" t="inlineStr">
        <is>
          <t>Net investment income</t>
        </is>
      </c>
      <c r="B8" s="6" t="n">
        <v>284964</v>
      </c>
      <c r="C8" s="5" t="n">
        <v>266926</v>
      </c>
      <c r="D8" s="6" t="n">
        <v>853178</v>
      </c>
      <c r="E8" s="5" t="n">
        <v>785275</v>
      </c>
    </row>
    <row r="9">
      <c r="A9" s="4" t="inlineStr">
        <is>
          <t>Percentage change in net investment income</t>
        </is>
      </c>
      <c r="B9" s="10" t="n">
        <v>0.07000000000000001</v>
      </c>
      <c r="C9" s="4" t="inlineStr">
        <is>
          <t xml:space="preserve"> </t>
        </is>
      </c>
      <c r="D9" s="10" t="n">
        <v>0.09</v>
      </c>
      <c r="E9" s="4" t="inlineStr">
        <is>
          <t xml:space="preserve"> </t>
        </is>
      </c>
    </row>
    <row r="10">
      <c r="A10" s="4" t="inlineStr">
        <is>
          <t>Fixed maturities available for sale</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Investment income, gross</t>
        </is>
      </c>
      <c r="B12" s="6" t="n">
        <v>245313</v>
      </c>
      <c r="C12" s="5" t="n">
        <v>237609</v>
      </c>
      <c r="D12" s="6" t="n">
        <v>738626</v>
      </c>
      <c r="E12" s="5" t="n">
        <v>704095</v>
      </c>
    </row>
    <row r="13">
      <c r="A13" s="4" t="inlineStr">
        <is>
          <t>Percentage change in investment income, gross</t>
        </is>
      </c>
      <c r="B13" s="10" t="n">
        <v>0.03</v>
      </c>
      <c r="C13" s="4" t="inlineStr">
        <is>
          <t xml:space="preserve"> </t>
        </is>
      </c>
      <c r="D13" s="10" t="n">
        <v>0.05</v>
      </c>
      <c r="E13" s="4" t="inlineStr">
        <is>
          <t xml:space="preserve"> </t>
        </is>
      </c>
    </row>
    <row r="14">
      <c r="A14" s="4" t="inlineStr">
        <is>
          <t>Policy loan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Investment income, gross</t>
        </is>
      </c>
      <c r="B16" s="6" t="n">
        <v>13296</v>
      </c>
      <c r="C16" s="5" t="n">
        <v>12446</v>
      </c>
      <c r="D16" s="6" t="n">
        <v>39196</v>
      </c>
      <c r="E16" s="5" t="n">
        <v>36435</v>
      </c>
    </row>
    <row r="17">
      <c r="A17" s="4" t="inlineStr">
        <is>
          <t>Percentage change in investment income, gross</t>
        </is>
      </c>
      <c r="B17" s="10" t="n">
        <v>0.07000000000000001</v>
      </c>
      <c r="C17" s="4" t="inlineStr">
        <is>
          <t xml:space="preserve"> </t>
        </is>
      </c>
      <c r="D17" s="10" t="n">
        <v>0.08</v>
      </c>
      <c r="E17" s="4" t="inlineStr">
        <is>
          <t xml:space="preserve"> </t>
        </is>
      </c>
    </row>
    <row r="18">
      <c r="A18" s="4" t="inlineStr">
        <is>
          <t>Mortgage loans</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Investment income, gross</t>
        </is>
      </c>
      <c r="B20" s="6" t="n">
        <v>7668</v>
      </c>
      <c r="C20" s="5" t="n">
        <v>5363</v>
      </c>
      <c r="D20" s="6" t="n">
        <v>21337</v>
      </c>
      <c r="E20" s="5" t="n">
        <v>13919</v>
      </c>
    </row>
    <row r="21">
      <c r="A21" s="4" t="inlineStr">
        <is>
          <t>Percentage change in investment income, gross</t>
        </is>
      </c>
      <c r="B21" s="10" t="n">
        <v>0.43</v>
      </c>
      <c r="C21" s="4" t="inlineStr">
        <is>
          <t xml:space="preserve"> </t>
        </is>
      </c>
      <c r="D21" s="10" t="n">
        <v>0.53</v>
      </c>
      <c r="E21" s="4" t="inlineStr">
        <is>
          <t xml:space="preserve"> </t>
        </is>
      </c>
    </row>
    <row r="22">
      <c r="A22" s="4" t="inlineStr">
        <is>
          <t>Other long-term investment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Investment income, gross</t>
        </is>
      </c>
      <c r="B24" s="6" t="n">
        <v>19992</v>
      </c>
      <c r="C24" s="5" t="n">
        <v>14630</v>
      </c>
      <c r="D24" s="6" t="n">
        <v>58608</v>
      </c>
      <c r="E24" s="5" t="n">
        <v>38753</v>
      </c>
    </row>
    <row r="25">
      <c r="A25" s="4" t="inlineStr">
        <is>
          <t>Percentage change in investment income, gross</t>
        </is>
      </c>
      <c r="B25" s="10" t="n">
        <v>0.37</v>
      </c>
      <c r="C25" s="4" t="inlineStr">
        <is>
          <t xml:space="preserve"> </t>
        </is>
      </c>
      <c r="D25" s="10" t="n">
        <v>0.51</v>
      </c>
      <c r="E25" s="4" t="inlineStr">
        <is>
          <t xml:space="preserve"> </t>
        </is>
      </c>
    </row>
    <row r="26">
      <c r="A26" s="4" t="inlineStr">
        <is>
          <t>Short-term investments</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Investment income, gross</t>
        </is>
      </c>
      <c r="B28" s="6" t="n">
        <v>3083</v>
      </c>
      <c r="C28" s="5" t="n">
        <v>1396</v>
      </c>
      <c r="D28" s="6" t="n">
        <v>8396</v>
      </c>
      <c r="E28" s="5" t="n">
        <v>4811</v>
      </c>
    </row>
    <row r="29">
      <c r="A29" s="4" t="inlineStr">
        <is>
          <t>Percentage change in investment income, gross</t>
        </is>
      </c>
      <c r="B29" s="4" t="inlineStr">
        <is>
          <t xml:space="preserve"> </t>
        </is>
      </c>
      <c r="C29" s="4" t="inlineStr">
        <is>
          <t xml:space="preserve"> </t>
        </is>
      </c>
      <c r="D29" s="4" t="inlineStr">
        <is>
          <t xml:space="preserve"> </t>
        </is>
      </c>
      <c r="E29" s="4" t="inlineStr">
        <is>
          <t xml:space="preserve"> </t>
        </is>
      </c>
    </row>
    <row r="30">
      <c r="A30" s="4" t="inlineStr">
        <is>
          <t>Fair value option</t>
        </is>
      </c>
      <c r="B30" s="4" t="inlineStr">
        <is>
          <t xml:space="preserve"> </t>
        </is>
      </c>
      <c r="C30" s="4" t="inlineStr">
        <is>
          <t xml:space="preserve"> </t>
        </is>
      </c>
      <c r="D30" s="4" t="inlineStr">
        <is>
          <t xml:space="preserve"> </t>
        </is>
      </c>
      <c r="E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row>
    <row r="32">
      <c r="A32" s="4" t="inlineStr">
        <is>
          <t>Net investment income</t>
        </is>
      </c>
      <c r="B32" s="6" t="n">
        <v>19100</v>
      </c>
      <c r="C32" s="6" t="n">
        <v>14000</v>
      </c>
      <c r="D32" s="6" t="n">
        <v>56100</v>
      </c>
      <c r="E32" s="6" t="n">
        <v>372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Selected Information about Sales of Fixed Mat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t>
        </is>
      </c>
      <c r="B4" s="6" t="n">
        <v>163221</v>
      </c>
      <c r="C4" s="6" t="n">
        <v>46210</v>
      </c>
      <c r="D4" s="6" t="n">
        <v>674125</v>
      </c>
      <c r="E4" s="6" t="n">
        <v>192034</v>
      </c>
    </row>
    <row r="5">
      <c r="A5" s="4" t="inlineStr">
        <is>
          <t>Gross realized gains</t>
        </is>
      </c>
      <c r="B5" s="5" t="n">
        <v>2042</v>
      </c>
      <c r="C5" s="5" t="n">
        <v>261</v>
      </c>
      <c r="D5" s="5" t="n">
        <v>6086</v>
      </c>
      <c r="E5" s="5" t="n">
        <v>308</v>
      </c>
    </row>
    <row r="6">
      <c r="A6" s="4" t="inlineStr">
        <is>
          <t>Gross realized losses</t>
        </is>
      </c>
      <c r="B6" s="5" t="n">
        <v>-1856</v>
      </c>
      <c r="C6" s="5" t="n">
        <v>-67018</v>
      </c>
      <c r="D6" s="5" t="n">
        <v>-15824</v>
      </c>
      <c r="E6" s="5" t="n">
        <v>-77879</v>
      </c>
    </row>
    <row r="7">
      <c r="A7" s="4" t="inlineStr">
        <is>
          <t>Unsettled trades</t>
        </is>
      </c>
      <c r="B7" s="6" t="n">
        <v>0</v>
      </c>
      <c r="C7" s="6" t="n">
        <v>27</v>
      </c>
      <c r="D7" s="6" t="n">
        <v>0</v>
      </c>
      <c r="E7" s="6" t="n">
        <v>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Investments - Schedule of Realized Gain (Loss) on Invest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Sales and other</t>
        </is>
      </c>
      <c r="B4" s="6" t="n">
        <v>257000</v>
      </c>
      <c r="C4" s="6" t="n">
        <v>-66767000</v>
      </c>
      <c r="D4" s="6" t="n">
        <v>-9716000</v>
      </c>
      <c r="E4" s="6" t="n">
        <v>-77730000</v>
      </c>
    </row>
    <row r="5">
      <c r="A5" s="4" t="inlineStr">
        <is>
          <t>Provision for credit losses</t>
        </is>
      </c>
      <c r="B5" s="5" t="n">
        <v>0</v>
      </c>
      <c r="C5" s="5" t="n">
        <v>65008000</v>
      </c>
      <c r="D5" s="5" t="n">
        <v>-16000</v>
      </c>
      <c r="E5" s="5" t="n">
        <v>-7500000</v>
      </c>
    </row>
    <row r="6">
      <c r="A6" s="4" t="inlineStr">
        <is>
          <t>Fair value option—change in fair value</t>
        </is>
      </c>
      <c r="B6" s="5" t="n">
        <v>-3683000</v>
      </c>
      <c r="C6" s="5" t="n">
        <v>868000</v>
      </c>
      <c r="D6" s="5" t="n">
        <v>-22777000</v>
      </c>
      <c r="E6" s="5" t="n">
        <v>7954000</v>
      </c>
    </row>
    <row r="7">
      <c r="A7" s="4" t="inlineStr">
        <is>
          <t>Mortgage loans</t>
        </is>
      </c>
      <c r="B7" s="5" t="n">
        <v>-1376000</v>
      </c>
      <c r="C7" s="5" t="n">
        <v>-59000</v>
      </c>
      <c r="D7" s="5" t="n">
        <v>-3530000</v>
      </c>
      <c r="E7" s="5" t="n">
        <v>-4918000</v>
      </c>
    </row>
    <row r="8">
      <c r="A8" s="4" t="inlineStr">
        <is>
          <t>Other investments</t>
        </is>
      </c>
      <c r="B8" s="5" t="n">
        <v>-16000</v>
      </c>
      <c r="C8" s="5" t="n">
        <v>880000</v>
      </c>
      <c r="D8" s="5" t="n">
        <v>1135000</v>
      </c>
      <c r="E8" s="5" t="n">
        <v>502000</v>
      </c>
    </row>
    <row r="9">
      <c r="A9" s="4" t="inlineStr">
        <is>
          <t>Realized gains (losses) from investments</t>
        </is>
      </c>
      <c r="B9" s="5" t="n">
        <v>-4818000</v>
      </c>
      <c r="C9" s="5" t="n">
        <v>-70000</v>
      </c>
      <c r="D9" s="5" t="n">
        <v>-34904000</v>
      </c>
      <c r="E9" s="5" t="n">
        <v>-81692000</v>
      </c>
    </row>
    <row r="10">
      <c r="A10" s="4" t="inlineStr">
        <is>
          <t>Other gains (losses)</t>
        </is>
      </c>
      <c r="B10" s="5" t="n">
        <v>2626000</v>
      </c>
      <c r="C10" s="5" t="n">
        <v>-2123000</v>
      </c>
      <c r="D10" s="5" t="n">
        <v>8324000</v>
      </c>
      <c r="E10" s="5" t="n">
        <v>2729000</v>
      </c>
    </row>
    <row r="11">
      <c r="A11" s="4" t="inlineStr">
        <is>
          <t>Total realized gains (losses)</t>
        </is>
      </c>
      <c r="B11" s="5" t="n">
        <v>-2192000</v>
      </c>
      <c r="C11" s="5" t="n">
        <v>-2193000</v>
      </c>
      <c r="D11" s="5" t="n">
        <v>-26580000</v>
      </c>
      <c r="E11" s="5" t="n">
        <v>-78963000</v>
      </c>
    </row>
    <row r="12">
      <c r="A12" s="4" t="inlineStr">
        <is>
          <t>Applicable tax</t>
        </is>
      </c>
      <c r="B12" s="5" t="n">
        <v>460000</v>
      </c>
      <c r="C12" s="5" t="n">
        <v>461000</v>
      </c>
      <c r="D12" s="5" t="n">
        <v>5582000</v>
      </c>
      <c r="E12" s="5" t="n">
        <v>16583000</v>
      </c>
    </row>
    <row r="13">
      <c r="A13" s="4" t="inlineStr">
        <is>
          <t>Realized gains (losses), net of tax</t>
        </is>
      </c>
      <c r="B13" s="5" t="n">
        <v>-1732000</v>
      </c>
      <c r="C13" s="5" t="n">
        <v>-1732000</v>
      </c>
      <c r="D13" s="5" t="n">
        <v>-20998000</v>
      </c>
      <c r="E13" s="5" t="n">
        <v>-62380000</v>
      </c>
    </row>
    <row r="14">
      <c r="A14" s="4" t="inlineStr">
        <is>
          <t>Exchanges of fixed maturities</t>
        </is>
      </c>
      <c r="B14" s="5" t="n">
        <v>3400000</v>
      </c>
      <c r="C14" s="5" t="n">
        <v>21100000</v>
      </c>
      <c r="D14" s="6" t="n">
        <v>82200000</v>
      </c>
      <c r="E14" s="6" t="n">
        <v>39000000</v>
      </c>
    </row>
    <row r="15">
      <c r="A15" s="4" t="inlineStr">
        <is>
          <t>Exchanges of fixed maturities, net realized gains</t>
        </is>
      </c>
      <c r="B15" s="6" t="n">
        <v>0</v>
      </c>
      <c r="C15" s="6" t="n">
        <v>0</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ssets Measured at Fair Value on Recurring Basis (Details) - USD ($) $ in Thousands</t>
        </is>
      </c>
      <c r="B1" s="2" t="inlineStr">
        <is>
          <t>Sep. 30, 2024</t>
        </is>
      </c>
      <c r="C1" s="2" t="inlineStr">
        <is>
          <t>Dec. 31, 2023</t>
        </is>
      </c>
      <c r="D1" s="2" t="inlineStr">
        <is>
          <t>Sep.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t>
        </is>
      </c>
      <c r="B3" s="6" t="n">
        <v>18334570</v>
      </c>
      <c r="C3" s="6" t="n">
        <v>17870206</v>
      </c>
      <c r="D3" s="4" t="inlineStr">
        <is>
          <t xml:space="preserve"> </t>
        </is>
      </c>
    </row>
    <row r="4">
      <c r="A4" s="4" t="inlineStr">
        <is>
          <t>Percentage of total</t>
        </is>
      </c>
      <c r="B4" s="10" t="n">
        <v>1</v>
      </c>
      <c r="C4" s="10" t="n">
        <v>1</v>
      </c>
      <c r="D4" s="4" t="inlineStr">
        <is>
          <t xml:space="preserve"> </t>
        </is>
      </c>
    </row>
    <row r="5">
      <c r="A5" s="4" t="inlineStr">
        <is>
          <t>U.S. Government direct, guaranteed, and government-sponsored enterpris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t>
        </is>
      </c>
      <c r="B7" s="6" t="n">
        <v>376981</v>
      </c>
      <c r="C7" s="6" t="n">
        <v>366151</v>
      </c>
      <c r="D7" s="4" t="inlineStr">
        <is>
          <t xml:space="preserve"> </t>
        </is>
      </c>
    </row>
    <row r="8">
      <c r="A8" s="4" t="inlineStr">
        <is>
          <t>States, municipalities, and political subdivision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t>
        </is>
      </c>
      <c r="B10" s="5" t="n">
        <v>2878239</v>
      </c>
      <c r="C10" s="5" t="n">
        <v>2940322</v>
      </c>
      <c r="D10" s="4" t="inlineStr">
        <is>
          <t xml:space="preserve"> </t>
        </is>
      </c>
    </row>
    <row r="11">
      <c r="A11" s="4" t="inlineStr">
        <is>
          <t>Foreign governm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t>
        </is>
      </c>
      <c r="B13" s="5" t="n">
        <v>31926</v>
      </c>
      <c r="C13" s="5" t="n">
        <v>34106</v>
      </c>
      <c r="D13" s="4" t="inlineStr">
        <is>
          <t xml:space="preserve"> </t>
        </is>
      </c>
    </row>
    <row r="14">
      <c r="A14" s="4" t="inlineStr">
        <is>
          <t>Corporat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t>
        </is>
      </c>
      <c r="B16" s="5" t="n">
        <v>14923044</v>
      </c>
      <c r="C16" s="5" t="n">
        <v>14405183</v>
      </c>
      <c r="D16" s="4" t="inlineStr">
        <is>
          <t xml:space="preserve"> </t>
        </is>
      </c>
    </row>
    <row r="17">
      <c r="A17" s="4" t="inlineStr">
        <is>
          <t>Corporates | Industrial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t>
        </is>
      </c>
      <c r="B19" s="5" t="n">
        <v>7858779</v>
      </c>
      <c r="C19" s="5" t="n">
        <v>7655242</v>
      </c>
      <c r="D19" s="4" t="inlineStr">
        <is>
          <t xml:space="preserve"> </t>
        </is>
      </c>
    </row>
    <row r="20">
      <c r="A20" s="4" t="inlineStr">
        <is>
          <t>Corporates | Financial</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t>
        </is>
      </c>
      <c r="B22" s="5" t="n">
        <v>4886028</v>
      </c>
      <c r="C22" s="5" t="n">
        <v>4752179</v>
      </c>
      <c r="D22" s="4" t="inlineStr">
        <is>
          <t xml:space="preserve"> </t>
        </is>
      </c>
    </row>
    <row r="23">
      <c r="A23" s="4" t="inlineStr">
        <is>
          <t>Corporates | Utiliti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t>
        </is>
      </c>
      <c r="B25" s="5" t="n">
        <v>2178237</v>
      </c>
      <c r="C25" s="5" t="n">
        <v>1997762</v>
      </c>
      <c r="D25" s="4" t="inlineStr">
        <is>
          <t xml:space="preserve"> </t>
        </is>
      </c>
    </row>
    <row r="26">
      <c r="A26" s="4" t="inlineStr">
        <is>
          <t>Collateralized debt obligation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t>
        </is>
      </c>
      <c r="B28" s="5" t="n">
        <v>42483</v>
      </c>
      <c r="C28" s="5" t="n">
        <v>42146</v>
      </c>
      <c r="D28" s="4" t="inlineStr">
        <is>
          <t xml:space="preserve"> </t>
        </is>
      </c>
    </row>
    <row r="29">
      <c r="A29" s="4" t="inlineStr">
        <is>
          <t>Other asset-backed securiti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air value</t>
        </is>
      </c>
      <c r="B31" s="5" t="n">
        <v>81897</v>
      </c>
      <c r="C31" s="5" t="n">
        <v>82298</v>
      </c>
      <c r="D31" s="4" t="inlineStr">
        <is>
          <t xml:space="preserve"> </t>
        </is>
      </c>
    </row>
    <row r="32">
      <c r="A32" s="4" t="inlineStr">
        <is>
          <t>Quoted Prices in Active Markets for Identical Assets (Level 1)</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t>
        </is>
      </c>
      <c r="B34" s="6" t="n">
        <v>0</v>
      </c>
      <c r="C34" s="6" t="n">
        <v>0</v>
      </c>
      <c r="D34" s="4" t="inlineStr">
        <is>
          <t xml:space="preserve"> </t>
        </is>
      </c>
    </row>
    <row r="35">
      <c r="A35" s="4" t="inlineStr">
        <is>
          <t>Percentage of total</t>
        </is>
      </c>
      <c r="B35" s="10" t="n">
        <v>0</v>
      </c>
      <c r="C35" s="10" t="n">
        <v>0</v>
      </c>
      <c r="D35" s="4" t="inlineStr">
        <is>
          <t xml:space="preserve"> </t>
        </is>
      </c>
    </row>
    <row r="36">
      <c r="A36" s="4" t="inlineStr">
        <is>
          <t>Quoted Prices in Active Markets for Identical Assets (Level 1) | U.S. Government direct, guaranteed, and government-sponsored enterprise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Fair value</t>
        </is>
      </c>
      <c r="B38" s="6" t="n">
        <v>0</v>
      </c>
      <c r="C38" s="6" t="n">
        <v>0</v>
      </c>
      <c r="D38" s="4" t="inlineStr">
        <is>
          <t xml:space="preserve"> </t>
        </is>
      </c>
    </row>
    <row r="39">
      <c r="A39" s="4" t="inlineStr">
        <is>
          <t>Quoted Prices in Active Markets for Identical Assets (Level 1) | States, municipalities, and political subdivision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Fair value</t>
        </is>
      </c>
      <c r="B41" s="5" t="n">
        <v>0</v>
      </c>
      <c r="C41" s="5" t="n">
        <v>0</v>
      </c>
      <c r="D41" s="4" t="inlineStr">
        <is>
          <t xml:space="preserve"> </t>
        </is>
      </c>
    </row>
    <row r="42">
      <c r="A42" s="4" t="inlineStr">
        <is>
          <t>Quoted Prices in Active Markets for Identical Assets (Level 1) | Foreign government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Fair value</t>
        </is>
      </c>
      <c r="B44" s="5" t="n">
        <v>0</v>
      </c>
      <c r="C44" s="5" t="n">
        <v>0</v>
      </c>
      <c r="D44" s="4" t="inlineStr">
        <is>
          <t xml:space="preserve"> </t>
        </is>
      </c>
    </row>
    <row r="45">
      <c r="A45" s="4" t="inlineStr">
        <is>
          <t>Quoted Prices in Active Markets for Identical Assets (Level 1) | Corporate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Fair value</t>
        </is>
      </c>
      <c r="B47" s="5" t="n">
        <v>0</v>
      </c>
      <c r="C47" s="5" t="n">
        <v>0</v>
      </c>
      <c r="D47" s="4" t="inlineStr">
        <is>
          <t xml:space="preserve"> </t>
        </is>
      </c>
    </row>
    <row r="48">
      <c r="A48" s="4" t="inlineStr">
        <is>
          <t>Quoted Prices in Active Markets for Identical Assets (Level 1) | Corporates | Industrial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Fair value</t>
        </is>
      </c>
      <c r="B50" s="5" t="n">
        <v>0</v>
      </c>
      <c r="C50" s="5" t="n">
        <v>0</v>
      </c>
      <c r="D50" s="4" t="inlineStr">
        <is>
          <t xml:space="preserve"> </t>
        </is>
      </c>
    </row>
    <row r="51">
      <c r="A51" s="4" t="inlineStr">
        <is>
          <t>Quoted Prices in Active Markets for Identical Assets (Level 1) | Corporates | Financial</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Fair value</t>
        </is>
      </c>
      <c r="B53" s="5" t="n">
        <v>0</v>
      </c>
      <c r="C53" s="5" t="n">
        <v>0</v>
      </c>
      <c r="D53" s="4" t="inlineStr">
        <is>
          <t xml:space="preserve"> </t>
        </is>
      </c>
    </row>
    <row r="54">
      <c r="A54" s="4" t="inlineStr">
        <is>
          <t>Quoted Prices in Active Markets for Identical Assets (Level 1) | Corporates | Utilities</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Fair value</t>
        </is>
      </c>
      <c r="B56" s="5" t="n">
        <v>0</v>
      </c>
      <c r="C56" s="5" t="n">
        <v>0</v>
      </c>
      <c r="D56" s="4" t="inlineStr">
        <is>
          <t xml:space="preserve"> </t>
        </is>
      </c>
    </row>
    <row r="57">
      <c r="A57" s="4" t="inlineStr">
        <is>
          <t>Quoted Prices in Active Markets for Identical Assets (Level 1) | Collateralized debt obligations</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Fair value</t>
        </is>
      </c>
      <c r="B59" s="5" t="n">
        <v>0</v>
      </c>
      <c r="C59" s="5" t="n">
        <v>0</v>
      </c>
      <c r="D59" s="4" t="inlineStr">
        <is>
          <t xml:space="preserve"> </t>
        </is>
      </c>
    </row>
    <row r="60">
      <c r="A60" s="4" t="inlineStr">
        <is>
          <t>Quoted Prices in Active Markets for Identical Assets (Level 1) | Other asset-backed securities</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Fair value</t>
        </is>
      </c>
      <c r="B62" s="5" t="n">
        <v>0</v>
      </c>
      <c r="C62" s="5" t="n">
        <v>0</v>
      </c>
      <c r="D62" s="4" t="inlineStr">
        <is>
          <t xml:space="preserve"> </t>
        </is>
      </c>
    </row>
    <row r="63">
      <c r="A63" s="4" t="inlineStr">
        <is>
          <t>Significant Other Observable Inputs (Level 2)</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Fair value</t>
        </is>
      </c>
      <c r="B65" s="6" t="n">
        <v>17838400</v>
      </c>
      <c r="C65" s="6" t="n">
        <v>17373327</v>
      </c>
      <c r="D65" s="4" t="inlineStr">
        <is>
          <t xml:space="preserve"> </t>
        </is>
      </c>
    </row>
    <row r="66">
      <c r="A66" s="4" t="inlineStr">
        <is>
          <t>Percentage of total</t>
        </is>
      </c>
      <c r="B66" s="10" t="n">
        <v>0.97</v>
      </c>
      <c r="C66" s="10" t="n">
        <v>0.97</v>
      </c>
      <c r="D66" s="4" t="inlineStr">
        <is>
          <t xml:space="preserve"> </t>
        </is>
      </c>
    </row>
    <row r="67">
      <c r="A67" s="4" t="inlineStr">
        <is>
          <t>Significant Other Observable Inputs (Level 2) | U.S. Government direct, guaranteed, and government-sponsored enterprise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Fair value</t>
        </is>
      </c>
      <c r="B69" s="6" t="n">
        <v>376981</v>
      </c>
      <c r="C69" s="6" t="n">
        <v>366151</v>
      </c>
      <c r="D69" s="4" t="inlineStr">
        <is>
          <t xml:space="preserve"> </t>
        </is>
      </c>
    </row>
    <row r="70">
      <c r="A70" s="4" t="inlineStr">
        <is>
          <t>Significant Other Observable Inputs (Level 2) | States, municipalities, and political subdivision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Fair value</t>
        </is>
      </c>
      <c r="B72" s="5" t="n">
        <v>2878239</v>
      </c>
      <c r="C72" s="5" t="n">
        <v>2940322</v>
      </c>
      <c r="D72" s="4" t="inlineStr">
        <is>
          <t xml:space="preserve"> </t>
        </is>
      </c>
    </row>
    <row r="73">
      <c r="A73" s="4" t="inlineStr">
        <is>
          <t>Significant Other Observable Inputs (Level 2) | Foreign government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Fair value</t>
        </is>
      </c>
      <c r="B75" s="5" t="n">
        <v>31926</v>
      </c>
      <c r="C75" s="5" t="n">
        <v>34106</v>
      </c>
      <c r="D75" s="4" t="inlineStr">
        <is>
          <t xml:space="preserve"> </t>
        </is>
      </c>
    </row>
    <row r="76">
      <c r="A76" s="4" t="inlineStr">
        <is>
          <t>Significant Other Observable Inputs (Level 2) | Corporate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Fair value</t>
        </is>
      </c>
      <c r="B78" s="5" t="n">
        <v>14477233</v>
      </c>
      <c r="C78" s="5" t="n">
        <v>13950450</v>
      </c>
      <c r="D78" s="4" t="inlineStr">
        <is>
          <t xml:space="preserve"> </t>
        </is>
      </c>
    </row>
    <row r="79">
      <c r="A79" s="4" t="inlineStr">
        <is>
          <t>Significant Other Observable Inputs (Level 2) | Corporates | Industrial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Fair value</t>
        </is>
      </c>
      <c r="B81" s="5" t="n">
        <v>7659257</v>
      </c>
      <c r="C81" s="5" t="n">
        <v>7440493</v>
      </c>
      <c r="D81" s="4" t="inlineStr">
        <is>
          <t xml:space="preserve"> </t>
        </is>
      </c>
    </row>
    <row r="82">
      <c r="A82" s="4" t="inlineStr">
        <is>
          <t>Significant Other Observable Inputs (Level 2) | Corporates | Financial</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Fair value</t>
        </is>
      </c>
      <c r="B84" s="5" t="n">
        <v>4754596</v>
      </c>
      <c r="C84" s="5" t="n">
        <v>4621160</v>
      </c>
      <c r="D84" s="4" t="inlineStr">
        <is>
          <t xml:space="preserve"> </t>
        </is>
      </c>
    </row>
    <row r="85">
      <c r="A85" s="4" t="inlineStr">
        <is>
          <t>Significant Other Observable Inputs (Level 2) | Corporates | Utilitie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Fair value</t>
        </is>
      </c>
      <c r="B87" s="5" t="n">
        <v>2063380</v>
      </c>
      <c r="C87" s="5" t="n">
        <v>1888797</v>
      </c>
      <c r="D87" s="4" t="inlineStr">
        <is>
          <t xml:space="preserve"> </t>
        </is>
      </c>
    </row>
    <row r="88">
      <c r="A88" s="4" t="inlineStr">
        <is>
          <t>Significant Other Observable Inputs (Level 2) | Collateralized debt obligations</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Fair value</t>
        </is>
      </c>
      <c r="B90" s="5" t="n">
        <v>0</v>
      </c>
      <c r="C90" s="5" t="n">
        <v>0</v>
      </c>
      <c r="D90" s="4" t="inlineStr">
        <is>
          <t xml:space="preserve"> </t>
        </is>
      </c>
    </row>
    <row r="91">
      <c r="A91" s="4" t="inlineStr">
        <is>
          <t>Significant Other Observable Inputs (Level 2) | Other asset-backed securitie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Fair value</t>
        </is>
      </c>
      <c r="B93" s="5" t="n">
        <v>74021</v>
      </c>
      <c r="C93" s="5" t="n">
        <v>82298</v>
      </c>
      <c r="D93" s="4" t="inlineStr">
        <is>
          <t xml:space="preserve"> </t>
        </is>
      </c>
    </row>
    <row r="94">
      <c r="A94" s="4" t="inlineStr">
        <is>
          <t>Significant Unobservable Inputs (Level 3)</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Fair value</t>
        </is>
      </c>
      <c r="B96" s="6" t="n">
        <v>496170</v>
      </c>
      <c r="C96" s="6" t="n">
        <v>496879</v>
      </c>
      <c r="D96" s="4" t="inlineStr">
        <is>
          <t xml:space="preserve"> </t>
        </is>
      </c>
    </row>
    <row r="97">
      <c r="A97" s="4" t="inlineStr">
        <is>
          <t>Percentage of total</t>
        </is>
      </c>
      <c r="B97" s="10" t="n">
        <v>0.03</v>
      </c>
      <c r="C97" s="10" t="n">
        <v>0.03</v>
      </c>
      <c r="D97" s="10" t="n">
        <v>0.03</v>
      </c>
    </row>
    <row r="98">
      <c r="A98" s="4" t="inlineStr">
        <is>
          <t>Significant Unobservable Inputs (Level 3) | U.S. Government direct, guaranteed, and government-sponsored enterprises</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Fair value</t>
        </is>
      </c>
      <c r="B100" s="6" t="n">
        <v>0</v>
      </c>
      <c r="C100" s="6" t="n">
        <v>0</v>
      </c>
      <c r="D100" s="4" t="inlineStr">
        <is>
          <t xml:space="preserve"> </t>
        </is>
      </c>
    </row>
    <row r="101">
      <c r="A101" s="4" t="inlineStr">
        <is>
          <t>Significant Unobservable Inputs (Level 3) | States, municipalities, and political subdivisions</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Fair value</t>
        </is>
      </c>
      <c r="B103" s="5" t="n">
        <v>0</v>
      </c>
      <c r="C103" s="5" t="n">
        <v>0</v>
      </c>
      <c r="D103" s="4" t="inlineStr">
        <is>
          <t xml:space="preserve"> </t>
        </is>
      </c>
    </row>
    <row r="104">
      <c r="A104" s="4" t="inlineStr">
        <is>
          <t>Significant Unobservable Inputs (Level 3) | Foreign governments</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Fair value</t>
        </is>
      </c>
      <c r="B106" s="5" t="n">
        <v>0</v>
      </c>
      <c r="C106" s="5" t="n">
        <v>0</v>
      </c>
      <c r="D106" s="4" t="inlineStr">
        <is>
          <t xml:space="preserve"> </t>
        </is>
      </c>
    </row>
    <row r="107">
      <c r="A107" s="4" t="inlineStr">
        <is>
          <t>Significant Unobservable Inputs (Level 3) | Corporates</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Fair value</t>
        </is>
      </c>
      <c r="B109" s="6" t="n">
        <v>445811</v>
      </c>
      <c r="C109" s="5" t="n">
        <v>454733</v>
      </c>
      <c r="D109" s="4" t="inlineStr">
        <is>
          <t xml:space="preserve"> </t>
        </is>
      </c>
    </row>
    <row r="110">
      <c r="A110" s="4" t="inlineStr">
        <is>
          <t>Percentage of total</t>
        </is>
      </c>
      <c r="B110" s="10" t="n">
        <v>0.03</v>
      </c>
      <c r="C110" s="4" t="inlineStr">
        <is>
          <t xml:space="preserve"> </t>
        </is>
      </c>
      <c r="D110" s="10" t="n">
        <v>0.03</v>
      </c>
    </row>
    <row r="111">
      <c r="A111" s="4" t="inlineStr">
        <is>
          <t>Significant Unobservable Inputs (Level 3) | Corporates | Industrials</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Fair value</t>
        </is>
      </c>
      <c r="B113" s="6" t="n">
        <v>199522</v>
      </c>
      <c r="C113" s="5" t="n">
        <v>214749</v>
      </c>
      <c r="D113" s="4" t="inlineStr">
        <is>
          <t xml:space="preserve"> </t>
        </is>
      </c>
    </row>
    <row r="114">
      <c r="A114" s="4" t="inlineStr">
        <is>
          <t>Significant Unobservable Inputs (Level 3) | Corporates | Financial</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Fair value</t>
        </is>
      </c>
      <c r="B116" s="5" t="n">
        <v>131432</v>
      </c>
      <c r="C116" s="5" t="n">
        <v>131019</v>
      </c>
      <c r="D116" s="4" t="inlineStr">
        <is>
          <t xml:space="preserve"> </t>
        </is>
      </c>
    </row>
    <row r="117">
      <c r="A117" s="4" t="inlineStr">
        <is>
          <t>Significant Unobservable Inputs (Level 3) | Corporates | Utilities</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Fair value</t>
        </is>
      </c>
      <c r="B119" s="5" t="n">
        <v>114857</v>
      </c>
      <c r="C119" s="5" t="n">
        <v>108965</v>
      </c>
      <c r="D119" s="4" t="inlineStr">
        <is>
          <t xml:space="preserve"> </t>
        </is>
      </c>
    </row>
    <row r="120">
      <c r="A120" s="4" t="inlineStr">
        <is>
          <t>Significant Unobservable Inputs (Level 3) | Collateralized debt obligations</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Fair value</t>
        </is>
      </c>
      <c r="B122" s="6" t="n">
        <v>42483</v>
      </c>
      <c r="C122" s="5" t="n">
        <v>42146</v>
      </c>
      <c r="D122" s="4" t="inlineStr">
        <is>
          <t xml:space="preserve"> </t>
        </is>
      </c>
    </row>
    <row r="123">
      <c r="A123" s="4" t="inlineStr">
        <is>
          <t>Percentage of total</t>
        </is>
      </c>
      <c r="B123" s="10" t="n">
        <v>0</v>
      </c>
      <c r="C123" s="4" t="inlineStr">
        <is>
          <t xml:space="preserve"> </t>
        </is>
      </c>
      <c r="D123" s="10" t="n">
        <v>0</v>
      </c>
    </row>
    <row r="124">
      <c r="A124" s="4" t="inlineStr">
        <is>
          <t>Significant Unobservable Inputs (Level 3) | Other asset-backed securities</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Fair value</t>
        </is>
      </c>
      <c r="B126" s="6" t="n">
        <v>7876</v>
      </c>
      <c r="C126" s="6" t="n">
        <v>0</v>
      </c>
      <c r="D1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78" customWidth="1" min="2" max="2"/>
    <col width="78" customWidth="1" min="3" max="3"/>
    <col width="14" customWidth="1" min="4" max="4"/>
  </cols>
  <sheetData>
    <row r="1">
      <c r="A1" s="1" t="inlineStr">
        <is>
          <t>Investments - Schedule of Changes in Assets Measured at Fair Value on a Recurring Basis Using Significant Unobservable Inputs (Level 3) (Details) - USD ($) $ in Thousands</t>
        </is>
      </c>
      <c r="B1" s="2" t="inlineStr">
        <is>
          <t>9 Months Ended</t>
        </is>
      </c>
    </row>
    <row r="2">
      <c r="B2" s="2" t="inlineStr">
        <is>
          <t>Sep. 30, 2024</t>
        </is>
      </c>
      <c r="C2" s="2" t="inlineStr">
        <is>
          <t>Sep. 30, 2023</t>
        </is>
      </c>
      <c r="D2" s="2" t="inlineStr">
        <is>
          <t>Dec. 31, 2023</t>
        </is>
      </c>
    </row>
    <row r="3">
      <c r="A3" s="3" t="inlineStr">
        <is>
          <t>Fair Value, Assets Measured on Recurring Basis, Unobservable Input Reconciliation, Calculation</t>
        </is>
      </c>
      <c r="B3" s="4" t="inlineStr">
        <is>
          <t xml:space="preserve"> </t>
        </is>
      </c>
      <c r="C3" s="4" t="inlineStr">
        <is>
          <t xml:space="preserve"> </t>
        </is>
      </c>
      <c r="D3" s="4" t="inlineStr">
        <is>
          <t xml:space="preserve"> </t>
        </is>
      </c>
    </row>
    <row r="4">
      <c r="A4" s="4" t="inlineStr">
        <is>
          <t>Percent of total fixed maturities</t>
        </is>
      </c>
      <c r="B4" s="10" t="n">
        <v>1</v>
      </c>
      <c r="C4" s="4" t="inlineStr">
        <is>
          <t xml:space="preserve"> </t>
        </is>
      </c>
      <c r="D4" s="10" t="n">
        <v>1</v>
      </c>
    </row>
    <row r="5">
      <c r="A5" s="4" t="inlineStr">
        <is>
          <t>Fair Value, Asset, Recurring Basis, Unobservable Input Reconciliation, Gain (Loss), Statement of Income or Comprehensive Income [Extensible Enumeration]</t>
        </is>
      </c>
      <c r="B5" s="4" t="inlineStr">
        <is>
          <t>Realized gains (losses)</t>
        </is>
      </c>
      <c r="C5" s="4" t="inlineStr">
        <is>
          <t>Realized gains (losses)</t>
        </is>
      </c>
      <c r="D5" s="4" t="inlineStr">
        <is>
          <t xml:space="preserve"> </t>
        </is>
      </c>
    </row>
    <row r="6">
      <c r="A6" s="4" t="inlineStr">
        <is>
          <t>Fair Value, Asset, Recurring Basis, Unobservable Input Reconciliation, Asset, Gain (Loss), Statement of Other Comprehensive Income or Comprehensive Income [Extensible Enumeration]</t>
        </is>
      </c>
      <c r="B6" s="4" t="inlineStr">
        <is>
          <t>Other Comprehensive Income (Loss), Net of Tax, Portion Attributable to Parent</t>
        </is>
      </c>
      <c r="C6" s="4" t="inlineStr">
        <is>
          <t>Other Comprehensive Income (Loss), Net of Tax, Portion Attributable to Parent</t>
        </is>
      </c>
      <c r="D6" s="4" t="inlineStr">
        <is>
          <t xml:space="preserve"> </t>
        </is>
      </c>
    </row>
    <row r="7">
      <c r="A7" s="4" t="inlineStr">
        <is>
          <t>Significant Unobservable Inputs (Level 3)</t>
        </is>
      </c>
      <c r="B7" s="4" t="inlineStr">
        <is>
          <t xml:space="preserve"> </t>
        </is>
      </c>
      <c r="C7" s="4" t="inlineStr">
        <is>
          <t xml:space="preserve"> </t>
        </is>
      </c>
      <c r="D7" s="4" t="inlineStr">
        <is>
          <t xml:space="preserve"> </t>
        </is>
      </c>
    </row>
    <row r="8">
      <c r="A8" s="3" t="inlineStr">
        <is>
          <t>Fair Value, Assets Measured on Recurring Basis, Unobservable Input Reconciliation, Calculation</t>
        </is>
      </c>
      <c r="B8" s="4" t="inlineStr">
        <is>
          <t xml:space="preserve"> </t>
        </is>
      </c>
      <c r="C8" s="4" t="inlineStr">
        <is>
          <t xml:space="preserve"> </t>
        </is>
      </c>
      <c r="D8" s="4" t="inlineStr">
        <is>
          <t xml:space="preserve"> </t>
        </is>
      </c>
    </row>
    <row r="9">
      <c r="A9" s="4" t="inlineStr">
        <is>
          <t>Beginning Balance</t>
        </is>
      </c>
      <c r="B9" s="6" t="n">
        <v>496879</v>
      </c>
      <c r="C9" s="6" t="n">
        <v>528447</v>
      </c>
      <c r="D9" s="4" t="inlineStr">
        <is>
          <t xml:space="preserve"> </t>
        </is>
      </c>
    </row>
    <row r="10">
      <c r="A10" s="4" t="inlineStr">
        <is>
          <t>Included in realized gains / losses</t>
        </is>
      </c>
      <c r="B10" s="5" t="n">
        <v>0</v>
      </c>
      <c r="C10" s="5" t="n">
        <v>0</v>
      </c>
      <c r="D10" s="4" t="inlineStr">
        <is>
          <t xml:space="preserve"> </t>
        </is>
      </c>
    </row>
    <row r="11">
      <c r="A11" s="4" t="inlineStr">
        <is>
          <t>Included in other comprehensive income</t>
        </is>
      </c>
      <c r="B11" s="5" t="n">
        <v>6210</v>
      </c>
      <c r="C11" s="5" t="n">
        <v>-24392</v>
      </c>
      <c r="D11" s="4" t="inlineStr">
        <is>
          <t xml:space="preserve"> </t>
        </is>
      </c>
    </row>
    <row r="12">
      <c r="A12" s="4" t="inlineStr">
        <is>
          <t>Acquisitions</t>
        </is>
      </c>
      <c r="B12" s="5" t="n">
        <v>22676</v>
      </c>
      <c r="C12" s="5" t="n">
        <v>0</v>
      </c>
      <c r="D12" s="4" t="inlineStr">
        <is>
          <t xml:space="preserve"> </t>
        </is>
      </c>
    </row>
    <row r="13">
      <c r="A13" s="4" t="inlineStr">
        <is>
          <t>Sales</t>
        </is>
      </c>
      <c r="B13" s="5" t="n">
        <v>0</v>
      </c>
      <c r="C13" s="5" t="n">
        <v>0</v>
      </c>
      <c r="D13" s="4" t="inlineStr">
        <is>
          <t xml:space="preserve"> </t>
        </is>
      </c>
    </row>
    <row r="14">
      <c r="A14" s="4" t="inlineStr">
        <is>
          <t>Amortization</t>
        </is>
      </c>
      <c r="B14" s="5" t="n">
        <v>3376</v>
      </c>
      <c r="C14" s="5" t="n">
        <v>3434</v>
      </c>
      <c r="D14" s="4" t="inlineStr">
        <is>
          <t xml:space="preserve"> </t>
        </is>
      </c>
    </row>
    <row r="15">
      <c r="A15" s="4" t="inlineStr">
        <is>
          <t>Other</t>
        </is>
      </c>
      <c r="B15" s="5" t="n">
        <v>-32971</v>
      </c>
      <c r="C15" s="5" t="n">
        <v>-30353</v>
      </c>
      <c r="D15" s="4" t="inlineStr">
        <is>
          <t xml:space="preserve"> </t>
        </is>
      </c>
    </row>
    <row r="16">
      <c r="A16" s="4" t="inlineStr">
        <is>
          <t>Transfers into Level 3</t>
        </is>
      </c>
      <c r="B16" s="5" t="n">
        <v>0</v>
      </c>
      <c r="C16" s="5" t="n">
        <v>0</v>
      </c>
      <c r="D16" s="4" t="inlineStr">
        <is>
          <t xml:space="preserve"> </t>
        </is>
      </c>
    </row>
    <row r="17">
      <c r="A17" s="4" t="inlineStr">
        <is>
          <t>Transfers out of Level 3</t>
        </is>
      </c>
      <c r="B17" s="5" t="n">
        <v>0</v>
      </c>
      <c r="C17" s="5" t="n">
        <v>0</v>
      </c>
      <c r="D17" s="4" t="inlineStr">
        <is>
          <t xml:space="preserve"> </t>
        </is>
      </c>
    </row>
    <row r="18">
      <c r="A18" s="4" t="inlineStr">
        <is>
          <t>Ending Balance</t>
        </is>
      </c>
      <c r="B18" s="6" t="n">
        <v>496170</v>
      </c>
      <c r="C18" s="6" t="n">
        <v>477136</v>
      </c>
      <c r="D18" s="4" t="inlineStr">
        <is>
          <t xml:space="preserve"> </t>
        </is>
      </c>
    </row>
    <row r="19">
      <c r="A19" s="4" t="inlineStr">
        <is>
          <t>Percent of total fixed maturities</t>
        </is>
      </c>
      <c r="B19" s="10" t="n">
        <v>0.03</v>
      </c>
      <c r="C19" s="10" t="n">
        <v>0.03</v>
      </c>
      <c r="D19" s="10" t="n">
        <v>0.03</v>
      </c>
    </row>
    <row r="20">
      <c r="A20" s="4" t="inlineStr">
        <is>
          <t>Significant Unobservable Inputs (Level 3) | Asset- backed Securities</t>
        </is>
      </c>
      <c r="B20" s="4" t="inlineStr">
        <is>
          <t xml:space="preserve"> </t>
        </is>
      </c>
      <c r="C20" s="4" t="inlineStr">
        <is>
          <t xml:space="preserve"> </t>
        </is>
      </c>
      <c r="D20" s="4" t="inlineStr">
        <is>
          <t xml:space="preserve"> </t>
        </is>
      </c>
    </row>
    <row r="21">
      <c r="A21" s="3" t="inlineStr">
        <is>
          <t>Fair Value, Assets Measured on Recurring Basis, Unobservable Input Reconciliation, Calculation</t>
        </is>
      </c>
      <c r="B21" s="4" t="inlineStr">
        <is>
          <t xml:space="preserve"> </t>
        </is>
      </c>
      <c r="C21" s="4" t="inlineStr">
        <is>
          <t xml:space="preserve"> </t>
        </is>
      </c>
      <c r="D21" s="4" t="inlineStr">
        <is>
          <t xml:space="preserve"> </t>
        </is>
      </c>
    </row>
    <row r="22">
      <c r="A22" s="4" t="inlineStr">
        <is>
          <t>Beginning Balance</t>
        </is>
      </c>
      <c r="B22" s="6" t="n">
        <v>0</v>
      </c>
      <c r="C22" s="6" t="n">
        <v>0</v>
      </c>
      <c r="D22" s="4" t="inlineStr">
        <is>
          <t xml:space="preserve"> </t>
        </is>
      </c>
    </row>
    <row r="23">
      <c r="A23" s="4" t="inlineStr">
        <is>
          <t>Included in realized gains / losses</t>
        </is>
      </c>
      <c r="B23" s="5" t="n">
        <v>0</v>
      </c>
      <c r="C23" s="5" t="n">
        <v>0</v>
      </c>
      <c r="D23" s="4" t="inlineStr">
        <is>
          <t xml:space="preserve"> </t>
        </is>
      </c>
    </row>
    <row r="24">
      <c r="A24" s="4" t="inlineStr">
        <is>
          <t>Included in other comprehensive income</t>
        </is>
      </c>
      <c r="B24" s="5" t="n">
        <v>0</v>
      </c>
      <c r="C24" s="5" t="n">
        <v>0</v>
      </c>
      <c r="D24" s="4" t="inlineStr">
        <is>
          <t xml:space="preserve"> </t>
        </is>
      </c>
    </row>
    <row r="25">
      <c r="A25" s="4" t="inlineStr">
        <is>
          <t>Acquisitions</t>
        </is>
      </c>
      <c r="B25" s="5" t="n">
        <v>7876</v>
      </c>
      <c r="C25" s="5" t="n">
        <v>0</v>
      </c>
      <c r="D25" s="4" t="inlineStr">
        <is>
          <t xml:space="preserve"> </t>
        </is>
      </c>
    </row>
    <row r="26">
      <c r="A26" s="4" t="inlineStr">
        <is>
          <t>Sales</t>
        </is>
      </c>
      <c r="B26" s="5" t="n">
        <v>0</v>
      </c>
      <c r="C26" s="5" t="n">
        <v>0</v>
      </c>
      <c r="D26" s="4" t="inlineStr">
        <is>
          <t xml:space="preserve"> </t>
        </is>
      </c>
    </row>
    <row r="27">
      <c r="A27" s="4" t="inlineStr">
        <is>
          <t>Amortization</t>
        </is>
      </c>
      <c r="B27" s="5" t="n">
        <v>0</v>
      </c>
      <c r="C27" s="5" t="n">
        <v>0</v>
      </c>
      <c r="D27" s="4" t="inlineStr">
        <is>
          <t xml:space="preserve"> </t>
        </is>
      </c>
    </row>
    <row r="28">
      <c r="A28" s="4" t="inlineStr">
        <is>
          <t>Other</t>
        </is>
      </c>
      <c r="B28" s="5" t="n">
        <v>0</v>
      </c>
      <c r="C28" s="5" t="n">
        <v>0</v>
      </c>
      <c r="D28" s="4" t="inlineStr">
        <is>
          <t xml:space="preserve"> </t>
        </is>
      </c>
    </row>
    <row r="29">
      <c r="A29" s="4" t="inlineStr">
        <is>
          <t>Transfers into Level 3</t>
        </is>
      </c>
      <c r="B29" s="5" t="n">
        <v>0</v>
      </c>
      <c r="C29" s="5" t="n">
        <v>0</v>
      </c>
      <c r="D29" s="4" t="inlineStr">
        <is>
          <t xml:space="preserve"> </t>
        </is>
      </c>
    </row>
    <row r="30">
      <c r="A30" s="4" t="inlineStr">
        <is>
          <t>Transfers out of Level 3</t>
        </is>
      </c>
      <c r="B30" s="5" t="n">
        <v>0</v>
      </c>
      <c r="C30" s="5" t="n">
        <v>0</v>
      </c>
      <c r="D30" s="4" t="inlineStr">
        <is>
          <t xml:space="preserve"> </t>
        </is>
      </c>
    </row>
    <row r="31">
      <c r="A31" s="4" t="inlineStr">
        <is>
          <t>Ending Balance</t>
        </is>
      </c>
      <c r="B31" s="6" t="n">
        <v>7876</v>
      </c>
      <c r="C31" s="6" t="n">
        <v>0</v>
      </c>
      <c r="D31" s="4" t="inlineStr">
        <is>
          <t xml:space="preserve"> </t>
        </is>
      </c>
    </row>
    <row r="32">
      <c r="A32" s="4" t="inlineStr">
        <is>
          <t>Percent of total fixed maturities</t>
        </is>
      </c>
      <c r="B32" s="10" t="n">
        <v>0</v>
      </c>
      <c r="C32" s="10" t="n">
        <v>0</v>
      </c>
      <c r="D32" s="4" t="inlineStr">
        <is>
          <t xml:space="preserve"> </t>
        </is>
      </c>
    </row>
    <row r="33">
      <c r="A33" s="4" t="inlineStr">
        <is>
          <t>Significant Unobservable Inputs (Level 3) | Collateralized debt obligations</t>
        </is>
      </c>
      <c r="B33" s="4" t="inlineStr">
        <is>
          <t xml:space="preserve"> </t>
        </is>
      </c>
      <c r="C33" s="4" t="inlineStr">
        <is>
          <t xml:space="preserve"> </t>
        </is>
      </c>
      <c r="D33" s="4" t="inlineStr">
        <is>
          <t xml:space="preserve"> </t>
        </is>
      </c>
    </row>
    <row r="34">
      <c r="A34" s="3" t="inlineStr">
        <is>
          <t>Fair Value, Assets Measured on Recurring Basis, Unobservable Input Reconciliation, Calculation</t>
        </is>
      </c>
      <c r="B34" s="4" t="inlineStr">
        <is>
          <t xml:space="preserve"> </t>
        </is>
      </c>
      <c r="C34" s="4" t="inlineStr">
        <is>
          <t xml:space="preserve"> </t>
        </is>
      </c>
      <c r="D34" s="4" t="inlineStr">
        <is>
          <t xml:space="preserve"> </t>
        </is>
      </c>
    </row>
    <row r="35">
      <c r="A35" s="4" t="inlineStr">
        <is>
          <t>Beginning Balance</t>
        </is>
      </c>
      <c r="B35" s="6" t="n">
        <v>42146</v>
      </c>
      <c r="C35" s="6" t="n">
        <v>50364</v>
      </c>
      <c r="D35" s="4" t="inlineStr">
        <is>
          <t xml:space="preserve"> </t>
        </is>
      </c>
    </row>
    <row r="36">
      <c r="A36" s="4" t="inlineStr">
        <is>
          <t>Included in realized gains / losses</t>
        </is>
      </c>
      <c r="B36" s="5" t="n">
        <v>0</v>
      </c>
      <c r="C36" s="5" t="n">
        <v>0</v>
      </c>
      <c r="D36" s="4" t="inlineStr">
        <is>
          <t xml:space="preserve"> </t>
        </is>
      </c>
    </row>
    <row r="37">
      <c r="A37" s="4" t="inlineStr">
        <is>
          <t>Included in other comprehensive income</t>
        </is>
      </c>
      <c r="B37" s="5" t="n">
        <v>762</v>
      </c>
      <c r="C37" s="5" t="n">
        <v>-8424</v>
      </c>
      <c r="D37" s="4" t="inlineStr">
        <is>
          <t xml:space="preserve"> </t>
        </is>
      </c>
    </row>
    <row r="38">
      <c r="A38" s="4" t="inlineStr">
        <is>
          <t>Acquisitions</t>
        </is>
      </c>
      <c r="B38" s="5" t="n">
        <v>0</v>
      </c>
      <c r="C38" s="5" t="n">
        <v>0</v>
      </c>
      <c r="D38" s="4" t="inlineStr">
        <is>
          <t xml:space="preserve"> </t>
        </is>
      </c>
    </row>
    <row r="39">
      <c r="A39" s="4" t="inlineStr">
        <is>
          <t>Sales</t>
        </is>
      </c>
      <c r="B39" s="5" t="n">
        <v>0</v>
      </c>
      <c r="C39" s="5" t="n">
        <v>0</v>
      </c>
      <c r="D39" s="4" t="inlineStr">
        <is>
          <t xml:space="preserve"> </t>
        </is>
      </c>
    </row>
    <row r="40">
      <c r="A40" s="4" t="inlineStr">
        <is>
          <t>Amortization</t>
        </is>
      </c>
      <c r="B40" s="5" t="n">
        <v>3414</v>
      </c>
      <c r="C40" s="5" t="n">
        <v>3429</v>
      </c>
      <c r="D40" s="4" t="inlineStr">
        <is>
          <t xml:space="preserve"> </t>
        </is>
      </c>
    </row>
    <row r="41">
      <c r="A41" s="4" t="inlineStr">
        <is>
          <t>Other</t>
        </is>
      </c>
      <c r="B41" s="5" t="n">
        <v>-3839</v>
      </c>
      <c r="C41" s="5" t="n">
        <v>-3684</v>
      </c>
      <c r="D41" s="4" t="inlineStr">
        <is>
          <t xml:space="preserve"> </t>
        </is>
      </c>
    </row>
    <row r="42">
      <c r="A42" s="4" t="inlineStr">
        <is>
          <t>Transfers into Level 3</t>
        </is>
      </c>
      <c r="B42" s="5" t="n">
        <v>0</v>
      </c>
      <c r="C42" s="5" t="n">
        <v>0</v>
      </c>
      <c r="D42" s="4" t="inlineStr">
        <is>
          <t xml:space="preserve"> </t>
        </is>
      </c>
    </row>
    <row r="43">
      <c r="A43" s="4" t="inlineStr">
        <is>
          <t>Transfers out of Level 3</t>
        </is>
      </c>
      <c r="B43" s="5" t="n">
        <v>0</v>
      </c>
      <c r="C43" s="5" t="n">
        <v>0</v>
      </c>
      <c r="D43" s="4" t="inlineStr">
        <is>
          <t xml:space="preserve"> </t>
        </is>
      </c>
    </row>
    <row r="44">
      <c r="A44" s="4" t="inlineStr">
        <is>
          <t>Ending Balance</t>
        </is>
      </c>
      <c r="B44" s="6" t="n">
        <v>42483</v>
      </c>
      <c r="C44" s="6" t="n">
        <v>41685</v>
      </c>
      <c r="D44" s="4" t="inlineStr">
        <is>
          <t xml:space="preserve"> </t>
        </is>
      </c>
    </row>
    <row r="45">
      <c r="A45" s="4" t="inlineStr">
        <is>
          <t>Percent of total fixed maturities</t>
        </is>
      </c>
      <c r="B45" s="10" t="n">
        <v>0</v>
      </c>
      <c r="C45" s="10" t="n">
        <v>0</v>
      </c>
      <c r="D45" s="4" t="inlineStr">
        <is>
          <t xml:space="preserve"> </t>
        </is>
      </c>
    </row>
    <row r="46">
      <c r="A46" s="4" t="inlineStr">
        <is>
          <t>Significant Unobservable Inputs (Level 3) | Corporates</t>
        </is>
      </c>
      <c r="B46" s="4" t="inlineStr">
        <is>
          <t xml:space="preserve"> </t>
        </is>
      </c>
      <c r="C46" s="4" t="inlineStr">
        <is>
          <t xml:space="preserve"> </t>
        </is>
      </c>
      <c r="D46" s="4" t="inlineStr">
        <is>
          <t xml:space="preserve"> </t>
        </is>
      </c>
    </row>
    <row r="47">
      <c r="A47" s="3" t="inlineStr">
        <is>
          <t>Fair Value, Assets Measured on Recurring Basis, Unobservable Input Reconciliation, Calculation</t>
        </is>
      </c>
      <c r="B47" s="4" t="inlineStr">
        <is>
          <t xml:space="preserve"> </t>
        </is>
      </c>
      <c r="C47" s="4" t="inlineStr">
        <is>
          <t xml:space="preserve"> </t>
        </is>
      </c>
      <c r="D47" s="4" t="inlineStr">
        <is>
          <t xml:space="preserve"> </t>
        </is>
      </c>
    </row>
    <row r="48">
      <c r="A48" s="4" t="inlineStr">
        <is>
          <t>Beginning Balance</t>
        </is>
      </c>
      <c r="B48" s="6" t="n">
        <v>454733</v>
      </c>
      <c r="C48" s="6" t="n">
        <v>478083</v>
      </c>
      <c r="D48" s="4" t="inlineStr">
        <is>
          <t xml:space="preserve"> </t>
        </is>
      </c>
    </row>
    <row r="49">
      <c r="A49" s="4" t="inlineStr">
        <is>
          <t>Included in realized gains / losses</t>
        </is>
      </c>
      <c r="B49" s="5" t="n">
        <v>0</v>
      </c>
      <c r="C49" s="5" t="n">
        <v>0</v>
      </c>
      <c r="D49" s="4" t="inlineStr">
        <is>
          <t xml:space="preserve"> </t>
        </is>
      </c>
    </row>
    <row r="50">
      <c r="A50" s="4" t="inlineStr">
        <is>
          <t>Included in other comprehensive income</t>
        </is>
      </c>
      <c r="B50" s="5" t="n">
        <v>5448</v>
      </c>
      <c r="C50" s="5" t="n">
        <v>-15968</v>
      </c>
      <c r="D50" s="4" t="inlineStr">
        <is>
          <t xml:space="preserve"> </t>
        </is>
      </c>
    </row>
    <row r="51">
      <c r="A51" s="4" t="inlineStr">
        <is>
          <t>Acquisitions</t>
        </is>
      </c>
      <c r="B51" s="5" t="n">
        <v>14800</v>
      </c>
      <c r="C51" s="5" t="n">
        <v>0</v>
      </c>
      <c r="D51" s="4" t="inlineStr">
        <is>
          <t xml:space="preserve"> </t>
        </is>
      </c>
    </row>
    <row r="52">
      <c r="A52" s="4" t="inlineStr">
        <is>
          <t>Sales</t>
        </is>
      </c>
      <c r="B52" s="5" t="n">
        <v>0</v>
      </c>
      <c r="C52" s="5" t="n">
        <v>0</v>
      </c>
      <c r="D52" s="4" t="inlineStr">
        <is>
          <t xml:space="preserve"> </t>
        </is>
      </c>
    </row>
    <row r="53">
      <c r="A53" s="4" t="inlineStr">
        <is>
          <t>Amortization</t>
        </is>
      </c>
      <c r="B53" s="5" t="n">
        <v>-38</v>
      </c>
      <c r="C53" s="5" t="n">
        <v>5</v>
      </c>
      <c r="D53" s="4" t="inlineStr">
        <is>
          <t xml:space="preserve"> </t>
        </is>
      </c>
    </row>
    <row r="54">
      <c r="A54" s="4" t="inlineStr">
        <is>
          <t>Other</t>
        </is>
      </c>
      <c r="B54" s="5" t="n">
        <v>-29132</v>
      </c>
      <c r="C54" s="5" t="n">
        <v>-26669</v>
      </c>
      <c r="D54" s="4" t="inlineStr">
        <is>
          <t xml:space="preserve"> </t>
        </is>
      </c>
    </row>
    <row r="55">
      <c r="A55" s="4" t="inlineStr">
        <is>
          <t>Transfers into Level 3</t>
        </is>
      </c>
      <c r="B55" s="5" t="n">
        <v>0</v>
      </c>
      <c r="C55" s="5" t="n">
        <v>0</v>
      </c>
      <c r="D55" s="4" t="inlineStr">
        <is>
          <t xml:space="preserve"> </t>
        </is>
      </c>
    </row>
    <row r="56">
      <c r="A56" s="4" t="inlineStr">
        <is>
          <t>Transfers out of Level 3</t>
        </is>
      </c>
      <c r="B56" s="5" t="n">
        <v>0</v>
      </c>
      <c r="C56" s="5" t="n">
        <v>0</v>
      </c>
      <c r="D56" s="4" t="inlineStr">
        <is>
          <t xml:space="preserve"> </t>
        </is>
      </c>
    </row>
    <row r="57">
      <c r="A57" s="4" t="inlineStr">
        <is>
          <t>Ending Balance</t>
        </is>
      </c>
      <c r="B57" s="6" t="n">
        <v>445811</v>
      </c>
      <c r="C57" s="6" t="n">
        <v>435451</v>
      </c>
      <c r="D57" s="4" t="inlineStr">
        <is>
          <t xml:space="preserve"> </t>
        </is>
      </c>
    </row>
    <row r="58">
      <c r="A58" s="4" t="inlineStr">
        <is>
          <t>Percent of total fixed maturities</t>
        </is>
      </c>
      <c r="B58" s="10" t="n">
        <v>0.03</v>
      </c>
      <c r="C58" s="10" t="n">
        <v>0.03</v>
      </c>
      <c r="D5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Unrealized Gains or (Losses) Included in Other Comprehensive Income (Details) - USD ($) $ in Thousands</t>
        </is>
      </c>
      <c r="B1" s="2" t="inlineStr">
        <is>
          <t>9 Months Ended</t>
        </is>
      </c>
    </row>
    <row r="2">
      <c r="B2" s="2" t="inlineStr">
        <is>
          <t>Sep. 30, 2024</t>
        </is>
      </c>
      <c r="C2" s="2" t="inlineStr">
        <is>
          <t>Sep. 30, 2023</t>
        </is>
      </c>
    </row>
    <row r="3">
      <c r="A3" s="3" t="inlineStr">
        <is>
          <t>Fair Value, Assets Measured on Recurring Basis, Unobservable Input Reconciliation [Line Items]</t>
        </is>
      </c>
      <c r="B3" s="4" t="inlineStr">
        <is>
          <t xml:space="preserve"> </t>
        </is>
      </c>
      <c r="C3" s="4" t="inlineStr">
        <is>
          <t xml:space="preserve"> </t>
        </is>
      </c>
    </row>
    <row r="4">
      <c r="A4" s="4" t="inlineStr">
        <is>
          <t>Change in unrealized gains (losses) for the period</t>
        </is>
      </c>
      <c r="B4" s="6" t="n">
        <v>6210</v>
      </c>
      <c r="C4" s="6" t="n">
        <v>-24392</v>
      </c>
    </row>
    <row r="5">
      <c r="A5" s="4" t="inlineStr">
        <is>
          <t>Asset- backed Securitie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Change in unrealized gains (losses) for the period</t>
        </is>
      </c>
      <c r="B7" s="5" t="n">
        <v>0</v>
      </c>
      <c r="C7" s="5" t="n">
        <v>0</v>
      </c>
    </row>
    <row r="8">
      <c r="A8" s="4" t="inlineStr">
        <is>
          <t>Collateralized debt obligation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Change in unrealized gains (losses) for the period</t>
        </is>
      </c>
      <c r="B10" s="5" t="n">
        <v>762</v>
      </c>
      <c r="C10" s="5" t="n">
        <v>-8424</v>
      </c>
    </row>
    <row r="11">
      <c r="A11" s="4" t="inlineStr">
        <is>
          <t>Corporate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Change in unrealized gains (losses) for the period</t>
        </is>
      </c>
      <c r="B13" s="6" t="n">
        <v>5448</v>
      </c>
      <c r="C13" s="6" t="n">
        <v>-159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formation about Investments in Unrealized Loss Position (Details) - Issue</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Less than Twelve Months</t>
        </is>
      </c>
      <c r="B3" s="5" t="n">
        <v>87</v>
      </c>
      <c r="C3" s="5" t="n">
        <v>151</v>
      </c>
    </row>
    <row r="4">
      <c r="A4" s="4" t="inlineStr">
        <is>
          <t>Twelve Months or Longer</t>
        </is>
      </c>
      <c r="B4" s="5" t="n">
        <v>1553</v>
      </c>
      <c r="C4" s="5" t="n">
        <v>1614</v>
      </c>
    </row>
    <row r="5">
      <c r="A5" s="4" t="inlineStr">
        <is>
          <t>Total</t>
        </is>
      </c>
      <c r="B5" s="5" t="n">
        <v>1640</v>
      </c>
      <c r="C5" s="5" t="n">
        <v>17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Investment Losses by Class of Investment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 Less than Twelve Months</t>
        </is>
      </c>
      <c r="B3" s="6" t="n">
        <v>359414</v>
      </c>
      <c r="C3" s="6" t="n">
        <v>803974</v>
      </c>
    </row>
    <row r="4">
      <c r="A4" s="4" t="inlineStr">
        <is>
          <t>Unrealized Loss, Less than Twelve Months</t>
        </is>
      </c>
      <c r="B4" s="5" t="n">
        <v>-16532</v>
      </c>
      <c r="C4" s="5" t="n">
        <v>-17434</v>
      </c>
    </row>
    <row r="5">
      <c r="A5" s="4" t="inlineStr">
        <is>
          <t>Fair Value, Twelve Months or Longer</t>
        </is>
      </c>
      <c r="B5" s="5" t="n">
        <v>9191636</v>
      </c>
      <c r="C5" s="5" t="n">
        <v>9750839</v>
      </c>
    </row>
    <row r="6">
      <c r="A6" s="4" t="inlineStr">
        <is>
          <t>Unrealized Loss, Twelve Months or Longer</t>
        </is>
      </c>
      <c r="B6" s="5" t="n">
        <v>-1321408</v>
      </c>
      <c r="C6" s="5" t="n">
        <v>-1481923</v>
      </c>
    </row>
    <row r="7">
      <c r="A7" s="4" t="inlineStr">
        <is>
          <t>Fair Value</t>
        </is>
      </c>
      <c r="B7" s="5" t="n">
        <v>9551050</v>
      </c>
      <c r="C7" s="5" t="n">
        <v>10554813</v>
      </c>
    </row>
    <row r="8">
      <c r="A8" s="4" t="inlineStr">
        <is>
          <t>Unrealized Loss</t>
        </is>
      </c>
      <c r="B8" s="5" t="n">
        <v>-1337940</v>
      </c>
      <c r="C8" s="5" t="n">
        <v>-1499357</v>
      </c>
    </row>
    <row r="9">
      <c r="A9" s="4" t="inlineStr">
        <is>
          <t>Investment Grad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Twelve Months</t>
        </is>
      </c>
      <c r="B11" s="5" t="n">
        <v>352545</v>
      </c>
      <c r="C11" s="5" t="n">
        <v>767666</v>
      </c>
    </row>
    <row r="12">
      <c r="A12" s="4" t="inlineStr">
        <is>
          <t>Unrealized Loss, Less than Twelve Months</t>
        </is>
      </c>
      <c r="B12" s="5" t="n">
        <v>-16350</v>
      </c>
      <c r="C12" s="5" t="n">
        <v>-14633</v>
      </c>
    </row>
    <row r="13">
      <c r="A13" s="4" t="inlineStr">
        <is>
          <t>Fair Value, Twelve Months or Longer</t>
        </is>
      </c>
      <c r="B13" s="5" t="n">
        <v>8852284</v>
      </c>
      <c r="C13" s="5" t="n">
        <v>9423010</v>
      </c>
    </row>
    <row r="14">
      <c r="A14" s="4" t="inlineStr">
        <is>
          <t>Unrealized Loss, Twelve Months or Longer</t>
        </is>
      </c>
      <c r="B14" s="5" t="n">
        <v>-1250268</v>
      </c>
      <c r="C14" s="5" t="n">
        <v>-1407709</v>
      </c>
    </row>
    <row r="15">
      <c r="A15" s="4" t="inlineStr">
        <is>
          <t>Fair Value</t>
        </is>
      </c>
      <c r="B15" s="5" t="n">
        <v>9204829</v>
      </c>
      <c r="C15" s="5" t="n">
        <v>10190676</v>
      </c>
    </row>
    <row r="16">
      <c r="A16" s="4" t="inlineStr">
        <is>
          <t>Unrealized Loss</t>
        </is>
      </c>
      <c r="B16" s="5" t="n">
        <v>-1266618</v>
      </c>
      <c r="C16" s="5" t="n">
        <v>-1422342</v>
      </c>
    </row>
    <row r="17">
      <c r="A17" s="4" t="inlineStr">
        <is>
          <t>Investment Grade | U.S. Government direct, guaranteed, and government-sponsored enterpris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Twelve Months</t>
        </is>
      </c>
      <c r="B19" s="5" t="n">
        <v>0</v>
      </c>
      <c r="C19" s="5" t="n">
        <v>0</v>
      </c>
    </row>
    <row r="20">
      <c r="A20" s="4" t="inlineStr">
        <is>
          <t>Unrealized Loss, Less than Twelve Months</t>
        </is>
      </c>
      <c r="B20" s="5" t="n">
        <v>0</v>
      </c>
      <c r="C20" s="5" t="n">
        <v>0</v>
      </c>
    </row>
    <row r="21">
      <c r="A21" s="4" t="inlineStr">
        <is>
          <t>Fair Value, Twelve Months or Longer</t>
        </is>
      </c>
      <c r="B21" s="5" t="n">
        <v>374361</v>
      </c>
      <c r="C21" s="5" t="n">
        <v>364006</v>
      </c>
    </row>
    <row r="22">
      <c r="A22" s="4" t="inlineStr">
        <is>
          <t>Unrealized Loss, Twelve Months or Longer</t>
        </is>
      </c>
      <c r="B22" s="5" t="n">
        <v>-21026</v>
      </c>
      <c r="C22" s="5" t="n">
        <v>-32306</v>
      </c>
    </row>
    <row r="23">
      <c r="A23" s="4" t="inlineStr">
        <is>
          <t>Fair Value</t>
        </is>
      </c>
      <c r="B23" s="5" t="n">
        <v>374361</v>
      </c>
      <c r="C23" s="5" t="n">
        <v>364006</v>
      </c>
    </row>
    <row r="24">
      <c r="A24" s="4" t="inlineStr">
        <is>
          <t>Unrealized Loss</t>
        </is>
      </c>
      <c r="B24" s="5" t="n">
        <v>-21026</v>
      </c>
      <c r="C24" s="5" t="n">
        <v>-32306</v>
      </c>
    </row>
    <row r="25">
      <c r="A25" s="4" t="inlineStr">
        <is>
          <t>Investment Grade | States, municipalities, and politic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Twelve Months</t>
        </is>
      </c>
      <c r="B27" s="5" t="n">
        <v>201640</v>
      </c>
      <c r="C27" s="5" t="n">
        <v>252800</v>
      </c>
    </row>
    <row r="28">
      <c r="A28" s="4" t="inlineStr">
        <is>
          <t>Unrealized Loss, Less than Twelve Months</t>
        </is>
      </c>
      <c r="B28" s="5" t="n">
        <v>-4821</v>
      </c>
      <c r="C28" s="5" t="n">
        <v>-3520</v>
      </c>
    </row>
    <row r="29">
      <c r="A29" s="4" t="inlineStr">
        <is>
          <t>Fair Value, Twelve Months or Longer</t>
        </is>
      </c>
      <c r="B29" s="5" t="n">
        <v>1636467</v>
      </c>
      <c r="C29" s="5" t="n">
        <v>1610163</v>
      </c>
    </row>
    <row r="30">
      <c r="A30" s="4" t="inlineStr">
        <is>
          <t>Unrealized Loss, Twelve Months or Longer</t>
        </is>
      </c>
      <c r="B30" s="5" t="n">
        <v>-420168</v>
      </c>
      <c r="C30" s="5" t="n">
        <v>-399809</v>
      </c>
    </row>
    <row r="31">
      <c r="A31" s="4" t="inlineStr">
        <is>
          <t>Fair Value</t>
        </is>
      </c>
      <c r="B31" s="5" t="n">
        <v>1838107</v>
      </c>
      <c r="C31" s="5" t="n">
        <v>1862963</v>
      </c>
    </row>
    <row r="32">
      <c r="A32" s="4" t="inlineStr">
        <is>
          <t>Unrealized Loss</t>
        </is>
      </c>
      <c r="B32" s="5" t="n">
        <v>-424989</v>
      </c>
      <c r="C32" s="5" t="n">
        <v>-403329</v>
      </c>
    </row>
    <row r="33">
      <c r="A33" s="4" t="inlineStr">
        <is>
          <t>Investment Grade | Foreign government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Twelve Months</t>
        </is>
      </c>
      <c r="B35" s="5" t="n">
        <v>0</v>
      </c>
      <c r="C35" s="5" t="n">
        <v>0</v>
      </c>
    </row>
    <row r="36">
      <c r="A36" s="4" t="inlineStr">
        <is>
          <t>Unrealized Loss, Less than Twelve Months</t>
        </is>
      </c>
      <c r="B36" s="5" t="n">
        <v>0</v>
      </c>
      <c r="C36" s="5" t="n">
        <v>0</v>
      </c>
    </row>
    <row r="37">
      <c r="A37" s="4" t="inlineStr">
        <is>
          <t>Fair Value, Twelve Months or Longer</t>
        </is>
      </c>
      <c r="B37" s="5" t="n">
        <v>28493</v>
      </c>
      <c r="C37" s="5" t="n">
        <v>32591</v>
      </c>
    </row>
    <row r="38">
      <c r="A38" s="4" t="inlineStr">
        <is>
          <t>Unrealized Loss, Twelve Months or Longer</t>
        </is>
      </c>
      <c r="B38" s="5" t="n">
        <v>-9885</v>
      </c>
      <c r="C38" s="5" t="n">
        <v>-10348</v>
      </c>
    </row>
    <row r="39">
      <c r="A39" s="4" t="inlineStr">
        <is>
          <t>Fair Value</t>
        </is>
      </c>
      <c r="B39" s="5" t="n">
        <v>28493</v>
      </c>
      <c r="C39" s="5" t="n">
        <v>32591</v>
      </c>
    </row>
    <row r="40">
      <c r="A40" s="4" t="inlineStr">
        <is>
          <t>Unrealized Loss</t>
        </is>
      </c>
      <c r="B40" s="5" t="n">
        <v>-9885</v>
      </c>
      <c r="C40" s="5" t="n">
        <v>-10348</v>
      </c>
    </row>
    <row r="41">
      <c r="A41" s="4" t="inlineStr">
        <is>
          <t>Investment Grade | Corporat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Twelve Months</t>
        </is>
      </c>
      <c r="B43" s="5" t="n">
        <v>150905</v>
      </c>
      <c r="C43" s="5" t="n">
        <v>514866</v>
      </c>
    </row>
    <row r="44">
      <c r="A44" s="4" t="inlineStr">
        <is>
          <t>Unrealized Loss, Less than Twelve Months</t>
        </is>
      </c>
      <c r="B44" s="5" t="n">
        <v>-11529</v>
      </c>
      <c r="C44" s="5" t="n">
        <v>-11113</v>
      </c>
    </row>
    <row r="45">
      <c r="A45" s="4" t="inlineStr">
        <is>
          <t>Fair Value, Twelve Months or Longer</t>
        </is>
      </c>
      <c r="B45" s="5" t="n">
        <v>6744414</v>
      </c>
      <c r="C45" s="5" t="n">
        <v>7345294</v>
      </c>
    </row>
    <row r="46">
      <c r="A46" s="4" t="inlineStr">
        <is>
          <t>Unrealized Loss, Twelve Months or Longer</t>
        </is>
      </c>
      <c r="B46" s="5" t="n">
        <v>-797582</v>
      </c>
      <c r="C46" s="5" t="n">
        <v>-961598</v>
      </c>
    </row>
    <row r="47">
      <c r="A47" s="4" t="inlineStr">
        <is>
          <t>Fair Value</t>
        </is>
      </c>
      <c r="B47" s="5" t="n">
        <v>6895319</v>
      </c>
      <c r="C47" s="5" t="n">
        <v>7860160</v>
      </c>
    </row>
    <row r="48">
      <c r="A48" s="4" t="inlineStr">
        <is>
          <t>Unrealized Loss</t>
        </is>
      </c>
      <c r="B48" s="5" t="n">
        <v>-809111</v>
      </c>
      <c r="C48" s="5" t="n">
        <v>-972711</v>
      </c>
    </row>
    <row r="49">
      <c r="A49" s="4" t="inlineStr">
        <is>
          <t>Investment Grade | Corporates | Industrial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Less than Twelve Months</t>
        </is>
      </c>
      <c r="B51" s="5" t="n">
        <v>124717</v>
      </c>
      <c r="C51" s="5" t="n">
        <v>191573</v>
      </c>
    </row>
    <row r="52">
      <c r="A52" s="4" t="inlineStr">
        <is>
          <t>Unrealized Loss, Less than Twelve Months</t>
        </is>
      </c>
      <c r="B52" s="5" t="n">
        <v>-11134</v>
      </c>
      <c r="C52" s="5" t="n">
        <v>-3881</v>
      </c>
    </row>
    <row r="53">
      <c r="A53" s="4" t="inlineStr">
        <is>
          <t>Fair Value, Twelve Months or Longer</t>
        </is>
      </c>
      <c r="B53" s="5" t="n">
        <v>4071839</v>
      </c>
      <c r="C53" s="5" t="n">
        <v>4317827</v>
      </c>
    </row>
    <row r="54">
      <c r="A54" s="4" t="inlineStr">
        <is>
          <t>Unrealized Loss, Twelve Months or Longer</t>
        </is>
      </c>
      <c r="B54" s="5" t="n">
        <v>-464628</v>
      </c>
      <c r="C54" s="5" t="n">
        <v>-530011</v>
      </c>
    </row>
    <row r="55">
      <c r="A55" s="4" t="inlineStr">
        <is>
          <t>Fair Value</t>
        </is>
      </c>
      <c r="B55" s="5" t="n">
        <v>4196556</v>
      </c>
      <c r="C55" s="5" t="n">
        <v>4509400</v>
      </c>
    </row>
    <row r="56">
      <c r="A56" s="4" t="inlineStr">
        <is>
          <t>Unrealized Loss</t>
        </is>
      </c>
      <c r="B56" s="5" t="n">
        <v>-475762</v>
      </c>
      <c r="C56" s="5" t="n">
        <v>-533892</v>
      </c>
    </row>
    <row r="57">
      <c r="A57" s="4" t="inlineStr">
        <is>
          <t>Investment Grade | Corporates | Financial</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air Value, Less than Twelve Months</t>
        </is>
      </c>
      <c r="B59" s="5" t="n">
        <v>19176</v>
      </c>
      <c r="C59" s="5" t="n">
        <v>242099</v>
      </c>
    </row>
    <row r="60">
      <c r="A60" s="4" t="inlineStr">
        <is>
          <t>Unrealized Loss, Less than Twelve Months</t>
        </is>
      </c>
      <c r="B60" s="5" t="n">
        <v>-303</v>
      </c>
      <c r="C60" s="5" t="n">
        <v>-6584</v>
      </c>
    </row>
    <row r="61">
      <c r="A61" s="4" t="inlineStr">
        <is>
          <t>Fair Value, Twelve Months or Longer</t>
        </is>
      </c>
      <c r="B61" s="5" t="n">
        <v>2005383</v>
      </c>
      <c r="C61" s="5" t="n">
        <v>2341424</v>
      </c>
    </row>
    <row r="62">
      <c r="A62" s="4" t="inlineStr">
        <is>
          <t>Unrealized Loss, Twelve Months or Longer</t>
        </is>
      </c>
      <c r="B62" s="5" t="n">
        <v>-261465</v>
      </c>
      <c r="C62" s="5" t="n">
        <v>-339628</v>
      </c>
    </row>
    <row r="63">
      <c r="A63" s="4" t="inlineStr">
        <is>
          <t>Fair Value</t>
        </is>
      </c>
      <c r="B63" s="5" t="n">
        <v>2024559</v>
      </c>
      <c r="C63" s="5" t="n">
        <v>2583523</v>
      </c>
    </row>
    <row r="64">
      <c r="A64" s="4" t="inlineStr">
        <is>
          <t>Unrealized Loss</t>
        </is>
      </c>
      <c r="B64" s="5" t="n">
        <v>-261768</v>
      </c>
      <c r="C64" s="5" t="n">
        <v>-346212</v>
      </c>
    </row>
    <row r="65">
      <c r="A65" s="4" t="inlineStr">
        <is>
          <t>Investment Grade | Corporates | Util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air Value, Less than Twelve Months</t>
        </is>
      </c>
      <c r="B67" s="5" t="n">
        <v>7012</v>
      </c>
      <c r="C67" s="5" t="n">
        <v>81194</v>
      </c>
    </row>
    <row r="68">
      <c r="A68" s="4" t="inlineStr">
        <is>
          <t>Unrealized Loss, Less than Twelve Months</t>
        </is>
      </c>
      <c r="B68" s="5" t="n">
        <v>-92</v>
      </c>
      <c r="C68" s="5" t="n">
        <v>-648</v>
      </c>
    </row>
    <row r="69">
      <c r="A69" s="4" t="inlineStr">
        <is>
          <t>Fair Value, Twelve Months or Longer</t>
        </is>
      </c>
      <c r="B69" s="5" t="n">
        <v>667192</v>
      </c>
      <c r="C69" s="5" t="n">
        <v>686043</v>
      </c>
    </row>
    <row r="70">
      <c r="A70" s="4" t="inlineStr">
        <is>
          <t>Unrealized Loss, Twelve Months or Longer</t>
        </is>
      </c>
      <c r="B70" s="5" t="n">
        <v>-71489</v>
      </c>
      <c r="C70" s="5" t="n">
        <v>-91959</v>
      </c>
    </row>
    <row r="71">
      <c r="A71" s="4" t="inlineStr">
        <is>
          <t>Fair Value</t>
        </is>
      </c>
      <c r="B71" s="5" t="n">
        <v>674204</v>
      </c>
      <c r="C71" s="5" t="n">
        <v>767237</v>
      </c>
    </row>
    <row r="72">
      <c r="A72" s="4" t="inlineStr">
        <is>
          <t>Unrealized Loss</t>
        </is>
      </c>
      <c r="B72" s="5" t="n">
        <v>-71581</v>
      </c>
      <c r="C72" s="5" t="n">
        <v>-92607</v>
      </c>
    </row>
    <row r="73">
      <c r="A73" s="4" t="inlineStr">
        <is>
          <t>Investment Grade | Collateralized debt obligation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Fair Value, Less than Twelve Months</t>
        </is>
      </c>
      <c r="B75" s="5" t="n">
        <v>0</v>
      </c>
      <c r="C75" s="5" t="n">
        <v>0</v>
      </c>
    </row>
    <row r="76">
      <c r="A76" s="4" t="inlineStr">
        <is>
          <t>Unrealized Loss, Less than Twelve Months</t>
        </is>
      </c>
      <c r="B76" s="5" t="n">
        <v>0</v>
      </c>
      <c r="C76" s="5" t="n">
        <v>0</v>
      </c>
    </row>
    <row r="77">
      <c r="A77" s="4" t="inlineStr">
        <is>
          <t>Fair Value, Twelve Months or Longer</t>
        </is>
      </c>
      <c r="B77" s="5" t="n">
        <v>0</v>
      </c>
      <c r="C77" s="5" t="n">
        <v>0</v>
      </c>
    </row>
    <row r="78">
      <c r="A78" s="4" t="inlineStr">
        <is>
          <t>Unrealized Loss, Twelve Months or Longer</t>
        </is>
      </c>
      <c r="B78" s="5" t="n">
        <v>0</v>
      </c>
      <c r="C78" s="5" t="n">
        <v>0</v>
      </c>
    </row>
    <row r="79">
      <c r="A79" s="4" t="inlineStr">
        <is>
          <t>Fair Value</t>
        </is>
      </c>
      <c r="B79" s="5" t="n">
        <v>0</v>
      </c>
      <c r="C79" s="5" t="n">
        <v>0</v>
      </c>
    </row>
    <row r="80">
      <c r="A80" s="4" t="inlineStr">
        <is>
          <t>Unrealized Loss</t>
        </is>
      </c>
      <c r="B80" s="5" t="n">
        <v>0</v>
      </c>
      <c r="C80" s="5" t="n">
        <v>0</v>
      </c>
    </row>
    <row r="81">
      <c r="A81" s="4" t="inlineStr">
        <is>
          <t>Investment Grade | Other asset-backed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Fair Value, Less than Twelve Months</t>
        </is>
      </c>
      <c r="B83" s="5" t="n">
        <v>0</v>
      </c>
      <c r="C83" s="5" t="n">
        <v>0</v>
      </c>
    </row>
    <row r="84">
      <c r="A84" s="4" t="inlineStr">
        <is>
          <t>Unrealized Loss, Less than Twelve Months</t>
        </is>
      </c>
      <c r="B84" s="5" t="n">
        <v>0</v>
      </c>
      <c r="C84" s="5" t="n">
        <v>0</v>
      </c>
    </row>
    <row r="85">
      <c r="A85" s="4" t="inlineStr">
        <is>
          <t>Fair Value, Twelve Months or Longer</t>
        </is>
      </c>
      <c r="B85" s="5" t="n">
        <v>68549</v>
      </c>
      <c r="C85" s="5" t="n">
        <v>70956</v>
      </c>
    </row>
    <row r="86">
      <c r="A86" s="4" t="inlineStr">
        <is>
          <t>Unrealized Loss, Twelve Months or Longer</t>
        </is>
      </c>
      <c r="B86" s="5" t="n">
        <v>-1607</v>
      </c>
      <c r="C86" s="5" t="n">
        <v>-3648</v>
      </c>
    </row>
    <row r="87">
      <c r="A87" s="4" t="inlineStr">
        <is>
          <t>Fair Value</t>
        </is>
      </c>
      <c r="B87" s="5" t="n">
        <v>68549</v>
      </c>
      <c r="C87" s="5" t="n">
        <v>70956</v>
      </c>
    </row>
    <row r="88">
      <c r="A88" s="4" t="inlineStr">
        <is>
          <t>Unrealized Loss</t>
        </is>
      </c>
      <c r="B88" s="5" t="n">
        <v>-1607</v>
      </c>
      <c r="C88" s="5" t="n">
        <v>-3648</v>
      </c>
    </row>
    <row r="89">
      <c r="A89" s="4" t="inlineStr">
        <is>
          <t>Below Investment Grade</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Fair Value, Less than Twelve Months</t>
        </is>
      </c>
      <c r="B91" s="5" t="n">
        <v>6869</v>
      </c>
      <c r="C91" s="5" t="n">
        <v>36308</v>
      </c>
    </row>
    <row r="92">
      <c r="A92" s="4" t="inlineStr">
        <is>
          <t>Unrealized Loss, Less than Twelve Months</t>
        </is>
      </c>
      <c r="B92" s="5" t="n">
        <v>-182</v>
      </c>
      <c r="C92" s="5" t="n">
        <v>-2801</v>
      </c>
    </row>
    <row r="93">
      <c r="A93" s="4" t="inlineStr">
        <is>
          <t>Fair Value, Twelve Months or Longer</t>
        </is>
      </c>
      <c r="B93" s="5" t="n">
        <v>339352</v>
      </c>
      <c r="C93" s="5" t="n">
        <v>327829</v>
      </c>
    </row>
    <row r="94">
      <c r="A94" s="4" t="inlineStr">
        <is>
          <t>Unrealized Loss, Twelve Months or Longer</t>
        </is>
      </c>
      <c r="B94" s="5" t="n">
        <v>-71140</v>
      </c>
      <c r="C94" s="5" t="n">
        <v>-74214</v>
      </c>
    </row>
    <row r="95">
      <c r="A95" s="4" t="inlineStr">
        <is>
          <t>Fair Value</t>
        </is>
      </c>
      <c r="B95" s="5" t="n">
        <v>346221</v>
      </c>
      <c r="C95" s="5" t="n">
        <v>364137</v>
      </c>
    </row>
    <row r="96">
      <c r="A96" s="4" t="inlineStr">
        <is>
          <t>Unrealized Loss</t>
        </is>
      </c>
      <c r="B96" s="5" t="n">
        <v>-71322</v>
      </c>
      <c r="C96" s="5" t="n">
        <v>-77015</v>
      </c>
    </row>
    <row r="97">
      <c r="A97" s="4" t="inlineStr">
        <is>
          <t>Below Investment Grade | Corporates</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Fair Value, Less than Twelve Months</t>
        </is>
      </c>
      <c r="B99" s="5" t="n">
        <v>6869</v>
      </c>
      <c r="C99" s="5" t="n">
        <v>36308</v>
      </c>
    </row>
    <row r="100">
      <c r="A100" s="4" t="inlineStr">
        <is>
          <t>Unrealized Loss, Less than Twelve Months</t>
        </is>
      </c>
      <c r="B100" s="5" t="n">
        <v>-182</v>
      </c>
      <c r="C100" s="5" t="n">
        <v>-2801</v>
      </c>
    </row>
    <row r="101">
      <c r="A101" s="4" t="inlineStr">
        <is>
          <t>Fair Value, Twelve Months or Longer</t>
        </is>
      </c>
      <c r="B101" s="5" t="n">
        <v>333920</v>
      </c>
      <c r="C101" s="5" t="n">
        <v>316541</v>
      </c>
    </row>
    <row r="102">
      <c r="A102" s="4" t="inlineStr">
        <is>
          <t>Unrealized Loss, Twelve Months or Longer</t>
        </is>
      </c>
      <c r="B102" s="5" t="n">
        <v>-71070</v>
      </c>
      <c r="C102" s="5" t="n">
        <v>-73805</v>
      </c>
    </row>
    <row r="103">
      <c r="A103" s="4" t="inlineStr">
        <is>
          <t>Fair Value</t>
        </is>
      </c>
      <c r="B103" s="5" t="n">
        <v>340789</v>
      </c>
      <c r="C103" s="5" t="n">
        <v>352849</v>
      </c>
    </row>
    <row r="104">
      <c r="A104" s="4" t="inlineStr">
        <is>
          <t>Unrealized Loss</t>
        </is>
      </c>
      <c r="B104" s="5" t="n">
        <v>-71252</v>
      </c>
      <c r="C104" s="5" t="n">
        <v>-76606</v>
      </c>
    </row>
    <row r="105">
      <c r="A105" s="4" t="inlineStr">
        <is>
          <t>Below Investment Grade | Corporates | Industrials</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Fair Value, Less than Twelve Months</t>
        </is>
      </c>
      <c r="B107" s="5" t="n">
        <v>2670</v>
      </c>
      <c r="C107" s="5" t="n">
        <v>10745</v>
      </c>
    </row>
    <row r="108">
      <c r="A108" s="4" t="inlineStr">
        <is>
          <t>Unrealized Loss, Less than Twelve Months</t>
        </is>
      </c>
      <c r="B108" s="5" t="n">
        <v>-169</v>
      </c>
      <c r="C108" s="5" t="n">
        <v>-199</v>
      </c>
    </row>
    <row r="109">
      <c r="A109" s="4" t="inlineStr">
        <is>
          <t>Fair Value, Twelve Months or Longer</t>
        </is>
      </c>
      <c r="B109" s="5" t="n">
        <v>143088</v>
      </c>
      <c r="C109" s="5" t="n">
        <v>145697</v>
      </c>
    </row>
    <row r="110">
      <c r="A110" s="4" t="inlineStr">
        <is>
          <t>Unrealized Loss, Twelve Months or Longer</t>
        </is>
      </c>
      <c r="B110" s="5" t="n">
        <v>-32158</v>
      </c>
      <c r="C110" s="5" t="n">
        <v>-32756</v>
      </c>
    </row>
    <row r="111">
      <c r="A111" s="4" t="inlineStr">
        <is>
          <t>Fair Value</t>
        </is>
      </c>
      <c r="B111" s="5" t="n">
        <v>145758</v>
      </c>
      <c r="C111" s="5" t="n">
        <v>156442</v>
      </c>
    </row>
    <row r="112">
      <c r="A112" s="4" t="inlineStr">
        <is>
          <t>Unrealized Loss</t>
        </is>
      </c>
      <c r="B112" s="5" t="n">
        <v>-32327</v>
      </c>
      <c r="C112" s="5" t="n">
        <v>-32955</v>
      </c>
    </row>
    <row r="113">
      <c r="A113" s="4" t="inlineStr">
        <is>
          <t>Below Investment Grade | Corporates | Financial</t>
        </is>
      </c>
      <c r="B113" s="4" t="inlineStr">
        <is>
          <t xml:space="preserve"> </t>
        </is>
      </c>
      <c r="C113" s="4" t="inlineStr">
        <is>
          <t xml:space="preserve"> </t>
        </is>
      </c>
    </row>
    <row r="114">
      <c r="A114" s="3" t="inlineStr">
        <is>
          <t>Debt Securities, Available-for-sale [Line Items]</t>
        </is>
      </c>
      <c r="B114" s="4" t="inlineStr">
        <is>
          <t xml:space="preserve"> </t>
        </is>
      </c>
      <c r="C114" s="4" t="inlineStr">
        <is>
          <t xml:space="preserve"> </t>
        </is>
      </c>
    </row>
    <row r="115">
      <c r="A115" s="4" t="inlineStr">
        <is>
          <t>Fair Value, Less than Twelve Months</t>
        </is>
      </c>
      <c r="B115" s="5" t="n">
        <v>4199</v>
      </c>
      <c r="C115" s="5" t="n">
        <v>25563</v>
      </c>
    </row>
    <row r="116">
      <c r="A116" s="4" t="inlineStr">
        <is>
          <t>Unrealized Loss, Less than Twelve Months</t>
        </is>
      </c>
      <c r="B116" s="5" t="n">
        <v>-13</v>
      </c>
      <c r="C116" s="5" t="n">
        <v>-2602</v>
      </c>
    </row>
    <row r="117">
      <c r="A117" s="4" t="inlineStr">
        <is>
          <t>Fair Value, Twelve Months or Longer</t>
        </is>
      </c>
      <c r="B117" s="5" t="n">
        <v>178887</v>
      </c>
      <c r="C117" s="5" t="n">
        <v>151190</v>
      </c>
    </row>
    <row r="118">
      <c r="A118" s="4" t="inlineStr">
        <is>
          <t>Unrealized Loss, Twelve Months or Longer</t>
        </is>
      </c>
      <c r="B118" s="5" t="n">
        <v>-38122</v>
      </c>
      <c r="C118" s="5" t="n">
        <v>-39526</v>
      </c>
    </row>
    <row r="119">
      <c r="A119" s="4" t="inlineStr">
        <is>
          <t>Fair Value</t>
        </is>
      </c>
      <c r="B119" s="5" t="n">
        <v>183086</v>
      </c>
      <c r="C119" s="5" t="n">
        <v>176753</v>
      </c>
    </row>
    <row r="120">
      <c r="A120" s="4" t="inlineStr">
        <is>
          <t>Unrealized Loss</t>
        </is>
      </c>
      <c r="B120" s="5" t="n">
        <v>-38135</v>
      </c>
      <c r="C120" s="5" t="n">
        <v>-42128</v>
      </c>
    </row>
    <row r="121">
      <c r="A121" s="4" t="inlineStr">
        <is>
          <t>Below Investment Grade | Corporates | Utilities</t>
        </is>
      </c>
      <c r="B121" s="4" t="inlineStr">
        <is>
          <t xml:space="preserve"> </t>
        </is>
      </c>
      <c r="C121" s="4" t="inlineStr">
        <is>
          <t xml:space="preserve"> </t>
        </is>
      </c>
    </row>
    <row r="122">
      <c r="A122" s="3" t="inlineStr">
        <is>
          <t>Debt Securities, Available-for-sale [Line Items]</t>
        </is>
      </c>
      <c r="B122" s="4" t="inlineStr">
        <is>
          <t xml:space="preserve"> </t>
        </is>
      </c>
      <c r="C122" s="4" t="inlineStr">
        <is>
          <t xml:space="preserve"> </t>
        </is>
      </c>
    </row>
    <row r="123">
      <c r="A123" s="4" t="inlineStr">
        <is>
          <t>Fair Value, Less than Twelve Months</t>
        </is>
      </c>
      <c r="B123" s="5" t="n">
        <v>0</v>
      </c>
      <c r="C123" s="5" t="n">
        <v>0</v>
      </c>
    </row>
    <row r="124">
      <c r="A124" s="4" t="inlineStr">
        <is>
          <t>Unrealized Loss, Less than Twelve Months</t>
        </is>
      </c>
      <c r="B124" s="5" t="n">
        <v>0</v>
      </c>
      <c r="C124" s="5" t="n">
        <v>0</v>
      </c>
    </row>
    <row r="125">
      <c r="A125" s="4" t="inlineStr">
        <is>
          <t>Fair Value, Twelve Months or Longer</t>
        </is>
      </c>
      <c r="B125" s="5" t="n">
        <v>11945</v>
      </c>
      <c r="C125" s="5" t="n">
        <v>19654</v>
      </c>
    </row>
    <row r="126">
      <c r="A126" s="4" t="inlineStr">
        <is>
          <t>Unrealized Loss, Twelve Months or Longer</t>
        </is>
      </c>
      <c r="B126" s="5" t="n">
        <v>-790</v>
      </c>
      <c r="C126" s="5" t="n">
        <v>-1523</v>
      </c>
    </row>
    <row r="127">
      <c r="A127" s="4" t="inlineStr">
        <is>
          <t>Fair Value</t>
        </is>
      </c>
      <c r="B127" s="5" t="n">
        <v>11945</v>
      </c>
      <c r="C127" s="5" t="n">
        <v>19654</v>
      </c>
    </row>
    <row r="128">
      <c r="A128" s="4" t="inlineStr">
        <is>
          <t>Unrealized Loss</t>
        </is>
      </c>
      <c r="B128" s="5" t="n">
        <v>-790</v>
      </c>
      <c r="C128" s="5" t="n">
        <v>-1523</v>
      </c>
    </row>
    <row r="129">
      <c r="A129" s="4" t="inlineStr">
        <is>
          <t>Below Investment Grade | Collateralized debt obligations</t>
        </is>
      </c>
      <c r="B129" s="4" t="inlineStr">
        <is>
          <t xml:space="preserve"> </t>
        </is>
      </c>
      <c r="C129" s="4" t="inlineStr">
        <is>
          <t xml:space="preserve"> </t>
        </is>
      </c>
    </row>
    <row r="130">
      <c r="A130" s="3" t="inlineStr">
        <is>
          <t>Debt Securities, Available-for-sale [Line Items]</t>
        </is>
      </c>
      <c r="B130" s="4" t="inlineStr">
        <is>
          <t xml:space="preserve"> </t>
        </is>
      </c>
      <c r="C130" s="4" t="inlineStr">
        <is>
          <t xml:space="preserve"> </t>
        </is>
      </c>
    </row>
    <row r="131">
      <c r="A131" s="4" t="inlineStr">
        <is>
          <t>Fair Value, Less than Twelve Months</t>
        </is>
      </c>
      <c r="B131" s="5" t="n">
        <v>0</v>
      </c>
      <c r="C131" s="5" t="n">
        <v>0</v>
      </c>
    </row>
    <row r="132">
      <c r="A132" s="4" t="inlineStr">
        <is>
          <t>Unrealized Loss, Less than Twelve Months</t>
        </is>
      </c>
      <c r="B132" s="5" t="n">
        <v>0</v>
      </c>
      <c r="C132" s="5" t="n">
        <v>0</v>
      </c>
    </row>
    <row r="133">
      <c r="A133" s="4" t="inlineStr">
        <is>
          <t>Fair Value, Twelve Months or Longer</t>
        </is>
      </c>
      <c r="B133" s="5" t="n">
        <v>0</v>
      </c>
      <c r="C133" s="5" t="n">
        <v>0</v>
      </c>
    </row>
    <row r="134">
      <c r="A134" s="4" t="inlineStr">
        <is>
          <t>Unrealized Loss, Twelve Months or Longer</t>
        </is>
      </c>
      <c r="B134" s="5" t="n">
        <v>0</v>
      </c>
      <c r="C134" s="5" t="n">
        <v>0</v>
      </c>
    </row>
    <row r="135">
      <c r="A135" s="4" t="inlineStr">
        <is>
          <t>Fair Value</t>
        </is>
      </c>
      <c r="B135" s="5" t="n">
        <v>0</v>
      </c>
      <c r="C135" s="5" t="n">
        <v>0</v>
      </c>
    </row>
    <row r="136">
      <c r="A136" s="4" t="inlineStr">
        <is>
          <t>Unrealized Loss</t>
        </is>
      </c>
      <c r="B136" s="5" t="n">
        <v>0</v>
      </c>
      <c r="C136" s="5" t="n">
        <v>0</v>
      </c>
    </row>
    <row r="137">
      <c r="A137" s="4" t="inlineStr">
        <is>
          <t>Below Investment Grade | Other asset-backed securities</t>
        </is>
      </c>
      <c r="B137" s="4" t="inlineStr">
        <is>
          <t xml:space="preserve"> </t>
        </is>
      </c>
      <c r="C137" s="4" t="inlineStr">
        <is>
          <t xml:space="preserve"> </t>
        </is>
      </c>
    </row>
    <row r="138">
      <c r="A138" s="3" t="inlineStr">
        <is>
          <t>Debt Securities, Available-for-sale [Line Items]</t>
        </is>
      </c>
      <c r="B138" s="4" t="inlineStr">
        <is>
          <t xml:space="preserve"> </t>
        </is>
      </c>
      <c r="C138" s="4" t="inlineStr">
        <is>
          <t xml:space="preserve"> </t>
        </is>
      </c>
    </row>
    <row r="139">
      <c r="A139" s="4" t="inlineStr">
        <is>
          <t>Fair Value, Less than Twelve Months</t>
        </is>
      </c>
      <c r="B139" s="5" t="n">
        <v>0</v>
      </c>
      <c r="C139" s="5" t="n">
        <v>0</v>
      </c>
    </row>
    <row r="140">
      <c r="A140" s="4" t="inlineStr">
        <is>
          <t>Unrealized Loss, Less than Twelve Months</t>
        </is>
      </c>
      <c r="B140" s="5" t="n">
        <v>0</v>
      </c>
      <c r="C140" s="5" t="n">
        <v>0</v>
      </c>
    </row>
    <row r="141">
      <c r="A141" s="4" t="inlineStr">
        <is>
          <t>Fair Value, Twelve Months or Longer</t>
        </is>
      </c>
      <c r="B141" s="5" t="n">
        <v>5432</v>
      </c>
      <c r="C141" s="5" t="n">
        <v>11288</v>
      </c>
    </row>
    <row r="142">
      <c r="A142" s="4" t="inlineStr">
        <is>
          <t>Unrealized Loss, Twelve Months or Longer</t>
        </is>
      </c>
      <c r="B142" s="5" t="n">
        <v>-70</v>
      </c>
      <c r="C142" s="5" t="n">
        <v>-409</v>
      </c>
    </row>
    <row r="143">
      <c r="A143" s="4" t="inlineStr">
        <is>
          <t>Fair Value</t>
        </is>
      </c>
      <c r="B143" s="5" t="n">
        <v>5432</v>
      </c>
      <c r="C143" s="5" t="n">
        <v>11288</v>
      </c>
    </row>
    <row r="144">
      <c r="A144" s="4" t="inlineStr">
        <is>
          <t>Unrealized Loss</t>
        </is>
      </c>
      <c r="B144" s="6" t="n">
        <v>-70</v>
      </c>
      <c r="C144" s="6" t="n">
        <v>-4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ife insurance</t>
        </is>
      </c>
      <c r="B3" s="4" t="inlineStr">
        <is>
          <t xml:space="preserve"> </t>
        </is>
      </c>
      <c r="C3" s="4" t="inlineStr">
        <is>
          <t xml:space="preserve"> </t>
        </is>
      </c>
      <c r="D3" s="4" t="inlineStr">
        <is>
          <t xml:space="preserve"> </t>
        </is>
      </c>
      <c r="E3" s="4" t="inlineStr">
        <is>
          <t xml:space="preserve"> </t>
        </is>
      </c>
    </row>
    <row r="4">
      <c r="A4" s="4" t="inlineStr">
        <is>
          <t>Policyholder benefits net of remeasurement gain (losses)</t>
        </is>
      </c>
      <c r="B4" s="8" t="n">
        <v>70.59999999999999</v>
      </c>
      <c r="C4" s="8" t="n">
        <v>11.3</v>
      </c>
      <c r="D4" s="8" t="n">
        <v>87.8</v>
      </c>
      <c r="E4" s="8" t="n">
        <v>16.5</v>
      </c>
    </row>
    <row r="5">
      <c r="A5" s="4" t="inlineStr">
        <is>
          <t>Health premium</t>
        </is>
      </c>
      <c r="B5" s="4" t="inlineStr">
        <is>
          <t xml:space="preserve"> </t>
        </is>
      </c>
      <c r="C5" s="4" t="inlineStr">
        <is>
          <t xml:space="preserve"> </t>
        </is>
      </c>
      <c r="D5" s="4" t="inlineStr">
        <is>
          <t xml:space="preserve"> </t>
        </is>
      </c>
      <c r="E5" s="4" t="inlineStr">
        <is>
          <t xml:space="preserve"> </t>
        </is>
      </c>
    </row>
    <row r="6">
      <c r="A6" s="4" t="inlineStr">
        <is>
          <t>Policyholder benefits net of remeasurement gain (losses)</t>
        </is>
      </c>
      <c r="B6" s="8" t="n">
        <v>-9.6</v>
      </c>
      <c r="C6" s="8" t="n">
        <v>7.8</v>
      </c>
      <c r="D6" s="8" t="n">
        <v>-3.1</v>
      </c>
      <c r="E6" s="8" t="n">
        <v>8.3000000000000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Fixed Maturities, Allowance for Credit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4" t="inlineStr">
        <is>
          <t xml:space="preserve"> </t>
        </is>
      </c>
      <c r="C4" s="4" t="inlineStr">
        <is>
          <t xml:space="preserve"> </t>
        </is>
      </c>
      <c r="D4" s="6" t="n">
        <v>7115</v>
      </c>
      <c r="E4" s="4" t="inlineStr">
        <is>
          <t xml:space="preserve"> </t>
        </is>
      </c>
    </row>
    <row r="5">
      <c r="A5" s="4" t="inlineStr">
        <is>
          <t>Allowance for credit losses ending balance</t>
        </is>
      </c>
      <c r="B5" s="6" t="n">
        <v>7132</v>
      </c>
      <c r="C5" s="4" t="inlineStr">
        <is>
          <t xml:space="preserve"> </t>
        </is>
      </c>
      <c r="D5" s="5" t="n">
        <v>7132</v>
      </c>
      <c r="E5" s="4" t="inlineStr">
        <is>
          <t xml:space="preserve"> </t>
        </is>
      </c>
    </row>
    <row r="6">
      <c r="A6" s="4" t="inlineStr">
        <is>
          <t>Corporates</t>
        </is>
      </c>
      <c r="B6" s="4" t="inlineStr">
        <is>
          <t xml:space="preserve"> </t>
        </is>
      </c>
      <c r="C6" s="4" t="inlineStr">
        <is>
          <t xml:space="preserve"> </t>
        </is>
      </c>
      <c r="D6" s="4" t="inlineStr">
        <is>
          <t xml:space="preserve"> </t>
        </is>
      </c>
      <c r="E6" s="4" t="inlineStr">
        <is>
          <t xml:space="preserve"> </t>
        </is>
      </c>
    </row>
    <row r="7">
      <c r="A7" s="3" t="inlineStr">
        <is>
          <t>Debt Securities, Available-for-sale, Allowance for Credit Loss [Roll Forward]</t>
        </is>
      </c>
      <c r="B7" s="4" t="inlineStr">
        <is>
          <t xml:space="preserve"> </t>
        </is>
      </c>
      <c r="C7" s="4" t="inlineStr">
        <is>
          <t xml:space="preserve"> </t>
        </is>
      </c>
      <c r="D7" s="4" t="inlineStr">
        <is>
          <t xml:space="preserve"> </t>
        </is>
      </c>
      <c r="E7" s="4" t="inlineStr">
        <is>
          <t xml:space="preserve"> </t>
        </is>
      </c>
    </row>
    <row r="8">
      <c r="A8" s="4" t="inlineStr">
        <is>
          <t>Allowance for credit losses beginning balance</t>
        </is>
      </c>
      <c r="B8" s="5" t="n">
        <v>7132</v>
      </c>
      <c r="C8" s="6" t="n">
        <v>72508</v>
      </c>
      <c r="D8" s="5" t="n">
        <v>7115</v>
      </c>
      <c r="E8" s="6" t="n">
        <v>0</v>
      </c>
    </row>
    <row r="9">
      <c r="A9" s="4" t="inlineStr">
        <is>
          <t>Additions to allowance for which credit losses were not previously recorded</t>
        </is>
      </c>
      <c r="B9" s="5" t="n">
        <v>0</v>
      </c>
      <c r="C9" s="5" t="n">
        <v>0</v>
      </c>
      <c r="D9" s="5" t="n">
        <v>0</v>
      </c>
      <c r="E9" s="5" t="n">
        <v>72508</v>
      </c>
    </row>
    <row r="10">
      <c r="A10" s="4" t="inlineStr">
        <is>
          <t>Additions (reductions) to allowance for fixed maturities that previously had an allowance</t>
        </is>
      </c>
      <c r="B10" s="5" t="n">
        <v>0</v>
      </c>
      <c r="C10" s="5" t="n">
        <v>-65008</v>
      </c>
      <c r="D10" s="5" t="n">
        <v>17</v>
      </c>
      <c r="E10" s="5" t="n">
        <v>-65008</v>
      </c>
    </row>
    <row r="11">
      <c r="A11" s="4" t="inlineStr">
        <is>
          <t>Reduction of allowance for which the Company intends to sell or more likely than not will be required to sell or sold during the period</t>
        </is>
      </c>
      <c r="B11" s="5" t="n">
        <v>0</v>
      </c>
      <c r="C11" s="5" t="n">
        <v>0</v>
      </c>
      <c r="D11" s="5" t="n">
        <v>0</v>
      </c>
      <c r="E11" s="5" t="n">
        <v>0</v>
      </c>
    </row>
    <row r="12">
      <c r="A12" s="4" t="inlineStr">
        <is>
          <t>Allowance for credit losses ending balance</t>
        </is>
      </c>
      <c r="B12" s="6" t="n">
        <v>7132</v>
      </c>
      <c r="C12" s="6" t="n">
        <v>7500</v>
      </c>
      <c r="D12" s="6" t="n">
        <v>7132</v>
      </c>
      <c r="E12" s="6" t="n">
        <v>7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Commercial Mortgage Loan Participatio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t>
        </is>
      </c>
      <c r="B3" s="6" t="n">
        <v>388517</v>
      </c>
      <c r="C3" s="4" t="inlineStr">
        <is>
          <t xml:space="preserve"> </t>
        </is>
      </c>
      <c r="D3" s="6" t="n">
        <v>282871</v>
      </c>
      <c r="E3" s="4" t="inlineStr">
        <is>
          <t xml:space="preserve"> </t>
        </is>
      </c>
      <c r="F3" s="4" t="inlineStr">
        <is>
          <t xml:space="preserve"> </t>
        </is>
      </c>
      <c r="G3" s="4" t="inlineStr">
        <is>
          <t xml:space="preserve"> </t>
        </is>
      </c>
    </row>
    <row r="4">
      <c r="A4" s="4" t="inlineStr">
        <is>
          <t>Carrying value, gross, percent</t>
        </is>
      </c>
      <c r="B4" s="10" t="n">
        <v>1.02</v>
      </c>
      <c r="C4" s="4" t="inlineStr">
        <is>
          <t xml:space="preserve"> </t>
        </is>
      </c>
      <c r="D4" s="10" t="n">
        <v>1.01</v>
      </c>
      <c r="E4" s="4" t="inlineStr">
        <is>
          <t xml:space="preserve"> </t>
        </is>
      </c>
      <c r="F4" s="4" t="inlineStr">
        <is>
          <t xml:space="preserve"> </t>
        </is>
      </c>
      <c r="G4" s="4" t="inlineStr">
        <is>
          <t xml:space="preserve"> </t>
        </is>
      </c>
    </row>
    <row r="5">
      <c r="A5" s="4" t="inlineStr">
        <is>
          <t>Less allowance for credit losses</t>
        </is>
      </c>
      <c r="B5" s="6" t="n">
        <v>-7202</v>
      </c>
      <c r="C5" s="6" t="n">
        <v>-5826</v>
      </c>
      <c r="D5" s="6" t="n">
        <v>-3672</v>
      </c>
      <c r="E5" s="6" t="n">
        <v>-2988</v>
      </c>
      <c r="F5" s="6" t="n">
        <v>-2928</v>
      </c>
      <c r="G5" s="6" t="n">
        <v>-1789</v>
      </c>
    </row>
    <row r="6">
      <c r="A6" s="4" t="inlineStr">
        <is>
          <t>Allowance for credit losses, percent</t>
        </is>
      </c>
      <c r="B6" s="4" t="inlineStr">
        <is>
          <t>(2.00%)</t>
        </is>
      </c>
      <c r="C6" s="4" t="inlineStr">
        <is>
          <t xml:space="preserve"> </t>
        </is>
      </c>
      <c r="D6" s="4" t="inlineStr">
        <is>
          <t>(1.00%)</t>
        </is>
      </c>
      <c r="E6" s="4" t="inlineStr">
        <is>
          <t xml:space="preserve"> </t>
        </is>
      </c>
      <c r="F6" s="4" t="inlineStr">
        <is>
          <t xml:space="preserve"> </t>
        </is>
      </c>
      <c r="G6" s="4" t="inlineStr">
        <is>
          <t xml:space="preserve"> </t>
        </is>
      </c>
    </row>
    <row r="7">
      <c r="A7" s="4" t="inlineStr">
        <is>
          <t>Carrying value, net of valuation allowance</t>
        </is>
      </c>
      <c r="B7" s="6" t="n">
        <v>381315</v>
      </c>
      <c r="C7" s="4" t="inlineStr">
        <is>
          <t xml:space="preserve"> </t>
        </is>
      </c>
      <c r="D7" s="6" t="n">
        <v>279199</v>
      </c>
      <c r="E7" s="4" t="inlineStr">
        <is>
          <t xml:space="preserve"> </t>
        </is>
      </c>
      <c r="F7" s="4" t="inlineStr">
        <is>
          <t xml:space="preserve"> </t>
        </is>
      </c>
      <c r="G7" s="4" t="inlineStr">
        <is>
          <t xml:space="preserve"> </t>
        </is>
      </c>
    </row>
    <row r="8">
      <c r="A8" s="4" t="inlineStr">
        <is>
          <t>Carrying value, net, percent</t>
        </is>
      </c>
      <c r="B8" s="10" t="n">
        <v>1</v>
      </c>
      <c r="C8" s="4" t="inlineStr">
        <is>
          <t xml:space="preserve"> </t>
        </is>
      </c>
      <c r="D8" s="10" t="n">
        <v>1</v>
      </c>
      <c r="E8" s="4" t="inlineStr">
        <is>
          <t xml:space="preserve"> </t>
        </is>
      </c>
      <c r="F8" s="4" t="inlineStr">
        <is>
          <t xml:space="preserve"> </t>
        </is>
      </c>
      <c r="G8" s="4" t="inlineStr">
        <is>
          <t xml:space="preserve"> </t>
        </is>
      </c>
    </row>
    <row r="9">
      <c r="A9" s="4" t="inlineStr">
        <is>
          <t>Tex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t>
        </is>
      </c>
      <c r="B11" s="6" t="n">
        <v>75002</v>
      </c>
      <c r="C11" s="4" t="inlineStr">
        <is>
          <t xml:space="preserve"> </t>
        </is>
      </c>
      <c r="D11" s="6" t="n">
        <v>45111</v>
      </c>
      <c r="E11" s="4" t="inlineStr">
        <is>
          <t xml:space="preserve"> </t>
        </is>
      </c>
      <c r="F11" s="4" t="inlineStr">
        <is>
          <t xml:space="preserve"> </t>
        </is>
      </c>
      <c r="G11" s="4" t="inlineStr">
        <is>
          <t xml:space="preserve"> </t>
        </is>
      </c>
    </row>
    <row r="12">
      <c r="A12" s="4" t="inlineStr">
        <is>
          <t>Carrying value, gross, percent</t>
        </is>
      </c>
      <c r="B12" s="10" t="n">
        <v>0.2</v>
      </c>
      <c r="C12" s="4" t="inlineStr">
        <is>
          <t xml:space="preserve"> </t>
        </is>
      </c>
      <c r="D12" s="10" t="n">
        <v>0.16</v>
      </c>
      <c r="E12" s="4" t="inlineStr">
        <is>
          <t xml:space="preserve"> </t>
        </is>
      </c>
      <c r="F12" s="4" t="inlineStr">
        <is>
          <t xml:space="preserve"> </t>
        </is>
      </c>
      <c r="G12" s="4" t="inlineStr">
        <is>
          <t xml:space="preserve"> </t>
        </is>
      </c>
    </row>
    <row r="13">
      <c r="A13" s="4" t="inlineStr">
        <is>
          <t>New Jerse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value</t>
        </is>
      </c>
      <c r="B15" s="6" t="n">
        <v>51454</v>
      </c>
      <c r="C15" s="4" t="inlineStr">
        <is>
          <t xml:space="preserve"> </t>
        </is>
      </c>
      <c r="D15" s="6" t="n">
        <v>44574</v>
      </c>
      <c r="E15" s="4" t="inlineStr">
        <is>
          <t xml:space="preserve"> </t>
        </is>
      </c>
      <c r="F15" s="4" t="inlineStr">
        <is>
          <t xml:space="preserve"> </t>
        </is>
      </c>
      <c r="G15" s="4" t="inlineStr">
        <is>
          <t xml:space="preserve"> </t>
        </is>
      </c>
    </row>
    <row r="16">
      <c r="A16" s="4" t="inlineStr">
        <is>
          <t>Carrying value, gross, percent</t>
        </is>
      </c>
      <c r="B16" s="10" t="n">
        <v>0.14</v>
      </c>
      <c r="C16" s="4" t="inlineStr">
        <is>
          <t xml:space="preserve"> </t>
        </is>
      </c>
      <c r="D16" s="10" t="n">
        <v>0.16</v>
      </c>
      <c r="E16" s="4" t="inlineStr">
        <is>
          <t xml:space="preserve"> </t>
        </is>
      </c>
      <c r="F16" s="4" t="inlineStr">
        <is>
          <t xml:space="preserve"> </t>
        </is>
      </c>
      <c r="G16" s="4" t="inlineStr">
        <is>
          <t xml:space="preserve"> </t>
        </is>
      </c>
    </row>
    <row r="17">
      <c r="A17" s="4" t="inlineStr">
        <is>
          <t>Flori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value</t>
        </is>
      </c>
      <c r="B19" s="6" t="n">
        <v>46506</v>
      </c>
      <c r="C19" s="4" t="inlineStr">
        <is>
          <t xml:space="preserve"> </t>
        </is>
      </c>
      <c r="D19" s="6" t="n">
        <v>48233</v>
      </c>
      <c r="E19" s="4" t="inlineStr">
        <is>
          <t xml:space="preserve"> </t>
        </is>
      </c>
      <c r="F19" s="4" t="inlineStr">
        <is>
          <t xml:space="preserve"> </t>
        </is>
      </c>
      <c r="G19" s="4" t="inlineStr">
        <is>
          <t xml:space="preserve"> </t>
        </is>
      </c>
    </row>
    <row r="20">
      <c r="A20" s="4" t="inlineStr">
        <is>
          <t>Carrying value, gross, percent</t>
        </is>
      </c>
      <c r="B20" s="10" t="n">
        <v>0.12</v>
      </c>
      <c r="C20" s="4" t="inlineStr">
        <is>
          <t xml:space="preserve"> </t>
        </is>
      </c>
      <c r="D20" s="10" t="n">
        <v>0.17</v>
      </c>
      <c r="E20" s="4" t="inlineStr">
        <is>
          <t xml:space="preserve"> </t>
        </is>
      </c>
      <c r="F20" s="4" t="inlineStr">
        <is>
          <t xml:space="preserve"> </t>
        </is>
      </c>
      <c r="G20" s="4" t="inlineStr">
        <is>
          <t xml:space="preserve"> </t>
        </is>
      </c>
    </row>
    <row r="21">
      <c r="A21" s="4" t="inlineStr">
        <is>
          <t>Califor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rrying value</t>
        </is>
      </c>
      <c r="B23" s="6" t="n">
        <v>40715</v>
      </c>
      <c r="C23" s="4" t="inlineStr">
        <is>
          <t xml:space="preserve"> </t>
        </is>
      </c>
      <c r="D23" s="6" t="n">
        <v>54721</v>
      </c>
      <c r="E23" s="4" t="inlineStr">
        <is>
          <t xml:space="preserve"> </t>
        </is>
      </c>
      <c r="F23" s="4" t="inlineStr">
        <is>
          <t xml:space="preserve"> </t>
        </is>
      </c>
      <c r="G23" s="4" t="inlineStr">
        <is>
          <t xml:space="preserve"> </t>
        </is>
      </c>
    </row>
    <row r="24">
      <c r="A24" s="4" t="inlineStr">
        <is>
          <t>Carrying value, gross, percent</t>
        </is>
      </c>
      <c r="B24" s="10" t="n">
        <v>0.11</v>
      </c>
      <c r="C24" s="4" t="inlineStr">
        <is>
          <t xml:space="preserve"> </t>
        </is>
      </c>
      <c r="D24" s="10" t="n">
        <v>0.2</v>
      </c>
      <c r="E24" s="4" t="inlineStr">
        <is>
          <t xml:space="preserve"> </t>
        </is>
      </c>
      <c r="F24" s="4" t="inlineStr">
        <is>
          <t xml:space="preserve"> </t>
        </is>
      </c>
      <c r="G24" s="4" t="inlineStr">
        <is>
          <t xml:space="preserve"> </t>
        </is>
      </c>
    </row>
    <row r="25">
      <c r="A25" s="4" t="inlineStr">
        <is>
          <t>New Yo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rrying value</t>
        </is>
      </c>
      <c r="B27" s="6" t="n">
        <v>35865</v>
      </c>
      <c r="C27" s="4" t="inlineStr">
        <is>
          <t xml:space="preserve"> </t>
        </is>
      </c>
      <c r="D27" s="6" t="n">
        <v>20284</v>
      </c>
      <c r="E27" s="4" t="inlineStr">
        <is>
          <t xml:space="preserve"> </t>
        </is>
      </c>
      <c r="F27" s="4" t="inlineStr">
        <is>
          <t xml:space="preserve"> </t>
        </is>
      </c>
      <c r="G27" s="4" t="inlineStr">
        <is>
          <t xml:space="preserve"> </t>
        </is>
      </c>
    </row>
    <row r="28">
      <c r="A28" s="4" t="inlineStr">
        <is>
          <t>Carrying value, gross, percent</t>
        </is>
      </c>
      <c r="B28" s="10" t="n">
        <v>0.09</v>
      </c>
      <c r="C28" s="4" t="inlineStr">
        <is>
          <t xml:space="preserve"> </t>
        </is>
      </c>
      <c r="D28" s="10" t="n">
        <v>0.07000000000000001</v>
      </c>
      <c r="E28" s="4" t="inlineStr">
        <is>
          <t xml:space="preserve"> </t>
        </is>
      </c>
      <c r="F28" s="4" t="inlineStr">
        <is>
          <t xml:space="preserve"> </t>
        </is>
      </c>
      <c r="G28" s="4" t="inlineStr">
        <is>
          <t xml:space="preserve"> </t>
        </is>
      </c>
    </row>
    <row r="29">
      <c r="A29" s="4" t="inlineStr">
        <is>
          <t>Alabam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rrying value</t>
        </is>
      </c>
      <c r="B31" s="6" t="n">
        <v>35838</v>
      </c>
      <c r="C31" s="4" t="inlineStr">
        <is>
          <t xml:space="preserve"> </t>
        </is>
      </c>
      <c r="D31" s="6" t="n">
        <v>11003</v>
      </c>
      <c r="E31" s="4" t="inlineStr">
        <is>
          <t xml:space="preserve"> </t>
        </is>
      </c>
      <c r="F31" s="4" t="inlineStr">
        <is>
          <t xml:space="preserve"> </t>
        </is>
      </c>
      <c r="G31" s="4" t="inlineStr">
        <is>
          <t xml:space="preserve"> </t>
        </is>
      </c>
    </row>
    <row r="32">
      <c r="A32" s="4" t="inlineStr">
        <is>
          <t>Carrying value, gross, percent</t>
        </is>
      </c>
      <c r="B32" s="10" t="n">
        <v>0.09</v>
      </c>
      <c r="C32" s="4" t="inlineStr">
        <is>
          <t xml:space="preserve"> </t>
        </is>
      </c>
      <c r="D32" s="10" t="n">
        <v>0.04</v>
      </c>
      <c r="E32" s="4" t="inlineStr">
        <is>
          <t xml:space="preserve"> </t>
        </is>
      </c>
      <c r="F32" s="4" t="inlineStr">
        <is>
          <t xml:space="preserve"> </t>
        </is>
      </c>
      <c r="G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rrying value</t>
        </is>
      </c>
      <c r="B35" s="6" t="n">
        <v>103137</v>
      </c>
      <c r="C35" s="4" t="inlineStr">
        <is>
          <t xml:space="preserve"> </t>
        </is>
      </c>
      <c r="D35" s="6" t="n">
        <v>58945</v>
      </c>
      <c r="E35" s="4" t="inlineStr">
        <is>
          <t xml:space="preserve"> </t>
        </is>
      </c>
      <c r="F35" s="4" t="inlineStr">
        <is>
          <t xml:space="preserve"> </t>
        </is>
      </c>
      <c r="G35" s="4" t="inlineStr">
        <is>
          <t xml:space="preserve"> </t>
        </is>
      </c>
    </row>
    <row r="36">
      <c r="A36" s="4" t="inlineStr">
        <is>
          <t>Carrying value, gross, percent</t>
        </is>
      </c>
      <c r="B36" s="10" t="n">
        <v>0.27</v>
      </c>
      <c r="C36" s="4" t="inlineStr">
        <is>
          <t xml:space="preserve"> </t>
        </is>
      </c>
      <c r="D36" s="10" t="n">
        <v>0.21</v>
      </c>
      <c r="E36" s="4" t="inlineStr">
        <is>
          <t xml:space="preserve"> </t>
        </is>
      </c>
      <c r="F36" s="4" t="inlineStr">
        <is>
          <t xml:space="preserve"> </t>
        </is>
      </c>
      <c r="G36" s="4" t="inlineStr">
        <is>
          <t xml:space="preserve"> </t>
        </is>
      </c>
    </row>
    <row r="37">
      <c r="A37" s="4" t="inlineStr">
        <is>
          <t>Multi-famil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rrying value</t>
        </is>
      </c>
      <c r="B39" s="6" t="n">
        <v>127155</v>
      </c>
      <c r="C39" s="4" t="inlineStr">
        <is>
          <t xml:space="preserve"> </t>
        </is>
      </c>
      <c r="D39" s="6" t="n">
        <v>116299</v>
      </c>
      <c r="E39" s="4" t="inlineStr">
        <is>
          <t xml:space="preserve"> </t>
        </is>
      </c>
      <c r="F39" s="4" t="inlineStr">
        <is>
          <t xml:space="preserve"> </t>
        </is>
      </c>
      <c r="G39" s="4" t="inlineStr">
        <is>
          <t xml:space="preserve"> </t>
        </is>
      </c>
    </row>
    <row r="40">
      <c r="A40" s="4" t="inlineStr">
        <is>
          <t>Carrying value, gross, percent</t>
        </is>
      </c>
      <c r="B40" s="10" t="n">
        <v>0.33</v>
      </c>
      <c r="C40" s="4" t="inlineStr">
        <is>
          <t xml:space="preserve"> </t>
        </is>
      </c>
      <c r="D40" s="10" t="n">
        <v>0.42</v>
      </c>
      <c r="E40" s="4" t="inlineStr">
        <is>
          <t xml:space="preserve"> </t>
        </is>
      </c>
      <c r="F40" s="4" t="inlineStr">
        <is>
          <t xml:space="preserve"> </t>
        </is>
      </c>
      <c r="G40" s="4" t="inlineStr">
        <is>
          <t xml:space="preserve"> </t>
        </is>
      </c>
    </row>
    <row r="41">
      <c r="A41" s="4" t="inlineStr">
        <is>
          <t>Industr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rrying value</t>
        </is>
      </c>
      <c r="B43" s="6" t="n">
        <v>102402</v>
      </c>
      <c r="C43" s="4" t="inlineStr">
        <is>
          <t xml:space="preserve"> </t>
        </is>
      </c>
      <c r="D43" s="6" t="n">
        <v>57267</v>
      </c>
      <c r="E43" s="4" t="inlineStr">
        <is>
          <t xml:space="preserve"> </t>
        </is>
      </c>
      <c r="F43" s="4" t="inlineStr">
        <is>
          <t xml:space="preserve"> </t>
        </is>
      </c>
      <c r="G43" s="4" t="inlineStr">
        <is>
          <t xml:space="preserve"> </t>
        </is>
      </c>
    </row>
    <row r="44">
      <c r="A44" s="4" t="inlineStr">
        <is>
          <t>Carrying value, gross, percent</t>
        </is>
      </c>
      <c r="B44" s="10" t="n">
        <v>0.27</v>
      </c>
      <c r="C44" s="4" t="inlineStr">
        <is>
          <t xml:space="preserve"> </t>
        </is>
      </c>
      <c r="D44" s="10" t="n">
        <v>0.2</v>
      </c>
      <c r="E44" s="4" t="inlineStr">
        <is>
          <t xml:space="preserve"> </t>
        </is>
      </c>
      <c r="F44" s="4" t="inlineStr">
        <is>
          <t xml:space="preserve"> </t>
        </is>
      </c>
      <c r="G44" s="4" t="inlineStr">
        <is>
          <t xml:space="preserve"> </t>
        </is>
      </c>
    </row>
    <row r="45">
      <c r="A45" s="4" t="inlineStr">
        <is>
          <t>Retai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rrying value</t>
        </is>
      </c>
      <c r="B47" s="6" t="n">
        <v>73252</v>
      </c>
      <c r="C47" s="4" t="inlineStr">
        <is>
          <t xml:space="preserve"> </t>
        </is>
      </c>
      <c r="D47" s="6" t="n">
        <v>23925</v>
      </c>
      <c r="E47" s="4" t="inlineStr">
        <is>
          <t xml:space="preserve"> </t>
        </is>
      </c>
      <c r="F47" s="4" t="inlineStr">
        <is>
          <t xml:space="preserve"> </t>
        </is>
      </c>
      <c r="G47" s="4" t="inlineStr">
        <is>
          <t xml:space="preserve"> </t>
        </is>
      </c>
    </row>
    <row r="48">
      <c r="A48" s="4" t="inlineStr">
        <is>
          <t>Carrying value, gross, percent</t>
        </is>
      </c>
      <c r="B48" s="10" t="n">
        <v>0.19</v>
      </c>
      <c r="C48" s="4" t="inlineStr">
        <is>
          <t xml:space="preserve"> </t>
        </is>
      </c>
      <c r="D48" s="10" t="n">
        <v>0.09</v>
      </c>
      <c r="E48" s="4" t="inlineStr">
        <is>
          <t xml:space="preserve"> </t>
        </is>
      </c>
      <c r="F48" s="4" t="inlineStr">
        <is>
          <t xml:space="preserve"> </t>
        </is>
      </c>
      <c r="G48" s="4" t="inlineStr">
        <is>
          <t xml:space="preserve"> </t>
        </is>
      </c>
    </row>
    <row r="49">
      <c r="A49" s="4" t="inlineStr">
        <is>
          <t>Hospita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rrying value</t>
        </is>
      </c>
      <c r="B51" s="6" t="n">
        <v>43435</v>
      </c>
      <c r="C51" s="4" t="inlineStr">
        <is>
          <t xml:space="preserve"> </t>
        </is>
      </c>
      <c r="D51" s="6" t="n">
        <v>43897</v>
      </c>
      <c r="E51" s="4" t="inlineStr">
        <is>
          <t xml:space="preserve"> </t>
        </is>
      </c>
      <c r="F51" s="4" t="inlineStr">
        <is>
          <t xml:space="preserve"> </t>
        </is>
      </c>
      <c r="G51" s="4" t="inlineStr">
        <is>
          <t xml:space="preserve"> </t>
        </is>
      </c>
    </row>
    <row r="52">
      <c r="A52" s="4" t="inlineStr">
        <is>
          <t>Carrying value, gross, percent</t>
        </is>
      </c>
      <c r="B52" s="10" t="n">
        <v>0.11</v>
      </c>
      <c r="C52" s="4" t="inlineStr">
        <is>
          <t xml:space="preserve"> </t>
        </is>
      </c>
      <c r="D52" s="10" t="n">
        <v>0.16</v>
      </c>
      <c r="E52" s="4" t="inlineStr">
        <is>
          <t xml:space="preserve"> </t>
        </is>
      </c>
      <c r="F52" s="4" t="inlineStr">
        <is>
          <t xml:space="preserve"> </t>
        </is>
      </c>
      <c r="G52" s="4" t="inlineStr">
        <is>
          <t xml:space="preserve"> </t>
        </is>
      </c>
    </row>
    <row r="53">
      <c r="A53" s="4" t="inlineStr">
        <is>
          <t>Mixed u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rrying value</t>
        </is>
      </c>
      <c r="B55" s="6" t="n">
        <v>35886</v>
      </c>
      <c r="C55" s="4" t="inlineStr">
        <is>
          <t xml:space="preserve"> </t>
        </is>
      </c>
      <c r="D55" s="6" t="n">
        <v>34749</v>
      </c>
      <c r="E55" s="4" t="inlineStr">
        <is>
          <t xml:space="preserve"> </t>
        </is>
      </c>
      <c r="F55" s="4" t="inlineStr">
        <is>
          <t xml:space="preserve"> </t>
        </is>
      </c>
      <c r="G55" s="4" t="inlineStr">
        <is>
          <t xml:space="preserve"> </t>
        </is>
      </c>
    </row>
    <row r="56">
      <c r="A56" s="4" t="inlineStr">
        <is>
          <t>Carrying value, gross, percent</t>
        </is>
      </c>
      <c r="B56" s="10" t="n">
        <v>0.1</v>
      </c>
      <c r="C56" s="4" t="inlineStr">
        <is>
          <t xml:space="preserve"> </t>
        </is>
      </c>
      <c r="D56" s="10" t="n">
        <v>0.12</v>
      </c>
      <c r="E56" s="4" t="inlineStr">
        <is>
          <t xml:space="preserve"> </t>
        </is>
      </c>
      <c r="F56" s="4" t="inlineStr">
        <is>
          <t xml:space="preserve"> </t>
        </is>
      </c>
      <c r="G56" s="4" t="inlineStr">
        <is>
          <t xml:space="preserve"> </t>
        </is>
      </c>
    </row>
    <row r="57">
      <c r="A57" s="4" t="inlineStr">
        <is>
          <t>Off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rrying value</t>
        </is>
      </c>
      <c r="B59" s="6" t="n">
        <v>6387</v>
      </c>
      <c r="C59" s="4" t="inlineStr">
        <is>
          <t xml:space="preserve"> </t>
        </is>
      </c>
      <c r="D59" s="6" t="n">
        <v>6734</v>
      </c>
      <c r="E59" s="4" t="inlineStr">
        <is>
          <t xml:space="preserve"> </t>
        </is>
      </c>
      <c r="F59" s="4" t="inlineStr">
        <is>
          <t xml:space="preserve"> </t>
        </is>
      </c>
      <c r="G59" s="4" t="inlineStr">
        <is>
          <t xml:space="preserve"> </t>
        </is>
      </c>
    </row>
    <row r="60">
      <c r="A60" s="4" t="inlineStr">
        <is>
          <t>Carrying value, gross, percent</t>
        </is>
      </c>
      <c r="B60" s="10" t="n">
        <v>0.02</v>
      </c>
      <c r="C60" s="4" t="inlineStr">
        <is>
          <t xml:space="preserve"> </t>
        </is>
      </c>
      <c r="D60" s="10" t="n">
        <v>0.02</v>
      </c>
      <c r="E60" s="4" t="inlineStr">
        <is>
          <t xml:space="preserve"> </t>
        </is>
      </c>
      <c r="F60" s="4" t="inlineStr">
        <is>
          <t xml:space="preserve"> </t>
        </is>
      </c>
      <c r="G6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Commercial Mortgage Loan Participations Recorded Investmen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 net of valuation allowance</t>
        </is>
      </c>
      <c r="B3" s="6" t="n">
        <v>381315</v>
      </c>
      <c r="C3" s="4" t="inlineStr">
        <is>
          <t xml:space="preserve"> </t>
        </is>
      </c>
      <c r="D3" s="6" t="n">
        <v>279199</v>
      </c>
      <c r="E3" s="4" t="inlineStr">
        <is>
          <t xml:space="preserve"> </t>
        </is>
      </c>
      <c r="F3" s="4" t="inlineStr">
        <is>
          <t xml:space="preserve"> </t>
        </is>
      </c>
      <c r="G3" s="4" t="inlineStr">
        <is>
          <t xml:space="preserve"> </t>
        </is>
      </c>
    </row>
    <row r="4">
      <c r="A4" s="4" t="inlineStr">
        <is>
          <t>Carrying value</t>
        </is>
      </c>
      <c r="B4" s="5" t="n">
        <v>388517</v>
      </c>
      <c r="C4" s="4" t="inlineStr">
        <is>
          <t xml:space="preserve"> </t>
        </is>
      </c>
      <c r="D4" s="5" t="n">
        <v>282871</v>
      </c>
      <c r="E4" s="4" t="inlineStr">
        <is>
          <t xml:space="preserve"> </t>
        </is>
      </c>
      <c r="F4" s="4" t="inlineStr">
        <is>
          <t xml:space="preserve"> </t>
        </is>
      </c>
      <c r="G4" s="4" t="inlineStr">
        <is>
          <t xml:space="preserve"> </t>
        </is>
      </c>
    </row>
    <row r="5">
      <c r="A5" s="4" t="inlineStr">
        <is>
          <t>Less allowance for credit losses</t>
        </is>
      </c>
      <c r="B5" s="6" t="n">
        <v>-7202</v>
      </c>
      <c r="C5" s="6" t="n">
        <v>-5826</v>
      </c>
      <c r="D5" s="6" t="n">
        <v>-3672</v>
      </c>
      <c r="E5" s="6" t="n">
        <v>-2988</v>
      </c>
      <c r="F5" s="6" t="n">
        <v>-2928</v>
      </c>
      <c r="G5" s="6" t="n">
        <v>-1789</v>
      </c>
    </row>
    <row r="6">
      <c r="A6" s="4" t="inlineStr">
        <is>
          <t>Carrying value, net of valuation allowance, percent</t>
        </is>
      </c>
      <c r="B6" s="10" t="n">
        <v>1</v>
      </c>
      <c r="C6" s="4" t="inlineStr">
        <is>
          <t xml:space="preserve"> </t>
        </is>
      </c>
      <c r="D6" s="10" t="n">
        <v>1</v>
      </c>
      <c r="E6" s="4" t="inlineStr">
        <is>
          <t xml:space="preserve"> </t>
        </is>
      </c>
      <c r="F6" s="4" t="inlineStr">
        <is>
          <t xml:space="preserve"> </t>
        </is>
      </c>
      <c r="G6" s="4" t="inlineStr">
        <is>
          <t xml:space="preserve"> </t>
        </is>
      </c>
    </row>
    <row r="7">
      <c r="A7" s="4" t="inlineStr">
        <is>
          <t>Less than 7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rying value</t>
        </is>
      </c>
      <c r="B9" s="6" t="n">
        <v>364101</v>
      </c>
      <c r="C9" s="4" t="inlineStr">
        <is>
          <t xml:space="preserve"> </t>
        </is>
      </c>
      <c r="D9" s="6" t="n">
        <v>266216</v>
      </c>
      <c r="E9" s="4" t="inlineStr">
        <is>
          <t xml:space="preserve"> </t>
        </is>
      </c>
      <c r="F9" s="4" t="inlineStr">
        <is>
          <t xml:space="preserve"> </t>
        </is>
      </c>
      <c r="G9" s="4" t="inlineStr">
        <is>
          <t xml:space="preserve"> </t>
        </is>
      </c>
    </row>
    <row r="10">
      <c r="A10" s="4" t="inlineStr">
        <is>
          <t>Carrying value, net of valuation allowance, percent</t>
        </is>
      </c>
      <c r="B10" s="10" t="n">
        <v>0.9399999999999999</v>
      </c>
      <c r="C10" s="4" t="inlineStr">
        <is>
          <t xml:space="preserve"> </t>
        </is>
      </c>
      <c r="D10" s="10" t="n">
        <v>0.9399999999999999</v>
      </c>
      <c r="E10" s="4" t="inlineStr">
        <is>
          <t xml:space="preserve"> </t>
        </is>
      </c>
      <c r="F10" s="4" t="inlineStr">
        <is>
          <t xml:space="preserve"> </t>
        </is>
      </c>
      <c r="G10" s="4" t="inlineStr">
        <is>
          <t xml:space="preserve"> </t>
        </is>
      </c>
    </row>
    <row r="11">
      <c r="A11" s="4" t="inlineStr">
        <is>
          <t>70% to 8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value</t>
        </is>
      </c>
      <c r="B13" s="6" t="n">
        <v>1058</v>
      </c>
      <c r="C13" s="4" t="inlineStr">
        <is>
          <t xml:space="preserve"> </t>
        </is>
      </c>
      <c r="D13" s="6" t="n">
        <v>0</v>
      </c>
      <c r="E13" s="4" t="inlineStr">
        <is>
          <t xml:space="preserve"> </t>
        </is>
      </c>
      <c r="F13" s="4" t="inlineStr">
        <is>
          <t xml:space="preserve"> </t>
        </is>
      </c>
      <c r="G13" s="4" t="inlineStr">
        <is>
          <t xml:space="preserve"> </t>
        </is>
      </c>
    </row>
    <row r="14">
      <c r="A14" s="4" t="inlineStr">
        <is>
          <t>Carrying value, net of valuation allowance, percent</t>
        </is>
      </c>
      <c r="B14" s="10" t="n">
        <v>0</v>
      </c>
      <c r="C14" s="4" t="inlineStr">
        <is>
          <t xml:space="preserve"> </t>
        </is>
      </c>
      <c r="D14" s="10" t="n">
        <v>0</v>
      </c>
      <c r="E14" s="4" t="inlineStr">
        <is>
          <t xml:space="preserve"> </t>
        </is>
      </c>
      <c r="F14" s="4" t="inlineStr">
        <is>
          <t xml:space="preserve"> </t>
        </is>
      </c>
      <c r="G14" s="4" t="inlineStr">
        <is>
          <t xml:space="preserve"> </t>
        </is>
      </c>
    </row>
    <row r="15">
      <c r="A15" s="4" t="inlineStr">
        <is>
          <t>81% to 9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value</t>
        </is>
      </c>
      <c r="B17" s="6" t="n">
        <v>8569</v>
      </c>
      <c r="C17" s="4" t="inlineStr">
        <is>
          <t xml:space="preserve"> </t>
        </is>
      </c>
      <c r="D17" s="6" t="n">
        <v>9621</v>
      </c>
      <c r="E17" s="4" t="inlineStr">
        <is>
          <t xml:space="preserve"> </t>
        </is>
      </c>
      <c r="F17" s="4" t="inlineStr">
        <is>
          <t xml:space="preserve"> </t>
        </is>
      </c>
      <c r="G17" s="4" t="inlineStr">
        <is>
          <t xml:space="preserve"> </t>
        </is>
      </c>
    </row>
    <row r="18">
      <c r="A18" s="4" t="inlineStr">
        <is>
          <t>Carrying value, net of valuation allowance, percent</t>
        </is>
      </c>
      <c r="B18" s="10" t="n">
        <v>0.02</v>
      </c>
      <c r="C18" s="4" t="inlineStr">
        <is>
          <t xml:space="preserve"> </t>
        </is>
      </c>
      <c r="D18" s="10" t="n">
        <v>0.03</v>
      </c>
      <c r="E18" s="4" t="inlineStr">
        <is>
          <t xml:space="preserve"> </t>
        </is>
      </c>
      <c r="F18" s="4" t="inlineStr">
        <is>
          <t xml:space="preserve"> </t>
        </is>
      </c>
      <c r="G18" s="4" t="inlineStr">
        <is>
          <t xml:space="preserve"> </t>
        </is>
      </c>
    </row>
    <row r="19">
      <c r="A19" s="4" t="inlineStr">
        <is>
          <t>Greater than 9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rrying value</t>
        </is>
      </c>
      <c r="B21" s="6" t="n">
        <v>14789</v>
      </c>
      <c r="C21" s="4" t="inlineStr">
        <is>
          <t xml:space="preserve"> </t>
        </is>
      </c>
      <c r="D21" s="6" t="n">
        <v>7034</v>
      </c>
      <c r="E21" s="4" t="inlineStr">
        <is>
          <t xml:space="preserve"> </t>
        </is>
      </c>
      <c r="F21" s="4" t="inlineStr">
        <is>
          <t xml:space="preserve"> </t>
        </is>
      </c>
      <c r="G21" s="4" t="inlineStr">
        <is>
          <t xml:space="preserve"> </t>
        </is>
      </c>
    </row>
    <row r="22">
      <c r="A22" s="4" t="inlineStr">
        <is>
          <t>Carrying value, net of valuation allowance, percent</t>
        </is>
      </c>
      <c r="B22" s="10" t="n">
        <v>0.04</v>
      </c>
      <c r="C22" s="4" t="inlineStr">
        <is>
          <t xml:space="preserve"> </t>
        </is>
      </c>
      <c r="D22" s="10" t="n">
        <v>0.03</v>
      </c>
      <c r="E22" s="4" t="inlineStr">
        <is>
          <t xml:space="preserve"> </t>
        </is>
      </c>
      <c r="F22" s="4" t="inlineStr">
        <is>
          <t xml:space="preserve"> </t>
        </is>
      </c>
      <c r="G22" s="4" t="inlineStr">
        <is>
          <t xml:space="preserve"> </t>
        </is>
      </c>
    </row>
    <row r="23">
      <c r="A23" s="4" t="inlineStr">
        <is>
          <t>Less Than 1.00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rrying value, net of valuation allowance</t>
        </is>
      </c>
      <c r="B25" s="6" t="n">
        <v>47257</v>
      </c>
      <c r="C25" s="4" t="inlineStr">
        <is>
          <t xml:space="preserve"> </t>
        </is>
      </c>
      <c r="D25" s="6" t="n">
        <v>42593</v>
      </c>
      <c r="E25" s="4" t="inlineStr">
        <is>
          <t xml:space="preserve"> </t>
        </is>
      </c>
      <c r="F25" s="4" t="inlineStr">
        <is>
          <t xml:space="preserve"> </t>
        </is>
      </c>
      <c r="G25" s="4" t="inlineStr">
        <is>
          <t xml:space="preserve"> </t>
        </is>
      </c>
    </row>
    <row r="26">
      <c r="A26" s="4" t="inlineStr">
        <is>
          <t>Less Than 1.00x | Less than 7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rying value, net of valuation allowance</t>
        </is>
      </c>
      <c r="B28" s="5" t="n">
        <v>22841</v>
      </c>
      <c r="C28" s="4" t="inlineStr">
        <is>
          <t xml:space="preserve"> </t>
        </is>
      </c>
      <c r="D28" s="5" t="n">
        <v>27091</v>
      </c>
      <c r="E28" s="4" t="inlineStr">
        <is>
          <t xml:space="preserve"> </t>
        </is>
      </c>
      <c r="F28" s="4" t="inlineStr">
        <is>
          <t xml:space="preserve"> </t>
        </is>
      </c>
      <c r="G28" s="4" t="inlineStr">
        <is>
          <t xml:space="preserve"> </t>
        </is>
      </c>
    </row>
    <row r="29">
      <c r="A29" s="4" t="inlineStr">
        <is>
          <t>Less Than 1.00x | 70% to 8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rrying value, net of valuation allowance</t>
        </is>
      </c>
      <c r="B31" s="5" t="n">
        <v>1058</v>
      </c>
      <c r="C31" s="4" t="inlineStr">
        <is>
          <t xml:space="preserve"> </t>
        </is>
      </c>
      <c r="D31" s="5" t="n">
        <v>0</v>
      </c>
      <c r="E31" s="4" t="inlineStr">
        <is>
          <t xml:space="preserve"> </t>
        </is>
      </c>
      <c r="F31" s="4" t="inlineStr">
        <is>
          <t xml:space="preserve"> </t>
        </is>
      </c>
      <c r="G31" s="4" t="inlineStr">
        <is>
          <t xml:space="preserve"> </t>
        </is>
      </c>
    </row>
    <row r="32">
      <c r="A32" s="4" t="inlineStr">
        <is>
          <t>Less Than 1.00x | 81% to 9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rrying value, net of valuation allowance</t>
        </is>
      </c>
      <c r="B34" s="5" t="n">
        <v>8569</v>
      </c>
      <c r="C34" s="4" t="inlineStr">
        <is>
          <t xml:space="preserve"> </t>
        </is>
      </c>
      <c r="D34" s="5" t="n">
        <v>8468</v>
      </c>
      <c r="E34" s="4" t="inlineStr">
        <is>
          <t xml:space="preserve"> </t>
        </is>
      </c>
      <c r="F34" s="4" t="inlineStr">
        <is>
          <t xml:space="preserve"> </t>
        </is>
      </c>
      <c r="G34" s="4" t="inlineStr">
        <is>
          <t xml:space="preserve"> </t>
        </is>
      </c>
    </row>
    <row r="35">
      <c r="A35" s="4" t="inlineStr">
        <is>
          <t>Less Than 1.00x | Greater than 9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rrying value, net of valuation allowance</t>
        </is>
      </c>
      <c r="B37" s="5" t="n">
        <v>14789</v>
      </c>
      <c r="C37" s="4" t="inlineStr">
        <is>
          <t xml:space="preserve"> </t>
        </is>
      </c>
      <c r="D37" s="5" t="n">
        <v>7034</v>
      </c>
      <c r="E37" s="4" t="inlineStr">
        <is>
          <t xml:space="preserve"> </t>
        </is>
      </c>
      <c r="F37" s="4" t="inlineStr">
        <is>
          <t xml:space="preserve"> </t>
        </is>
      </c>
      <c r="G37" s="4" t="inlineStr">
        <is>
          <t xml:space="preserve"> </t>
        </is>
      </c>
    </row>
    <row r="38">
      <c r="A38" s="4" t="inlineStr">
        <is>
          <t>1.00x-1.20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rrying value, net of valuation allowance</t>
        </is>
      </c>
      <c r="B40" s="5" t="n">
        <v>138034</v>
      </c>
      <c r="C40" s="4" t="inlineStr">
        <is>
          <t xml:space="preserve"> </t>
        </is>
      </c>
      <c r="D40" s="5" t="n">
        <v>180761</v>
      </c>
      <c r="E40" s="4" t="inlineStr">
        <is>
          <t xml:space="preserve"> </t>
        </is>
      </c>
      <c r="F40" s="4" t="inlineStr">
        <is>
          <t xml:space="preserve"> </t>
        </is>
      </c>
      <c r="G40" s="4" t="inlineStr">
        <is>
          <t xml:space="preserve"> </t>
        </is>
      </c>
    </row>
    <row r="41">
      <c r="A41" s="4" t="inlineStr">
        <is>
          <t>1.00x-1.20x | Less than 7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rrying value, net of valuation allowance</t>
        </is>
      </c>
      <c r="B43" s="5" t="n">
        <v>138034</v>
      </c>
      <c r="C43" s="4" t="inlineStr">
        <is>
          <t xml:space="preserve"> </t>
        </is>
      </c>
      <c r="D43" s="5" t="n">
        <v>180761</v>
      </c>
      <c r="E43" s="4" t="inlineStr">
        <is>
          <t xml:space="preserve"> </t>
        </is>
      </c>
      <c r="F43" s="4" t="inlineStr">
        <is>
          <t xml:space="preserve"> </t>
        </is>
      </c>
      <c r="G43" s="4" t="inlineStr">
        <is>
          <t xml:space="preserve"> </t>
        </is>
      </c>
    </row>
    <row r="44">
      <c r="A44" s="4" t="inlineStr">
        <is>
          <t>1.00x-1.20x | 70% to 8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rrying value, net of valuation allowance</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1.00x-1.20x | 81% to 9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rrying value, net of valuation allowance</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1.00x-1.20x | Greater than 9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rrying value, net of valuation allowance</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Greater Than 1.20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rrying value, net of valuation allowance</t>
        </is>
      </c>
      <c r="B55" s="5" t="n">
        <v>203226</v>
      </c>
      <c r="C55" s="4" t="inlineStr">
        <is>
          <t xml:space="preserve"> </t>
        </is>
      </c>
      <c r="D55" s="5" t="n">
        <v>59517</v>
      </c>
      <c r="E55" s="4" t="inlineStr">
        <is>
          <t xml:space="preserve"> </t>
        </is>
      </c>
      <c r="F55" s="4" t="inlineStr">
        <is>
          <t xml:space="preserve"> </t>
        </is>
      </c>
      <c r="G55" s="4" t="inlineStr">
        <is>
          <t xml:space="preserve"> </t>
        </is>
      </c>
    </row>
    <row r="56">
      <c r="A56" s="4" t="inlineStr">
        <is>
          <t>Greater Than 1.20x | Less than 7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rrying value, net of valuation allowance</t>
        </is>
      </c>
      <c r="B58" s="5" t="n">
        <v>203226</v>
      </c>
      <c r="C58" s="4" t="inlineStr">
        <is>
          <t xml:space="preserve"> </t>
        </is>
      </c>
      <c r="D58" s="5" t="n">
        <v>58364</v>
      </c>
      <c r="E58" s="4" t="inlineStr">
        <is>
          <t xml:space="preserve"> </t>
        </is>
      </c>
      <c r="F58" s="4" t="inlineStr">
        <is>
          <t xml:space="preserve"> </t>
        </is>
      </c>
      <c r="G58" s="4" t="inlineStr">
        <is>
          <t xml:space="preserve"> </t>
        </is>
      </c>
    </row>
    <row r="59">
      <c r="A59" s="4" t="inlineStr">
        <is>
          <t>Greater Than 1.20x | 70% to 8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rrying value, net of valuation allowance</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Greater Than 1.20x | 81% to 9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rrying value, net of valuation allowance</t>
        </is>
      </c>
      <c r="B64" s="5" t="n">
        <v>0</v>
      </c>
      <c r="C64" s="4" t="inlineStr">
        <is>
          <t xml:space="preserve"> </t>
        </is>
      </c>
      <c r="D64" s="5" t="n">
        <v>1153</v>
      </c>
      <c r="E64" s="4" t="inlineStr">
        <is>
          <t xml:space="preserve"> </t>
        </is>
      </c>
      <c r="F64" s="4" t="inlineStr">
        <is>
          <t xml:space="preserve"> </t>
        </is>
      </c>
      <c r="G64" s="4" t="inlineStr">
        <is>
          <t xml:space="preserve"> </t>
        </is>
      </c>
    </row>
    <row r="65">
      <c r="A65" s="4" t="inlineStr">
        <is>
          <t>Greater Than 1.20x | Greater than 9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arrying value, net of valuation allowance</t>
        </is>
      </c>
      <c r="B67" s="6" t="n">
        <v>0</v>
      </c>
      <c r="C67" s="4" t="inlineStr">
        <is>
          <t xml:space="preserve"> </t>
        </is>
      </c>
      <c r="D67" s="6" t="n">
        <v>0</v>
      </c>
      <c r="E67" s="4" t="inlineStr">
        <is>
          <t xml:space="preserve"> </t>
        </is>
      </c>
      <c r="F67" s="4" t="inlineStr">
        <is>
          <t xml:space="preserve"> </t>
        </is>
      </c>
      <c r="G6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ommercial Loan Participations, Allowance for Credit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6" t="n">
        <v>5826</v>
      </c>
      <c r="C4" s="6" t="n">
        <v>2928</v>
      </c>
      <c r="D4" s="6" t="n">
        <v>3672</v>
      </c>
      <c r="E4" s="6" t="n">
        <v>1789</v>
      </c>
    </row>
    <row r="5">
      <c r="A5" s="4" t="inlineStr">
        <is>
          <t>Provision (reversal) for credit losses</t>
        </is>
      </c>
      <c r="B5" s="5" t="n">
        <v>1376</v>
      </c>
      <c r="C5" s="5" t="n">
        <v>60</v>
      </c>
      <c r="D5" s="5" t="n">
        <v>3530</v>
      </c>
      <c r="E5" s="5" t="n">
        <v>1199</v>
      </c>
    </row>
    <row r="6">
      <c r="A6" s="4" t="inlineStr">
        <is>
          <t>Allowance for credit losses ending balance</t>
        </is>
      </c>
      <c r="B6" s="6" t="n">
        <v>7202</v>
      </c>
      <c r="C6" s="6" t="n">
        <v>2988</v>
      </c>
      <c r="D6" s="6" t="n">
        <v>7202</v>
      </c>
      <c r="E6" s="6" t="n">
        <v>29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Long-Term Investments (Details) - USD ($) $ in Thousands</t>
        </is>
      </c>
      <c r="B1" s="2" t="inlineStr">
        <is>
          <t>Sep. 30, 2024</t>
        </is>
      </c>
      <c r="C1" s="2" t="inlineStr">
        <is>
          <t>Dec. 31, 2023</t>
        </is>
      </c>
    </row>
    <row r="2">
      <c r="A2" s="3" t="inlineStr">
        <is>
          <t>Long-Term Investment [Line Items]</t>
        </is>
      </c>
      <c r="B2" s="4" t="inlineStr">
        <is>
          <t xml:space="preserve"> </t>
        </is>
      </c>
      <c r="C2" s="4" t="inlineStr">
        <is>
          <t xml:space="preserve"> </t>
        </is>
      </c>
    </row>
    <row r="3">
      <c r="A3" s="4" t="inlineStr">
        <is>
          <t>Commercial mortgage loan participations</t>
        </is>
      </c>
      <c r="B3" s="6" t="n">
        <v>1221888</v>
      </c>
      <c r="C3" s="6" t="n">
        <v>835878</v>
      </c>
    </row>
    <row r="4">
      <c r="A4" s="4" t="inlineStr">
        <is>
          <t>Other</t>
        </is>
      </c>
      <c r="B4" s="4" t="inlineStr">
        <is>
          <t xml:space="preserve"> </t>
        </is>
      </c>
      <c r="C4" s="4" t="inlineStr">
        <is>
          <t xml:space="preserve"> </t>
        </is>
      </c>
    </row>
    <row r="5">
      <c r="A5" s="3" t="inlineStr">
        <is>
          <t>Long-Term Investment [Line Items]</t>
        </is>
      </c>
      <c r="B5" s="4" t="inlineStr">
        <is>
          <t xml:space="preserve"> </t>
        </is>
      </c>
      <c r="C5" s="4" t="inlineStr">
        <is>
          <t xml:space="preserve"> </t>
        </is>
      </c>
    </row>
    <row r="6">
      <c r="A6" s="4" t="inlineStr">
        <is>
          <t>Commercial mortgage loan participations</t>
        </is>
      </c>
      <c r="B6" s="5" t="n">
        <v>42377</v>
      </c>
      <c r="C6" s="5" t="n">
        <v>40295</v>
      </c>
    </row>
    <row r="7">
      <c r="A7" s="4" t="inlineStr">
        <is>
          <t>Investment funds</t>
        </is>
      </c>
      <c r="B7" s="4" t="inlineStr">
        <is>
          <t xml:space="preserve"> </t>
        </is>
      </c>
      <c r="C7" s="4" t="inlineStr">
        <is>
          <t xml:space="preserve"> </t>
        </is>
      </c>
    </row>
    <row r="8">
      <c r="A8" s="3" t="inlineStr">
        <is>
          <t>Long-Term Investment [Line Items]</t>
        </is>
      </c>
      <c r="B8" s="4" t="inlineStr">
        <is>
          <t xml:space="preserve"> </t>
        </is>
      </c>
      <c r="C8" s="4" t="inlineStr">
        <is>
          <t xml:space="preserve"> </t>
        </is>
      </c>
    </row>
    <row r="9">
      <c r="A9" s="4" t="inlineStr">
        <is>
          <t>Commercial mortgage loan participations</t>
        </is>
      </c>
      <c r="B9" s="6" t="n">
        <v>979397</v>
      </c>
      <c r="C9" s="6" t="n">
        <v>7955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 Schedule of Investment Funds (Details) - USD ($) $ in Thousands</t>
        </is>
      </c>
      <c r="B1" s="2" t="inlineStr">
        <is>
          <t>9 Months Ended</t>
        </is>
      </c>
    </row>
    <row r="2">
      <c r="B2" s="2" t="inlineStr">
        <is>
          <t>Sep. 30, 2024</t>
        </is>
      </c>
      <c r="C2" s="2" t="inlineStr">
        <is>
          <t>Dec. 31, 2023</t>
        </is>
      </c>
    </row>
    <row r="3">
      <c r="A3" s="3" t="inlineStr">
        <is>
          <t>Alternative Investment [Line Items]</t>
        </is>
      </c>
      <c r="B3" s="4" t="inlineStr">
        <is>
          <t xml:space="preserve"> </t>
        </is>
      </c>
      <c r="C3" s="4" t="inlineStr">
        <is>
          <t xml:space="preserve"> </t>
        </is>
      </c>
    </row>
    <row r="4">
      <c r="A4" s="4" t="inlineStr">
        <is>
          <t>Investment funds, Unfunded Commitments</t>
        </is>
      </c>
      <c r="B4" s="6" t="n">
        <v>612000</v>
      </c>
      <c r="C4" s="4" t="inlineStr">
        <is>
          <t xml:space="preserve"> </t>
        </is>
      </c>
    </row>
    <row r="5">
      <c r="A5" s="4" t="inlineStr">
        <is>
          <t>Minimum</t>
        </is>
      </c>
      <c r="B5" s="4" t="inlineStr">
        <is>
          <t xml:space="preserve"> </t>
        </is>
      </c>
      <c r="C5" s="4" t="inlineStr">
        <is>
          <t xml:space="preserve"> </t>
        </is>
      </c>
    </row>
    <row r="6">
      <c r="A6" s="3" t="inlineStr">
        <is>
          <t>Alternative Investment [Line Items]</t>
        </is>
      </c>
      <c r="B6" s="4" t="inlineStr">
        <is>
          <t xml:space="preserve"> </t>
        </is>
      </c>
      <c r="C6" s="4" t="inlineStr">
        <is>
          <t xml:space="preserve"> </t>
        </is>
      </c>
    </row>
    <row r="7">
      <c r="A7" s="4" t="inlineStr">
        <is>
          <t>Expected life of non-redeemable funds</t>
        </is>
      </c>
      <c r="B7" s="4" t="inlineStr">
        <is>
          <t>7 years</t>
        </is>
      </c>
      <c r="C7" s="4" t="inlineStr">
        <is>
          <t xml:space="preserve"> </t>
        </is>
      </c>
    </row>
    <row r="8">
      <c r="A8" s="4" t="inlineStr">
        <is>
          <t>Extension options term of non-redeemable funds</t>
        </is>
      </c>
      <c r="B8" s="4" t="inlineStr">
        <is>
          <t>1 year</t>
        </is>
      </c>
      <c r="C8" s="4" t="inlineStr">
        <is>
          <t xml:space="preserve"> </t>
        </is>
      </c>
    </row>
    <row r="9">
      <c r="A9" s="4" t="inlineStr">
        <is>
          <t>Expected life of redeemable funds</t>
        </is>
      </c>
      <c r="B9" s="4" t="inlineStr">
        <is>
          <t>6 months</t>
        </is>
      </c>
      <c r="C9" s="4" t="inlineStr">
        <is>
          <t xml:space="preserve"> </t>
        </is>
      </c>
    </row>
    <row r="10">
      <c r="A10" s="4" t="inlineStr">
        <is>
          <t>Maximum</t>
        </is>
      </c>
      <c r="B10" s="4" t="inlineStr">
        <is>
          <t xml:space="preserve"> </t>
        </is>
      </c>
      <c r="C10" s="4" t="inlineStr">
        <is>
          <t xml:space="preserve"> </t>
        </is>
      </c>
    </row>
    <row r="11">
      <c r="A11" s="3" t="inlineStr">
        <is>
          <t>Alternative Investment [Line Items]</t>
        </is>
      </c>
      <c r="B11" s="4" t="inlineStr">
        <is>
          <t xml:space="preserve"> </t>
        </is>
      </c>
      <c r="C11" s="4" t="inlineStr">
        <is>
          <t xml:space="preserve"> </t>
        </is>
      </c>
    </row>
    <row r="12">
      <c r="A12" s="4" t="inlineStr">
        <is>
          <t>Expected life of non-redeemable funds</t>
        </is>
      </c>
      <c r="B12" s="4" t="inlineStr">
        <is>
          <t>12 years</t>
        </is>
      </c>
      <c r="C12" s="4" t="inlineStr">
        <is>
          <t xml:space="preserve"> </t>
        </is>
      </c>
    </row>
    <row r="13">
      <c r="A13" s="4" t="inlineStr">
        <is>
          <t>Extension options term of non-redeemable funds</t>
        </is>
      </c>
      <c r="B13" s="4" t="inlineStr">
        <is>
          <t>4 years</t>
        </is>
      </c>
      <c r="C13" s="4" t="inlineStr">
        <is>
          <t xml:space="preserve"> </t>
        </is>
      </c>
    </row>
    <row r="14">
      <c r="A14" s="4" t="inlineStr">
        <is>
          <t>Expected life of redeemable funds</t>
        </is>
      </c>
      <c r="B14" s="4" t="inlineStr">
        <is>
          <t>36 months</t>
        </is>
      </c>
      <c r="C14" s="4" t="inlineStr">
        <is>
          <t xml:space="preserve"> </t>
        </is>
      </c>
    </row>
    <row r="15">
      <c r="A15" s="4" t="inlineStr">
        <is>
          <t>Commercial mortgage loans</t>
        </is>
      </c>
      <c r="B15" s="4" t="inlineStr">
        <is>
          <t xml:space="preserve"> </t>
        </is>
      </c>
      <c r="C15" s="4" t="inlineStr">
        <is>
          <t xml:space="preserve"> </t>
        </is>
      </c>
    </row>
    <row r="16">
      <c r="A16" s="3" t="inlineStr">
        <is>
          <t>Alternative Investment [Line Items]</t>
        </is>
      </c>
      <c r="B16" s="4" t="inlineStr">
        <is>
          <t xml:space="preserve"> </t>
        </is>
      </c>
      <c r="C16" s="4" t="inlineStr">
        <is>
          <t xml:space="preserve"> </t>
        </is>
      </c>
    </row>
    <row r="17">
      <c r="A17" s="4" t="inlineStr">
        <is>
          <t>Investment funds, Fair Value</t>
        </is>
      </c>
      <c r="B17" s="6" t="n">
        <v>567425</v>
      </c>
      <c r="C17" s="6" t="n">
        <v>411315</v>
      </c>
    </row>
    <row r="18">
      <c r="A18" s="4" t="inlineStr">
        <is>
          <t>Investment funds, Unfunded Commitments</t>
        </is>
      </c>
      <c r="B18" s="5" t="n">
        <v>378892</v>
      </c>
      <c r="C18" s="4" t="inlineStr">
        <is>
          <t xml:space="preserve"> </t>
        </is>
      </c>
    </row>
    <row r="19">
      <c r="A19" s="4" t="inlineStr">
        <is>
          <t>Opportunistic and private credit</t>
        </is>
      </c>
      <c r="B19" s="4" t="inlineStr">
        <is>
          <t xml:space="preserve"> </t>
        </is>
      </c>
      <c r="C19" s="4" t="inlineStr">
        <is>
          <t xml:space="preserve"> </t>
        </is>
      </c>
    </row>
    <row r="20">
      <c r="A20" s="3" t="inlineStr">
        <is>
          <t>Alternative Investment [Line Items]</t>
        </is>
      </c>
      <c r="B20" s="4" t="inlineStr">
        <is>
          <t xml:space="preserve"> </t>
        </is>
      </c>
      <c r="C20" s="4" t="inlineStr">
        <is>
          <t xml:space="preserve"> </t>
        </is>
      </c>
    </row>
    <row r="21">
      <c r="A21" s="4" t="inlineStr">
        <is>
          <t>Investment funds, Fair Value</t>
        </is>
      </c>
      <c r="B21" s="5" t="n">
        <v>195957</v>
      </c>
      <c r="C21" s="5" t="n">
        <v>181410</v>
      </c>
    </row>
    <row r="22">
      <c r="A22" s="4" t="inlineStr">
        <is>
          <t>Investment funds, Unfunded Commitments</t>
        </is>
      </c>
      <c r="B22" s="5" t="n">
        <v>166514</v>
      </c>
      <c r="C22" s="4" t="inlineStr">
        <is>
          <t xml:space="preserve"> </t>
        </is>
      </c>
    </row>
    <row r="23">
      <c r="A23" s="4" t="inlineStr">
        <is>
          <t>Infrastructure</t>
        </is>
      </c>
      <c r="B23" s="4" t="inlineStr">
        <is>
          <t xml:space="preserve"> </t>
        </is>
      </c>
      <c r="C23" s="4" t="inlineStr">
        <is>
          <t xml:space="preserve"> </t>
        </is>
      </c>
    </row>
    <row r="24">
      <c r="A24" s="3" t="inlineStr">
        <is>
          <t>Alternative Investment [Line Items]</t>
        </is>
      </c>
      <c r="B24" s="4" t="inlineStr">
        <is>
          <t xml:space="preserve"> </t>
        </is>
      </c>
      <c r="C24" s="4" t="inlineStr">
        <is>
          <t xml:space="preserve"> </t>
        </is>
      </c>
    </row>
    <row r="25">
      <c r="A25" s="4" t="inlineStr">
        <is>
          <t>Investment funds, Fair Value</t>
        </is>
      </c>
      <c r="B25" s="5" t="n">
        <v>174971</v>
      </c>
      <c r="C25" s="5" t="n">
        <v>165887</v>
      </c>
    </row>
    <row r="26">
      <c r="A26" s="4" t="inlineStr">
        <is>
          <t>Investment funds, Unfunded Commitments</t>
        </is>
      </c>
      <c r="B26" s="5" t="n">
        <v>16318</v>
      </c>
      <c r="C26" s="4" t="inlineStr">
        <is>
          <t xml:space="preserve"> </t>
        </is>
      </c>
    </row>
    <row r="27">
      <c r="A27" s="4" t="inlineStr">
        <is>
          <t>Other</t>
        </is>
      </c>
      <c r="B27" s="4" t="inlineStr">
        <is>
          <t xml:space="preserve"> </t>
        </is>
      </c>
      <c r="C27" s="4" t="inlineStr">
        <is>
          <t xml:space="preserve"> </t>
        </is>
      </c>
    </row>
    <row r="28">
      <c r="A28" s="3" t="inlineStr">
        <is>
          <t>Alternative Investment [Line Items]</t>
        </is>
      </c>
      <c r="B28" s="4" t="inlineStr">
        <is>
          <t xml:space="preserve"> </t>
        </is>
      </c>
      <c r="C28" s="4" t="inlineStr">
        <is>
          <t xml:space="preserve"> </t>
        </is>
      </c>
    </row>
    <row r="29">
      <c r="A29" s="4" t="inlineStr">
        <is>
          <t>Investment funds, Fair Value</t>
        </is>
      </c>
      <c r="B29" s="5" t="n">
        <v>41044</v>
      </c>
      <c r="C29" s="5" t="n">
        <v>36971</v>
      </c>
    </row>
    <row r="30">
      <c r="A30" s="4" t="inlineStr">
        <is>
          <t>Investment funds, Unfunded Commitments</t>
        </is>
      </c>
      <c r="B30" s="5" t="n">
        <v>50757</v>
      </c>
      <c r="C30" s="4" t="inlineStr">
        <is>
          <t xml:space="preserve"> </t>
        </is>
      </c>
    </row>
    <row r="31">
      <c r="A31" s="4" t="inlineStr">
        <is>
          <t>Investment funds</t>
        </is>
      </c>
      <c r="B31" s="4" t="inlineStr">
        <is>
          <t xml:space="preserve"> </t>
        </is>
      </c>
      <c r="C31" s="4" t="inlineStr">
        <is>
          <t xml:space="preserve"> </t>
        </is>
      </c>
    </row>
    <row r="32">
      <c r="A32" s="3" t="inlineStr">
        <is>
          <t>Alternative Investment [Line Items]</t>
        </is>
      </c>
      <c r="B32" s="4" t="inlineStr">
        <is>
          <t xml:space="preserve"> </t>
        </is>
      </c>
      <c r="C32" s="4" t="inlineStr">
        <is>
          <t xml:space="preserve"> </t>
        </is>
      </c>
    </row>
    <row r="33">
      <c r="A33" s="4" t="inlineStr">
        <is>
          <t>Investment funds, Fair Value</t>
        </is>
      </c>
      <c r="B33" s="5" t="n">
        <v>979397</v>
      </c>
      <c r="C33" s="6" t="n">
        <v>795583</v>
      </c>
    </row>
    <row r="34">
      <c r="A34" s="4" t="inlineStr">
        <is>
          <t>Investment funds, Unfunded Commitments</t>
        </is>
      </c>
      <c r="B34" s="6" t="n">
        <v>612481</v>
      </c>
      <c r="C3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Commitments and Contingencies - Additional Information (Details) $ in Thousands</t>
        </is>
      </c>
      <c r="B1" s="2" t="inlineStr">
        <is>
          <t>Sep. 26, 2024 complainant</t>
        </is>
      </c>
      <c r="C1" s="2" t="inlineStr">
        <is>
          <t>Sep. 30, 2024 USD ($)</t>
        </is>
      </c>
      <c r="D1" s="2" t="inlineStr">
        <is>
          <t>Dec. 31, 2023 USD ($)</t>
        </is>
      </c>
      <c r="E1" s="2" t="inlineStr">
        <is>
          <t>Sep. 30, 2023 USD ($)</t>
        </is>
      </c>
    </row>
    <row r="2">
      <c r="A2" s="3" t="inlineStr">
        <is>
          <t>Obligation with Joint and Several Liability Arrangement [Line Items]</t>
        </is>
      </c>
      <c r="B2" s="4" t="inlineStr">
        <is>
          <t xml:space="preserve"> </t>
        </is>
      </c>
      <c r="C2" s="4" t="inlineStr">
        <is>
          <t xml:space="preserve"> </t>
        </is>
      </c>
      <c r="D2" s="4" t="inlineStr">
        <is>
          <t xml:space="preserve"> </t>
        </is>
      </c>
      <c r="E2" s="4" t="inlineStr">
        <is>
          <t xml:space="preserve"> </t>
        </is>
      </c>
    </row>
    <row r="3">
      <c r="A3" s="4" t="inlineStr">
        <is>
          <t>Letters of credit facility outstanding</t>
        </is>
      </c>
      <c r="B3" s="4" t="inlineStr">
        <is>
          <t xml:space="preserve"> </t>
        </is>
      </c>
      <c r="C3" s="6" t="n">
        <v>115000</v>
      </c>
      <c r="D3" s="6" t="n">
        <v>115000</v>
      </c>
      <c r="E3" s="6" t="n">
        <v>115000</v>
      </c>
    </row>
    <row r="4">
      <c r="A4" s="4" t="inlineStr">
        <is>
          <t>Number of complainants | complainant</t>
        </is>
      </c>
      <c r="B4" s="5" t="n">
        <v>6</v>
      </c>
      <c r="C4" s="4" t="inlineStr">
        <is>
          <t xml:space="preserve"> </t>
        </is>
      </c>
      <c r="D4" s="4" t="inlineStr">
        <is>
          <t xml:space="preserve"> </t>
        </is>
      </c>
      <c r="E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row>
    <row r="6">
      <c r="A6" s="3" t="inlineStr">
        <is>
          <t>Obligation with Joint and Several Liability Arrangement [Line Items]</t>
        </is>
      </c>
      <c r="B6" s="4" t="inlineStr">
        <is>
          <t xml:space="preserve"> </t>
        </is>
      </c>
      <c r="C6" s="4" t="inlineStr">
        <is>
          <t xml:space="preserve"> </t>
        </is>
      </c>
      <c r="D6" s="4" t="inlineStr">
        <is>
          <t xml:space="preserve"> </t>
        </is>
      </c>
      <c r="E6" s="4" t="inlineStr">
        <is>
          <t xml:space="preserve"> </t>
        </is>
      </c>
    </row>
    <row r="7">
      <c r="A7" s="4" t="inlineStr">
        <is>
          <t>Letter of credit maximum available amount</t>
        </is>
      </c>
      <c r="B7" s="4" t="inlineStr">
        <is>
          <t xml:space="preserve"> </t>
        </is>
      </c>
      <c r="C7" s="6" t="n">
        <v>250000</v>
      </c>
      <c r="D7" s="4" t="inlineStr">
        <is>
          <t xml:space="preserve"> </t>
        </is>
      </c>
      <c r="E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olicy Liabilities - Schedule of Liability for Future Policy Benefit,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iability for future policy benefits—long duration health</t>
        </is>
      </c>
      <c r="B4" s="6" t="n">
        <v>19814913</v>
      </c>
      <c r="C4" s="6" t="n">
        <v>17273102</v>
      </c>
      <c r="D4" s="6" t="n">
        <v>19814913</v>
      </c>
      <c r="E4" s="6" t="n">
        <v>17273102</v>
      </c>
      <c r="F4" s="4" t="inlineStr">
        <is>
          <t xml:space="preserve"> </t>
        </is>
      </c>
      <c r="G4" s="6" t="n">
        <v>19460353</v>
      </c>
      <c r="H4" s="4" t="inlineStr">
        <is>
          <t xml:space="preserve"> </t>
        </is>
      </c>
      <c r="I4" s="4" t="inlineStr">
        <is>
          <t xml:space="preserve"> </t>
        </is>
      </c>
    </row>
    <row r="5">
      <c r="A5" s="4" t="inlineStr">
        <is>
          <t>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5" t="n">
        <v>11981537</v>
      </c>
      <c r="C7" s="5" t="n">
        <v>12042720</v>
      </c>
      <c r="D7" s="5" t="n">
        <v>12342307</v>
      </c>
      <c r="E7" s="5" t="n">
        <v>11748528</v>
      </c>
      <c r="F7" s="4" t="inlineStr">
        <is>
          <t xml:space="preserve"> </t>
        </is>
      </c>
      <c r="G7" s="4" t="inlineStr">
        <is>
          <t xml:space="preserve"> </t>
        </is>
      </c>
      <c r="H7" s="4" t="inlineStr">
        <is>
          <t xml:space="preserve"> </t>
        </is>
      </c>
      <c r="I7" s="4" t="inlineStr">
        <is>
          <t xml:space="preserve"> </t>
        </is>
      </c>
    </row>
    <row r="8">
      <c r="A8" s="4" t="inlineStr">
        <is>
          <t>Beginning balance</t>
        </is>
      </c>
      <c r="B8" s="5" t="n">
        <v>11836592</v>
      </c>
      <c r="C8" s="5" t="n">
        <v>11616443</v>
      </c>
      <c r="D8" s="5" t="n">
        <v>11709368</v>
      </c>
      <c r="E8" s="5" t="n">
        <v>11442919</v>
      </c>
      <c r="F8" s="4" t="inlineStr">
        <is>
          <t xml:space="preserve"> </t>
        </is>
      </c>
      <c r="G8" s="4" t="inlineStr">
        <is>
          <t xml:space="preserve"> </t>
        </is>
      </c>
      <c r="H8" s="4" t="inlineStr">
        <is>
          <t xml:space="preserve"> </t>
        </is>
      </c>
      <c r="I8" s="4" t="inlineStr">
        <is>
          <t xml:space="preserve"> </t>
        </is>
      </c>
    </row>
    <row r="9">
      <c r="A9" s="4" t="inlineStr">
        <is>
          <t>Effect of changes in assumptions on future cash flows</t>
        </is>
      </c>
      <c r="B9" s="4" t="inlineStr">
        <is>
          <t xml:space="preserve"> </t>
        </is>
      </c>
      <c r="C9" s="4" t="inlineStr">
        <is>
          <t xml:space="preserve"> </t>
        </is>
      </c>
      <c r="D9" s="4" t="inlineStr">
        <is>
          <t xml:space="preserve"> </t>
        </is>
      </c>
      <c r="E9" s="4" t="inlineStr">
        <is>
          <t xml:space="preserve"> </t>
        </is>
      </c>
      <c r="F9" s="6" t="n">
        <v>-140988</v>
      </c>
      <c r="G9" s="5" t="n">
        <v>-140988</v>
      </c>
      <c r="H9" s="6" t="n">
        <v>64032</v>
      </c>
      <c r="I9" s="6" t="n">
        <v>64032</v>
      </c>
    </row>
    <row r="10">
      <c r="A10" s="4" t="inlineStr">
        <is>
          <t>Effect of actual variances from expected experience</t>
        </is>
      </c>
      <c r="B10" s="4" t="inlineStr">
        <is>
          <t xml:space="preserve"> </t>
        </is>
      </c>
      <c r="C10" s="4" t="inlineStr">
        <is>
          <t xml:space="preserve"> </t>
        </is>
      </c>
      <c r="D10" s="4" t="inlineStr">
        <is>
          <t xml:space="preserve"> </t>
        </is>
      </c>
      <c r="E10" s="4" t="inlineStr">
        <is>
          <t xml:space="preserve"> </t>
        </is>
      </c>
      <c r="F10" s="5" t="n">
        <v>-176655</v>
      </c>
      <c r="G10" s="5" t="n">
        <v>-437915</v>
      </c>
      <c r="H10" s="5" t="n">
        <v>-143861</v>
      </c>
      <c r="I10" s="5" t="n">
        <v>-364060</v>
      </c>
    </row>
    <row r="11">
      <c r="A11" s="4" t="inlineStr">
        <is>
          <t>Adjusted balance</t>
        </is>
      </c>
      <c r="B11" s="4" t="inlineStr">
        <is>
          <t xml:space="preserve"> </t>
        </is>
      </c>
      <c r="C11" s="4" t="inlineStr">
        <is>
          <t xml:space="preserve"> </t>
        </is>
      </c>
      <c r="D11" s="4" t="inlineStr">
        <is>
          <t xml:space="preserve"> </t>
        </is>
      </c>
      <c r="E11" s="4" t="inlineStr">
        <is>
          <t xml:space="preserve"> </t>
        </is>
      </c>
      <c r="F11" s="5" t="n">
        <v>11518949</v>
      </c>
      <c r="G11" s="5" t="n">
        <v>11130465</v>
      </c>
      <c r="H11" s="5" t="n">
        <v>11536614</v>
      </c>
      <c r="I11" s="5" t="n">
        <v>11142891</v>
      </c>
    </row>
    <row r="12">
      <c r="A12" s="4" t="inlineStr">
        <is>
          <t>Issuances</t>
        </is>
      </c>
      <c r="B12" s="5" t="n">
        <v>351088</v>
      </c>
      <c r="C12" s="5" t="n">
        <v>357622</v>
      </c>
      <c r="D12" s="5" t="n">
        <v>1123204</v>
      </c>
      <c r="E12" s="5" t="n">
        <v>1122855</v>
      </c>
      <c r="F12" s="4" t="inlineStr">
        <is>
          <t xml:space="preserve"> </t>
        </is>
      </c>
      <c r="G12" s="4" t="inlineStr">
        <is>
          <t xml:space="preserve"> </t>
        </is>
      </c>
      <c r="H12" s="4" t="inlineStr">
        <is>
          <t xml:space="preserve"> </t>
        </is>
      </c>
      <c r="I12" s="4" t="inlineStr">
        <is>
          <t xml:space="preserve"> </t>
        </is>
      </c>
    </row>
    <row r="13">
      <c r="A13" s="4" t="inlineStr">
        <is>
          <t>Interest accrual</t>
        </is>
      </c>
      <c r="B13" s="5" t="n">
        <v>148429</v>
      </c>
      <c r="C13" s="5" t="n">
        <v>143082</v>
      </c>
      <c r="D13" s="5" t="n">
        <v>444225</v>
      </c>
      <c r="E13" s="5" t="n">
        <v>420389</v>
      </c>
      <c r="F13" s="4" t="inlineStr">
        <is>
          <t xml:space="preserve"> </t>
        </is>
      </c>
      <c r="G13" s="4" t="inlineStr">
        <is>
          <t xml:space="preserve"> </t>
        </is>
      </c>
      <c r="H13" s="4" t="inlineStr">
        <is>
          <t xml:space="preserve"> </t>
        </is>
      </c>
      <c r="I13" s="4" t="inlineStr">
        <is>
          <t xml:space="preserve"> </t>
        </is>
      </c>
    </row>
    <row r="14">
      <c r="A14" s="4" t="inlineStr">
        <is>
          <t>Net premiums collected</t>
        </is>
      </c>
      <c r="B14" s="5" t="n">
        <v>-333783</v>
      </c>
      <c r="C14" s="5" t="n">
        <v>-329703</v>
      </c>
      <c r="D14" s="5" t="n">
        <v>-1003989</v>
      </c>
      <c r="E14" s="5" t="n">
        <v>-984290</v>
      </c>
      <c r="F14" s="4" t="inlineStr">
        <is>
          <t xml:space="preserve"> </t>
        </is>
      </c>
      <c r="G14" s="4" t="inlineStr">
        <is>
          <t xml:space="preserve"> </t>
        </is>
      </c>
      <c r="H14" s="4" t="inlineStr">
        <is>
          <t xml:space="preserve"> </t>
        </is>
      </c>
      <c r="I14" s="4" t="inlineStr">
        <is>
          <t xml:space="preserve"> </t>
        </is>
      </c>
    </row>
    <row r="15">
      <c r="A15" s="4" t="inlineStr">
        <is>
          <t>Effect of changes in the foreign exchange rate</t>
        </is>
      </c>
      <c r="B15" s="5" t="n">
        <v>5121</v>
      </c>
      <c r="C15" s="5" t="n">
        <v>-6401</v>
      </c>
      <c r="D15" s="5" t="n">
        <v>-4101</v>
      </c>
      <c r="E15" s="5" t="n">
        <v>-631</v>
      </c>
      <c r="F15" s="4" t="inlineStr">
        <is>
          <t xml:space="preserve"> </t>
        </is>
      </c>
      <c r="G15" s="4" t="inlineStr">
        <is>
          <t xml:space="preserve"> </t>
        </is>
      </c>
      <c r="H15" s="4" t="inlineStr">
        <is>
          <t xml:space="preserve"> </t>
        </is>
      </c>
      <c r="I15" s="4" t="inlineStr">
        <is>
          <t xml:space="preserve"> </t>
        </is>
      </c>
    </row>
    <row r="16">
      <c r="A16" s="4" t="inlineStr">
        <is>
          <t>Ending balance</t>
        </is>
      </c>
      <c r="B16" s="5" t="n">
        <v>11689804</v>
      </c>
      <c r="C16" s="5" t="n">
        <v>11701214</v>
      </c>
      <c r="D16" s="5" t="n">
        <v>11689804</v>
      </c>
      <c r="E16" s="5" t="n">
        <v>11701214</v>
      </c>
      <c r="F16" s="4" t="inlineStr">
        <is>
          <t xml:space="preserve"> </t>
        </is>
      </c>
      <c r="G16" s="4" t="inlineStr">
        <is>
          <t xml:space="preserve"> </t>
        </is>
      </c>
      <c r="H16" s="4" t="inlineStr">
        <is>
          <t xml:space="preserve"> </t>
        </is>
      </c>
      <c r="I16" s="4" t="inlineStr">
        <is>
          <t xml:space="preserve"> </t>
        </is>
      </c>
    </row>
    <row r="17">
      <c r="A17" s="4" t="inlineStr">
        <is>
          <t>Effect of change from original to current discount rates</t>
        </is>
      </c>
      <c r="B17" s="5" t="n">
        <v>716466</v>
      </c>
      <c r="C17" s="5" t="n">
        <v>-206573</v>
      </c>
      <c r="D17" s="5" t="n">
        <v>716466</v>
      </c>
      <c r="E17" s="5" t="n">
        <v>-206573</v>
      </c>
      <c r="F17" s="4" t="inlineStr">
        <is>
          <t xml:space="preserve"> </t>
        </is>
      </c>
      <c r="G17" s="4" t="inlineStr">
        <is>
          <t xml:space="preserve"> </t>
        </is>
      </c>
      <c r="H17" s="4" t="inlineStr">
        <is>
          <t xml:space="preserve"> </t>
        </is>
      </c>
      <c r="I17" s="4" t="inlineStr">
        <is>
          <t xml:space="preserve"> </t>
        </is>
      </c>
    </row>
    <row r="18">
      <c r="A18" s="4" t="inlineStr">
        <is>
          <t>Ending balance</t>
        </is>
      </c>
      <c r="B18" s="5" t="n">
        <v>12406270</v>
      </c>
      <c r="C18" s="5" t="n">
        <v>11494641</v>
      </c>
      <c r="D18" s="5" t="n">
        <v>12406270</v>
      </c>
      <c r="E18" s="5" t="n">
        <v>11494641</v>
      </c>
      <c r="F18" s="4" t="inlineStr">
        <is>
          <t xml:space="preserve"> </t>
        </is>
      </c>
      <c r="G18" s="4" t="inlineStr">
        <is>
          <t xml:space="preserve"> </t>
        </is>
      </c>
      <c r="H18" s="4" t="inlineStr">
        <is>
          <t xml:space="preserve"> </t>
        </is>
      </c>
      <c r="I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t>
        </is>
      </c>
      <c r="B20" s="5" t="n">
        <v>26507907</v>
      </c>
      <c r="C20" s="5" t="n">
        <v>26772991</v>
      </c>
      <c r="D20" s="5" t="n">
        <v>27723158</v>
      </c>
      <c r="E20" s="5" t="n">
        <v>25749961</v>
      </c>
      <c r="F20" s="4" t="inlineStr">
        <is>
          <t xml:space="preserve"> </t>
        </is>
      </c>
      <c r="G20" s="4" t="inlineStr">
        <is>
          <t xml:space="preserve"> </t>
        </is>
      </c>
      <c r="H20" s="4" t="inlineStr">
        <is>
          <t xml:space="preserve"> </t>
        </is>
      </c>
      <c r="I20" s="4" t="inlineStr">
        <is>
          <t xml:space="preserve"> </t>
        </is>
      </c>
    </row>
    <row r="21">
      <c r="A21" s="4" t="inlineStr">
        <is>
          <t>Beginning balance</t>
        </is>
      </c>
      <c r="B21" s="5" t="n">
        <v>25004280</v>
      </c>
      <c r="C21" s="5" t="n">
        <v>24092695</v>
      </c>
      <c r="D21" s="5" t="n">
        <v>24563696</v>
      </c>
      <c r="E21" s="5" t="n">
        <v>23564337</v>
      </c>
      <c r="F21" s="4" t="inlineStr">
        <is>
          <t xml:space="preserve"> </t>
        </is>
      </c>
      <c r="G21" s="4" t="inlineStr">
        <is>
          <t xml:space="preserve"> </t>
        </is>
      </c>
      <c r="H21" s="4" t="inlineStr">
        <is>
          <t xml:space="preserve"> </t>
        </is>
      </c>
      <c r="I21" s="4" t="inlineStr">
        <is>
          <t xml:space="preserve"> </t>
        </is>
      </c>
    </row>
    <row r="22">
      <c r="A22" s="4" t="inlineStr">
        <is>
          <t>Effect of changes in assumptions on future cash flows</t>
        </is>
      </c>
      <c r="B22" s="4" t="inlineStr">
        <is>
          <t xml:space="preserve"> </t>
        </is>
      </c>
      <c r="C22" s="4" t="inlineStr">
        <is>
          <t xml:space="preserve"> </t>
        </is>
      </c>
      <c r="D22" s="4" t="inlineStr">
        <is>
          <t xml:space="preserve"> </t>
        </is>
      </c>
      <c r="E22" s="4" t="inlineStr">
        <is>
          <t xml:space="preserve"> </t>
        </is>
      </c>
      <c r="F22" s="5" t="n">
        <v>-198467</v>
      </c>
      <c r="G22" s="5" t="n">
        <v>-198467</v>
      </c>
      <c r="H22" s="5" t="n">
        <v>65568</v>
      </c>
      <c r="I22" s="5" t="n">
        <v>65568</v>
      </c>
    </row>
    <row r="23">
      <c r="A23" s="4" t="inlineStr">
        <is>
          <t>Effect of actual variances from expected experience</t>
        </is>
      </c>
      <c r="B23" s="4" t="inlineStr">
        <is>
          <t xml:space="preserve"> </t>
        </is>
      </c>
      <c r="C23" s="4" t="inlineStr">
        <is>
          <t xml:space="preserve"> </t>
        </is>
      </c>
      <c r="D23" s="4" t="inlineStr">
        <is>
          <t xml:space="preserve"> </t>
        </is>
      </c>
      <c r="E23" s="4" t="inlineStr">
        <is>
          <t xml:space="preserve"> </t>
        </is>
      </c>
      <c r="F23" s="5" t="n">
        <v>-195035</v>
      </c>
      <c r="G23" s="5" t="n">
        <v>-476505</v>
      </c>
      <c r="H23" s="5" t="n">
        <v>-158589</v>
      </c>
      <c r="I23" s="5" t="n">
        <v>-382469</v>
      </c>
    </row>
    <row r="24">
      <c r="A24" s="4" t="inlineStr">
        <is>
          <t>Adjusted balance</t>
        </is>
      </c>
      <c r="B24" s="4" t="inlineStr">
        <is>
          <t xml:space="preserve"> </t>
        </is>
      </c>
      <c r="C24" s="4" t="inlineStr">
        <is>
          <t xml:space="preserve"> </t>
        </is>
      </c>
      <c r="D24" s="4" t="inlineStr">
        <is>
          <t xml:space="preserve"> </t>
        </is>
      </c>
      <c r="E24" s="4" t="inlineStr">
        <is>
          <t xml:space="preserve"> </t>
        </is>
      </c>
      <c r="F24" s="5" t="n">
        <v>24610778</v>
      </c>
      <c r="G24" s="5" t="n">
        <v>23888724</v>
      </c>
      <c r="H24" s="5" t="n">
        <v>23999674</v>
      </c>
      <c r="I24" s="5" t="n">
        <v>23247436</v>
      </c>
    </row>
    <row r="25">
      <c r="A25" s="4" t="inlineStr">
        <is>
          <t>Issuances</t>
        </is>
      </c>
      <c r="B25" s="5" t="n">
        <v>346356</v>
      </c>
      <c r="C25" s="5" t="n">
        <v>357625</v>
      </c>
      <c r="D25" s="5" t="n">
        <v>1118479</v>
      </c>
      <c r="E25" s="5" t="n">
        <v>1122856</v>
      </c>
      <c r="F25" s="4" t="inlineStr">
        <is>
          <t xml:space="preserve"> </t>
        </is>
      </c>
      <c r="G25" s="4" t="inlineStr">
        <is>
          <t xml:space="preserve"> </t>
        </is>
      </c>
      <c r="H25" s="4" t="inlineStr">
        <is>
          <t xml:space="preserve"> </t>
        </is>
      </c>
      <c r="I25" s="4" t="inlineStr">
        <is>
          <t xml:space="preserve"> </t>
        </is>
      </c>
    </row>
    <row r="26">
      <c r="A26" s="4" t="inlineStr">
        <is>
          <t>Interest accrual</t>
        </is>
      </c>
      <c r="B26" s="5" t="n">
        <v>340671</v>
      </c>
      <c r="C26" s="5" t="n">
        <v>325470</v>
      </c>
      <c r="D26" s="5" t="n">
        <v>1014591</v>
      </c>
      <c r="E26" s="5" t="n">
        <v>960647</v>
      </c>
      <c r="F26" s="4" t="inlineStr">
        <is>
          <t xml:space="preserve"> </t>
        </is>
      </c>
      <c r="G26" s="4" t="inlineStr">
        <is>
          <t xml:space="preserve"> </t>
        </is>
      </c>
      <c r="H26" s="4" t="inlineStr">
        <is>
          <t xml:space="preserve"> </t>
        </is>
      </c>
      <c r="I26" s="4" t="inlineStr">
        <is>
          <t xml:space="preserve"> </t>
        </is>
      </c>
    </row>
    <row r="27">
      <c r="A27" s="4" t="inlineStr">
        <is>
          <t>Benefit payments</t>
        </is>
      </c>
      <c r="B27" s="5" t="n">
        <v>-327139</v>
      </c>
      <c r="C27" s="5" t="n">
        <v>-305221</v>
      </c>
      <c r="D27" s="5" t="n">
        <v>-1029527</v>
      </c>
      <c r="E27" s="5" t="n">
        <v>-967828</v>
      </c>
      <c r="F27" s="4" t="inlineStr">
        <is>
          <t xml:space="preserve"> </t>
        </is>
      </c>
      <c r="G27" s="4" t="inlineStr">
        <is>
          <t xml:space="preserve"> </t>
        </is>
      </c>
      <c r="H27" s="4" t="inlineStr">
        <is>
          <t xml:space="preserve"> </t>
        </is>
      </c>
      <c r="I27" s="4" t="inlineStr">
        <is>
          <t xml:space="preserve"> </t>
        </is>
      </c>
    </row>
    <row r="28">
      <c r="A28" s="4" t="inlineStr">
        <is>
          <t>Effect of changes in the foreign exchange rate</t>
        </is>
      </c>
      <c r="B28" s="5" t="n">
        <v>12833</v>
      </c>
      <c r="C28" s="5" t="n">
        <v>-15256</v>
      </c>
      <c r="D28" s="5" t="n">
        <v>-8768</v>
      </c>
      <c r="E28" s="5" t="n">
        <v>-819</v>
      </c>
      <c r="F28" s="4" t="inlineStr">
        <is>
          <t xml:space="preserve"> </t>
        </is>
      </c>
      <c r="G28" s="4" t="inlineStr">
        <is>
          <t xml:space="preserve"> </t>
        </is>
      </c>
      <c r="H28" s="4" t="inlineStr">
        <is>
          <t xml:space="preserve"> </t>
        </is>
      </c>
      <c r="I28" s="4" t="inlineStr">
        <is>
          <t xml:space="preserve"> </t>
        </is>
      </c>
    </row>
    <row r="29">
      <c r="A29" s="4" t="inlineStr">
        <is>
          <t>Ending balance</t>
        </is>
      </c>
      <c r="B29" s="5" t="n">
        <v>24983499</v>
      </c>
      <c r="C29" s="5" t="n">
        <v>24362292</v>
      </c>
      <c r="D29" s="5" t="n">
        <v>24983499</v>
      </c>
      <c r="E29" s="5" t="n">
        <v>24362292</v>
      </c>
      <c r="F29" s="4" t="inlineStr">
        <is>
          <t xml:space="preserve"> </t>
        </is>
      </c>
      <c r="G29" s="4" t="inlineStr">
        <is>
          <t xml:space="preserve"> </t>
        </is>
      </c>
      <c r="H29" s="4" t="inlineStr">
        <is>
          <t xml:space="preserve"> </t>
        </is>
      </c>
      <c r="I29" s="4" t="inlineStr">
        <is>
          <t xml:space="preserve"> </t>
        </is>
      </c>
    </row>
    <row r="30">
      <c r="A30" s="4" t="inlineStr">
        <is>
          <t>Effect of changes in discount rate assumptions</t>
        </is>
      </c>
      <c r="B30" s="5" t="n">
        <v>3166868</v>
      </c>
      <c r="C30" s="5" t="n">
        <v>544968</v>
      </c>
      <c r="D30" s="5" t="n">
        <v>3166868</v>
      </c>
      <c r="E30" s="5" t="n">
        <v>544968</v>
      </c>
      <c r="F30" s="4" t="inlineStr">
        <is>
          <t xml:space="preserve"> </t>
        </is>
      </c>
      <c r="G30" s="4" t="inlineStr">
        <is>
          <t xml:space="preserve"> </t>
        </is>
      </c>
      <c r="H30" s="4" t="inlineStr">
        <is>
          <t xml:space="preserve"> </t>
        </is>
      </c>
      <c r="I30" s="4" t="inlineStr">
        <is>
          <t xml:space="preserve"> </t>
        </is>
      </c>
    </row>
    <row r="31">
      <c r="A31" s="4" t="inlineStr">
        <is>
          <t>Ending balance</t>
        </is>
      </c>
      <c r="B31" s="5" t="n">
        <v>28150367</v>
      </c>
      <c r="C31" s="5" t="n">
        <v>24907260</v>
      </c>
      <c r="D31" s="5" t="n">
        <v>28150367</v>
      </c>
      <c r="E31" s="5" t="n">
        <v>24907260</v>
      </c>
      <c r="F31" s="4" t="inlineStr">
        <is>
          <t xml:space="preserve"> </t>
        </is>
      </c>
      <c r="G31" s="4" t="inlineStr">
        <is>
          <t xml:space="preserve"> </t>
        </is>
      </c>
      <c r="H31" s="4" t="inlineStr">
        <is>
          <t xml:space="preserve"> </t>
        </is>
      </c>
      <c r="I31" s="4" t="inlineStr">
        <is>
          <t xml:space="preserve"> </t>
        </is>
      </c>
    </row>
    <row r="32">
      <c r="A32" s="4" t="inlineStr">
        <is>
          <t>Net liability for future policy benefits at original discount rates</t>
        </is>
      </c>
      <c r="B32" s="5" t="n">
        <v>13293695</v>
      </c>
      <c r="C32" s="5" t="n">
        <v>12661078</v>
      </c>
      <c r="D32" s="5" t="n">
        <v>13293695</v>
      </c>
      <c r="E32" s="5" t="n">
        <v>12661078</v>
      </c>
      <c r="F32" s="4" t="inlineStr">
        <is>
          <t xml:space="preserve"> </t>
        </is>
      </c>
      <c r="G32" s="4" t="inlineStr">
        <is>
          <t xml:space="preserve"> </t>
        </is>
      </c>
      <c r="H32" s="4" t="inlineStr">
        <is>
          <t xml:space="preserve"> </t>
        </is>
      </c>
      <c r="I32" s="4" t="inlineStr">
        <is>
          <t xml:space="preserve"> </t>
        </is>
      </c>
    </row>
    <row r="33">
      <c r="A33" s="4" t="inlineStr">
        <is>
          <t>Effect of changes in discount rate assumptions</t>
        </is>
      </c>
      <c r="B33" s="5" t="n">
        <v>2450402</v>
      </c>
      <c r="C33" s="5" t="n">
        <v>751541</v>
      </c>
      <c r="D33" s="5" t="n">
        <v>2450402</v>
      </c>
      <c r="E33" s="5" t="n">
        <v>751541</v>
      </c>
      <c r="F33" s="4" t="inlineStr">
        <is>
          <t xml:space="preserve"> </t>
        </is>
      </c>
      <c r="G33" s="4" t="inlineStr">
        <is>
          <t xml:space="preserve"> </t>
        </is>
      </c>
      <c r="H33" s="4" t="inlineStr">
        <is>
          <t xml:space="preserve"> </t>
        </is>
      </c>
      <c r="I33" s="4" t="inlineStr">
        <is>
          <t xml:space="preserve"> </t>
        </is>
      </c>
    </row>
    <row r="34">
      <c r="A34" s="4" t="inlineStr">
        <is>
          <t>Other Adjustments</t>
        </is>
      </c>
      <c r="B34" s="5" t="n">
        <v>187</v>
      </c>
      <c r="C34" s="5" t="n">
        <v>11228</v>
      </c>
      <c r="D34" s="5" t="n">
        <v>187</v>
      </c>
      <c r="E34" s="5" t="n">
        <v>11228</v>
      </c>
      <c r="F34" s="4" t="inlineStr">
        <is>
          <t xml:space="preserve"> </t>
        </is>
      </c>
      <c r="G34" s="4" t="inlineStr">
        <is>
          <t xml:space="preserve"> </t>
        </is>
      </c>
      <c r="H34" s="4" t="inlineStr">
        <is>
          <t xml:space="preserve"> </t>
        </is>
      </c>
      <c r="I34" s="4" t="inlineStr">
        <is>
          <t xml:space="preserve"> </t>
        </is>
      </c>
    </row>
    <row r="35">
      <c r="A35" s="4" t="inlineStr">
        <is>
          <t>Net liability for future policy benefits—long duration health</t>
        </is>
      </c>
      <c r="B35" s="5" t="n">
        <v>15744284</v>
      </c>
      <c r="C35" s="5" t="n">
        <v>13423847</v>
      </c>
      <c r="D35" s="5" t="n">
        <v>15744284</v>
      </c>
      <c r="E35" s="5" t="n">
        <v>13423847</v>
      </c>
      <c r="F35" s="4" t="inlineStr">
        <is>
          <t xml:space="preserve"> </t>
        </is>
      </c>
      <c r="G35" s="4" t="inlineStr">
        <is>
          <t xml:space="preserve"> </t>
        </is>
      </c>
      <c r="H35" s="4" t="inlineStr">
        <is>
          <t xml:space="preserve"> </t>
        </is>
      </c>
      <c r="I35" s="4" t="inlineStr">
        <is>
          <t xml:space="preserve"> </t>
        </is>
      </c>
    </row>
    <row r="36">
      <c r="A36" s="4" t="inlineStr">
        <is>
          <t>Reinsurance recoverable</t>
        </is>
      </c>
      <c r="B36" s="5" t="n">
        <v>-46561</v>
      </c>
      <c r="C36" s="5" t="n">
        <v>-40749</v>
      </c>
      <c r="D36" s="5" t="n">
        <v>-46561</v>
      </c>
      <c r="E36" s="5" t="n">
        <v>-40749</v>
      </c>
      <c r="F36" s="4" t="inlineStr">
        <is>
          <t xml:space="preserve"> </t>
        </is>
      </c>
      <c r="G36" s="4" t="inlineStr">
        <is>
          <t xml:space="preserve"> </t>
        </is>
      </c>
      <c r="H36" s="4" t="inlineStr">
        <is>
          <t xml:space="preserve"> </t>
        </is>
      </c>
      <c r="I36" s="4" t="inlineStr">
        <is>
          <t xml:space="preserve"> </t>
        </is>
      </c>
    </row>
    <row r="37">
      <c r="A37" s="4" t="inlineStr">
        <is>
          <t>Net liability for future policy benefits, after reinsurance recoverable, at current discount rates</t>
        </is>
      </c>
      <c r="B37" s="5" t="n">
        <v>15697723</v>
      </c>
      <c r="C37" s="5" t="n">
        <v>13383098</v>
      </c>
      <c r="D37" s="5" t="n">
        <v>15697723</v>
      </c>
      <c r="E37" s="5" t="n">
        <v>13383098</v>
      </c>
      <c r="F37" s="4" t="inlineStr">
        <is>
          <t xml:space="preserve"> </t>
        </is>
      </c>
      <c r="G37" s="4" t="inlineStr">
        <is>
          <t xml:space="preserve"> </t>
        </is>
      </c>
      <c r="H37" s="4" t="inlineStr">
        <is>
          <t xml:space="preserve"> </t>
        </is>
      </c>
      <c r="I37" s="4" t="inlineStr">
        <is>
          <t xml:space="preserve"> </t>
        </is>
      </c>
    </row>
    <row r="38">
      <c r="A38" s="4" t="inlineStr">
        <is>
          <t>Policyholder benefits net of remeasurement gain (losses)</t>
        </is>
      </c>
      <c r="B38" s="5" t="n">
        <v>70575</v>
      </c>
      <c r="C38" s="5" t="n">
        <v>11328</v>
      </c>
      <c r="D38" s="5" t="n">
        <v>87825</v>
      </c>
      <c r="E38" s="5" t="n">
        <v>16459</v>
      </c>
      <c r="F38" s="4" t="inlineStr">
        <is>
          <t xml:space="preserve"> </t>
        </is>
      </c>
      <c r="G38" s="4" t="inlineStr">
        <is>
          <t xml:space="preserve"> </t>
        </is>
      </c>
      <c r="H38" s="4" t="inlineStr">
        <is>
          <t xml:space="preserve"> </t>
        </is>
      </c>
      <c r="I38" s="4" t="inlineStr">
        <is>
          <t xml:space="preserve"> </t>
        </is>
      </c>
    </row>
    <row r="39">
      <c r="A39" s="4" t="inlineStr">
        <is>
          <t>Life | Gain Loss From Experei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ability for Future Policy Benefit, Expected Future Policy Benefit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olicyholder benefits net of remeasurement gain (losses)</t>
        </is>
      </c>
      <c r="B41" s="5" t="n">
        <v>13729</v>
      </c>
      <c r="C41" s="5" t="n">
        <v>13341</v>
      </c>
      <c r="D41" s="5" t="n">
        <v>30979</v>
      </c>
      <c r="E41" s="5" t="n">
        <v>18472</v>
      </c>
      <c r="F41" s="4" t="inlineStr">
        <is>
          <t xml:space="preserve"> </t>
        </is>
      </c>
      <c r="G41" s="4" t="inlineStr">
        <is>
          <t xml:space="preserve"> </t>
        </is>
      </c>
      <c r="H41" s="4" t="inlineStr">
        <is>
          <t xml:space="preserve"> </t>
        </is>
      </c>
      <c r="I41" s="4" t="inlineStr">
        <is>
          <t xml:space="preserve"> </t>
        </is>
      </c>
    </row>
    <row r="42">
      <c r="A42" s="4" t="inlineStr">
        <is>
          <t>Life | Gain *Loss) From Unlocking Assum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ability for Future Policy Benefit, Expected Future Policy Benefit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olicyholder benefits net of remeasurement gain (losses)</t>
        </is>
      </c>
      <c r="B44" s="5" t="n">
        <v>56846</v>
      </c>
      <c r="C44" s="5" t="n">
        <v>-2013</v>
      </c>
      <c r="D44" s="5" t="n">
        <v>56846</v>
      </c>
      <c r="E44" s="5" t="n">
        <v>-2013</v>
      </c>
      <c r="F44" s="4" t="inlineStr">
        <is>
          <t xml:space="preserve"> </t>
        </is>
      </c>
      <c r="G44" s="4" t="inlineStr">
        <is>
          <t xml:space="preserve"> </t>
        </is>
      </c>
      <c r="H44" s="4" t="inlineStr">
        <is>
          <t xml:space="preserve"> </t>
        </is>
      </c>
      <c r="I44" s="4" t="inlineStr">
        <is>
          <t xml:space="preserve"> </t>
        </is>
      </c>
    </row>
    <row r="45">
      <c r="A45" s="4" t="inlineStr">
        <is>
          <t>Healt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ability for Future Policy Benefit, Expected Net Premium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t>
        </is>
      </c>
      <c r="B47" s="5" t="n">
        <v>6007794</v>
      </c>
      <c r="C47" s="5" t="n">
        <v>5346643</v>
      </c>
      <c r="D47" s="5" t="n">
        <v>6089728</v>
      </c>
      <c r="E47" s="5" t="n">
        <v>5207422</v>
      </c>
      <c r="F47" s="4" t="inlineStr">
        <is>
          <t xml:space="preserve"> </t>
        </is>
      </c>
      <c r="G47" s="4" t="inlineStr">
        <is>
          <t xml:space="preserve"> </t>
        </is>
      </c>
      <c r="H47" s="4" t="inlineStr">
        <is>
          <t xml:space="preserve"> </t>
        </is>
      </c>
      <c r="I47" s="4" t="inlineStr">
        <is>
          <t xml:space="preserve"> </t>
        </is>
      </c>
    </row>
    <row r="48">
      <c r="A48" s="4" t="inlineStr">
        <is>
          <t>Beginning balance</t>
        </is>
      </c>
      <c r="B48" s="5" t="n">
        <v>6204884</v>
      </c>
      <c r="C48" s="5" t="n">
        <v>5445595</v>
      </c>
      <c r="D48" s="5" t="n">
        <v>6069295</v>
      </c>
      <c r="E48" s="5" t="n">
        <v>5366304</v>
      </c>
      <c r="F48" s="4" t="inlineStr">
        <is>
          <t xml:space="preserve"> </t>
        </is>
      </c>
      <c r="G48" s="4" t="inlineStr">
        <is>
          <t xml:space="preserve"> </t>
        </is>
      </c>
      <c r="H48" s="4" t="inlineStr">
        <is>
          <t xml:space="preserve"> </t>
        </is>
      </c>
      <c r="I48" s="4" t="inlineStr">
        <is>
          <t xml:space="preserve"> </t>
        </is>
      </c>
    </row>
    <row r="49">
      <c r="A49" s="4" t="inlineStr">
        <is>
          <t>Effect of changes in assumptions on future cash flows</t>
        </is>
      </c>
      <c r="B49" s="4" t="inlineStr">
        <is>
          <t xml:space="preserve"> </t>
        </is>
      </c>
      <c r="C49" s="4" t="inlineStr">
        <is>
          <t xml:space="preserve"> </t>
        </is>
      </c>
      <c r="D49" s="4" t="inlineStr">
        <is>
          <t xml:space="preserve"> </t>
        </is>
      </c>
      <c r="E49" s="4" t="inlineStr">
        <is>
          <t xml:space="preserve"> </t>
        </is>
      </c>
      <c r="F49" s="5" t="n">
        <v>14968</v>
      </c>
      <c r="G49" s="5" t="n">
        <v>14968</v>
      </c>
      <c r="H49" s="5" t="n">
        <v>390156</v>
      </c>
      <c r="I49" s="5" t="n">
        <v>390156</v>
      </c>
    </row>
    <row r="50">
      <c r="A50" s="4" t="inlineStr">
        <is>
          <t>Effect of actual variances from expected experience</t>
        </is>
      </c>
      <c r="B50" s="4" t="inlineStr">
        <is>
          <t xml:space="preserve"> </t>
        </is>
      </c>
      <c r="C50" s="4" t="inlineStr">
        <is>
          <t xml:space="preserve"> </t>
        </is>
      </c>
      <c r="D50" s="4" t="inlineStr">
        <is>
          <t xml:space="preserve"> </t>
        </is>
      </c>
      <c r="E50" s="4" t="inlineStr">
        <is>
          <t xml:space="preserve"> </t>
        </is>
      </c>
      <c r="F50" s="5" t="n">
        <v>-2314</v>
      </c>
      <c r="G50" s="5" t="n">
        <v>-101362</v>
      </c>
      <c r="H50" s="5" t="n">
        <v>2168</v>
      </c>
      <c r="I50" s="5" t="n">
        <v>-96127</v>
      </c>
    </row>
    <row r="51">
      <c r="A51" s="4" t="inlineStr">
        <is>
          <t>Adjusted balance</t>
        </is>
      </c>
      <c r="B51" s="4" t="inlineStr">
        <is>
          <t xml:space="preserve"> </t>
        </is>
      </c>
      <c r="C51" s="4" t="inlineStr">
        <is>
          <t xml:space="preserve"> </t>
        </is>
      </c>
      <c r="D51" s="4" t="inlineStr">
        <is>
          <t xml:space="preserve"> </t>
        </is>
      </c>
      <c r="E51" s="4" t="inlineStr">
        <is>
          <t xml:space="preserve"> </t>
        </is>
      </c>
      <c r="F51" s="5" t="n">
        <v>6217538</v>
      </c>
      <c r="G51" s="5" t="n">
        <v>5982901</v>
      </c>
      <c r="H51" s="5" t="n">
        <v>5837919</v>
      </c>
      <c r="I51" s="5" t="n">
        <v>5660333</v>
      </c>
    </row>
    <row r="52">
      <c r="A52" s="4" t="inlineStr">
        <is>
          <t>Issuances</t>
        </is>
      </c>
      <c r="B52" s="5" t="n">
        <v>196796</v>
      </c>
      <c r="C52" s="5" t="n">
        <v>180243</v>
      </c>
      <c r="D52" s="5" t="n">
        <v>577105</v>
      </c>
      <c r="E52" s="5" t="n">
        <v>509496</v>
      </c>
      <c r="F52" s="4" t="inlineStr">
        <is>
          <t xml:space="preserve"> </t>
        </is>
      </c>
      <c r="G52" s="4" t="inlineStr">
        <is>
          <t xml:space="preserve"> </t>
        </is>
      </c>
      <c r="H52" s="4" t="inlineStr">
        <is>
          <t xml:space="preserve"> </t>
        </is>
      </c>
      <c r="I52" s="4" t="inlineStr">
        <is>
          <t xml:space="preserve"> </t>
        </is>
      </c>
    </row>
    <row r="53">
      <c r="A53" s="4" t="inlineStr">
        <is>
          <t>Interest accrual</t>
        </is>
      </c>
      <c r="B53" s="5" t="n">
        <v>70976</v>
      </c>
      <c r="C53" s="5" t="n">
        <v>60518</v>
      </c>
      <c r="D53" s="5" t="n">
        <v>208072</v>
      </c>
      <c r="E53" s="5" t="n">
        <v>173110</v>
      </c>
      <c r="F53" s="4" t="inlineStr">
        <is>
          <t xml:space="preserve"> </t>
        </is>
      </c>
      <c r="G53" s="4" t="inlineStr">
        <is>
          <t xml:space="preserve"> </t>
        </is>
      </c>
      <c r="H53" s="4" t="inlineStr">
        <is>
          <t xml:space="preserve"> </t>
        </is>
      </c>
      <c r="I53" s="4" t="inlineStr">
        <is>
          <t xml:space="preserve"> </t>
        </is>
      </c>
    </row>
    <row r="54">
      <c r="A54" s="4" t="inlineStr">
        <is>
          <t>Net premiums collected</t>
        </is>
      </c>
      <c r="B54" s="5" t="n">
        <v>-145918</v>
      </c>
      <c r="C54" s="5" t="n">
        <v>-134993</v>
      </c>
      <c r="D54" s="5" t="n">
        <v>-427847</v>
      </c>
      <c r="E54" s="5" t="n">
        <v>-399639</v>
      </c>
      <c r="F54" s="4" t="inlineStr">
        <is>
          <t xml:space="preserve"> </t>
        </is>
      </c>
      <c r="G54" s="4" t="inlineStr">
        <is>
          <t xml:space="preserve"> </t>
        </is>
      </c>
      <c r="H54" s="4" t="inlineStr">
        <is>
          <t xml:space="preserve"> </t>
        </is>
      </c>
      <c r="I54" s="4" t="inlineStr">
        <is>
          <t xml:space="preserve"> </t>
        </is>
      </c>
    </row>
    <row r="55">
      <c r="A55" s="4" t="inlineStr">
        <is>
          <t>Effect of changes in the foreign exchange rate</t>
        </is>
      </c>
      <c r="B55" s="5" t="n">
        <v>462</v>
      </c>
      <c r="C55" s="5" t="n">
        <v>-552</v>
      </c>
      <c r="D55" s="5" t="n">
        <v>-377</v>
      </c>
      <c r="E55" s="5" t="n">
        <v>-165</v>
      </c>
      <c r="F55" s="4" t="inlineStr">
        <is>
          <t xml:space="preserve"> </t>
        </is>
      </c>
      <c r="G55" s="4" t="inlineStr">
        <is>
          <t xml:space="preserve"> </t>
        </is>
      </c>
      <c r="H55" s="4" t="inlineStr">
        <is>
          <t xml:space="preserve"> </t>
        </is>
      </c>
      <c r="I55" s="4" t="inlineStr">
        <is>
          <t xml:space="preserve"> </t>
        </is>
      </c>
    </row>
    <row r="56">
      <c r="A56" s="4" t="inlineStr">
        <is>
          <t>Ending balance</t>
        </is>
      </c>
      <c r="B56" s="5" t="n">
        <v>6339854</v>
      </c>
      <c r="C56" s="5" t="n">
        <v>5943135</v>
      </c>
      <c r="D56" s="5" t="n">
        <v>6339854</v>
      </c>
      <c r="E56" s="5" t="n">
        <v>5943135</v>
      </c>
      <c r="F56" s="4" t="inlineStr">
        <is>
          <t xml:space="preserve"> </t>
        </is>
      </c>
      <c r="G56" s="4" t="inlineStr">
        <is>
          <t xml:space="preserve"> </t>
        </is>
      </c>
      <c r="H56" s="4" t="inlineStr">
        <is>
          <t xml:space="preserve"> </t>
        </is>
      </c>
      <c r="I56" s="4" t="inlineStr">
        <is>
          <t xml:space="preserve"> </t>
        </is>
      </c>
    </row>
    <row r="57">
      <c r="A57" s="4" t="inlineStr">
        <is>
          <t>Effect of change from original to current discount rates</t>
        </is>
      </c>
      <c r="B57" s="5" t="n">
        <v>112701</v>
      </c>
      <c r="C57" s="5" t="n">
        <v>-396191</v>
      </c>
      <c r="D57" s="5" t="n">
        <v>112701</v>
      </c>
      <c r="E57" s="5" t="n">
        <v>-396191</v>
      </c>
      <c r="F57" s="4" t="inlineStr">
        <is>
          <t xml:space="preserve"> </t>
        </is>
      </c>
      <c r="G57" s="4" t="inlineStr">
        <is>
          <t xml:space="preserve"> </t>
        </is>
      </c>
      <c r="H57" s="4" t="inlineStr">
        <is>
          <t xml:space="preserve"> </t>
        </is>
      </c>
      <c r="I57" s="4" t="inlineStr">
        <is>
          <t xml:space="preserve"> </t>
        </is>
      </c>
    </row>
    <row r="58">
      <c r="A58" s="4" t="inlineStr">
        <is>
          <t>Ending balance</t>
        </is>
      </c>
      <c r="B58" s="5" t="n">
        <v>6452555</v>
      </c>
      <c r="C58" s="5" t="n">
        <v>5546944</v>
      </c>
      <c r="D58" s="5" t="n">
        <v>6452555</v>
      </c>
      <c r="E58" s="5" t="n">
        <v>5546944</v>
      </c>
      <c r="F58" s="4" t="inlineStr">
        <is>
          <t xml:space="preserve"> </t>
        </is>
      </c>
      <c r="G58" s="4" t="inlineStr">
        <is>
          <t xml:space="preserve"> </t>
        </is>
      </c>
      <c r="H58" s="4" t="inlineStr">
        <is>
          <t xml:space="preserve"> </t>
        </is>
      </c>
      <c r="I58" s="4" t="inlineStr">
        <is>
          <t xml:space="preserve"> </t>
        </is>
      </c>
    </row>
    <row r="59">
      <c r="A59" s="3" t="inlineStr">
        <is>
          <t>Liability for Future Policy Benefit, Expected Future Policy Benefit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t>
        </is>
      </c>
      <c r="B60" s="5" t="n">
        <v>8260784</v>
      </c>
      <c r="C60" s="5" t="n">
        <v>7621433</v>
      </c>
      <c r="D60" s="5" t="n">
        <v>8441002</v>
      </c>
      <c r="E60" s="5" t="n">
        <v>7394349</v>
      </c>
      <c r="F60" s="4" t="inlineStr">
        <is>
          <t xml:space="preserve"> </t>
        </is>
      </c>
      <c r="G60" s="4" t="inlineStr">
        <is>
          <t xml:space="preserve"> </t>
        </is>
      </c>
      <c r="H60" s="4" t="inlineStr">
        <is>
          <t xml:space="preserve"> </t>
        </is>
      </c>
      <c r="I60" s="4" t="inlineStr">
        <is>
          <t xml:space="preserve"> </t>
        </is>
      </c>
    </row>
    <row r="61">
      <c r="A61" s="4" t="inlineStr">
        <is>
          <t>Beginning balance</t>
        </is>
      </c>
      <c r="B61" s="5" t="n">
        <v>8657990</v>
      </c>
      <c r="C61" s="5" t="n">
        <v>7832089</v>
      </c>
      <c r="D61" s="5" t="n">
        <v>8484970</v>
      </c>
      <c r="E61" s="5" t="n">
        <v>7710767</v>
      </c>
      <c r="F61" s="4" t="inlineStr">
        <is>
          <t xml:space="preserve"> </t>
        </is>
      </c>
      <c r="G61" s="4" t="inlineStr">
        <is>
          <t xml:space="preserve"> </t>
        </is>
      </c>
      <c r="H61" s="4" t="inlineStr">
        <is>
          <t xml:space="preserve"> </t>
        </is>
      </c>
      <c r="I61" s="4" t="inlineStr">
        <is>
          <t xml:space="preserve"> </t>
        </is>
      </c>
    </row>
    <row r="62">
      <c r="A62" s="4" t="inlineStr">
        <is>
          <t>Effect of changes in assumptions on future cash flows</t>
        </is>
      </c>
      <c r="B62" s="4" t="inlineStr">
        <is>
          <t xml:space="preserve"> </t>
        </is>
      </c>
      <c r="C62" s="4" t="inlineStr">
        <is>
          <t xml:space="preserve"> </t>
        </is>
      </c>
      <c r="D62" s="4" t="inlineStr">
        <is>
          <t xml:space="preserve"> </t>
        </is>
      </c>
      <c r="E62" s="4" t="inlineStr">
        <is>
          <t xml:space="preserve"> </t>
        </is>
      </c>
      <c r="F62" s="5" t="n">
        <v>30877</v>
      </c>
      <c r="G62" s="5" t="n">
        <v>30877</v>
      </c>
      <c r="H62" s="5" t="n">
        <v>381310</v>
      </c>
      <c r="I62" s="5" t="n">
        <v>381310</v>
      </c>
    </row>
    <row r="63">
      <c r="A63" s="4" t="inlineStr">
        <is>
          <t>Effect of actual variances from expected experience</t>
        </is>
      </c>
      <c r="B63" s="4" t="inlineStr">
        <is>
          <t xml:space="preserve"> </t>
        </is>
      </c>
      <c r="C63" s="4" t="inlineStr">
        <is>
          <t xml:space="preserve"> </t>
        </is>
      </c>
      <c r="D63" s="4" t="inlineStr">
        <is>
          <t xml:space="preserve"> </t>
        </is>
      </c>
      <c r="E63" s="4" t="inlineStr">
        <is>
          <t xml:space="preserve"> </t>
        </is>
      </c>
      <c r="F63" s="5" t="n">
        <v>-498</v>
      </c>
      <c r="G63" s="5" t="n">
        <v>-104110</v>
      </c>
      <c r="H63" s="5" t="n">
        <v>90</v>
      </c>
      <c r="I63" s="5" t="n">
        <v>-99008</v>
      </c>
    </row>
    <row r="64">
      <c r="A64" s="4" t="inlineStr">
        <is>
          <t>Adjusted balance</t>
        </is>
      </c>
      <c r="B64" s="4" t="inlineStr">
        <is>
          <t xml:space="preserve"> </t>
        </is>
      </c>
      <c r="C64" s="4" t="inlineStr">
        <is>
          <t xml:space="preserve"> </t>
        </is>
      </c>
      <c r="D64" s="4" t="inlineStr">
        <is>
          <t xml:space="preserve"> </t>
        </is>
      </c>
      <c r="E64" s="4" t="inlineStr">
        <is>
          <t xml:space="preserve"> </t>
        </is>
      </c>
      <c r="F64" s="5" t="n">
        <v>8688369</v>
      </c>
      <c r="G64" s="5" t="n">
        <v>8411737</v>
      </c>
      <c r="H64" s="5" t="n">
        <v>8213489</v>
      </c>
      <c r="I64" s="5" t="n">
        <v>7993069</v>
      </c>
    </row>
    <row r="65">
      <c r="A65" s="4" t="inlineStr">
        <is>
          <t>Issuances</t>
        </is>
      </c>
      <c r="B65" s="5" t="n">
        <v>196456</v>
      </c>
      <c r="C65" s="5" t="n">
        <v>179879</v>
      </c>
      <c r="D65" s="5" t="n">
        <v>575776</v>
      </c>
      <c r="E65" s="5" t="n">
        <v>508524</v>
      </c>
      <c r="F65" s="4" t="inlineStr">
        <is>
          <t xml:space="preserve"> </t>
        </is>
      </c>
      <c r="G65" s="4" t="inlineStr">
        <is>
          <t xml:space="preserve"> </t>
        </is>
      </c>
      <c r="H65" s="4" t="inlineStr">
        <is>
          <t xml:space="preserve"> </t>
        </is>
      </c>
      <c r="I65" s="4" t="inlineStr">
        <is>
          <t xml:space="preserve"> </t>
        </is>
      </c>
    </row>
    <row r="66">
      <c r="A66" s="4" t="inlineStr">
        <is>
          <t>Interest accrual</t>
        </is>
      </c>
      <c r="B66" s="5" t="n">
        <v>98966</v>
      </c>
      <c r="C66" s="5" t="n">
        <v>87507</v>
      </c>
      <c r="D66" s="5" t="n">
        <v>291189</v>
      </c>
      <c r="E66" s="5" t="n">
        <v>253452</v>
      </c>
      <c r="F66" s="4" t="inlineStr">
        <is>
          <t xml:space="preserve"> </t>
        </is>
      </c>
      <c r="G66" s="4" t="inlineStr">
        <is>
          <t xml:space="preserve"> </t>
        </is>
      </c>
      <c r="H66" s="4" t="inlineStr">
        <is>
          <t xml:space="preserve"> </t>
        </is>
      </c>
      <c r="I66" s="4" t="inlineStr">
        <is>
          <t xml:space="preserve"> </t>
        </is>
      </c>
    </row>
    <row r="67">
      <c r="A67" s="4" t="inlineStr">
        <is>
          <t>Benefit payments</t>
        </is>
      </c>
      <c r="B67" s="5" t="n">
        <v>-157362</v>
      </c>
      <c r="C67" s="5" t="n">
        <v>-141429</v>
      </c>
      <c r="D67" s="5" t="n">
        <v>-450717</v>
      </c>
      <c r="E67" s="5" t="n">
        <v>-416475</v>
      </c>
      <c r="F67" s="4" t="inlineStr">
        <is>
          <t xml:space="preserve"> </t>
        </is>
      </c>
      <c r="G67" s="4" t="inlineStr">
        <is>
          <t xml:space="preserve"> </t>
        </is>
      </c>
      <c r="H67" s="4" t="inlineStr">
        <is>
          <t xml:space="preserve"> </t>
        </is>
      </c>
      <c r="I67" s="4" t="inlineStr">
        <is>
          <t xml:space="preserve"> </t>
        </is>
      </c>
    </row>
    <row r="68">
      <c r="A68" s="4" t="inlineStr">
        <is>
          <t>Effect of changes in the foreign exchange rate</t>
        </is>
      </c>
      <c r="B68" s="5" t="n">
        <v>910</v>
      </c>
      <c r="C68" s="5" t="n">
        <v>-1093</v>
      </c>
      <c r="D68" s="5" t="n">
        <v>-646</v>
      </c>
      <c r="E68" s="5" t="n">
        <v>-217</v>
      </c>
      <c r="F68" s="4" t="inlineStr">
        <is>
          <t xml:space="preserve"> </t>
        </is>
      </c>
      <c r="G68" s="4" t="inlineStr">
        <is>
          <t xml:space="preserve"> </t>
        </is>
      </c>
      <c r="H68" s="4" t="inlineStr">
        <is>
          <t xml:space="preserve"> </t>
        </is>
      </c>
      <c r="I68" s="4" t="inlineStr">
        <is>
          <t xml:space="preserve"> </t>
        </is>
      </c>
    </row>
    <row r="69">
      <c r="A69" s="4" t="inlineStr">
        <is>
          <t>Ending balance</t>
        </is>
      </c>
      <c r="B69" s="5" t="n">
        <v>8827339</v>
      </c>
      <c r="C69" s="5" t="n">
        <v>8338353</v>
      </c>
      <c r="D69" s="5" t="n">
        <v>8827339</v>
      </c>
      <c r="E69" s="5" t="n">
        <v>8338353</v>
      </c>
      <c r="F69" s="4" t="inlineStr">
        <is>
          <t xml:space="preserve"> </t>
        </is>
      </c>
      <c r="G69" s="4" t="inlineStr">
        <is>
          <t xml:space="preserve"> </t>
        </is>
      </c>
      <c r="H69" s="4" t="inlineStr">
        <is>
          <t xml:space="preserve"> </t>
        </is>
      </c>
      <c r="I69" s="4" t="inlineStr">
        <is>
          <t xml:space="preserve"> </t>
        </is>
      </c>
    </row>
    <row r="70">
      <c r="A70" s="4" t="inlineStr">
        <is>
          <t>Effect of changes in discount rate assumptions</t>
        </is>
      </c>
      <c r="B70" s="5" t="n">
        <v>70783</v>
      </c>
      <c r="C70" s="5" t="n">
        <v>-700857</v>
      </c>
      <c r="D70" s="5" t="n">
        <v>70783</v>
      </c>
      <c r="E70" s="5" t="n">
        <v>-700857</v>
      </c>
      <c r="F70" s="4" t="inlineStr">
        <is>
          <t xml:space="preserve"> </t>
        </is>
      </c>
      <c r="G70" s="4" t="inlineStr">
        <is>
          <t xml:space="preserve"> </t>
        </is>
      </c>
      <c r="H70" s="4" t="inlineStr">
        <is>
          <t xml:space="preserve"> </t>
        </is>
      </c>
      <c r="I70" s="4" t="inlineStr">
        <is>
          <t xml:space="preserve"> </t>
        </is>
      </c>
    </row>
    <row r="71">
      <c r="A71" s="4" t="inlineStr">
        <is>
          <t>Ending balance</t>
        </is>
      </c>
      <c r="B71" s="5" t="n">
        <v>8898122</v>
      </c>
      <c r="C71" s="5" t="n">
        <v>7637496</v>
      </c>
      <c r="D71" s="5" t="n">
        <v>8898122</v>
      </c>
      <c r="E71" s="5" t="n">
        <v>7637496</v>
      </c>
      <c r="F71" s="4" t="inlineStr">
        <is>
          <t xml:space="preserve"> </t>
        </is>
      </c>
      <c r="G71" s="4" t="inlineStr">
        <is>
          <t xml:space="preserve"> </t>
        </is>
      </c>
      <c r="H71" s="4" t="inlineStr">
        <is>
          <t xml:space="preserve"> </t>
        </is>
      </c>
      <c r="I71" s="4" t="inlineStr">
        <is>
          <t xml:space="preserve"> </t>
        </is>
      </c>
    </row>
    <row r="72">
      <c r="A72" s="4" t="inlineStr">
        <is>
          <t>Net liability for future policy benefits at original discount rates</t>
        </is>
      </c>
      <c r="B72" s="5" t="n">
        <v>2487485</v>
      </c>
      <c r="C72" s="5" t="n">
        <v>2395218</v>
      </c>
      <c r="D72" s="5" t="n">
        <v>2487485</v>
      </c>
      <c r="E72" s="5" t="n">
        <v>2395218</v>
      </c>
      <c r="F72" s="4" t="inlineStr">
        <is>
          <t xml:space="preserve"> </t>
        </is>
      </c>
      <c r="G72" s="4" t="inlineStr">
        <is>
          <t xml:space="preserve"> </t>
        </is>
      </c>
      <c r="H72" s="4" t="inlineStr">
        <is>
          <t xml:space="preserve"> </t>
        </is>
      </c>
      <c r="I72" s="4" t="inlineStr">
        <is>
          <t xml:space="preserve"> </t>
        </is>
      </c>
    </row>
    <row r="73">
      <c r="A73" s="4" t="inlineStr">
        <is>
          <t>Effect of changes in discount rate assumptions</t>
        </is>
      </c>
      <c r="B73" s="5" t="n">
        <v>-41918</v>
      </c>
      <c r="C73" s="5" t="n">
        <v>-304666</v>
      </c>
      <c r="D73" s="5" t="n">
        <v>-41918</v>
      </c>
      <c r="E73" s="5" t="n">
        <v>-304666</v>
      </c>
      <c r="F73" s="4" t="inlineStr">
        <is>
          <t xml:space="preserve"> </t>
        </is>
      </c>
      <c r="G73" s="4" t="inlineStr">
        <is>
          <t xml:space="preserve"> </t>
        </is>
      </c>
      <c r="H73" s="4" t="inlineStr">
        <is>
          <t xml:space="preserve"> </t>
        </is>
      </c>
      <c r="I73" s="4" t="inlineStr">
        <is>
          <t xml:space="preserve"> </t>
        </is>
      </c>
    </row>
    <row r="74">
      <c r="A74" s="4" t="inlineStr">
        <is>
          <t>Other Adjustments</t>
        </is>
      </c>
      <c r="B74" s="5" t="n">
        <v>32268</v>
      </c>
      <c r="C74" s="5" t="n">
        <v>26978</v>
      </c>
      <c r="D74" s="5" t="n">
        <v>32268</v>
      </c>
      <c r="E74" s="5" t="n">
        <v>26978</v>
      </c>
      <c r="F74" s="4" t="inlineStr">
        <is>
          <t xml:space="preserve"> </t>
        </is>
      </c>
      <c r="G74" s="4" t="inlineStr">
        <is>
          <t xml:space="preserve"> </t>
        </is>
      </c>
      <c r="H74" s="4" t="inlineStr">
        <is>
          <t xml:space="preserve"> </t>
        </is>
      </c>
      <c r="I74" s="4" t="inlineStr">
        <is>
          <t xml:space="preserve"> </t>
        </is>
      </c>
    </row>
    <row r="75">
      <c r="A75" s="4" t="inlineStr">
        <is>
          <t>Net liability for future policy benefits—long duration health</t>
        </is>
      </c>
      <c r="B75" s="5" t="n">
        <v>2477835</v>
      </c>
      <c r="C75" s="5" t="n">
        <v>2117530</v>
      </c>
      <c r="D75" s="5" t="n">
        <v>2477835</v>
      </c>
      <c r="E75" s="5" t="n">
        <v>2117530</v>
      </c>
      <c r="F75" s="4" t="inlineStr">
        <is>
          <t xml:space="preserve"> </t>
        </is>
      </c>
      <c r="G75" s="4" t="inlineStr">
        <is>
          <t xml:space="preserve"> </t>
        </is>
      </c>
      <c r="H75" s="4" t="inlineStr">
        <is>
          <t xml:space="preserve"> </t>
        </is>
      </c>
      <c r="I75" s="4" t="inlineStr">
        <is>
          <t xml:space="preserve"> </t>
        </is>
      </c>
    </row>
    <row r="76">
      <c r="A76" s="4" t="inlineStr">
        <is>
          <t>Reinsurance recoverable</t>
        </is>
      </c>
      <c r="B76" s="5" t="n">
        <v>-15577</v>
      </c>
      <c r="C76" s="5" t="n">
        <v>-13755</v>
      </c>
      <c r="D76" s="5" t="n">
        <v>-15577</v>
      </c>
      <c r="E76" s="5" t="n">
        <v>-13755</v>
      </c>
      <c r="F76" s="4" t="inlineStr">
        <is>
          <t xml:space="preserve"> </t>
        </is>
      </c>
      <c r="G76" s="4" t="inlineStr">
        <is>
          <t xml:space="preserve"> </t>
        </is>
      </c>
      <c r="H76" s="4" t="inlineStr">
        <is>
          <t xml:space="preserve"> </t>
        </is>
      </c>
      <c r="I76" s="4" t="inlineStr">
        <is>
          <t xml:space="preserve"> </t>
        </is>
      </c>
    </row>
    <row r="77">
      <c r="A77" s="4" t="inlineStr">
        <is>
          <t>Net liability for future policy benefits, after reinsurance recoverable, at current discount rates</t>
        </is>
      </c>
      <c r="B77" s="5" t="n">
        <v>2462258</v>
      </c>
      <c r="C77" s="5" t="n">
        <v>2103775</v>
      </c>
      <c r="D77" s="5" t="n">
        <v>2462258</v>
      </c>
      <c r="E77" s="5" t="n">
        <v>2103775</v>
      </c>
      <c r="F77" s="4" t="inlineStr">
        <is>
          <t xml:space="preserve"> </t>
        </is>
      </c>
      <c r="G77" s="4" t="inlineStr">
        <is>
          <t xml:space="preserve"> </t>
        </is>
      </c>
      <c r="H77" s="4" t="inlineStr">
        <is>
          <t xml:space="preserve"> </t>
        </is>
      </c>
      <c r="I77" s="4" t="inlineStr">
        <is>
          <t xml:space="preserve"> </t>
        </is>
      </c>
    </row>
    <row r="78">
      <c r="A78" s="4" t="inlineStr">
        <is>
          <t>Policyholder benefits net of remeasurement gain (losses)</t>
        </is>
      </c>
      <c r="B78" s="5" t="n">
        <v>-9550</v>
      </c>
      <c r="C78" s="5" t="n">
        <v>7810</v>
      </c>
      <c r="D78" s="5" t="n">
        <v>-3094</v>
      </c>
      <c r="E78" s="5" t="n">
        <v>8342</v>
      </c>
      <c r="F78" s="4" t="inlineStr">
        <is>
          <t xml:space="preserve"> </t>
        </is>
      </c>
      <c r="G78" s="4" t="inlineStr">
        <is>
          <t xml:space="preserve"> </t>
        </is>
      </c>
      <c r="H78" s="4" t="inlineStr">
        <is>
          <t xml:space="preserve"> </t>
        </is>
      </c>
      <c r="I78" s="4" t="inlineStr">
        <is>
          <t xml:space="preserve"> </t>
        </is>
      </c>
    </row>
    <row r="79">
      <c r="A79" s="4" t="inlineStr">
        <is>
          <t>Health | Gain Loss From Experei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iability for Future Policy Benefit, Expected Future Policy Benefit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olicyholder benefits net of remeasurement gain (losses)</t>
        </is>
      </c>
      <c r="B81" s="5" t="n">
        <v>951</v>
      </c>
      <c r="C81" s="5" t="n">
        <v>2577</v>
      </c>
      <c r="D81" s="5" t="n">
        <v>7407</v>
      </c>
      <c r="E81" s="5" t="n">
        <v>3109</v>
      </c>
      <c r="F81" s="4" t="inlineStr">
        <is>
          <t xml:space="preserve"> </t>
        </is>
      </c>
      <c r="G81" s="4" t="inlineStr">
        <is>
          <t xml:space="preserve"> </t>
        </is>
      </c>
      <c r="H81" s="4" t="inlineStr">
        <is>
          <t xml:space="preserve"> </t>
        </is>
      </c>
      <c r="I81" s="4" t="inlineStr">
        <is>
          <t xml:space="preserve"> </t>
        </is>
      </c>
    </row>
    <row r="82">
      <c r="A82" s="4" t="inlineStr">
        <is>
          <t>Health | Gain *Loss) From Unlocking Assump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Liability for Future Policy Benefit, Expected Future Policy Benefit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olicyholder benefits net of remeasurement gain (losses)</t>
        </is>
      </c>
      <c r="B84" s="5" t="n">
        <v>-10501</v>
      </c>
      <c r="C84" s="5" t="n">
        <v>5233</v>
      </c>
      <c r="D84" s="5" t="n">
        <v>-10501</v>
      </c>
      <c r="E84" s="5" t="n">
        <v>5233</v>
      </c>
      <c r="F84" s="4" t="inlineStr">
        <is>
          <t xml:space="preserve"> </t>
        </is>
      </c>
      <c r="G84" s="4" t="inlineStr">
        <is>
          <t xml:space="preserve"> </t>
        </is>
      </c>
      <c r="H84" s="4" t="inlineStr">
        <is>
          <t xml:space="preserve"> </t>
        </is>
      </c>
      <c r="I84" s="4" t="inlineStr">
        <is>
          <t xml:space="preserve"> </t>
        </is>
      </c>
    </row>
    <row r="85">
      <c r="A85" s="4" t="inlineStr">
        <is>
          <t>American Income | Lif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Liability for Future Policy Benefit, Expected Net Premium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eginning balance</t>
        </is>
      </c>
      <c r="B87" s="5" t="n">
        <v>4635903</v>
      </c>
      <c r="C87" s="5" t="n">
        <v>4472847</v>
      </c>
      <c r="D87" s="5" t="n">
        <v>4681888</v>
      </c>
      <c r="E87" s="5" t="n">
        <v>4273156</v>
      </c>
      <c r="F87" s="4" t="inlineStr">
        <is>
          <t xml:space="preserve"> </t>
        </is>
      </c>
      <c r="G87" s="4" t="inlineStr">
        <is>
          <t xml:space="preserve"> </t>
        </is>
      </c>
      <c r="H87" s="4" t="inlineStr">
        <is>
          <t xml:space="preserve"> </t>
        </is>
      </c>
      <c r="I87" s="4" t="inlineStr">
        <is>
          <t xml:space="preserve"> </t>
        </is>
      </c>
    </row>
    <row r="88">
      <c r="A88" s="4" t="inlineStr">
        <is>
          <t>Beginning balance</t>
        </is>
      </c>
      <c r="B88" s="5" t="n">
        <v>4648111</v>
      </c>
      <c r="C88" s="5" t="n">
        <v>4399053</v>
      </c>
      <c r="D88" s="5" t="n">
        <v>4523329</v>
      </c>
      <c r="E88" s="5" t="n">
        <v>4246723</v>
      </c>
      <c r="F88" s="4" t="inlineStr">
        <is>
          <t xml:space="preserve"> </t>
        </is>
      </c>
      <c r="G88" s="4" t="inlineStr">
        <is>
          <t xml:space="preserve"> </t>
        </is>
      </c>
      <c r="H88" s="4" t="inlineStr">
        <is>
          <t xml:space="preserve"> </t>
        </is>
      </c>
      <c r="I88" s="4" t="inlineStr">
        <is>
          <t xml:space="preserve"> </t>
        </is>
      </c>
    </row>
    <row r="89">
      <c r="A89" s="4" t="inlineStr">
        <is>
          <t>Effect of changes in assumptions on future cash flows</t>
        </is>
      </c>
      <c r="B89" s="4" t="inlineStr">
        <is>
          <t xml:space="preserve"> </t>
        </is>
      </c>
      <c r="C89" s="4" t="inlineStr">
        <is>
          <t xml:space="preserve"> </t>
        </is>
      </c>
      <c r="D89" s="4" t="inlineStr">
        <is>
          <t xml:space="preserve"> </t>
        </is>
      </c>
      <c r="E89" s="4" t="inlineStr">
        <is>
          <t xml:space="preserve"> </t>
        </is>
      </c>
      <c r="F89" s="5" t="n">
        <v>-82348</v>
      </c>
      <c r="G89" s="5" t="n">
        <v>-82348</v>
      </c>
      <c r="H89" s="5" t="n">
        <v>14265</v>
      </c>
      <c r="I89" s="5" t="n">
        <v>14265</v>
      </c>
    </row>
    <row r="90">
      <c r="A90" s="4" t="inlineStr">
        <is>
          <t>Effect of actual variances from expected experience</t>
        </is>
      </c>
      <c r="B90" s="4" t="inlineStr">
        <is>
          <t xml:space="preserve"> </t>
        </is>
      </c>
      <c r="C90" s="4" t="inlineStr">
        <is>
          <t xml:space="preserve"> </t>
        </is>
      </c>
      <c r="D90" s="4" t="inlineStr">
        <is>
          <t xml:space="preserve"> </t>
        </is>
      </c>
      <c r="E90" s="4" t="inlineStr">
        <is>
          <t xml:space="preserve"> </t>
        </is>
      </c>
      <c r="F90" s="5" t="n">
        <v>-59483</v>
      </c>
      <c r="G90" s="5" t="n">
        <v>-173180</v>
      </c>
      <c r="H90" s="5" t="n">
        <v>-34571</v>
      </c>
      <c r="I90" s="5" t="n">
        <v>-103922</v>
      </c>
    </row>
    <row r="91">
      <c r="A91" s="4" t="inlineStr">
        <is>
          <t>Adjusted balance</t>
        </is>
      </c>
      <c r="B91" s="4" t="inlineStr">
        <is>
          <t xml:space="preserve"> </t>
        </is>
      </c>
      <c r="C91" s="4" t="inlineStr">
        <is>
          <t xml:space="preserve"> </t>
        </is>
      </c>
      <c r="D91" s="4" t="inlineStr">
        <is>
          <t xml:space="preserve"> </t>
        </is>
      </c>
      <c r="E91" s="4" t="inlineStr">
        <is>
          <t xml:space="preserve"> </t>
        </is>
      </c>
      <c r="F91" s="5" t="n">
        <v>4506280</v>
      </c>
      <c r="G91" s="5" t="n">
        <v>4267801</v>
      </c>
      <c r="H91" s="5" t="n">
        <v>4378747</v>
      </c>
      <c r="I91" s="5" t="n">
        <v>4157066</v>
      </c>
    </row>
    <row r="92">
      <c r="A92" s="4" t="inlineStr">
        <is>
          <t>Issuances</t>
        </is>
      </c>
      <c r="B92" s="5" t="n">
        <v>203828</v>
      </c>
      <c r="C92" s="5" t="n">
        <v>181823</v>
      </c>
      <c r="D92" s="5" t="n">
        <v>616527</v>
      </c>
      <c r="E92" s="5" t="n">
        <v>557844</v>
      </c>
      <c r="F92" s="4" t="inlineStr">
        <is>
          <t xml:space="preserve"> </t>
        </is>
      </c>
      <c r="G92" s="4" t="inlineStr">
        <is>
          <t xml:space="preserve"> </t>
        </is>
      </c>
      <c r="H92" s="4" t="inlineStr">
        <is>
          <t xml:space="preserve"> </t>
        </is>
      </c>
      <c r="I92" s="4" t="inlineStr">
        <is>
          <t xml:space="preserve"> </t>
        </is>
      </c>
    </row>
    <row r="93">
      <c r="A93" s="4" t="inlineStr">
        <is>
          <t>Interest accrual</t>
        </is>
      </c>
      <c r="B93" s="5" t="n">
        <v>55750</v>
      </c>
      <c r="C93" s="5" t="n">
        <v>51119</v>
      </c>
      <c r="D93" s="5" t="n">
        <v>164917</v>
      </c>
      <c r="E93" s="5" t="n">
        <v>147968</v>
      </c>
      <c r="F93" s="4" t="inlineStr">
        <is>
          <t xml:space="preserve"> </t>
        </is>
      </c>
      <c r="G93" s="4" t="inlineStr">
        <is>
          <t xml:space="preserve"> </t>
        </is>
      </c>
      <c r="H93" s="4" t="inlineStr">
        <is>
          <t xml:space="preserve"> </t>
        </is>
      </c>
      <c r="I93" s="4" t="inlineStr">
        <is>
          <t xml:space="preserve"> </t>
        </is>
      </c>
    </row>
    <row r="94">
      <c r="A94" s="4" t="inlineStr">
        <is>
          <t>Net premiums collected</t>
        </is>
      </c>
      <c r="B94" s="5" t="n">
        <v>-138552</v>
      </c>
      <c r="C94" s="5" t="n">
        <v>-131329</v>
      </c>
      <c r="D94" s="5" t="n">
        <v>-412717</v>
      </c>
      <c r="E94" s="5" t="n">
        <v>-388288</v>
      </c>
      <c r="F94" s="4" t="inlineStr">
        <is>
          <t xml:space="preserve"> </t>
        </is>
      </c>
      <c r="G94" s="4" t="inlineStr">
        <is>
          <t xml:space="preserve"> </t>
        </is>
      </c>
      <c r="H94" s="4" t="inlineStr">
        <is>
          <t xml:space="preserve"> </t>
        </is>
      </c>
      <c r="I94" s="4" t="inlineStr">
        <is>
          <t xml:space="preserve"> </t>
        </is>
      </c>
    </row>
    <row r="95">
      <c r="A95" s="4" t="inlineStr">
        <is>
          <t>Effect of changes in the foreign exchange rate</t>
        </is>
      </c>
      <c r="B95" s="5" t="n">
        <v>5121</v>
      </c>
      <c r="C95" s="5" t="n">
        <v>-6401</v>
      </c>
      <c r="D95" s="5" t="n">
        <v>-4101</v>
      </c>
      <c r="E95" s="5" t="n">
        <v>-631</v>
      </c>
      <c r="F95" s="4" t="inlineStr">
        <is>
          <t xml:space="preserve"> </t>
        </is>
      </c>
      <c r="G95" s="4" t="inlineStr">
        <is>
          <t xml:space="preserve"> </t>
        </is>
      </c>
      <c r="H95" s="4" t="inlineStr">
        <is>
          <t xml:space="preserve"> </t>
        </is>
      </c>
      <c r="I95" s="4" t="inlineStr">
        <is>
          <t xml:space="preserve"> </t>
        </is>
      </c>
    </row>
    <row r="96">
      <c r="A96" s="4" t="inlineStr">
        <is>
          <t>Ending balance</t>
        </is>
      </c>
      <c r="B96" s="5" t="n">
        <v>4632427</v>
      </c>
      <c r="C96" s="5" t="n">
        <v>4473959</v>
      </c>
      <c r="D96" s="5" t="n">
        <v>4632427</v>
      </c>
      <c r="E96" s="5" t="n">
        <v>4473959</v>
      </c>
      <c r="F96" s="4" t="inlineStr">
        <is>
          <t xml:space="preserve"> </t>
        </is>
      </c>
      <c r="G96" s="4" t="inlineStr">
        <is>
          <t xml:space="preserve"> </t>
        </is>
      </c>
      <c r="H96" s="4" t="inlineStr">
        <is>
          <t xml:space="preserve"> </t>
        </is>
      </c>
      <c r="I96" s="4" t="inlineStr">
        <is>
          <t xml:space="preserve"> </t>
        </is>
      </c>
    </row>
    <row r="97">
      <c r="A97" s="4" t="inlineStr">
        <is>
          <t>Effect of change from original to current discount rates</t>
        </is>
      </c>
      <c r="B97" s="5" t="n">
        <v>204567</v>
      </c>
      <c r="C97" s="5" t="n">
        <v>-155254</v>
      </c>
      <c r="D97" s="5" t="n">
        <v>204567</v>
      </c>
      <c r="E97" s="5" t="n">
        <v>-155254</v>
      </c>
      <c r="F97" s="4" t="inlineStr">
        <is>
          <t xml:space="preserve"> </t>
        </is>
      </c>
      <c r="G97" s="4" t="inlineStr">
        <is>
          <t xml:space="preserve"> </t>
        </is>
      </c>
      <c r="H97" s="4" t="inlineStr">
        <is>
          <t xml:space="preserve"> </t>
        </is>
      </c>
      <c r="I97" s="4" t="inlineStr">
        <is>
          <t xml:space="preserve"> </t>
        </is>
      </c>
    </row>
    <row r="98">
      <c r="A98" s="4" t="inlineStr">
        <is>
          <t>Ending balance</t>
        </is>
      </c>
      <c r="B98" s="5" t="n">
        <v>4836994</v>
      </c>
      <c r="C98" s="5" t="n">
        <v>4318705</v>
      </c>
      <c r="D98" s="5" t="n">
        <v>4836994</v>
      </c>
      <c r="E98" s="5" t="n">
        <v>4318705</v>
      </c>
      <c r="F98" s="4" t="inlineStr">
        <is>
          <t xml:space="preserve"> </t>
        </is>
      </c>
      <c r="G98" s="4" t="inlineStr">
        <is>
          <t xml:space="preserve"> </t>
        </is>
      </c>
      <c r="H98" s="4" t="inlineStr">
        <is>
          <t xml:space="preserve"> </t>
        </is>
      </c>
      <c r="I98" s="4" t="inlineStr">
        <is>
          <t xml:space="preserve"> </t>
        </is>
      </c>
    </row>
    <row r="99">
      <c r="A99" s="3" t="inlineStr">
        <is>
          <t>Liability for Future Policy Benefit, Expected Future Policy Benefit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Beginning balance</t>
        </is>
      </c>
      <c r="B100" s="5" t="n">
        <v>9811407</v>
      </c>
      <c r="C100" s="5" t="n">
        <v>9668207</v>
      </c>
      <c r="D100" s="5" t="n">
        <v>10163627</v>
      </c>
      <c r="E100" s="5" t="n">
        <v>9119104</v>
      </c>
      <c r="F100" s="4" t="inlineStr">
        <is>
          <t xml:space="preserve"> </t>
        </is>
      </c>
      <c r="G100" s="4" t="inlineStr">
        <is>
          <t xml:space="preserve"> </t>
        </is>
      </c>
      <c r="H100" s="4" t="inlineStr">
        <is>
          <t xml:space="preserve"> </t>
        </is>
      </c>
      <c r="I100" s="4" t="inlineStr">
        <is>
          <t xml:space="preserve"> </t>
        </is>
      </c>
    </row>
    <row r="101">
      <c r="A101" s="4" t="inlineStr">
        <is>
          <t>Beginning balance</t>
        </is>
      </c>
      <c r="B101" s="5" t="n">
        <v>9353526</v>
      </c>
      <c r="C101" s="5" t="n">
        <v>8753526</v>
      </c>
      <c r="D101" s="5" t="n">
        <v>9061833</v>
      </c>
      <c r="E101" s="5" t="n">
        <v>8409761</v>
      </c>
      <c r="F101" s="4" t="inlineStr">
        <is>
          <t xml:space="preserve"> </t>
        </is>
      </c>
      <c r="G101" s="4" t="inlineStr">
        <is>
          <t xml:space="preserve"> </t>
        </is>
      </c>
      <c r="H101" s="4" t="inlineStr">
        <is>
          <t xml:space="preserve"> </t>
        </is>
      </c>
      <c r="I101" s="4" t="inlineStr">
        <is>
          <t xml:space="preserve"> </t>
        </is>
      </c>
    </row>
    <row r="102">
      <c r="A102" s="4" t="inlineStr">
        <is>
          <t>Effect of changes in assumptions on future cash flows</t>
        </is>
      </c>
      <c r="B102" s="4" t="inlineStr">
        <is>
          <t xml:space="preserve"> </t>
        </is>
      </c>
      <c r="C102" s="4" t="inlineStr">
        <is>
          <t xml:space="preserve"> </t>
        </is>
      </c>
      <c r="D102" s="4" t="inlineStr">
        <is>
          <t xml:space="preserve"> </t>
        </is>
      </c>
      <c r="E102" s="4" t="inlineStr">
        <is>
          <t xml:space="preserve"> </t>
        </is>
      </c>
      <c r="F102" s="5" t="n">
        <v>-104498</v>
      </c>
      <c r="G102" s="5" t="n">
        <v>-104498</v>
      </c>
      <c r="H102" s="5" t="n">
        <v>13344</v>
      </c>
      <c r="I102" s="5" t="n">
        <v>13344</v>
      </c>
    </row>
    <row r="103">
      <c r="A103" s="4" t="inlineStr">
        <is>
          <t>Effect of actual variances from expected experience</t>
        </is>
      </c>
      <c r="B103" s="4" t="inlineStr">
        <is>
          <t xml:space="preserve"> </t>
        </is>
      </c>
      <c r="C103" s="4" t="inlineStr">
        <is>
          <t xml:space="preserve"> </t>
        </is>
      </c>
      <c r="D103" s="4" t="inlineStr">
        <is>
          <t xml:space="preserve"> </t>
        </is>
      </c>
      <c r="E103" s="4" t="inlineStr">
        <is>
          <t xml:space="preserve"> </t>
        </is>
      </c>
      <c r="F103" s="5" t="n">
        <v>-65766</v>
      </c>
      <c r="G103" s="5" t="n">
        <v>-187711</v>
      </c>
      <c r="H103" s="5" t="n">
        <v>-36998</v>
      </c>
      <c r="I103" s="5" t="n">
        <v>-109386</v>
      </c>
    </row>
    <row r="104">
      <c r="A104" s="4" t="inlineStr">
        <is>
          <t>Adjusted balance</t>
        </is>
      </c>
      <c r="B104" s="4" t="inlineStr">
        <is>
          <t xml:space="preserve"> </t>
        </is>
      </c>
      <c r="C104" s="4" t="inlineStr">
        <is>
          <t xml:space="preserve"> </t>
        </is>
      </c>
      <c r="D104" s="4" t="inlineStr">
        <is>
          <t xml:space="preserve"> </t>
        </is>
      </c>
      <c r="E104" s="4" t="inlineStr">
        <is>
          <t xml:space="preserve"> </t>
        </is>
      </c>
      <c r="F104" s="5" t="n">
        <v>9183262</v>
      </c>
      <c r="G104" s="5" t="n">
        <v>8769624</v>
      </c>
      <c r="H104" s="5" t="n">
        <v>8729872</v>
      </c>
      <c r="I104" s="5" t="n">
        <v>8313719</v>
      </c>
    </row>
    <row r="105">
      <c r="A105" s="4" t="inlineStr">
        <is>
          <t>Issuances</t>
        </is>
      </c>
      <c r="B105" s="5" t="n">
        <v>199097</v>
      </c>
      <c r="C105" s="5" t="n">
        <v>181822</v>
      </c>
      <c r="D105" s="5" t="n">
        <v>611802</v>
      </c>
      <c r="E105" s="5" t="n">
        <v>557844</v>
      </c>
      <c r="F105" s="4" t="inlineStr">
        <is>
          <t xml:space="preserve"> </t>
        </is>
      </c>
      <c r="G105" s="4" t="inlineStr">
        <is>
          <t xml:space="preserve"> </t>
        </is>
      </c>
      <c r="H105" s="4" t="inlineStr">
        <is>
          <t xml:space="preserve"> </t>
        </is>
      </c>
      <c r="I105" s="4" t="inlineStr">
        <is>
          <t xml:space="preserve"> </t>
        </is>
      </c>
    </row>
    <row r="106">
      <c r="A106" s="4" t="inlineStr">
        <is>
          <t>Interest accrual</t>
        </is>
      </c>
      <c r="B106" s="5" t="n">
        <v>124308</v>
      </c>
      <c r="C106" s="5" t="n">
        <v>114683</v>
      </c>
      <c r="D106" s="5" t="n">
        <v>367403</v>
      </c>
      <c r="E106" s="5" t="n">
        <v>335349</v>
      </c>
      <c r="F106" s="4" t="inlineStr">
        <is>
          <t xml:space="preserve"> </t>
        </is>
      </c>
      <c r="G106" s="4" t="inlineStr">
        <is>
          <t xml:space="preserve"> </t>
        </is>
      </c>
      <c r="H106" s="4" t="inlineStr">
        <is>
          <t xml:space="preserve"> </t>
        </is>
      </c>
      <c r="I106" s="4" t="inlineStr">
        <is>
          <t xml:space="preserve"> </t>
        </is>
      </c>
    </row>
    <row r="107">
      <c r="A107" s="4" t="inlineStr">
        <is>
          <t>Benefit payments</t>
        </is>
      </c>
      <c r="B107" s="5" t="n">
        <v>-105757</v>
      </c>
      <c r="C107" s="5" t="n">
        <v>-101161</v>
      </c>
      <c r="D107" s="5" t="n">
        <v>-326318</v>
      </c>
      <c r="E107" s="5" t="n">
        <v>-296133</v>
      </c>
      <c r="F107" s="4" t="inlineStr">
        <is>
          <t xml:space="preserve"> </t>
        </is>
      </c>
      <c r="G107" s="4" t="inlineStr">
        <is>
          <t xml:space="preserve"> </t>
        </is>
      </c>
      <c r="H107" s="4" t="inlineStr">
        <is>
          <t xml:space="preserve"> </t>
        </is>
      </c>
      <c r="I107" s="4" t="inlineStr">
        <is>
          <t xml:space="preserve"> </t>
        </is>
      </c>
    </row>
    <row r="108">
      <c r="A108" s="4" t="inlineStr">
        <is>
          <t>Effect of changes in the foreign exchange rate</t>
        </is>
      </c>
      <c r="B108" s="5" t="n">
        <v>12833</v>
      </c>
      <c r="C108" s="5" t="n">
        <v>-15256</v>
      </c>
      <c r="D108" s="5" t="n">
        <v>-8768</v>
      </c>
      <c r="E108" s="5" t="n">
        <v>-819</v>
      </c>
      <c r="F108" s="4" t="inlineStr">
        <is>
          <t xml:space="preserve"> </t>
        </is>
      </c>
      <c r="G108" s="4" t="inlineStr">
        <is>
          <t xml:space="preserve"> </t>
        </is>
      </c>
      <c r="H108" s="4" t="inlineStr">
        <is>
          <t xml:space="preserve"> </t>
        </is>
      </c>
      <c r="I108" s="4" t="inlineStr">
        <is>
          <t xml:space="preserve"> </t>
        </is>
      </c>
    </row>
    <row r="109">
      <c r="A109" s="4" t="inlineStr">
        <is>
          <t>Ending balance</t>
        </is>
      </c>
      <c r="B109" s="5" t="n">
        <v>9413743</v>
      </c>
      <c r="C109" s="5" t="n">
        <v>8909960</v>
      </c>
      <c r="D109" s="5" t="n">
        <v>9413743</v>
      </c>
      <c r="E109" s="5" t="n">
        <v>8909960</v>
      </c>
      <c r="F109" s="4" t="inlineStr">
        <is>
          <t xml:space="preserve"> </t>
        </is>
      </c>
      <c r="G109" s="4" t="inlineStr">
        <is>
          <t xml:space="preserve"> </t>
        </is>
      </c>
      <c r="H109" s="4" t="inlineStr">
        <is>
          <t xml:space="preserve"> </t>
        </is>
      </c>
      <c r="I109" s="4" t="inlineStr">
        <is>
          <t xml:space="preserve"> </t>
        </is>
      </c>
    </row>
    <row r="110">
      <c r="A110" s="4" t="inlineStr">
        <is>
          <t>Effect of changes in discount rate assumptions</t>
        </is>
      </c>
      <c r="B110" s="5" t="n">
        <v>1091042</v>
      </c>
      <c r="C110" s="5" t="n">
        <v>80477</v>
      </c>
      <c r="D110" s="5" t="n">
        <v>1091042</v>
      </c>
      <c r="E110" s="5" t="n">
        <v>80477</v>
      </c>
      <c r="F110" s="4" t="inlineStr">
        <is>
          <t xml:space="preserve"> </t>
        </is>
      </c>
      <c r="G110" s="4" t="inlineStr">
        <is>
          <t xml:space="preserve"> </t>
        </is>
      </c>
      <c r="H110" s="4" t="inlineStr">
        <is>
          <t xml:space="preserve"> </t>
        </is>
      </c>
      <c r="I110" s="4" t="inlineStr">
        <is>
          <t xml:space="preserve"> </t>
        </is>
      </c>
    </row>
    <row r="111">
      <c r="A111" s="4" t="inlineStr">
        <is>
          <t>Ending balance</t>
        </is>
      </c>
      <c r="B111" s="5" t="n">
        <v>10504785</v>
      </c>
      <c r="C111" s="5" t="n">
        <v>8990437</v>
      </c>
      <c r="D111" s="5" t="n">
        <v>10504785</v>
      </c>
      <c r="E111" s="5" t="n">
        <v>8990437</v>
      </c>
      <c r="F111" s="4" t="inlineStr">
        <is>
          <t xml:space="preserve"> </t>
        </is>
      </c>
      <c r="G111" s="4" t="inlineStr">
        <is>
          <t xml:space="preserve"> </t>
        </is>
      </c>
      <c r="H111" s="4" t="inlineStr">
        <is>
          <t xml:space="preserve"> </t>
        </is>
      </c>
      <c r="I111" s="4" t="inlineStr">
        <is>
          <t xml:space="preserve"> </t>
        </is>
      </c>
    </row>
    <row r="112">
      <c r="A112" s="4" t="inlineStr">
        <is>
          <t>Net liability for future policy benefits at original discount rates</t>
        </is>
      </c>
      <c r="B112" s="5" t="n">
        <v>4781316</v>
      </c>
      <c r="C112" s="5" t="n">
        <v>4436001</v>
      </c>
      <c r="D112" s="5" t="n">
        <v>4781316</v>
      </c>
      <c r="E112" s="5" t="n">
        <v>4436001</v>
      </c>
      <c r="F112" s="4" t="inlineStr">
        <is>
          <t xml:space="preserve"> </t>
        </is>
      </c>
      <c r="G112" s="4" t="inlineStr">
        <is>
          <t xml:space="preserve"> </t>
        </is>
      </c>
      <c r="H112" s="4" t="inlineStr">
        <is>
          <t xml:space="preserve"> </t>
        </is>
      </c>
      <c r="I112" s="4" t="inlineStr">
        <is>
          <t xml:space="preserve"> </t>
        </is>
      </c>
    </row>
    <row r="113">
      <c r="A113" s="4" t="inlineStr">
        <is>
          <t>Effect of changes in discount rate assumptions</t>
        </is>
      </c>
      <c r="B113" s="5" t="n">
        <v>886475</v>
      </c>
      <c r="C113" s="5" t="n">
        <v>235731</v>
      </c>
      <c r="D113" s="5" t="n">
        <v>886475</v>
      </c>
      <c r="E113" s="5" t="n">
        <v>235731</v>
      </c>
      <c r="F113" s="4" t="inlineStr">
        <is>
          <t xml:space="preserve"> </t>
        </is>
      </c>
      <c r="G113" s="4" t="inlineStr">
        <is>
          <t xml:space="preserve"> </t>
        </is>
      </c>
      <c r="H113" s="4" t="inlineStr">
        <is>
          <t xml:space="preserve"> </t>
        </is>
      </c>
      <c r="I113" s="4" t="inlineStr">
        <is>
          <t xml:space="preserve"> </t>
        </is>
      </c>
    </row>
    <row r="114">
      <c r="A114" s="4" t="inlineStr">
        <is>
          <t>Other Adjustments</t>
        </is>
      </c>
      <c r="B114" s="5" t="n">
        <v>150</v>
      </c>
      <c r="C114" s="5" t="n">
        <v>508</v>
      </c>
      <c r="D114" s="5" t="n">
        <v>150</v>
      </c>
      <c r="E114" s="5" t="n">
        <v>508</v>
      </c>
      <c r="F114" s="4" t="inlineStr">
        <is>
          <t xml:space="preserve"> </t>
        </is>
      </c>
      <c r="G114" s="4" t="inlineStr">
        <is>
          <t xml:space="preserve"> </t>
        </is>
      </c>
      <c r="H114" s="4" t="inlineStr">
        <is>
          <t xml:space="preserve"> </t>
        </is>
      </c>
      <c r="I114" s="4" t="inlineStr">
        <is>
          <t xml:space="preserve"> </t>
        </is>
      </c>
    </row>
    <row r="115">
      <c r="A115" s="4" t="inlineStr">
        <is>
          <t>Net liability for future policy benefits—long duration health</t>
        </is>
      </c>
      <c r="B115" s="5" t="n">
        <v>5667941</v>
      </c>
      <c r="C115" s="5" t="n">
        <v>4672240</v>
      </c>
      <c r="D115" s="5" t="n">
        <v>5667941</v>
      </c>
      <c r="E115" s="5" t="n">
        <v>4672240</v>
      </c>
      <c r="F115" s="4" t="inlineStr">
        <is>
          <t xml:space="preserve"> </t>
        </is>
      </c>
      <c r="G115" s="4" t="inlineStr">
        <is>
          <t xml:space="preserve"> </t>
        </is>
      </c>
      <c r="H115" s="4" t="inlineStr">
        <is>
          <t xml:space="preserve"> </t>
        </is>
      </c>
      <c r="I115" s="4" t="inlineStr">
        <is>
          <t xml:space="preserve"> </t>
        </is>
      </c>
    </row>
    <row r="116">
      <c r="A116" s="4" t="inlineStr">
        <is>
          <t>Reinsurance recoverable</t>
        </is>
      </c>
      <c r="B116" s="5" t="n">
        <v>-170</v>
      </c>
      <c r="C116" s="5" t="n">
        <v>-141</v>
      </c>
      <c r="D116" s="5" t="n">
        <v>-170</v>
      </c>
      <c r="E116" s="5" t="n">
        <v>-141</v>
      </c>
      <c r="F116" s="4" t="inlineStr">
        <is>
          <t xml:space="preserve"> </t>
        </is>
      </c>
      <c r="G116" s="4" t="inlineStr">
        <is>
          <t xml:space="preserve"> </t>
        </is>
      </c>
      <c r="H116" s="4" t="inlineStr">
        <is>
          <t xml:space="preserve"> </t>
        </is>
      </c>
      <c r="I116" s="4" t="inlineStr">
        <is>
          <t xml:space="preserve"> </t>
        </is>
      </c>
    </row>
    <row r="117">
      <c r="A117" s="4" t="inlineStr">
        <is>
          <t>Net liability for future policy benefits, after reinsurance recoverable, at current discount rates</t>
        </is>
      </c>
      <c r="B117" s="5" t="n">
        <v>5667771</v>
      </c>
      <c r="C117" s="5" t="n">
        <v>4672099</v>
      </c>
      <c r="D117" s="5" t="n">
        <v>5667771</v>
      </c>
      <c r="E117" s="5" t="n">
        <v>4672099</v>
      </c>
      <c r="F117" s="4" t="inlineStr">
        <is>
          <t xml:space="preserve"> </t>
        </is>
      </c>
      <c r="G117" s="4" t="inlineStr">
        <is>
          <t xml:space="preserve"> </t>
        </is>
      </c>
      <c r="H117" s="4" t="inlineStr">
        <is>
          <t xml:space="preserve"> </t>
        </is>
      </c>
      <c r="I117" s="4" t="inlineStr">
        <is>
          <t xml:space="preserve"> </t>
        </is>
      </c>
    </row>
    <row r="118">
      <c r="A118" s="4" t="inlineStr">
        <is>
          <t>American Income | Life | Gain Loss From Experein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Liability for Future Policy Benefit, Expected Future Policy Benefit [Roll For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Policyholder benefits net of remeasurement gain (losses)</t>
        </is>
      </c>
      <c r="B120" s="5" t="n">
        <v>4771</v>
      </c>
      <c r="C120" s="5" t="n">
        <v>2388</v>
      </c>
      <c r="D120" s="5" t="n">
        <v>12619</v>
      </c>
      <c r="E120" s="5" t="n">
        <v>5276</v>
      </c>
      <c r="F120" s="4" t="inlineStr">
        <is>
          <t xml:space="preserve"> </t>
        </is>
      </c>
      <c r="G120" s="4" t="inlineStr">
        <is>
          <t xml:space="preserve"> </t>
        </is>
      </c>
      <c r="H120" s="4" t="inlineStr">
        <is>
          <t xml:space="preserve"> </t>
        </is>
      </c>
      <c r="I120" s="4" t="inlineStr">
        <is>
          <t xml:space="preserve"> </t>
        </is>
      </c>
    </row>
    <row r="121">
      <c r="A121" s="4" t="inlineStr">
        <is>
          <t>American Income | Life | Gain *Loss) From Unlocking Assump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Liability for Future Policy Benefit, Expected Future Policy Benefit [Roll Forwar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olicyholder benefits net of remeasurement gain (losses)</t>
        </is>
      </c>
      <c r="B123" s="5" t="n">
        <v>21974</v>
      </c>
      <c r="C123" s="5" t="n">
        <v>308</v>
      </c>
      <c r="D123" s="5" t="n">
        <v>21974</v>
      </c>
      <c r="E123" s="5" t="n">
        <v>308</v>
      </c>
      <c r="F123" s="4" t="inlineStr">
        <is>
          <t xml:space="preserve"> </t>
        </is>
      </c>
      <c r="G123" s="4" t="inlineStr">
        <is>
          <t xml:space="preserve"> </t>
        </is>
      </c>
      <c r="H123" s="4" t="inlineStr">
        <is>
          <t xml:space="preserve"> </t>
        </is>
      </c>
      <c r="I123" s="4" t="inlineStr">
        <is>
          <t xml:space="preserve"> </t>
        </is>
      </c>
    </row>
    <row r="124">
      <c r="A124" s="4" t="inlineStr">
        <is>
          <t>American Income | Health</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Liability for Future Policy Benefit, Expected Net Premium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Beginning balance</t>
        </is>
      </c>
      <c r="B126" s="5" t="n">
        <v>205889</v>
      </c>
      <c r="C126" s="5" t="n">
        <v>201844</v>
      </c>
      <c r="D126" s="5" t="n">
        <v>206381</v>
      </c>
      <c r="E126" s="5" t="n">
        <v>190296</v>
      </c>
      <c r="F126" s="4" t="inlineStr">
        <is>
          <t xml:space="preserve"> </t>
        </is>
      </c>
      <c r="G126" s="4" t="inlineStr">
        <is>
          <t xml:space="preserve"> </t>
        </is>
      </c>
      <c r="H126" s="4" t="inlineStr">
        <is>
          <t xml:space="preserve"> </t>
        </is>
      </c>
      <c r="I126" s="4" t="inlineStr">
        <is>
          <t xml:space="preserve"> </t>
        </is>
      </c>
    </row>
    <row r="127">
      <c r="A127" s="4" t="inlineStr">
        <is>
          <t>Beginning balance</t>
        </is>
      </c>
      <c r="B127" s="5" t="n">
        <v>208867</v>
      </c>
      <c r="C127" s="5" t="n">
        <v>201709</v>
      </c>
      <c r="D127" s="5" t="n">
        <v>201869</v>
      </c>
      <c r="E127" s="5" t="n">
        <v>192631</v>
      </c>
      <c r="F127" s="4" t="inlineStr">
        <is>
          <t xml:space="preserve"> </t>
        </is>
      </c>
      <c r="G127" s="4" t="inlineStr">
        <is>
          <t xml:space="preserve"> </t>
        </is>
      </c>
      <c r="H127" s="4" t="inlineStr">
        <is>
          <t xml:space="preserve"> </t>
        </is>
      </c>
      <c r="I127" s="4" t="inlineStr">
        <is>
          <t xml:space="preserve"> </t>
        </is>
      </c>
    </row>
    <row r="128">
      <c r="A128" s="4" t="inlineStr">
        <is>
          <t>Effect of changes in assumptions on future cash flows</t>
        </is>
      </c>
      <c r="B128" s="4" t="inlineStr">
        <is>
          <t xml:space="preserve"> </t>
        </is>
      </c>
      <c r="C128" s="4" t="inlineStr">
        <is>
          <t xml:space="preserve"> </t>
        </is>
      </c>
      <c r="D128" s="4" t="inlineStr">
        <is>
          <t xml:space="preserve"> </t>
        </is>
      </c>
      <c r="E128" s="4" t="inlineStr">
        <is>
          <t xml:space="preserve"> </t>
        </is>
      </c>
      <c r="F128" s="5" t="n">
        <v>12207</v>
      </c>
      <c r="G128" s="5" t="n">
        <v>12207</v>
      </c>
      <c r="H128" s="5" t="n">
        <v>-6061</v>
      </c>
      <c r="I128" s="5" t="n">
        <v>-6061</v>
      </c>
    </row>
    <row r="129">
      <c r="A129" s="4" t="inlineStr">
        <is>
          <t>Effect of actual variances from expected experience</t>
        </is>
      </c>
      <c r="B129" s="4" t="inlineStr">
        <is>
          <t xml:space="preserve"> </t>
        </is>
      </c>
      <c r="C129" s="4" t="inlineStr">
        <is>
          <t xml:space="preserve"> </t>
        </is>
      </c>
      <c r="D129" s="4" t="inlineStr">
        <is>
          <t xml:space="preserve"> </t>
        </is>
      </c>
      <c r="E129" s="4" t="inlineStr">
        <is>
          <t xml:space="preserve"> </t>
        </is>
      </c>
      <c r="F129" s="5" t="n">
        <v>-4110</v>
      </c>
      <c r="G129" s="5" t="n">
        <v>-11168</v>
      </c>
      <c r="H129" s="5" t="n">
        <v>-2394</v>
      </c>
      <c r="I129" s="5" t="n">
        <v>-7643</v>
      </c>
    </row>
    <row r="130">
      <c r="A130" s="4" t="inlineStr">
        <is>
          <t>Adjusted balance</t>
        </is>
      </c>
      <c r="B130" s="4" t="inlineStr">
        <is>
          <t xml:space="preserve"> </t>
        </is>
      </c>
      <c r="C130" s="4" t="inlineStr">
        <is>
          <t xml:space="preserve"> </t>
        </is>
      </c>
      <c r="D130" s="4" t="inlineStr">
        <is>
          <t xml:space="preserve"> </t>
        </is>
      </c>
      <c r="E130" s="4" t="inlineStr">
        <is>
          <t xml:space="preserve"> </t>
        </is>
      </c>
      <c r="F130" s="5" t="n">
        <v>216964</v>
      </c>
      <c r="G130" s="5" t="n">
        <v>202908</v>
      </c>
      <c r="H130" s="5" t="n">
        <v>193254</v>
      </c>
      <c r="I130" s="5" t="n">
        <v>178927</v>
      </c>
    </row>
    <row r="131">
      <c r="A131" s="4" t="inlineStr">
        <is>
          <t>Issuances</t>
        </is>
      </c>
      <c r="B131" s="5" t="n">
        <v>11997</v>
      </c>
      <c r="C131" s="5" t="n">
        <v>9880</v>
      </c>
      <c r="D131" s="5" t="n">
        <v>34121</v>
      </c>
      <c r="E131" s="5" t="n">
        <v>30667</v>
      </c>
      <c r="F131" s="4" t="inlineStr">
        <is>
          <t xml:space="preserve"> </t>
        </is>
      </c>
      <c r="G131" s="4" t="inlineStr">
        <is>
          <t xml:space="preserve"> </t>
        </is>
      </c>
      <c r="H131" s="4" t="inlineStr">
        <is>
          <t xml:space="preserve"> </t>
        </is>
      </c>
      <c r="I131" s="4" t="inlineStr">
        <is>
          <t xml:space="preserve"> </t>
        </is>
      </c>
    </row>
    <row r="132">
      <c r="A132" s="4" t="inlineStr">
        <is>
          <t>Interest accrual</t>
        </is>
      </c>
      <c r="B132" s="5" t="n">
        <v>2493</v>
      </c>
      <c r="C132" s="5" t="n">
        <v>2170</v>
      </c>
      <c r="D132" s="5" t="n">
        <v>7135</v>
      </c>
      <c r="E132" s="5" t="n">
        <v>6304</v>
      </c>
      <c r="F132" s="4" t="inlineStr">
        <is>
          <t xml:space="preserve"> </t>
        </is>
      </c>
      <c r="G132" s="4" t="inlineStr">
        <is>
          <t xml:space="preserve"> </t>
        </is>
      </c>
      <c r="H132" s="4" t="inlineStr">
        <is>
          <t xml:space="preserve"> </t>
        </is>
      </c>
      <c r="I132" s="4" t="inlineStr">
        <is>
          <t xml:space="preserve"> </t>
        </is>
      </c>
    </row>
    <row r="133">
      <c r="A133" s="4" t="inlineStr">
        <is>
          <t>Net premiums collected</t>
        </is>
      </c>
      <c r="B133" s="5" t="n">
        <v>-6300</v>
      </c>
      <c r="C133" s="5" t="n">
        <v>-5630</v>
      </c>
      <c r="D133" s="5" t="n">
        <v>-18171</v>
      </c>
      <c r="E133" s="5" t="n">
        <v>-16611</v>
      </c>
      <c r="F133" s="4" t="inlineStr">
        <is>
          <t xml:space="preserve"> </t>
        </is>
      </c>
      <c r="G133" s="4" t="inlineStr">
        <is>
          <t xml:space="preserve"> </t>
        </is>
      </c>
      <c r="H133" s="4" t="inlineStr">
        <is>
          <t xml:space="preserve"> </t>
        </is>
      </c>
      <c r="I133" s="4" t="inlineStr">
        <is>
          <t xml:space="preserve"> </t>
        </is>
      </c>
    </row>
    <row r="134">
      <c r="A134" s="4" t="inlineStr">
        <is>
          <t>Effect of changes in the foreign exchange rate</t>
        </is>
      </c>
      <c r="B134" s="5" t="n">
        <v>462</v>
      </c>
      <c r="C134" s="5" t="n">
        <v>-552</v>
      </c>
      <c r="D134" s="5" t="n">
        <v>-377</v>
      </c>
      <c r="E134" s="5" t="n">
        <v>-165</v>
      </c>
      <c r="F134" s="4" t="inlineStr">
        <is>
          <t xml:space="preserve"> </t>
        </is>
      </c>
      <c r="G134" s="4" t="inlineStr">
        <is>
          <t xml:space="preserve"> </t>
        </is>
      </c>
      <c r="H134" s="4" t="inlineStr">
        <is>
          <t xml:space="preserve"> </t>
        </is>
      </c>
      <c r="I134" s="4" t="inlineStr">
        <is>
          <t xml:space="preserve"> </t>
        </is>
      </c>
    </row>
    <row r="135">
      <c r="A135" s="4" t="inlineStr">
        <is>
          <t>Ending balance</t>
        </is>
      </c>
      <c r="B135" s="5" t="n">
        <v>225616</v>
      </c>
      <c r="C135" s="5" t="n">
        <v>199122</v>
      </c>
      <c r="D135" s="5" t="n">
        <v>225616</v>
      </c>
      <c r="E135" s="5" t="n">
        <v>199122</v>
      </c>
      <c r="F135" s="4" t="inlineStr">
        <is>
          <t xml:space="preserve"> </t>
        </is>
      </c>
      <c r="G135" s="4" t="inlineStr">
        <is>
          <t xml:space="preserve"> </t>
        </is>
      </c>
      <c r="H135" s="4" t="inlineStr">
        <is>
          <t xml:space="preserve"> </t>
        </is>
      </c>
      <c r="I135" s="4" t="inlineStr">
        <is>
          <t xml:space="preserve"> </t>
        </is>
      </c>
    </row>
    <row r="136">
      <c r="A136" s="4" t="inlineStr">
        <is>
          <t>Effect of change from original to current discount rates</t>
        </is>
      </c>
      <c r="B136" s="5" t="n">
        <v>8173</v>
      </c>
      <c r="C136" s="5" t="n">
        <v>-9976</v>
      </c>
      <c r="D136" s="5" t="n">
        <v>8173</v>
      </c>
      <c r="E136" s="5" t="n">
        <v>-9976</v>
      </c>
      <c r="F136" s="4" t="inlineStr">
        <is>
          <t xml:space="preserve"> </t>
        </is>
      </c>
      <c r="G136" s="4" t="inlineStr">
        <is>
          <t xml:space="preserve"> </t>
        </is>
      </c>
      <c r="H136" s="4" t="inlineStr">
        <is>
          <t xml:space="preserve"> </t>
        </is>
      </c>
      <c r="I136" s="4" t="inlineStr">
        <is>
          <t xml:space="preserve"> </t>
        </is>
      </c>
    </row>
    <row r="137">
      <c r="A137" s="4" t="inlineStr">
        <is>
          <t>Ending balance</t>
        </is>
      </c>
      <c r="B137" s="5" t="n">
        <v>233789</v>
      </c>
      <c r="C137" s="5" t="n">
        <v>189146</v>
      </c>
      <c r="D137" s="5" t="n">
        <v>233789</v>
      </c>
      <c r="E137" s="5" t="n">
        <v>189146</v>
      </c>
      <c r="F137" s="4" t="inlineStr">
        <is>
          <t xml:space="preserve"> </t>
        </is>
      </c>
      <c r="G137" s="4" t="inlineStr">
        <is>
          <t xml:space="preserve"> </t>
        </is>
      </c>
      <c r="H137" s="4" t="inlineStr">
        <is>
          <t xml:space="preserve"> </t>
        </is>
      </c>
      <c r="I137" s="4" t="inlineStr">
        <is>
          <t xml:space="preserve"> </t>
        </is>
      </c>
    </row>
    <row r="138">
      <c r="A138" s="3" t="inlineStr">
        <is>
          <t>Liability for Future Policy Benefit, Expected Future Policy Benefit [Roll Forwar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Beginning balance</t>
        </is>
      </c>
      <c r="B139" s="5" t="n">
        <v>328436</v>
      </c>
      <c r="C139" s="5" t="n">
        <v>328579</v>
      </c>
      <c r="D139" s="5" t="n">
        <v>335504</v>
      </c>
      <c r="E139" s="5" t="n">
        <v>312750</v>
      </c>
      <c r="F139" s="4" t="inlineStr">
        <is>
          <t xml:space="preserve"> </t>
        </is>
      </c>
      <c r="G139" s="4" t="inlineStr">
        <is>
          <t xml:space="preserve"> </t>
        </is>
      </c>
      <c r="H139" s="4" t="inlineStr">
        <is>
          <t xml:space="preserve"> </t>
        </is>
      </c>
      <c r="I139" s="4" t="inlineStr">
        <is>
          <t xml:space="preserve"> </t>
        </is>
      </c>
    </row>
    <row r="140">
      <c r="A140" s="4" t="inlineStr">
        <is>
          <t>Beginning balance</t>
        </is>
      </c>
      <c r="B140" s="5" t="n">
        <v>322706</v>
      </c>
      <c r="C140" s="5" t="n">
        <v>315087</v>
      </c>
      <c r="D140" s="5" t="n">
        <v>315431</v>
      </c>
      <c r="E140" s="5" t="n">
        <v>303713</v>
      </c>
      <c r="F140" s="4" t="inlineStr">
        <is>
          <t xml:space="preserve"> </t>
        </is>
      </c>
      <c r="G140" s="4" t="inlineStr">
        <is>
          <t xml:space="preserve"> </t>
        </is>
      </c>
      <c r="H140" s="4" t="inlineStr">
        <is>
          <t xml:space="preserve"> </t>
        </is>
      </c>
      <c r="I140" s="4" t="inlineStr">
        <is>
          <t xml:space="preserve"> </t>
        </is>
      </c>
    </row>
    <row r="141">
      <c r="A141" s="4" t="inlineStr">
        <is>
          <t>Effect of changes in assumptions on future cash flows</t>
        </is>
      </c>
      <c r="B141" s="4" t="inlineStr">
        <is>
          <t xml:space="preserve"> </t>
        </is>
      </c>
      <c r="C141" s="4" t="inlineStr">
        <is>
          <t xml:space="preserve"> </t>
        </is>
      </c>
      <c r="D141" s="4" t="inlineStr">
        <is>
          <t xml:space="preserve"> </t>
        </is>
      </c>
      <c r="E141" s="4" t="inlineStr">
        <is>
          <t xml:space="preserve"> </t>
        </is>
      </c>
      <c r="F141" s="5" t="n">
        <v>20293</v>
      </c>
      <c r="G141" s="5" t="n">
        <v>20293</v>
      </c>
      <c r="H141" s="5" t="n">
        <v>-6407</v>
      </c>
      <c r="I141" s="5" t="n">
        <v>-6407</v>
      </c>
    </row>
    <row r="142">
      <c r="A142" s="4" t="inlineStr">
        <is>
          <t>Effect of actual variances from expected experience</t>
        </is>
      </c>
      <c r="B142" s="4" t="inlineStr">
        <is>
          <t xml:space="preserve"> </t>
        </is>
      </c>
      <c r="C142" s="4" t="inlineStr">
        <is>
          <t xml:space="preserve"> </t>
        </is>
      </c>
      <c r="D142" s="4" t="inlineStr">
        <is>
          <t xml:space="preserve"> </t>
        </is>
      </c>
      <c r="E142" s="4" t="inlineStr">
        <is>
          <t xml:space="preserve"> </t>
        </is>
      </c>
      <c r="F142" s="5" t="n">
        <v>-4432</v>
      </c>
      <c r="G142" s="5" t="n">
        <v>-12611</v>
      </c>
      <c r="H142" s="5" t="n">
        <v>-2662</v>
      </c>
      <c r="I142" s="5" t="n">
        <v>-8680</v>
      </c>
    </row>
    <row r="143">
      <c r="A143" s="4" t="inlineStr">
        <is>
          <t>Adjusted balance</t>
        </is>
      </c>
      <c r="B143" s="4" t="inlineStr">
        <is>
          <t xml:space="preserve"> </t>
        </is>
      </c>
      <c r="C143" s="4" t="inlineStr">
        <is>
          <t xml:space="preserve"> </t>
        </is>
      </c>
      <c r="D143" s="4" t="inlineStr">
        <is>
          <t xml:space="preserve"> </t>
        </is>
      </c>
      <c r="E143" s="4" t="inlineStr">
        <is>
          <t xml:space="preserve"> </t>
        </is>
      </c>
      <c r="F143" s="5" t="n">
        <v>338567</v>
      </c>
      <c r="G143" s="5" t="n">
        <v>323113</v>
      </c>
      <c r="H143" s="5" t="n">
        <v>306018</v>
      </c>
      <c r="I143" s="5" t="n">
        <v>288626</v>
      </c>
    </row>
    <row r="144">
      <c r="A144" s="4" t="inlineStr">
        <is>
          <t>Issuances</t>
        </is>
      </c>
      <c r="B144" s="5" t="n">
        <v>11997</v>
      </c>
      <c r="C144" s="5" t="n">
        <v>9880</v>
      </c>
      <c r="D144" s="5" t="n">
        <v>34123</v>
      </c>
      <c r="E144" s="5" t="n">
        <v>30667</v>
      </c>
      <c r="F144" s="4" t="inlineStr">
        <is>
          <t xml:space="preserve"> </t>
        </is>
      </c>
      <c r="G144" s="4" t="inlineStr">
        <is>
          <t xml:space="preserve"> </t>
        </is>
      </c>
      <c r="H144" s="4" t="inlineStr">
        <is>
          <t xml:space="preserve"> </t>
        </is>
      </c>
      <c r="I144" s="4" t="inlineStr">
        <is>
          <t xml:space="preserve"> </t>
        </is>
      </c>
    </row>
    <row r="145">
      <c r="A145" s="4" t="inlineStr">
        <is>
          <t>Interest accrual</t>
        </is>
      </c>
      <c r="B145" s="5" t="n">
        <v>4189</v>
      </c>
      <c r="C145" s="5" t="n">
        <v>3810</v>
      </c>
      <c r="D145" s="5" t="n">
        <v>12145</v>
      </c>
      <c r="E145" s="5" t="n">
        <v>11199</v>
      </c>
      <c r="F145" s="4" t="inlineStr">
        <is>
          <t xml:space="preserve"> </t>
        </is>
      </c>
      <c r="G145" s="4" t="inlineStr">
        <is>
          <t xml:space="preserve"> </t>
        </is>
      </c>
      <c r="H145" s="4" t="inlineStr">
        <is>
          <t xml:space="preserve"> </t>
        </is>
      </c>
      <c r="I145" s="4" t="inlineStr">
        <is>
          <t xml:space="preserve"> </t>
        </is>
      </c>
    </row>
    <row r="146">
      <c r="A146" s="4" t="inlineStr">
        <is>
          <t>Benefit payments</t>
        </is>
      </c>
      <c r="B146" s="5" t="n">
        <v>-6502</v>
      </c>
      <c r="C146" s="5" t="n">
        <v>-6973</v>
      </c>
      <c r="D146" s="5" t="n">
        <v>-19574</v>
      </c>
      <c r="E146" s="5" t="n">
        <v>-18633</v>
      </c>
      <c r="F146" s="4" t="inlineStr">
        <is>
          <t xml:space="preserve"> </t>
        </is>
      </c>
      <c r="G146" s="4" t="inlineStr">
        <is>
          <t xml:space="preserve"> </t>
        </is>
      </c>
      <c r="H146" s="4" t="inlineStr">
        <is>
          <t xml:space="preserve"> </t>
        </is>
      </c>
      <c r="I146" s="4" t="inlineStr">
        <is>
          <t xml:space="preserve"> </t>
        </is>
      </c>
    </row>
    <row r="147">
      <c r="A147" s="4" t="inlineStr">
        <is>
          <t>Effect of changes in the foreign exchange rate</t>
        </is>
      </c>
      <c r="B147" s="5" t="n">
        <v>910</v>
      </c>
      <c r="C147" s="5" t="n">
        <v>-1093</v>
      </c>
      <c r="D147" s="5" t="n">
        <v>-646</v>
      </c>
      <c r="E147" s="5" t="n">
        <v>-217</v>
      </c>
      <c r="F147" s="4" t="inlineStr">
        <is>
          <t xml:space="preserve"> </t>
        </is>
      </c>
      <c r="G147" s="4" t="inlineStr">
        <is>
          <t xml:space="preserve"> </t>
        </is>
      </c>
      <c r="H147" s="4" t="inlineStr">
        <is>
          <t xml:space="preserve"> </t>
        </is>
      </c>
      <c r="I147" s="4" t="inlineStr">
        <is>
          <t xml:space="preserve"> </t>
        </is>
      </c>
    </row>
    <row r="148">
      <c r="A148" s="4" t="inlineStr">
        <is>
          <t>Ending balance</t>
        </is>
      </c>
      <c r="B148" s="5" t="n">
        <v>349161</v>
      </c>
      <c r="C148" s="5" t="n">
        <v>311642</v>
      </c>
      <c r="D148" s="5" t="n">
        <v>349161</v>
      </c>
      <c r="E148" s="5" t="n">
        <v>311642</v>
      </c>
      <c r="F148" s="4" t="inlineStr">
        <is>
          <t xml:space="preserve"> </t>
        </is>
      </c>
      <c r="G148" s="4" t="inlineStr">
        <is>
          <t xml:space="preserve"> </t>
        </is>
      </c>
      <c r="H148" s="4" t="inlineStr">
        <is>
          <t xml:space="preserve"> </t>
        </is>
      </c>
      <c r="I148" s="4" t="inlineStr">
        <is>
          <t xml:space="preserve"> </t>
        </is>
      </c>
    </row>
    <row r="149">
      <c r="A149" s="4" t="inlineStr">
        <is>
          <t>Effect of changes in discount rate assumptions</t>
        </is>
      </c>
      <c r="B149" s="5" t="n">
        <v>24383</v>
      </c>
      <c r="C149" s="5" t="n">
        <v>-5601</v>
      </c>
      <c r="D149" s="5" t="n">
        <v>24383</v>
      </c>
      <c r="E149" s="5" t="n">
        <v>-5601</v>
      </c>
      <c r="F149" s="4" t="inlineStr">
        <is>
          <t xml:space="preserve"> </t>
        </is>
      </c>
      <c r="G149" s="4" t="inlineStr">
        <is>
          <t xml:space="preserve"> </t>
        </is>
      </c>
      <c r="H149" s="4" t="inlineStr">
        <is>
          <t xml:space="preserve"> </t>
        </is>
      </c>
      <c r="I149" s="4" t="inlineStr">
        <is>
          <t xml:space="preserve"> </t>
        </is>
      </c>
    </row>
    <row r="150">
      <c r="A150" s="4" t="inlineStr">
        <is>
          <t>Ending balance</t>
        </is>
      </c>
      <c r="B150" s="5" t="n">
        <v>373544</v>
      </c>
      <c r="C150" s="5" t="n">
        <v>306041</v>
      </c>
      <c r="D150" s="5" t="n">
        <v>373544</v>
      </c>
      <c r="E150" s="5" t="n">
        <v>306041</v>
      </c>
      <c r="F150" s="4" t="inlineStr">
        <is>
          <t xml:space="preserve"> </t>
        </is>
      </c>
      <c r="G150" s="4" t="inlineStr">
        <is>
          <t xml:space="preserve"> </t>
        </is>
      </c>
      <c r="H150" s="4" t="inlineStr">
        <is>
          <t xml:space="preserve"> </t>
        </is>
      </c>
      <c r="I150" s="4" t="inlineStr">
        <is>
          <t xml:space="preserve"> </t>
        </is>
      </c>
    </row>
    <row r="151">
      <c r="A151" s="4" t="inlineStr">
        <is>
          <t>Net liability for future policy benefits at original discount rates</t>
        </is>
      </c>
      <c r="B151" s="5" t="n">
        <v>123545</v>
      </c>
      <c r="C151" s="5" t="n">
        <v>112520</v>
      </c>
      <c r="D151" s="5" t="n">
        <v>123545</v>
      </c>
      <c r="E151" s="5" t="n">
        <v>112520</v>
      </c>
      <c r="F151" s="4" t="inlineStr">
        <is>
          <t xml:space="preserve"> </t>
        </is>
      </c>
      <c r="G151" s="4" t="inlineStr">
        <is>
          <t xml:space="preserve"> </t>
        </is>
      </c>
      <c r="H151" s="4" t="inlineStr">
        <is>
          <t xml:space="preserve"> </t>
        </is>
      </c>
      <c r="I151" s="4" t="inlineStr">
        <is>
          <t xml:space="preserve"> </t>
        </is>
      </c>
    </row>
    <row r="152">
      <c r="A152" s="4" t="inlineStr">
        <is>
          <t>Effect of changes in discount rate assumptions</t>
        </is>
      </c>
      <c r="B152" s="5" t="n">
        <v>16210</v>
      </c>
      <c r="C152" s="5" t="n">
        <v>4375</v>
      </c>
      <c r="D152" s="5" t="n">
        <v>16210</v>
      </c>
      <c r="E152" s="5" t="n">
        <v>4375</v>
      </c>
      <c r="F152" s="4" t="inlineStr">
        <is>
          <t xml:space="preserve"> </t>
        </is>
      </c>
      <c r="G152" s="4" t="inlineStr">
        <is>
          <t xml:space="preserve"> </t>
        </is>
      </c>
      <c r="H152" s="4" t="inlineStr">
        <is>
          <t xml:space="preserve"> </t>
        </is>
      </c>
      <c r="I152" s="4" t="inlineStr">
        <is>
          <t xml:space="preserve"> </t>
        </is>
      </c>
    </row>
    <row r="153">
      <c r="A153" s="4" t="inlineStr">
        <is>
          <t>Other Adjustments</t>
        </is>
      </c>
      <c r="B153" s="5" t="n">
        <v>926</v>
      </c>
      <c r="C153" s="5" t="n">
        <v>993</v>
      </c>
      <c r="D153" s="5" t="n">
        <v>926</v>
      </c>
      <c r="E153" s="5" t="n">
        <v>993</v>
      </c>
      <c r="F153" s="4" t="inlineStr">
        <is>
          <t xml:space="preserve"> </t>
        </is>
      </c>
      <c r="G153" s="4" t="inlineStr">
        <is>
          <t xml:space="preserve"> </t>
        </is>
      </c>
      <c r="H153" s="4" t="inlineStr">
        <is>
          <t xml:space="preserve"> </t>
        </is>
      </c>
      <c r="I153" s="4" t="inlineStr">
        <is>
          <t xml:space="preserve"> </t>
        </is>
      </c>
    </row>
    <row r="154">
      <c r="A154" s="4" t="inlineStr">
        <is>
          <t>Net liability for future policy benefits—long duration health</t>
        </is>
      </c>
      <c r="B154" s="5" t="n">
        <v>140681</v>
      </c>
      <c r="C154" s="5" t="n">
        <v>117888</v>
      </c>
      <c r="D154" s="5" t="n">
        <v>140681</v>
      </c>
      <c r="E154" s="5" t="n">
        <v>117888</v>
      </c>
      <c r="F154" s="4" t="inlineStr">
        <is>
          <t xml:space="preserve"> </t>
        </is>
      </c>
      <c r="G154" s="4" t="inlineStr">
        <is>
          <t xml:space="preserve"> </t>
        </is>
      </c>
      <c r="H154" s="4" t="inlineStr">
        <is>
          <t xml:space="preserve"> </t>
        </is>
      </c>
      <c r="I154" s="4" t="inlineStr">
        <is>
          <t xml:space="preserve"> </t>
        </is>
      </c>
    </row>
    <row r="155">
      <c r="A155" s="4" t="inlineStr">
        <is>
          <t>Reinsurance recoverable</t>
        </is>
      </c>
      <c r="B155" s="5" t="n">
        <v>0</v>
      </c>
      <c r="C155" s="5" t="n">
        <v>0</v>
      </c>
      <c r="D155" s="5" t="n">
        <v>0</v>
      </c>
      <c r="E155" s="5" t="n">
        <v>0</v>
      </c>
      <c r="F155" s="4" t="inlineStr">
        <is>
          <t xml:space="preserve"> </t>
        </is>
      </c>
      <c r="G155" s="4" t="inlineStr">
        <is>
          <t xml:space="preserve"> </t>
        </is>
      </c>
      <c r="H155" s="4" t="inlineStr">
        <is>
          <t xml:space="preserve"> </t>
        </is>
      </c>
      <c r="I155" s="4" t="inlineStr">
        <is>
          <t xml:space="preserve"> </t>
        </is>
      </c>
    </row>
    <row r="156">
      <c r="A156" s="4" t="inlineStr">
        <is>
          <t>Net liability for future policy benefits, after reinsurance recoverable, at current discount rates</t>
        </is>
      </c>
      <c r="B156" s="5" t="n">
        <v>140681</v>
      </c>
      <c r="C156" s="5" t="n">
        <v>117888</v>
      </c>
      <c r="D156" s="5" t="n">
        <v>140681</v>
      </c>
      <c r="E156" s="5" t="n">
        <v>117888</v>
      </c>
      <c r="F156" s="4" t="inlineStr">
        <is>
          <t xml:space="preserve"> </t>
        </is>
      </c>
      <c r="G156" s="4" t="inlineStr">
        <is>
          <t xml:space="preserve"> </t>
        </is>
      </c>
      <c r="H156" s="4" t="inlineStr">
        <is>
          <t xml:space="preserve"> </t>
        </is>
      </c>
      <c r="I156" s="4" t="inlineStr">
        <is>
          <t xml:space="preserve"> </t>
        </is>
      </c>
    </row>
    <row r="157">
      <c r="A157" s="4" t="inlineStr">
        <is>
          <t>American Income | Health | Gain Loss From Experein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Liability for Future Policy Benefit, Expected Future Policy Benefit [Roll Forwar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Policyholder benefits net of remeasurement gain (losses)</t>
        </is>
      </c>
      <c r="B159" s="5" t="n">
        <v>729</v>
      </c>
      <c r="C159" s="5" t="n">
        <v>457</v>
      </c>
      <c r="D159" s="5" t="n">
        <v>1769</v>
      </c>
      <c r="E159" s="5" t="n">
        <v>1025</v>
      </c>
      <c r="F159" s="4" t="inlineStr">
        <is>
          <t xml:space="preserve"> </t>
        </is>
      </c>
      <c r="G159" s="4" t="inlineStr">
        <is>
          <t xml:space="preserve"> </t>
        </is>
      </c>
      <c r="H159" s="4" t="inlineStr">
        <is>
          <t xml:space="preserve"> </t>
        </is>
      </c>
      <c r="I159" s="4" t="inlineStr">
        <is>
          <t xml:space="preserve"> </t>
        </is>
      </c>
    </row>
    <row r="160">
      <c r="A160" s="4" t="inlineStr">
        <is>
          <t>American Income | Health | Gain *Loss) From Unlocking Assumptio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Liability for Future Policy Benefit, Expected Future Policy Benefit [Roll Forwar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Policyholder benefits net of remeasurement gain (losses)</t>
        </is>
      </c>
      <c r="B162" s="5" t="n">
        <v>-8036</v>
      </c>
      <c r="C162" s="5" t="n">
        <v>119</v>
      </c>
      <c r="D162" s="5" t="n">
        <v>-8036</v>
      </c>
      <c r="E162" s="5" t="n">
        <v>119</v>
      </c>
      <c r="F162" s="4" t="inlineStr">
        <is>
          <t xml:space="preserve"> </t>
        </is>
      </c>
      <c r="G162" s="4" t="inlineStr">
        <is>
          <t xml:space="preserve"> </t>
        </is>
      </c>
      <c r="H162" s="4" t="inlineStr">
        <is>
          <t xml:space="preserve"> </t>
        </is>
      </c>
      <c r="I162" s="4" t="inlineStr">
        <is>
          <t xml:space="preserve"> </t>
        </is>
      </c>
    </row>
    <row r="163">
      <c r="A163" s="4" t="inlineStr">
        <is>
          <t>Direct to Consumer | Lif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Liability for Future Policy Benefit, Expected Net Premium [Roll Forwar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Beginning balance</t>
        </is>
      </c>
      <c r="B165" s="5" t="n">
        <v>5810518</v>
      </c>
      <c r="C165" s="5" t="n">
        <v>5988577</v>
      </c>
      <c r="D165" s="5" t="n">
        <v>6052651</v>
      </c>
      <c r="E165" s="5" t="n">
        <v>5910224</v>
      </c>
      <c r="F165" s="4" t="inlineStr">
        <is>
          <t xml:space="preserve"> </t>
        </is>
      </c>
      <c r="G165" s="4" t="inlineStr">
        <is>
          <t xml:space="preserve"> </t>
        </is>
      </c>
      <c r="H165" s="4" t="inlineStr">
        <is>
          <t xml:space="preserve"> </t>
        </is>
      </c>
      <c r="I165" s="4" t="inlineStr">
        <is>
          <t xml:space="preserve"> </t>
        </is>
      </c>
    </row>
    <row r="166">
      <c r="A166" s="4" t="inlineStr">
        <is>
          <t>Beginning balance</t>
        </is>
      </c>
      <c r="B166" s="5" t="n">
        <v>5670288</v>
      </c>
      <c r="C166" s="5" t="n">
        <v>5700354</v>
      </c>
      <c r="D166" s="5" t="n">
        <v>5664259</v>
      </c>
      <c r="E166" s="5" t="n">
        <v>5680864</v>
      </c>
      <c r="F166" s="4" t="inlineStr">
        <is>
          <t xml:space="preserve"> </t>
        </is>
      </c>
      <c r="G166" s="4" t="inlineStr">
        <is>
          <t xml:space="preserve"> </t>
        </is>
      </c>
      <c r="H166" s="4" t="inlineStr">
        <is>
          <t xml:space="preserve"> </t>
        </is>
      </c>
      <c r="I166" s="4" t="inlineStr">
        <is>
          <t xml:space="preserve"> </t>
        </is>
      </c>
    </row>
    <row r="167">
      <c r="A167" s="4" t="inlineStr">
        <is>
          <t>Effect of changes in assumptions on future cash flows</t>
        </is>
      </c>
      <c r="B167" s="4" t="inlineStr">
        <is>
          <t xml:space="preserve"> </t>
        </is>
      </c>
      <c r="C167" s="4" t="inlineStr">
        <is>
          <t xml:space="preserve"> </t>
        </is>
      </c>
      <c r="D167" s="4" t="inlineStr">
        <is>
          <t xml:space="preserve"> </t>
        </is>
      </c>
      <c r="E167" s="4" t="inlineStr">
        <is>
          <t xml:space="preserve"> </t>
        </is>
      </c>
      <c r="F167" s="5" t="n">
        <v>-28366</v>
      </c>
      <c r="G167" s="5" t="n">
        <v>-28366</v>
      </c>
      <c r="H167" s="5" t="n">
        <v>36170</v>
      </c>
      <c r="I167" s="5" t="n">
        <v>36170</v>
      </c>
    </row>
    <row r="168">
      <c r="A168" s="4" t="inlineStr">
        <is>
          <t>Effect of actual variances from expected experience</t>
        </is>
      </c>
      <c r="B168" s="4" t="inlineStr">
        <is>
          <t xml:space="preserve"> </t>
        </is>
      </c>
      <c r="C168" s="4" t="inlineStr">
        <is>
          <t xml:space="preserve"> </t>
        </is>
      </c>
      <c r="D168" s="4" t="inlineStr">
        <is>
          <t xml:space="preserve"> </t>
        </is>
      </c>
      <c r="E168" s="4" t="inlineStr">
        <is>
          <t xml:space="preserve"> </t>
        </is>
      </c>
      <c r="F168" s="5" t="n">
        <v>-103089</v>
      </c>
      <c r="G168" s="5" t="n">
        <v>-226062</v>
      </c>
      <c r="H168" s="5" t="n">
        <v>-91120</v>
      </c>
      <c r="I168" s="5" t="n">
        <v>-219723</v>
      </c>
    </row>
    <row r="169">
      <c r="A169" s="4" t="inlineStr">
        <is>
          <t>Adjusted balance</t>
        </is>
      </c>
      <c r="B169" s="4" t="inlineStr">
        <is>
          <t xml:space="preserve"> </t>
        </is>
      </c>
      <c r="C169" s="4" t="inlineStr">
        <is>
          <t xml:space="preserve"> </t>
        </is>
      </c>
      <c r="D169" s="4" t="inlineStr">
        <is>
          <t xml:space="preserve"> </t>
        </is>
      </c>
      <c r="E169" s="4" t="inlineStr">
        <is>
          <t xml:space="preserve"> </t>
        </is>
      </c>
      <c r="F169" s="5" t="n">
        <v>5538833</v>
      </c>
      <c r="G169" s="5" t="n">
        <v>5409831</v>
      </c>
      <c r="H169" s="5" t="n">
        <v>5645404</v>
      </c>
      <c r="I169" s="5" t="n">
        <v>5497311</v>
      </c>
    </row>
    <row r="170">
      <c r="A170" s="4" t="inlineStr">
        <is>
          <t>Issuances</t>
        </is>
      </c>
      <c r="B170" s="5" t="n">
        <v>110993</v>
      </c>
      <c r="C170" s="5" t="n">
        <v>136611</v>
      </c>
      <c r="D170" s="5" t="n">
        <v>398034</v>
      </c>
      <c r="E170" s="5" t="n">
        <v>450361</v>
      </c>
      <c r="F170" s="4" t="inlineStr">
        <is>
          <t xml:space="preserve"> </t>
        </is>
      </c>
      <c r="G170" s="4" t="inlineStr">
        <is>
          <t xml:space="preserve"> </t>
        </is>
      </c>
      <c r="H170" s="4" t="inlineStr">
        <is>
          <t xml:space="preserve"> </t>
        </is>
      </c>
      <c r="I170" s="4" t="inlineStr">
        <is>
          <t xml:space="preserve"> </t>
        </is>
      </c>
    </row>
    <row r="171">
      <c r="A171" s="4" t="inlineStr">
        <is>
          <t>Interest accrual</t>
        </is>
      </c>
      <c r="B171" s="5" t="n">
        <v>73134</v>
      </c>
      <c r="C171" s="5" t="n">
        <v>72515</v>
      </c>
      <c r="D171" s="5" t="n">
        <v>220485</v>
      </c>
      <c r="E171" s="5" t="n">
        <v>214988</v>
      </c>
      <c r="F171" s="4" t="inlineStr">
        <is>
          <t xml:space="preserve"> </t>
        </is>
      </c>
      <c r="G171" s="4" t="inlineStr">
        <is>
          <t xml:space="preserve"> </t>
        </is>
      </c>
      <c r="H171" s="4" t="inlineStr">
        <is>
          <t xml:space="preserve"> </t>
        </is>
      </c>
      <c r="I171" s="4" t="inlineStr">
        <is>
          <t xml:space="preserve"> </t>
        </is>
      </c>
    </row>
    <row r="172">
      <c r="A172" s="4" t="inlineStr">
        <is>
          <t>Net premiums collected</t>
        </is>
      </c>
      <c r="B172" s="5" t="n">
        <v>-150235</v>
      </c>
      <c r="C172" s="5" t="n">
        <v>-153237</v>
      </c>
      <c r="D172" s="5" t="n">
        <v>-455625</v>
      </c>
      <c r="E172" s="5" t="n">
        <v>-461367</v>
      </c>
      <c r="F172" s="4" t="inlineStr">
        <is>
          <t xml:space="preserve"> </t>
        </is>
      </c>
      <c r="G172" s="4" t="inlineStr">
        <is>
          <t xml:space="preserve"> </t>
        </is>
      </c>
      <c r="H172" s="4" t="inlineStr">
        <is>
          <t xml:space="preserve"> </t>
        </is>
      </c>
      <c r="I172" s="4" t="inlineStr">
        <is>
          <t xml:space="preserve"> </t>
        </is>
      </c>
    </row>
    <row r="173">
      <c r="A173" s="4" t="inlineStr">
        <is>
          <t>Effect of changes in the foreign exchange rate</t>
        </is>
      </c>
      <c r="B173" s="5" t="n">
        <v>0</v>
      </c>
      <c r="C173" s="5" t="n">
        <v>0</v>
      </c>
      <c r="D173" s="5" t="n">
        <v>0</v>
      </c>
      <c r="E173" s="5" t="n">
        <v>0</v>
      </c>
      <c r="F173" s="4" t="inlineStr">
        <is>
          <t xml:space="preserve"> </t>
        </is>
      </c>
      <c r="G173" s="4" t="inlineStr">
        <is>
          <t xml:space="preserve"> </t>
        </is>
      </c>
      <c r="H173" s="4" t="inlineStr">
        <is>
          <t xml:space="preserve"> </t>
        </is>
      </c>
      <c r="I173" s="4" t="inlineStr">
        <is>
          <t xml:space="preserve"> </t>
        </is>
      </c>
    </row>
    <row r="174">
      <c r="A174" s="4" t="inlineStr">
        <is>
          <t>Ending balance</t>
        </is>
      </c>
      <c r="B174" s="5" t="n">
        <v>5572725</v>
      </c>
      <c r="C174" s="5" t="n">
        <v>5701293</v>
      </c>
      <c r="D174" s="5" t="n">
        <v>5572725</v>
      </c>
      <c r="E174" s="5" t="n">
        <v>5701293</v>
      </c>
      <c r="F174" s="4" t="inlineStr">
        <is>
          <t xml:space="preserve"> </t>
        </is>
      </c>
      <c r="G174" s="4" t="inlineStr">
        <is>
          <t xml:space="preserve"> </t>
        </is>
      </c>
      <c r="H174" s="4" t="inlineStr">
        <is>
          <t xml:space="preserve"> </t>
        </is>
      </c>
      <c r="I174" s="4" t="inlineStr">
        <is>
          <t xml:space="preserve"> </t>
        </is>
      </c>
    </row>
    <row r="175">
      <c r="A175" s="4" t="inlineStr">
        <is>
          <t>Effect of change from original to current discount rates</t>
        </is>
      </c>
      <c r="B175" s="5" t="n">
        <v>421888</v>
      </c>
      <c r="C175" s="5" t="n">
        <v>-31118</v>
      </c>
      <c r="D175" s="5" t="n">
        <v>421888</v>
      </c>
      <c r="E175" s="5" t="n">
        <v>-31118</v>
      </c>
      <c r="F175" s="4" t="inlineStr">
        <is>
          <t xml:space="preserve"> </t>
        </is>
      </c>
      <c r="G175" s="4" t="inlineStr">
        <is>
          <t xml:space="preserve"> </t>
        </is>
      </c>
      <c r="H175" s="4" t="inlineStr">
        <is>
          <t xml:space="preserve"> </t>
        </is>
      </c>
      <c r="I175" s="4" t="inlineStr">
        <is>
          <t xml:space="preserve"> </t>
        </is>
      </c>
    </row>
    <row r="176">
      <c r="A176" s="4" t="inlineStr">
        <is>
          <t>Ending balance</t>
        </is>
      </c>
      <c r="B176" s="5" t="n">
        <v>5994613</v>
      </c>
      <c r="C176" s="5" t="n">
        <v>5670175</v>
      </c>
      <c r="D176" s="5" t="n">
        <v>5994613</v>
      </c>
      <c r="E176" s="5" t="n">
        <v>5670175</v>
      </c>
      <c r="F176" s="4" t="inlineStr">
        <is>
          <t xml:space="preserve"> </t>
        </is>
      </c>
      <c r="G176" s="4" t="inlineStr">
        <is>
          <t xml:space="preserve"> </t>
        </is>
      </c>
      <c r="H176" s="4" t="inlineStr">
        <is>
          <t xml:space="preserve"> </t>
        </is>
      </c>
      <c r="I176" s="4" t="inlineStr">
        <is>
          <t xml:space="preserve"> </t>
        </is>
      </c>
    </row>
    <row r="177">
      <c r="A177" s="3" t="inlineStr">
        <is>
          <t>Liability for Future Policy Benefit, Expected Future Policy Benefit [Roll Forwar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Beginning balance</t>
        </is>
      </c>
      <c r="B178" s="5" t="n">
        <v>9289834</v>
      </c>
      <c r="C178" s="5" t="n">
        <v>9487233</v>
      </c>
      <c r="D178" s="5" t="n">
        <v>9714516</v>
      </c>
      <c r="E178" s="5" t="n">
        <v>9225451</v>
      </c>
      <c r="F178" s="4" t="inlineStr">
        <is>
          <t xml:space="preserve"> </t>
        </is>
      </c>
      <c r="G178" s="4" t="inlineStr">
        <is>
          <t xml:space="preserve"> </t>
        </is>
      </c>
      <c r="H178" s="4" t="inlineStr">
        <is>
          <t xml:space="preserve"> </t>
        </is>
      </c>
      <c r="I178" s="4" t="inlineStr">
        <is>
          <t xml:space="preserve"> </t>
        </is>
      </c>
    </row>
    <row r="179">
      <c r="A179" s="4" t="inlineStr">
        <is>
          <t>Beginning balance</t>
        </is>
      </c>
      <c r="B179" s="5" t="n">
        <v>8748900</v>
      </c>
      <c r="C179" s="5" t="n">
        <v>8592897</v>
      </c>
      <c r="D179" s="5" t="n">
        <v>8656752</v>
      </c>
      <c r="E179" s="5" t="n">
        <v>8477892</v>
      </c>
      <c r="F179" s="4" t="inlineStr">
        <is>
          <t xml:space="preserve"> </t>
        </is>
      </c>
      <c r="G179" s="4" t="inlineStr">
        <is>
          <t xml:space="preserve"> </t>
        </is>
      </c>
      <c r="H179" s="4" t="inlineStr">
        <is>
          <t xml:space="preserve"> </t>
        </is>
      </c>
      <c r="I179" s="4" t="inlineStr">
        <is>
          <t xml:space="preserve"> </t>
        </is>
      </c>
    </row>
    <row r="180">
      <c r="A180" s="4" t="inlineStr">
        <is>
          <t>Effect of changes in assumptions on future cash flows</t>
        </is>
      </c>
      <c r="B180" s="4" t="inlineStr">
        <is>
          <t xml:space="preserve"> </t>
        </is>
      </c>
      <c r="C180" s="4" t="inlineStr">
        <is>
          <t xml:space="preserve"> </t>
        </is>
      </c>
      <c r="D180" s="4" t="inlineStr">
        <is>
          <t xml:space="preserve"> </t>
        </is>
      </c>
      <c r="E180" s="4" t="inlineStr">
        <is>
          <t xml:space="preserve"> </t>
        </is>
      </c>
      <c r="F180" s="5" t="n">
        <v>-50106</v>
      </c>
      <c r="G180" s="5" t="n">
        <v>-50106</v>
      </c>
      <c r="H180" s="5" t="n">
        <v>34407</v>
      </c>
      <c r="I180" s="5" t="n">
        <v>34407</v>
      </c>
    </row>
    <row r="181">
      <c r="A181" s="4" t="inlineStr">
        <is>
          <t>Effect of actual variances from expected experience</t>
        </is>
      </c>
      <c r="B181" s="4" t="inlineStr">
        <is>
          <t xml:space="preserve"> </t>
        </is>
      </c>
      <c r="C181" s="4" t="inlineStr">
        <is>
          <t xml:space="preserve"> </t>
        </is>
      </c>
      <c r="D181" s="4" t="inlineStr">
        <is>
          <t xml:space="preserve"> </t>
        </is>
      </c>
      <c r="E181" s="4" t="inlineStr">
        <is>
          <t xml:space="preserve"> </t>
        </is>
      </c>
      <c r="F181" s="5" t="n">
        <v>-111255</v>
      </c>
      <c r="G181" s="5" t="n">
        <v>-241231</v>
      </c>
      <c r="H181" s="5" t="n">
        <v>-97632</v>
      </c>
      <c r="I181" s="5" t="n">
        <v>-227639</v>
      </c>
    </row>
    <row r="182">
      <c r="A182" s="4" t="inlineStr">
        <is>
          <t>Adjusted balance</t>
        </is>
      </c>
      <c r="B182" s="4" t="inlineStr">
        <is>
          <t xml:space="preserve"> </t>
        </is>
      </c>
      <c r="C182" s="4" t="inlineStr">
        <is>
          <t xml:space="preserve"> </t>
        </is>
      </c>
      <c r="D182" s="4" t="inlineStr">
        <is>
          <t xml:space="preserve"> </t>
        </is>
      </c>
      <c r="E182" s="4" t="inlineStr">
        <is>
          <t xml:space="preserve"> </t>
        </is>
      </c>
      <c r="F182" s="5" t="n">
        <v>8587539</v>
      </c>
      <c r="G182" s="5" t="n">
        <v>8365415</v>
      </c>
      <c r="H182" s="5" t="n">
        <v>8529672</v>
      </c>
      <c r="I182" s="5" t="n">
        <v>8284660</v>
      </c>
    </row>
    <row r="183">
      <c r="A183" s="4" t="inlineStr">
        <is>
          <t>Issuances</t>
        </is>
      </c>
      <c r="B183" s="5" t="n">
        <v>110991</v>
      </c>
      <c r="C183" s="5" t="n">
        <v>136612</v>
      </c>
      <c r="D183" s="5" t="n">
        <v>398032</v>
      </c>
      <c r="E183" s="5" t="n">
        <v>450362</v>
      </c>
      <c r="F183" s="4" t="inlineStr">
        <is>
          <t xml:space="preserve"> </t>
        </is>
      </c>
      <c r="G183" s="4" t="inlineStr">
        <is>
          <t xml:space="preserve"> </t>
        </is>
      </c>
      <c r="H183" s="4" t="inlineStr">
        <is>
          <t xml:space="preserve"> </t>
        </is>
      </c>
      <c r="I183" s="4" t="inlineStr">
        <is>
          <t xml:space="preserve"> </t>
        </is>
      </c>
    </row>
    <row r="184">
      <c r="A184" s="4" t="inlineStr">
        <is>
          <t>Interest accrual</t>
        </is>
      </c>
      <c r="B184" s="5" t="n">
        <v>118873</v>
      </c>
      <c r="C184" s="5" t="n">
        <v>115547</v>
      </c>
      <c r="D184" s="5" t="n">
        <v>355850</v>
      </c>
      <c r="E184" s="5" t="n">
        <v>342208</v>
      </c>
      <c r="F184" s="4" t="inlineStr">
        <is>
          <t xml:space="preserve"> </t>
        </is>
      </c>
      <c r="G184" s="4" t="inlineStr">
        <is>
          <t xml:space="preserve"> </t>
        </is>
      </c>
      <c r="H184" s="4" t="inlineStr">
        <is>
          <t xml:space="preserve"> </t>
        </is>
      </c>
      <c r="I184" s="4" t="inlineStr">
        <is>
          <t xml:space="preserve"> </t>
        </is>
      </c>
    </row>
    <row r="185">
      <c r="A185" s="4" t="inlineStr">
        <is>
          <t>Benefit payments</t>
        </is>
      </c>
      <c r="B185" s="5" t="n">
        <v>-138098</v>
      </c>
      <c r="C185" s="5" t="n">
        <v>-136994</v>
      </c>
      <c r="D185" s="5" t="n">
        <v>-439992</v>
      </c>
      <c r="E185" s="5" t="n">
        <v>-432393</v>
      </c>
      <c r="F185" s="4" t="inlineStr">
        <is>
          <t xml:space="preserve"> </t>
        </is>
      </c>
      <c r="G185" s="4" t="inlineStr">
        <is>
          <t xml:space="preserve"> </t>
        </is>
      </c>
      <c r="H185" s="4" t="inlineStr">
        <is>
          <t xml:space="preserve"> </t>
        </is>
      </c>
      <c r="I185" s="4" t="inlineStr">
        <is>
          <t xml:space="preserve"> </t>
        </is>
      </c>
    </row>
    <row r="186">
      <c r="A186" s="4" t="inlineStr">
        <is>
          <t>Effect of changes in the foreign exchange rate</t>
        </is>
      </c>
      <c r="B186" s="5" t="n">
        <v>0</v>
      </c>
      <c r="C186" s="5" t="n">
        <v>0</v>
      </c>
      <c r="D186" s="5" t="n">
        <v>0</v>
      </c>
      <c r="E186" s="5" t="n">
        <v>0</v>
      </c>
      <c r="F186" s="4" t="inlineStr">
        <is>
          <t xml:space="preserve"> </t>
        </is>
      </c>
      <c r="G186" s="4" t="inlineStr">
        <is>
          <t xml:space="preserve"> </t>
        </is>
      </c>
      <c r="H186" s="4" t="inlineStr">
        <is>
          <t xml:space="preserve"> </t>
        </is>
      </c>
      <c r="I186" s="4" t="inlineStr">
        <is>
          <t xml:space="preserve"> </t>
        </is>
      </c>
    </row>
    <row r="187">
      <c r="A187" s="4" t="inlineStr">
        <is>
          <t>Ending balance</t>
        </is>
      </c>
      <c r="B187" s="5" t="n">
        <v>8679305</v>
      </c>
      <c r="C187" s="5" t="n">
        <v>8644837</v>
      </c>
      <c r="D187" s="5" t="n">
        <v>8679305</v>
      </c>
      <c r="E187" s="5" t="n">
        <v>8644837</v>
      </c>
      <c r="F187" s="4" t="inlineStr">
        <is>
          <t xml:space="preserve"> </t>
        </is>
      </c>
      <c r="G187" s="4" t="inlineStr">
        <is>
          <t xml:space="preserve"> </t>
        </is>
      </c>
      <c r="H187" s="4" t="inlineStr">
        <is>
          <t xml:space="preserve"> </t>
        </is>
      </c>
      <c r="I187" s="4" t="inlineStr">
        <is>
          <t xml:space="preserve"> </t>
        </is>
      </c>
    </row>
    <row r="188">
      <c r="A188" s="4" t="inlineStr">
        <is>
          <t>Effect of changes in discount rate assumptions</t>
        </is>
      </c>
      <c r="B188" s="5" t="n">
        <v>1082717</v>
      </c>
      <c r="C188" s="5" t="n">
        <v>228607</v>
      </c>
      <c r="D188" s="5" t="n">
        <v>1082717</v>
      </c>
      <c r="E188" s="5" t="n">
        <v>228607</v>
      </c>
      <c r="F188" s="4" t="inlineStr">
        <is>
          <t xml:space="preserve"> </t>
        </is>
      </c>
      <c r="G188" s="4" t="inlineStr">
        <is>
          <t xml:space="preserve"> </t>
        </is>
      </c>
      <c r="H188" s="4" t="inlineStr">
        <is>
          <t xml:space="preserve"> </t>
        </is>
      </c>
      <c r="I188" s="4" t="inlineStr">
        <is>
          <t xml:space="preserve"> </t>
        </is>
      </c>
    </row>
    <row r="189">
      <c r="A189" s="4" t="inlineStr">
        <is>
          <t>Ending balance</t>
        </is>
      </c>
      <c r="B189" s="5" t="n">
        <v>9762022</v>
      </c>
      <c r="C189" s="5" t="n">
        <v>8873444</v>
      </c>
      <c r="D189" s="5" t="n">
        <v>9762022</v>
      </c>
      <c r="E189" s="5" t="n">
        <v>8873444</v>
      </c>
      <c r="F189" s="4" t="inlineStr">
        <is>
          <t xml:space="preserve"> </t>
        </is>
      </c>
      <c r="G189" s="4" t="inlineStr">
        <is>
          <t xml:space="preserve"> </t>
        </is>
      </c>
      <c r="H189" s="4" t="inlineStr">
        <is>
          <t xml:space="preserve"> </t>
        </is>
      </c>
      <c r="I189" s="4" t="inlineStr">
        <is>
          <t xml:space="preserve"> </t>
        </is>
      </c>
    </row>
    <row r="190">
      <c r="A190" s="4" t="inlineStr">
        <is>
          <t>Net liability for future policy benefits at original discount rates</t>
        </is>
      </c>
      <c r="B190" s="5" t="n">
        <v>3106580</v>
      </c>
      <c r="C190" s="5" t="n">
        <v>2943544</v>
      </c>
      <c r="D190" s="5" t="n">
        <v>3106580</v>
      </c>
      <c r="E190" s="5" t="n">
        <v>2943544</v>
      </c>
      <c r="F190" s="4" t="inlineStr">
        <is>
          <t xml:space="preserve"> </t>
        </is>
      </c>
      <c r="G190" s="4" t="inlineStr">
        <is>
          <t xml:space="preserve"> </t>
        </is>
      </c>
      <c r="H190" s="4" t="inlineStr">
        <is>
          <t xml:space="preserve"> </t>
        </is>
      </c>
      <c r="I190" s="4" t="inlineStr">
        <is>
          <t xml:space="preserve"> </t>
        </is>
      </c>
    </row>
    <row r="191">
      <c r="A191" s="4" t="inlineStr">
        <is>
          <t>Effect of changes in discount rate assumptions</t>
        </is>
      </c>
      <c r="B191" s="5" t="n">
        <v>660829</v>
      </c>
      <c r="C191" s="5" t="n">
        <v>259725</v>
      </c>
      <c r="D191" s="5" t="n">
        <v>660829</v>
      </c>
      <c r="E191" s="5" t="n">
        <v>259725</v>
      </c>
      <c r="F191" s="4" t="inlineStr">
        <is>
          <t xml:space="preserve"> </t>
        </is>
      </c>
      <c r="G191" s="4" t="inlineStr">
        <is>
          <t xml:space="preserve"> </t>
        </is>
      </c>
      <c r="H191" s="4" t="inlineStr">
        <is>
          <t xml:space="preserve"> </t>
        </is>
      </c>
      <c r="I191" s="4" t="inlineStr">
        <is>
          <t xml:space="preserve"> </t>
        </is>
      </c>
    </row>
    <row r="192">
      <c r="A192" s="4" t="inlineStr">
        <is>
          <t>Other Adjustments</t>
        </is>
      </c>
      <c r="B192" s="5" t="n">
        <v>0</v>
      </c>
      <c r="C192" s="5" t="n">
        <v>3982</v>
      </c>
      <c r="D192" s="5" t="n">
        <v>0</v>
      </c>
      <c r="E192" s="5" t="n">
        <v>3982</v>
      </c>
      <c r="F192" s="4" t="inlineStr">
        <is>
          <t xml:space="preserve"> </t>
        </is>
      </c>
      <c r="G192" s="4" t="inlineStr">
        <is>
          <t xml:space="preserve"> </t>
        </is>
      </c>
      <c r="H192" s="4" t="inlineStr">
        <is>
          <t xml:space="preserve"> </t>
        </is>
      </c>
      <c r="I192" s="4" t="inlineStr">
        <is>
          <t xml:space="preserve"> </t>
        </is>
      </c>
    </row>
    <row r="193">
      <c r="A193" s="4" t="inlineStr">
        <is>
          <t>Net liability for future policy benefits—long duration health</t>
        </is>
      </c>
      <c r="B193" s="5" t="n">
        <v>3767409</v>
      </c>
      <c r="C193" s="5" t="n">
        <v>3207251</v>
      </c>
      <c r="D193" s="5" t="n">
        <v>3767409</v>
      </c>
      <c r="E193" s="5" t="n">
        <v>3207251</v>
      </c>
      <c r="F193" s="4" t="inlineStr">
        <is>
          <t xml:space="preserve"> </t>
        </is>
      </c>
      <c r="G193" s="4" t="inlineStr">
        <is>
          <t xml:space="preserve"> </t>
        </is>
      </c>
      <c r="H193" s="4" t="inlineStr">
        <is>
          <t xml:space="preserve"> </t>
        </is>
      </c>
      <c r="I193" s="4" t="inlineStr">
        <is>
          <t xml:space="preserve"> </t>
        </is>
      </c>
    </row>
    <row r="194">
      <c r="A194" s="4" t="inlineStr">
        <is>
          <t>Reinsurance recoverable</t>
        </is>
      </c>
      <c r="B194" s="5" t="n">
        <v>0</v>
      </c>
      <c r="C194" s="5" t="n">
        <v>0</v>
      </c>
      <c r="D194" s="5" t="n">
        <v>0</v>
      </c>
      <c r="E194" s="5" t="n">
        <v>0</v>
      </c>
      <c r="F194" s="4" t="inlineStr">
        <is>
          <t xml:space="preserve"> </t>
        </is>
      </c>
      <c r="G194" s="4" t="inlineStr">
        <is>
          <t xml:space="preserve"> </t>
        </is>
      </c>
      <c r="H194" s="4" t="inlineStr">
        <is>
          <t xml:space="preserve"> </t>
        </is>
      </c>
      <c r="I194" s="4" t="inlineStr">
        <is>
          <t xml:space="preserve"> </t>
        </is>
      </c>
    </row>
    <row r="195">
      <c r="A195" s="4" t="inlineStr">
        <is>
          <t>Net liability for future policy benefits, after reinsurance recoverable, at current discount rates</t>
        </is>
      </c>
      <c r="B195" s="5" t="n">
        <v>3767409</v>
      </c>
      <c r="C195" s="5" t="n">
        <v>3207251</v>
      </c>
      <c r="D195" s="5" t="n">
        <v>3767409</v>
      </c>
      <c r="E195" s="5" t="n">
        <v>3207251</v>
      </c>
      <c r="F195" s="4" t="inlineStr">
        <is>
          <t xml:space="preserve"> </t>
        </is>
      </c>
      <c r="G195" s="4" t="inlineStr">
        <is>
          <t xml:space="preserve"> </t>
        </is>
      </c>
      <c r="H195" s="4" t="inlineStr">
        <is>
          <t xml:space="preserve"> </t>
        </is>
      </c>
      <c r="I195" s="4" t="inlineStr">
        <is>
          <t xml:space="preserve"> </t>
        </is>
      </c>
    </row>
    <row r="196">
      <c r="A196" s="4" t="inlineStr">
        <is>
          <t>Direct to Consumer | Life | Gain Loss From Experei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Liability for Future Policy Benefit, Expected Future Policy Benefit [Roll Forwar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Policyholder benefits net of remeasurement gain (losses)</t>
        </is>
      </c>
      <c r="B198" s="5" t="n">
        <v>6913</v>
      </c>
      <c r="C198" s="5" t="n">
        <v>6293</v>
      </c>
      <c r="D198" s="5" t="n">
        <v>13640</v>
      </c>
      <c r="E198" s="5" t="n">
        <v>7594</v>
      </c>
      <c r="F198" s="4" t="inlineStr">
        <is>
          <t xml:space="preserve"> </t>
        </is>
      </c>
      <c r="G198" s="4" t="inlineStr">
        <is>
          <t xml:space="preserve"> </t>
        </is>
      </c>
      <c r="H198" s="4" t="inlineStr">
        <is>
          <t xml:space="preserve"> </t>
        </is>
      </c>
      <c r="I198" s="4" t="inlineStr">
        <is>
          <t xml:space="preserve"> </t>
        </is>
      </c>
    </row>
    <row r="199">
      <c r="A199" s="4" t="inlineStr">
        <is>
          <t>Direct to Consumer | Life | Gain *Loss) From Unlocking Assumption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3" t="inlineStr">
        <is>
          <t>Liability for Future Policy Benefit, Expected Future Policy Benefit [Roll Forwar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Policyholder benefits net of remeasurement gain (losses)</t>
        </is>
      </c>
      <c r="B201" s="5" t="n">
        <v>21744</v>
      </c>
      <c r="C201" s="5" t="n">
        <v>1763</v>
      </c>
      <c r="D201" s="5" t="n">
        <v>21744</v>
      </c>
      <c r="E201" s="5" t="n">
        <v>1763</v>
      </c>
      <c r="F201" s="4" t="inlineStr">
        <is>
          <t xml:space="preserve"> </t>
        </is>
      </c>
      <c r="G201" s="4" t="inlineStr">
        <is>
          <t xml:space="preserve"> </t>
        </is>
      </c>
      <c r="H201" s="4" t="inlineStr">
        <is>
          <t xml:space="preserve"> </t>
        </is>
      </c>
      <c r="I201" s="4" t="inlineStr">
        <is>
          <t xml:space="preserve"> </t>
        </is>
      </c>
    </row>
    <row r="202">
      <c r="A202" s="4" t="inlineStr">
        <is>
          <t>Direct to Consumer | Health</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3" t="inlineStr">
        <is>
          <t>Liability for Future Policy Benefit, Expected Net Premium [Roll Forwar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Beginning balance</t>
        </is>
      </c>
      <c r="B204" s="5" t="n">
        <v>114876</v>
      </c>
      <c r="C204" s="5" t="n">
        <v>89674</v>
      </c>
      <c r="D204" s="5" t="n">
        <v>115363</v>
      </c>
      <c r="E204" s="5" t="n">
        <v>90143</v>
      </c>
      <c r="F204" s="4" t="inlineStr">
        <is>
          <t xml:space="preserve"> </t>
        </is>
      </c>
      <c r="G204" s="4" t="inlineStr">
        <is>
          <t xml:space="preserve"> </t>
        </is>
      </c>
      <c r="H204" s="4" t="inlineStr">
        <is>
          <t xml:space="preserve"> </t>
        </is>
      </c>
      <c r="I204" s="4" t="inlineStr">
        <is>
          <t xml:space="preserve"> </t>
        </is>
      </c>
    </row>
    <row r="205">
      <c r="A205" s="4" t="inlineStr">
        <is>
          <t>Beginning balance</t>
        </is>
      </c>
      <c r="B205" s="5" t="n">
        <v>113247</v>
      </c>
      <c r="C205" s="5" t="n">
        <v>86840</v>
      </c>
      <c r="D205" s="5" t="n">
        <v>109880</v>
      </c>
      <c r="E205" s="5" t="n">
        <v>87751</v>
      </c>
      <c r="F205" s="4" t="inlineStr">
        <is>
          <t xml:space="preserve"> </t>
        </is>
      </c>
      <c r="G205" s="4" t="inlineStr">
        <is>
          <t xml:space="preserve"> </t>
        </is>
      </c>
      <c r="H205" s="4" t="inlineStr">
        <is>
          <t xml:space="preserve"> </t>
        </is>
      </c>
      <c r="I205" s="4" t="inlineStr">
        <is>
          <t xml:space="preserve"> </t>
        </is>
      </c>
    </row>
    <row r="206">
      <c r="A206" s="4" t="inlineStr">
        <is>
          <t>Effect of changes in assumptions on future cash flows</t>
        </is>
      </c>
      <c r="B206" s="4" t="inlineStr">
        <is>
          <t xml:space="preserve"> </t>
        </is>
      </c>
      <c r="C206" s="4" t="inlineStr">
        <is>
          <t xml:space="preserve"> </t>
        </is>
      </c>
      <c r="D206" s="4" t="inlineStr">
        <is>
          <t xml:space="preserve"> </t>
        </is>
      </c>
      <c r="E206" s="4" t="inlineStr">
        <is>
          <t xml:space="preserve"> </t>
        </is>
      </c>
      <c r="F206" s="5" t="n">
        <v>4449</v>
      </c>
      <c r="G206" s="5" t="n">
        <v>4449</v>
      </c>
      <c r="H206" s="5" t="n">
        <v>16553</v>
      </c>
      <c r="I206" s="5" t="n">
        <v>16553</v>
      </c>
    </row>
    <row r="207">
      <c r="A207" s="4" t="inlineStr">
        <is>
          <t>Effect of actual variances from expected experience</t>
        </is>
      </c>
      <c r="B207" s="4" t="inlineStr">
        <is>
          <t xml:space="preserve"> </t>
        </is>
      </c>
      <c r="C207" s="4" t="inlineStr">
        <is>
          <t xml:space="preserve"> </t>
        </is>
      </c>
      <c r="D207" s="4" t="inlineStr">
        <is>
          <t xml:space="preserve"> </t>
        </is>
      </c>
      <c r="E207" s="4" t="inlineStr">
        <is>
          <t xml:space="preserve"> </t>
        </is>
      </c>
      <c r="F207" s="5" t="n">
        <v>644</v>
      </c>
      <c r="G207" s="5" t="n">
        <v>-1818</v>
      </c>
      <c r="H207" s="5" t="n">
        <v>229</v>
      </c>
      <c r="I207" s="5" t="n">
        <v>-1666</v>
      </c>
    </row>
    <row r="208">
      <c r="A208" s="4" t="inlineStr">
        <is>
          <t>Adjusted balance</t>
        </is>
      </c>
      <c r="B208" s="4" t="inlineStr">
        <is>
          <t xml:space="preserve"> </t>
        </is>
      </c>
      <c r="C208" s="4" t="inlineStr">
        <is>
          <t xml:space="preserve"> </t>
        </is>
      </c>
      <c r="D208" s="4" t="inlineStr">
        <is>
          <t xml:space="preserve"> </t>
        </is>
      </c>
      <c r="E208" s="4" t="inlineStr">
        <is>
          <t xml:space="preserve"> </t>
        </is>
      </c>
      <c r="F208" s="5" t="n">
        <v>118340</v>
      </c>
      <c r="G208" s="5" t="n">
        <v>112511</v>
      </c>
      <c r="H208" s="5" t="n">
        <v>103622</v>
      </c>
      <c r="I208" s="5" t="n">
        <v>102638</v>
      </c>
    </row>
    <row r="209">
      <c r="A209" s="4" t="inlineStr">
        <is>
          <t>Issuances</t>
        </is>
      </c>
      <c r="B209" s="5" t="n">
        <v>3823</v>
      </c>
      <c r="C209" s="5" t="n">
        <v>2317</v>
      </c>
      <c r="D209" s="5" t="n">
        <v>12325</v>
      </c>
      <c r="E209" s="5" t="n">
        <v>6532</v>
      </c>
      <c r="F209" s="4" t="inlineStr">
        <is>
          <t xml:space="preserve"> </t>
        </is>
      </c>
      <c r="G209" s="4" t="inlineStr">
        <is>
          <t xml:space="preserve"> </t>
        </is>
      </c>
      <c r="H209" s="4" t="inlineStr">
        <is>
          <t xml:space="preserve"> </t>
        </is>
      </c>
      <c r="I209" s="4" t="inlineStr">
        <is>
          <t xml:space="preserve"> </t>
        </is>
      </c>
    </row>
    <row r="210">
      <c r="A210" s="4" t="inlineStr">
        <is>
          <t>Interest accrual</t>
        </is>
      </c>
      <c r="B210" s="5" t="n">
        <v>1460</v>
      </c>
      <c r="C210" s="5" t="n">
        <v>1160</v>
      </c>
      <c r="D210" s="5" t="n">
        <v>4221</v>
      </c>
      <c r="E210" s="5" t="n">
        <v>3278</v>
      </c>
      <c r="F210" s="4" t="inlineStr">
        <is>
          <t xml:space="preserve"> </t>
        </is>
      </c>
      <c r="G210" s="4" t="inlineStr">
        <is>
          <t xml:space="preserve"> </t>
        </is>
      </c>
      <c r="H210" s="4" t="inlineStr">
        <is>
          <t xml:space="preserve"> </t>
        </is>
      </c>
      <c r="I210" s="4" t="inlineStr">
        <is>
          <t xml:space="preserve"> </t>
        </is>
      </c>
    </row>
    <row r="211">
      <c r="A211" s="4" t="inlineStr">
        <is>
          <t>Net premiums collected</t>
        </is>
      </c>
      <c r="B211" s="5" t="n">
        <v>-2904</v>
      </c>
      <c r="C211" s="5" t="n">
        <v>-2679</v>
      </c>
      <c r="D211" s="5" t="n">
        <v>-8338</v>
      </c>
      <c r="E211" s="5" t="n">
        <v>-8028</v>
      </c>
      <c r="F211" s="4" t="inlineStr">
        <is>
          <t xml:space="preserve"> </t>
        </is>
      </c>
      <c r="G211" s="4" t="inlineStr">
        <is>
          <t xml:space="preserve"> </t>
        </is>
      </c>
      <c r="H211" s="4" t="inlineStr">
        <is>
          <t xml:space="preserve"> </t>
        </is>
      </c>
      <c r="I211" s="4" t="inlineStr">
        <is>
          <t xml:space="preserve"> </t>
        </is>
      </c>
    </row>
    <row r="212">
      <c r="A212" s="4" t="inlineStr">
        <is>
          <t>Effect of changes in the foreign exchange rate</t>
        </is>
      </c>
      <c r="B212" s="5" t="n">
        <v>0</v>
      </c>
      <c r="C212" s="5" t="n">
        <v>0</v>
      </c>
      <c r="D212" s="5" t="n">
        <v>0</v>
      </c>
      <c r="E212" s="5" t="n">
        <v>0</v>
      </c>
      <c r="F212" s="4" t="inlineStr">
        <is>
          <t xml:space="preserve"> </t>
        </is>
      </c>
      <c r="G212" s="4" t="inlineStr">
        <is>
          <t xml:space="preserve"> </t>
        </is>
      </c>
      <c r="H212" s="4" t="inlineStr">
        <is>
          <t xml:space="preserve"> </t>
        </is>
      </c>
      <c r="I212" s="4" t="inlineStr">
        <is>
          <t xml:space="preserve"> </t>
        </is>
      </c>
    </row>
    <row r="213">
      <c r="A213" s="4" t="inlineStr">
        <is>
          <t>Ending balance</t>
        </is>
      </c>
      <c r="B213" s="5" t="n">
        <v>120719</v>
      </c>
      <c r="C213" s="5" t="n">
        <v>104420</v>
      </c>
      <c r="D213" s="5" t="n">
        <v>120719</v>
      </c>
      <c r="E213" s="5" t="n">
        <v>104420</v>
      </c>
      <c r="F213" s="4" t="inlineStr">
        <is>
          <t xml:space="preserve"> </t>
        </is>
      </c>
      <c r="G213" s="4" t="inlineStr">
        <is>
          <t xml:space="preserve"> </t>
        </is>
      </c>
      <c r="H213" s="4" t="inlineStr">
        <is>
          <t xml:space="preserve"> </t>
        </is>
      </c>
      <c r="I213" s="4" t="inlineStr">
        <is>
          <t xml:space="preserve"> </t>
        </is>
      </c>
    </row>
    <row r="214">
      <c r="A214" s="4" t="inlineStr">
        <is>
          <t>Effect of change from original to current discount rates</t>
        </is>
      </c>
      <c r="B214" s="5" t="n">
        <v>7153</v>
      </c>
      <c r="C214" s="5" t="n">
        <v>-1254</v>
      </c>
      <c r="D214" s="5" t="n">
        <v>7153</v>
      </c>
      <c r="E214" s="5" t="n">
        <v>-1254</v>
      </c>
      <c r="F214" s="4" t="inlineStr">
        <is>
          <t xml:space="preserve"> </t>
        </is>
      </c>
      <c r="G214" s="4" t="inlineStr">
        <is>
          <t xml:space="preserve"> </t>
        </is>
      </c>
      <c r="H214" s="4" t="inlineStr">
        <is>
          <t xml:space="preserve"> </t>
        </is>
      </c>
      <c r="I214" s="4" t="inlineStr">
        <is>
          <t xml:space="preserve"> </t>
        </is>
      </c>
    </row>
    <row r="215">
      <c r="A215" s="4" t="inlineStr">
        <is>
          <t>Ending balance</t>
        </is>
      </c>
      <c r="B215" s="5" t="n">
        <v>127872</v>
      </c>
      <c r="C215" s="5" t="n">
        <v>103166</v>
      </c>
      <c r="D215" s="5" t="n">
        <v>127872</v>
      </c>
      <c r="E215" s="5" t="n">
        <v>103166</v>
      </c>
      <c r="F215" s="4" t="inlineStr">
        <is>
          <t xml:space="preserve"> </t>
        </is>
      </c>
      <c r="G215" s="4" t="inlineStr">
        <is>
          <t xml:space="preserve"> </t>
        </is>
      </c>
      <c r="H215" s="4" t="inlineStr">
        <is>
          <t xml:space="preserve"> </t>
        </is>
      </c>
      <c r="I215" s="4" t="inlineStr">
        <is>
          <t xml:space="preserve"> </t>
        </is>
      </c>
    </row>
    <row r="216">
      <c r="A216" s="3" t="inlineStr">
        <is>
          <t>Liability for Future Policy Benefit, Expected Future Policy Benefit [Roll Forwar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Beginning balance</t>
        </is>
      </c>
      <c r="B217" s="5" t="n">
        <v>108617</v>
      </c>
      <c r="C217" s="5" t="n">
        <v>85856</v>
      </c>
      <c r="D217" s="5" t="n">
        <v>109482</v>
      </c>
      <c r="E217" s="5" t="n">
        <v>87532</v>
      </c>
      <c r="F217" s="4" t="inlineStr">
        <is>
          <t xml:space="preserve"> </t>
        </is>
      </c>
      <c r="G217" s="4" t="inlineStr">
        <is>
          <t xml:space="preserve"> </t>
        </is>
      </c>
      <c r="H217" s="4" t="inlineStr">
        <is>
          <t xml:space="preserve"> </t>
        </is>
      </c>
      <c r="I217" s="4" t="inlineStr">
        <is>
          <t xml:space="preserve"> </t>
        </is>
      </c>
    </row>
    <row r="218">
      <c r="A218" s="4" t="inlineStr">
        <is>
          <t>Beginning balance</t>
        </is>
      </c>
      <c r="B218" s="5" t="n">
        <v>107143</v>
      </c>
      <c r="C218" s="5" t="n">
        <v>83188</v>
      </c>
      <c r="D218" s="5" t="n">
        <v>104501</v>
      </c>
      <c r="E218" s="5" t="n">
        <v>85212</v>
      </c>
      <c r="F218" s="4" t="inlineStr">
        <is>
          <t xml:space="preserve"> </t>
        </is>
      </c>
      <c r="G218" s="4" t="inlineStr">
        <is>
          <t xml:space="preserve"> </t>
        </is>
      </c>
      <c r="H218" s="4" t="inlineStr">
        <is>
          <t xml:space="preserve"> </t>
        </is>
      </c>
      <c r="I218" s="4" t="inlineStr">
        <is>
          <t xml:space="preserve"> </t>
        </is>
      </c>
    </row>
    <row r="219">
      <c r="A219" s="4" t="inlineStr">
        <is>
          <t>Effect of changes in assumptions on future cash flows</t>
        </is>
      </c>
      <c r="B219" s="4" t="inlineStr">
        <is>
          <t xml:space="preserve"> </t>
        </is>
      </c>
      <c r="C219" s="4" t="inlineStr">
        <is>
          <t xml:space="preserve"> </t>
        </is>
      </c>
      <c r="D219" s="4" t="inlineStr">
        <is>
          <t xml:space="preserve"> </t>
        </is>
      </c>
      <c r="E219" s="4" t="inlineStr">
        <is>
          <t xml:space="preserve"> </t>
        </is>
      </c>
      <c r="F219" s="5" t="n">
        <v>7733</v>
      </c>
      <c r="G219" s="5" t="n">
        <v>7733</v>
      </c>
      <c r="H219" s="5" t="n">
        <v>15930</v>
      </c>
      <c r="I219" s="5" t="n">
        <v>15930</v>
      </c>
    </row>
    <row r="220">
      <c r="A220" s="4" t="inlineStr">
        <is>
          <t>Effect of actual variances from expected experience</t>
        </is>
      </c>
      <c r="B220" s="4" t="inlineStr">
        <is>
          <t xml:space="preserve"> </t>
        </is>
      </c>
      <c r="C220" s="4" t="inlineStr">
        <is>
          <t xml:space="preserve"> </t>
        </is>
      </c>
      <c r="D220" s="4" t="inlineStr">
        <is>
          <t xml:space="preserve"> </t>
        </is>
      </c>
      <c r="E220" s="4" t="inlineStr">
        <is>
          <t xml:space="preserve"> </t>
        </is>
      </c>
      <c r="F220" s="5" t="n">
        <v>817</v>
      </c>
      <c r="G220" s="5" t="n">
        <v>-1509</v>
      </c>
      <c r="H220" s="5" t="n">
        <v>-95</v>
      </c>
      <c r="I220" s="5" t="n">
        <v>-1925</v>
      </c>
    </row>
    <row r="221">
      <c r="A221" s="4" t="inlineStr">
        <is>
          <t>Adjusted balance</t>
        </is>
      </c>
      <c r="B221" s="4" t="inlineStr">
        <is>
          <t xml:space="preserve"> </t>
        </is>
      </c>
      <c r="C221" s="4" t="inlineStr">
        <is>
          <t xml:space="preserve"> </t>
        </is>
      </c>
      <c r="D221" s="4" t="inlineStr">
        <is>
          <t xml:space="preserve"> </t>
        </is>
      </c>
      <c r="E221" s="4" t="inlineStr">
        <is>
          <t xml:space="preserve"> </t>
        </is>
      </c>
      <c r="F221" s="5" t="n">
        <v>115693</v>
      </c>
      <c r="G221" s="5" t="n">
        <v>110725</v>
      </c>
      <c r="H221" s="5" t="n">
        <v>99023</v>
      </c>
      <c r="I221" s="5" t="n">
        <v>99217</v>
      </c>
    </row>
    <row r="222">
      <c r="A222" s="4" t="inlineStr">
        <is>
          <t>Issuances</t>
        </is>
      </c>
      <c r="B222" s="5" t="n">
        <v>3811</v>
      </c>
      <c r="C222" s="5" t="n">
        <v>2310</v>
      </c>
      <c r="D222" s="5" t="n">
        <v>12296</v>
      </c>
      <c r="E222" s="5" t="n">
        <v>6518</v>
      </c>
      <c r="F222" s="4" t="inlineStr">
        <is>
          <t xml:space="preserve"> </t>
        </is>
      </c>
      <c r="G222" s="4" t="inlineStr">
        <is>
          <t xml:space="preserve"> </t>
        </is>
      </c>
      <c r="H222" s="4" t="inlineStr">
        <is>
          <t xml:space="preserve"> </t>
        </is>
      </c>
      <c r="I222" s="4" t="inlineStr">
        <is>
          <t xml:space="preserve"> </t>
        </is>
      </c>
    </row>
    <row r="223">
      <c r="A223" s="4" t="inlineStr">
        <is>
          <t>Interest accrual</t>
        </is>
      </c>
      <c r="B223" s="5" t="n">
        <v>1460</v>
      </c>
      <c r="C223" s="5" t="n">
        <v>1160</v>
      </c>
      <c r="D223" s="5" t="n">
        <v>4220</v>
      </c>
      <c r="E223" s="5" t="n">
        <v>3278</v>
      </c>
      <c r="F223" s="4" t="inlineStr">
        <is>
          <t xml:space="preserve"> </t>
        </is>
      </c>
      <c r="G223" s="4" t="inlineStr">
        <is>
          <t xml:space="preserve"> </t>
        </is>
      </c>
      <c r="H223" s="4" t="inlineStr">
        <is>
          <t xml:space="preserve"> </t>
        </is>
      </c>
      <c r="I223" s="4" t="inlineStr">
        <is>
          <t xml:space="preserve"> </t>
        </is>
      </c>
    </row>
    <row r="224">
      <c r="A224" s="4" t="inlineStr">
        <is>
          <t>Benefit payments</t>
        </is>
      </c>
      <c r="B224" s="5" t="n">
        <v>-3378</v>
      </c>
      <c r="C224" s="5" t="n">
        <v>-2982</v>
      </c>
      <c r="D224" s="5" t="n">
        <v>-9655</v>
      </c>
      <c r="E224" s="5" t="n">
        <v>-9502</v>
      </c>
      <c r="F224" s="4" t="inlineStr">
        <is>
          <t xml:space="preserve"> </t>
        </is>
      </c>
      <c r="G224" s="4" t="inlineStr">
        <is>
          <t xml:space="preserve"> </t>
        </is>
      </c>
      <c r="H224" s="4" t="inlineStr">
        <is>
          <t xml:space="preserve"> </t>
        </is>
      </c>
      <c r="I224" s="4" t="inlineStr">
        <is>
          <t xml:space="preserve"> </t>
        </is>
      </c>
    </row>
    <row r="225">
      <c r="A225" s="4" t="inlineStr">
        <is>
          <t>Effect of changes in the foreign exchange rate</t>
        </is>
      </c>
      <c r="B225" s="5" t="n">
        <v>0</v>
      </c>
      <c r="C225" s="5" t="n">
        <v>0</v>
      </c>
      <c r="D225" s="5" t="n">
        <v>0</v>
      </c>
      <c r="E225" s="5" t="n">
        <v>0</v>
      </c>
      <c r="F225" s="4" t="inlineStr">
        <is>
          <t xml:space="preserve"> </t>
        </is>
      </c>
      <c r="G225" s="4" t="inlineStr">
        <is>
          <t xml:space="preserve"> </t>
        </is>
      </c>
      <c r="H225" s="4" t="inlineStr">
        <is>
          <t xml:space="preserve"> </t>
        </is>
      </c>
      <c r="I225" s="4" t="inlineStr">
        <is>
          <t xml:space="preserve"> </t>
        </is>
      </c>
    </row>
    <row r="226">
      <c r="A226" s="4" t="inlineStr">
        <is>
          <t>Ending balance</t>
        </is>
      </c>
      <c r="B226" s="5" t="n">
        <v>117586</v>
      </c>
      <c r="C226" s="5" t="n">
        <v>99511</v>
      </c>
      <c r="D226" s="5" t="n">
        <v>117586</v>
      </c>
      <c r="E226" s="5" t="n">
        <v>99511</v>
      </c>
      <c r="F226" s="4" t="inlineStr">
        <is>
          <t xml:space="preserve"> </t>
        </is>
      </c>
      <c r="G226" s="4" t="inlineStr">
        <is>
          <t xml:space="preserve"> </t>
        </is>
      </c>
      <c r="H226" s="4" t="inlineStr">
        <is>
          <t xml:space="preserve"> </t>
        </is>
      </c>
      <c r="I226" s="4" t="inlineStr">
        <is>
          <t xml:space="preserve"> </t>
        </is>
      </c>
    </row>
    <row r="227">
      <c r="A227" s="4" t="inlineStr">
        <is>
          <t>Effect of changes in discount rate assumptions</t>
        </is>
      </c>
      <c r="B227" s="5" t="n">
        <v>6871</v>
      </c>
      <c r="C227" s="5" t="n">
        <v>-1111</v>
      </c>
      <c r="D227" s="5" t="n">
        <v>6871</v>
      </c>
      <c r="E227" s="5" t="n">
        <v>-1111</v>
      </c>
      <c r="F227" s="4" t="inlineStr">
        <is>
          <t xml:space="preserve"> </t>
        </is>
      </c>
      <c r="G227" s="4" t="inlineStr">
        <is>
          <t xml:space="preserve"> </t>
        </is>
      </c>
      <c r="H227" s="4" t="inlineStr">
        <is>
          <t xml:space="preserve"> </t>
        </is>
      </c>
      <c r="I227" s="4" t="inlineStr">
        <is>
          <t xml:space="preserve"> </t>
        </is>
      </c>
    </row>
    <row r="228">
      <c r="A228" s="4" t="inlineStr">
        <is>
          <t>Ending balance</t>
        </is>
      </c>
      <c r="B228" s="5" t="n">
        <v>124457</v>
      </c>
      <c r="C228" s="5" t="n">
        <v>98400</v>
      </c>
      <c r="D228" s="5" t="n">
        <v>124457</v>
      </c>
      <c r="E228" s="5" t="n">
        <v>98400</v>
      </c>
      <c r="F228" s="4" t="inlineStr">
        <is>
          <t xml:space="preserve"> </t>
        </is>
      </c>
      <c r="G228" s="4" t="inlineStr">
        <is>
          <t xml:space="preserve"> </t>
        </is>
      </c>
      <c r="H228" s="4" t="inlineStr">
        <is>
          <t xml:space="preserve"> </t>
        </is>
      </c>
      <c r="I228" s="4" t="inlineStr">
        <is>
          <t xml:space="preserve"> </t>
        </is>
      </c>
    </row>
    <row r="229">
      <c r="A229" s="4" t="inlineStr">
        <is>
          <t>Net liability for future policy benefits at original discount rates</t>
        </is>
      </c>
      <c r="B229" s="5" t="n">
        <v>-3133</v>
      </c>
      <c r="C229" s="5" t="n">
        <v>-4909</v>
      </c>
      <c r="D229" s="5" t="n">
        <v>-3133</v>
      </c>
      <c r="E229" s="5" t="n">
        <v>-4909</v>
      </c>
      <c r="F229" s="4" t="inlineStr">
        <is>
          <t xml:space="preserve"> </t>
        </is>
      </c>
      <c r="G229" s="4" t="inlineStr">
        <is>
          <t xml:space="preserve"> </t>
        </is>
      </c>
      <c r="H229" s="4" t="inlineStr">
        <is>
          <t xml:space="preserve"> </t>
        </is>
      </c>
      <c r="I229" s="4" t="inlineStr">
        <is>
          <t xml:space="preserve"> </t>
        </is>
      </c>
    </row>
    <row r="230">
      <c r="A230" s="4" t="inlineStr">
        <is>
          <t>Effect of changes in discount rate assumptions</t>
        </is>
      </c>
      <c r="B230" s="5" t="n">
        <v>-282</v>
      </c>
      <c r="C230" s="5" t="n">
        <v>143</v>
      </c>
      <c r="D230" s="5" t="n">
        <v>-282</v>
      </c>
      <c r="E230" s="5" t="n">
        <v>143</v>
      </c>
      <c r="F230" s="4" t="inlineStr">
        <is>
          <t xml:space="preserve"> </t>
        </is>
      </c>
      <c r="G230" s="4" t="inlineStr">
        <is>
          <t xml:space="preserve"> </t>
        </is>
      </c>
      <c r="H230" s="4" t="inlineStr">
        <is>
          <t xml:space="preserve"> </t>
        </is>
      </c>
      <c r="I230" s="4" t="inlineStr">
        <is>
          <t xml:space="preserve"> </t>
        </is>
      </c>
    </row>
    <row r="231">
      <c r="A231" s="4" t="inlineStr">
        <is>
          <t>Other Adjustments</t>
        </is>
      </c>
      <c r="B231" s="5" t="n">
        <v>4326</v>
      </c>
      <c r="C231" s="5" t="n">
        <v>5530</v>
      </c>
      <c r="D231" s="5" t="n">
        <v>4326</v>
      </c>
      <c r="E231" s="5" t="n">
        <v>5530</v>
      </c>
      <c r="F231" s="4" t="inlineStr">
        <is>
          <t xml:space="preserve"> </t>
        </is>
      </c>
      <c r="G231" s="4" t="inlineStr">
        <is>
          <t xml:space="preserve"> </t>
        </is>
      </c>
      <c r="H231" s="4" t="inlineStr">
        <is>
          <t xml:space="preserve"> </t>
        </is>
      </c>
      <c r="I231" s="4" t="inlineStr">
        <is>
          <t xml:space="preserve"> </t>
        </is>
      </c>
    </row>
    <row r="232">
      <c r="A232" s="4" t="inlineStr">
        <is>
          <t>Net liability for future policy benefits—long duration health</t>
        </is>
      </c>
      <c r="B232" s="5" t="n">
        <v>911</v>
      </c>
      <c r="C232" s="5" t="n">
        <v>764</v>
      </c>
      <c r="D232" s="5" t="n">
        <v>911</v>
      </c>
      <c r="E232" s="5" t="n">
        <v>764</v>
      </c>
      <c r="F232" s="4" t="inlineStr">
        <is>
          <t xml:space="preserve"> </t>
        </is>
      </c>
      <c r="G232" s="4" t="inlineStr">
        <is>
          <t xml:space="preserve"> </t>
        </is>
      </c>
      <c r="H232" s="4" t="inlineStr">
        <is>
          <t xml:space="preserve"> </t>
        </is>
      </c>
      <c r="I232" s="4" t="inlineStr">
        <is>
          <t xml:space="preserve"> </t>
        </is>
      </c>
    </row>
    <row r="233">
      <c r="A233" s="4" t="inlineStr">
        <is>
          <t>Reinsurance recoverable</t>
        </is>
      </c>
      <c r="B233" s="5" t="n">
        <v>0</v>
      </c>
      <c r="C233" s="5" t="n">
        <v>0</v>
      </c>
      <c r="D233" s="5" t="n">
        <v>0</v>
      </c>
      <c r="E233" s="5" t="n">
        <v>0</v>
      </c>
      <c r="F233" s="4" t="inlineStr">
        <is>
          <t xml:space="preserve"> </t>
        </is>
      </c>
      <c r="G233" s="4" t="inlineStr">
        <is>
          <t xml:space="preserve"> </t>
        </is>
      </c>
      <c r="H233" s="4" t="inlineStr">
        <is>
          <t xml:space="preserve"> </t>
        </is>
      </c>
      <c r="I233" s="4" t="inlineStr">
        <is>
          <t xml:space="preserve"> </t>
        </is>
      </c>
    </row>
    <row r="234">
      <c r="A234" s="4" t="inlineStr">
        <is>
          <t>Net liability for future policy benefits, after reinsurance recoverable, at current discount rates</t>
        </is>
      </c>
      <c r="B234" s="5" t="n">
        <v>911</v>
      </c>
      <c r="C234" s="5" t="n">
        <v>764</v>
      </c>
      <c r="D234" s="5" t="n">
        <v>911</v>
      </c>
      <c r="E234" s="5" t="n">
        <v>764</v>
      </c>
      <c r="F234" s="4" t="inlineStr">
        <is>
          <t xml:space="preserve"> </t>
        </is>
      </c>
      <c r="G234" s="4" t="inlineStr">
        <is>
          <t xml:space="preserve"> </t>
        </is>
      </c>
      <c r="H234" s="4" t="inlineStr">
        <is>
          <t xml:space="preserve"> </t>
        </is>
      </c>
      <c r="I234" s="4" t="inlineStr">
        <is>
          <t xml:space="preserve"> </t>
        </is>
      </c>
    </row>
    <row r="235">
      <c r="A235" s="4" t="inlineStr">
        <is>
          <t>Direct to Consumer | Health | Gain Loss From Expereinc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3" t="inlineStr">
        <is>
          <t>Liability for Future Policy Benefit, Expected Future Policy Benefit [Roll Forwar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Policyholder benefits net of remeasurement gain (losses)</t>
        </is>
      </c>
      <c r="B237" s="5" t="n">
        <v>28</v>
      </c>
      <c r="C237" s="5" t="n">
        <v>35</v>
      </c>
      <c r="D237" s="5" t="n">
        <v>74</v>
      </c>
      <c r="E237" s="5" t="n">
        <v>10</v>
      </c>
      <c r="F237" s="4" t="inlineStr">
        <is>
          <t xml:space="preserve"> </t>
        </is>
      </c>
      <c r="G237" s="4" t="inlineStr">
        <is>
          <t xml:space="preserve"> </t>
        </is>
      </c>
      <c r="H237" s="4" t="inlineStr">
        <is>
          <t xml:space="preserve"> </t>
        </is>
      </c>
      <c r="I237" s="4" t="inlineStr">
        <is>
          <t xml:space="preserve"> </t>
        </is>
      </c>
    </row>
    <row r="238">
      <c r="A238" s="4" t="inlineStr">
        <is>
          <t>Direct to Consumer | Health | Gain *Loss) From Unlocking Assumption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3" t="inlineStr">
        <is>
          <t>Liability for Future Policy Benefit, Expected Future Policy Benefit [Roll Forwar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Policyholder benefits net of remeasurement gain (losses)</t>
        </is>
      </c>
      <c r="B240" s="5" t="n">
        <v>-373</v>
      </c>
      <c r="C240" s="5" t="n">
        <v>8</v>
      </c>
      <c r="D240" s="5" t="n">
        <v>-373</v>
      </c>
      <c r="E240" s="5" t="n">
        <v>8</v>
      </c>
      <c r="F240" s="4" t="inlineStr">
        <is>
          <t xml:space="preserve"> </t>
        </is>
      </c>
      <c r="G240" s="4" t="inlineStr">
        <is>
          <t xml:space="preserve"> </t>
        </is>
      </c>
      <c r="H240" s="4" t="inlineStr">
        <is>
          <t xml:space="preserve"> </t>
        </is>
      </c>
      <c r="I240" s="4" t="inlineStr">
        <is>
          <t xml:space="preserve"> </t>
        </is>
      </c>
    </row>
    <row r="241">
      <c r="A241" s="4" t="inlineStr">
        <is>
          <t>Liberty National | Lif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3" t="inlineStr">
        <is>
          <t>Liability for Future Policy Benefit, Expected Net Premium [Roll Forwar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Beginning balance</t>
        </is>
      </c>
      <c r="B243" s="5" t="n">
        <v>1085233</v>
      </c>
      <c r="C243" s="5" t="n">
        <v>1110017</v>
      </c>
      <c r="D243" s="5" t="n">
        <v>1129716</v>
      </c>
      <c r="E243" s="5" t="n">
        <v>1094407</v>
      </c>
      <c r="F243" s="4" t="inlineStr">
        <is>
          <t xml:space="preserve"> </t>
        </is>
      </c>
      <c r="G243" s="4" t="inlineStr">
        <is>
          <t xml:space="preserve"> </t>
        </is>
      </c>
      <c r="H243" s="4" t="inlineStr">
        <is>
          <t xml:space="preserve"> </t>
        </is>
      </c>
      <c r="I243" s="4" t="inlineStr">
        <is>
          <t xml:space="preserve"> </t>
        </is>
      </c>
    </row>
    <row r="244">
      <c r="A244" s="4" t="inlineStr">
        <is>
          <t>Beginning balance</t>
        </is>
      </c>
      <c r="B244" s="5" t="n">
        <v>1080642</v>
      </c>
      <c r="C244" s="5" t="n">
        <v>1071561</v>
      </c>
      <c r="D244" s="5" t="n">
        <v>1077831</v>
      </c>
      <c r="E244" s="5" t="n">
        <v>1066123</v>
      </c>
      <c r="F244" s="4" t="inlineStr">
        <is>
          <t xml:space="preserve"> </t>
        </is>
      </c>
      <c r="G244" s="4" t="inlineStr">
        <is>
          <t xml:space="preserve"> </t>
        </is>
      </c>
      <c r="H244" s="4" t="inlineStr">
        <is>
          <t xml:space="preserve"> </t>
        </is>
      </c>
      <c r="I244" s="4" t="inlineStr">
        <is>
          <t xml:space="preserve"> </t>
        </is>
      </c>
    </row>
    <row r="245">
      <c r="A245" s="4" t="inlineStr">
        <is>
          <t>Effect of changes in assumptions on future cash flows</t>
        </is>
      </c>
      <c r="B245" s="4" t="inlineStr">
        <is>
          <t xml:space="preserve"> </t>
        </is>
      </c>
      <c r="C245" s="4" t="inlineStr">
        <is>
          <t xml:space="preserve"> </t>
        </is>
      </c>
      <c r="D245" s="4" t="inlineStr">
        <is>
          <t xml:space="preserve"> </t>
        </is>
      </c>
      <c r="E245" s="4" t="inlineStr">
        <is>
          <t xml:space="preserve"> </t>
        </is>
      </c>
      <c r="F245" s="5" t="n">
        <v>-29292</v>
      </c>
      <c r="G245" s="5" t="n">
        <v>-29292</v>
      </c>
      <c r="H245" s="5" t="n">
        <v>5178</v>
      </c>
      <c r="I245" s="5" t="n">
        <v>5178</v>
      </c>
    </row>
    <row r="246">
      <c r="A246" s="4" t="inlineStr">
        <is>
          <t>Effect of actual variances from expected experience</t>
        </is>
      </c>
      <c r="B246" s="4" t="inlineStr">
        <is>
          <t xml:space="preserve"> </t>
        </is>
      </c>
      <c r="C246" s="4" t="inlineStr">
        <is>
          <t xml:space="preserve"> </t>
        </is>
      </c>
      <c r="D246" s="4" t="inlineStr">
        <is>
          <t xml:space="preserve"> </t>
        </is>
      </c>
      <c r="E246" s="4" t="inlineStr">
        <is>
          <t xml:space="preserve"> </t>
        </is>
      </c>
      <c r="F246" s="5" t="n">
        <v>-12113</v>
      </c>
      <c r="G246" s="5" t="n">
        <v>-29381</v>
      </c>
      <c r="H246" s="5" t="n">
        <v>-10938</v>
      </c>
      <c r="I246" s="5" t="n">
        <v>-26533</v>
      </c>
    </row>
    <row r="247">
      <c r="A247" s="4" t="inlineStr">
        <is>
          <t>Adjusted balance</t>
        </is>
      </c>
      <c r="B247" s="4" t="inlineStr">
        <is>
          <t xml:space="preserve"> </t>
        </is>
      </c>
      <c r="C247" s="4" t="inlineStr">
        <is>
          <t xml:space="preserve"> </t>
        </is>
      </c>
      <c r="D247" s="4" t="inlineStr">
        <is>
          <t xml:space="preserve"> </t>
        </is>
      </c>
      <c r="E247" s="4" t="inlineStr">
        <is>
          <t xml:space="preserve"> </t>
        </is>
      </c>
      <c r="F247" s="5" t="n">
        <v>1039237</v>
      </c>
      <c r="G247" s="5" t="n">
        <v>1019158</v>
      </c>
      <c r="H247" s="5" t="n">
        <v>1065801</v>
      </c>
      <c r="I247" s="5" t="n">
        <v>1044768</v>
      </c>
    </row>
    <row r="248">
      <c r="A248" s="4" t="inlineStr">
        <is>
          <t>Issuances</t>
        </is>
      </c>
      <c r="B248" s="5" t="n">
        <v>30298</v>
      </c>
      <c r="C248" s="5" t="n">
        <v>32045</v>
      </c>
      <c r="D248" s="5" t="n">
        <v>90517</v>
      </c>
      <c r="E248" s="5" t="n">
        <v>92894</v>
      </c>
      <c r="F248" s="4" t="inlineStr">
        <is>
          <t xml:space="preserve"> </t>
        </is>
      </c>
      <c r="G248" s="4" t="inlineStr">
        <is>
          <t xml:space="preserve"> </t>
        </is>
      </c>
      <c r="H248" s="4" t="inlineStr">
        <is>
          <t xml:space="preserve"> </t>
        </is>
      </c>
      <c r="I248" s="4" t="inlineStr">
        <is>
          <t xml:space="preserve"> </t>
        </is>
      </c>
    </row>
    <row r="249">
      <c r="A249" s="4" t="inlineStr">
        <is>
          <t>Interest accrual</t>
        </is>
      </c>
      <c r="B249" s="5" t="n">
        <v>13836</v>
      </c>
      <c r="C249" s="5" t="n">
        <v>13707</v>
      </c>
      <c r="D249" s="5" t="n">
        <v>41610</v>
      </c>
      <c r="E249" s="5" t="n">
        <v>40362</v>
      </c>
      <c r="F249" s="4" t="inlineStr">
        <is>
          <t xml:space="preserve"> </t>
        </is>
      </c>
      <c r="G249" s="4" t="inlineStr">
        <is>
          <t xml:space="preserve"> </t>
        </is>
      </c>
      <c r="H249" s="4" t="inlineStr">
        <is>
          <t xml:space="preserve"> </t>
        </is>
      </c>
      <c r="I249" s="4" t="inlineStr">
        <is>
          <t xml:space="preserve"> </t>
        </is>
      </c>
    </row>
    <row r="250">
      <c r="A250" s="4" t="inlineStr">
        <is>
          <t>Net premiums collected</t>
        </is>
      </c>
      <c r="B250" s="5" t="n">
        <v>-33773</v>
      </c>
      <c r="C250" s="5" t="n">
        <v>-33622</v>
      </c>
      <c r="D250" s="5" t="n">
        <v>-101687</v>
      </c>
      <c r="E250" s="5" t="n">
        <v>-100093</v>
      </c>
      <c r="F250" s="4" t="inlineStr">
        <is>
          <t xml:space="preserve"> </t>
        </is>
      </c>
      <c r="G250" s="4" t="inlineStr">
        <is>
          <t xml:space="preserve"> </t>
        </is>
      </c>
      <c r="H250" s="4" t="inlineStr">
        <is>
          <t xml:space="preserve"> </t>
        </is>
      </c>
      <c r="I250" s="4" t="inlineStr">
        <is>
          <t xml:space="preserve"> </t>
        </is>
      </c>
    </row>
    <row r="251">
      <c r="A251" s="4" t="inlineStr">
        <is>
          <t>Effect of changes in the foreign exchange rate</t>
        </is>
      </c>
      <c r="B251" s="5" t="n">
        <v>0</v>
      </c>
      <c r="C251" s="5" t="n">
        <v>0</v>
      </c>
      <c r="D251" s="5" t="n">
        <v>0</v>
      </c>
      <c r="E251" s="5" t="n">
        <v>0</v>
      </c>
      <c r="F251" s="4" t="inlineStr">
        <is>
          <t xml:space="preserve"> </t>
        </is>
      </c>
      <c r="G251" s="4" t="inlineStr">
        <is>
          <t xml:space="preserve"> </t>
        </is>
      </c>
      <c r="H251" s="4" t="inlineStr">
        <is>
          <t xml:space="preserve"> </t>
        </is>
      </c>
      <c r="I251" s="4" t="inlineStr">
        <is>
          <t xml:space="preserve"> </t>
        </is>
      </c>
    </row>
    <row r="252">
      <c r="A252" s="4" t="inlineStr">
        <is>
          <t>Ending balance</t>
        </is>
      </c>
      <c r="B252" s="5" t="n">
        <v>1049598</v>
      </c>
      <c r="C252" s="5" t="n">
        <v>1077931</v>
      </c>
      <c r="D252" s="5" t="n">
        <v>1049598</v>
      </c>
      <c r="E252" s="5" t="n">
        <v>1077931</v>
      </c>
      <c r="F252" s="4" t="inlineStr">
        <is>
          <t xml:space="preserve"> </t>
        </is>
      </c>
      <c r="G252" s="4" t="inlineStr">
        <is>
          <t xml:space="preserve"> </t>
        </is>
      </c>
      <c r="H252" s="4" t="inlineStr">
        <is>
          <t xml:space="preserve"> </t>
        </is>
      </c>
      <c r="I252" s="4" t="inlineStr">
        <is>
          <t xml:space="preserve"> </t>
        </is>
      </c>
    </row>
    <row r="253">
      <c r="A253" s="4" t="inlineStr">
        <is>
          <t>Effect of change from original to current discount rates</t>
        </is>
      </c>
      <c r="B253" s="5" t="n">
        <v>54498</v>
      </c>
      <c r="C253" s="5" t="n">
        <v>-18702</v>
      </c>
      <c r="D253" s="5" t="n">
        <v>54498</v>
      </c>
      <c r="E253" s="5" t="n">
        <v>-18702</v>
      </c>
      <c r="F253" s="4" t="inlineStr">
        <is>
          <t xml:space="preserve"> </t>
        </is>
      </c>
      <c r="G253" s="4" t="inlineStr">
        <is>
          <t xml:space="preserve"> </t>
        </is>
      </c>
      <c r="H253" s="4" t="inlineStr">
        <is>
          <t xml:space="preserve"> </t>
        </is>
      </c>
      <c r="I253" s="4" t="inlineStr">
        <is>
          <t xml:space="preserve"> </t>
        </is>
      </c>
    </row>
    <row r="254">
      <c r="A254" s="4" t="inlineStr">
        <is>
          <t>Ending balance</t>
        </is>
      </c>
      <c r="B254" s="5" t="n">
        <v>1104096</v>
      </c>
      <c r="C254" s="5" t="n">
        <v>1059229</v>
      </c>
      <c r="D254" s="5" t="n">
        <v>1104096</v>
      </c>
      <c r="E254" s="5" t="n">
        <v>1059229</v>
      </c>
      <c r="F254" s="4" t="inlineStr">
        <is>
          <t xml:space="preserve"> </t>
        </is>
      </c>
      <c r="G254" s="4" t="inlineStr">
        <is>
          <t xml:space="preserve"> </t>
        </is>
      </c>
      <c r="H254" s="4" t="inlineStr">
        <is>
          <t xml:space="preserve"> </t>
        </is>
      </c>
      <c r="I254" s="4" t="inlineStr">
        <is>
          <t xml:space="preserve"> </t>
        </is>
      </c>
    </row>
    <row r="255">
      <c r="A255" s="3" t="inlineStr">
        <is>
          <t>Liability for Future Policy Benefit, Expected Future Policy Benefit [Roll Forwar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Beginning balance</t>
        </is>
      </c>
      <c r="B256" s="5" t="n">
        <v>3424768</v>
      </c>
      <c r="C256" s="5" t="n">
        <v>3507845</v>
      </c>
      <c r="D256" s="5" t="n">
        <v>3605392</v>
      </c>
      <c r="E256" s="5" t="n">
        <v>3429256</v>
      </c>
      <c r="F256" s="4" t="inlineStr">
        <is>
          <t xml:space="preserve"> </t>
        </is>
      </c>
      <c r="G256" s="4" t="inlineStr">
        <is>
          <t xml:space="preserve"> </t>
        </is>
      </c>
      <c r="H256" s="4" t="inlineStr">
        <is>
          <t xml:space="preserve"> </t>
        </is>
      </c>
      <c r="I256" s="4" t="inlineStr">
        <is>
          <t xml:space="preserve"> </t>
        </is>
      </c>
    </row>
    <row r="257">
      <c r="A257" s="4" t="inlineStr">
        <is>
          <t>Beginning balance</t>
        </is>
      </c>
      <c r="B257" s="5" t="n">
        <v>3356531</v>
      </c>
      <c r="C257" s="5" t="n">
        <v>3297781</v>
      </c>
      <c r="D257" s="5" t="n">
        <v>3338252</v>
      </c>
      <c r="E257" s="5" t="n">
        <v>3272980</v>
      </c>
      <c r="F257" s="4" t="inlineStr">
        <is>
          <t xml:space="preserve"> </t>
        </is>
      </c>
      <c r="G257" s="4" t="inlineStr">
        <is>
          <t xml:space="preserve"> </t>
        </is>
      </c>
      <c r="H257" s="4" t="inlineStr">
        <is>
          <t xml:space="preserve"> </t>
        </is>
      </c>
      <c r="I257" s="4" t="inlineStr">
        <is>
          <t xml:space="preserve"> </t>
        </is>
      </c>
    </row>
    <row r="258">
      <c r="A258" s="4" t="inlineStr">
        <is>
          <t>Effect of changes in assumptions on future cash flows</t>
        </is>
      </c>
      <c r="B258" s="4" t="inlineStr">
        <is>
          <t xml:space="preserve"> </t>
        </is>
      </c>
      <c r="C258" s="4" t="inlineStr">
        <is>
          <t xml:space="preserve"> </t>
        </is>
      </c>
      <c r="D258" s="4" t="inlineStr">
        <is>
          <t xml:space="preserve"> </t>
        </is>
      </c>
      <c r="E258" s="4" t="inlineStr">
        <is>
          <t xml:space="preserve"> </t>
        </is>
      </c>
      <c r="F258" s="5" t="n">
        <v>-41836</v>
      </c>
      <c r="G258" s="5" t="n">
        <v>-41836</v>
      </c>
      <c r="H258" s="5" t="n">
        <v>6156</v>
      </c>
      <c r="I258" s="5" t="n">
        <v>6156</v>
      </c>
    </row>
    <row r="259">
      <c r="A259" s="4" t="inlineStr">
        <is>
          <t>Effect of actual variances from expected experience</t>
        </is>
      </c>
      <c r="B259" s="4" t="inlineStr">
        <is>
          <t xml:space="preserve"> </t>
        </is>
      </c>
      <c r="C259" s="4" t="inlineStr">
        <is>
          <t xml:space="preserve"> </t>
        </is>
      </c>
      <c r="D259" s="4" t="inlineStr">
        <is>
          <t xml:space="preserve"> </t>
        </is>
      </c>
      <c r="E259" s="4" t="inlineStr">
        <is>
          <t xml:space="preserve"> </t>
        </is>
      </c>
      <c r="F259" s="5" t="n">
        <v>-15385</v>
      </c>
      <c r="G259" s="5" t="n">
        <v>-34722</v>
      </c>
      <c r="H259" s="5" t="n">
        <v>-14364</v>
      </c>
      <c r="I259" s="5" t="n">
        <v>-27482</v>
      </c>
    </row>
    <row r="260">
      <c r="A260" s="4" t="inlineStr">
        <is>
          <t>Adjusted balance</t>
        </is>
      </c>
      <c r="B260" s="4" t="inlineStr">
        <is>
          <t xml:space="preserve"> </t>
        </is>
      </c>
      <c r="C260" s="4" t="inlineStr">
        <is>
          <t xml:space="preserve"> </t>
        </is>
      </c>
      <c r="D260" s="4" t="inlineStr">
        <is>
          <t xml:space="preserve"> </t>
        </is>
      </c>
      <c r="E260" s="4" t="inlineStr">
        <is>
          <t xml:space="preserve"> </t>
        </is>
      </c>
      <c r="F260" s="5" t="n">
        <v>3299310</v>
      </c>
      <c r="G260" s="5" t="n">
        <v>3261694</v>
      </c>
      <c r="H260" s="5" t="n">
        <v>3289573</v>
      </c>
      <c r="I260" s="5" t="n">
        <v>3251654</v>
      </c>
    </row>
    <row r="261">
      <c r="A261" s="4" t="inlineStr">
        <is>
          <t>Issuances</t>
        </is>
      </c>
      <c r="B261" s="5" t="n">
        <v>30298</v>
      </c>
      <c r="C261" s="5" t="n">
        <v>32046</v>
      </c>
      <c r="D261" s="5" t="n">
        <v>90518</v>
      </c>
      <c r="E261" s="5" t="n">
        <v>92894</v>
      </c>
      <c r="F261" s="4" t="inlineStr">
        <is>
          <t xml:space="preserve"> </t>
        </is>
      </c>
      <c r="G261" s="4" t="inlineStr">
        <is>
          <t xml:space="preserve"> </t>
        </is>
      </c>
      <c r="H261" s="4" t="inlineStr">
        <is>
          <t xml:space="preserve"> </t>
        </is>
      </c>
      <c r="I261" s="4" t="inlineStr">
        <is>
          <t xml:space="preserve"> </t>
        </is>
      </c>
    </row>
    <row r="262">
      <c r="A262" s="4" t="inlineStr">
        <is>
          <t>Interest accrual</t>
        </is>
      </c>
      <c r="B262" s="5" t="n">
        <v>44743</v>
      </c>
      <c r="C262" s="5" t="n">
        <v>43991</v>
      </c>
      <c r="D262" s="5" t="n">
        <v>134020</v>
      </c>
      <c r="E262" s="5" t="n">
        <v>130712</v>
      </c>
      <c r="F262" s="4" t="inlineStr">
        <is>
          <t xml:space="preserve"> </t>
        </is>
      </c>
      <c r="G262" s="4" t="inlineStr">
        <is>
          <t xml:space="preserve"> </t>
        </is>
      </c>
      <c r="H262" s="4" t="inlineStr">
        <is>
          <t xml:space="preserve"> </t>
        </is>
      </c>
      <c r="I262" s="4" t="inlineStr">
        <is>
          <t xml:space="preserve"> </t>
        </is>
      </c>
    </row>
    <row r="263">
      <c r="A263" s="4" t="inlineStr">
        <is>
          <t>Benefit payments</t>
        </is>
      </c>
      <c r="B263" s="5" t="n">
        <v>-47338</v>
      </c>
      <c r="C263" s="5" t="n">
        <v>-43644</v>
      </c>
      <c r="D263" s="5" t="n">
        <v>-159219</v>
      </c>
      <c r="E263" s="5" t="n">
        <v>-153294</v>
      </c>
      <c r="F263" s="4" t="inlineStr">
        <is>
          <t xml:space="preserve"> </t>
        </is>
      </c>
      <c r="G263" s="4" t="inlineStr">
        <is>
          <t xml:space="preserve"> </t>
        </is>
      </c>
      <c r="H263" s="4" t="inlineStr">
        <is>
          <t xml:space="preserve"> </t>
        </is>
      </c>
      <c r="I263" s="4" t="inlineStr">
        <is>
          <t xml:space="preserve"> </t>
        </is>
      </c>
    </row>
    <row r="264">
      <c r="A264" s="4" t="inlineStr">
        <is>
          <t>Effect of changes in the foreign exchange rate</t>
        </is>
      </c>
      <c r="B264" s="5" t="n">
        <v>0</v>
      </c>
      <c r="C264" s="5" t="n">
        <v>0</v>
      </c>
      <c r="D264" s="5" t="n">
        <v>0</v>
      </c>
      <c r="E264" s="5" t="n">
        <v>0</v>
      </c>
      <c r="F264" s="4" t="inlineStr">
        <is>
          <t xml:space="preserve"> </t>
        </is>
      </c>
      <c r="G264" s="4" t="inlineStr">
        <is>
          <t xml:space="preserve"> </t>
        </is>
      </c>
      <c r="H264" s="4" t="inlineStr">
        <is>
          <t xml:space="preserve"> </t>
        </is>
      </c>
      <c r="I264" s="4" t="inlineStr">
        <is>
          <t xml:space="preserve"> </t>
        </is>
      </c>
    </row>
    <row r="265">
      <c r="A265" s="4" t="inlineStr">
        <is>
          <t>Ending balance</t>
        </is>
      </c>
      <c r="B265" s="5" t="n">
        <v>3327013</v>
      </c>
      <c r="C265" s="5" t="n">
        <v>3321966</v>
      </c>
      <c r="D265" s="5" t="n">
        <v>3327013</v>
      </c>
      <c r="E265" s="5" t="n">
        <v>3321966</v>
      </c>
      <c r="F265" s="4" t="inlineStr">
        <is>
          <t xml:space="preserve"> </t>
        </is>
      </c>
      <c r="G265" s="4" t="inlineStr">
        <is>
          <t xml:space="preserve"> </t>
        </is>
      </c>
      <c r="H265" s="4" t="inlineStr">
        <is>
          <t xml:space="preserve"> </t>
        </is>
      </c>
      <c r="I265" s="4" t="inlineStr">
        <is>
          <t xml:space="preserve"> </t>
        </is>
      </c>
    </row>
    <row r="266">
      <c r="A266" s="4" t="inlineStr">
        <is>
          <t>Effect of changes in discount rate assumptions</t>
        </is>
      </c>
      <c r="B266" s="5" t="n">
        <v>275358</v>
      </c>
      <c r="C266" s="5" t="n">
        <v>-46234</v>
      </c>
      <c r="D266" s="5" t="n">
        <v>275358</v>
      </c>
      <c r="E266" s="5" t="n">
        <v>-46234</v>
      </c>
      <c r="F266" s="4" t="inlineStr">
        <is>
          <t xml:space="preserve"> </t>
        </is>
      </c>
      <c r="G266" s="4" t="inlineStr">
        <is>
          <t xml:space="preserve"> </t>
        </is>
      </c>
      <c r="H266" s="4" t="inlineStr">
        <is>
          <t xml:space="preserve"> </t>
        </is>
      </c>
      <c r="I266" s="4" t="inlineStr">
        <is>
          <t xml:space="preserve"> </t>
        </is>
      </c>
    </row>
    <row r="267">
      <c r="A267" s="4" t="inlineStr">
        <is>
          <t>Ending balance</t>
        </is>
      </c>
      <c r="B267" s="5" t="n">
        <v>3602371</v>
      </c>
      <c r="C267" s="5" t="n">
        <v>3275732</v>
      </c>
      <c r="D267" s="5" t="n">
        <v>3602371</v>
      </c>
      <c r="E267" s="5" t="n">
        <v>3275732</v>
      </c>
      <c r="F267" s="4" t="inlineStr">
        <is>
          <t xml:space="preserve"> </t>
        </is>
      </c>
      <c r="G267" s="4" t="inlineStr">
        <is>
          <t xml:space="preserve"> </t>
        </is>
      </c>
      <c r="H267" s="4" t="inlineStr">
        <is>
          <t xml:space="preserve"> </t>
        </is>
      </c>
      <c r="I267" s="4" t="inlineStr">
        <is>
          <t xml:space="preserve"> </t>
        </is>
      </c>
    </row>
    <row r="268">
      <c r="A268" s="4" t="inlineStr">
        <is>
          <t>Net liability for future policy benefits at original discount rates</t>
        </is>
      </c>
      <c r="B268" s="5" t="n">
        <v>2277415</v>
      </c>
      <c r="C268" s="5" t="n">
        <v>2244035</v>
      </c>
      <c r="D268" s="5" t="n">
        <v>2277415</v>
      </c>
      <c r="E268" s="5" t="n">
        <v>2244035</v>
      </c>
      <c r="F268" s="4" t="inlineStr">
        <is>
          <t xml:space="preserve"> </t>
        </is>
      </c>
      <c r="G268" s="4" t="inlineStr">
        <is>
          <t xml:space="preserve"> </t>
        </is>
      </c>
      <c r="H268" s="4" t="inlineStr">
        <is>
          <t xml:space="preserve"> </t>
        </is>
      </c>
      <c r="I268" s="4" t="inlineStr">
        <is>
          <t xml:space="preserve"> </t>
        </is>
      </c>
    </row>
    <row r="269">
      <c r="A269" s="4" t="inlineStr">
        <is>
          <t>Effect of changes in discount rate assumptions</t>
        </is>
      </c>
      <c r="B269" s="5" t="n">
        <v>220860</v>
      </c>
      <c r="C269" s="5" t="n">
        <v>-27532</v>
      </c>
      <c r="D269" s="5" t="n">
        <v>220860</v>
      </c>
      <c r="E269" s="5" t="n">
        <v>-27532</v>
      </c>
      <c r="F269" s="4" t="inlineStr">
        <is>
          <t xml:space="preserve"> </t>
        </is>
      </c>
      <c r="G269" s="4" t="inlineStr">
        <is>
          <t xml:space="preserve"> </t>
        </is>
      </c>
      <c r="H269" s="4" t="inlineStr">
        <is>
          <t xml:space="preserve"> </t>
        </is>
      </c>
      <c r="I269" s="4" t="inlineStr">
        <is>
          <t xml:space="preserve"> </t>
        </is>
      </c>
    </row>
    <row r="270">
      <c r="A270" s="4" t="inlineStr">
        <is>
          <t>Other Adjustments</t>
        </is>
      </c>
      <c r="B270" s="5" t="n">
        <v>0</v>
      </c>
      <c r="C270" s="5" t="n">
        <v>6272</v>
      </c>
      <c r="D270" s="5" t="n">
        <v>0</v>
      </c>
      <c r="E270" s="5" t="n">
        <v>6272</v>
      </c>
      <c r="F270" s="4" t="inlineStr">
        <is>
          <t xml:space="preserve"> </t>
        </is>
      </c>
      <c r="G270" s="4" t="inlineStr">
        <is>
          <t xml:space="preserve"> </t>
        </is>
      </c>
      <c r="H270" s="4" t="inlineStr">
        <is>
          <t xml:space="preserve"> </t>
        </is>
      </c>
      <c r="I270" s="4" t="inlineStr">
        <is>
          <t xml:space="preserve"> </t>
        </is>
      </c>
    </row>
    <row r="271">
      <c r="A271" s="4" t="inlineStr">
        <is>
          <t>Net liability for future policy benefits—long duration health</t>
        </is>
      </c>
      <c r="B271" s="5" t="n">
        <v>2498275</v>
      </c>
      <c r="C271" s="5" t="n">
        <v>2222775</v>
      </c>
      <c r="D271" s="5" t="n">
        <v>2498275</v>
      </c>
      <c r="E271" s="5" t="n">
        <v>2222775</v>
      </c>
      <c r="F271" s="4" t="inlineStr">
        <is>
          <t xml:space="preserve"> </t>
        </is>
      </c>
      <c r="G271" s="4" t="inlineStr">
        <is>
          <t xml:space="preserve"> </t>
        </is>
      </c>
      <c r="H271" s="4" t="inlineStr">
        <is>
          <t xml:space="preserve"> </t>
        </is>
      </c>
      <c r="I271" s="4" t="inlineStr">
        <is>
          <t xml:space="preserve"> </t>
        </is>
      </c>
    </row>
    <row r="272">
      <c r="A272" s="4" t="inlineStr">
        <is>
          <t>Reinsurance recoverable</t>
        </is>
      </c>
      <c r="B272" s="5" t="n">
        <v>-7885</v>
      </c>
      <c r="C272" s="5" t="n">
        <v>-7661</v>
      </c>
      <c r="D272" s="5" t="n">
        <v>-7885</v>
      </c>
      <c r="E272" s="5" t="n">
        <v>-7661</v>
      </c>
      <c r="F272" s="4" t="inlineStr">
        <is>
          <t xml:space="preserve"> </t>
        </is>
      </c>
      <c r="G272" s="4" t="inlineStr">
        <is>
          <t xml:space="preserve"> </t>
        </is>
      </c>
      <c r="H272" s="4" t="inlineStr">
        <is>
          <t xml:space="preserve"> </t>
        </is>
      </c>
      <c r="I272" s="4" t="inlineStr">
        <is>
          <t xml:space="preserve"> </t>
        </is>
      </c>
    </row>
    <row r="273">
      <c r="A273" s="4" t="inlineStr">
        <is>
          <t>Net liability for future policy benefits, after reinsurance recoverable, at current discount rates</t>
        </is>
      </c>
      <c r="B273" s="5" t="n">
        <v>2490390</v>
      </c>
      <c r="C273" s="5" t="n">
        <v>2215114</v>
      </c>
      <c r="D273" s="5" t="n">
        <v>2490390</v>
      </c>
      <c r="E273" s="5" t="n">
        <v>2215114</v>
      </c>
      <c r="F273" s="4" t="inlineStr">
        <is>
          <t xml:space="preserve"> </t>
        </is>
      </c>
      <c r="G273" s="4" t="inlineStr">
        <is>
          <t xml:space="preserve"> </t>
        </is>
      </c>
      <c r="H273" s="4" t="inlineStr">
        <is>
          <t xml:space="preserve"> </t>
        </is>
      </c>
      <c r="I273" s="4" t="inlineStr">
        <is>
          <t xml:space="preserve"> </t>
        </is>
      </c>
    </row>
    <row r="274">
      <c r="A274" s="4" t="inlineStr">
        <is>
          <t>Liberty National | Life | Gain Loss From Expereinc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3" t="inlineStr">
        <is>
          <t>Liability for Future Policy Benefit, Expected Future Policy Benefit [Roll Forwar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Policyholder benefits net of remeasurement gain (losses)</t>
        </is>
      </c>
      <c r="B276" s="5" t="n">
        <v>1537</v>
      </c>
      <c r="C276" s="5" t="n">
        <v>2578</v>
      </c>
      <c r="D276" s="5" t="n">
        <v>2187</v>
      </c>
      <c r="E276" s="5" t="n">
        <v>2115</v>
      </c>
      <c r="F276" s="4" t="inlineStr">
        <is>
          <t xml:space="preserve"> </t>
        </is>
      </c>
      <c r="G276" s="4" t="inlineStr">
        <is>
          <t xml:space="preserve"> </t>
        </is>
      </c>
      <c r="H276" s="4" t="inlineStr">
        <is>
          <t xml:space="preserve"> </t>
        </is>
      </c>
      <c r="I276" s="4" t="inlineStr">
        <is>
          <t xml:space="preserve"> </t>
        </is>
      </c>
    </row>
    <row r="277">
      <c r="A277" s="4" t="inlineStr">
        <is>
          <t>Liberty National | Life | Gain *Loss) From Unlocking Assumption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3" t="inlineStr">
        <is>
          <t>Liability for Future Policy Benefit, Expected Future Policy Benefit [Roll Forwar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4" t="inlineStr">
        <is>
          <t>Policyholder benefits net of remeasurement gain (losses)</t>
        </is>
      </c>
      <c r="B279" s="5" t="n">
        <v>12224</v>
      </c>
      <c r="C279" s="5" t="n">
        <v>-1248</v>
      </c>
      <c r="D279" s="5" t="n">
        <v>12224</v>
      </c>
      <c r="E279" s="5" t="n">
        <v>-1248</v>
      </c>
      <c r="F279" s="4" t="inlineStr">
        <is>
          <t xml:space="preserve"> </t>
        </is>
      </c>
      <c r="G279" s="4" t="inlineStr">
        <is>
          <t xml:space="preserve"> </t>
        </is>
      </c>
      <c r="H279" s="4" t="inlineStr">
        <is>
          <t xml:space="preserve"> </t>
        </is>
      </c>
      <c r="I279" s="4" t="inlineStr">
        <is>
          <t xml:space="preserve"> </t>
        </is>
      </c>
    </row>
    <row r="280">
      <c r="A280" s="4" t="inlineStr">
        <is>
          <t>Liberty National | Health</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3" t="inlineStr">
        <is>
          <t>Liability for Future Policy Benefit, Expected Net Premium [Roll Forwar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4" t="inlineStr">
        <is>
          <t>Beginning balance</t>
        </is>
      </c>
      <c r="B282" s="5" t="n">
        <v>337741</v>
      </c>
      <c r="C282" s="5" t="n">
        <v>409551</v>
      </c>
      <c r="D282" s="5" t="n">
        <v>358472</v>
      </c>
      <c r="E282" s="5" t="n">
        <v>423490</v>
      </c>
      <c r="F282" s="4" t="inlineStr">
        <is>
          <t xml:space="preserve"> </t>
        </is>
      </c>
      <c r="G282" s="4" t="inlineStr">
        <is>
          <t xml:space="preserve"> </t>
        </is>
      </c>
      <c r="H282" s="4" t="inlineStr">
        <is>
          <t xml:space="preserve"> </t>
        </is>
      </c>
      <c r="I282" s="4" t="inlineStr">
        <is>
          <t xml:space="preserve"> </t>
        </is>
      </c>
    </row>
    <row r="283">
      <c r="A283" s="4" t="inlineStr">
        <is>
          <t>Beginning balance</t>
        </is>
      </c>
      <c r="B283" s="5" t="n">
        <v>338934</v>
      </c>
      <c r="C283" s="5" t="n">
        <v>400180</v>
      </c>
      <c r="D283" s="5" t="n">
        <v>348570</v>
      </c>
      <c r="E283" s="5" t="n">
        <v>415442</v>
      </c>
      <c r="F283" s="4" t="inlineStr">
        <is>
          <t xml:space="preserve"> </t>
        </is>
      </c>
      <c r="G283" s="4" t="inlineStr">
        <is>
          <t xml:space="preserve"> </t>
        </is>
      </c>
      <c r="H283" s="4" t="inlineStr">
        <is>
          <t xml:space="preserve"> </t>
        </is>
      </c>
      <c r="I283" s="4" t="inlineStr">
        <is>
          <t xml:space="preserve"> </t>
        </is>
      </c>
    </row>
    <row r="284">
      <c r="A284" s="4" t="inlineStr">
        <is>
          <t>Effect of changes in assumptions on future cash flows</t>
        </is>
      </c>
      <c r="B284" s="4" t="inlineStr">
        <is>
          <t xml:space="preserve"> </t>
        </is>
      </c>
      <c r="C284" s="4" t="inlineStr">
        <is>
          <t xml:space="preserve"> </t>
        </is>
      </c>
      <c r="D284" s="4" t="inlineStr">
        <is>
          <t xml:space="preserve"> </t>
        </is>
      </c>
      <c r="E284" s="4" t="inlineStr">
        <is>
          <t xml:space="preserve"> </t>
        </is>
      </c>
      <c r="F284" s="5" t="n">
        <v>-3463</v>
      </c>
      <c r="G284" s="5" t="n">
        <v>-3463</v>
      </c>
      <c r="H284" s="5" t="n">
        <v>-56964</v>
      </c>
      <c r="I284" s="5" t="n">
        <v>-56964</v>
      </c>
    </row>
    <row r="285">
      <c r="A285" s="4" t="inlineStr">
        <is>
          <t>Effect of actual variances from expected experience</t>
        </is>
      </c>
      <c r="B285" s="4" t="inlineStr">
        <is>
          <t xml:space="preserve"> </t>
        </is>
      </c>
      <c r="C285" s="4" t="inlineStr">
        <is>
          <t xml:space="preserve"> </t>
        </is>
      </c>
      <c r="D285" s="4" t="inlineStr">
        <is>
          <t xml:space="preserve"> </t>
        </is>
      </c>
      <c r="E285" s="4" t="inlineStr">
        <is>
          <t xml:space="preserve"> </t>
        </is>
      </c>
      <c r="F285" s="5" t="n">
        <v>-4959</v>
      </c>
      <c r="G285" s="5" t="n">
        <v>-26123</v>
      </c>
      <c r="H285" s="5" t="n">
        <v>-2692</v>
      </c>
      <c r="I285" s="5" t="n">
        <v>-30526</v>
      </c>
    </row>
    <row r="286">
      <c r="A286" s="4" t="inlineStr">
        <is>
          <t>Adjusted balance</t>
        </is>
      </c>
      <c r="B286" s="4" t="inlineStr">
        <is>
          <t xml:space="preserve"> </t>
        </is>
      </c>
      <c r="C286" s="4" t="inlineStr">
        <is>
          <t xml:space="preserve"> </t>
        </is>
      </c>
      <c r="D286" s="4" t="inlineStr">
        <is>
          <t xml:space="preserve"> </t>
        </is>
      </c>
      <c r="E286" s="4" t="inlineStr">
        <is>
          <t xml:space="preserve"> </t>
        </is>
      </c>
      <c r="F286" s="5" t="n">
        <v>330512</v>
      </c>
      <c r="G286" s="5" t="n">
        <v>318984</v>
      </c>
      <c r="H286" s="5" t="n">
        <v>340524</v>
      </c>
      <c r="I286" s="5" t="n">
        <v>327952</v>
      </c>
    </row>
    <row r="287">
      <c r="A287" s="4" t="inlineStr">
        <is>
          <t>Issuances</t>
        </is>
      </c>
      <c r="B287" s="5" t="n">
        <v>14352</v>
      </c>
      <c r="C287" s="5" t="n">
        <v>15183</v>
      </c>
      <c r="D287" s="5" t="n">
        <v>43367</v>
      </c>
      <c r="E287" s="5" t="n">
        <v>43373</v>
      </c>
      <c r="F287" s="4" t="inlineStr">
        <is>
          <t xml:space="preserve"> </t>
        </is>
      </c>
      <c r="G287" s="4" t="inlineStr">
        <is>
          <t xml:space="preserve"> </t>
        </is>
      </c>
      <c r="H287" s="4" t="inlineStr">
        <is>
          <t xml:space="preserve"> </t>
        </is>
      </c>
      <c r="I287" s="4" t="inlineStr">
        <is>
          <t xml:space="preserve"> </t>
        </is>
      </c>
    </row>
    <row r="288">
      <c r="A288" s="4" t="inlineStr">
        <is>
          <t>Interest accrual</t>
        </is>
      </c>
      <c r="B288" s="5" t="n">
        <v>4104</v>
      </c>
      <c r="C288" s="5" t="n">
        <v>4380</v>
      </c>
      <c r="D288" s="5" t="n">
        <v>12450</v>
      </c>
      <c r="E288" s="5" t="n">
        <v>14047</v>
      </c>
      <c r="F288" s="4" t="inlineStr">
        <is>
          <t xml:space="preserve"> </t>
        </is>
      </c>
      <c r="G288" s="4" t="inlineStr">
        <is>
          <t xml:space="preserve"> </t>
        </is>
      </c>
      <c r="H288" s="4" t="inlineStr">
        <is>
          <t xml:space="preserve"> </t>
        </is>
      </c>
      <c r="I288" s="4" t="inlineStr">
        <is>
          <t xml:space="preserve"> </t>
        </is>
      </c>
    </row>
    <row r="289">
      <c r="A289" s="4" t="inlineStr">
        <is>
          <t>Net premiums collected</t>
        </is>
      </c>
      <c r="B289" s="5" t="n">
        <v>-13390</v>
      </c>
      <c r="C289" s="5" t="n">
        <v>-13037</v>
      </c>
      <c r="D289" s="5" t="n">
        <v>-39223</v>
      </c>
      <c r="E289" s="5" t="n">
        <v>-38322</v>
      </c>
      <c r="F289" s="4" t="inlineStr">
        <is>
          <t xml:space="preserve"> </t>
        </is>
      </c>
      <c r="G289" s="4" t="inlineStr">
        <is>
          <t xml:space="preserve"> </t>
        </is>
      </c>
      <c r="H289" s="4" t="inlineStr">
        <is>
          <t xml:space="preserve"> </t>
        </is>
      </c>
      <c r="I289" s="4" t="inlineStr">
        <is>
          <t xml:space="preserve"> </t>
        </is>
      </c>
    </row>
    <row r="290">
      <c r="A290" s="4" t="inlineStr">
        <is>
          <t>Effect of changes in the foreign exchange rate</t>
        </is>
      </c>
      <c r="B290" s="5" t="n">
        <v>0</v>
      </c>
      <c r="C290" s="5" t="n">
        <v>0</v>
      </c>
      <c r="D290" s="5" t="n">
        <v>0</v>
      </c>
      <c r="E290" s="5" t="n">
        <v>0</v>
      </c>
      <c r="F290" s="4" t="inlineStr">
        <is>
          <t xml:space="preserve"> </t>
        </is>
      </c>
      <c r="G290" s="4" t="inlineStr">
        <is>
          <t xml:space="preserve"> </t>
        </is>
      </c>
      <c r="H290" s="4" t="inlineStr">
        <is>
          <t xml:space="preserve"> </t>
        </is>
      </c>
      <c r="I290" s="4" t="inlineStr">
        <is>
          <t xml:space="preserve"> </t>
        </is>
      </c>
    </row>
    <row r="291">
      <c r="A291" s="4" t="inlineStr">
        <is>
          <t>Ending balance</t>
        </is>
      </c>
      <c r="B291" s="5" t="n">
        <v>335578</v>
      </c>
      <c r="C291" s="5" t="n">
        <v>347050</v>
      </c>
      <c r="D291" s="5" t="n">
        <v>335578</v>
      </c>
      <c r="E291" s="5" t="n">
        <v>347050</v>
      </c>
      <c r="F291" s="4" t="inlineStr">
        <is>
          <t xml:space="preserve"> </t>
        </is>
      </c>
      <c r="G291" s="4" t="inlineStr">
        <is>
          <t xml:space="preserve"> </t>
        </is>
      </c>
      <c r="H291" s="4" t="inlineStr">
        <is>
          <t xml:space="preserve"> </t>
        </is>
      </c>
      <c r="I291" s="4" t="inlineStr">
        <is>
          <t xml:space="preserve"> </t>
        </is>
      </c>
    </row>
    <row r="292">
      <c r="A292" s="4" t="inlineStr">
        <is>
          <t>Effect of change from original to current discount rates</t>
        </is>
      </c>
      <c r="B292" s="5" t="n">
        <v>11529</v>
      </c>
      <c r="C292" s="5" t="n">
        <v>-8372</v>
      </c>
      <c r="D292" s="5" t="n">
        <v>11529</v>
      </c>
      <c r="E292" s="5" t="n">
        <v>-8372</v>
      </c>
      <c r="F292" s="4" t="inlineStr">
        <is>
          <t xml:space="preserve"> </t>
        </is>
      </c>
      <c r="G292" s="4" t="inlineStr">
        <is>
          <t xml:space="preserve"> </t>
        </is>
      </c>
      <c r="H292" s="4" t="inlineStr">
        <is>
          <t xml:space="preserve"> </t>
        </is>
      </c>
      <c r="I292" s="4" t="inlineStr">
        <is>
          <t xml:space="preserve"> </t>
        </is>
      </c>
    </row>
    <row r="293">
      <c r="A293" s="4" t="inlineStr">
        <is>
          <t>Ending balance</t>
        </is>
      </c>
      <c r="B293" s="5" t="n">
        <v>347107</v>
      </c>
      <c r="C293" s="5" t="n">
        <v>338678</v>
      </c>
      <c r="D293" s="5" t="n">
        <v>347107</v>
      </c>
      <c r="E293" s="5" t="n">
        <v>338678</v>
      </c>
      <c r="F293" s="4" t="inlineStr">
        <is>
          <t xml:space="preserve"> </t>
        </is>
      </c>
      <c r="G293" s="4" t="inlineStr">
        <is>
          <t xml:space="preserve"> </t>
        </is>
      </c>
      <c r="H293" s="4" t="inlineStr">
        <is>
          <t xml:space="preserve"> </t>
        </is>
      </c>
      <c r="I293" s="4" t="inlineStr">
        <is>
          <t xml:space="preserve"> </t>
        </is>
      </c>
    </row>
    <row r="294">
      <c r="A294" s="3" t="inlineStr">
        <is>
          <t>Liability for Future Policy Benefit, Expected Future Policy Benefit [Roll Forward]</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4" t="inlineStr">
        <is>
          <t>Beginning balance</t>
        </is>
      </c>
      <c r="B295" s="5" t="n">
        <v>815778</v>
      </c>
      <c r="C295" s="5" t="n">
        <v>923148</v>
      </c>
      <c r="D295" s="5" t="n">
        <v>865808</v>
      </c>
      <c r="E295" s="5" t="n">
        <v>941574</v>
      </c>
      <c r="F295" s="4" t="inlineStr">
        <is>
          <t xml:space="preserve"> </t>
        </is>
      </c>
      <c r="G295" s="4" t="inlineStr">
        <is>
          <t xml:space="preserve"> </t>
        </is>
      </c>
      <c r="H295" s="4" t="inlineStr">
        <is>
          <t xml:space="preserve"> </t>
        </is>
      </c>
      <c r="I295" s="4" t="inlineStr">
        <is>
          <t xml:space="preserve"> </t>
        </is>
      </c>
    </row>
    <row r="296">
      <c r="A296" s="4" t="inlineStr">
        <is>
          <t>Beginning balance</t>
        </is>
      </c>
      <c r="B296" s="5" t="n">
        <v>799316</v>
      </c>
      <c r="C296" s="5" t="n">
        <v>880879</v>
      </c>
      <c r="D296" s="5" t="n">
        <v>816819</v>
      </c>
      <c r="E296" s="5" t="n">
        <v>904865</v>
      </c>
      <c r="F296" s="4" t="inlineStr">
        <is>
          <t xml:space="preserve"> </t>
        </is>
      </c>
      <c r="G296" s="4" t="inlineStr">
        <is>
          <t xml:space="preserve"> </t>
        </is>
      </c>
      <c r="H296" s="4" t="inlineStr">
        <is>
          <t xml:space="preserve"> </t>
        </is>
      </c>
      <c r="I296" s="4" t="inlineStr">
        <is>
          <t xml:space="preserve"> </t>
        </is>
      </c>
    </row>
    <row r="297">
      <c r="A297" s="4" t="inlineStr">
        <is>
          <t>Effect of changes in assumptions on future cash flows</t>
        </is>
      </c>
      <c r="B297" s="4" t="inlineStr">
        <is>
          <t xml:space="preserve"> </t>
        </is>
      </c>
      <c r="C297" s="4" t="inlineStr">
        <is>
          <t xml:space="preserve"> </t>
        </is>
      </c>
      <c r="D297" s="4" t="inlineStr">
        <is>
          <t xml:space="preserve"> </t>
        </is>
      </c>
      <c r="E297" s="4" t="inlineStr">
        <is>
          <t xml:space="preserve"> </t>
        </is>
      </c>
      <c r="F297" s="5" t="n">
        <v>-2775</v>
      </c>
      <c r="G297" s="5" t="n">
        <v>-2775</v>
      </c>
      <c r="H297" s="5" t="n">
        <v>-60437</v>
      </c>
      <c r="I297" s="5" t="n">
        <v>-60437</v>
      </c>
    </row>
    <row r="298">
      <c r="A298" s="4" t="inlineStr">
        <is>
          <t>Effect of actual variances from expected experience</t>
        </is>
      </c>
      <c r="B298" s="4" t="inlineStr">
        <is>
          <t xml:space="preserve"> </t>
        </is>
      </c>
      <c r="C298" s="4" t="inlineStr">
        <is>
          <t xml:space="preserve"> </t>
        </is>
      </c>
      <c r="D298" s="4" t="inlineStr">
        <is>
          <t xml:space="preserve"> </t>
        </is>
      </c>
      <c r="E298" s="4" t="inlineStr">
        <is>
          <t xml:space="preserve"> </t>
        </is>
      </c>
      <c r="F298" s="5" t="n">
        <v>-4998</v>
      </c>
      <c r="G298" s="5" t="n">
        <v>-26421</v>
      </c>
      <c r="H298" s="5" t="n">
        <v>-2563</v>
      </c>
      <c r="I298" s="5" t="n">
        <v>-29581</v>
      </c>
    </row>
    <row r="299">
      <c r="A299" s="4" t="inlineStr">
        <is>
          <t>Adjusted balance</t>
        </is>
      </c>
      <c r="B299" s="4" t="inlineStr">
        <is>
          <t xml:space="preserve"> </t>
        </is>
      </c>
      <c r="C299" s="4" t="inlineStr">
        <is>
          <t xml:space="preserve"> </t>
        </is>
      </c>
      <c r="D299" s="4" t="inlineStr">
        <is>
          <t xml:space="preserve"> </t>
        </is>
      </c>
      <c r="E299" s="4" t="inlineStr">
        <is>
          <t xml:space="preserve"> </t>
        </is>
      </c>
      <c r="F299" s="5" t="n">
        <v>791543</v>
      </c>
      <c r="G299" s="5" t="n">
        <v>787623</v>
      </c>
      <c r="H299" s="5" t="n">
        <v>817879</v>
      </c>
      <c r="I299" s="5" t="n">
        <v>814847</v>
      </c>
    </row>
    <row r="300">
      <c r="A300" s="4" t="inlineStr">
        <is>
          <t>Issuances</t>
        </is>
      </c>
      <c r="B300" s="5" t="n">
        <v>14177</v>
      </c>
      <c r="C300" s="5" t="n">
        <v>14963</v>
      </c>
      <c r="D300" s="5" t="n">
        <v>42780</v>
      </c>
      <c r="E300" s="5" t="n">
        <v>42863</v>
      </c>
      <c r="F300" s="4" t="inlineStr">
        <is>
          <t xml:space="preserve"> </t>
        </is>
      </c>
      <c r="G300" s="4" t="inlineStr">
        <is>
          <t xml:space="preserve"> </t>
        </is>
      </c>
      <c r="H300" s="4" t="inlineStr">
        <is>
          <t xml:space="preserve"> </t>
        </is>
      </c>
      <c r="I300" s="4" t="inlineStr">
        <is>
          <t xml:space="preserve"> </t>
        </is>
      </c>
    </row>
    <row r="301">
      <c r="A301" s="4" t="inlineStr">
        <is>
          <t>Interest accrual</t>
        </is>
      </c>
      <c r="B301" s="5" t="n">
        <v>10653</v>
      </c>
      <c r="C301" s="5" t="n">
        <v>11173</v>
      </c>
      <c r="D301" s="5" t="n">
        <v>32202</v>
      </c>
      <c r="E301" s="5" t="n">
        <v>34699</v>
      </c>
      <c r="F301" s="4" t="inlineStr">
        <is>
          <t xml:space="preserve"> </t>
        </is>
      </c>
      <c r="G301" s="4" t="inlineStr">
        <is>
          <t xml:space="preserve"> </t>
        </is>
      </c>
      <c r="H301" s="4" t="inlineStr">
        <is>
          <t xml:space="preserve"> </t>
        </is>
      </c>
      <c r="I301" s="4" t="inlineStr">
        <is>
          <t xml:space="preserve"> </t>
        </is>
      </c>
    </row>
    <row r="302">
      <c r="A302" s="4" t="inlineStr">
        <is>
          <t>Benefit payments</t>
        </is>
      </c>
      <c r="B302" s="5" t="n">
        <v>-23417</v>
      </c>
      <c r="C302" s="5" t="n">
        <v>-25220</v>
      </c>
      <c r="D302" s="5" t="n">
        <v>-69649</v>
      </c>
      <c r="E302" s="5" t="n">
        <v>-73614</v>
      </c>
      <c r="F302" s="4" t="inlineStr">
        <is>
          <t xml:space="preserve"> </t>
        </is>
      </c>
      <c r="G302" s="4" t="inlineStr">
        <is>
          <t xml:space="preserve"> </t>
        </is>
      </c>
      <c r="H302" s="4" t="inlineStr">
        <is>
          <t xml:space="preserve"> </t>
        </is>
      </c>
      <c r="I302" s="4" t="inlineStr">
        <is>
          <t xml:space="preserve"> </t>
        </is>
      </c>
    </row>
    <row r="303">
      <c r="A303" s="4" t="inlineStr">
        <is>
          <t>Effect of changes in the foreign exchange rate</t>
        </is>
      </c>
      <c r="B303" s="5" t="n">
        <v>0</v>
      </c>
      <c r="C303" s="5" t="n">
        <v>0</v>
      </c>
      <c r="D303" s="5" t="n">
        <v>0</v>
      </c>
      <c r="E303" s="5" t="n">
        <v>0</v>
      </c>
      <c r="F303" s="4" t="inlineStr">
        <is>
          <t xml:space="preserve"> </t>
        </is>
      </c>
      <c r="G303" s="4" t="inlineStr">
        <is>
          <t xml:space="preserve"> </t>
        </is>
      </c>
      <c r="H303" s="4" t="inlineStr">
        <is>
          <t xml:space="preserve"> </t>
        </is>
      </c>
      <c r="I303" s="4" t="inlineStr">
        <is>
          <t xml:space="preserve"> </t>
        </is>
      </c>
    </row>
    <row r="304">
      <c r="A304" s="4" t="inlineStr">
        <is>
          <t>Ending balance</t>
        </is>
      </c>
      <c r="B304" s="5" t="n">
        <v>792956</v>
      </c>
      <c r="C304" s="5" t="n">
        <v>818795</v>
      </c>
      <c r="D304" s="5" t="n">
        <v>792956</v>
      </c>
      <c r="E304" s="5" t="n">
        <v>818795</v>
      </c>
      <c r="F304" s="4" t="inlineStr">
        <is>
          <t xml:space="preserve"> </t>
        </is>
      </c>
      <c r="G304" s="4" t="inlineStr">
        <is>
          <t xml:space="preserve"> </t>
        </is>
      </c>
      <c r="H304" s="4" t="inlineStr">
        <is>
          <t xml:space="preserve"> </t>
        </is>
      </c>
      <c r="I304" s="4" t="inlineStr">
        <is>
          <t xml:space="preserve"> </t>
        </is>
      </c>
    </row>
    <row r="305">
      <c r="A305" s="4" t="inlineStr">
        <is>
          <t>Effect of changes in discount rate assumptions</t>
        </is>
      </c>
      <c r="B305" s="5" t="n">
        <v>52819</v>
      </c>
      <c r="C305" s="5" t="n">
        <v>-4792</v>
      </c>
      <c r="D305" s="5" t="n">
        <v>52819</v>
      </c>
      <c r="E305" s="5" t="n">
        <v>-4792</v>
      </c>
      <c r="F305" s="4" t="inlineStr">
        <is>
          <t xml:space="preserve"> </t>
        </is>
      </c>
      <c r="G305" s="4" t="inlineStr">
        <is>
          <t xml:space="preserve"> </t>
        </is>
      </c>
      <c r="H305" s="4" t="inlineStr">
        <is>
          <t xml:space="preserve"> </t>
        </is>
      </c>
      <c r="I305" s="4" t="inlineStr">
        <is>
          <t xml:space="preserve"> </t>
        </is>
      </c>
    </row>
    <row r="306">
      <c r="A306" s="4" t="inlineStr">
        <is>
          <t>Ending balance</t>
        </is>
      </c>
      <c r="B306" s="5" t="n">
        <v>845775</v>
      </c>
      <c r="C306" s="5" t="n">
        <v>814003</v>
      </c>
      <c r="D306" s="5" t="n">
        <v>845775</v>
      </c>
      <c r="E306" s="5" t="n">
        <v>814003</v>
      </c>
      <c r="F306" s="4" t="inlineStr">
        <is>
          <t xml:space="preserve"> </t>
        </is>
      </c>
      <c r="G306" s="4" t="inlineStr">
        <is>
          <t xml:space="preserve"> </t>
        </is>
      </c>
      <c r="H306" s="4" t="inlineStr">
        <is>
          <t xml:space="preserve"> </t>
        </is>
      </c>
      <c r="I306" s="4" t="inlineStr">
        <is>
          <t xml:space="preserve"> </t>
        </is>
      </c>
    </row>
    <row r="307">
      <c r="A307" s="4" t="inlineStr">
        <is>
          <t>Net liability for future policy benefits at original discount rates</t>
        </is>
      </c>
      <c r="B307" s="5" t="n">
        <v>457378</v>
      </c>
      <c r="C307" s="5" t="n">
        <v>471745</v>
      </c>
      <c r="D307" s="5" t="n">
        <v>457378</v>
      </c>
      <c r="E307" s="5" t="n">
        <v>471745</v>
      </c>
      <c r="F307" s="4" t="inlineStr">
        <is>
          <t xml:space="preserve"> </t>
        </is>
      </c>
      <c r="G307" s="4" t="inlineStr">
        <is>
          <t xml:space="preserve"> </t>
        </is>
      </c>
      <c r="H307" s="4" t="inlineStr">
        <is>
          <t xml:space="preserve"> </t>
        </is>
      </c>
      <c r="I307" s="4" t="inlineStr">
        <is>
          <t xml:space="preserve"> </t>
        </is>
      </c>
    </row>
    <row r="308">
      <c r="A308" s="4" t="inlineStr">
        <is>
          <t>Effect of changes in discount rate assumptions</t>
        </is>
      </c>
      <c r="B308" s="5" t="n">
        <v>41290</v>
      </c>
      <c r="C308" s="5" t="n">
        <v>3580</v>
      </c>
      <c r="D308" s="5" t="n">
        <v>41290</v>
      </c>
      <c r="E308" s="5" t="n">
        <v>3580</v>
      </c>
      <c r="F308" s="4" t="inlineStr">
        <is>
          <t xml:space="preserve"> </t>
        </is>
      </c>
      <c r="G308" s="4" t="inlineStr">
        <is>
          <t xml:space="preserve"> </t>
        </is>
      </c>
      <c r="H308" s="4" t="inlineStr">
        <is>
          <t xml:space="preserve"> </t>
        </is>
      </c>
      <c r="I308" s="4" t="inlineStr">
        <is>
          <t xml:space="preserve"> </t>
        </is>
      </c>
    </row>
    <row r="309">
      <c r="A309" s="4" t="inlineStr">
        <is>
          <t>Other Adjustments</t>
        </is>
      </c>
      <c r="B309" s="5" t="n">
        <v>9964</v>
      </c>
      <c r="C309" s="5" t="n">
        <v>8379</v>
      </c>
      <c r="D309" s="5" t="n">
        <v>9964</v>
      </c>
      <c r="E309" s="5" t="n">
        <v>8379</v>
      </c>
      <c r="F309" s="4" t="inlineStr">
        <is>
          <t xml:space="preserve"> </t>
        </is>
      </c>
      <c r="G309" s="4" t="inlineStr">
        <is>
          <t xml:space="preserve"> </t>
        </is>
      </c>
      <c r="H309" s="4" t="inlineStr">
        <is>
          <t xml:space="preserve"> </t>
        </is>
      </c>
      <c r="I309" s="4" t="inlineStr">
        <is>
          <t xml:space="preserve"> </t>
        </is>
      </c>
    </row>
    <row r="310">
      <c r="A310" s="4" t="inlineStr">
        <is>
          <t>Net liability for future policy benefits—long duration health</t>
        </is>
      </c>
      <c r="B310" s="5" t="n">
        <v>508632</v>
      </c>
      <c r="C310" s="5" t="n">
        <v>483704</v>
      </c>
      <c r="D310" s="5" t="n">
        <v>508632</v>
      </c>
      <c r="E310" s="5" t="n">
        <v>483704</v>
      </c>
      <c r="F310" s="4" t="inlineStr">
        <is>
          <t xml:space="preserve"> </t>
        </is>
      </c>
      <c r="G310" s="4" t="inlineStr">
        <is>
          <t xml:space="preserve"> </t>
        </is>
      </c>
      <c r="H310" s="4" t="inlineStr">
        <is>
          <t xml:space="preserve"> </t>
        </is>
      </c>
      <c r="I310" s="4" t="inlineStr">
        <is>
          <t xml:space="preserve"> </t>
        </is>
      </c>
    </row>
    <row r="311">
      <c r="A311" s="4" t="inlineStr">
        <is>
          <t>Reinsurance recoverable</t>
        </is>
      </c>
      <c r="B311" s="5" t="n">
        <v>-1096</v>
      </c>
      <c r="C311" s="5" t="n">
        <v>-1336</v>
      </c>
      <c r="D311" s="5" t="n">
        <v>-1096</v>
      </c>
      <c r="E311" s="5" t="n">
        <v>-1336</v>
      </c>
      <c r="F311" s="4" t="inlineStr">
        <is>
          <t xml:space="preserve"> </t>
        </is>
      </c>
      <c r="G311" s="4" t="inlineStr">
        <is>
          <t xml:space="preserve"> </t>
        </is>
      </c>
      <c r="H311" s="4" t="inlineStr">
        <is>
          <t xml:space="preserve"> </t>
        </is>
      </c>
      <c r="I311" s="4" t="inlineStr">
        <is>
          <t xml:space="preserve"> </t>
        </is>
      </c>
    </row>
    <row r="312">
      <c r="A312" s="4" t="inlineStr">
        <is>
          <t>Net liability for future policy benefits, after reinsurance recoverable, at current discount rates</t>
        </is>
      </c>
      <c r="B312" s="5" t="n">
        <v>507536</v>
      </c>
      <c r="C312" s="5" t="n">
        <v>482368</v>
      </c>
      <c r="D312" s="5" t="n">
        <v>507536</v>
      </c>
      <c r="E312" s="5" t="n">
        <v>482368</v>
      </c>
      <c r="F312" s="4" t="inlineStr">
        <is>
          <t xml:space="preserve"> </t>
        </is>
      </c>
      <c r="G312" s="4" t="inlineStr">
        <is>
          <t xml:space="preserve"> </t>
        </is>
      </c>
      <c r="H312" s="4" t="inlineStr">
        <is>
          <t xml:space="preserve"> </t>
        </is>
      </c>
      <c r="I312" s="4" t="inlineStr">
        <is>
          <t xml:space="preserve"> </t>
        </is>
      </c>
    </row>
    <row r="313">
      <c r="A313" s="4" t="inlineStr">
        <is>
          <t>Liberty National | Health | Gain Loss From Expereinc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3" t="inlineStr">
        <is>
          <t>Liability for Future Policy Benefit, Expected Future Policy Benefit [Roll Forward]</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row>
    <row r="315">
      <c r="A315" s="4" t="inlineStr">
        <is>
          <t>Policyholder benefits net of remeasurement gain (losses)</t>
        </is>
      </c>
      <c r="B315" s="5" t="n">
        <v>874</v>
      </c>
      <c r="C315" s="5" t="n">
        <v>634</v>
      </c>
      <c r="D315" s="5" t="n">
        <v>2015</v>
      </c>
      <c r="E315" s="5" t="n">
        <v>-284</v>
      </c>
      <c r="F315" s="4" t="inlineStr">
        <is>
          <t xml:space="preserve"> </t>
        </is>
      </c>
      <c r="G315" s="4" t="inlineStr">
        <is>
          <t xml:space="preserve"> </t>
        </is>
      </c>
      <c r="H315" s="4" t="inlineStr">
        <is>
          <t xml:space="preserve"> </t>
        </is>
      </c>
      <c r="I315" s="4" t="inlineStr">
        <is>
          <t xml:space="preserve"> </t>
        </is>
      </c>
    </row>
    <row r="316">
      <c r="A316" s="4" t="inlineStr">
        <is>
          <t>Liberty National | Health | Gain *Loss) From Unlocking Assumption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3" t="inlineStr">
        <is>
          <t>Liability for Future Policy Benefit, Expected Future Policy Benefit [Roll Forward]</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row>
    <row r="318">
      <c r="A318" s="4" t="inlineStr">
        <is>
          <t>Policyholder benefits net of remeasurement gain (losses)</t>
        </is>
      </c>
      <c r="B318" s="5" t="n">
        <v>-234</v>
      </c>
      <c r="C318" s="5" t="n">
        <v>2171</v>
      </c>
      <c r="D318" s="5" t="n">
        <v>-234</v>
      </c>
      <c r="E318" s="5" t="n">
        <v>2171</v>
      </c>
      <c r="F318" s="4" t="inlineStr">
        <is>
          <t xml:space="preserve"> </t>
        </is>
      </c>
      <c r="G318" s="4" t="inlineStr">
        <is>
          <t xml:space="preserve"> </t>
        </is>
      </c>
      <c r="H318" s="4" t="inlineStr">
        <is>
          <t xml:space="preserve"> </t>
        </is>
      </c>
      <c r="I318" s="4" t="inlineStr">
        <is>
          <t xml:space="preserve"> </t>
        </is>
      </c>
    </row>
    <row r="319">
      <c r="A319" s="4" t="inlineStr">
        <is>
          <t>Other premium | Lif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3" t="inlineStr">
        <is>
          <t>Liability for Future Policy Benefit, Expected Net Premium [Roll Forward]</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4" t="inlineStr">
        <is>
          <t>Beginning balance</t>
        </is>
      </c>
      <c r="B321" s="5" t="n">
        <v>449883</v>
      </c>
      <c r="C321" s="5" t="n">
        <v>471279</v>
      </c>
      <c r="D321" s="5" t="n">
        <v>478052</v>
      </c>
      <c r="E321" s="5" t="n">
        <v>470741</v>
      </c>
      <c r="F321" s="4" t="inlineStr">
        <is>
          <t xml:space="preserve"> </t>
        </is>
      </c>
      <c r="G321" s="4" t="inlineStr">
        <is>
          <t xml:space="preserve"> </t>
        </is>
      </c>
      <c r="H321" s="4" t="inlineStr">
        <is>
          <t xml:space="preserve"> </t>
        </is>
      </c>
      <c r="I321" s="4" t="inlineStr">
        <is>
          <t xml:space="preserve"> </t>
        </is>
      </c>
    </row>
    <row r="322">
      <c r="A322" s="4" t="inlineStr">
        <is>
          <t>Beginning balance</t>
        </is>
      </c>
      <c r="B322" s="5" t="n">
        <v>437551</v>
      </c>
      <c r="C322" s="5" t="n">
        <v>445475</v>
      </c>
      <c r="D322" s="5" t="n">
        <v>443949</v>
      </c>
      <c r="E322" s="5" t="n">
        <v>449209</v>
      </c>
      <c r="F322" s="4" t="inlineStr">
        <is>
          <t xml:space="preserve"> </t>
        </is>
      </c>
      <c r="G322" s="4" t="inlineStr">
        <is>
          <t xml:space="preserve"> </t>
        </is>
      </c>
      <c r="H322" s="4" t="inlineStr">
        <is>
          <t xml:space="preserve"> </t>
        </is>
      </c>
      <c r="I322" s="4" t="inlineStr">
        <is>
          <t xml:space="preserve"> </t>
        </is>
      </c>
    </row>
    <row r="323">
      <c r="A323" s="4" t="inlineStr">
        <is>
          <t>Effect of changes in assumptions on future cash flows</t>
        </is>
      </c>
      <c r="B323" s="4" t="inlineStr">
        <is>
          <t xml:space="preserve"> </t>
        </is>
      </c>
      <c r="C323" s="4" t="inlineStr">
        <is>
          <t xml:space="preserve"> </t>
        </is>
      </c>
      <c r="D323" s="4" t="inlineStr">
        <is>
          <t xml:space="preserve"> </t>
        </is>
      </c>
      <c r="E323" s="4" t="inlineStr">
        <is>
          <t xml:space="preserve"> </t>
        </is>
      </c>
      <c r="F323" s="5" t="n">
        <v>-982</v>
      </c>
      <c r="G323" s="5" t="n">
        <v>-982</v>
      </c>
      <c r="H323" s="5" t="n">
        <v>8419</v>
      </c>
      <c r="I323" s="5" t="n">
        <v>8419</v>
      </c>
    </row>
    <row r="324">
      <c r="A324" s="4" t="inlineStr">
        <is>
          <t>Effect of actual variances from expected experience</t>
        </is>
      </c>
      <c r="B324" s="4" t="inlineStr">
        <is>
          <t xml:space="preserve"> </t>
        </is>
      </c>
      <c r="C324" s="4" t="inlineStr">
        <is>
          <t xml:space="preserve"> </t>
        </is>
      </c>
      <c r="D324" s="4" t="inlineStr">
        <is>
          <t xml:space="preserve"> </t>
        </is>
      </c>
      <c r="E324" s="4" t="inlineStr">
        <is>
          <t xml:space="preserve"> </t>
        </is>
      </c>
      <c r="F324" s="5" t="n">
        <v>-1970</v>
      </c>
      <c r="G324" s="5" t="n">
        <v>-9292</v>
      </c>
      <c r="H324" s="5" t="n">
        <v>-7232</v>
      </c>
      <c r="I324" s="5" t="n">
        <v>-13882</v>
      </c>
    </row>
    <row r="325">
      <c r="A325" s="4" t="inlineStr">
        <is>
          <t>Adjusted balance</t>
        </is>
      </c>
      <c r="B325" s="4" t="inlineStr">
        <is>
          <t xml:space="preserve"> </t>
        </is>
      </c>
      <c r="C325" s="4" t="inlineStr">
        <is>
          <t xml:space="preserve"> </t>
        </is>
      </c>
      <c r="D325" s="4" t="inlineStr">
        <is>
          <t xml:space="preserve"> </t>
        </is>
      </c>
      <c r="E325" s="4" t="inlineStr">
        <is>
          <t xml:space="preserve"> </t>
        </is>
      </c>
      <c r="F325" s="5" t="n">
        <v>434599</v>
      </c>
      <c r="G325" s="5" t="n">
        <v>433675</v>
      </c>
      <c r="H325" s="5" t="n">
        <v>446662</v>
      </c>
      <c r="I325" s="5" t="n">
        <v>443746</v>
      </c>
    </row>
    <row r="326">
      <c r="A326" s="4" t="inlineStr">
        <is>
          <t>Issuances</t>
        </is>
      </c>
      <c r="B326" s="5" t="n">
        <v>5969</v>
      </c>
      <c r="C326" s="5" t="n">
        <v>7143</v>
      </c>
      <c r="D326" s="5" t="n">
        <v>18126</v>
      </c>
      <c r="E326" s="5" t="n">
        <v>21756</v>
      </c>
      <c r="F326" s="4" t="inlineStr">
        <is>
          <t xml:space="preserve"> </t>
        </is>
      </c>
      <c r="G326" s="4" t="inlineStr">
        <is>
          <t xml:space="preserve"> </t>
        </is>
      </c>
      <c r="H326" s="4" t="inlineStr">
        <is>
          <t xml:space="preserve"> </t>
        </is>
      </c>
      <c r="I326" s="4" t="inlineStr">
        <is>
          <t xml:space="preserve"> </t>
        </is>
      </c>
    </row>
    <row r="327">
      <c r="A327" s="4" t="inlineStr">
        <is>
          <t>Interest accrual</t>
        </is>
      </c>
      <c r="B327" s="5" t="n">
        <v>5709</v>
      </c>
      <c r="C327" s="5" t="n">
        <v>5741</v>
      </c>
      <c r="D327" s="5" t="n">
        <v>17213</v>
      </c>
      <c r="E327" s="5" t="n">
        <v>17071</v>
      </c>
      <c r="F327" s="4" t="inlineStr">
        <is>
          <t xml:space="preserve"> </t>
        </is>
      </c>
      <c r="G327" s="4" t="inlineStr">
        <is>
          <t xml:space="preserve"> </t>
        </is>
      </c>
      <c r="H327" s="4" t="inlineStr">
        <is>
          <t xml:space="preserve"> </t>
        </is>
      </c>
      <c r="I327" s="4" t="inlineStr">
        <is>
          <t xml:space="preserve"> </t>
        </is>
      </c>
    </row>
    <row r="328">
      <c r="A328" s="4" t="inlineStr">
        <is>
          <t>Net premiums collected</t>
        </is>
      </c>
      <c r="B328" s="5" t="n">
        <v>-11223</v>
      </c>
      <c r="C328" s="5" t="n">
        <v>-11515</v>
      </c>
      <c r="D328" s="5" t="n">
        <v>-33960</v>
      </c>
      <c r="E328" s="5" t="n">
        <v>-34542</v>
      </c>
      <c r="F328" s="4" t="inlineStr">
        <is>
          <t xml:space="preserve"> </t>
        </is>
      </c>
      <c r="G328" s="4" t="inlineStr">
        <is>
          <t xml:space="preserve"> </t>
        </is>
      </c>
      <c r="H328" s="4" t="inlineStr">
        <is>
          <t xml:space="preserve"> </t>
        </is>
      </c>
      <c r="I328" s="4" t="inlineStr">
        <is>
          <t xml:space="preserve"> </t>
        </is>
      </c>
    </row>
    <row r="329">
      <c r="A329" s="4" t="inlineStr">
        <is>
          <t>Effect of changes in the foreign exchange rate</t>
        </is>
      </c>
      <c r="B329" s="5" t="n">
        <v>0</v>
      </c>
      <c r="C329" s="5" t="n">
        <v>0</v>
      </c>
      <c r="D329" s="5" t="n">
        <v>0</v>
      </c>
      <c r="E329" s="5" t="n">
        <v>0</v>
      </c>
      <c r="F329" s="4" t="inlineStr">
        <is>
          <t xml:space="preserve"> </t>
        </is>
      </c>
      <c r="G329" s="4" t="inlineStr">
        <is>
          <t xml:space="preserve"> </t>
        </is>
      </c>
      <c r="H329" s="4" t="inlineStr">
        <is>
          <t xml:space="preserve"> </t>
        </is>
      </c>
      <c r="I329" s="4" t="inlineStr">
        <is>
          <t xml:space="preserve"> </t>
        </is>
      </c>
    </row>
    <row r="330">
      <c r="A330" s="4" t="inlineStr">
        <is>
          <t>Ending balance</t>
        </is>
      </c>
      <c r="B330" s="5" t="n">
        <v>435054</v>
      </c>
      <c r="C330" s="5" t="n">
        <v>448031</v>
      </c>
      <c r="D330" s="5" t="n">
        <v>435054</v>
      </c>
      <c r="E330" s="5" t="n">
        <v>448031</v>
      </c>
      <c r="F330" s="4" t="inlineStr">
        <is>
          <t xml:space="preserve"> </t>
        </is>
      </c>
      <c r="G330" s="4" t="inlineStr">
        <is>
          <t xml:space="preserve"> </t>
        </is>
      </c>
      <c r="H330" s="4" t="inlineStr">
        <is>
          <t xml:space="preserve"> </t>
        </is>
      </c>
      <c r="I330" s="4" t="inlineStr">
        <is>
          <t xml:space="preserve"> </t>
        </is>
      </c>
    </row>
    <row r="331">
      <c r="A331" s="4" t="inlineStr">
        <is>
          <t>Effect of change from original to current discount rates</t>
        </is>
      </c>
      <c r="B331" s="5" t="n">
        <v>35513</v>
      </c>
      <c r="C331" s="5" t="n">
        <v>-1499</v>
      </c>
      <c r="D331" s="5" t="n">
        <v>35513</v>
      </c>
      <c r="E331" s="5" t="n">
        <v>-1499</v>
      </c>
      <c r="F331" s="4" t="inlineStr">
        <is>
          <t xml:space="preserve"> </t>
        </is>
      </c>
      <c r="G331" s="4" t="inlineStr">
        <is>
          <t xml:space="preserve"> </t>
        </is>
      </c>
      <c r="H331" s="4" t="inlineStr">
        <is>
          <t xml:space="preserve"> </t>
        </is>
      </c>
      <c r="I331" s="4" t="inlineStr">
        <is>
          <t xml:space="preserve"> </t>
        </is>
      </c>
    </row>
    <row r="332">
      <c r="A332" s="4" t="inlineStr">
        <is>
          <t>Ending balance</t>
        </is>
      </c>
      <c r="B332" s="5" t="n">
        <v>470567</v>
      </c>
      <c r="C332" s="5" t="n">
        <v>446532</v>
      </c>
      <c r="D332" s="5" t="n">
        <v>470567</v>
      </c>
      <c r="E332" s="5" t="n">
        <v>446532</v>
      </c>
      <c r="F332" s="4" t="inlineStr">
        <is>
          <t xml:space="preserve"> </t>
        </is>
      </c>
      <c r="G332" s="4" t="inlineStr">
        <is>
          <t xml:space="preserve"> </t>
        </is>
      </c>
      <c r="H332" s="4" t="inlineStr">
        <is>
          <t xml:space="preserve"> </t>
        </is>
      </c>
      <c r="I332" s="4" t="inlineStr">
        <is>
          <t xml:space="preserve"> </t>
        </is>
      </c>
    </row>
    <row r="333">
      <c r="A333" s="3" t="inlineStr">
        <is>
          <t>Liability for Future Policy Benefit, Expected Future Policy Benefit [Roll Forward]</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4" t="inlineStr">
        <is>
          <t>Beginning balance</t>
        </is>
      </c>
      <c r="B334" s="5" t="n">
        <v>3981898</v>
      </c>
      <c r="C334" s="5" t="n">
        <v>4109706</v>
      </c>
      <c r="D334" s="5" t="n">
        <v>4239623</v>
      </c>
      <c r="E334" s="5" t="n">
        <v>3976150</v>
      </c>
      <c r="F334" s="4" t="inlineStr">
        <is>
          <t xml:space="preserve"> </t>
        </is>
      </c>
      <c r="G334" s="4" t="inlineStr">
        <is>
          <t xml:space="preserve"> </t>
        </is>
      </c>
      <c r="H334" s="4" t="inlineStr">
        <is>
          <t xml:space="preserve"> </t>
        </is>
      </c>
      <c r="I334" s="4" t="inlineStr">
        <is>
          <t xml:space="preserve"> </t>
        </is>
      </c>
    </row>
    <row r="335">
      <c r="A335" s="4" t="inlineStr">
        <is>
          <t>Beginning balance</t>
        </is>
      </c>
      <c r="B335" s="5" t="n">
        <v>3545323</v>
      </c>
      <c r="C335" s="5" t="n">
        <v>3448491</v>
      </c>
      <c r="D335" s="5" t="n">
        <v>3506859</v>
      </c>
      <c r="E335" s="5" t="n">
        <v>3403704</v>
      </c>
      <c r="F335" s="4" t="inlineStr">
        <is>
          <t xml:space="preserve"> </t>
        </is>
      </c>
      <c r="G335" s="4" t="inlineStr">
        <is>
          <t xml:space="preserve"> </t>
        </is>
      </c>
      <c r="H335" s="4" t="inlineStr">
        <is>
          <t xml:space="preserve"> </t>
        </is>
      </c>
      <c r="I335" s="4" t="inlineStr">
        <is>
          <t xml:space="preserve"> </t>
        </is>
      </c>
    </row>
    <row r="336">
      <c r="A336" s="4" t="inlineStr">
        <is>
          <t>Effect of changes in assumptions on future cash flows</t>
        </is>
      </c>
      <c r="B336" s="4" t="inlineStr">
        <is>
          <t xml:space="preserve"> </t>
        </is>
      </c>
      <c r="C336" s="4" t="inlineStr">
        <is>
          <t xml:space="preserve"> </t>
        </is>
      </c>
      <c r="D336" s="4" t="inlineStr">
        <is>
          <t xml:space="preserve"> </t>
        </is>
      </c>
      <c r="E336" s="4" t="inlineStr">
        <is>
          <t xml:space="preserve"> </t>
        </is>
      </c>
      <c r="F336" s="5" t="n">
        <v>-2027</v>
      </c>
      <c r="G336" s="5" t="n">
        <v>-2027</v>
      </c>
      <c r="H336" s="5" t="n">
        <v>11661</v>
      </c>
      <c r="I336" s="5" t="n">
        <v>11661</v>
      </c>
    </row>
    <row r="337">
      <c r="A337" s="4" t="inlineStr">
        <is>
          <t>Effect of actual variances from expected experience</t>
        </is>
      </c>
      <c r="B337" s="4" t="inlineStr">
        <is>
          <t xml:space="preserve"> </t>
        </is>
      </c>
      <c r="C337" s="4" t="inlineStr">
        <is>
          <t xml:space="preserve"> </t>
        </is>
      </c>
      <c r="D337" s="4" t="inlineStr">
        <is>
          <t xml:space="preserve"> </t>
        </is>
      </c>
      <c r="E337" s="4" t="inlineStr">
        <is>
          <t xml:space="preserve"> </t>
        </is>
      </c>
      <c r="F337" s="5" t="n">
        <v>-2629</v>
      </c>
      <c r="G337" s="5" t="n">
        <v>-12841</v>
      </c>
      <c r="H337" s="5" t="n">
        <v>-9595</v>
      </c>
      <c r="I337" s="5" t="n">
        <v>-17962</v>
      </c>
    </row>
    <row r="338">
      <c r="A338" s="4" t="inlineStr">
        <is>
          <t>Adjusted balance</t>
        </is>
      </c>
      <c r="B338" s="4" t="inlineStr">
        <is>
          <t xml:space="preserve"> </t>
        </is>
      </c>
      <c r="C338" s="4" t="inlineStr">
        <is>
          <t xml:space="preserve"> </t>
        </is>
      </c>
      <c r="D338" s="4" t="inlineStr">
        <is>
          <t xml:space="preserve"> </t>
        </is>
      </c>
      <c r="E338" s="4" t="inlineStr">
        <is>
          <t xml:space="preserve"> </t>
        </is>
      </c>
      <c r="F338" s="5" t="n">
        <v>3540667</v>
      </c>
      <c r="G338" s="5" t="n">
        <v>3491991</v>
      </c>
      <c r="H338" s="5" t="n">
        <v>3450557</v>
      </c>
      <c r="I338" s="5" t="n">
        <v>3397403</v>
      </c>
    </row>
    <row r="339">
      <c r="A339" s="4" t="inlineStr">
        <is>
          <t>Issuances</t>
        </is>
      </c>
      <c r="B339" s="5" t="n">
        <v>5970</v>
      </c>
      <c r="C339" s="5" t="n">
        <v>7145</v>
      </c>
      <c r="D339" s="5" t="n">
        <v>18127</v>
      </c>
      <c r="E339" s="5" t="n">
        <v>21756</v>
      </c>
      <c r="F339" s="4" t="inlineStr">
        <is>
          <t xml:space="preserve"> </t>
        </is>
      </c>
      <c r="G339" s="4" t="inlineStr">
        <is>
          <t xml:space="preserve"> </t>
        </is>
      </c>
      <c r="H339" s="4" t="inlineStr">
        <is>
          <t xml:space="preserve"> </t>
        </is>
      </c>
      <c r="I339" s="4" t="inlineStr">
        <is>
          <t xml:space="preserve"> </t>
        </is>
      </c>
    </row>
    <row r="340">
      <c r="A340" s="4" t="inlineStr">
        <is>
          <t>Interest accrual</t>
        </is>
      </c>
      <c r="B340" s="5" t="n">
        <v>52747</v>
      </c>
      <c r="C340" s="5" t="n">
        <v>51249</v>
      </c>
      <c r="D340" s="5" t="n">
        <v>157318</v>
      </c>
      <c r="E340" s="5" t="n">
        <v>152378</v>
      </c>
      <c r="F340" s="4" t="inlineStr">
        <is>
          <t xml:space="preserve"> </t>
        </is>
      </c>
      <c r="G340" s="4" t="inlineStr">
        <is>
          <t xml:space="preserve"> </t>
        </is>
      </c>
      <c r="H340" s="4" t="inlineStr">
        <is>
          <t xml:space="preserve"> </t>
        </is>
      </c>
      <c r="I340" s="4" t="inlineStr">
        <is>
          <t xml:space="preserve"> </t>
        </is>
      </c>
    </row>
    <row r="341">
      <c r="A341" s="4" t="inlineStr">
        <is>
          <t>Benefit payments</t>
        </is>
      </c>
      <c r="B341" s="5" t="n">
        <v>-35946</v>
      </c>
      <c r="C341" s="5" t="n">
        <v>-23422</v>
      </c>
      <c r="D341" s="5" t="n">
        <v>-103998</v>
      </c>
      <c r="E341" s="5" t="n">
        <v>-86008</v>
      </c>
      <c r="F341" s="4" t="inlineStr">
        <is>
          <t xml:space="preserve"> </t>
        </is>
      </c>
      <c r="G341" s="4" t="inlineStr">
        <is>
          <t xml:space="preserve"> </t>
        </is>
      </c>
      <c r="H341" s="4" t="inlineStr">
        <is>
          <t xml:space="preserve"> </t>
        </is>
      </c>
      <c r="I341" s="4" t="inlineStr">
        <is>
          <t xml:space="preserve"> </t>
        </is>
      </c>
    </row>
    <row r="342">
      <c r="A342" s="4" t="inlineStr">
        <is>
          <t>Effect of changes in the foreign exchange rate</t>
        </is>
      </c>
      <c r="B342" s="5" t="n">
        <v>0</v>
      </c>
      <c r="C342" s="5" t="n">
        <v>0</v>
      </c>
      <c r="D342" s="5" t="n">
        <v>0</v>
      </c>
      <c r="E342" s="5" t="n">
        <v>0</v>
      </c>
      <c r="F342" s="4" t="inlineStr">
        <is>
          <t xml:space="preserve"> </t>
        </is>
      </c>
      <c r="G342" s="4" t="inlineStr">
        <is>
          <t xml:space="preserve"> </t>
        </is>
      </c>
      <c r="H342" s="4" t="inlineStr">
        <is>
          <t xml:space="preserve"> </t>
        </is>
      </c>
      <c r="I342" s="4" t="inlineStr">
        <is>
          <t xml:space="preserve"> </t>
        </is>
      </c>
    </row>
    <row r="343">
      <c r="A343" s="4" t="inlineStr">
        <is>
          <t>Ending balance</t>
        </is>
      </c>
      <c r="B343" s="5" t="n">
        <v>3563438</v>
      </c>
      <c r="C343" s="5" t="n">
        <v>3485529</v>
      </c>
      <c r="D343" s="5" t="n">
        <v>3563438</v>
      </c>
      <c r="E343" s="5" t="n">
        <v>3485529</v>
      </c>
      <c r="F343" s="4" t="inlineStr">
        <is>
          <t xml:space="preserve"> </t>
        </is>
      </c>
      <c r="G343" s="4" t="inlineStr">
        <is>
          <t xml:space="preserve"> </t>
        </is>
      </c>
      <c r="H343" s="4" t="inlineStr">
        <is>
          <t xml:space="preserve"> </t>
        </is>
      </c>
      <c r="I343" s="4" t="inlineStr">
        <is>
          <t xml:space="preserve"> </t>
        </is>
      </c>
    </row>
    <row r="344">
      <c r="A344" s="4" t="inlineStr">
        <is>
          <t>Effect of changes in discount rate assumptions</t>
        </is>
      </c>
      <c r="B344" s="5" t="n">
        <v>717751</v>
      </c>
      <c r="C344" s="5" t="n">
        <v>282118</v>
      </c>
      <c r="D344" s="5" t="n">
        <v>717751</v>
      </c>
      <c r="E344" s="5" t="n">
        <v>282118</v>
      </c>
      <c r="F344" s="4" t="inlineStr">
        <is>
          <t xml:space="preserve"> </t>
        </is>
      </c>
      <c r="G344" s="4" t="inlineStr">
        <is>
          <t xml:space="preserve"> </t>
        </is>
      </c>
      <c r="H344" s="4" t="inlineStr">
        <is>
          <t xml:space="preserve"> </t>
        </is>
      </c>
      <c r="I344" s="4" t="inlineStr">
        <is>
          <t xml:space="preserve"> </t>
        </is>
      </c>
    </row>
    <row r="345">
      <c r="A345" s="4" t="inlineStr">
        <is>
          <t>Ending balance</t>
        </is>
      </c>
      <c r="B345" s="5" t="n">
        <v>4281189</v>
      </c>
      <c r="C345" s="5" t="n">
        <v>3767647</v>
      </c>
      <c r="D345" s="5" t="n">
        <v>4281189</v>
      </c>
      <c r="E345" s="5" t="n">
        <v>3767647</v>
      </c>
      <c r="F345" s="4" t="inlineStr">
        <is>
          <t xml:space="preserve"> </t>
        </is>
      </c>
      <c r="G345" s="4" t="inlineStr">
        <is>
          <t xml:space="preserve"> </t>
        </is>
      </c>
      <c r="H345" s="4" t="inlineStr">
        <is>
          <t xml:space="preserve"> </t>
        </is>
      </c>
      <c r="I345" s="4" t="inlineStr">
        <is>
          <t xml:space="preserve"> </t>
        </is>
      </c>
    </row>
    <row r="346">
      <c r="A346" s="4" t="inlineStr">
        <is>
          <t>Net liability for future policy benefits at original discount rates</t>
        </is>
      </c>
      <c r="B346" s="5" t="n">
        <v>3128384</v>
      </c>
      <c r="C346" s="5" t="n">
        <v>3037498</v>
      </c>
      <c r="D346" s="5" t="n">
        <v>3128384</v>
      </c>
      <c r="E346" s="5" t="n">
        <v>3037498</v>
      </c>
      <c r="F346" s="4" t="inlineStr">
        <is>
          <t xml:space="preserve"> </t>
        </is>
      </c>
      <c r="G346" s="4" t="inlineStr">
        <is>
          <t xml:space="preserve"> </t>
        </is>
      </c>
      <c r="H346" s="4" t="inlineStr">
        <is>
          <t xml:space="preserve"> </t>
        </is>
      </c>
      <c r="I346" s="4" t="inlineStr">
        <is>
          <t xml:space="preserve"> </t>
        </is>
      </c>
    </row>
    <row r="347">
      <c r="A347" s="4" t="inlineStr">
        <is>
          <t>Effect of changes in discount rate assumptions</t>
        </is>
      </c>
      <c r="B347" s="5" t="n">
        <v>682238</v>
      </c>
      <c r="C347" s="5" t="n">
        <v>283617</v>
      </c>
      <c r="D347" s="5" t="n">
        <v>682238</v>
      </c>
      <c r="E347" s="5" t="n">
        <v>283617</v>
      </c>
      <c r="F347" s="4" t="inlineStr">
        <is>
          <t xml:space="preserve"> </t>
        </is>
      </c>
      <c r="G347" s="4" t="inlineStr">
        <is>
          <t xml:space="preserve"> </t>
        </is>
      </c>
      <c r="H347" s="4" t="inlineStr">
        <is>
          <t xml:space="preserve"> </t>
        </is>
      </c>
      <c r="I347" s="4" t="inlineStr">
        <is>
          <t xml:space="preserve"> </t>
        </is>
      </c>
    </row>
    <row r="348">
      <c r="A348" s="4" t="inlineStr">
        <is>
          <t>Other Adjustments</t>
        </is>
      </c>
      <c r="B348" s="5" t="n">
        <v>37</v>
      </c>
      <c r="C348" s="5" t="n">
        <v>466</v>
      </c>
      <c r="D348" s="5" t="n">
        <v>37</v>
      </c>
      <c r="E348" s="5" t="n">
        <v>466</v>
      </c>
      <c r="F348" s="4" t="inlineStr">
        <is>
          <t xml:space="preserve"> </t>
        </is>
      </c>
      <c r="G348" s="4" t="inlineStr">
        <is>
          <t xml:space="preserve"> </t>
        </is>
      </c>
      <c r="H348" s="4" t="inlineStr">
        <is>
          <t xml:space="preserve"> </t>
        </is>
      </c>
      <c r="I348" s="4" t="inlineStr">
        <is>
          <t xml:space="preserve"> </t>
        </is>
      </c>
    </row>
    <row r="349">
      <c r="A349" s="4" t="inlineStr">
        <is>
          <t>Net liability for future policy benefits—long duration health</t>
        </is>
      </c>
      <c r="B349" s="5" t="n">
        <v>3810659</v>
      </c>
      <c r="C349" s="5" t="n">
        <v>3321581</v>
      </c>
      <c r="D349" s="5" t="n">
        <v>3810659</v>
      </c>
      <c r="E349" s="5" t="n">
        <v>3321581</v>
      </c>
      <c r="F349" s="4" t="inlineStr">
        <is>
          <t xml:space="preserve"> </t>
        </is>
      </c>
      <c r="G349" s="4" t="inlineStr">
        <is>
          <t xml:space="preserve"> </t>
        </is>
      </c>
      <c r="H349" s="4" t="inlineStr">
        <is>
          <t xml:space="preserve"> </t>
        </is>
      </c>
      <c r="I349" s="4" t="inlineStr">
        <is>
          <t xml:space="preserve"> </t>
        </is>
      </c>
    </row>
    <row r="350">
      <c r="A350" s="4" t="inlineStr">
        <is>
          <t>Reinsurance recoverable</t>
        </is>
      </c>
      <c r="B350" s="5" t="n">
        <v>-38506</v>
      </c>
      <c r="C350" s="5" t="n">
        <v>-32947</v>
      </c>
      <c r="D350" s="5" t="n">
        <v>-38506</v>
      </c>
      <c r="E350" s="5" t="n">
        <v>-32947</v>
      </c>
      <c r="F350" s="4" t="inlineStr">
        <is>
          <t xml:space="preserve"> </t>
        </is>
      </c>
      <c r="G350" s="4" t="inlineStr">
        <is>
          <t xml:space="preserve"> </t>
        </is>
      </c>
      <c r="H350" s="4" t="inlineStr">
        <is>
          <t xml:space="preserve"> </t>
        </is>
      </c>
      <c r="I350" s="4" t="inlineStr">
        <is>
          <t xml:space="preserve"> </t>
        </is>
      </c>
    </row>
    <row r="351">
      <c r="A351" s="4" t="inlineStr">
        <is>
          <t>Net liability for future policy benefits, after reinsurance recoverable, at current discount rates</t>
        </is>
      </c>
      <c r="B351" s="5" t="n">
        <v>3772153</v>
      </c>
      <c r="C351" s="5" t="n">
        <v>3288634</v>
      </c>
      <c r="D351" s="5" t="n">
        <v>3772153</v>
      </c>
      <c r="E351" s="5" t="n">
        <v>3288634</v>
      </c>
      <c r="F351" s="4" t="inlineStr">
        <is>
          <t xml:space="preserve"> </t>
        </is>
      </c>
      <c r="G351" s="4" t="inlineStr">
        <is>
          <t xml:space="preserve"> </t>
        </is>
      </c>
      <c r="H351" s="4" t="inlineStr">
        <is>
          <t xml:space="preserve"> </t>
        </is>
      </c>
      <c r="I351" s="4" t="inlineStr">
        <is>
          <t xml:space="preserve"> </t>
        </is>
      </c>
    </row>
    <row r="352">
      <c r="A352" s="4" t="inlineStr">
        <is>
          <t>Other premium | Life | Gain Loss From Expereince</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3" t="inlineStr">
        <is>
          <t>Liability for Future Policy Benefit, Expected Future Policy Benefit [Roll Forward]</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4" t="inlineStr">
        <is>
          <t>Policyholder benefits net of remeasurement gain (losses)</t>
        </is>
      </c>
      <c r="B354" s="5" t="n">
        <v>508</v>
      </c>
      <c r="C354" s="5" t="n">
        <v>2082</v>
      </c>
      <c r="D354" s="5" t="n">
        <v>2533</v>
      </c>
      <c r="E354" s="5" t="n">
        <v>3487</v>
      </c>
      <c r="F354" s="4" t="inlineStr">
        <is>
          <t xml:space="preserve"> </t>
        </is>
      </c>
      <c r="G354" s="4" t="inlineStr">
        <is>
          <t xml:space="preserve"> </t>
        </is>
      </c>
      <c r="H354" s="4" t="inlineStr">
        <is>
          <t xml:space="preserve"> </t>
        </is>
      </c>
      <c r="I354" s="4" t="inlineStr">
        <is>
          <t xml:space="preserve"> </t>
        </is>
      </c>
    </row>
    <row r="355">
      <c r="A355" s="4" t="inlineStr">
        <is>
          <t>Other premium | Life | Gain *Loss) From Unlocking Assumption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3" t="inlineStr">
        <is>
          <t>Liability for Future Policy Benefit, Expected Future Policy Benefit [Roll Forward]</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row>
    <row r="357">
      <c r="A357" s="4" t="inlineStr">
        <is>
          <t>Policyholder benefits net of remeasurement gain (losses)</t>
        </is>
      </c>
      <c r="B357" s="5" t="n">
        <v>904</v>
      </c>
      <c r="C357" s="5" t="n">
        <v>-2836</v>
      </c>
      <c r="D357" s="5" t="n">
        <v>904</v>
      </c>
      <c r="E357" s="5" t="n">
        <v>-2836</v>
      </c>
      <c r="F357" s="4" t="inlineStr">
        <is>
          <t xml:space="preserve"> </t>
        </is>
      </c>
      <c r="G357" s="4" t="inlineStr">
        <is>
          <t xml:space="preserve"> </t>
        </is>
      </c>
      <c r="H357" s="4" t="inlineStr">
        <is>
          <t xml:space="preserve"> </t>
        </is>
      </c>
      <c r="I357" s="4" t="inlineStr">
        <is>
          <t xml:space="preserve"> </t>
        </is>
      </c>
    </row>
    <row r="358">
      <c r="A358" s="4" t="inlineStr">
        <is>
          <t>United American | Health</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row>
    <row r="359">
      <c r="A359" s="3" t="inlineStr">
        <is>
          <t>Liability for Future Policy Benefit, Expected Net Premium [Roll Forward]</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row>
    <row r="360">
      <c r="A360" s="4" t="inlineStr">
        <is>
          <t>Beginning balance</t>
        </is>
      </c>
      <c r="B360" s="5" t="n">
        <v>3658491</v>
      </c>
      <c r="C360" s="5" t="n">
        <v>2984554</v>
      </c>
      <c r="D360" s="5" t="n">
        <v>3697771</v>
      </c>
      <c r="E360" s="5" t="n">
        <v>2908501</v>
      </c>
      <c r="F360" s="4" t="inlineStr">
        <is>
          <t xml:space="preserve"> </t>
        </is>
      </c>
      <c r="G360" s="4" t="inlineStr">
        <is>
          <t xml:space="preserve"> </t>
        </is>
      </c>
      <c r="H360" s="4" t="inlineStr">
        <is>
          <t xml:space="preserve"> </t>
        </is>
      </c>
      <c r="I360" s="4" t="inlineStr">
        <is>
          <t xml:space="preserve"> </t>
        </is>
      </c>
    </row>
    <row r="361">
      <c r="A361" s="4" t="inlineStr">
        <is>
          <t>Beginning balance</t>
        </is>
      </c>
      <c r="B361" s="5" t="n">
        <v>3720108</v>
      </c>
      <c r="C361" s="5" t="n">
        <v>2985660</v>
      </c>
      <c r="D361" s="5" t="n">
        <v>3625803</v>
      </c>
      <c r="E361" s="5" t="n">
        <v>2941261</v>
      </c>
      <c r="F361" s="4" t="inlineStr">
        <is>
          <t xml:space="preserve"> </t>
        </is>
      </c>
      <c r="G361" s="4" t="inlineStr">
        <is>
          <t xml:space="preserve"> </t>
        </is>
      </c>
      <c r="H361" s="4" t="inlineStr">
        <is>
          <t xml:space="preserve"> </t>
        </is>
      </c>
      <c r="I361" s="4" t="inlineStr">
        <is>
          <t xml:space="preserve"> </t>
        </is>
      </c>
    </row>
    <row r="362">
      <c r="A362" s="4" t="inlineStr">
        <is>
          <t>Effect of changes in assumptions on future cash flows</t>
        </is>
      </c>
      <c r="B362" s="4" t="inlineStr">
        <is>
          <t xml:space="preserve"> </t>
        </is>
      </c>
      <c r="C362" s="4" t="inlineStr">
        <is>
          <t xml:space="preserve"> </t>
        </is>
      </c>
      <c r="D362" s="4" t="inlineStr">
        <is>
          <t xml:space="preserve"> </t>
        </is>
      </c>
      <c r="E362" s="4" t="inlineStr">
        <is>
          <t xml:space="preserve"> </t>
        </is>
      </c>
      <c r="F362" s="5" t="n">
        <v>9892</v>
      </c>
      <c r="G362" s="5" t="n">
        <v>9892</v>
      </c>
      <c r="H362" s="5" t="n">
        <v>466883</v>
      </c>
      <c r="I362" s="5" t="n">
        <v>466883</v>
      </c>
    </row>
    <row r="363">
      <c r="A363" s="4" t="inlineStr">
        <is>
          <t>Effect of actual variances from expected experience</t>
        </is>
      </c>
      <c r="B363" s="4" t="inlineStr">
        <is>
          <t xml:space="preserve"> </t>
        </is>
      </c>
      <c r="C363" s="4" t="inlineStr">
        <is>
          <t xml:space="preserve"> </t>
        </is>
      </c>
      <c r="D363" s="4" t="inlineStr">
        <is>
          <t xml:space="preserve"> </t>
        </is>
      </c>
      <c r="E363" s="4" t="inlineStr">
        <is>
          <t xml:space="preserve"> </t>
        </is>
      </c>
      <c r="F363" s="5" t="n">
        <v>18179</v>
      </c>
      <c r="G363" s="5" t="n">
        <v>-18894</v>
      </c>
      <c r="H363" s="5" t="n">
        <v>22683</v>
      </c>
      <c r="I363" s="5" t="n">
        <v>-6240</v>
      </c>
    </row>
    <row r="364">
      <c r="A364" s="4" t="inlineStr">
        <is>
          <t>Adjusted balance</t>
        </is>
      </c>
      <c r="B364" s="4" t="inlineStr">
        <is>
          <t xml:space="preserve"> </t>
        </is>
      </c>
      <c r="C364" s="4" t="inlineStr">
        <is>
          <t xml:space="preserve"> </t>
        </is>
      </c>
      <c r="D364" s="4" t="inlineStr">
        <is>
          <t xml:space="preserve"> </t>
        </is>
      </c>
      <c r="E364" s="4" t="inlineStr">
        <is>
          <t xml:space="preserve"> </t>
        </is>
      </c>
      <c r="F364" s="5" t="n">
        <v>3748179</v>
      </c>
      <c r="G364" s="5" t="n">
        <v>3616801</v>
      </c>
      <c r="H364" s="5" t="n">
        <v>3475226</v>
      </c>
      <c r="I364" s="5" t="n">
        <v>3401904</v>
      </c>
    </row>
    <row r="365">
      <c r="A365" s="4" t="inlineStr">
        <is>
          <t>Issuances</t>
        </is>
      </c>
      <c r="B365" s="5" t="n">
        <v>95279</v>
      </c>
      <c r="C365" s="5" t="n">
        <v>82647</v>
      </c>
      <c r="D365" s="5" t="n">
        <v>287072</v>
      </c>
      <c r="E365" s="5" t="n">
        <v>226363</v>
      </c>
      <c r="F365" s="4" t="inlineStr">
        <is>
          <t xml:space="preserve"> </t>
        </is>
      </c>
      <c r="G365" s="4" t="inlineStr">
        <is>
          <t xml:space="preserve"> </t>
        </is>
      </c>
      <c r="H365" s="4" t="inlineStr">
        <is>
          <t xml:space="preserve"> </t>
        </is>
      </c>
      <c r="I365" s="4" t="inlineStr">
        <is>
          <t xml:space="preserve"> </t>
        </is>
      </c>
    </row>
    <row r="366">
      <c r="A366" s="4" t="inlineStr">
        <is>
          <t>Interest accrual</t>
        </is>
      </c>
      <c r="B366" s="5" t="n">
        <v>43903</v>
      </c>
      <c r="C366" s="5" t="n">
        <v>35536</v>
      </c>
      <c r="D366" s="5" t="n">
        <v>128533</v>
      </c>
      <c r="E366" s="5" t="n">
        <v>99390</v>
      </c>
      <c r="F366" s="4" t="inlineStr">
        <is>
          <t xml:space="preserve"> </t>
        </is>
      </c>
      <c r="G366" s="4" t="inlineStr">
        <is>
          <t xml:space="preserve"> </t>
        </is>
      </c>
      <c r="H366" s="4" t="inlineStr">
        <is>
          <t xml:space="preserve"> </t>
        </is>
      </c>
      <c r="I366" s="4" t="inlineStr">
        <is>
          <t xml:space="preserve"> </t>
        </is>
      </c>
    </row>
    <row r="367">
      <c r="A367" s="4" t="inlineStr">
        <is>
          <t>Net premiums collected</t>
        </is>
      </c>
      <c r="B367" s="5" t="n">
        <v>-75335</v>
      </c>
      <c r="C367" s="5" t="n">
        <v>-68421</v>
      </c>
      <c r="D367" s="5" t="n">
        <v>-220380</v>
      </c>
      <c r="E367" s="5" t="n">
        <v>-202669</v>
      </c>
      <c r="F367" s="4" t="inlineStr">
        <is>
          <t xml:space="preserve"> </t>
        </is>
      </c>
      <c r="G367" s="4" t="inlineStr">
        <is>
          <t xml:space="preserve"> </t>
        </is>
      </c>
      <c r="H367" s="4" t="inlineStr">
        <is>
          <t xml:space="preserve"> </t>
        </is>
      </c>
      <c r="I367" s="4" t="inlineStr">
        <is>
          <t xml:space="preserve"> </t>
        </is>
      </c>
    </row>
    <row r="368">
      <c r="A368" s="4" t="inlineStr">
        <is>
          <t>Effect of changes in the foreign exchange rate</t>
        </is>
      </c>
      <c r="B368" s="5" t="n">
        <v>0</v>
      </c>
      <c r="C368" s="5" t="n">
        <v>0</v>
      </c>
      <c r="D368" s="5" t="n">
        <v>0</v>
      </c>
      <c r="E368" s="5" t="n">
        <v>0</v>
      </c>
      <c r="F368" s="4" t="inlineStr">
        <is>
          <t xml:space="preserve"> </t>
        </is>
      </c>
      <c r="G368" s="4" t="inlineStr">
        <is>
          <t xml:space="preserve"> </t>
        </is>
      </c>
      <c r="H368" s="4" t="inlineStr">
        <is>
          <t xml:space="preserve"> </t>
        </is>
      </c>
      <c r="I368" s="4" t="inlineStr">
        <is>
          <t xml:space="preserve"> </t>
        </is>
      </c>
    </row>
    <row r="369">
      <c r="A369" s="4" t="inlineStr">
        <is>
          <t>Ending balance</t>
        </is>
      </c>
      <c r="B369" s="5" t="n">
        <v>3812026</v>
      </c>
      <c r="C369" s="5" t="n">
        <v>3524988</v>
      </c>
      <c r="D369" s="5" t="n">
        <v>3812026</v>
      </c>
      <c r="E369" s="5" t="n">
        <v>3524988</v>
      </c>
      <c r="F369" s="4" t="inlineStr">
        <is>
          <t xml:space="preserve"> </t>
        </is>
      </c>
      <c r="G369" s="4" t="inlineStr">
        <is>
          <t xml:space="preserve"> </t>
        </is>
      </c>
      <c r="H369" s="4" t="inlineStr">
        <is>
          <t xml:space="preserve"> </t>
        </is>
      </c>
      <c r="I369" s="4" t="inlineStr">
        <is>
          <t xml:space="preserve"> </t>
        </is>
      </c>
    </row>
    <row r="370">
      <c r="A370" s="4" t="inlineStr">
        <is>
          <t>Effect of change from original to current discount rates</t>
        </is>
      </c>
      <c r="B370" s="5" t="n">
        <v>130218</v>
      </c>
      <c r="C370" s="5" t="n">
        <v>-183608</v>
      </c>
      <c r="D370" s="5" t="n">
        <v>130218</v>
      </c>
      <c r="E370" s="5" t="n">
        <v>-183608</v>
      </c>
      <c r="F370" s="4" t="inlineStr">
        <is>
          <t xml:space="preserve"> </t>
        </is>
      </c>
      <c r="G370" s="4" t="inlineStr">
        <is>
          <t xml:space="preserve"> </t>
        </is>
      </c>
      <c r="H370" s="4" t="inlineStr">
        <is>
          <t xml:space="preserve"> </t>
        </is>
      </c>
      <c r="I370" s="4" t="inlineStr">
        <is>
          <t xml:space="preserve"> </t>
        </is>
      </c>
    </row>
    <row r="371">
      <c r="A371" s="4" t="inlineStr">
        <is>
          <t>Ending balance</t>
        </is>
      </c>
      <c r="B371" s="5" t="n">
        <v>3942244</v>
      </c>
      <c r="C371" s="5" t="n">
        <v>3341380</v>
      </c>
      <c r="D371" s="5" t="n">
        <v>3942244</v>
      </c>
      <c r="E371" s="5" t="n">
        <v>3341380</v>
      </c>
      <c r="F371" s="4" t="inlineStr">
        <is>
          <t xml:space="preserve"> </t>
        </is>
      </c>
      <c r="G371" s="4" t="inlineStr">
        <is>
          <t xml:space="preserve"> </t>
        </is>
      </c>
      <c r="H371" s="4" t="inlineStr">
        <is>
          <t xml:space="preserve"> </t>
        </is>
      </c>
      <c r="I371" s="4" t="inlineStr">
        <is>
          <t xml:space="preserve"> </t>
        </is>
      </c>
    </row>
    <row r="372">
      <c r="A372" s="3" t="inlineStr">
        <is>
          <t>Liability for Future Policy Benefit, Expected Future Policy Benefit [Roll Forward]</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4" t="inlineStr">
        <is>
          <t>Beginning balance</t>
        </is>
      </c>
      <c r="B373" s="5" t="n">
        <v>3758487</v>
      </c>
      <c r="C373" s="5" t="n">
        <v>3116389</v>
      </c>
      <c r="D373" s="5" t="n">
        <v>3814328</v>
      </c>
      <c r="E373" s="5" t="n">
        <v>3046829</v>
      </c>
      <c r="F373" s="4" t="inlineStr">
        <is>
          <t xml:space="preserve"> </t>
        </is>
      </c>
      <c r="G373" s="4" t="inlineStr">
        <is>
          <t xml:space="preserve"> </t>
        </is>
      </c>
      <c r="H373" s="4" t="inlineStr">
        <is>
          <t xml:space="preserve"> </t>
        </is>
      </c>
      <c r="I373" s="4" t="inlineStr">
        <is>
          <t xml:space="preserve"> </t>
        </is>
      </c>
    </row>
    <row r="374">
      <c r="A374" s="4" t="inlineStr">
        <is>
          <t>Beginning balance</t>
        </is>
      </c>
      <c r="B374" s="5" t="n">
        <v>3823510</v>
      </c>
      <c r="C374" s="5" t="n">
        <v>3116768</v>
      </c>
      <c r="D374" s="5" t="n">
        <v>3741530</v>
      </c>
      <c r="E374" s="5" t="n">
        <v>3080633</v>
      </c>
      <c r="F374" s="4" t="inlineStr">
        <is>
          <t xml:space="preserve"> </t>
        </is>
      </c>
      <c r="G374" s="4" t="inlineStr">
        <is>
          <t xml:space="preserve"> </t>
        </is>
      </c>
      <c r="H374" s="4" t="inlineStr">
        <is>
          <t xml:space="preserve"> </t>
        </is>
      </c>
      <c r="I374" s="4" t="inlineStr">
        <is>
          <t xml:space="preserve"> </t>
        </is>
      </c>
    </row>
    <row r="375">
      <c r="A375" s="4" t="inlineStr">
        <is>
          <t>Effect of changes in assumptions on future cash flows</t>
        </is>
      </c>
      <c r="B375" s="4" t="inlineStr">
        <is>
          <t xml:space="preserve"> </t>
        </is>
      </c>
      <c r="C375" s="4" t="inlineStr">
        <is>
          <t xml:space="preserve"> </t>
        </is>
      </c>
      <c r="D375" s="4" t="inlineStr">
        <is>
          <t xml:space="preserve"> </t>
        </is>
      </c>
      <c r="E375" s="4" t="inlineStr">
        <is>
          <t xml:space="preserve"> </t>
        </is>
      </c>
      <c r="F375" s="5" t="n">
        <v>10680</v>
      </c>
      <c r="G375" s="5" t="n">
        <v>10680</v>
      </c>
      <c r="H375" s="5" t="n">
        <v>464652</v>
      </c>
      <c r="I375" s="5" t="n">
        <v>464652</v>
      </c>
    </row>
    <row r="376">
      <c r="A376" s="4" t="inlineStr">
        <is>
          <t>Effect of actual variances from expected experience</t>
        </is>
      </c>
      <c r="B376" s="4" t="inlineStr">
        <is>
          <t xml:space="preserve"> </t>
        </is>
      </c>
      <c r="C376" s="4" t="inlineStr">
        <is>
          <t xml:space="preserve"> </t>
        </is>
      </c>
      <c r="D376" s="4" t="inlineStr">
        <is>
          <t xml:space="preserve"> </t>
        </is>
      </c>
      <c r="E376" s="4" t="inlineStr">
        <is>
          <t xml:space="preserve"> </t>
        </is>
      </c>
      <c r="F376" s="5" t="n">
        <v>21522</v>
      </c>
      <c r="G376" s="5" t="n">
        <v>-15162</v>
      </c>
      <c r="H376" s="5" t="n">
        <v>22410</v>
      </c>
      <c r="I376" s="5" t="n">
        <v>-5530</v>
      </c>
    </row>
    <row r="377">
      <c r="A377" s="4" t="inlineStr">
        <is>
          <t>Adjusted balance</t>
        </is>
      </c>
      <c r="B377" s="4" t="inlineStr">
        <is>
          <t xml:space="preserve"> </t>
        </is>
      </c>
      <c r="C377" s="4" t="inlineStr">
        <is>
          <t xml:space="preserve"> </t>
        </is>
      </c>
      <c r="D377" s="4" t="inlineStr">
        <is>
          <t xml:space="preserve"> </t>
        </is>
      </c>
      <c r="E377" s="4" t="inlineStr">
        <is>
          <t xml:space="preserve"> </t>
        </is>
      </c>
      <c r="F377" s="5" t="n">
        <v>3855712</v>
      </c>
      <c r="G377" s="5" t="n">
        <v>3737048</v>
      </c>
      <c r="H377" s="5" t="n">
        <v>3603830</v>
      </c>
      <c r="I377" s="5" t="n">
        <v>3539755</v>
      </c>
    </row>
    <row r="378">
      <c r="A378" s="4" t="inlineStr">
        <is>
          <t>Issuances</t>
        </is>
      </c>
      <c r="B378" s="5" t="n">
        <v>95126</v>
      </c>
      <c r="C378" s="5" t="n">
        <v>82511</v>
      </c>
      <c r="D378" s="5" t="n">
        <v>286358</v>
      </c>
      <c r="E378" s="5" t="n">
        <v>225915</v>
      </c>
      <c r="F378" s="4" t="inlineStr">
        <is>
          <t xml:space="preserve"> </t>
        </is>
      </c>
      <c r="G378" s="4" t="inlineStr">
        <is>
          <t xml:space="preserve"> </t>
        </is>
      </c>
      <c r="H378" s="4" t="inlineStr">
        <is>
          <t xml:space="preserve"> </t>
        </is>
      </c>
      <c r="I378" s="4" t="inlineStr">
        <is>
          <t xml:space="preserve"> </t>
        </is>
      </c>
    </row>
    <row r="379">
      <c r="A379" s="4" t="inlineStr">
        <is>
          <t>Interest accrual</t>
        </is>
      </c>
      <c r="B379" s="5" t="n">
        <v>45365</v>
      </c>
      <c r="C379" s="5" t="n">
        <v>37340</v>
      </c>
      <c r="D379" s="5" t="n">
        <v>133143</v>
      </c>
      <c r="E379" s="5" t="n">
        <v>104932</v>
      </c>
      <c r="F379" s="4" t="inlineStr">
        <is>
          <t xml:space="preserve"> </t>
        </is>
      </c>
      <c r="G379" s="4" t="inlineStr">
        <is>
          <t xml:space="preserve"> </t>
        </is>
      </c>
      <c r="H379" s="4" t="inlineStr">
        <is>
          <t xml:space="preserve"> </t>
        </is>
      </c>
      <c r="I379" s="4" t="inlineStr">
        <is>
          <t xml:space="preserve"> </t>
        </is>
      </c>
    </row>
    <row r="380">
      <c r="A380" s="4" t="inlineStr">
        <is>
          <t>Benefit payments</t>
        </is>
      </c>
      <c r="B380" s="5" t="n">
        <v>-88423</v>
      </c>
      <c r="C380" s="5" t="n">
        <v>-74832</v>
      </c>
      <c r="D380" s="5" t="n">
        <v>-248769</v>
      </c>
      <c r="E380" s="5" t="n">
        <v>-221753</v>
      </c>
      <c r="F380" s="4" t="inlineStr">
        <is>
          <t xml:space="preserve"> </t>
        </is>
      </c>
      <c r="G380" s="4" t="inlineStr">
        <is>
          <t xml:space="preserve"> </t>
        </is>
      </c>
      <c r="H380" s="4" t="inlineStr">
        <is>
          <t xml:space="preserve"> </t>
        </is>
      </c>
      <c r="I380" s="4" t="inlineStr">
        <is>
          <t xml:space="preserve"> </t>
        </is>
      </c>
    </row>
    <row r="381">
      <c r="A381" s="4" t="inlineStr">
        <is>
          <t>Effect of changes in the foreign exchange rate</t>
        </is>
      </c>
      <c r="B381" s="5" t="n">
        <v>0</v>
      </c>
      <c r="C381" s="5" t="n">
        <v>0</v>
      </c>
      <c r="D381" s="5" t="n">
        <v>0</v>
      </c>
      <c r="E381" s="5" t="n">
        <v>0</v>
      </c>
      <c r="F381" s="4" t="inlineStr">
        <is>
          <t xml:space="preserve"> </t>
        </is>
      </c>
      <c r="G381" s="4" t="inlineStr">
        <is>
          <t xml:space="preserve"> </t>
        </is>
      </c>
      <c r="H381" s="4" t="inlineStr">
        <is>
          <t xml:space="preserve"> </t>
        </is>
      </c>
      <c r="I381" s="4" t="inlineStr">
        <is>
          <t xml:space="preserve"> </t>
        </is>
      </c>
    </row>
    <row r="382">
      <c r="A382" s="4" t="inlineStr">
        <is>
          <t>Ending balance</t>
        </is>
      </c>
      <c r="B382" s="5" t="n">
        <v>3907780</v>
      </c>
      <c r="C382" s="5" t="n">
        <v>3648849</v>
      </c>
      <c r="D382" s="5" t="n">
        <v>3907780</v>
      </c>
      <c r="E382" s="5" t="n">
        <v>3648849</v>
      </c>
      <c r="F382" s="4" t="inlineStr">
        <is>
          <t xml:space="preserve"> </t>
        </is>
      </c>
      <c r="G382" s="4" t="inlineStr">
        <is>
          <t xml:space="preserve"> </t>
        </is>
      </c>
      <c r="H382" s="4" t="inlineStr">
        <is>
          <t xml:space="preserve"> </t>
        </is>
      </c>
      <c r="I382" s="4" t="inlineStr">
        <is>
          <t xml:space="preserve"> </t>
        </is>
      </c>
    </row>
    <row r="383">
      <c r="A383" s="4" t="inlineStr">
        <is>
          <t>Effect of changes in discount rate assumptions</t>
        </is>
      </c>
      <c r="B383" s="5" t="n">
        <v>131531</v>
      </c>
      <c r="C383" s="5" t="n">
        <v>-191041</v>
      </c>
      <c r="D383" s="5" t="n">
        <v>131531</v>
      </c>
      <c r="E383" s="5" t="n">
        <v>-191041</v>
      </c>
      <c r="F383" s="4" t="inlineStr">
        <is>
          <t xml:space="preserve"> </t>
        </is>
      </c>
      <c r="G383" s="4" t="inlineStr">
        <is>
          <t xml:space="preserve"> </t>
        </is>
      </c>
      <c r="H383" s="4" t="inlineStr">
        <is>
          <t xml:space="preserve"> </t>
        </is>
      </c>
      <c r="I383" s="4" t="inlineStr">
        <is>
          <t xml:space="preserve"> </t>
        </is>
      </c>
    </row>
    <row r="384">
      <c r="A384" s="4" t="inlineStr">
        <is>
          <t>Ending balance</t>
        </is>
      </c>
      <c r="B384" s="5" t="n">
        <v>4039311</v>
      </c>
      <c r="C384" s="5" t="n">
        <v>3457808</v>
      </c>
      <c r="D384" s="5" t="n">
        <v>4039311</v>
      </c>
      <c r="E384" s="5" t="n">
        <v>3457808</v>
      </c>
      <c r="F384" s="4" t="inlineStr">
        <is>
          <t xml:space="preserve"> </t>
        </is>
      </c>
      <c r="G384" s="4" t="inlineStr">
        <is>
          <t xml:space="preserve"> </t>
        </is>
      </c>
      <c r="H384" s="4" t="inlineStr">
        <is>
          <t xml:space="preserve"> </t>
        </is>
      </c>
      <c r="I384" s="4" t="inlineStr">
        <is>
          <t xml:space="preserve"> </t>
        </is>
      </c>
    </row>
    <row r="385">
      <c r="A385" s="4" t="inlineStr">
        <is>
          <t>Net liability for future policy benefits at original discount rates</t>
        </is>
      </c>
      <c r="B385" s="5" t="n">
        <v>95754</v>
      </c>
      <c r="C385" s="5" t="n">
        <v>123861</v>
      </c>
      <c r="D385" s="5" t="n">
        <v>95754</v>
      </c>
      <c r="E385" s="5" t="n">
        <v>123861</v>
      </c>
      <c r="F385" s="4" t="inlineStr">
        <is>
          <t xml:space="preserve"> </t>
        </is>
      </c>
      <c r="G385" s="4" t="inlineStr">
        <is>
          <t xml:space="preserve"> </t>
        </is>
      </c>
      <c r="H385" s="4" t="inlineStr">
        <is>
          <t xml:space="preserve"> </t>
        </is>
      </c>
      <c r="I385" s="4" t="inlineStr">
        <is>
          <t xml:space="preserve"> </t>
        </is>
      </c>
    </row>
    <row r="386">
      <c r="A386" s="4" t="inlineStr">
        <is>
          <t>Effect of changes in discount rate assumptions</t>
        </is>
      </c>
      <c r="B386" s="5" t="n">
        <v>1313</v>
      </c>
      <c r="C386" s="5" t="n">
        <v>-7433</v>
      </c>
      <c r="D386" s="5" t="n">
        <v>1313</v>
      </c>
      <c r="E386" s="5" t="n">
        <v>-7433</v>
      </c>
      <c r="F386" s="4" t="inlineStr">
        <is>
          <t xml:space="preserve"> </t>
        </is>
      </c>
      <c r="G386" s="4" t="inlineStr">
        <is>
          <t xml:space="preserve"> </t>
        </is>
      </c>
      <c r="H386" s="4" t="inlineStr">
        <is>
          <t xml:space="preserve"> </t>
        </is>
      </c>
      <c r="I386" s="4" t="inlineStr">
        <is>
          <t xml:space="preserve"> </t>
        </is>
      </c>
    </row>
    <row r="387">
      <c r="A387" s="4" t="inlineStr">
        <is>
          <t>Other Adjustments</t>
        </is>
      </c>
      <c r="B387" s="5" t="n">
        <v>17014</v>
      </c>
      <c r="C387" s="5" t="n">
        <v>7729</v>
      </c>
      <c r="D387" s="5" t="n">
        <v>17014</v>
      </c>
      <c r="E387" s="5" t="n">
        <v>7729</v>
      </c>
      <c r="F387" s="4" t="inlineStr">
        <is>
          <t xml:space="preserve"> </t>
        </is>
      </c>
      <c r="G387" s="4" t="inlineStr">
        <is>
          <t xml:space="preserve"> </t>
        </is>
      </c>
      <c r="H387" s="4" t="inlineStr">
        <is>
          <t xml:space="preserve"> </t>
        </is>
      </c>
      <c r="I387" s="4" t="inlineStr">
        <is>
          <t xml:space="preserve"> </t>
        </is>
      </c>
    </row>
    <row r="388">
      <c r="A388" s="4" t="inlineStr">
        <is>
          <t>Net liability for future policy benefits—long duration health</t>
        </is>
      </c>
      <c r="B388" s="5" t="n">
        <v>114081</v>
      </c>
      <c r="C388" s="5" t="n">
        <v>124157</v>
      </c>
      <c r="D388" s="5" t="n">
        <v>114081</v>
      </c>
      <c r="E388" s="5" t="n">
        <v>124157</v>
      </c>
      <c r="F388" s="4" t="inlineStr">
        <is>
          <t xml:space="preserve"> </t>
        </is>
      </c>
      <c r="G388" s="4" t="inlineStr">
        <is>
          <t xml:space="preserve"> </t>
        </is>
      </c>
      <c r="H388" s="4" t="inlineStr">
        <is>
          <t xml:space="preserve"> </t>
        </is>
      </c>
      <c r="I388" s="4" t="inlineStr">
        <is>
          <t xml:space="preserve"> </t>
        </is>
      </c>
    </row>
    <row r="389">
      <c r="A389" s="4" t="inlineStr">
        <is>
          <t>Reinsurance recoverable</t>
        </is>
      </c>
      <c r="B389" s="5" t="n">
        <v>-2868</v>
      </c>
      <c r="C389" s="5" t="n">
        <v>-3355</v>
      </c>
      <c r="D389" s="5" t="n">
        <v>-2868</v>
      </c>
      <c r="E389" s="5" t="n">
        <v>-3355</v>
      </c>
      <c r="F389" s="4" t="inlineStr">
        <is>
          <t xml:space="preserve"> </t>
        </is>
      </c>
      <c r="G389" s="4" t="inlineStr">
        <is>
          <t xml:space="preserve"> </t>
        </is>
      </c>
      <c r="H389" s="4" t="inlineStr">
        <is>
          <t xml:space="preserve"> </t>
        </is>
      </c>
      <c r="I389" s="4" t="inlineStr">
        <is>
          <t xml:space="preserve"> </t>
        </is>
      </c>
    </row>
    <row r="390">
      <c r="A390" s="4" t="inlineStr">
        <is>
          <t>Net liability for future policy benefits, after reinsurance recoverable, at current discount rates</t>
        </is>
      </c>
      <c r="B390" s="5" t="n">
        <v>111213</v>
      </c>
      <c r="C390" s="5" t="n">
        <v>120802</v>
      </c>
      <c r="D390" s="5" t="n">
        <v>111213</v>
      </c>
      <c r="E390" s="5" t="n">
        <v>120802</v>
      </c>
      <c r="F390" s="4" t="inlineStr">
        <is>
          <t xml:space="preserve"> </t>
        </is>
      </c>
      <c r="G390" s="4" t="inlineStr">
        <is>
          <t xml:space="preserve"> </t>
        </is>
      </c>
      <c r="H390" s="4" t="inlineStr">
        <is>
          <t xml:space="preserve"> </t>
        </is>
      </c>
      <c r="I390" s="4" t="inlineStr">
        <is>
          <t xml:space="preserve"> </t>
        </is>
      </c>
    </row>
    <row r="391">
      <c r="A391" s="4" t="inlineStr">
        <is>
          <t>United American | Health | Gain Loss From Expereinc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row>
    <row r="392">
      <c r="A392" s="3" t="inlineStr">
        <is>
          <t>Liability for Future Policy Benefit, Expected Future Policy Benefit [Roll Forward]</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row>
    <row r="393">
      <c r="A393" s="4" t="inlineStr">
        <is>
          <t>Policyholder benefits net of remeasurement gain (losses)</t>
        </is>
      </c>
      <c r="B393" s="5" t="n">
        <v>-2100</v>
      </c>
      <c r="C393" s="5" t="n">
        <v>239</v>
      </c>
      <c r="D393" s="5" t="n">
        <v>-1423</v>
      </c>
      <c r="E393" s="5" t="n">
        <v>-651</v>
      </c>
      <c r="F393" s="4" t="inlineStr">
        <is>
          <t xml:space="preserve"> </t>
        </is>
      </c>
      <c r="G393" s="4" t="inlineStr">
        <is>
          <t xml:space="preserve"> </t>
        </is>
      </c>
      <c r="H393" s="4" t="inlineStr">
        <is>
          <t xml:space="preserve"> </t>
        </is>
      </c>
      <c r="I393" s="4" t="inlineStr">
        <is>
          <t xml:space="preserve"> </t>
        </is>
      </c>
    </row>
    <row r="394">
      <c r="A394" s="4" t="inlineStr">
        <is>
          <t>United American | Health | Gain *Loss) From Unlocking Assumption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row>
    <row r="395">
      <c r="A395" s="3" t="inlineStr">
        <is>
          <t>Liability for Future Policy Benefit, Expected Future Policy Benefit [Roll Forward]</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row>
    <row r="396">
      <c r="A396" s="4" t="inlineStr">
        <is>
          <t>Policyholder benefits net of remeasurement gain (losses)</t>
        </is>
      </c>
      <c r="B396" s="5" t="n">
        <v>1205</v>
      </c>
      <c r="C396" s="5" t="n">
        <v>762</v>
      </c>
      <c r="D396" s="5" t="n">
        <v>1205</v>
      </c>
      <c r="E396" s="5" t="n">
        <v>762</v>
      </c>
      <c r="F396" s="4" t="inlineStr">
        <is>
          <t xml:space="preserve"> </t>
        </is>
      </c>
      <c r="G396" s="4" t="inlineStr">
        <is>
          <t xml:space="preserve"> </t>
        </is>
      </c>
      <c r="H396" s="4" t="inlineStr">
        <is>
          <t xml:space="preserve"> </t>
        </is>
      </c>
      <c r="I396" s="4" t="inlineStr">
        <is>
          <t xml:space="preserve"> </t>
        </is>
      </c>
    </row>
    <row r="397">
      <c r="A397" s="4" t="inlineStr">
        <is>
          <t>Family Heritage | Health</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row>
    <row r="398">
      <c r="A398" s="3" t="inlineStr">
        <is>
          <t>Liability for Future Policy Benefit, Expected Net Premium [Roll Forward]</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row>
    <row r="399">
      <c r="A399" s="4" t="inlineStr">
        <is>
          <t>Beginning balance</t>
        </is>
      </c>
      <c r="B399" s="5" t="n">
        <v>1690797</v>
      </c>
      <c r="C399" s="5" t="n">
        <v>1661020</v>
      </c>
      <c r="D399" s="5" t="n">
        <v>1711741</v>
      </c>
      <c r="E399" s="5" t="n">
        <v>1594992</v>
      </c>
      <c r="F399" s="4" t="inlineStr">
        <is>
          <t xml:space="preserve"> </t>
        </is>
      </c>
      <c r="G399" s="4" t="inlineStr">
        <is>
          <t xml:space="preserve"> </t>
        </is>
      </c>
      <c r="H399" s="4" t="inlineStr">
        <is>
          <t xml:space="preserve"> </t>
        </is>
      </c>
      <c r="I399" s="4" t="inlineStr">
        <is>
          <t xml:space="preserve"> </t>
        </is>
      </c>
    </row>
    <row r="400">
      <c r="A400" s="4" t="inlineStr">
        <is>
          <t>Beginning balance</t>
        </is>
      </c>
      <c r="B400" s="5" t="n">
        <v>1823728</v>
      </c>
      <c r="C400" s="5" t="n">
        <v>1771206</v>
      </c>
      <c r="D400" s="5" t="n">
        <v>1783173</v>
      </c>
      <c r="E400" s="5" t="n">
        <v>1729219</v>
      </c>
      <c r="F400" s="4" t="inlineStr">
        <is>
          <t xml:space="preserve"> </t>
        </is>
      </c>
      <c r="G400" s="4" t="inlineStr">
        <is>
          <t xml:space="preserve"> </t>
        </is>
      </c>
      <c r="H400" s="4" t="inlineStr">
        <is>
          <t xml:space="preserve"> </t>
        </is>
      </c>
      <c r="I400" s="4" t="inlineStr">
        <is>
          <t xml:space="preserve"> </t>
        </is>
      </c>
    </row>
    <row r="401">
      <c r="A401" s="4" t="inlineStr">
        <is>
          <t>Effect of changes in assumptions on future cash flows</t>
        </is>
      </c>
      <c r="B401" s="4" t="inlineStr">
        <is>
          <t xml:space="preserve"> </t>
        </is>
      </c>
      <c r="C401" s="4" t="inlineStr">
        <is>
          <t xml:space="preserve"> </t>
        </is>
      </c>
      <c r="D401" s="4" t="inlineStr">
        <is>
          <t xml:space="preserve"> </t>
        </is>
      </c>
      <c r="E401" s="4" t="inlineStr">
        <is>
          <t xml:space="preserve"> </t>
        </is>
      </c>
      <c r="F401" s="5" t="n">
        <v>-8117</v>
      </c>
      <c r="G401" s="5" t="n">
        <v>-8117</v>
      </c>
      <c r="H401" s="5" t="n">
        <v>-30255</v>
      </c>
      <c r="I401" s="5" t="n">
        <v>-30255</v>
      </c>
    </row>
    <row r="402">
      <c r="A402" s="4" t="inlineStr">
        <is>
          <t>Effect of actual variances from expected experience</t>
        </is>
      </c>
      <c r="B402" s="4" t="inlineStr">
        <is>
          <t xml:space="preserve"> </t>
        </is>
      </c>
      <c r="C402" s="4" t="inlineStr">
        <is>
          <t xml:space="preserve"> </t>
        </is>
      </c>
      <c r="D402" s="4" t="inlineStr">
        <is>
          <t xml:space="preserve"> </t>
        </is>
      </c>
      <c r="E402" s="4" t="inlineStr">
        <is>
          <t xml:space="preserve"> </t>
        </is>
      </c>
      <c r="F402" s="5" t="n">
        <v>-12068</v>
      </c>
      <c r="G402" s="5" t="n">
        <v>-43359</v>
      </c>
      <c r="H402" s="5" t="n">
        <v>-15658</v>
      </c>
      <c r="I402" s="5" t="n">
        <v>-50052</v>
      </c>
    </row>
    <row r="403">
      <c r="A403" s="4" t="inlineStr">
        <is>
          <t>Adjusted balance</t>
        </is>
      </c>
      <c r="B403" s="4" t="inlineStr">
        <is>
          <t xml:space="preserve"> </t>
        </is>
      </c>
      <c r="C403" s="4" t="inlineStr">
        <is>
          <t xml:space="preserve"> </t>
        </is>
      </c>
      <c r="D403" s="4" t="inlineStr">
        <is>
          <t xml:space="preserve"> </t>
        </is>
      </c>
      <c r="E403" s="4" t="inlineStr">
        <is>
          <t xml:space="preserve"> </t>
        </is>
      </c>
      <c r="F403" s="5" t="n">
        <v>1803543</v>
      </c>
      <c r="G403" s="5" t="n">
        <v>1731697</v>
      </c>
      <c r="H403" s="5" t="n">
        <v>1725293</v>
      </c>
      <c r="I403" s="5" t="n">
        <v>1648912</v>
      </c>
    </row>
    <row r="404">
      <c r="A404" s="4" t="inlineStr">
        <is>
          <t>Issuances</t>
        </is>
      </c>
      <c r="B404" s="5" t="n">
        <v>71345</v>
      </c>
      <c r="C404" s="5" t="n">
        <v>70216</v>
      </c>
      <c r="D404" s="5" t="n">
        <v>200220</v>
      </c>
      <c r="E404" s="5" t="n">
        <v>202561</v>
      </c>
      <c r="F404" s="4" t="inlineStr">
        <is>
          <t xml:space="preserve"> </t>
        </is>
      </c>
      <c r="G404" s="4" t="inlineStr">
        <is>
          <t xml:space="preserve"> </t>
        </is>
      </c>
      <c r="H404" s="4" t="inlineStr">
        <is>
          <t xml:space="preserve"> </t>
        </is>
      </c>
      <c r="I404" s="4" t="inlineStr">
        <is>
          <t xml:space="preserve"> </t>
        </is>
      </c>
    </row>
    <row r="405">
      <c r="A405" s="4" t="inlineStr">
        <is>
          <t>Interest accrual</t>
        </is>
      </c>
      <c r="B405" s="5" t="n">
        <v>19016</v>
      </c>
      <c r="C405" s="5" t="n">
        <v>17272</v>
      </c>
      <c r="D405" s="5" t="n">
        <v>55733</v>
      </c>
      <c r="E405" s="5" t="n">
        <v>50091</v>
      </c>
      <c r="F405" s="4" t="inlineStr">
        <is>
          <t xml:space="preserve"> </t>
        </is>
      </c>
      <c r="G405" s="4" t="inlineStr">
        <is>
          <t xml:space="preserve"> </t>
        </is>
      </c>
      <c r="H405" s="4" t="inlineStr">
        <is>
          <t xml:space="preserve"> </t>
        </is>
      </c>
      <c r="I405" s="4" t="inlineStr">
        <is>
          <t xml:space="preserve"> </t>
        </is>
      </c>
    </row>
    <row r="406">
      <c r="A406" s="4" t="inlineStr">
        <is>
          <t>Net premiums collected</t>
        </is>
      </c>
      <c r="B406" s="5" t="n">
        <v>-47989</v>
      </c>
      <c r="C406" s="5" t="n">
        <v>-45226</v>
      </c>
      <c r="D406" s="5" t="n">
        <v>-141735</v>
      </c>
      <c r="E406" s="5" t="n">
        <v>-134009</v>
      </c>
      <c r="F406" s="4" t="inlineStr">
        <is>
          <t xml:space="preserve"> </t>
        </is>
      </c>
      <c r="G406" s="4" t="inlineStr">
        <is>
          <t xml:space="preserve"> </t>
        </is>
      </c>
      <c r="H406" s="4" t="inlineStr">
        <is>
          <t xml:space="preserve"> </t>
        </is>
      </c>
      <c r="I406" s="4" t="inlineStr">
        <is>
          <t xml:space="preserve"> </t>
        </is>
      </c>
    </row>
    <row r="407">
      <c r="A407" s="4" t="inlineStr">
        <is>
          <t>Effect of changes in the foreign exchange rate</t>
        </is>
      </c>
      <c r="B407" s="5" t="n">
        <v>0</v>
      </c>
      <c r="C407" s="5" t="n">
        <v>0</v>
      </c>
      <c r="D407" s="5" t="n">
        <v>0</v>
      </c>
      <c r="E407" s="5" t="n">
        <v>0</v>
      </c>
      <c r="F407" s="4" t="inlineStr">
        <is>
          <t xml:space="preserve"> </t>
        </is>
      </c>
      <c r="G407" s="4" t="inlineStr">
        <is>
          <t xml:space="preserve"> </t>
        </is>
      </c>
      <c r="H407" s="4" t="inlineStr">
        <is>
          <t xml:space="preserve"> </t>
        </is>
      </c>
      <c r="I407" s="4" t="inlineStr">
        <is>
          <t xml:space="preserve"> </t>
        </is>
      </c>
    </row>
    <row r="408">
      <c r="A408" s="4" t="inlineStr">
        <is>
          <t>Ending balance</t>
        </is>
      </c>
      <c r="B408" s="5" t="n">
        <v>1845915</v>
      </c>
      <c r="C408" s="5" t="n">
        <v>1767555</v>
      </c>
      <c r="D408" s="5" t="n">
        <v>1845915</v>
      </c>
      <c r="E408" s="5" t="n">
        <v>1767555</v>
      </c>
      <c r="F408" s="4" t="inlineStr">
        <is>
          <t xml:space="preserve"> </t>
        </is>
      </c>
      <c r="G408" s="4" t="inlineStr">
        <is>
          <t xml:space="preserve"> </t>
        </is>
      </c>
      <c r="H408" s="4" t="inlineStr">
        <is>
          <t xml:space="preserve"> </t>
        </is>
      </c>
      <c r="I408" s="4" t="inlineStr">
        <is>
          <t xml:space="preserve"> </t>
        </is>
      </c>
    </row>
    <row r="409">
      <c r="A409" s="4" t="inlineStr">
        <is>
          <t>Effect of change from original to current discount rates</t>
        </is>
      </c>
      <c r="B409" s="5" t="n">
        <v>-44372</v>
      </c>
      <c r="C409" s="5" t="n">
        <v>-192981</v>
      </c>
      <c r="D409" s="5" t="n">
        <v>-44372</v>
      </c>
      <c r="E409" s="5" t="n">
        <v>-192981</v>
      </c>
      <c r="F409" s="4" t="inlineStr">
        <is>
          <t xml:space="preserve"> </t>
        </is>
      </c>
      <c r="G409" s="4" t="inlineStr">
        <is>
          <t xml:space="preserve"> </t>
        </is>
      </c>
      <c r="H409" s="4" t="inlineStr">
        <is>
          <t xml:space="preserve"> </t>
        </is>
      </c>
      <c r="I409" s="4" t="inlineStr">
        <is>
          <t xml:space="preserve"> </t>
        </is>
      </c>
    </row>
    <row r="410">
      <c r="A410" s="4" t="inlineStr">
        <is>
          <t>Ending balance</t>
        </is>
      </c>
      <c r="B410" s="5" t="n">
        <v>1801543</v>
      </c>
      <c r="C410" s="5" t="n">
        <v>1574574</v>
      </c>
      <c r="D410" s="5" t="n">
        <v>1801543</v>
      </c>
      <c r="E410" s="5" t="n">
        <v>1574574</v>
      </c>
      <c r="F410" s="4" t="inlineStr">
        <is>
          <t xml:space="preserve"> </t>
        </is>
      </c>
      <c r="G410" s="4" t="inlineStr">
        <is>
          <t xml:space="preserve"> </t>
        </is>
      </c>
      <c r="H410" s="4" t="inlineStr">
        <is>
          <t xml:space="preserve"> </t>
        </is>
      </c>
      <c r="I410" s="4" t="inlineStr">
        <is>
          <t xml:space="preserve"> </t>
        </is>
      </c>
    </row>
    <row r="411">
      <c r="A411" s="3" t="inlineStr">
        <is>
          <t>Liability for Future Policy Benefit, Expected Future Policy Benefit [Roll Forward]</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row>
    <row r="412">
      <c r="A412" s="4" t="inlineStr">
        <is>
          <t>Beginning balance</t>
        </is>
      </c>
      <c r="B412" s="5" t="n">
        <v>3249466</v>
      </c>
      <c r="C412" s="5" t="n">
        <v>3167461</v>
      </c>
      <c r="D412" s="5" t="n">
        <v>3315880</v>
      </c>
      <c r="E412" s="5" t="n">
        <v>3005664</v>
      </c>
      <c r="F412" s="4" t="inlineStr">
        <is>
          <t xml:space="preserve"> </t>
        </is>
      </c>
      <c r="G412" s="4" t="inlineStr">
        <is>
          <t xml:space="preserve"> </t>
        </is>
      </c>
      <c r="H412" s="4" t="inlineStr">
        <is>
          <t xml:space="preserve"> </t>
        </is>
      </c>
      <c r="I412" s="4" t="inlineStr">
        <is>
          <t xml:space="preserve"> </t>
        </is>
      </c>
    </row>
    <row r="413">
      <c r="A413" s="4" t="inlineStr">
        <is>
          <t>Beginning balance</t>
        </is>
      </c>
      <c r="B413" s="5" t="n">
        <v>3605315</v>
      </c>
      <c r="C413" s="5" t="n">
        <v>3436167</v>
      </c>
      <c r="D413" s="5" t="n">
        <v>3506689</v>
      </c>
      <c r="E413" s="5" t="n">
        <v>3336344</v>
      </c>
      <c r="F413" s="4" t="inlineStr">
        <is>
          <t xml:space="preserve"> </t>
        </is>
      </c>
      <c r="G413" s="4" t="inlineStr">
        <is>
          <t xml:space="preserve"> </t>
        </is>
      </c>
      <c r="H413" s="4" t="inlineStr">
        <is>
          <t xml:space="preserve"> </t>
        </is>
      </c>
      <c r="I413" s="4" t="inlineStr">
        <is>
          <t xml:space="preserve"> </t>
        </is>
      </c>
    </row>
    <row r="414">
      <c r="A414" s="4" t="inlineStr">
        <is>
          <t>Effect of changes in assumptions on future cash flows</t>
        </is>
      </c>
      <c r="B414" s="4" t="inlineStr">
        <is>
          <t xml:space="preserve"> </t>
        </is>
      </c>
      <c r="C414" s="4" t="inlineStr">
        <is>
          <t xml:space="preserve"> </t>
        </is>
      </c>
      <c r="D414" s="4" t="inlineStr">
        <is>
          <t xml:space="preserve"> </t>
        </is>
      </c>
      <c r="E414" s="4" t="inlineStr">
        <is>
          <t xml:space="preserve"> </t>
        </is>
      </c>
      <c r="F414" s="5" t="n">
        <v>-5054</v>
      </c>
      <c r="G414" s="5" t="n">
        <v>-5054</v>
      </c>
      <c r="H414" s="5" t="n">
        <v>-32428</v>
      </c>
      <c r="I414" s="5" t="n">
        <v>-32428</v>
      </c>
    </row>
    <row r="415">
      <c r="A415" s="4" t="inlineStr">
        <is>
          <t>Effect of actual variances from expected experience</t>
        </is>
      </c>
      <c r="B415" s="4" t="inlineStr">
        <is>
          <t xml:space="preserve"> </t>
        </is>
      </c>
      <c r="C415" s="4" t="inlineStr">
        <is>
          <t xml:space="preserve"> </t>
        </is>
      </c>
      <c r="D415" s="4" t="inlineStr">
        <is>
          <t xml:space="preserve"> </t>
        </is>
      </c>
      <c r="E415" s="4" t="inlineStr">
        <is>
          <t xml:space="preserve"> </t>
        </is>
      </c>
      <c r="F415" s="5" t="n">
        <v>-13407</v>
      </c>
      <c r="G415" s="5" t="n">
        <v>-48407</v>
      </c>
      <c r="H415" s="5" t="n">
        <v>-17000</v>
      </c>
      <c r="I415" s="5" t="n">
        <v>-53292</v>
      </c>
    </row>
    <row r="416">
      <c r="A416" s="4" t="inlineStr">
        <is>
          <t>Adjusted balance</t>
        </is>
      </c>
      <c r="B416" s="4" t="inlineStr">
        <is>
          <t xml:space="preserve"> </t>
        </is>
      </c>
      <c r="C416" s="4" t="inlineStr">
        <is>
          <t xml:space="preserve"> </t>
        </is>
      </c>
      <c r="D416" s="4" t="inlineStr">
        <is>
          <t xml:space="preserve"> </t>
        </is>
      </c>
      <c r="E416" s="4" t="inlineStr">
        <is>
          <t xml:space="preserve"> </t>
        </is>
      </c>
      <c r="F416" s="6" t="n">
        <v>3586854</v>
      </c>
      <c r="G416" s="6" t="n">
        <v>3453228</v>
      </c>
      <c r="H416" s="6" t="n">
        <v>3386739</v>
      </c>
      <c r="I416" s="6" t="n">
        <v>3250624</v>
      </c>
    </row>
    <row r="417">
      <c r="A417" s="4" t="inlineStr">
        <is>
          <t>Issuances</t>
        </is>
      </c>
      <c r="B417" s="5" t="n">
        <v>71345</v>
      </c>
      <c r="C417" s="5" t="n">
        <v>70215</v>
      </c>
      <c r="D417" s="5" t="n">
        <v>200219</v>
      </c>
      <c r="E417" s="5" t="n">
        <v>202561</v>
      </c>
      <c r="F417" s="4" t="inlineStr">
        <is>
          <t xml:space="preserve"> </t>
        </is>
      </c>
      <c r="G417" s="4" t="inlineStr">
        <is>
          <t xml:space="preserve"> </t>
        </is>
      </c>
      <c r="H417" s="4" t="inlineStr">
        <is>
          <t xml:space="preserve"> </t>
        </is>
      </c>
      <c r="I417" s="4" t="inlineStr">
        <is>
          <t xml:space="preserve"> </t>
        </is>
      </c>
    </row>
    <row r="418">
      <c r="A418" s="4" t="inlineStr">
        <is>
          <t>Interest accrual</t>
        </is>
      </c>
      <c r="B418" s="5" t="n">
        <v>37299</v>
      </c>
      <c r="C418" s="5" t="n">
        <v>34024</v>
      </c>
      <c r="D418" s="5" t="n">
        <v>109479</v>
      </c>
      <c r="E418" s="5" t="n">
        <v>99344</v>
      </c>
      <c r="F418" s="4" t="inlineStr">
        <is>
          <t xml:space="preserve"> </t>
        </is>
      </c>
      <c r="G418" s="4" t="inlineStr">
        <is>
          <t xml:space="preserve"> </t>
        </is>
      </c>
      <c r="H418" s="4" t="inlineStr">
        <is>
          <t xml:space="preserve"> </t>
        </is>
      </c>
      <c r="I418" s="4" t="inlineStr">
        <is>
          <t xml:space="preserve"> </t>
        </is>
      </c>
    </row>
    <row r="419">
      <c r="A419" s="4" t="inlineStr">
        <is>
          <t>Benefit payments</t>
        </is>
      </c>
      <c r="B419" s="5" t="n">
        <v>-35642</v>
      </c>
      <c r="C419" s="5" t="n">
        <v>-31422</v>
      </c>
      <c r="D419" s="5" t="n">
        <v>-103070</v>
      </c>
      <c r="E419" s="5" t="n">
        <v>-92973</v>
      </c>
      <c r="F419" s="4" t="inlineStr">
        <is>
          <t xml:space="preserve"> </t>
        </is>
      </c>
      <c r="G419" s="4" t="inlineStr">
        <is>
          <t xml:space="preserve"> </t>
        </is>
      </c>
      <c r="H419" s="4" t="inlineStr">
        <is>
          <t xml:space="preserve"> </t>
        </is>
      </c>
      <c r="I419" s="4" t="inlineStr">
        <is>
          <t xml:space="preserve"> </t>
        </is>
      </c>
    </row>
    <row r="420">
      <c r="A420" s="4" t="inlineStr">
        <is>
          <t>Effect of changes in the foreign exchange rate</t>
        </is>
      </c>
      <c r="B420" s="5" t="n">
        <v>0</v>
      </c>
      <c r="C420" s="5" t="n">
        <v>0</v>
      </c>
      <c r="D420" s="5" t="n">
        <v>0</v>
      </c>
      <c r="E420" s="5" t="n">
        <v>0</v>
      </c>
      <c r="F420" s="4" t="inlineStr">
        <is>
          <t xml:space="preserve"> </t>
        </is>
      </c>
      <c r="G420" s="4" t="inlineStr">
        <is>
          <t xml:space="preserve"> </t>
        </is>
      </c>
      <c r="H420" s="4" t="inlineStr">
        <is>
          <t xml:space="preserve"> </t>
        </is>
      </c>
      <c r="I420" s="4" t="inlineStr">
        <is>
          <t xml:space="preserve"> </t>
        </is>
      </c>
    </row>
    <row r="421">
      <c r="A421" s="4" t="inlineStr">
        <is>
          <t>Ending balance</t>
        </is>
      </c>
      <c r="B421" s="5" t="n">
        <v>3659856</v>
      </c>
      <c r="C421" s="5" t="n">
        <v>3459556</v>
      </c>
      <c r="D421" s="5" t="n">
        <v>3659856</v>
      </c>
      <c r="E421" s="5" t="n">
        <v>3459556</v>
      </c>
      <c r="F421" s="4" t="inlineStr">
        <is>
          <t xml:space="preserve"> </t>
        </is>
      </c>
      <c r="G421" s="4" t="inlineStr">
        <is>
          <t xml:space="preserve"> </t>
        </is>
      </c>
      <c r="H421" s="4" t="inlineStr">
        <is>
          <t xml:space="preserve"> </t>
        </is>
      </c>
      <c r="I421" s="4" t="inlineStr">
        <is>
          <t xml:space="preserve"> </t>
        </is>
      </c>
    </row>
    <row r="422">
      <c r="A422" s="4" t="inlineStr">
        <is>
          <t>Effect of changes in discount rate assumptions</t>
        </is>
      </c>
      <c r="B422" s="5" t="n">
        <v>-144821</v>
      </c>
      <c r="C422" s="5" t="n">
        <v>-498312</v>
      </c>
      <c r="D422" s="5" t="n">
        <v>-144821</v>
      </c>
      <c r="E422" s="5" t="n">
        <v>-498312</v>
      </c>
      <c r="F422" s="4" t="inlineStr">
        <is>
          <t xml:space="preserve"> </t>
        </is>
      </c>
      <c r="G422" s="4" t="inlineStr">
        <is>
          <t xml:space="preserve"> </t>
        </is>
      </c>
      <c r="H422" s="4" t="inlineStr">
        <is>
          <t xml:space="preserve"> </t>
        </is>
      </c>
      <c r="I422" s="4" t="inlineStr">
        <is>
          <t xml:space="preserve"> </t>
        </is>
      </c>
    </row>
    <row r="423">
      <c r="A423" s="4" t="inlineStr">
        <is>
          <t>Ending balance</t>
        </is>
      </c>
      <c r="B423" s="5" t="n">
        <v>3515035</v>
      </c>
      <c r="C423" s="5" t="n">
        <v>2961244</v>
      </c>
      <c r="D423" s="5" t="n">
        <v>3515035</v>
      </c>
      <c r="E423" s="5" t="n">
        <v>2961244</v>
      </c>
      <c r="F423" s="4" t="inlineStr">
        <is>
          <t xml:space="preserve"> </t>
        </is>
      </c>
      <c r="G423" s="4" t="inlineStr">
        <is>
          <t xml:space="preserve"> </t>
        </is>
      </c>
      <c r="H423" s="4" t="inlineStr">
        <is>
          <t xml:space="preserve"> </t>
        </is>
      </c>
      <c r="I423" s="4" t="inlineStr">
        <is>
          <t xml:space="preserve"> </t>
        </is>
      </c>
    </row>
    <row r="424">
      <c r="A424" s="4" t="inlineStr">
        <is>
          <t>Net liability for future policy benefits at original discount rates</t>
        </is>
      </c>
      <c r="B424" s="5" t="n">
        <v>1813941</v>
      </c>
      <c r="C424" s="5" t="n">
        <v>1692001</v>
      </c>
      <c r="D424" s="5" t="n">
        <v>1813941</v>
      </c>
      <c r="E424" s="5" t="n">
        <v>1692001</v>
      </c>
      <c r="F424" s="4" t="inlineStr">
        <is>
          <t xml:space="preserve"> </t>
        </is>
      </c>
      <c r="G424" s="4" t="inlineStr">
        <is>
          <t xml:space="preserve"> </t>
        </is>
      </c>
      <c r="H424" s="4" t="inlineStr">
        <is>
          <t xml:space="preserve"> </t>
        </is>
      </c>
      <c r="I424" s="4" t="inlineStr">
        <is>
          <t xml:space="preserve"> </t>
        </is>
      </c>
    </row>
    <row r="425">
      <c r="A425" s="4" t="inlineStr">
        <is>
          <t>Effect of changes in discount rate assumptions</t>
        </is>
      </c>
      <c r="B425" s="5" t="n">
        <v>-100449</v>
      </c>
      <c r="C425" s="5" t="n">
        <v>-305331</v>
      </c>
      <c r="D425" s="5" t="n">
        <v>-100449</v>
      </c>
      <c r="E425" s="5" t="n">
        <v>-305331</v>
      </c>
      <c r="F425" s="4" t="inlineStr">
        <is>
          <t xml:space="preserve"> </t>
        </is>
      </c>
      <c r="G425" s="4" t="inlineStr">
        <is>
          <t xml:space="preserve"> </t>
        </is>
      </c>
      <c r="H425" s="4" t="inlineStr">
        <is>
          <t xml:space="preserve"> </t>
        </is>
      </c>
      <c r="I425" s="4" t="inlineStr">
        <is>
          <t xml:space="preserve"> </t>
        </is>
      </c>
    </row>
    <row r="426">
      <c r="A426" s="4" t="inlineStr">
        <is>
          <t>Other Adjustments</t>
        </is>
      </c>
      <c r="B426" s="5" t="n">
        <v>38</v>
      </c>
      <c r="C426" s="5" t="n">
        <v>4347</v>
      </c>
      <c r="D426" s="5" t="n">
        <v>38</v>
      </c>
      <c r="E426" s="5" t="n">
        <v>4347</v>
      </c>
      <c r="F426" s="4" t="inlineStr">
        <is>
          <t xml:space="preserve"> </t>
        </is>
      </c>
      <c r="G426" s="4" t="inlineStr">
        <is>
          <t xml:space="preserve"> </t>
        </is>
      </c>
      <c r="H426" s="4" t="inlineStr">
        <is>
          <t xml:space="preserve"> </t>
        </is>
      </c>
      <c r="I426" s="4" t="inlineStr">
        <is>
          <t xml:space="preserve"> </t>
        </is>
      </c>
    </row>
    <row r="427">
      <c r="A427" s="4" t="inlineStr">
        <is>
          <t>Net liability for future policy benefits—long duration health</t>
        </is>
      </c>
      <c r="B427" s="5" t="n">
        <v>1713530</v>
      </c>
      <c r="C427" s="5" t="n">
        <v>1391017</v>
      </c>
      <c r="D427" s="5" t="n">
        <v>1713530</v>
      </c>
      <c r="E427" s="5" t="n">
        <v>1391017</v>
      </c>
      <c r="F427" s="4" t="inlineStr">
        <is>
          <t xml:space="preserve"> </t>
        </is>
      </c>
      <c r="G427" s="4" t="inlineStr">
        <is>
          <t xml:space="preserve"> </t>
        </is>
      </c>
      <c r="H427" s="4" t="inlineStr">
        <is>
          <t xml:space="preserve"> </t>
        </is>
      </c>
      <c r="I427" s="4" t="inlineStr">
        <is>
          <t xml:space="preserve"> </t>
        </is>
      </c>
    </row>
    <row r="428">
      <c r="A428" s="4" t="inlineStr">
        <is>
          <t>Reinsurance recoverable</t>
        </is>
      </c>
      <c r="B428" s="5" t="n">
        <v>-11613</v>
      </c>
      <c r="C428" s="5" t="n">
        <v>-9064</v>
      </c>
      <c r="D428" s="5" t="n">
        <v>-11613</v>
      </c>
      <c r="E428" s="5" t="n">
        <v>-9064</v>
      </c>
      <c r="F428" s="4" t="inlineStr">
        <is>
          <t xml:space="preserve"> </t>
        </is>
      </c>
      <c r="G428" s="4" t="inlineStr">
        <is>
          <t xml:space="preserve"> </t>
        </is>
      </c>
      <c r="H428" s="4" t="inlineStr">
        <is>
          <t xml:space="preserve"> </t>
        </is>
      </c>
      <c r="I428" s="4" t="inlineStr">
        <is>
          <t xml:space="preserve"> </t>
        </is>
      </c>
    </row>
    <row r="429">
      <c r="A429" s="4" t="inlineStr">
        <is>
          <t>Net liability for future policy benefits, after reinsurance recoverable, at current discount rates</t>
        </is>
      </c>
      <c r="B429" s="5" t="n">
        <v>1701917</v>
      </c>
      <c r="C429" s="5" t="n">
        <v>1381953</v>
      </c>
      <c r="D429" s="5" t="n">
        <v>1701917</v>
      </c>
      <c r="E429" s="5" t="n">
        <v>1381953</v>
      </c>
      <c r="F429" s="4" t="inlineStr">
        <is>
          <t xml:space="preserve"> </t>
        </is>
      </c>
      <c r="G429" s="4" t="inlineStr">
        <is>
          <t xml:space="preserve"> </t>
        </is>
      </c>
      <c r="H429" s="4" t="inlineStr">
        <is>
          <t xml:space="preserve"> </t>
        </is>
      </c>
      <c r="I429" s="4" t="inlineStr">
        <is>
          <t xml:space="preserve"> </t>
        </is>
      </c>
    </row>
    <row r="430">
      <c r="A430" s="4" t="inlineStr">
        <is>
          <t>Family Heritage | Health | Gain Loss From Expereince</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row>
    <row r="431">
      <c r="A431" s="3" t="inlineStr">
        <is>
          <t>Liability for Future Policy Benefit, Expected Future Policy Benefit [Roll Forward]</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row>
    <row r="432">
      <c r="A432" s="4" t="inlineStr">
        <is>
          <t>Policyholder benefits net of remeasurement gain (losses)</t>
        </is>
      </c>
      <c r="B432" s="5" t="n">
        <v>1420</v>
      </c>
      <c r="C432" s="5" t="n">
        <v>1212</v>
      </c>
      <c r="D432" s="5" t="n">
        <v>4972</v>
      </c>
      <c r="E432" s="5" t="n">
        <v>3009</v>
      </c>
      <c r="F432" s="4" t="inlineStr">
        <is>
          <t xml:space="preserve"> </t>
        </is>
      </c>
      <c r="G432" s="4" t="inlineStr">
        <is>
          <t xml:space="preserve"> </t>
        </is>
      </c>
      <c r="H432" s="4" t="inlineStr">
        <is>
          <t xml:space="preserve"> </t>
        </is>
      </c>
      <c r="I432" s="4" t="inlineStr">
        <is>
          <t xml:space="preserve"> </t>
        </is>
      </c>
    </row>
    <row r="433">
      <c r="A433" s="4" t="inlineStr">
        <is>
          <t>Family Heritage | Health | Gain *Loss) From Unlocking Assumption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row>
    <row r="434">
      <c r="A434" s="3" t="inlineStr">
        <is>
          <t>Liability for Future Policy Benefit, Expected Future Policy Benefit [Roll Forward]</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row>
    <row r="435">
      <c r="A435" s="4" t="inlineStr">
        <is>
          <t>Policyholder benefits net of remeasurement gain (losses)</t>
        </is>
      </c>
      <c r="B435" s="6" t="n">
        <v>-3063</v>
      </c>
      <c r="C435" s="6" t="n">
        <v>2173</v>
      </c>
      <c r="D435" s="6" t="n">
        <v>-3063</v>
      </c>
      <c r="E435" s="6" t="n">
        <v>2173</v>
      </c>
      <c r="F435" s="4" t="inlineStr">
        <is>
          <t xml:space="preserve"> </t>
        </is>
      </c>
      <c r="G435" s="4" t="inlineStr">
        <is>
          <t xml:space="preserve"> </t>
        </is>
      </c>
      <c r="H435" s="4" t="inlineStr">
        <is>
          <t xml:space="preserve"> </t>
        </is>
      </c>
      <c r="I43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olicy Liabiliti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assumptions of lapse, mortality, and morbidity, remeasurement gain (loss)</t>
        </is>
      </c>
      <c r="B4" s="6" t="n">
        <v>46300</v>
      </c>
      <c r="C4" s="6" t="n">
        <v>3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hange in expected experience, remeasurement gain (loss)</t>
        </is>
      </c>
      <c r="B5" s="5" t="n">
        <v>14700</v>
      </c>
      <c r="C5" s="5" t="n">
        <v>15900</v>
      </c>
      <c r="D5" s="6" t="n">
        <v>38400</v>
      </c>
      <c r="E5" s="6" t="n">
        <v>21600</v>
      </c>
      <c r="F5" s="4" t="inlineStr">
        <is>
          <t xml:space="preserve"> </t>
        </is>
      </c>
      <c r="G5" s="4" t="inlineStr">
        <is>
          <t xml:space="preserve"> </t>
        </is>
      </c>
      <c r="H5" s="4" t="inlineStr">
        <is>
          <t xml:space="preserve"> </t>
        </is>
      </c>
      <c r="I5" s="4" t="inlineStr">
        <is>
          <t xml:space="preserve"> </t>
        </is>
      </c>
    </row>
    <row r="6">
      <c r="A6" s="4" t="inlineStr">
        <is>
          <t>Reclassification,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insurance recoverables</t>
        </is>
      </c>
      <c r="B8" s="4" t="inlineStr">
        <is>
          <t xml:space="preserve"> </t>
        </is>
      </c>
      <c r="C8" s="4" t="inlineStr">
        <is>
          <t xml:space="preserve"> </t>
        </is>
      </c>
      <c r="D8" s="4" t="inlineStr">
        <is>
          <t xml:space="preserve"> </t>
        </is>
      </c>
      <c r="E8" s="4" t="inlineStr">
        <is>
          <t xml:space="preserve"> </t>
        </is>
      </c>
      <c r="F8" s="4" t="inlineStr">
        <is>
          <t xml:space="preserve"> </t>
        </is>
      </c>
      <c r="G8" s="6" t="n">
        <v>55000</v>
      </c>
      <c r="H8" s="4" t="inlineStr">
        <is>
          <t xml:space="preserve"> </t>
        </is>
      </c>
      <c r="I8" s="4" t="inlineStr">
        <is>
          <t xml:space="preserve"> </t>
        </is>
      </c>
    </row>
    <row r="9">
      <c r="A9" s="4" t="inlineStr">
        <is>
          <t>Reinsurance recoverable at original discount rates</t>
        </is>
      </c>
      <c r="B9" s="4" t="inlineStr">
        <is>
          <t xml:space="preserve"> </t>
        </is>
      </c>
      <c r="C9" s="4" t="inlineStr">
        <is>
          <t xml:space="preserve"> </t>
        </is>
      </c>
      <c r="D9" s="4" t="inlineStr">
        <is>
          <t xml:space="preserve"> </t>
        </is>
      </c>
      <c r="E9" s="4" t="inlineStr">
        <is>
          <t xml:space="preserve"> </t>
        </is>
      </c>
      <c r="F9" s="4" t="inlineStr">
        <is>
          <t xml:space="preserve"> </t>
        </is>
      </c>
      <c r="G9" s="5" t="n">
        <v>50000</v>
      </c>
      <c r="H9" s="4" t="inlineStr">
        <is>
          <t xml:space="preserve"> </t>
        </is>
      </c>
      <c r="I9" s="4" t="inlineStr">
        <is>
          <t xml:space="preserve"> </t>
        </is>
      </c>
    </row>
    <row r="10">
      <c r="A10" s="4" t="inlineStr">
        <is>
          <t>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insurance recoverable at original discount rates</t>
        </is>
      </c>
      <c r="B12" s="5" t="n">
        <v>46561</v>
      </c>
      <c r="C12" s="5" t="n">
        <v>40749</v>
      </c>
      <c r="D12" s="5" t="n">
        <v>46561</v>
      </c>
      <c r="E12" s="5" t="n">
        <v>40749</v>
      </c>
      <c r="F12" s="4" t="inlineStr">
        <is>
          <t xml:space="preserve"> </t>
        </is>
      </c>
      <c r="G12" s="4" t="inlineStr">
        <is>
          <t xml:space="preserve"> </t>
        </is>
      </c>
      <c r="H12" s="4" t="inlineStr">
        <is>
          <t xml:space="preserve"> </t>
        </is>
      </c>
      <c r="I12" s="4" t="inlineStr">
        <is>
          <t xml:space="preserve"> </t>
        </is>
      </c>
    </row>
    <row r="13">
      <c r="A13" s="4" t="inlineStr">
        <is>
          <t>PV of expected future gross premiums</t>
        </is>
      </c>
      <c r="B13" s="5" t="n">
        <v>29804051</v>
      </c>
      <c r="C13" s="5" t="n">
        <v>26790615</v>
      </c>
      <c r="D13" s="5" t="n">
        <v>29804051</v>
      </c>
      <c r="E13" s="5" t="n">
        <v>26790615</v>
      </c>
      <c r="F13" s="4" t="inlineStr">
        <is>
          <t xml:space="preserve"> </t>
        </is>
      </c>
      <c r="G13" s="4" t="inlineStr">
        <is>
          <t xml:space="preserve"> </t>
        </is>
      </c>
      <c r="H13" s="4" t="inlineStr">
        <is>
          <t xml:space="preserve"> </t>
        </is>
      </c>
      <c r="I13" s="4" t="inlineStr">
        <is>
          <t xml:space="preserve"> </t>
        </is>
      </c>
    </row>
    <row r="14">
      <c r="A14" s="4" t="inlineStr">
        <is>
          <t>PV of expected future net premiums</t>
        </is>
      </c>
      <c r="B14" s="5" t="n">
        <v>12406270</v>
      </c>
      <c r="C14" s="5" t="n">
        <v>11494641</v>
      </c>
      <c r="D14" s="5" t="n">
        <v>12406270</v>
      </c>
      <c r="E14" s="5" t="n">
        <v>11494641</v>
      </c>
      <c r="F14" s="6" t="n">
        <v>11981537</v>
      </c>
      <c r="G14" s="5" t="n">
        <v>12342307</v>
      </c>
      <c r="H14" s="6" t="n">
        <v>12042720</v>
      </c>
      <c r="I14" s="6" t="n">
        <v>11748528</v>
      </c>
    </row>
    <row r="15">
      <c r="A15" s="4" t="inlineStr">
        <is>
          <t>PV of expected future policy benefits, not discounted</t>
        </is>
      </c>
      <c r="B15" s="5" t="n">
        <v>78961606</v>
      </c>
      <c r="C15" s="5" t="n">
        <v>77173809</v>
      </c>
      <c r="D15" s="5" t="n">
        <v>78961606</v>
      </c>
      <c r="E15" s="5" t="n">
        <v>77173809</v>
      </c>
      <c r="F15" s="4" t="inlineStr">
        <is>
          <t xml:space="preserve"> </t>
        </is>
      </c>
      <c r="G15" s="4" t="inlineStr">
        <is>
          <t xml:space="preserve"> </t>
        </is>
      </c>
      <c r="H15" s="4" t="inlineStr">
        <is>
          <t xml:space="preserve"> </t>
        </is>
      </c>
      <c r="I15" s="4" t="inlineStr">
        <is>
          <t xml:space="preserve"> </t>
        </is>
      </c>
    </row>
    <row r="16">
      <c r="A16" s="4" t="inlineStr">
        <is>
          <t>Liability for Future Policy Benefit, Difference Between Expected Gross Premiums and Expected Future Net Premiums</t>
        </is>
      </c>
      <c r="B16" s="5" t="n">
        <v>17400000</v>
      </c>
      <c r="C16" s="5" t="n">
        <v>15300000</v>
      </c>
      <c r="D16" s="5" t="n">
        <v>17400000</v>
      </c>
      <c r="E16" s="5" t="n">
        <v>15300000</v>
      </c>
      <c r="F16" s="4" t="inlineStr">
        <is>
          <t xml:space="preserve"> </t>
        </is>
      </c>
      <c r="G16" s="4" t="inlineStr">
        <is>
          <t xml:space="preserve"> </t>
        </is>
      </c>
      <c r="H16" s="4" t="inlineStr">
        <is>
          <t xml:space="preserve"> </t>
        </is>
      </c>
      <c r="I16" s="4" t="inlineStr">
        <is>
          <t xml:space="preserve"> </t>
        </is>
      </c>
    </row>
    <row r="17">
      <c r="A17" s="4" t="inlineStr">
        <is>
          <t>Heal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insurance recoverable at original discount rates</t>
        </is>
      </c>
      <c r="B19" s="5" t="n">
        <v>15577</v>
      </c>
      <c r="C19" s="5" t="n">
        <v>13755</v>
      </c>
      <c r="D19" s="5" t="n">
        <v>15577</v>
      </c>
      <c r="E19" s="5" t="n">
        <v>13755</v>
      </c>
      <c r="F19" s="4" t="inlineStr">
        <is>
          <t xml:space="preserve"> </t>
        </is>
      </c>
      <c r="G19" s="4" t="inlineStr">
        <is>
          <t xml:space="preserve"> </t>
        </is>
      </c>
      <c r="H19" s="4" t="inlineStr">
        <is>
          <t xml:space="preserve"> </t>
        </is>
      </c>
      <c r="I19" s="4" t="inlineStr">
        <is>
          <t xml:space="preserve"> </t>
        </is>
      </c>
    </row>
    <row r="20">
      <c r="A20" s="4" t="inlineStr">
        <is>
          <t>PV of expected future gross premiums</t>
        </is>
      </c>
      <c r="B20" s="5" t="n">
        <v>12407986</v>
      </c>
      <c r="C20" s="5" t="n">
        <v>10812872</v>
      </c>
      <c r="D20" s="5" t="n">
        <v>12407986</v>
      </c>
      <c r="E20" s="5" t="n">
        <v>10812872</v>
      </c>
      <c r="F20" s="4" t="inlineStr">
        <is>
          <t xml:space="preserve"> </t>
        </is>
      </c>
      <c r="G20" s="4" t="inlineStr">
        <is>
          <t xml:space="preserve"> </t>
        </is>
      </c>
      <c r="H20" s="4" t="inlineStr">
        <is>
          <t xml:space="preserve"> </t>
        </is>
      </c>
      <c r="I20" s="4" t="inlineStr">
        <is>
          <t xml:space="preserve"> </t>
        </is>
      </c>
    </row>
    <row r="21">
      <c r="A21" s="4" t="inlineStr">
        <is>
          <t>PV of expected future net premiums</t>
        </is>
      </c>
      <c r="B21" s="5" t="n">
        <v>6452555</v>
      </c>
      <c r="C21" s="5" t="n">
        <v>5546944</v>
      </c>
      <c r="D21" s="5" t="n">
        <v>6452555</v>
      </c>
      <c r="E21" s="5" t="n">
        <v>5546944</v>
      </c>
      <c r="F21" s="6" t="n">
        <v>6007794</v>
      </c>
      <c r="G21" s="6" t="n">
        <v>6089728</v>
      </c>
      <c r="H21" s="6" t="n">
        <v>5346643</v>
      </c>
      <c r="I21" s="6" t="n">
        <v>5207422</v>
      </c>
    </row>
    <row r="22">
      <c r="A22" s="4" t="inlineStr">
        <is>
          <t>PV of expected future policy benefits, not discounted</t>
        </is>
      </c>
      <c r="B22" s="5" t="n">
        <v>15707558</v>
      </c>
      <c r="C22" s="5" t="n">
        <v>14749901</v>
      </c>
      <c r="D22" s="5" t="n">
        <v>15707558</v>
      </c>
      <c r="E22" s="5" t="n">
        <v>14749901</v>
      </c>
      <c r="F22" s="4" t="inlineStr">
        <is>
          <t xml:space="preserve"> </t>
        </is>
      </c>
      <c r="G22" s="4" t="inlineStr">
        <is>
          <t xml:space="preserve"> </t>
        </is>
      </c>
      <c r="H22" s="4" t="inlineStr">
        <is>
          <t xml:space="preserve"> </t>
        </is>
      </c>
      <c r="I22" s="4" t="inlineStr">
        <is>
          <t xml:space="preserve"> </t>
        </is>
      </c>
    </row>
    <row r="23">
      <c r="A23" s="4" t="inlineStr">
        <is>
          <t>Liability for Future Policy Benefit, Difference Between Expected Gross Premiums and Expected Future Net Premiums</t>
        </is>
      </c>
      <c r="B23" s="6" t="n">
        <v>5900000</v>
      </c>
      <c r="C23" s="6" t="n">
        <v>5300000</v>
      </c>
      <c r="D23" s="6" t="n">
        <v>5900000</v>
      </c>
      <c r="E23" s="6" t="n">
        <v>5300000</v>
      </c>
      <c r="F23" s="4" t="inlineStr">
        <is>
          <t xml:space="preserve"> </t>
        </is>
      </c>
      <c r="G23" s="4" t="inlineStr">
        <is>
          <t xml:space="preserve"> </t>
        </is>
      </c>
      <c r="H23" s="4" t="inlineStr">
        <is>
          <t xml:space="preserve"> </t>
        </is>
      </c>
      <c r="I2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 Liabilities - Schedule of Liability For Future Policy Benefits To Consolidated Balance Sheets (Details) - USD ($) $ in Thousands</t>
        </is>
      </c>
      <c r="B1" s="2" t="inlineStr">
        <is>
          <t>Sep. 30, 2024</t>
        </is>
      </c>
      <c r="C1" s="2" t="inlineStr">
        <is>
          <t>Dec. 31, 2023</t>
        </is>
      </c>
      <c r="D1" s="2" t="inlineStr">
        <is>
          <t>Sep. 30, 2023</t>
        </is>
      </c>
    </row>
    <row r="2">
      <c r="A2" s="3" t="inlineStr">
        <is>
          <t>At Original Discount Rates</t>
        </is>
      </c>
      <c r="B2" s="4" t="inlineStr">
        <is>
          <t xml:space="preserve"> </t>
        </is>
      </c>
      <c r="C2" s="4" t="inlineStr">
        <is>
          <t xml:space="preserve"> </t>
        </is>
      </c>
      <c r="D2" s="4" t="inlineStr">
        <is>
          <t xml:space="preserve"> </t>
        </is>
      </c>
    </row>
    <row r="3">
      <c r="A3" s="4" t="inlineStr">
        <is>
          <t>Deferred profit liability</t>
        </is>
      </c>
      <c r="B3" s="6" t="n">
        <v>177108</v>
      </c>
      <c r="C3" s="4" t="inlineStr">
        <is>
          <t xml:space="preserve"> </t>
        </is>
      </c>
      <c r="D3" s="6" t="n">
        <v>173520</v>
      </c>
    </row>
    <row r="4">
      <c r="A4" s="4" t="inlineStr">
        <is>
          <t>Deferred annuity</t>
        </is>
      </c>
      <c r="B4" s="5" t="n">
        <v>680849</v>
      </c>
      <c r="C4" s="4" t="inlineStr">
        <is>
          <t xml:space="preserve"> </t>
        </is>
      </c>
      <c r="D4" s="5" t="n">
        <v>813276</v>
      </c>
    </row>
    <row r="5">
      <c r="A5" s="4" t="inlineStr">
        <is>
          <t>Interest sensitive life</t>
        </is>
      </c>
      <c r="B5" s="5" t="n">
        <v>725857</v>
      </c>
      <c r="C5" s="4" t="inlineStr">
        <is>
          <t xml:space="preserve"> </t>
        </is>
      </c>
      <c r="D5" s="5" t="n">
        <v>735025</v>
      </c>
    </row>
    <row r="6">
      <c r="A6" s="4" t="inlineStr">
        <is>
          <t>Other</t>
        </is>
      </c>
      <c r="B6" s="5" t="n">
        <v>8983</v>
      </c>
      <c r="C6" s="4" t="inlineStr">
        <is>
          <t xml:space="preserve"> </t>
        </is>
      </c>
      <c r="D6" s="5" t="n">
        <v>9901</v>
      </c>
    </row>
    <row r="7">
      <c r="A7" s="4" t="inlineStr">
        <is>
          <t>Total future policy benefits</t>
        </is>
      </c>
      <c r="B7" s="5" t="n">
        <v>17402917</v>
      </c>
      <c r="C7" s="4" t="inlineStr">
        <is>
          <t xml:space="preserve"> </t>
        </is>
      </c>
      <c r="D7" s="5" t="n">
        <v>16807914</v>
      </c>
    </row>
    <row r="8">
      <c r="A8" s="3" t="inlineStr">
        <is>
          <t>At Current Discount Rates</t>
        </is>
      </c>
      <c r="B8" s="4" t="inlineStr">
        <is>
          <t xml:space="preserve"> </t>
        </is>
      </c>
      <c r="C8" s="4" t="inlineStr">
        <is>
          <t xml:space="preserve"> </t>
        </is>
      </c>
      <c r="D8" s="4" t="inlineStr">
        <is>
          <t xml:space="preserve"> </t>
        </is>
      </c>
    </row>
    <row r="9">
      <c r="A9" s="4" t="inlineStr">
        <is>
          <t>Deferred profit liability</t>
        </is>
      </c>
      <c r="B9" s="5" t="n">
        <v>177108</v>
      </c>
      <c r="C9" s="4" t="inlineStr">
        <is>
          <t xml:space="preserve"> </t>
        </is>
      </c>
      <c r="D9" s="5" t="n">
        <v>173520</v>
      </c>
    </row>
    <row r="10">
      <c r="A10" s="4" t="inlineStr">
        <is>
          <t>Deferred annuity</t>
        </is>
      </c>
      <c r="B10" s="5" t="n">
        <v>680849</v>
      </c>
      <c r="C10" s="4" t="inlineStr">
        <is>
          <t xml:space="preserve"> </t>
        </is>
      </c>
      <c r="D10" s="5" t="n">
        <v>813276</v>
      </c>
    </row>
    <row r="11">
      <c r="A11" s="4" t="inlineStr">
        <is>
          <t>Interest sensitive life</t>
        </is>
      </c>
      <c r="B11" s="5" t="n">
        <v>725857</v>
      </c>
      <c r="C11" s="4" t="inlineStr">
        <is>
          <t xml:space="preserve"> </t>
        </is>
      </c>
      <c r="D11" s="5" t="n">
        <v>735025</v>
      </c>
    </row>
    <row r="12">
      <c r="A12" s="4" t="inlineStr">
        <is>
          <t>Other</t>
        </is>
      </c>
      <c r="B12" s="5" t="n">
        <v>8980</v>
      </c>
      <c r="C12" s="4" t="inlineStr">
        <is>
          <t xml:space="preserve"> </t>
        </is>
      </c>
      <c r="D12" s="5" t="n">
        <v>9904</v>
      </c>
    </row>
    <row r="13">
      <c r="A13" s="4" t="inlineStr">
        <is>
          <t>Net liability for future policy benefits—long duration health</t>
        </is>
      </c>
      <c r="B13" s="5" t="n">
        <v>19814913</v>
      </c>
      <c r="C13" s="6" t="n">
        <v>19460353</v>
      </c>
      <c r="D13" s="5" t="n">
        <v>17273102</v>
      </c>
    </row>
    <row r="14">
      <c r="A14" s="4" t="inlineStr">
        <is>
          <t>Life</t>
        </is>
      </c>
      <c r="B14" s="4" t="inlineStr">
        <is>
          <t xml:space="preserve"> </t>
        </is>
      </c>
      <c r="C14" s="4" t="inlineStr">
        <is>
          <t xml:space="preserve"> </t>
        </is>
      </c>
      <c r="D14" s="4" t="inlineStr">
        <is>
          <t xml:space="preserve"> </t>
        </is>
      </c>
    </row>
    <row r="15">
      <c r="A15" s="3" t="inlineStr">
        <is>
          <t>At Original Discount Rates</t>
        </is>
      </c>
      <c r="B15" s="4" t="inlineStr">
        <is>
          <t xml:space="preserve"> </t>
        </is>
      </c>
      <c r="C15" s="4" t="inlineStr">
        <is>
          <t xml:space="preserve"> </t>
        </is>
      </c>
      <c r="D15" s="4" t="inlineStr">
        <is>
          <t xml:space="preserve"> </t>
        </is>
      </c>
    </row>
    <row r="16">
      <c r="A16" s="4" t="inlineStr">
        <is>
          <t>Net liability for future policy benefits—long duration life</t>
        </is>
      </c>
      <c r="B16" s="5" t="n">
        <v>13293880</v>
      </c>
      <c r="C16" s="4" t="inlineStr">
        <is>
          <t xml:space="preserve"> </t>
        </is>
      </c>
      <c r="D16" s="5" t="n">
        <v>12661216</v>
      </c>
    </row>
    <row r="17">
      <c r="A17" s="3" t="inlineStr">
        <is>
          <t>At Current Discount Rates</t>
        </is>
      </c>
      <c r="B17" s="4" t="inlineStr">
        <is>
          <t xml:space="preserve"> </t>
        </is>
      </c>
      <c r="C17" s="4" t="inlineStr">
        <is>
          <t xml:space="preserve"> </t>
        </is>
      </c>
      <c r="D17" s="4" t="inlineStr">
        <is>
          <t xml:space="preserve"> </t>
        </is>
      </c>
    </row>
    <row r="18">
      <c r="A18" s="4" t="inlineStr">
        <is>
          <t>Net liability for future policy benefits—long duration health</t>
        </is>
      </c>
      <c r="B18" s="5" t="n">
        <v>15744284</v>
      </c>
      <c r="C18" s="4" t="inlineStr">
        <is>
          <t xml:space="preserve"> </t>
        </is>
      </c>
      <c r="D18" s="5" t="n">
        <v>13423847</v>
      </c>
    </row>
    <row r="19">
      <c r="A19" s="4" t="inlineStr">
        <is>
          <t>Net liability for future policy benefits—long duration health</t>
        </is>
      </c>
      <c r="B19" s="5" t="n">
        <v>15744284</v>
      </c>
      <c r="C19" s="4" t="inlineStr">
        <is>
          <t xml:space="preserve"> </t>
        </is>
      </c>
      <c r="D19" s="5" t="n">
        <v>13423847</v>
      </c>
    </row>
    <row r="20">
      <c r="A20" s="4" t="inlineStr">
        <is>
          <t>Health</t>
        </is>
      </c>
      <c r="B20" s="4" t="inlineStr">
        <is>
          <t xml:space="preserve"> </t>
        </is>
      </c>
      <c r="C20" s="4" t="inlineStr">
        <is>
          <t xml:space="preserve"> </t>
        </is>
      </c>
      <c r="D20" s="4" t="inlineStr">
        <is>
          <t xml:space="preserve"> </t>
        </is>
      </c>
    </row>
    <row r="21">
      <c r="A21" s="3" t="inlineStr">
        <is>
          <t>At Original Discount Rates</t>
        </is>
      </c>
      <c r="B21" s="4" t="inlineStr">
        <is>
          <t xml:space="preserve"> </t>
        </is>
      </c>
      <c r="C21" s="4" t="inlineStr">
        <is>
          <t xml:space="preserve"> </t>
        </is>
      </c>
      <c r="D21" s="4" t="inlineStr">
        <is>
          <t xml:space="preserve"> </t>
        </is>
      </c>
    </row>
    <row r="22">
      <c r="A22" s="4" t="inlineStr">
        <is>
          <t>Net liability for future policy benefits—long duration life</t>
        </is>
      </c>
      <c r="B22" s="5" t="n">
        <v>2516240</v>
      </c>
      <c r="C22" s="4" t="inlineStr">
        <is>
          <t xml:space="preserve"> </t>
        </is>
      </c>
      <c r="D22" s="5" t="n">
        <v>2414976</v>
      </c>
    </row>
    <row r="23">
      <c r="A23" s="3" t="inlineStr">
        <is>
          <t>At Current Discount Rates</t>
        </is>
      </c>
      <c r="B23" s="4" t="inlineStr">
        <is>
          <t xml:space="preserve"> </t>
        </is>
      </c>
      <c r="C23" s="4" t="inlineStr">
        <is>
          <t xml:space="preserve"> </t>
        </is>
      </c>
      <c r="D23" s="4" t="inlineStr">
        <is>
          <t xml:space="preserve"> </t>
        </is>
      </c>
    </row>
    <row r="24">
      <c r="A24" s="4" t="inlineStr">
        <is>
          <t>Net liability for future policy benefits—long duration health</t>
        </is>
      </c>
      <c r="B24" s="5" t="n">
        <v>2477835</v>
      </c>
      <c r="C24" s="4" t="inlineStr">
        <is>
          <t xml:space="preserve"> </t>
        </is>
      </c>
      <c r="D24" s="5" t="n">
        <v>2117530</v>
      </c>
    </row>
    <row r="25">
      <c r="A25" s="4" t="inlineStr">
        <is>
          <t>Net liability for future policy benefits—long duration health</t>
        </is>
      </c>
      <c r="B25" s="5" t="n">
        <v>2477835</v>
      </c>
      <c r="C25" s="4" t="inlineStr">
        <is>
          <t xml:space="preserve"> </t>
        </is>
      </c>
      <c r="D25" s="5" t="n">
        <v>2117530</v>
      </c>
    </row>
    <row r="26">
      <c r="A26" s="4" t="inlineStr">
        <is>
          <t>American Income | Life</t>
        </is>
      </c>
      <c r="B26" s="4" t="inlineStr">
        <is>
          <t xml:space="preserve"> </t>
        </is>
      </c>
      <c r="C26" s="4" t="inlineStr">
        <is>
          <t xml:space="preserve"> </t>
        </is>
      </c>
      <c r="D26" s="4" t="inlineStr">
        <is>
          <t xml:space="preserve"> </t>
        </is>
      </c>
    </row>
    <row r="27">
      <c r="A27" s="3" t="inlineStr">
        <is>
          <t>At Original Discount Rates</t>
        </is>
      </c>
      <c r="B27" s="4" t="inlineStr">
        <is>
          <t xml:space="preserve"> </t>
        </is>
      </c>
      <c r="C27" s="4" t="inlineStr">
        <is>
          <t xml:space="preserve"> </t>
        </is>
      </c>
      <c r="D27" s="4" t="inlineStr">
        <is>
          <t xml:space="preserve"> </t>
        </is>
      </c>
    </row>
    <row r="28">
      <c r="A28" s="4" t="inlineStr">
        <is>
          <t>Net liability for future policy benefits—long duration life</t>
        </is>
      </c>
      <c r="B28" s="5" t="n">
        <v>4781464</v>
      </c>
      <c r="C28" s="4" t="inlineStr">
        <is>
          <t xml:space="preserve"> </t>
        </is>
      </c>
      <c r="D28" s="5" t="n">
        <v>4436042</v>
      </c>
    </row>
    <row r="29">
      <c r="A29" s="3" t="inlineStr">
        <is>
          <t>At Current Discount Rates</t>
        </is>
      </c>
      <c r="B29" s="4" t="inlineStr">
        <is>
          <t xml:space="preserve"> </t>
        </is>
      </c>
      <c r="C29" s="4" t="inlineStr">
        <is>
          <t xml:space="preserve"> </t>
        </is>
      </c>
      <c r="D29" s="4" t="inlineStr">
        <is>
          <t xml:space="preserve"> </t>
        </is>
      </c>
    </row>
    <row r="30">
      <c r="A30" s="4" t="inlineStr">
        <is>
          <t>Net liability for future policy benefits—long duration health</t>
        </is>
      </c>
      <c r="B30" s="5" t="n">
        <v>5667941</v>
      </c>
      <c r="C30" s="4" t="inlineStr">
        <is>
          <t xml:space="preserve"> </t>
        </is>
      </c>
      <c r="D30" s="5" t="n">
        <v>4672240</v>
      </c>
    </row>
    <row r="31">
      <c r="A31" s="4" t="inlineStr">
        <is>
          <t>Net liability for future policy benefits—long duration health</t>
        </is>
      </c>
      <c r="B31" s="5" t="n">
        <v>5667941</v>
      </c>
      <c r="C31" s="4" t="inlineStr">
        <is>
          <t xml:space="preserve"> </t>
        </is>
      </c>
      <c r="D31" s="5" t="n">
        <v>4672240</v>
      </c>
    </row>
    <row r="32">
      <c r="A32" s="4" t="inlineStr">
        <is>
          <t>American Income | Health</t>
        </is>
      </c>
      <c r="B32" s="4" t="inlineStr">
        <is>
          <t xml:space="preserve"> </t>
        </is>
      </c>
      <c r="C32" s="4" t="inlineStr">
        <is>
          <t xml:space="preserve"> </t>
        </is>
      </c>
      <c r="D32" s="4" t="inlineStr">
        <is>
          <t xml:space="preserve"> </t>
        </is>
      </c>
    </row>
    <row r="33">
      <c r="A33" s="3" t="inlineStr">
        <is>
          <t>At Original Discount Rates</t>
        </is>
      </c>
      <c r="B33" s="4" t="inlineStr">
        <is>
          <t xml:space="preserve"> </t>
        </is>
      </c>
      <c r="C33" s="4" t="inlineStr">
        <is>
          <t xml:space="preserve"> </t>
        </is>
      </c>
      <c r="D33" s="4" t="inlineStr">
        <is>
          <t xml:space="preserve"> </t>
        </is>
      </c>
    </row>
    <row r="34">
      <c r="A34" s="4" t="inlineStr">
        <is>
          <t>Net liability for future policy benefits—long duration life</t>
        </is>
      </c>
      <c r="B34" s="5" t="n">
        <v>124534</v>
      </c>
      <c r="C34" s="4" t="inlineStr">
        <is>
          <t xml:space="preserve"> </t>
        </is>
      </c>
      <c r="D34" s="5" t="n">
        <v>113340</v>
      </c>
    </row>
    <row r="35">
      <c r="A35" s="3" t="inlineStr">
        <is>
          <t>At Current Discount Rates</t>
        </is>
      </c>
      <c r="B35" s="4" t="inlineStr">
        <is>
          <t xml:space="preserve"> </t>
        </is>
      </c>
      <c r="C35" s="4" t="inlineStr">
        <is>
          <t xml:space="preserve"> </t>
        </is>
      </c>
      <c r="D35" s="4" t="inlineStr">
        <is>
          <t xml:space="preserve"> </t>
        </is>
      </c>
    </row>
    <row r="36">
      <c r="A36" s="4" t="inlineStr">
        <is>
          <t>Net liability for future policy benefits—long duration health</t>
        </is>
      </c>
      <c r="B36" s="5" t="n">
        <v>140681</v>
      </c>
      <c r="C36" s="4" t="inlineStr">
        <is>
          <t xml:space="preserve"> </t>
        </is>
      </c>
      <c r="D36" s="5" t="n">
        <v>117888</v>
      </c>
    </row>
    <row r="37">
      <c r="A37" s="4" t="inlineStr">
        <is>
          <t>Net liability for future policy benefits—long duration health</t>
        </is>
      </c>
      <c r="B37" s="5" t="n">
        <v>140681</v>
      </c>
      <c r="C37" s="4" t="inlineStr">
        <is>
          <t xml:space="preserve"> </t>
        </is>
      </c>
      <c r="D37" s="5" t="n">
        <v>117888</v>
      </c>
    </row>
    <row r="38">
      <c r="A38" s="4" t="inlineStr">
        <is>
          <t>Direct to Consumer | Life</t>
        </is>
      </c>
      <c r="B38" s="4" t="inlineStr">
        <is>
          <t xml:space="preserve"> </t>
        </is>
      </c>
      <c r="C38" s="4" t="inlineStr">
        <is>
          <t xml:space="preserve"> </t>
        </is>
      </c>
      <c r="D38" s="4" t="inlineStr">
        <is>
          <t xml:space="preserve"> </t>
        </is>
      </c>
    </row>
    <row r="39">
      <c r="A39" s="3" t="inlineStr">
        <is>
          <t>At Original Discount Rates</t>
        </is>
      </c>
      <c r="B39" s="4" t="inlineStr">
        <is>
          <t xml:space="preserve"> </t>
        </is>
      </c>
      <c r="C39" s="4" t="inlineStr">
        <is>
          <t xml:space="preserve"> </t>
        </is>
      </c>
      <c r="D39" s="4" t="inlineStr">
        <is>
          <t xml:space="preserve"> </t>
        </is>
      </c>
    </row>
    <row r="40">
      <c r="A40" s="4" t="inlineStr">
        <is>
          <t>Net liability for future policy benefits—long duration life</t>
        </is>
      </c>
      <c r="B40" s="5" t="n">
        <v>3106582</v>
      </c>
      <c r="C40" s="4" t="inlineStr">
        <is>
          <t xml:space="preserve"> </t>
        </is>
      </c>
      <c r="D40" s="5" t="n">
        <v>2943544</v>
      </c>
    </row>
    <row r="41">
      <c r="A41" s="3" t="inlineStr">
        <is>
          <t>At Current Discount Rates</t>
        </is>
      </c>
      <c r="B41" s="4" t="inlineStr">
        <is>
          <t xml:space="preserve"> </t>
        </is>
      </c>
      <c r="C41" s="4" t="inlineStr">
        <is>
          <t xml:space="preserve"> </t>
        </is>
      </c>
      <c r="D41" s="4" t="inlineStr">
        <is>
          <t xml:space="preserve"> </t>
        </is>
      </c>
    </row>
    <row r="42">
      <c r="A42" s="4" t="inlineStr">
        <is>
          <t>Net liability for future policy benefits—long duration health</t>
        </is>
      </c>
      <c r="B42" s="5" t="n">
        <v>3767409</v>
      </c>
      <c r="C42" s="4" t="inlineStr">
        <is>
          <t xml:space="preserve"> </t>
        </is>
      </c>
      <c r="D42" s="5" t="n">
        <v>3207251</v>
      </c>
    </row>
    <row r="43">
      <c r="A43" s="4" t="inlineStr">
        <is>
          <t>Net liability for future policy benefits—long duration health</t>
        </is>
      </c>
      <c r="B43" s="5" t="n">
        <v>3767409</v>
      </c>
      <c r="C43" s="4" t="inlineStr">
        <is>
          <t xml:space="preserve"> </t>
        </is>
      </c>
      <c r="D43" s="5" t="n">
        <v>3207251</v>
      </c>
    </row>
    <row r="44">
      <c r="A44" s="4" t="inlineStr">
        <is>
          <t>Direct to Consumer | Health</t>
        </is>
      </c>
      <c r="B44" s="4" t="inlineStr">
        <is>
          <t xml:space="preserve"> </t>
        </is>
      </c>
      <c r="C44" s="4" t="inlineStr">
        <is>
          <t xml:space="preserve"> </t>
        </is>
      </c>
      <c r="D44" s="4" t="inlineStr">
        <is>
          <t xml:space="preserve"> </t>
        </is>
      </c>
    </row>
    <row r="45">
      <c r="A45" s="3" t="inlineStr">
        <is>
          <t>At Original Discount Rates</t>
        </is>
      </c>
      <c r="B45" s="4" t="inlineStr">
        <is>
          <t xml:space="preserve"> </t>
        </is>
      </c>
      <c r="C45" s="4" t="inlineStr">
        <is>
          <t xml:space="preserve"> </t>
        </is>
      </c>
      <c r="D45" s="4" t="inlineStr">
        <is>
          <t xml:space="preserve"> </t>
        </is>
      </c>
    </row>
    <row r="46">
      <c r="A46" s="4" t="inlineStr">
        <is>
          <t>Net liability for future policy benefits—long duration life</t>
        </is>
      </c>
      <c r="B46" s="5" t="n">
        <v>877</v>
      </c>
      <c r="C46" s="4" t="inlineStr">
        <is>
          <t xml:space="preserve"> </t>
        </is>
      </c>
      <c r="D46" s="5" t="n">
        <v>752</v>
      </c>
    </row>
    <row r="47">
      <c r="A47" s="3" t="inlineStr">
        <is>
          <t>At Current Discount Rates</t>
        </is>
      </c>
      <c r="B47" s="4" t="inlineStr">
        <is>
          <t xml:space="preserve"> </t>
        </is>
      </c>
      <c r="C47" s="4" t="inlineStr">
        <is>
          <t xml:space="preserve"> </t>
        </is>
      </c>
      <c r="D47" s="4" t="inlineStr">
        <is>
          <t xml:space="preserve"> </t>
        </is>
      </c>
    </row>
    <row r="48">
      <c r="A48" s="4" t="inlineStr">
        <is>
          <t>Net liability for future policy benefits—long duration health</t>
        </is>
      </c>
      <c r="B48" s="5" t="n">
        <v>911</v>
      </c>
      <c r="C48" s="4" t="inlineStr">
        <is>
          <t xml:space="preserve"> </t>
        </is>
      </c>
      <c r="D48" s="5" t="n">
        <v>764</v>
      </c>
    </row>
    <row r="49">
      <c r="A49" s="4" t="inlineStr">
        <is>
          <t>Net liability for future policy benefits—long duration health</t>
        </is>
      </c>
      <c r="B49" s="5" t="n">
        <v>911</v>
      </c>
      <c r="C49" s="4" t="inlineStr">
        <is>
          <t xml:space="preserve"> </t>
        </is>
      </c>
      <c r="D49" s="5" t="n">
        <v>764</v>
      </c>
    </row>
    <row r="50">
      <c r="A50" s="4" t="inlineStr">
        <is>
          <t>Liberty National | Life</t>
        </is>
      </c>
      <c r="B50" s="4" t="inlineStr">
        <is>
          <t xml:space="preserve"> </t>
        </is>
      </c>
      <c r="C50" s="4" t="inlineStr">
        <is>
          <t xml:space="preserve"> </t>
        </is>
      </c>
      <c r="D50" s="4" t="inlineStr">
        <is>
          <t xml:space="preserve"> </t>
        </is>
      </c>
    </row>
    <row r="51">
      <c r="A51" s="3" t="inlineStr">
        <is>
          <t>At Original Discount Rates</t>
        </is>
      </c>
      <c r="B51" s="4" t="inlineStr">
        <is>
          <t xml:space="preserve"> </t>
        </is>
      </c>
      <c r="C51" s="4" t="inlineStr">
        <is>
          <t xml:space="preserve"> </t>
        </is>
      </c>
      <c r="D51" s="4" t="inlineStr">
        <is>
          <t xml:space="preserve"> </t>
        </is>
      </c>
    </row>
    <row r="52">
      <c r="A52" s="4" t="inlineStr">
        <is>
          <t>Net liability for future policy benefits—long duration life</t>
        </is>
      </c>
      <c r="B52" s="5" t="n">
        <v>2277415</v>
      </c>
      <c r="C52" s="4" t="inlineStr">
        <is>
          <t xml:space="preserve"> </t>
        </is>
      </c>
      <c r="D52" s="5" t="n">
        <v>2244035</v>
      </c>
    </row>
    <row r="53">
      <c r="A53" s="3" t="inlineStr">
        <is>
          <t>At Current Discount Rates</t>
        </is>
      </c>
      <c r="B53" s="4" t="inlineStr">
        <is>
          <t xml:space="preserve"> </t>
        </is>
      </c>
      <c r="C53" s="4" t="inlineStr">
        <is>
          <t xml:space="preserve"> </t>
        </is>
      </c>
      <c r="D53" s="4" t="inlineStr">
        <is>
          <t xml:space="preserve"> </t>
        </is>
      </c>
    </row>
    <row r="54">
      <c r="A54" s="4" t="inlineStr">
        <is>
          <t>Net liability for future policy benefits—long duration health</t>
        </is>
      </c>
      <c r="B54" s="5" t="n">
        <v>2498275</v>
      </c>
      <c r="C54" s="4" t="inlineStr">
        <is>
          <t xml:space="preserve"> </t>
        </is>
      </c>
      <c r="D54" s="5" t="n">
        <v>2222775</v>
      </c>
    </row>
    <row r="55">
      <c r="A55" s="4" t="inlineStr">
        <is>
          <t>Net liability for future policy benefits—long duration health</t>
        </is>
      </c>
      <c r="B55" s="5" t="n">
        <v>2498275</v>
      </c>
      <c r="C55" s="4" t="inlineStr">
        <is>
          <t xml:space="preserve"> </t>
        </is>
      </c>
      <c r="D55" s="5" t="n">
        <v>2222775</v>
      </c>
    </row>
    <row r="56">
      <c r="A56" s="4" t="inlineStr">
        <is>
          <t>Liberty National | Health</t>
        </is>
      </c>
      <c r="B56" s="4" t="inlineStr">
        <is>
          <t xml:space="preserve"> </t>
        </is>
      </c>
      <c r="C56" s="4" t="inlineStr">
        <is>
          <t xml:space="preserve"> </t>
        </is>
      </c>
      <c r="D56" s="4" t="inlineStr">
        <is>
          <t xml:space="preserve"> </t>
        </is>
      </c>
    </row>
    <row r="57">
      <c r="A57" s="3" t="inlineStr">
        <is>
          <t>At Original Discount Rates</t>
        </is>
      </c>
      <c r="B57" s="4" t="inlineStr">
        <is>
          <t xml:space="preserve"> </t>
        </is>
      </c>
      <c r="C57" s="4" t="inlineStr">
        <is>
          <t xml:space="preserve"> </t>
        </is>
      </c>
      <c r="D57" s="4" t="inlineStr">
        <is>
          <t xml:space="preserve"> </t>
        </is>
      </c>
    </row>
    <row r="58">
      <c r="A58" s="4" t="inlineStr">
        <is>
          <t>Net liability for future policy benefits—long duration life</t>
        </is>
      </c>
      <c r="B58" s="5" t="n">
        <v>466474</v>
      </c>
      <c r="C58" s="4" t="inlineStr">
        <is>
          <t xml:space="preserve"> </t>
        </is>
      </c>
      <c r="D58" s="5" t="n">
        <v>479394</v>
      </c>
    </row>
    <row r="59">
      <c r="A59" s="3" t="inlineStr">
        <is>
          <t>At Current Discount Rates</t>
        </is>
      </c>
      <c r="B59" s="4" t="inlineStr">
        <is>
          <t xml:space="preserve"> </t>
        </is>
      </c>
      <c r="C59" s="4" t="inlineStr">
        <is>
          <t xml:space="preserve"> </t>
        </is>
      </c>
      <c r="D59" s="4" t="inlineStr">
        <is>
          <t xml:space="preserve"> </t>
        </is>
      </c>
    </row>
    <row r="60">
      <c r="A60" s="4" t="inlineStr">
        <is>
          <t>Net liability for future policy benefits—long duration health</t>
        </is>
      </c>
      <c r="B60" s="5" t="n">
        <v>508632</v>
      </c>
      <c r="C60" s="4" t="inlineStr">
        <is>
          <t xml:space="preserve"> </t>
        </is>
      </c>
      <c r="D60" s="5" t="n">
        <v>483704</v>
      </c>
    </row>
    <row r="61">
      <c r="A61" s="4" t="inlineStr">
        <is>
          <t>Net liability for future policy benefits—long duration health</t>
        </is>
      </c>
      <c r="B61" s="5" t="n">
        <v>508632</v>
      </c>
      <c r="C61" s="4" t="inlineStr">
        <is>
          <t xml:space="preserve"> </t>
        </is>
      </c>
      <c r="D61" s="5" t="n">
        <v>483704</v>
      </c>
    </row>
    <row r="62">
      <c r="A62" s="4" t="inlineStr">
        <is>
          <t>Other premium | Life</t>
        </is>
      </c>
      <c r="B62" s="4" t="inlineStr">
        <is>
          <t xml:space="preserve"> </t>
        </is>
      </c>
      <c r="C62" s="4" t="inlineStr">
        <is>
          <t xml:space="preserve"> </t>
        </is>
      </c>
      <c r="D62" s="4" t="inlineStr">
        <is>
          <t xml:space="preserve"> </t>
        </is>
      </c>
    </row>
    <row r="63">
      <c r="A63" s="3" t="inlineStr">
        <is>
          <t>At Original Discount Rates</t>
        </is>
      </c>
      <c r="B63" s="4" t="inlineStr">
        <is>
          <t xml:space="preserve"> </t>
        </is>
      </c>
      <c r="C63" s="4" t="inlineStr">
        <is>
          <t xml:space="preserve"> </t>
        </is>
      </c>
      <c r="D63" s="4" t="inlineStr">
        <is>
          <t xml:space="preserve"> </t>
        </is>
      </c>
    </row>
    <row r="64">
      <c r="A64" s="4" t="inlineStr">
        <is>
          <t>Net liability for future policy benefits—long duration life</t>
        </is>
      </c>
      <c r="B64" s="5" t="n">
        <v>3128419</v>
      </c>
      <c r="C64" s="4" t="inlineStr">
        <is>
          <t xml:space="preserve"> </t>
        </is>
      </c>
      <c r="D64" s="5" t="n">
        <v>3037595</v>
      </c>
    </row>
    <row r="65">
      <c r="A65" s="3" t="inlineStr">
        <is>
          <t>At Current Discount Rates</t>
        </is>
      </c>
      <c r="B65" s="4" t="inlineStr">
        <is>
          <t xml:space="preserve"> </t>
        </is>
      </c>
      <c r="C65" s="4" t="inlineStr">
        <is>
          <t xml:space="preserve"> </t>
        </is>
      </c>
      <c r="D65" s="4" t="inlineStr">
        <is>
          <t xml:space="preserve"> </t>
        </is>
      </c>
    </row>
    <row r="66">
      <c r="A66" s="4" t="inlineStr">
        <is>
          <t>Net liability for future policy benefits—long duration health</t>
        </is>
      </c>
      <c r="B66" s="5" t="n">
        <v>3810659</v>
      </c>
      <c r="C66" s="4" t="inlineStr">
        <is>
          <t xml:space="preserve"> </t>
        </is>
      </c>
      <c r="D66" s="5" t="n">
        <v>3321581</v>
      </c>
    </row>
    <row r="67">
      <c r="A67" s="4" t="inlineStr">
        <is>
          <t>Net liability for future policy benefits—long duration health</t>
        </is>
      </c>
      <c r="B67" s="5" t="n">
        <v>3810659</v>
      </c>
      <c r="C67" s="4" t="inlineStr">
        <is>
          <t xml:space="preserve"> </t>
        </is>
      </c>
      <c r="D67" s="5" t="n">
        <v>3321581</v>
      </c>
    </row>
    <row r="68">
      <c r="A68" s="4" t="inlineStr">
        <is>
          <t>United American | Health</t>
        </is>
      </c>
      <c r="B68" s="4" t="inlineStr">
        <is>
          <t xml:space="preserve"> </t>
        </is>
      </c>
      <c r="C68" s="4" t="inlineStr">
        <is>
          <t xml:space="preserve"> </t>
        </is>
      </c>
      <c r="D68" s="4" t="inlineStr">
        <is>
          <t xml:space="preserve"> </t>
        </is>
      </c>
    </row>
    <row r="69">
      <c r="A69" s="3" t="inlineStr">
        <is>
          <t>At Original Discount Rates</t>
        </is>
      </c>
      <c r="B69" s="4" t="inlineStr">
        <is>
          <t xml:space="preserve"> </t>
        </is>
      </c>
      <c r="C69" s="4" t="inlineStr">
        <is>
          <t xml:space="preserve"> </t>
        </is>
      </c>
      <c r="D69" s="4" t="inlineStr">
        <is>
          <t xml:space="preserve"> </t>
        </is>
      </c>
    </row>
    <row r="70">
      <c r="A70" s="4" t="inlineStr">
        <is>
          <t>Net liability for future policy benefits—long duration life</t>
        </is>
      </c>
      <c r="B70" s="5" t="n">
        <v>110384</v>
      </c>
      <c r="C70" s="4" t="inlineStr">
        <is>
          <t xml:space="preserve"> </t>
        </is>
      </c>
      <c r="D70" s="5" t="n">
        <v>129410</v>
      </c>
    </row>
    <row r="71">
      <c r="A71" s="3" t="inlineStr">
        <is>
          <t>At Current Discount Rates</t>
        </is>
      </c>
      <c r="B71" s="4" t="inlineStr">
        <is>
          <t xml:space="preserve"> </t>
        </is>
      </c>
      <c r="C71" s="4" t="inlineStr">
        <is>
          <t xml:space="preserve"> </t>
        </is>
      </c>
      <c r="D71" s="4" t="inlineStr">
        <is>
          <t xml:space="preserve"> </t>
        </is>
      </c>
    </row>
    <row r="72">
      <c r="A72" s="4" t="inlineStr">
        <is>
          <t>Net liability for future policy benefits—long duration health</t>
        </is>
      </c>
      <c r="B72" s="5" t="n">
        <v>114081</v>
      </c>
      <c r="C72" s="4" t="inlineStr">
        <is>
          <t xml:space="preserve"> </t>
        </is>
      </c>
      <c r="D72" s="5" t="n">
        <v>124157</v>
      </c>
    </row>
    <row r="73">
      <c r="A73" s="4" t="inlineStr">
        <is>
          <t>Net liability for future policy benefits—long duration health</t>
        </is>
      </c>
      <c r="B73" s="5" t="n">
        <v>114081</v>
      </c>
      <c r="C73" s="4" t="inlineStr">
        <is>
          <t xml:space="preserve"> </t>
        </is>
      </c>
      <c r="D73" s="5" t="n">
        <v>124157</v>
      </c>
    </row>
    <row r="74">
      <c r="A74" s="4" t="inlineStr">
        <is>
          <t>Family Heritage | Health</t>
        </is>
      </c>
      <c r="B74" s="4" t="inlineStr">
        <is>
          <t xml:space="preserve"> </t>
        </is>
      </c>
      <c r="C74" s="4" t="inlineStr">
        <is>
          <t xml:space="preserve"> </t>
        </is>
      </c>
      <c r="D74" s="4" t="inlineStr">
        <is>
          <t xml:space="preserve"> </t>
        </is>
      </c>
    </row>
    <row r="75">
      <c r="A75" s="3" t="inlineStr">
        <is>
          <t>At Original Discount Rates</t>
        </is>
      </c>
      <c r="B75" s="4" t="inlineStr">
        <is>
          <t xml:space="preserve"> </t>
        </is>
      </c>
      <c r="C75" s="4" t="inlineStr">
        <is>
          <t xml:space="preserve"> </t>
        </is>
      </c>
      <c r="D75" s="4" t="inlineStr">
        <is>
          <t xml:space="preserve"> </t>
        </is>
      </c>
    </row>
    <row r="76">
      <c r="A76" s="4" t="inlineStr">
        <is>
          <t>Net liability for future policy benefits—long duration life</t>
        </is>
      </c>
      <c r="B76" s="5" t="n">
        <v>1813971</v>
      </c>
      <c r="C76" s="4" t="inlineStr">
        <is>
          <t xml:space="preserve"> </t>
        </is>
      </c>
      <c r="D76" s="5" t="n">
        <v>1692080</v>
      </c>
    </row>
    <row r="77">
      <c r="A77" s="3" t="inlineStr">
        <is>
          <t>At Current Discount Rates</t>
        </is>
      </c>
      <c r="B77" s="4" t="inlineStr">
        <is>
          <t xml:space="preserve"> </t>
        </is>
      </c>
      <c r="C77" s="4" t="inlineStr">
        <is>
          <t xml:space="preserve"> </t>
        </is>
      </c>
      <c r="D77" s="4" t="inlineStr">
        <is>
          <t xml:space="preserve"> </t>
        </is>
      </c>
    </row>
    <row r="78">
      <c r="A78" s="4" t="inlineStr">
        <is>
          <t>Net liability for future policy benefits—long duration health</t>
        </is>
      </c>
      <c r="B78" s="5" t="n">
        <v>1713530</v>
      </c>
      <c r="C78" s="4" t="inlineStr">
        <is>
          <t xml:space="preserve"> </t>
        </is>
      </c>
      <c r="D78" s="5" t="n">
        <v>1391017</v>
      </c>
    </row>
    <row r="79">
      <c r="A79" s="4" t="inlineStr">
        <is>
          <t>Net liability for future policy benefits—long duration health</t>
        </is>
      </c>
      <c r="B79" s="6" t="n">
        <v>1713530</v>
      </c>
      <c r="C79" s="4" t="inlineStr">
        <is>
          <t xml:space="preserve"> </t>
        </is>
      </c>
      <c r="D79" s="6" t="n">
        <v>13910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2994</v>
      </c>
      <c r="C4" s="6" t="n">
        <v>257083</v>
      </c>
      <c r="D4" s="6" t="n">
        <v>815566</v>
      </c>
      <c r="E4" s="6" t="n">
        <v>695953</v>
      </c>
    </row>
    <row r="5">
      <c r="A5" s="3" t="inlineStr">
        <is>
          <t>Unrealized gains (losses) on fixed maturitie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period</t>
        </is>
      </c>
      <c r="B6" s="5" t="n">
        <v>869743</v>
      </c>
      <c r="C6" s="5" t="n">
        <v>-1068091</v>
      </c>
      <c r="D6" s="5" t="n">
        <v>301715</v>
      </c>
      <c r="E6" s="5" t="n">
        <v>-932301</v>
      </c>
    </row>
    <row r="7">
      <c r="A7" s="4" t="inlineStr">
        <is>
          <t>Other reclassification adjustments included in net income</t>
        </is>
      </c>
      <c r="B7" s="5" t="n">
        <v>-2408</v>
      </c>
      <c r="C7" s="5" t="n">
        <v>851</v>
      </c>
      <c r="D7" s="5" t="n">
        <v>2580</v>
      </c>
      <c r="E7" s="5" t="n">
        <v>82866</v>
      </c>
    </row>
    <row r="8">
      <c r="A8" s="4" t="inlineStr">
        <is>
          <t>Foreign exchange adjustment on fixed maturities recorded at fair value</t>
        </is>
      </c>
      <c r="B8" s="5" t="n">
        <v>-954</v>
      </c>
      <c r="C8" s="5" t="n">
        <v>1603</v>
      </c>
      <c r="D8" s="5" t="n">
        <v>546</v>
      </c>
      <c r="E8" s="5" t="n">
        <v>603</v>
      </c>
    </row>
    <row r="9">
      <c r="A9" s="4" t="inlineStr">
        <is>
          <t>Total unrealized investment gains (losses)</t>
        </is>
      </c>
      <c r="B9" s="5" t="n">
        <v>866381</v>
      </c>
      <c r="C9" s="5" t="n">
        <v>-1065637</v>
      </c>
      <c r="D9" s="5" t="n">
        <v>304841</v>
      </c>
      <c r="E9" s="5" t="n">
        <v>-848832</v>
      </c>
    </row>
    <row r="10">
      <c r="A10" s="4" t="inlineStr">
        <is>
          <t>Less applicable tax (expense) benefit</t>
        </is>
      </c>
      <c r="B10" s="5" t="n">
        <v>-181941</v>
      </c>
      <c r="C10" s="5" t="n">
        <v>223782</v>
      </c>
      <c r="D10" s="5" t="n">
        <v>-64018</v>
      </c>
      <c r="E10" s="5" t="n">
        <v>178250</v>
      </c>
    </row>
    <row r="11">
      <c r="A11" s="4" t="inlineStr">
        <is>
          <t>Unrealized gains (losses) on investments, net of tax</t>
        </is>
      </c>
      <c r="B11" s="5" t="n">
        <v>684440</v>
      </c>
      <c r="C11" s="5" t="n">
        <v>-841855</v>
      </c>
      <c r="D11" s="5" t="n">
        <v>240823</v>
      </c>
      <c r="E11" s="5" t="n">
        <v>-670582</v>
      </c>
    </row>
    <row r="12">
      <c r="A12" s="3" t="inlineStr">
        <is>
          <t>Future Policy Benefits:</t>
        </is>
      </c>
      <c r="B12" s="4" t="inlineStr">
        <is>
          <t xml:space="preserve"> </t>
        </is>
      </c>
      <c r="C12" s="4" t="inlineStr">
        <is>
          <t xml:space="preserve"> </t>
        </is>
      </c>
      <c r="D12" s="4" t="inlineStr">
        <is>
          <t xml:space="preserve"> </t>
        </is>
      </c>
      <c r="E12" s="4" t="inlineStr">
        <is>
          <t xml:space="preserve"> </t>
        </is>
      </c>
    </row>
    <row r="13">
      <c r="A13" s="4" t="inlineStr">
        <is>
          <t>Change in discount rate on future policy benefits</t>
        </is>
      </c>
      <c r="B13" s="5" t="n">
        <v>-1247366</v>
      </c>
      <c r="C13" s="5" t="n">
        <v>1687310</v>
      </c>
      <c r="D13" s="5" t="n">
        <v>63614</v>
      </c>
      <c r="E13" s="5" t="n">
        <v>1272631</v>
      </c>
    </row>
    <row r="14">
      <c r="A14" s="4" t="inlineStr">
        <is>
          <t>Less applicable tax (expense) benefit</t>
        </is>
      </c>
      <c r="B14" s="5" t="n">
        <v>261946</v>
      </c>
      <c r="C14" s="5" t="n">
        <v>-354334</v>
      </c>
      <c r="D14" s="5" t="n">
        <v>-13360</v>
      </c>
      <c r="E14" s="5" t="n">
        <v>-267252</v>
      </c>
    </row>
    <row r="15">
      <c r="A15" s="4" t="inlineStr">
        <is>
          <t>Future policy benefit adjustments, net of tax</t>
        </is>
      </c>
      <c r="B15" s="5" t="n">
        <v>-985420</v>
      </c>
      <c r="C15" s="5" t="n">
        <v>1332976</v>
      </c>
      <c r="D15" s="5" t="n">
        <v>50254</v>
      </c>
      <c r="E15" s="5" t="n">
        <v>1005379</v>
      </c>
    </row>
    <row r="16">
      <c r="A16" s="3" t="inlineStr">
        <is>
          <t>Foreign exchange translation:</t>
        </is>
      </c>
      <c r="B16" s="4" t="inlineStr">
        <is>
          <t xml:space="preserve"> </t>
        </is>
      </c>
      <c r="C16" s="4" t="inlineStr">
        <is>
          <t xml:space="preserve"> </t>
        </is>
      </c>
      <c r="D16" s="4" t="inlineStr">
        <is>
          <t xml:space="preserve"> </t>
        </is>
      </c>
      <c r="E16" s="4" t="inlineStr">
        <is>
          <t xml:space="preserve"> </t>
        </is>
      </c>
    </row>
    <row r="17">
      <c r="A17" s="4" t="inlineStr">
        <is>
          <t>Foreign exchange translation adjustments, other than securities</t>
        </is>
      </c>
      <c r="B17" s="5" t="n">
        <v>7296</v>
      </c>
      <c r="C17" s="5" t="n">
        <v>-7881</v>
      </c>
      <c r="D17" s="5" t="n">
        <v>-4660</v>
      </c>
      <c r="E17" s="5" t="n">
        <v>-4039</v>
      </c>
    </row>
    <row r="18">
      <c r="A18" s="4" t="inlineStr">
        <is>
          <t>Less applicable tax (expense) benefit</t>
        </is>
      </c>
      <c r="B18" s="5" t="n">
        <v>-1532</v>
      </c>
      <c r="C18" s="5" t="n">
        <v>1655</v>
      </c>
      <c r="D18" s="5" t="n">
        <v>979</v>
      </c>
      <c r="E18" s="5" t="n">
        <v>847</v>
      </c>
    </row>
    <row r="19">
      <c r="A19" s="4" t="inlineStr">
        <is>
          <t>Foreign exchange translation adjustments, other than securities, net of tax</t>
        </is>
      </c>
      <c r="B19" s="5" t="n">
        <v>5764</v>
      </c>
      <c r="C19" s="5" t="n">
        <v>-6226</v>
      </c>
      <c r="D19" s="5" t="n">
        <v>-3681</v>
      </c>
      <c r="E19" s="5" t="n">
        <v>-3192</v>
      </c>
    </row>
    <row r="20">
      <c r="A20" s="3" t="inlineStr">
        <is>
          <t>Pension:</t>
        </is>
      </c>
      <c r="B20" s="4" t="inlineStr">
        <is>
          <t xml:space="preserve"> </t>
        </is>
      </c>
      <c r="C20" s="4" t="inlineStr">
        <is>
          <t xml:space="preserve"> </t>
        </is>
      </c>
      <c r="D20" s="4" t="inlineStr">
        <is>
          <t xml:space="preserve"> </t>
        </is>
      </c>
      <c r="E20" s="4" t="inlineStr">
        <is>
          <t xml:space="preserve"> </t>
        </is>
      </c>
    </row>
    <row r="21">
      <c r="A21" s="4" t="inlineStr">
        <is>
          <t>Pension adjustments</t>
        </is>
      </c>
      <c r="B21" s="5" t="n">
        <v>118</v>
      </c>
      <c r="C21" s="5" t="n">
        <v>35</v>
      </c>
      <c r="D21" s="5" t="n">
        <v>354</v>
      </c>
      <c r="E21" s="5" t="n">
        <v>-336</v>
      </c>
    </row>
    <row r="22">
      <c r="A22" s="4" t="inlineStr">
        <is>
          <t>Less applicable tax (expense) benefit</t>
        </is>
      </c>
      <c r="B22" s="5" t="n">
        <v>-25</v>
      </c>
      <c r="C22" s="5" t="n">
        <v>-7</v>
      </c>
      <c r="D22" s="5" t="n">
        <v>-74</v>
      </c>
      <c r="E22" s="5" t="n">
        <v>70</v>
      </c>
    </row>
    <row r="23">
      <c r="A23" s="4" t="inlineStr">
        <is>
          <t>Pension adjustments, net of tax</t>
        </is>
      </c>
      <c r="B23" s="5" t="n">
        <v>93</v>
      </c>
      <c r="C23" s="5" t="n">
        <v>28</v>
      </c>
      <c r="D23" s="5" t="n">
        <v>280</v>
      </c>
      <c r="E23" s="5" t="n">
        <v>-266</v>
      </c>
    </row>
    <row r="24">
      <c r="A24" s="4" t="inlineStr">
        <is>
          <t>Other comprehensive income (loss)</t>
        </is>
      </c>
      <c r="B24" s="5" t="n">
        <v>-295123</v>
      </c>
      <c r="C24" s="5" t="n">
        <v>484923</v>
      </c>
      <c r="D24" s="5" t="n">
        <v>287676</v>
      </c>
      <c r="E24" s="5" t="n">
        <v>331339</v>
      </c>
    </row>
    <row r="25">
      <c r="A25" s="4" t="inlineStr">
        <is>
          <t>Comprehensive income (loss)</t>
        </is>
      </c>
      <c r="B25" s="6" t="n">
        <v>7871</v>
      </c>
      <c r="C25" s="6" t="n">
        <v>742006</v>
      </c>
      <c r="D25" s="6" t="n">
        <v>1103242</v>
      </c>
      <c r="E25" s="6" t="n">
        <v>102729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Schedule of Weighted Average Interest Rate of Liability For Future Policy Benefits (Details)</t>
        </is>
      </c>
      <c r="B1" s="2" t="inlineStr">
        <is>
          <t>Sep. 30, 2024</t>
        </is>
      </c>
      <c r="C1" s="2" t="inlineStr">
        <is>
          <t>Sep. 30, 2023</t>
        </is>
      </c>
    </row>
    <row r="2">
      <c r="A2" s="4" t="inlineStr">
        <is>
          <t>American Income |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original discount rate</t>
        </is>
      </c>
      <c r="B4" s="11" t="n">
        <v>0.057</v>
      </c>
      <c r="C4" s="11" t="n">
        <v>0.057</v>
      </c>
    </row>
    <row r="5">
      <c r="A5" s="4" t="inlineStr">
        <is>
          <t>Weighted average current discount rate</t>
        </is>
      </c>
      <c r="B5" s="10" t="n">
        <v>0.05</v>
      </c>
      <c r="C5" s="11" t="n">
        <v>0.056</v>
      </c>
    </row>
    <row r="6">
      <c r="A6" s="4" t="inlineStr">
        <is>
          <t>American Income | Health</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Weighted average original discount rate</t>
        </is>
      </c>
      <c r="B8" s="11" t="n">
        <v>0.058</v>
      </c>
      <c r="C8" s="11" t="n">
        <v>0.059</v>
      </c>
    </row>
    <row r="9">
      <c r="A9" s="4" t="inlineStr">
        <is>
          <t>Weighted average current discount rate</t>
        </is>
      </c>
      <c r="B9" s="11" t="n">
        <v>0.048</v>
      </c>
      <c r="C9" s="11" t="n">
        <v>0.056</v>
      </c>
    </row>
    <row r="10">
      <c r="A10" s="4" t="inlineStr">
        <is>
          <t>DTC |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Weighted average original discount rate</t>
        </is>
      </c>
      <c r="B12" s="10" t="n">
        <v>0.06</v>
      </c>
      <c r="C12" s="10" t="n">
        <v>0.06</v>
      </c>
    </row>
    <row r="13">
      <c r="A13" s="4" t="inlineStr">
        <is>
          <t>Weighted average current discount rate</t>
        </is>
      </c>
      <c r="B13" s="10" t="n">
        <v>0.05</v>
      </c>
      <c r="C13" s="11" t="n">
        <v>0.056</v>
      </c>
    </row>
    <row r="14">
      <c r="A14" s="4" t="inlineStr">
        <is>
          <t>DTC | Health</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Weighted average original discount rate</t>
        </is>
      </c>
      <c r="B16" s="11" t="n">
        <v>0.051</v>
      </c>
      <c r="C16" s="11" t="n">
        <v>0.052</v>
      </c>
    </row>
    <row r="17">
      <c r="A17" s="4" t="inlineStr">
        <is>
          <t>Weighted average current discount rate</t>
        </is>
      </c>
      <c r="B17" s="11" t="n">
        <v>0.048</v>
      </c>
      <c r="C17" s="11" t="n">
        <v>0.055</v>
      </c>
    </row>
    <row r="18">
      <c r="A18" s="4" t="inlineStr">
        <is>
          <t>Liberty National | Lif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Weighted average original discount rate</t>
        </is>
      </c>
      <c r="B20" s="11" t="n">
        <v>0.056</v>
      </c>
      <c r="C20" s="11" t="n">
        <v>0.056</v>
      </c>
    </row>
    <row r="21">
      <c r="A21" s="4" t="inlineStr">
        <is>
          <t>Weighted average current discount rate</t>
        </is>
      </c>
      <c r="B21" s="10" t="n">
        <v>0.05</v>
      </c>
      <c r="C21" s="11" t="n">
        <v>0.057</v>
      </c>
    </row>
    <row r="22">
      <c r="A22" s="4" t="inlineStr">
        <is>
          <t>Liberty National | 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Weighted average original discount rate</t>
        </is>
      </c>
      <c r="B24" s="11" t="n">
        <v>0.058</v>
      </c>
      <c r="C24" s="11" t="n">
        <v>0.058</v>
      </c>
    </row>
    <row r="25">
      <c r="A25" s="4" t="inlineStr">
        <is>
          <t>Weighted average current discount rate</t>
        </is>
      </c>
      <c r="B25" s="11" t="n">
        <v>0.048</v>
      </c>
      <c r="C25" s="11" t="n">
        <v>0.057</v>
      </c>
    </row>
    <row r="26">
      <c r="A26" s="4" t="inlineStr">
        <is>
          <t>Other premium | Life</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Weighted average original discount rate</t>
        </is>
      </c>
      <c r="B28" s="11" t="n">
        <v>0.062</v>
      </c>
      <c r="C28" s="11" t="n">
        <v>0.062</v>
      </c>
    </row>
    <row r="29">
      <c r="A29" s="4" t="inlineStr">
        <is>
          <t>Weighted average current discount rate</t>
        </is>
      </c>
      <c r="B29" s="10" t="n">
        <v>0.05</v>
      </c>
      <c r="C29" s="11" t="n">
        <v>0.057</v>
      </c>
    </row>
    <row r="30">
      <c r="A30" s="4" t="inlineStr">
        <is>
          <t>United American | Health</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Weighted average original discount rate</t>
        </is>
      </c>
      <c r="B32" s="11" t="n">
        <v>0.051</v>
      </c>
      <c r="C32" s="11" t="n">
        <v>0.052</v>
      </c>
    </row>
    <row r="33">
      <c r="A33" s="4" t="inlineStr">
        <is>
          <t>Weighted average current discount rate</t>
        </is>
      </c>
      <c r="B33" s="11" t="n">
        <v>0.048</v>
      </c>
      <c r="C33" s="11" t="n">
        <v>0.055</v>
      </c>
    </row>
    <row r="34">
      <c r="A34" s="4" t="inlineStr">
        <is>
          <t>Family Heritage | Health</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Weighted average original discount rate</t>
        </is>
      </c>
      <c r="B36" s="11" t="n">
        <v>0.042</v>
      </c>
      <c r="C36" s="11" t="n">
        <v>0.043</v>
      </c>
    </row>
    <row r="37">
      <c r="A37" s="4" t="inlineStr">
        <is>
          <t>Weighted average current discount rate</t>
        </is>
      </c>
      <c r="B37" s="11" t="n">
        <v>0.049</v>
      </c>
      <c r="C37" s="11" t="n">
        <v>0.0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olicy Liabilities - Schedule of Weighted Average Duration of Liability For Future Policy Benefits (Details)</t>
        </is>
      </c>
      <c r="B1" s="2" t="inlineStr">
        <is>
          <t>Sep. 30, 2024</t>
        </is>
      </c>
      <c r="C1" s="2" t="inlineStr">
        <is>
          <t>Sep. 30, 2023</t>
        </is>
      </c>
    </row>
    <row r="2">
      <c r="A2" s="4" t="inlineStr">
        <is>
          <t>American Income |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At original discount rates</t>
        </is>
      </c>
      <c r="B4" s="4" t="inlineStr">
        <is>
          <t>22 years 9 months 21 days</t>
        </is>
      </c>
      <c r="C4" s="4" t="inlineStr">
        <is>
          <t>23 years 29 days</t>
        </is>
      </c>
    </row>
    <row r="5">
      <c r="A5" s="4" t="inlineStr">
        <is>
          <t>At current discount rates</t>
        </is>
      </c>
      <c r="B5" s="4" t="inlineStr">
        <is>
          <t>23 years 10 days</t>
        </is>
      </c>
      <c r="C5" s="4" t="inlineStr">
        <is>
          <t>23 years 3 months 14 days</t>
        </is>
      </c>
    </row>
    <row r="6">
      <c r="A6" s="4" t="inlineStr">
        <is>
          <t>American Income | Health</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At original discount rates</t>
        </is>
      </c>
      <c r="B8" s="4" t="inlineStr">
        <is>
          <t>12 years 6 months</t>
        </is>
      </c>
      <c r="C8" s="4" t="inlineStr">
        <is>
          <t>12 years 1 month 20 days</t>
        </is>
      </c>
    </row>
    <row r="9">
      <c r="A9" s="4" t="inlineStr">
        <is>
          <t>At current discount rates</t>
        </is>
      </c>
      <c r="B9" s="4" t="inlineStr">
        <is>
          <t>12 years 10 months 20 days</t>
        </is>
      </c>
      <c r="C9" s="4" t="inlineStr">
        <is>
          <t>12 years 2 months 12 days</t>
        </is>
      </c>
    </row>
    <row r="10">
      <c r="A10" s="4" t="inlineStr">
        <is>
          <t>DTC |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At original discount rates</t>
        </is>
      </c>
      <c r="B12" s="4" t="inlineStr">
        <is>
          <t>19 years 5 months 1 day</t>
        </is>
      </c>
      <c r="C12" s="4" t="inlineStr">
        <is>
          <t>19 years 8 months 23 days</t>
        </is>
      </c>
    </row>
    <row r="13">
      <c r="A13" s="4" t="inlineStr">
        <is>
          <t>At current discount rates</t>
        </is>
      </c>
      <c r="B13" s="4" t="inlineStr">
        <is>
          <t>20 years 9 months 21 days</t>
        </is>
      </c>
      <c r="C13" s="4" t="inlineStr">
        <is>
          <t>21 years</t>
        </is>
      </c>
    </row>
    <row r="14">
      <c r="A14" s="4" t="inlineStr">
        <is>
          <t>DTC | Health</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At original discount rates</t>
        </is>
      </c>
      <c r="B16" s="4" t="inlineStr">
        <is>
          <t>11 years 8 months 23 days</t>
        </is>
      </c>
      <c r="C16" s="4" t="inlineStr">
        <is>
          <t>11 years 4 months 24 days</t>
        </is>
      </c>
    </row>
    <row r="17">
      <c r="A17" s="4" t="inlineStr">
        <is>
          <t>At current discount rates</t>
        </is>
      </c>
      <c r="B17" s="4" t="inlineStr">
        <is>
          <t>10 years 11 months 4 days</t>
        </is>
      </c>
      <c r="C17" s="4" t="inlineStr">
        <is>
          <t>10 years 4 months 2 days</t>
        </is>
      </c>
    </row>
    <row r="18">
      <c r="A18" s="4" t="inlineStr">
        <is>
          <t>Liberty National | Lif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At original discount rates</t>
        </is>
      </c>
      <c r="B20" s="4" t="inlineStr">
        <is>
          <t>15 years 3 months 21 days</t>
        </is>
      </c>
      <c r="C20" s="4" t="inlineStr">
        <is>
          <t>15 years 1 month 13 days</t>
        </is>
      </c>
    </row>
    <row r="21">
      <c r="A21" s="4" t="inlineStr">
        <is>
          <t>At current discount rates</t>
        </is>
      </c>
      <c r="B21" s="4" t="inlineStr">
        <is>
          <t>15 years 9 months 18 days</t>
        </is>
      </c>
      <c r="C21" s="4" t="inlineStr">
        <is>
          <t>15 years 2 months 12 days</t>
        </is>
      </c>
    </row>
    <row r="22">
      <c r="A22" s="4" t="inlineStr">
        <is>
          <t>Liberty National | 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At original discount rates</t>
        </is>
      </c>
      <c r="B24" s="4" t="inlineStr">
        <is>
          <t>9 years 3 months 3 days</t>
        </is>
      </c>
      <c r="C24" s="4" t="inlineStr">
        <is>
          <t>9 years 1 month 9 days</t>
        </is>
      </c>
    </row>
    <row r="25">
      <c r="A25" s="4" t="inlineStr">
        <is>
          <t>At current discount rates</t>
        </is>
      </c>
      <c r="B25" s="4" t="inlineStr">
        <is>
          <t>9 years 5 months 23 days</t>
        </is>
      </c>
      <c r="C25" s="4" t="inlineStr">
        <is>
          <t>8 years 11 months 19 days</t>
        </is>
      </c>
    </row>
    <row r="26">
      <c r="A26" s="4" t="inlineStr">
        <is>
          <t>Other premium | Life</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At original discount rates</t>
        </is>
      </c>
      <c r="B28" s="4" t="inlineStr">
        <is>
          <t>16 years 25 days</t>
        </is>
      </c>
      <c r="C28" s="4" t="inlineStr">
        <is>
          <t>16 years 4 months 2 days</t>
        </is>
      </c>
    </row>
    <row r="29">
      <c r="A29" s="4" t="inlineStr">
        <is>
          <t>At current discount rates</t>
        </is>
      </c>
      <c r="B29" s="4" t="inlineStr">
        <is>
          <t>17 years 5 months 23 days</t>
        </is>
      </c>
      <c r="C29" s="4" t="inlineStr">
        <is>
          <t>17 years 5 months 1 day</t>
        </is>
      </c>
    </row>
    <row r="30">
      <c r="A30" s="4" t="inlineStr">
        <is>
          <t>United American | Health</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At original discount rates</t>
        </is>
      </c>
      <c r="B32" s="4" t="inlineStr">
        <is>
          <t>11 years 8 months 23 days</t>
        </is>
      </c>
      <c r="C32" s="4" t="inlineStr">
        <is>
          <t>11 years 4 months 24 days</t>
        </is>
      </c>
    </row>
    <row r="33">
      <c r="A33" s="4" t="inlineStr">
        <is>
          <t>At current discount rates</t>
        </is>
      </c>
      <c r="B33" s="4" t="inlineStr">
        <is>
          <t>10 years 11 months 4 days</t>
        </is>
      </c>
      <c r="C33" s="4" t="inlineStr">
        <is>
          <t>10 years 4 months 2 days</t>
        </is>
      </c>
    </row>
    <row r="34">
      <c r="A34" s="4" t="inlineStr">
        <is>
          <t>Family Heritage | Health</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At original discount rates</t>
        </is>
      </c>
      <c r="B36" s="4" t="inlineStr">
        <is>
          <t>15 years 4 months 2 days</t>
        </is>
      </c>
      <c r="C36" s="4" t="inlineStr">
        <is>
          <t>14 years 10 months 24 days</t>
        </is>
      </c>
    </row>
    <row r="37">
      <c r="A37" s="4" t="inlineStr">
        <is>
          <t>At current discount rates</t>
        </is>
      </c>
      <c r="B37" s="4" t="inlineStr">
        <is>
          <t>14 years 7 months 6 days</t>
        </is>
      </c>
      <c r="C37" s="4" t="inlineStr">
        <is>
          <t>13 years 9 months 21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 Liabilities - Schedule of Liability For Future Policy Benefits To Consolidated Income Stat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ife</t>
        </is>
      </c>
      <c r="B3" s="4" t="inlineStr">
        <is>
          <t xml:space="preserve"> </t>
        </is>
      </c>
      <c r="C3" s="4" t="inlineStr">
        <is>
          <t xml:space="preserve"> </t>
        </is>
      </c>
      <c r="D3" s="4" t="inlineStr">
        <is>
          <t xml:space="preserve"> </t>
        </is>
      </c>
      <c r="E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c r="E4" s="4" t="inlineStr">
        <is>
          <t xml:space="preserve"> </t>
        </is>
      </c>
    </row>
    <row r="5">
      <c r="A5" s="4" t="inlineStr">
        <is>
          <t>Gross Premiums</t>
        </is>
      </c>
      <c r="B5" s="6" t="n">
        <v>814217</v>
      </c>
      <c r="C5" s="6" t="n">
        <v>783289</v>
      </c>
      <c r="D5" s="6" t="n">
        <v>2425145</v>
      </c>
      <c r="E5" s="6" t="n">
        <v>2328098</v>
      </c>
    </row>
    <row r="6">
      <c r="A6" s="4" t="inlineStr">
        <is>
          <t>Interest expense</t>
        </is>
      </c>
      <c r="B6" s="5" t="n">
        <v>191576</v>
      </c>
      <c r="C6" s="5" t="n">
        <v>181703</v>
      </c>
      <c r="D6" s="5" t="n">
        <v>568349</v>
      </c>
      <c r="E6" s="5" t="n">
        <v>538177</v>
      </c>
    </row>
    <row r="7">
      <c r="A7" s="4" t="inlineStr">
        <is>
          <t>Health</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Gross Premiums</t>
        </is>
      </c>
      <c r="B9" s="5" t="n">
        <v>298917</v>
      </c>
      <c r="C9" s="5" t="n">
        <v>278665</v>
      </c>
      <c r="D9" s="5" t="n">
        <v>883744</v>
      </c>
      <c r="E9" s="5" t="n">
        <v>828429</v>
      </c>
    </row>
    <row r="10">
      <c r="A10" s="4" t="inlineStr">
        <is>
          <t>Interest expense</t>
        </is>
      </c>
      <c r="B10" s="5" t="n">
        <v>27778</v>
      </c>
      <c r="C10" s="5" t="n">
        <v>26779</v>
      </c>
      <c r="D10" s="5" t="n">
        <v>82495</v>
      </c>
      <c r="E10" s="5" t="n">
        <v>79712</v>
      </c>
    </row>
    <row r="11">
      <c r="A11" s="4" t="inlineStr">
        <is>
          <t>American Income | Life</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row>
    <row r="13">
      <c r="A13" s="4" t="inlineStr">
        <is>
          <t>Gross Premiums</t>
        </is>
      </c>
      <c r="B13" s="5" t="n">
        <v>427543</v>
      </c>
      <c r="C13" s="5" t="n">
        <v>399794</v>
      </c>
      <c r="D13" s="5" t="n">
        <v>1264474</v>
      </c>
      <c r="E13" s="5" t="n">
        <v>1181247</v>
      </c>
    </row>
    <row r="14">
      <c r="A14" s="4" t="inlineStr">
        <is>
          <t>Interest expense</t>
        </is>
      </c>
      <c r="B14" s="5" t="n">
        <v>68558</v>
      </c>
      <c r="C14" s="5" t="n">
        <v>63565</v>
      </c>
      <c r="D14" s="5" t="n">
        <v>202486</v>
      </c>
      <c r="E14" s="5" t="n">
        <v>187381</v>
      </c>
    </row>
    <row r="15">
      <c r="A15" s="4" t="inlineStr">
        <is>
          <t>American Income | Health</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row>
    <row r="17">
      <c r="A17" s="4" t="inlineStr">
        <is>
          <t>Gross Premiums</t>
        </is>
      </c>
      <c r="B17" s="5" t="n">
        <v>29628</v>
      </c>
      <c r="C17" s="5" t="n">
        <v>28528</v>
      </c>
      <c r="D17" s="5" t="n">
        <v>88017</v>
      </c>
      <c r="E17" s="5" t="n">
        <v>84863</v>
      </c>
    </row>
    <row r="18">
      <c r="A18" s="4" t="inlineStr">
        <is>
          <t>Interest expense</t>
        </is>
      </c>
      <c r="B18" s="5" t="n">
        <v>1696</v>
      </c>
      <c r="C18" s="5" t="n">
        <v>1640</v>
      </c>
      <c r="D18" s="5" t="n">
        <v>5010</v>
      </c>
      <c r="E18" s="5" t="n">
        <v>4896</v>
      </c>
    </row>
    <row r="19">
      <c r="A19" s="4" t="inlineStr">
        <is>
          <t>Direct to Consumer | Life</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row>
    <row r="21">
      <c r="A21" s="4" t="inlineStr">
        <is>
          <t>Gross Premiums</t>
        </is>
      </c>
      <c r="B21" s="5" t="n">
        <v>243625</v>
      </c>
      <c r="C21" s="5" t="n">
        <v>244931</v>
      </c>
      <c r="D21" s="5" t="n">
        <v>734860</v>
      </c>
      <c r="E21" s="5" t="n">
        <v>735374</v>
      </c>
    </row>
    <row r="22">
      <c r="A22" s="4" t="inlineStr">
        <is>
          <t>Interest expense</t>
        </is>
      </c>
      <c r="B22" s="5" t="n">
        <v>45708</v>
      </c>
      <c r="C22" s="5" t="n">
        <v>42978</v>
      </c>
      <c r="D22" s="5" t="n">
        <v>135249</v>
      </c>
      <c r="E22" s="5" t="n">
        <v>127040</v>
      </c>
    </row>
    <row r="23">
      <c r="A23" s="4" t="inlineStr">
        <is>
          <t>Direct to Consumer | Health</t>
        </is>
      </c>
      <c r="B23" s="4" t="inlineStr">
        <is>
          <t xml:space="preserve"> </t>
        </is>
      </c>
      <c r="C23" s="4" t="inlineStr">
        <is>
          <t xml:space="preserve"> </t>
        </is>
      </c>
      <c r="D23" s="4" t="inlineStr">
        <is>
          <t xml:space="preserve"> </t>
        </is>
      </c>
      <c r="E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c r="E24" s="4" t="inlineStr">
        <is>
          <t xml:space="preserve"> </t>
        </is>
      </c>
    </row>
    <row r="25">
      <c r="A25" s="4" t="inlineStr">
        <is>
          <t>Gross Premiums</t>
        </is>
      </c>
      <c r="B25" s="5" t="n">
        <v>3806</v>
      </c>
      <c r="C25" s="5" t="n">
        <v>3583</v>
      </c>
      <c r="D25" s="5" t="n">
        <v>11196</v>
      </c>
      <c r="E25" s="5" t="n">
        <v>10680</v>
      </c>
    </row>
    <row r="26">
      <c r="A26" s="4" t="inlineStr">
        <is>
          <t>Interest expense</t>
        </is>
      </c>
      <c r="B26" s="5" t="n">
        <v>0</v>
      </c>
      <c r="C26" s="5" t="n">
        <v>0</v>
      </c>
      <c r="D26" s="5" t="n">
        <v>0</v>
      </c>
      <c r="E26" s="5" t="n">
        <v>0</v>
      </c>
    </row>
    <row r="27">
      <c r="A27" s="4" t="inlineStr">
        <is>
          <t>Liberty National | Life</t>
        </is>
      </c>
      <c r="B27" s="4" t="inlineStr">
        <is>
          <t xml:space="preserve"> </t>
        </is>
      </c>
      <c r="C27" s="4" t="inlineStr">
        <is>
          <t xml:space="preserve"> </t>
        </is>
      </c>
      <c r="D27" s="4" t="inlineStr">
        <is>
          <t xml:space="preserve"> </t>
        </is>
      </c>
      <c r="E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c r="E28" s="4" t="inlineStr">
        <is>
          <t xml:space="preserve"> </t>
        </is>
      </c>
    </row>
    <row r="29">
      <c r="A29" s="4" t="inlineStr">
        <is>
          <t>Gross Premiums</t>
        </is>
      </c>
      <c r="B29" s="5" t="n">
        <v>92636</v>
      </c>
      <c r="C29" s="5" t="n">
        <v>87071</v>
      </c>
      <c r="D29" s="5" t="n">
        <v>273746</v>
      </c>
      <c r="E29" s="5" t="n">
        <v>256641</v>
      </c>
    </row>
    <row r="30">
      <c r="A30" s="4" t="inlineStr">
        <is>
          <t>Interest expense</t>
        </is>
      </c>
      <c r="B30" s="5" t="n">
        <v>30737</v>
      </c>
      <c r="C30" s="5" t="n">
        <v>30095</v>
      </c>
      <c r="D30" s="5" t="n">
        <v>91890</v>
      </c>
      <c r="E30" s="5" t="n">
        <v>89765</v>
      </c>
    </row>
    <row r="31">
      <c r="A31" s="4" t="inlineStr">
        <is>
          <t>Liberty National | Health</t>
        </is>
      </c>
      <c r="B31" s="4" t="inlineStr">
        <is>
          <t xml:space="preserve"> </t>
        </is>
      </c>
      <c r="C31" s="4" t="inlineStr">
        <is>
          <t xml:space="preserve"> </t>
        </is>
      </c>
      <c r="D31" s="4" t="inlineStr">
        <is>
          <t xml:space="preserve"> </t>
        </is>
      </c>
      <c r="E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row>
    <row r="33">
      <c r="A33" s="4" t="inlineStr">
        <is>
          <t>Gross Premiums</t>
        </is>
      </c>
      <c r="B33" s="5" t="n">
        <v>47099</v>
      </c>
      <c r="C33" s="5" t="n">
        <v>46441</v>
      </c>
      <c r="D33" s="5" t="n">
        <v>142051</v>
      </c>
      <c r="E33" s="5" t="n">
        <v>139875</v>
      </c>
    </row>
    <row r="34">
      <c r="A34" s="4" t="inlineStr">
        <is>
          <t>Interest expense</t>
        </is>
      </c>
      <c r="B34" s="5" t="n">
        <v>6524</v>
      </c>
      <c r="C34" s="5" t="n">
        <v>6766</v>
      </c>
      <c r="D34" s="5" t="n">
        <v>19679</v>
      </c>
      <c r="E34" s="5" t="n">
        <v>20567</v>
      </c>
    </row>
    <row r="35">
      <c r="A35" s="4" t="inlineStr">
        <is>
          <t>Other premium | Life</t>
        </is>
      </c>
      <c r="B35" s="4" t="inlineStr">
        <is>
          <t xml:space="preserve"> </t>
        </is>
      </c>
      <c r="C35" s="4" t="inlineStr">
        <is>
          <t xml:space="preserve"> </t>
        </is>
      </c>
      <c r="D35" s="4" t="inlineStr">
        <is>
          <t xml:space="preserve"> </t>
        </is>
      </c>
      <c r="E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row>
    <row r="37">
      <c r="A37" s="4" t="inlineStr">
        <is>
          <t>Gross Premiums</t>
        </is>
      </c>
      <c r="B37" s="5" t="n">
        <v>50413</v>
      </c>
      <c r="C37" s="5" t="n">
        <v>51493</v>
      </c>
      <c r="D37" s="5" t="n">
        <v>152065</v>
      </c>
      <c r="E37" s="5" t="n">
        <v>154836</v>
      </c>
    </row>
    <row r="38">
      <c r="A38" s="4" t="inlineStr">
        <is>
          <t>Interest expense</t>
        </is>
      </c>
      <c r="B38" s="5" t="n">
        <v>46573</v>
      </c>
      <c r="C38" s="5" t="n">
        <v>45065</v>
      </c>
      <c r="D38" s="5" t="n">
        <v>138724</v>
      </c>
      <c r="E38" s="5" t="n">
        <v>133991</v>
      </c>
    </row>
    <row r="39">
      <c r="A39" s="4" t="inlineStr">
        <is>
          <t>United American | Health</t>
        </is>
      </c>
      <c r="B39" s="4" t="inlineStr">
        <is>
          <t xml:space="preserve"> </t>
        </is>
      </c>
      <c r="C39" s="4" t="inlineStr">
        <is>
          <t xml:space="preserve"> </t>
        </is>
      </c>
      <c r="D39" s="4" t="inlineStr">
        <is>
          <t xml:space="preserve"> </t>
        </is>
      </c>
      <c r="E39" s="4" t="inlineStr">
        <is>
          <t xml:space="preserve"> </t>
        </is>
      </c>
    </row>
    <row r="40">
      <c r="A40" s="3" t="inlineStr">
        <is>
          <t>Liability for Future Policy Benefit, Activity [Line Items]</t>
        </is>
      </c>
      <c r="B40" s="4" t="inlineStr">
        <is>
          <t xml:space="preserve"> </t>
        </is>
      </c>
      <c r="C40" s="4" t="inlineStr">
        <is>
          <t xml:space="preserve"> </t>
        </is>
      </c>
      <c r="D40" s="4" t="inlineStr">
        <is>
          <t xml:space="preserve"> </t>
        </is>
      </c>
      <c r="E40" s="4" t="inlineStr">
        <is>
          <t xml:space="preserve"> </t>
        </is>
      </c>
    </row>
    <row r="41">
      <c r="A41" s="4" t="inlineStr">
        <is>
          <t>Gross Premiums</t>
        </is>
      </c>
      <c r="B41" s="5" t="n">
        <v>110565</v>
      </c>
      <c r="C41" s="5" t="n">
        <v>100285</v>
      </c>
      <c r="D41" s="5" t="n">
        <v>325415</v>
      </c>
      <c r="E41" s="5" t="n">
        <v>298964</v>
      </c>
    </row>
    <row r="42">
      <c r="A42" s="4" t="inlineStr">
        <is>
          <t>Interest expense</t>
        </is>
      </c>
      <c r="B42" s="5" t="n">
        <v>1408</v>
      </c>
      <c r="C42" s="5" t="n">
        <v>1741</v>
      </c>
      <c r="D42" s="5" t="n">
        <v>4449</v>
      </c>
      <c r="E42" s="5" t="n">
        <v>5345</v>
      </c>
    </row>
    <row r="43">
      <c r="A43" s="4" t="inlineStr">
        <is>
          <t>Family Heritage | Health</t>
        </is>
      </c>
      <c r="B43" s="4" t="inlineStr">
        <is>
          <t xml:space="preserve"> </t>
        </is>
      </c>
      <c r="C43" s="4" t="inlineStr">
        <is>
          <t xml:space="preserve"> </t>
        </is>
      </c>
      <c r="D43" s="4" t="inlineStr">
        <is>
          <t xml:space="preserve"> </t>
        </is>
      </c>
      <c r="E43" s="4" t="inlineStr">
        <is>
          <t xml:space="preserve"> </t>
        </is>
      </c>
    </row>
    <row r="44">
      <c r="A44" s="3" t="inlineStr">
        <is>
          <t>Liability for Future Policy Benefit, Activity [Line Items]</t>
        </is>
      </c>
      <c r="B44" s="4" t="inlineStr">
        <is>
          <t xml:space="preserve"> </t>
        </is>
      </c>
      <c r="C44" s="4" t="inlineStr">
        <is>
          <t xml:space="preserve"> </t>
        </is>
      </c>
      <c r="D44" s="4" t="inlineStr">
        <is>
          <t xml:space="preserve"> </t>
        </is>
      </c>
      <c r="E44" s="4" t="inlineStr">
        <is>
          <t xml:space="preserve"> </t>
        </is>
      </c>
    </row>
    <row r="45">
      <c r="A45" s="4" t="inlineStr">
        <is>
          <t>Gross Premiums</t>
        </is>
      </c>
      <c r="B45" s="5" t="n">
        <v>107819</v>
      </c>
      <c r="C45" s="5" t="n">
        <v>99828</v>
      </c>
      <c r="D45" s="5" t="n">
        <v>317065</v>
      </c>
      <c r="E45" s="5" t="n">
        <v>294047</v>
      </c>
    </row>
    <row r="46">
      <c r="A46" s="4" t="inlineStr">
        <is>
          <t>Interest expense</t>
        </is>
      </c>
      <c r="B46" s="6" t="n">
        <v>18150</v>
      </c>
      <c r="C46" s="6" t="n">
        <v>16632</v>
      </c>
      <c r="D46" s="6" t="n">
        <v>53357</v>
      </c>
      <c r="E46" s="6" t="n">
        <v>4890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licy Liabilities - Schedule of Undiscounted And Discounted Expected Future Gross Premiums And Expected Future Benefits And Expens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Lif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V of expected future gross premiums, Not discounted</t>
        </is>
      </c>
      <c r="B4" s="6" t="n">
        <v>51262031</v>
      </c>
      <c r="C4" s="4" t="inlineStr">
        <is>
          <t xml:space="preserve"> </t>
        </is>
      </c>
      <c r="D4" s="4" t="inlineStr">
        <is>
          <t xml:space="preserve"> </t>
        </is>
      </c>
      <c r="E4" s="6" t="n">
        <v>49904850</v>
      </c>
      <c r="F4" s="4" t="inlineStr">
        <is>
          <t xml:space="preserve"> </t>
        </is>
      </c>
      <c r="G4" s="4" t="inlineStr">
        <is>
          <t xml:space="preserve"> </t>
        </is>
      </c>
    </row>
    <row r="5">
      <c r="A5" s="4" t="inlineStr">
        <is>
          <t>PV of expected future gross premiums, At original discount rates</t>
        </is>
      </c>
      <c r="B5" s="5" t="n">
        <v>28100488</v>
      </c>
      <c r="C5" s="4" t="inlineStr">
        <is>
          <t xml:space="preserve"> </t>
        </is>
      </c>
      <c r="D5" s="4" t="inlineStr">
        <is>
          <t xml:space="preserve"> </t>
        </is>
      </c>
      <c r="E5" s="5" t="n">
        <v>27294726</v>
      </c>
      <c r="F5" s="4" t="inlineStr">
        <is>
          <t xml:space="preserve"> </t>
        </is>
      </c>
      <c r="G5" s="4" t="inlineStr">
        <is>
          <t xml:space="preserve"> </t>
        </is>
      </c>
    </row>
    <row r="6">
      <c r="A6" s="4" t="inlineStr">
        <is>
          <t>PV of expected future gross premiums, At current discount rates</t>
        </is>
      </c>
      <c r="B6" s="5" t="n">
        <v>29804051</v>
      </c>
      <c r="C6" s="4" t="inlineStr">
        <is>
          <t xml:space="preserve"> </t>
        </is>
      </c>
      <c r="D6" s="4" t="inlineStr">
        <is>
          <t xml:space="preserve"> </t>
        </is>
      </c>
      <c r="E6" s="5" t="n">
        <v>26790615</v>
      </c>
      <c r="F6" s="4" t="inlineStr">
        <is>
          <t xml:space="preserve"> </t>
        </is>
      </c>
      <c r="G6" s="4" t="inlineStr">
        <is>
          <t xml:space="preserve"> </t>
        </is>
      </c>
    </row>
    <row r="7">
      <c r="A7" s="4" t="inlineStr">
        <is>
          <t>PV of expected future net premiums, Not discounted</t>
        </is>
      </c>
      <c r="B7" s="5" t="n">
        <v>21550441</v>
      </c>
      <c r="C7" s="4" t="inlineStr">
        <is>
          <t xml:space="preserve"> </t>
        </is>
      </c>
      <c r="D7" s="4" t="inlineStr">
        <is>
          <t xml:space="preserve"> </t>
        </is>
      </c>
      <c r="E7" s="5" t="n">
        <v>21583806</v>
      </c>
      <c r="F7" s="4" t="inlineStr">
        <is>
          <t xml:space="preserve"> </t>
        </is>
      </c>
      <c r="G7" s="4" t="inlineStr">
        <is>
          <t xml:space="preserve"> </t>
        </is>
      </c>
    </row>
    <row r="8">
      <c r="A8" s="4" t="inlineStr">
        <is>
          <t>PV of expected future net premiums, At original discount rates</t>
        </is>
      </c>
      <c r="B8" s="5" t="n">
        <v>11689804</v>
      </c>
      <c r="C8" s="6" t="n">
        <v>11836592</v>
      </c>
      <c r="D8" s="6" t="n">
        <v>11709368</v>
      </c>
      <c r="E8" s="5" t="n">
        <v>11701214</v>
      </c>
      <c r="F8" s="6" t="n">
        <v>11616443</v>
      </c>
      <c r="G8" s="6" t="n">
        <v>11442919</v>
      </c>
    </row>
    <row r="9">
      <c r="A9" s="4" t="inlineStr">
        <is>
          <t>PV of expected future net premiums, At current discount rates</t>
        </is>
      </c>
      <c r="B9" s="5" t="n">
        <v>12406270</v>
      </c>
      <c r="C9" s="5" t="n">
        <v>11981537</v>
      </c>
      <c r="D9" s="5" t="n">
        <v>12342307</v>
      </c>
      <c r="E9" s="5" t="n">
        <v>11494641</v>
      </c>
      <c r="F9" s="5" t="n">
        <v>12042720</v>
      </c>
      <c r="G9" s="5" t="n">
        <v>11748528</v>
      </c>
    </row>
    <row r="10">
      <c r="A10" s="4" t="inlineStr">
        <is>
          <t>PV of expected future policy benefits, Not discounted</t>
        </is>
      </c>
      <c r="B10" s="5" t="n">
        <v>78961606</v>
      </c>
      <c r="C10" s="4" t="inlineStr">
        <is>
          <t xml:space="preserve"> </t>
        </is>
      </c>
      <c r="D10" s="4" t="inlineStr">
        <is>
          <t xml:space="preserve"> </t>
        </is>
      </c>
      <c r="E10" s="5" t="n">
        <v>77173809</v>
      </c>
      <c r="F10" s="4" t="inlineStr">
        <is>
          <t xml:space="preserve"> </t>
        </is>
      </c>
      <c r="G10" s="4" t="inlineStr">
        <is>
          <t xml:space="preserve"> </t>
        </is>
      </c>
    </row>
    <row r="11">
      <c r="A11" s="4" t="inlineStr">
        <is>
          <t>PV of expected future policy benefits, At original discount rates</t>
        </is>
      </c>
      <c r="B11" s="5" t="n">
        <v>24983499</v>
      </c>
      <c r="C11" s="5" t="n">
        <v>25004280</v>
      </c>
      <c r="D11" s="5" t="n">
        <v>24563696</v>
      </c>
      <c r="E11" s="5" t="n">
        <v>24362292</v>
      </c>
      <c r="F11" s="5" t="n">
        <v>24092695</v>
      </c>
      <c r="G11" s="5" t="n">
        <v>23564337</v>
      </c>
    </row>
    <row r="12">
      <c r="A12" s="4" t="inlineStr">
        <is>
          <t>PV of expected future policy benefits, At current discount rates</t>
        </is>
      </c>
      <c r="B12" s="5" t="n">
        <v>28150367</v>
      </c>
      <c r="C12" s="5" t="n">
        <v>26507907</v>
      </c>
      <c r="D12" s="5" t="n">
        <v>27723158</v>
      </c>
      <c r="E12" s="5" t="n">
        <v>24907260</v>
      </c>
      <c r="F12" s="5" t="n">
        <v>26772991</v>
      </c>
      <c r="G12" s="5" t="n">
        <v>25749961</v>
      </c>
    </row>
    <row r="13">
      <c r="A13" s="4" t="inlineStr">
        <is>
          <t>Heal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V of expected future gross premiums, Not discounted</t>
        </is>
      </c>
      <c r="B15" s="5" t="n">
        <v>20227626</v>
      </c>
      <c r="C15" s="4" t="inlineStr">
        <is>
          <t xml:space="preserve"> </t>
        </is>
      </c>
      <c r="D15" s="4" t="inlineStr">
        <is>
          <t xml:space="preserve"> </t>
        </is>
      </c>
      <c r="E15" s="5" t="n">
        <v>19144817</v>
      </c>
      <c r="F15" s="4" t="inlineStr">
        <is>
          <t xml:space="preserve"> </t>
        </is>
      </c>
      <c r="G15" s="4" t="inlineStr">
        <is>
          <t xml:space="preserve"> </t>
        </is>
      </c>
    </row>
    <row r="16">
      <c r="A16" s="4" t="inlineStr">
        <is>
          <t>PV of expected future gross premiums, At original discount rates</t>
        </is>
      </c>
      <c r="B16" s="5" t="n">
        <v>12155056</v>
      </c>
      <c r="C16" s="4" t="inlineStr">
        <is>
          <t xml:space="preserve"> </t>
        </is>
      </c>
      <c r="D16" s="4" t="inlineStr">
        <is>
          <t xml:space="preserve"> </t>
        </is>
      </c>
      <c r="E16" s="5" t="n">
        <v>11521032</v>
      </c>
      <c r="F16" s="4" t="inlineStr">
        <is>
          <t xml:space="preserve"> </t>
        </is>
      </c>
      <c r="G16" s="4" t="inlineStr">
        <is>
          <t xml:space="preserve"> </t>
        </is>
      </c>
    </row>
    <row r="17">
      <c r="A17" s="4" t="inlineStr">
        <is>
          <t>PV of expected future gross premiums, At current discount rates</t>
        </is>
      </c>
      <c r="B17" s="5" t="n">
        <v>12407986</v>
      </c>
      <c r="C17" s="4" t="inlineStr">
        <is>
          <t xml:space="preserve"> </t>
        </is>
      </c>
      <c r="D17" s="4" t="inlineStr">
        <is>
          <t xml:space="preserve"> </t>
        </is>
      </c>
      <c r="E17" s="5" t="n">
        <v>10812872</v>
      </c>
      <c r="F17" s="4" t="inlineStr">
        <is>
          <t xml:space="preserve"> </t>
        </is>
      </c>
      <c r="G17" s="4" t="inlineStr">
        <is>
          <t xml:space="preserve"> </t>
        </is>
      </c>
    </row>
    <row r="18">
      <c r="A18" s="4" t="inlineStr">
        <is>
          <t>PV of expected future net premiums, Not discounted</t>
        </is>
      </c>
      <c r="B18" s="5" t="n">
        <v>10457252</v>
      </c>
      <c r="C18" s="4" t="inlineStr">
        <is>
          <t xml:space="preserve"> </t>
        </is>
      </c>
      <c r="D18" s="4" t="inlineStr">
        <is>
          <t xml:space="preserve"> </t>
        </is>
      </c>
      <c r="E18" s="5" t="n">
        <v>9797821</v>
      </c>
      <c r="F18" s="4" t="inlineStr">
        <is>
          <t xml:space="preserve"> </t>
        </is>
      </c>
      <c r="G18" s="4" t="inlineStr">
        <is>
          <t xml:space="preserve"> </t>
        </is>
      </c>
    </row>
    <row r="19">
      <c r="A19" s="4" t="inlineStr">
        <is>
          <t>PV of expected future net premiums, At original discount rates</t>
        </is>
      </c>
      <c r="B19" s="5" t="n">
        <v>6339854</v>
      </c>
      <c r="C19" s="5" t="n">
        <v>6204884</v>
      </c>
      <c r="D19" s="5" t="n">
        <v>6069295</v>
      </c>
      <c r="E19" s="5" t="n">
        <v>5943135</v>
      </c>
      <c r="F19" s="5" t="n">
        <v>5445595</v>
      </c>
      <c r="G19" s="5" t="n">
        <v>5366304</v>
      </c>
    </row>
    <row r="20">
      <c r="A20" s="4" t="inlineStr">
        <is>
          <t>PV of expected future net premiums, At current discount rates</t>
        </is>
      </c>
      <c r="B20" s="5" t="n">
        <v>6452555</v>
      </c>
      <c r="C20" s="5" t="n">
        <v>6007794</v>
      </c>
      <c r="D20" s="5" t="n">
        <v>6089728</v>
      </c>
      <c r="E20" s="5" t="n">
        <v>5546944</v>
      </c>
      <c r="F20" s="5" t="n">
        <v>5346643</v>
      </c>
      <c r="G20" s="5" t="n">
        <v>5207422</v>
      </c>
    </row>
    <row r="21">
      <c r="A21" s="4" t="inlineStr">
        <is>
          <t>PV of expected future policy benefits, Not discounted</t>
        </is>
      </c>
      <c r="B21" s="5" t="n">
        <v>15707558</v>
      </c>
      <c r="C21" s="4" t="inlineStr">
        <is>
          <t xml:space="preserve"> </t>
        </is>
      </c>
      <c r="D21" s="4" t="inlineStr">
        <is>
          <t xml:space="preserve"> </t>
        </is>
      </c>
      <c r="E21" s="5" t="n">
        <v>14749901</v>
      </c>
      <c r="F21" s="4" t="inlineStr">
        <is>
          <t xml:space="preserve"> </t>
        </is>
      </c>
      <c r="G21" s="4" t="inlineStr">
        <is>
          <t xml:space="preserve"> </t>
        </is>
      </c>
    </row>
    <row r="22">
      <c r="A22" s="4" t="inlineStr">
        <is>
          <t>PV of expected future policy benefits, At original discount rates</t>
        </is>
      </c>
      <c r="B22" s="5" t="n">
        <v>8827339</v>
      </c>
      <c r="C22" s="5" t="n">
        <v>8657990</v>
      </c>
      <c r="D22" s="5" t="n">
        <v>8484970</v>
      </c>
      <c r="E22" s="5" t="n">
        <v>8338353</v>
      </c>
      <c r="F22" s="5" t="n">
        <v>7832089</v>
      </c>
      <c r="G22" s="5" t="n">
        <v>7710767</v>
      </c>
    </row>
    <row r="23">
      <c r="A23" s="4" t="inlineStr">
        <is>
          <t>PV of expected future policy benefits, At current discount rates</t>
        </is>
      </c>
      <c r="B23" s="5" t="n">
        <v>8898122</v>
      </c>
      <c r="C23" s="5" t="n">
        <v>8260784</v>
      </c>
      <c r="D23" s="5" t="n">
        <v>8441002</v>
      </c>
      <c r="E23" s="5" t="n">
        <v>7637496</v>
      </c>
      <c r="F23" s="5" t="n">
        <v>7621433</v>
      </c>
      <c r="G23" s="5" t="n">
        <v>7394349</v>
      </c>
    </row>
    <row r="24">
      <c r="A24" s="4" t="inlineStr">
        <is>
          <t>American Income |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V of expected future gross premiums, Not discounted</t>
        </is>
      </c>
      <c r="B26" s="5" t="n">
        <v>25300910</v>
      </c>
      <c r="C26" s="4" t="inlineStr">
        <is>
          <t xml:space="preserve"> </t>
        </is>
      </c>
      <c r="D26" s="4" t="inlineStr">
        <is>
          <t xml:space="preserve"> </t>
        </is>
      </c>
      <c r="E26" s="5" t="n">
        <v>23974963</v>
      </c>
      <c r="F26" s="4" t="inlineStr">
        <is>
          <t xml:space="preserve"> </t>
        </is>
      </c>
      <c r="G26" s="4" t="inlineStr">
        <is>
          <t xml:space="preserve"> </t>
        </is>
      </c>
    </row>
    <row r="27">
      <c r="A27" s="4" t="inlineStr">
        <is>
          <t>PV of expected future gross premiums, At original discount rates</t>
        </is>
      </c>
      <c r="B27" s="5" t="n">
        <v>14305914</v>
      </c>
      <c r="C27" s="4" t="inlineStr">
        <is>
          <t xml:space="preserve"> </t>
        </is>
      </c>
      <c r="D27" s="4" t="inlineStr">
        <is>
          <t xml:space="preserve"> </t>
        </is>
      </c>
      <c r="E27" s="5" t="n">
        <v>13530015</v>
      </c>
      <c r="F27" s="4" t="inlineStr">
        <is>
          <t xml:space="preserve"> </t>
        </is>
      </c>
      <c r="G27" s="4" t="inlineStr">
        <is>
          <t xml:space="preserve"> </t>
        </is>
      </c>
    </row>
    <row r="28">
      <c r="A28" s="4" t="inlineStr">
        <is>
          <t>PV of expected future gross premiums, At current discount rates</t>
        </is>
      </c>
      <c r="B28" s="5" t="n">
        <v>15028140</v>
      </c>
      <c r="C28" s="4" t="inlineStr">
        <is>
          <t xml:space="preserve"> </t>
        </is>
      </c>
      <c r="D28" s="4" t="inlineStr">
        <is>
          <t xml:space="preserve"> </t>
        </is>
      </c>
      <c r="E28" s="5" t="n">
        <v>13147003</v>
      </c>
      <c r="F28" s="4" t="inlineStr">
        <is>
          <t xml:space="preserve"> </t>
        </is>
      </c>
      <c r="G28" s="4" t="inlineStr">
        <is>
          <t xml:space="preserve"> </t>
        </is>
      </c>
    </row>
    <row r="29">
      <c r="A29" s="4" t="inlineStr">
        <is>
          <t>PV of expected future net premiums, Not discounted</t>
        </is>
      </c>
      <c r="B29" s="5" t="n">
        <v>8185825</v>
      </c>
      <c r="C29" s="4" t="inlineStr">
        <is>
          <t xml:space="preserve"> </t>
        </is>
      </c>
      <c r="D29" s="4" t="inlineStr">
        <is>
          <t xml:space="preserve"> </t>
        </is>
      </c>
      <c r="E29" s="5" t="n">
        <v>7912903</v>
      </c>
      <c r="F29" s="4" t="inlineStr">
        <is>
          <t xml:space="preserve"> </t>
        </is>
      </c>
      <c r="G29" s="4" t="inlineStr">
        <is>
          <t xml:space="preserve"> </t>
        </is>
      </c>
    </row>
    <row r="30">
      <c r="A30" s="4" t="inlineStr">
        <is>
          <t>PV of expected future net premiums, At original discount rates</t>
        </is>
      </c>
      <c r="B30" s="5" t="n">
        <v>4632427</v>
      </c>
      <c r="C30" s="5" t="n">
        <v>4648111</v>
      </c>
      <c r="D30" s="5" t="n">
        <v>4523329</v>
      </c>
      <c r="E30" s="5" t="n">
        <v>4473959</v>
      </c>
      <c r="F30" s="5" t="n">
        <v>4399053</v>
      </c>
      <c r="G30" s="5" t="n">
        <v>4246723</v>
      </c>
    </row>
    <row r="31">
      <c r="A31" s="4" t="inlineStr">
        <is>
          <t>PV of expected future net premiums, At current discount rates</t>
        </is>
      </c>
      <c r="B31" s="5" t="n">
        <v>4836994</v>
      </c>
      <c r="C31" s="5" t="n">
        <v>4635903</v>
      </c>
      <c r="D31" s="5" t="n">
        <v>4681888</v>
      </c>
      <c r="E31" s="5" t="n">
        <v>4318705</v>
      </c>
      <c r="F31" s="5" t="n">
        <v>4472847</v>
      </c>
      <c r="G31" s="5" t="n">
        <v>4273156</v>
      </c>
    </row>
    <row r="32">
      <c r="A32" s="4" t="inlineStr">
        <is>
          <t>PV of expected future policy benefits, Not discounted</t>
        </is>
      </c>
      <c r="B32" s="5" t="n">
        <v>31554905</v>
      </c>
      <c r="C32" s="4" t="inlineStr">
        <is>
          <t xml:space="preserve"> </t>
        </is>
      </c>
      <c r="D32" s="4" t="inlineStr">
        <is>
          <t xml:space="preserve"> </t>
        </is>
      </c>
      <c r="E32" s="5" t="n">
        <v>30182319</v>
      </c>
      <c r="F32" s="4" t="inlineStr">
        <is>
          <t xml:space="preserve"> </t>
        </is>
      </c>
      <c r="G32" s="4" t="inlineStr">
        <is>
          <t xml:space="preserve"> </t>
        </is>
      </c>
    </row>
    <row r="33">
      <c r="A33" s="4" t="inlineStr">
        <is>
          <t>PV of expected future policy benefits, At original discount rates</t>
        </is>
      </c>
      <c r="B33" s="5" t="n">
        <v>9413743</v>
      </c>
      <c r="C33" s="5" t="n">
        <v>9353526</v>
      </c>
      <c r="D33" s="5" t="n">
        <v>9061833</v>
      </c>
      <c r="E33" s="5" t="n">
        <v>8909960</v>
      </c>
      <c r="F33" s="5" t="n">
        <v>8753526</v>
      </c>
      <c r="G33" s="5" t="n">
        <v>8409761</v>
      </c>
    </row>
    <row r="34">
      <c r="A34" s="4" t="inlineStr">
        <is>
          <t>PV of expected future policy benefits, At current discount rates</t>
        </is>
      </c>
      <c r="B34" s="5" t="n">
        <v>10504785</v>
      </c>
      <c r="C34" s="5" t="n">
        <v>9811407</v>
      </c>
      <c r="D34" s="5" t="n">
        <v>10163627</v>
      </c>
      <c r="E34" s="5" t="n">
        <v>8990437</v>
      </c>
      <c r="F34" s="5" t="n">
        <v>9668207</v>
      </c>
      <c r="G34" s="5" t="n">
        <v>9119104</v>
      </c>
    </row>
    <row r="35">
      <c r="A35" s="4" t="inlineStr">
        <is>
          <t>American Income | Heal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V of expected future gross premiums, Not discounted</t>
        </is>
      </c>
      <c r="B37" s="5" t="n">
        <v>1781677</v>
      </c>
      <c r="C37" s="4" t="inlineStr">
        <is>
          <t xml:space="preserve"> </t>
        </is>
      </c>
      <c r="D37" s="4" t="inlineStr">
        <is>
          <t xml:space="preserve"> </t>
        </is>
      </c>
      <c r="E37" s="5" t="n">
        <v>1755682</v>
      </c>
      <c r="F37" s="4" t="inlineStr">
        <is>
          <t xml:space="preserve"> </t>
        </is>
      </c>
      <c r="G37" s="4" t="inlineStr">
        <is>
          <t xml:space="preserve"> </t>
        </is>
      </c>
    </row>
    <row r="38">
      <c r="A38" s="4" t="inlineStr">
        <is>
          <t>PV of expected future gross premiums, At original discount rates</t>
        </is>
      </c>
      <c r="B38" s="5" t="n">
        <v>999161</v>
      </c>
      <c r="C38" s="4" t="inlineStr">
        <is>
          <t xml:space="preserve"> </t>
        </is>
      </c>
      <c r="D38" s="4" t="inlineStr">
        <is>
          <t xml:space="preserve"> </t>
        </is>
      </c>
      <c r="E38" s="5" t="n">
        <v>984122</v>
      </c>
      <c r="F38" s="4" t="inlineStr">
        <is>
          <t xml:space="preserve"> </t>
        </is>
      </c>
      <c r="G38" s="4" t="inlineStr">
        <is>
          <t xml:space="preserve"> </t>
        </is>
      </c>
    </row>
    <row r="39">
      <c r="A39" s="4" t="inlineStr">
        <is>
          <t>PV of expected future gross premiums, At current discount rates</t>
        </is>
      </c>
      <c r="B39" s="5" t="n">
        <v>1063740</v>
      </c>
      <c r="C39" s="4" t="inlineStr">
        <is>
          <t xml:space="preserve"> </t>
        </is>
      </c>
      <c r="D39" s="4" t="inlineStr">
        <is>
          <t xml:space="preserve"> </t>
        </is>
      </c>
      <c r="E39" s="5" t="n">
        <v>969090</v>
      </c>
      <c r="F39" s="4" t="inlineStr">
        <is>
          <t xml:space="preserve"> </t>
        </is>
      </c>
      <c r="G39" s="4" t="inlineStr">
        <is>
          <t xml:space="preserve"> </t>
        </is>
      </c>
    </row>
    <row r="40">
      <c r="A40" s="4" t="inlineStr">
        <is>
          <t>PV of expected future net premiums, Not discounted</t>
        </is>
      </c>
      <c r="B40" s="5" t="n">
        <v>400683</v>
      </c>
      <c r="C40" s="4" t="inlineStr">
        <is>
          <t xml:space="preserve"> </t>
        </is>
      </c>
      <c r="D40" s="4" t="inlineStr">
        <is>
          <t xml:space="preserve"> </t>
        </is>
      </c>
      <c r="E40" s="5" t="n">
        <v>354120</v>
      </c>
      <c r="F40" s="4" t="inlineStr">
        <is>
          <t xml:space="preserve"> </t>
        </is>
      </c>
      <c r="G40" s="4" t="inlineStr">
        <is>
          <t xml:space="preserve"> </t>
        </is>
      </c>
    </row>
    <row r="41">
      <c r="A41" s="4" t="inlineStr">
        <is>
          <t>PV of expected future net premiums, At original discount rates</t>
        </is>
      </c>
      <c r="B41" s="5" t="n">
        <v>225616</v>
      </c>
      <c r="C41" s="5" t="n">
        <v>208867</v>
      </c>
      <c r="D41" s="5" t="n">
        <v>201869</v>
      </c>
      <c r="E41" s="5" t="n">
        <v>199122</v>
      </c>
      <c r="F41" s="5" t="n">
        <v>201709</v>
      </c>
      <c r="G41" s="5" t="n">
        <v>192631</v>
      </c>
    </row>
    <row r="42">
      <c r="A42" s="4" t="inlineStr">
        <is>
          <t>PV of expected future net premiums, At current discount rates</t>
        </is>
      </c>
      <c r="B42" s="5" t="n">
        <v>233789</v>
      </c>
      <c r="C42" s="5" t="n">
        <v>205889</v>
      </c>
      <c r="D42" s="5" t="n">
        <v>206381</v>
      </c>
      <c r="E42" s="5" t="n">
        <v>189146</v>
      </c>
      <c r="F42" s="5" t="n">
        <v>201844</v>
      </c>
      <c r="G42" s="5" t="n">
        <v>190296</v>
      </c>
    </row>
    <row r="43">
      <c r="A43" s="4" t="inlineStr">
        <is>
          <t>PV of expected future policy benefits, Not discounted</t>
        </is>
      </c>
      <c r="B43" s="5" t="n">
        <v>710352</v>
      </c>
      <c r="C43" s="4" t="inlineStr">
        <is>
          <t xml:space="preserve"> </t>
        </is>
      </c>
      <c r="D43" s="4" t="inlineStr">
        <is>
          <t xml:space="preserve"> </t>
        </is>
      </c>
      <c r="E43" s="5" t="n">
        <v>632349</v>
      </c>
      <c r="F43" s="4" t="inlineStr">
        <is>
          <t xml:space="preserve"> </t>
        </is>
      </c>
      <c r="G43" s="4" t="inlineStr">
        <is>
          <t xml:space="preserve"> </t>
        </is>
      </c>
    </row>
    <row r="44">
      <c r="A44" s="4" t="inlineStr">
        <is>
          <t>PV of expected future policy benefits, At original discount rates</t>
        </is>
      </c>
      <c r="B44" s="5" t="n">
        <v>349161</v>
      </c>
      <c r="C44" s="5" t="n">
        <v>322706</v>
      </c>
      <c r="D44" s="5" t="n">
        <v>315431</v>
      </c>
      <c r="E44" s="5" t="n">
        <v>311642</v>
      </c>
      <c r="F44" s="5" t="n">
        <v>315087</v>
      </c>
      <c r="G44" s="5" t="n">
        <v>303713</v>
      </c>
    </row>
    <row r="45">
      <c r="A45" s="4" t="inlineStr">
        <is>
          <t>PV of expected future policy benefits, At current discount rates</t>
        </is>
      </c>
      <c r="B45" s="5" t="n">
        <v>373544</v>
      </c>
      <c r="C45" s="5" t="n">
        <v>328436</v>
      </c>
      <c r="D45" s="5" t="n">
        <v>335504</v>
      </c>
      <c r="E45" s="5" t="n">
        <v>306041</v>
      </c>
      <c r="F45" s="5" t="n">
        <v>328579</v>
      </c>
      <c r="G45" s="5" t="n">
        <v>312750</v>
      </c>
    </row>
    <row r="46">
      <c r="A46" s="4" t="inlineStr">
        <is>
          <t>Direct to Consumer |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ability for Future Policy Benefit, Activ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V of expected future gross premiums, Not discounted</t>
        </is>
      </c>
      <c r="B48" s="5" t="n">
        <v>17506090</v>
      </c>
      <c r="C48" s="4" t="inlineStr">
        <is>
          <t xml:space="preserve"> </t>
        </is>
      </c>
      <c r="D48" s="4" t="inlineStr">
        <is>
          <t xml:space="preserve"> </t>
        </is>
      </c>
      <c r="E48" s="5" t="n">
        <v>17575618</v>
      </c>
      <c r="F48" s="4" t="inlineStr">
        <is>
          <t xml:space="preserve"> </t>
        </is>
      </c>
      <c r="G48" s="4" t="inlineStr">
        <is>
          <t xml:space="preserve"> </t>
        </is>
      </c>
    </row>
    <row r="49">
      <c r="A49" s="4" t="inlineStr">
        <is>
          <t>PV of expected future gross premiums, At original discount rates</t>
        </is>
      </c>
      <c r="B49" s="5" t="n">
        <v>9144676</v>
      </c>
      <c r="C49" s="4" t="inlineStr">
        <is>
          <t xml:space="preserve"> </t>
        </is>
      </c>
      <c r="D49" s="4" t="inlineStr">
        <is>
          <t xml:space="preserve"> </t>
        </is>
      </c>
      <c r="E49" s="5" t="n">
        <v>9182146</v>
      </c>
      <c r="F49" s="4" t="inlineStr">
        <is>
          <t xml:space="preserve"> </t>
        </is>
      </c>
      <c r="G49" s="4" t="inlineStr">
        <is>
          <t xml:space="preserve"> </t>
        </is>
      </c>
    </row>
    <row r="50">
      <c r="A50" s="4" t="inlineStr">
        <is>
          <t>PV of expected future gross premiums, At current discount rates</t>
        </is>
      </c>
      <c r="B50" s="5" t="n">
        <v>9825694</v>
      </c>
      <c r="C50" s="4" t="inlineStr">
        <is>
          <t xml:space="preserve"> </t>
        </is>
      </c>
      <c r="D50" s="4" t="inlineStr">
        <is>
          <t xml:space="preserve"> </t>
        </is>
      </c>
      <c r="E50" s="5" t="n">
        <v>9112202</v>
      </c>
      <c r="F50" s="4" t="inlineStr">
        <is>
          <t xml:space="preserve"> </t>
        </is>
      </c>
      <c r="G50" s="4" t="inlineStr">
        <is>
          <t xml:space="preserve"> </t>
        </is>
      </c>
    </row>
    <row r="51">
      <c r="A51" s="4" t="inlineStr">
        <is>
          <t>PV of expected future net premiums, Not discounted</t>
        </is>
      </c>
      <c r="B51" s="5" t="n">
        <v>10614237</v>
      </c>
      <c r="C51" s="4" t="inlineStr">
        <is>
          <t xml:space="preserve"> </t>
        </is>
      </c>
      <c r="D51" s="4" t="inlineStr">
        <is>
          <t xml:space="preserve"> </t>
        </is>
      </c>
      <c r="E51" s="5" t="n">
        <v>10850664</v>
      </c>
      <c r="F51" s="4" t="inlineStr">
        <is>
          <t xml:space="preserve"> </t>
        </is>
      </c>
      <c r="G51" s="4" t="inlineStr">
        <is>
          <t xml:space="preserve"> </t>
        </is>
      </c>
    </row>
    <row r="52">
      <c r="A52" s="4" t="inlineStr">
        <is>
          <t>PV of expected future net premiums, At original discount rates</t>
        </is>
      </c>
      <c r="B52" s="5" t="n">
        <v>5572725</v>
      </c>
      <c r="C52" s="5" t="n">
        <v>5670288</v>
      </c>
      <c r="D52" s="5" t="n">
        <v>5664259</v>
      </c>
      <c r="E52" s="5" t="n">
        <v>5701293</v>
      </c>
      <c r="F52" s="5" t="n">
        <v>5700354</v>
      </c>
      <c r="G52" s="5" t="n">
        <v>5680864</v>
      </c>
    </row>
    <row r="53">
      <c r="A53" s="4" t="inlineStr">
        <is>
          <t>PV of expected future net premiums, At current discount rates</t>
        </is>
      </c>
      <c r="B53" s="5" t="n">
        <v>5994613</v>
      </c>
      <c r="C53" s="5" t="n">
        <v>5810518</v>
      </c>
      <c r="D53" s="5" t="n">
        <v>6052651</v>
      </c>
      <c r="E53" s="5" t="n">
        <v>5670175</v>
      </c>
      <c r="F53" s="5" t="n">
        <v>5988577</v>
      </c>
      <c r="G53" s="5" t="n">
        <v>5910224</v>
      </c>
    </row>
    <row r="54">
      <c r="A54" s="4" t="inlineStr">
        <is>
          <t>PV of expected future policy benefits, Not discounted</t>
        </is>
      </c>
      <c r="B54" s="5" t="n">
        <v>25907169</v>
      </c>
      <c r="C54" s="4" t="inlineStr">
        <is>
          <t xml:space="preserve"> </t>
        </is>
      </c>
      <c r="D54" s="4" t="inlineStr">
        <is>
          <t xml:space="preserve"> </t>
        </is>
      </c>
      <c r="E54" s="5" t="n">
        <v>25711499</v>
      </c>
      <c r="F54" s="4" t="inlineStr">
        <is>
          <t xml:space="preserve"> </t>
        </is>
      </c>
      <c r="G54" s="4" t="inlineStr">
        <is>
          <t xml:space="preserve"> </t>
        </is>
      </c>
    </row>
    <row r="55">
      <c r="A55" s="4" t="inlineStr">
        <is>
          <t>PV of expected future policy benefits, At original discount rates</t>
        </is>
      </c>
      <c r="B55" s="5" t="n">
        <v>8679305</v>
      </c>
      <c r="C55" s="5" t="n">
        <v>8748900</v>
      </c>
      <c r="D55" s="5" t="n">
        <v>8656752</v>
      </c>
      <c r="E55" s="5" t="n">
        <v>8644837</v>
      </c>
      <c r="F55" s="5" t="n">
        <v>8592897</v>
      </c>
      <c r="G55" s="5" t="n">
        <v>8477892</v>
      </c>
    </row>
    <row r="56">
      <c r="A56" s="4" t="inlineStr">
        <is>
          <t>PV of expected future policy benefits, At current discount rates</t>
        </is>
      </c>
      <c r="B56" s="5" t="n">
        <v>9762022</v>
      </c>
      <c r="C56" s="5" t="n">
        <v>9289834</v>
      </c>
      <c r="D56" s="5" t="n">
        <v>9714516</v>
      </c>
      <c r="E56" s="5" t="n">
        <v>8873444</v>
      </c>
      <c r="F56" s="5" t="n">
        <v>9487233</v>
      </c>
      <c r="G56" s="5" t="n">
        <v>9225451</v>
      </c>
    </row>
    <row r="57">
      <c r="A57" s="4" t="inlineStr">
        <is>
          <t>Direct to Consumer | Healt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ability for Future Policy Benefit, Activ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V of expected future gross premiums, Not discounted</t>
        </is>
      </c>
      <c r="B59" s="5" t="n">
        <v>232805</v>
      </c>
      <c r="C59" s="4" t="inlineStr">
        <is>
          <t xml:space="preserve"> </t>
        </is>
      </c>
      <c r="D59" s="4" t="inlineStr">
        <is>
          <t xml:space="preserve"> </t>
        </is>
      </c>
      <c r="E59" s="5" t="n">
        <v>224522</v>
      </c>
      <c r="F59" s="4" t="inlineStr">
        <is>
          <t xml:space="preserve"> </t>
        </is>
      </c>
      <c r="G59" s="4" t="inlineStr">
        <is>
          <t xml:space="preserve"> </t>
        </is>
      </c>
    </row>
    <row r="60">
      <c r="A60" s="4" t="inlineStr">
        <is>
          <t>PV of expected future gross premiums, At original discount rates</t>
        </is>
      </c>
      <c r="B60" s="5" t="n">
        <v>147193</v>
      </c>
      <c r="C60" s="4" t="inlineStr">
        <is>
          <t xml:space="preserve"> </t>
        </is>
      </c>
      <c r="D60" s="4" t="inlineStr">
        <is>
          <t xml:space="preserve"> </t>
        </is>
      </c>
      <c r="E60" s="5" t="n">
        <v>141374</v>
      </c>
      <c r="F60" s="4" t="inlineStr">
        <is>
          <t xml:space="preserve"> </t>
        </is>
      </c>
      <c r="G60" s="4" t="inlineStr">
        <is>
          <t xml:space="preserve"> </t>
        </is>
      </c>
    </row>
    <row r="61">
      <c r="A61" s="4" t="inlineStr">
        <is>
          <t>PV of expected future gross premiums, At current discount rates</t>
        </is>
      </c>
      <c r="B61" s="5" t="n">
        <v>156142</v>
      </c>
      <c r="C61" s="4" t="inlineStr">
        <is>
          <t xml:space="preserve"> </t>
        </is>
      </c>
      <c r="D61" s="4" t="inlineStr">
        <is>
          <t xml:space="preserve"> </t>
        </is>
      </c>
      <c r="E61" s="5" t="n">
        <v>139748</v>
      </c>
      <c r="F61" s="4" t="inlineStr">
        <is>
          <t xml:space="preserve"> </t>
        </is>
      </c>
      <c r="G61" s="4" t="inlineStr">
        <is>
          <t xml:space="preserve"> </t>
        </is>
      </c>
    </row>
    <row r="62">
      <c r="A62" s="4" t="inlineStr">
        <is>
          <t>PV of expected future net premiums, Not discounted</t>
        </is>
      </c>
      <c r="B62" s="5" t="n">
        <v>191566</v>
      </c>
      <c r="C62" s="4" t="inlineStr">
        <is>
          <t xml:space="preserve"> </t>
        </is>
      </c>
      <c r="D62" s="4" t="inlineStr">
        <is>
          <t xml:space="preserve"> </t>
        </is>
      </c>
      <c r="E62" s="5" t="n">
        <v>166099</v>
      </c>
      <c r="F62" s="4" t="inlineStr">
        <is>
          <t xml:space="preserve"> </t>
        </is>
      </c>
      <c r="G62" s="4" t="inlineStr">
        <is>
          <t xml:space="preserve"> </t>
        </is>
      </c>
    </row>
    <row r="63">
      <c r="A63" s="4" t="inlineStr">
        <is>
          <t>PV of expected future net premiums, At original discount rates</t>
        </is>
      </c>
      <c r="B63" s="5" t="n">
        <v>120719</v>
      </c>
      <c r="C63" s="5" t="n">
        <v>113247</v>
      </c>
      <c r="D63" s="5" t="n">
        <v>109880</v>
      </c>
      <c r="E63" s="5" t="n">
        <v>104420</v>
      </c>
      <c r="F63" s="5" t="n">
        <v>86840</v>
      </c>
      <c r="G63" s="5" t="n">
        <v>87751</v>
      </c>
    </row>
    <row r="64">
      <c r="A64" s="4" t="inlineStr">
        <is>
          <t>PV of expected future net premiums, At current discount rates</t>
        </is>
      </c>
      <c r="B64" s="5" t="n">
        <v>127872</v>
      </c>
      <c r="C64" s="5" t="n">
        <v>114876</v>
      </c>
      <c r="D64" s="5" t="n">
        <v>115363</v>
      </c>
      <c r="E64" s="5" t="n">
        <v>103166</v>
      </c>
      <c r="F64" s="5" t="n">
        <v>89674</v>
      </c>
      <c r="G64" s="5" t="n">
        <v>90143</v>
      </c>
    </row>
    <row r="65">
      <c r="A65" s="4" t="inlineStr">
        <is>
          <t>PV of expected future policy benefits, Not discounted</t>
        </is>
      </c>
      <c r="B65" s="5" t="n">
        <v>187260</v>
      </c>
      <c r="C65" s="4" t="inlineStr">
        <is>
          <t xml:space="preserve"> </t>
        </is>
      </c>
      <c r="D65" s="4" t="inlineStr">
        <is>
          <t xml:space="preserve"> </t>
        </is>
      </c>
      <c r="E65" s="5" t="n">
        <v>154931</v>
      </c>
      <c r="F65" s="4" t="inlineStr">
        <is>
          <t xml:space="preserve"> </t>
        </is>
      </c>
      <c r="G65" s="4" t="inlineStr">
        <is>
          <t xml:space="preserve"> </t>
        </is>
      </c>
    </row>
    <row r="66">
      <c r="A66" s="4" t="inlineStr">
        <is>
          <t>PV of expected future policy benefits, At original discount rates</t>
        </is>
      </c>
      <c r="B66" s="5" t="n">
        <v>117586</v>
      </c>
      <c r="C66" s="5" t="n">
        <v>107143</v>
      </c>
      <c r="D66" s="5" t="n">
        <v>104501</v>
      </c>
      <c r="E66" s="5" t="n">
        <v>99511</v>
      </c>
      <c r="F66" s="5" t="n">
        <v>83188</v>
      </c>
      <c r="G66" s="5" t="n">
        <v>85212</v>
      </c>
    </row>
    <row r="67">
      <c r="A67" s="4" t="inlineStr">
        <is>
          <t>PV of expected future policy benefits, At current discount rates</t>
        </is>
      </c>
      <c r="B67" s="5" t="n">
        <v>124457</v>
      </c>
      <c r="C67" s="5" t="n">
        <v>108617</v>
      </c>
      <c r="D67" s="5" t="n">
        <v>109482</v>
      </c>
      <c r="E67" s="5" t="n">
        <v>98400</v>
      </c>
      <c r="F67" s="5" t="n">
        <v>85856</v>
      </c>
      <c r="G67" s="5" t="n">
        <v>87532</v>
      </c>
    </row>
    <row r="68">
      <c r="A68" s="4" t="inlineStr">
        <is>
          <t>Liberty National |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ability for Future Policy Benefit, Activ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V of expected future gross premiums, Not discounted</t>
        </is>
      </c>
      <c r="B70" s="5" t="n">
        <v>4797146</v>
      </c>
      <c r="C70" s="4" t="inlineStr">
        <is>
          <t xml:space="preserve"> </t>
        </is>
      </c>
      <c r="D70" s="4" t="inlineStr">
        <is>
          <t xml:space="preserve"> </t>
        </is>
      </c>
      <c r="E70" s="5" t="n">
        <v>4601176</v>
      </c>
      <c r="F70" s="4" t="inlineStr">
        <is>
          <t xml:space="preserve"> </t>
        </is>
      </c>
      <c r="G70" s="4" t="inlineStr">
        <is>
          <t xml:space="preserve"> </t>
        </is>
      </c>
    </row>
    <row r="71">
      <c r="A71" s="4" t="inlineStr">
        <is>
          <t>PV of expected future gross premiums, At original discount rates</t>
        </is>
      </c>
      <c r="B71" s="5" t="n">
        <v>2792129</v>
      </c>
      <c r="C71" s="4" t="inlineStr">
        <is>
          <t xml:space="preserve"> </t>
        </is>
      </c>
      <c r="D71" s="4" t="inlineStr">
        <is>
          <t xml:space="preserve"> </t>
        </is>
      </c>
      <c r="E71" s="5" t="n">
        <v>2681034</v>
      </c>
      <c r="F71" s="4" t="inlineStr">
        <is>
          <t xml:space="preserve"> </t>
        </is>
      </c>
      <c r="G71" s="4" t="inlineStr">
        <is>
          <t xml:space="preserve"> </t>
        </is>
      </c>
    </row>
    <row r="72">
      <c r="A72" s="4" t="inlineStr">
        <is>
          <t>PV of expected future gross premiums, At current discount rates</t>
        </is>
      </c>
      <c r="B72" s="5" t="n">
        <v>2886943</v>
      </c>
      <c r="C72" s="4" t="inlineStr">
        <is>
          <t xml:space="preserve"> </t>
        </is>
      </c>
      <c r="D72" s="4" t="inlineStr">
        <is>
          <t xml:space="preserve"> </t>
        </is>
      </c>
      <c r="E72" s="5" t="n">
        <v>2577877</v>
      </c>
      <c r="F72" s="4" t="inlineStr">
        <is>
          <t xml:space="preserve"> </t>
        </is>
      </c>
      <c r="G72" s="4" t="inlineStr">
        <is>
          <t xml:space="preserve"> </t>
        </is>
      </c>
    </row>
    <row r="73">
      <c r="A73" s="4" t="inlineStr">
        <is>
          <t>PV of expected future net premiums, Not discounted</t>
        </is>
      </c>
      <c r="B73" s="5" t="n">
        <v>1855536</v>
      </c>
      <c r="C73" s="4" t="inlineStr">
        <is>
          <t xml:space="preserve"> </t>
        </is>
      </c>
      <c r="D73" s="4" t="inlineStr">
        <is>
          <t xml:space="preserve"> </t>
        </is>
      </c>
      <c r="E73" s="5" t="n">
        <v>1901039</v>
      </c>
      <c r="F73" s="4" t="inlineStr">
        <is>
          <t xml:space="preserve"> </t>
        </is>
      </c>
      <c r="G73" s="4" t="inlineStr">
        <is>
          <t xml:space="preserve"> </t>
        </is>
      </c>
    </row>
    <row r="74">
      <c r="A74" s="4" t="inlineStr">
        <is>
          <t>PV of expected future net premiums, At original discount rates</t>
        </is>
      </c>
      <c r="B74" s="5" t="n">
        <v>1049598</v>
      </c>
      <c r="C74" s="5" t="n">
        <v>1080642</v>
      </c>
      <c r="D74" s="5" t="n">
        <v>1077831</v>
      </c>
      <c r="E74" s="5" t="n">
        <v>1077931</v>
      </c>
      <c r="F74" s="5" t="n">
        <v>1071561</v>
      </c>
      <c r="G74" s="5" t="n">
        <v>1066123</v>
      </c>
    </row>
    <row r="75">
      <c r="A75" s="4" t="inlineStr">
        <is>
          <t>PV of expected future net premiums, At current discount rates</t>
        </is>
      </c>
      <c r="B75" s="5" t="n">
        <v>1104096</v>
      </c>
      <c r="C75" s="5" t="n">
        <v>1085233</v>
      </c>
      <c r="D75" s="5" t="n">
        <v>1129716</v>
      </c>
      <c r="E75" s="5" t="n">
        <v>1059229</v>
      </c>
      <c r="F75" s="5" t="n">
        <v>1110017</v>
      </c>
      <c r="G75" s="5" t="n">
        <v>1094407</v>
      </c>
    </row>
    <row r="76">
      <c r="A76" s="4" t="inlineStr">
        <is>
          <t>PV of expected future policy benefits, Not discounted</t>
        </is>
      </c>
      <c r="B76" s="5" t="n">
        <v>9028196</v>
      </c>
      <c r="C76" s="4" t="inlineStr">
        <is>
          <t xml:space="preserve"> </t>
        </is>
      </c>
      <c r="D76" s="4" t="inlineStr">
        <is>
          <t xml:space="preserve"> </t>
        </is>
      </c>
      <c r="E76" s="5" t="n">
        <v>8852345</v>
      </c>
      <c r="F76" s="4" t="inlineStr">
        <is>
          <t xml:space="preserve"> </t>
        </is>
      </c>
      <c r="G76" s="4" t="inlineStr">
        <is>
          <t xml:space="preserve"> </t>
        </is>
      </c>
    </row>
    <row r="77">
      <c r="A77" s="4" t="inlineStr">
        <is>
          <t>PV of expected future policy benefits, At original discount rates</t>
        </is>
      </c>
      <c r="B77" s="5" t="n">
        <v>3327013</v>
      </c>
      <c r="C77" s="5" t="n">
        <v>3356531</v>
      </c>
      <c r="D77" s="5" t="n">
        <v>3338252</v>
      </c>
      <c r="E77" s="5" t="n">
        <v>3321966</v>
      </c>
      <c r="F77" s="5" t="n">
        <v>3297781</v>
      </c>
      <c r="G77" s="5" t="n">
        <v>3272980</v>
      </c>
    </row>
    <row r="78">
      <c r="A78" s="4" t="inlineStr">
        <is>
          <t>PV of expected future policy benefits, At current discount rates</t>
        </is>
      </c>
      <c r="B78" s="5" t="n">
        <v>3602371</v>
      </c>
      <c r="C78" s="5" t="n">
        <v>3424768</v>
      </c>
      <c r="D78" s="5" t="n">
        <v>3605392</v>
      </c>
      <c r="E78" s="5" t="n">
        <v>3275732</v>
      </c>
      <c r="F78" s="5" t="n">
        <v>3507845</v>
      </c>
      <c r="G78" s="5" t="n">
        <v>3429256</v>
      </c>
    </row>
    <row r="79">
      <c r="A79" s="4" t="inlineStr">
        <is>
          <t>Liberty National | Healt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iability for Future Policy Benefit, Activ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V of expected future gross premiums, Not discounted</t>
        </is>
      </c>
      <c r="B81" s="5" t="n">
        <v>2037319</v>
      </c>
      <c r="C81" s="4" t="inlineStr">
        <is>
          <t xml:space="preserve"> </t>
        </is>
      </c>
      <c r="D81" s="4" t="inlineStr">
        <is>
          <t xml:space="preserve"> </t>
        </is>
      </c>
      <c r="E81" s="5" t="n">
        <v>2084428</v>
      </c>
      <c r="F81" s="4" t="inlineStr">
        <is>
          <t xml:space="preserve"> </t>
        </is>
      </c>
      <c r="G81" s="4" t="inlineStr">
        <is>
          <t xml:space="preserve"> </t>
        </is>
      </c>
    </row>
    <row r="82">
      <c r="A82" s="4" t="inlineStr">
        <is>
          <t>PV of expected future gross premiums, At original discount rates</t>
        </is>
      </c>
      <c r="B82" s="5" t="n">
        <v>1297318</v>
      </c>
      <c r="C82" s="4" t="inlineStr">
        <is>
          <t xml:space="preserve"> </t>
        </is>
      </c>
      <c r="D82" s="4" t="inlineStr">
        <is>
          <t xml:space="preserve"> </t>
        </is>
      </c>
      <c r="E82" s="5" t="n">
        <v>1321438</v>
      </c>
      <c r="F82" s="4" t="inlineStr">
        <is>
          <t xml:space="preserve"> </t>
        </is>
      </c>
      <c r="G82" s="4" t="inlineStr">
        <is>
          <t xml:space="preserve"> </t>
        </is>
      </c>
    </row>
    <row r="83">
      <c r="A83" s="4" t="inlineStr">
        <is>
          <t>PV of expected future gross premiums, At current discount rates</t>
        </is>
      </c>
      <c r="B83" s="5" t="n">
        <v>1370521</v>
      </c>
      <c r="C83" s="4" t="inlineStr">
        <is>
          <t xml:space="preserve"> </t>
        </is>
      </c>
      <c r="D83" s="4" t="inlineStr">
        <is>
          <t xml:space="preserve"> </t>
        </is>
      </c>
      <c r="E83" s="5" t="n">
        <v>1308898</v>
      </c>
      <c r="F83" s="4" t="inlineStr">
        <is>
          <t xml:space="preserve"> </t>
        </is>
      </c>
      <c r="G83" s="4" t="inlineStr">
        <is>
          <t xml:space="preserve"> </t>
        </is>
      </c>
    </row>
    <row r="84">
      <c r="A84" s="4" t="inlineStr">
        <is>
          <t>PV of expected future net premiums, Not discounted</t>
        </is>
      </c>
      <c r="B84" s="5" t="n">
        <v>495616</v>
      </c>
      <c r="C84" s="4" t="inlineStr">
        <is>
          <t xml:space="preserve"> </t>
        </is>
      </c>
      <c r="D84" s="4" t="inlineStr">
        <is>
          <t xml:space="preserve"> </t>
        </is>
      </c>
      <c r="E84" s="5" t="n">
        <v>515612</v>
      </c>
      <c r="F84" s="4" t="inlineStr">
        <is>
          <t xml:space="preserve"> </t>
        </is>
      </c>
      <c r="G84" s="4" t="inlineStr">
        <is>
          <t xml:space="preserve"> </t>
        </is>
      </c>
    </row>
    <row r="85">
      <c r="A85" s="4" t="inlineStr">
        <is>
          <t>PV of expected future net premiums, At original discount rates</t>
        </is>
      </c>
      <c r="B85" s="5" t="n">
        <v>335578</v>
      </c>
      <c r="C85" s="5" t="n">
        <v>338934</v>
      </c>
      <c r="D85" s="5" t="n">
        <v>348570</v>
      </c>
      <c r="E85" s="5" t="n">
        <v>347050</v>
      </c>
      <c r="F85" s="5" t="n">
        <v>400180</v>
      </c>
      <c r="G85" s="5" t="n">
        <v>415442</v>
      </c>
    </row>
    <row r="86">
      <c r="A86" s="4" t="inlineStr">
        <is>
          <t>PV of expected future net premiums, At current discount rates</t>
        </is>
      </c>
      <c r="B86" s="5" t="n">
        <v>347107</v>
      </c>
      <c r="C86" s="5" t="n">
        <v>337741</v>
      </c>
      <c r="D86" s="5" t="n">
        <v>358472</v>
      </c>
      <c r="E86" s="5" t="n">
        <v>338678</v>
      </c>
      <c r="F86" s="5" t="n">
        <v>409551</v>
      </c>
      <c r="G86" s="5" t="n">
        <v>423490</v>
      </c>
    </row>
    <row r="87">
      <c r="A87" s="4" t="inlineStr">
        <is>
          <t>PV of expected future policy benefits, Not discounted</t>
        </is>
      </c>
      <c r="B87" s="5" t="n">
        <v>1375759</v>
      </c>
      <c r="C87" s="4" t="inlineStr">
        <is>
          <t xml:space="preserve"> </t>
        </is>
      </c>
      <c r="D87" s="4" t="inlineStr">
        <is>
          <t xml:space="preserve"> </t>
        </is>
      </c>
      <c r="E87" s="5" t="n">
        <v>1414512</v>
      </c>
      <c r="F87" s="4" t="inlineStr">
        <is>
          <t xml:space="preserve"> </t>
        </is>
      </c>
      <c r="G87" s="4" t="inlineStr">
        <is>
          <t xml:space="preserve"> </t>
        </is>
      </c>
    </row>
    <row r="88">
      <c r="A88" s="4" t="inlineStr">
        <is>
          <t>PV of expected future policy benefits, At original discount rates</t>
        </is>
      </c>
      <c r="B88" s="5" t="n">
        <v>792956</v>
      </c>
      <c r="C88" s="5" t="n">
        <v>799316</v>
      </c>
      <c r="D88" s="5" t="n">
        <v>816819</v>
      </c>
      <c r="E88" s="5" t="n">
        <v>818795</v>
      </c>
      <c r="F88" s="5" t="n">
        <v>880879</v>
      </c>
      <c r="G88" s="5" t="n">
        <v>904865</v>
      </c>
    </row>
    <row r="89">
      <c r="A89" s="4" t="inlineStr">
        <is>
          <t>PV of expected future policy benefits, At current discount rates</t>
        </is>
      </c>
      <c r="B89" s="5" t="n">
        <v>845775</v>
      </c>
      <c r="C89" s="5" t="n">
        <v>815778</v>
      </c>
      <c r="D89" s="5" t="n">
        <v>865808</v>
      </c>
      <c r="E89" s="5" t="n">
        <v>814003</v>
      </c>
      <c r="F89" s="5" t="n">
        <v>923148</v>
      </c>
      <c r="G89" s="5" t="n">
        <v>941574</v>
      </c>
    </row>
    <row r="90">
      <c r="A90" s="4" t="inlineStr">
        <is>
          <t>Other premium | Lif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iability for Future Policy Benefit, Activ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V of expected future gross premiums, Not discounted</t>
        </is>
      </c>
      <c r="B92" s="5" t="n">
        <v>3657885</v>
      </c>
      <c r="C92" s="4" t="inlineStr">
        <is>
          <t xml:space="preserve"> </t>
        </is>
      </c>
      <c r="D92" s="4" t="inlineStr">
        <is>
          <t xml:space="preserve"> </t>
        </is>
      </c>
      <c r="E92" s="5" t="n">
        <v>3753093</v>
      </c>
      <c r="F92" s="4" t="inlineStr">
        <is>
          <t xml:space="preserve"> </t>
        </is>
      </c>
      <c r="G92" s="4" t="inlineStr">
        <is>
          <t xml:space="preserve"> </t>
        </is>
      </c>
    </row>
    <row r="93">
      <c r="A93" s="4" t="inlineStr">
        <is>
          <t>PV of expected future gross premiums, At original discount rates</t>
        </is>
      </c>
      <c r="B93" s="5" t="n">
        <v>1857769</v>
      </c>
      <c r="C93" s="4" t="inlineStr">
        <is>
          <t xml:space="preserve"> </t>
        </is>
      </c>
      <c r="D93" s="4" t="inlineStr">
        <is>
          <t xml:space="preserve"> </t>
        </is>
      </c>
      <c r="E93" s="5" t="n">
        <v>1901531</v>
      </c>
      <c r="F93" s="4" t="inlineStr">
        <is>
          <t xml:space="preserve"> </t>
        </is>
      </c>
      <c r="G93" s="4" t="inlineStr">
        <is>
          <t xml:space="preserve"> </t>
        </is>
      </c>
    </row>
    <row r="94">
      <c r="A94" s="4" t="inlineStr">
        <is>
          <t>PV of expected future gross premiums, At current discount rates</t>
        </is>
      </c>
      <c r="B94" s="5" t="n">
        <v>2063274</v>
      </c>
      <c r="C94" s="4" t="inlineStr">
        <is>
          <t xml:space="preserve"> </t>
        </is>
      </c>
      <c r="D94" s="4" t="inlineStr">
        <is>
          <t xml:space="preserve"> </t>
        </is>
      </c>
      <c r="E94" s="5" t="n">
        <v>1953533</v>
      </c>
      <c r="F94" s="4" t="inlineStr">
        <is>
          <t xml:space="preserve"> </t>
        </is>
      </c>
      <c r="G94" s="4" t="inlineStr">
        <is>
          <t xml:space="preserve"> </t>
        </is>
      </c>
    </row>
    <row r="95">
      <c r="A95" s="4" t="inlineStr">
        <is>
          <t>PV of expected future net premiums, Not discounted</t>
        </is>
      </c>
      <c r="B95" s="5" t="n">
        <v>894843</v>
      </c>
      <c r="C95" s="4" t="inlineStr">
        <is>
          <t xml:space="preserve"> </t>
        </is>
      </c>
      <c r="D95" s="4" t="inlineStr">
        <is>
          <t xml:space="preserve"> </t>
        </is>
      </c>
      <c r="E95" s="5" t="n">
        <v>919200</v>
      </c>
      <c r="F95" s="4" t="inlineStr">
        <is>
          <t xml:space="preserve"> </t>
        </is>
      </c>
      <c r="G95" s="4" t="inlineStr">
        <is>
          <t xml:space="preserve"> </t>
        </is>
      </c>
    </row>
    <row r="96">
      <c r="A96" s="4" t="inlineStr">
        <is>
          <t>PV of expected future net premiums, At original discount rates</t>
        </is>
      </c>
      <c r="B96" s="5" t="n">
        <v>435054</v>
      </c>
      <c r="C96" s="5" t="n">
        <v>437551</v>
      </c>
      <c r="D96" s="5" t="n">
        <v>443949</v>
      </c>
      <c r="E96" s="5" t="n">
        <v>448031</v>
      </c>
      <c r="F96" s="5" t="n">
        <v>445475</v>
      </c>
      <c r="G96" s="5" t="n">
        <v>449209</v>
      </c>
    </row>
    <row r="97">
      <c r="A97" s="4" t="inlineStr">
        <is>
          <t>PV of expected future net premiums, At current discount rates</t>
        </is>
      </c>
      <c r="B97" s="5" t="n">
        <v>470567</v>
      </c>
      <c r="C97" s="5" t="n">
        <v>449883</v>
      </c>
      <c r="D97" s="5" t="n">
        <v>478052</v>
      </c>
      <c r="E97" s="5" t="n">
        <v>446532</v>
      </c>
      <c r="F97" s="5" t="n">
        <v>471279</v>
      </c>
      <c r="G97" s="5" t="n">
        <v>470741</v>
      </c>
    </row>
    <row r="98">
      <c r="A98" s="4" t="inlineStr">
        <is>
          <t>PV of expected future policy benefits, Not discounted</t>
        </is>
      </c>
      <c r="B98" s="5" t="n">
        <v>12471336</v>
      </c>
      <c r="C98" s="4" t="inlineStr">
        <is>
          <t xml:space="preserve"> </t>
        </is>
      </c>
      <c r="D98" s="4" t="inlineStr">
        <is>
          <t xml:space="preserve"> </t>
        </is>
      </c>
      <c r="E98" s="5" t="n">
        <v>12427646</v>
      </c>
      <c r="F98" s="4" t="inlineStr">
        <is>
          <t xml:space="preserve"> </t>
        </is>
      </c>
      <c r="G98" s="4" t="inlineStr">
        <is>
          <t xml:space="preserve"> </t>
        </is>
      </c>
    </row>
    <row r="99">
      <c r="A99" s="4" t="inlineStr">
        <is>
          <t>PV of expected future policy benefits, At original discount rates</t>
        </is>
      </c>
      <c r="B99" s="5" t="n">
        <v>3563438</v>
      </c>
      <c r="C99" s="5" t="n">
        <v>3545323</v>
      </c>
      <c r="D99" s="5" t="n">
        <v>3506859</v>
      </c>
      <c r="E99" s="5" t="n">
        <v>3485529</v>
      </c>
      <c r="F99" s="5" t="n">
        <v>3448491</v>
      </c>
      <c r="G99" s="5" t="n">
        <v>3403704</v>
      </c>
    </row>
    <row r="100">
      <c r="A100" s="4" t="inlineStr">
        <is>
          <t>PV of expected future policy benefits, At current discount rates</t>
        </is>
      </c>
      <c r="B100" s="5" t="n">
        <v>4281189</v>
      </c>
      <c r="C100" s="5" t="n">
        <v>3981898</v>
      </c>
      <c r="D100" s="5" t="n">
        <v>4239623</v>
      </c>
      <c r="E100" s="5" t="n">
        <v>3767647</v>
      </c>
      <c r="F100" s="5" t="n">
        <v>4109706</v>
      </c>
      <c r="G100" s="5" t="n">
        <v>3976150</v>
      </c>
    </row>
    <row r="101">
      <c r="A101" s="4" t="inlineStr">
        <is>
          <t>United American | Health</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Liability for Future Policy Benefit, Activ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V of expected future gross premiums, Not discounted</t>
        </is>
      </c>
      <c r="B103" s="5" t="n">
        <v>9068701</v>
      </c>
      <c r="C103" s="4" t="inlineStr">
        <is>
          <t xml:space="preserve"> </t>
        </is>
      </c>
      <c r="D103" s="4" t="inlineStr">
        <is>
          <t xml:space="preserve"> </t>
        </is>
      </c>
      <c r="E103" s="5" t="n">
        <v>8442713</v>
      </c>
      <c r="F103" s="4" t="inlineStr">
        <is>
          <t xml:space="preserve"> </t>
        </is>
      </c>
      <c r="G103" s="4" t="inlineStr">
        <is>
          <t xml:space="preserve"> </t>
        </is>
      </c>
    </row>
    <row r="104">
      <c r="A104" s="4" t="inlineStr">
        <is>
          <t>PV of expected future gross premiums, At original discount rates</t>
        </is>
      </c>
      <c r="B104" s="5" t="n">
        <v>5556347</v>
      </c>
      <c r="C104" s="4" t="inlineStr">
        <is>
          <t xml:space="preserve"> </t>
        </is>
      </c>
      <c r="D104" s="4" t="inlineStr">
        <is>
          <t xml:space="preserve"> </t>
        </is>
      </c>
      <c r="E104" s="5" t="n">
        <v>5141771</v>
      </c>
      <c r="F104" s="4" t="inlineStr">
        <is>
          <t xml:space="preserve"> </t>
        </is>
      </c>
      <c r="G104" s="4" t="inlineStr">
        <is>
          <t xml:space="preserve"> </t>
        </is>
      </c>
    </row>
    <row r="105">
      <c r="A105" s="4" t="inlineStr">
        <is>
          <t>PV of expected future gross premiums, At current discount rates</t>
        </is>
      </c>
      <c r="B105" s="5" t="n">
        <v>5742668</v>
      </c>
      <c r="C105" s="4" t="inlineStr">
        <is>
          <t xml:space="preserve"> </t>
        </is>
      </c>
      <c r="D105" s="4" t="inlineStr">
        <is>
          <t xml:space="preserve"> </t>
        </is>
      </c>
      <c r="E105" s="5" t="n">
        <v>4871878</v>
      </c>
      <c r="F105" s="4" t="inlineStr">
        <is>
          <t xml:space="preserve"> </t>
        </is>
      </c>
      <c r="G105" s="4" t="inlineStr">
        <is>
          <t xml:space="preserve"> </t>
        </is>
      </c>
    </row>
    <row r="106">
      <c r="A106" s="4" t="inlineStr">
        <is>
          <t>PV of expected future net premiums, Not discounted</t>
        </is>
      </c>
      <c r="B106" s="5" t="n">
        <v>6229763</v>
      </c>
      <c r="C106" s="4" t="inlineStr">
        <is>
          <t xml:space="preserve"> </t>
        </is>
      </c>
      <c r="D106" s="4" t="inlineStr">
        <is>
          <t xml:space="preserve"> </t>
        </is>
      </c>
      <c r="E106" s="5" t="n">
        <v>5799017</v>
      </c>
      <c r="F106" s="4" t="inlineStr">
        <is>
          <t xml:space="preserve"> </t>
        </is>
      </c>
      <c r="G106" s="4" t="inlineStr">
        <is>
          <t xml:space="preserve"> </t>
        </is>
      </c>
    </row>
    <row r="107">
      <c r="A107" s="4" t="inlineStr">
        <is>
          <t>PV of expected future net premiums, At original discount rates</t>
        </is>
      </c>
      <c r="B107" s="5" t="n">
        <v>3812026</v>
      </c>
      <c r="C107" s="5" t="n">
        <v>3720108</v>
      </c>
      <c r="D107" s="5" t="n">
        <v>3625803</v>
      </c>
      <c r="E107" s="5" t="n">
        <v>3524988</v>
      </c>
      <c r="F107" s="5" t="n">
        <v>2985660</v>
      </c>
      <c r="G107" s="5" t="n">
        <v>2941261</v>
      </c>
    </row>
    <row r="108">
      <c r="A108" s="4" t="inlineStr">
        <is>
          <t>PV of expected future net premiums, At current discount rates</t>
        </is>
      </c>
      <c r="B108" s="5" t="n">
        <v>3942244</v>
      </c>
      <c r="C108" s="5" t="n">
        <v>3658491</v>
      </c>
      <c r="D108" s="5" t="n">
        <v>3697771</v>
      </c>
      <c r="E108" s="5" t="n">
        <v>3341380</v>
      </c>
      <c r="F108" s="5" t="n">
        <v>2984554</v>
      </c>
      <c r="G108" s="5" t="n">
        <v>2908501</v>
      </c>
    </row>
    <row r="109">
      <c r="A109" s="4" t="inlineStr">
        <is>
          <t>PV of expected future policy benefits, Not discounted</t>
        </is>
      </c>
      <c r="B109" s="5" t="n">
        <v>6390307</v>
      </c>
      <c r="C109" s="4" t="inlineStr">
        <is>
          <t xml:space="preserve"> </t>
        </is>
      </c>
      <c r="D109" s="4" t="inlineStr">
        <is>
          <t xml:space="preserve"> </t>
        </is>
      </c>
      <c r="E109" s="5" t="n">
        <v>5998770</v>
      </c>
      <c r="F109" s="4" t="inlineStr">
        <is>
          <t xml:space="preserve"> </t>
        </is>
      </c>
      <c r="G109" s="4" t="inlineStr">
        <is>
          <t xml:space="preserve"> </t>
        </is>
      </c>
    </row>
    <row r="110">
      <c r="A110" s="4" t="inlineStr">
        <is>
          <t>PV of expected future policy benefits, At original discount rates</t>
        </is>
      </c>
      <c r="B110" s="5" t="n">
        <v>3907780</v>
      </c>
      <c r="C110" s="5" t="n">
        <v>3823510</v>
      </c>
      <c r="D110" s="5" t="n">
        <v>3741530</v>
      </c>
      <c r="E110" s="5" t="n">
        <v>3648849</v>
      </c>
      <c r="F110" s="5" t="n">
        <v>3116768</v>
      </c>
      <c r="G110" s="5" t="n">
        <v>3080633</v>
      </c>
    </row>
    <row r="111">
      <c r="A111" s="4" t="inlineStr">
        <is>
          <t>PV of expected future policy benefits, At current discount rates</t>
        </is>
      </c>
      <c r="B111" s="5" t="n">
        <v>4039311</v>
      </c>
      <c r="C111" s="5" t="n">
        <v>3758487</v>
      </c>
      <c r="D111" s="5" t="n">
        <v>3814328</v>
      </c>
      <c r="E111" s="5" t="n">
        <v>3457808</v>
      </c>
      <c r="F111" s="5" t="n">
        <v>3116389</v>
      </c>
      <c r="G111" s="5" t="n">
        <v>3046829</v>
      </c>
    </row>
    <row r="112">
      <c r="A112" s="4" t="inlineStr">
        <is>
          <t>Family Heritage | Healt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Liability for Future Policy Benefit, Activ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V of expected future gross premiums, Not discounted</t>
        </is>
      </c>
      <c r="B114" s="5" t="n">
        <v>7107124</v>
      </c>
      <c r="C114" s="4" t="inlineStr">
        <is>
          <t xml:space="preserve"> </t>
        </is>
      </c>
      <c r="D114" s="4" t="inlineStr">
        <is>
          <t xml:space="preserve"> </t>
        </is>
      </c>
      <c r="E114" s="5" t="n">
        <v>6637472</v>
      </c>
      <c r="F114" s="4" t="inlineStr">
        <is>
          <t xml:space="preserve"> </t>
        </is>
      </c>
      <c r="G114" s="4" t="inlineStr">
        <is>
          <t xml:space="preserve"> </t>
        </is>
      </c>
    </row>
    <row r="115">
      <c r="A115" s="4" t="inlineStr">
        <is>
          <t>PV of expected future gross premiums, At original discount rates</t>
        </is>
      </c>
      <c r="B115" s="5" t="n">
        <v>4155037</v>
      </c>
      <c r="C115" s="4" t="inlineStr">
        <is>
          <t xml:space="preserve"> </t>
        </is>
      </c>
      <c r="D115" s="4" t="inlineStr">
        <is>
          <t xml:space="preserve"> </t>
        </is>
      </c>
      <c r="E115" s="5" t="n">
        <v>3932327</v>
      </c>
      <c r="F115" s="4" t="inlineStr">
        <is>
          <t xml:space="preserve"> </t>
        </is>
      </c>
      <c r="G115" s="4" t="inlineStr">
        <is>
          <t xml:space="preserve"> </t>
        </is>
      </c>
    </row>
    <row r="116">
      <c r="A116" s="4" t="inlineStr">
        <is>
          <t>PV of expected future gross premiums, At current discount rates</t>
        </is>
      </c>
      <c r="B116" s="5" t="n">
        <v>4074915</v>
      </c>
      <c r="C116" s="4" t="inlineStr">
        <is>
          <t xml:space="preserve"> </t>
        </is>
      </c>
      <c r="D116" s="4" t="inlineStr">
        <is>
          <t xml:space="preserve"> </t>
        </is>
      </c>
      <c r="E116" s="5" t="n">
        <v>3523258</v>
      </c>
      <c r="F116" s="4" t="inlineStr">
        <is>
          <t xml:space="preserve"> </t>
        </is>
      </c>
      <c r="G116" s="4" t="inlineStr">
        <is>
          <t xml:space="preserve"> </t>
        </is>
      </c>
    </row>
    <row r="117">
      <c r="A117" s="4" t="inlineStr">
        <is>
          <t>PV of expected future net premiums, Not discounted</t>
        </is>
      </c>
      <c r="B117" s="5" t="n">
        <v>3139624</v>
      </c>
      <c r="C117" s="4" t="inlineStr">
        <is>
          <t xml:space="preserve"> </t>
        </is>
      </c>
      <c r="D117" s="4" t="inlineStr">
        <is>
          <t xml:space="preserve"> </t>
        </is>
      </c>
      <c r="E117" s="5" t="n">
        <v>2962973</v>
      </c>
      <c r="F117" s="4" t="inlineStr">
        <is>
          <t xml:space="preserve"> </t>
        </is>
      </c>
      <c r="G117" s="4" t="inlineStr">
        <is>
          <t xml:space="preserve"> </t>
        </is>
      </c>
    </row>
    <row r="118">
      <c r="A118" s="4" t="inlineStr">
        <is>
          <t>PV of expected future net premiums, At original discount rates</t>
        </is>
      </c>
      <c r="B118" s="5" t="n">
        <v>1845915</v>
      </c>
      <c r="C118" s="5" t="n">
        <v>1823728</v>
      </c>
      <c r="D118" s="5" t="n">
        <v>1783173</v>
      </c>
      <c r="E118" s="5" t="n">
        <v>1767555</v>
      </c>
      <c r="F118" s="5" t="n">
        <v>1771206</v>
      </c>
      <c r="G118" s="5" t="n">
        <v>1729219</v>
      </c>
    </row>
    <row r="119">
      <c r="A119" s="4" t="inlineStr">
        <is>
          <t>PV of expected future net premiums, At current discount rates</t>
        </is>
      </c>
      <c r="B119" s="5" t="n">
        <v>1801543</v>
      </c>
      <c r="C119" s="5" t="n">
        <v>1690797</v>
      </c>
      <c r="D119" s="5" t="n">
        <v>1711741</v>
      </c>
      <c r="E119" s="5" t="n">
        <v>1574574</v>
      </c>
      <c r="F119" s="5" t="n">
        <v>1661020</v>
      </c>
      <c r="G119" s="5" t="n">
        <v>1594992</v>
      </c>
    </row>
    <row r="120">
      <c r="A120" s="4" t="inlineStr">
        <is>
          <t>PV of expected future policy benefits, Not discounted</t>
        </is>
      </c>
      <c r="B120" s="5" t="n">
        <v>7043880</v>
      </c>
      <c r="C120" s="4" t="inlineStr">
        <is>
          <t xml:space="preserve"> </t>
        </is>
      </c>
      <c r="D120" s="4" t="inlineStr">
        <is>
          <t xml:space="preserve"> </t>
        </is>
      </c>
      <c r="E120" s="5" t="n">
        <v>6549339</v>
      </c>
      <c r="F120" s="4" t="inlineStr">
        <is>
          <t xml:space="preserve"> </t>
        </is>
      </c>
      <c r="G120" s="4" t="inlineStr">
        <is>
          <t xml:space="preserve"> </t>
        </is>
      </c>
    </row>
    <row r="121">
      <c r="A121" s="4" t="inlineStr">
        <is>
          <t>PV of expected future policy benefits, At original discount rates</t>
        </is>
      </c>
      <c r="B121" s="5" t="n">
        <v>3659856</v>
      </c>
      <c r="C121" s="5" t="n">
        <v>3605315</v>
      </c>
      <c r="D121" s="5" t="n">
        <v>3506689</v>
      </c>
      <c r="E121" s="5" t="n">
        <v>3459556</v>
      </c>
      <c r="F121" s="5" t="n">
        <v>3436167</v>
      </c>
      <c r="G121" s="5" t="n">
        <v>3336344</v>
      </c>
    </row>
    <row r="122">
      <c r="A122" s="4" t="inlineStr">
        <is>
          <t>PV of expected future policy benefits, At current discount rates</t>
        </is>
      </c>
      <c r="B122" s="6" t="n">
        <v>3515035</v>
      </c>
      <c r="C122" s="6" t="n">
        <v>3249466</v>
      </c>
      <c r="D122" s="6" t="n">
        <v>3315880</v>
      </c>
      <c r="E122" s="6" t="n">
        <v>2961244</v>
      </c>
      <c r="F122" s="6" t="n">
        <v>3167461</v>
      </c>
      <c r="G122" s="6" t="n">
        <v>30056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 Liabilities - Schedule of Policyholder Account Balan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Sensitive Life</t>
        </is>
      </c>
      <c r="B3" s="4" t="inlineStr">
        <is>
          <t xml:space="preserve"> </t>
        </is>
      </c>
      <c r="C3" s="4" t="inlineStr">
        <is>
          <t xml:space="preserve"> </t>
        </is>
      </c>
      <c r="D3" s="4" t="inlineStr">
        <is>
          <t xml:space="preserve"> </t>
        </is>
      </c>
      <c r="E3" s="4" t="inlineStr">
        <is>
          <t xml:space="preserve"> </t>
        </is>
      </c>
    </row>
    <row r="4">
      <c r="A4" s="3" t="inlineStr">
        <is>
          <t>Policyholder Account Balance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728097</v>
      </c>
      <c r="C5" s="6" t="n">
        <v>736920</v>
      </c>
      <c r="D5" s="6" t="n">
        <v>732948</v>
      </c>
      <c r="E5" s="6" t="n">
        <v>739105</v>
      </c>
    </row>
    <row r="6">
      <c r="A6" s="4" t="inlineStr">
        <is>
          <t>Issuances</t>
        </is>
      </c>
      <c r="B6" s="5" t="n">
        <v>0</v>
      </c>
      <c r="C6" s="5" t="n">
        <v>0</v>
      </c>
      <c r="D6" s="5" t="n">
        <v>0</v>
      </c>
      <c r="E6" s="5" t="n">
        <v>0</v>
      </c>
    </row>
    <row r="7">
      <c r="A7" s="4" t="inlineStr">
        <is>
          <t>Premiums received</t>
        </is>
      </c>
      <c r="B7" s="5" t="n">
        <v>5077</v>
      </c>
      <c r="C7" s="5" t="n">
        <v>5398</v>
      </c>
      <c r="D7" s="5" t="n">
        <v>16187</v>
      </c>
      <c r="E7" s="5" t="n">
        <v>17062</v>
      </c>
    </row>
    <row r="8">
      <c r="A8" s="4" t="inlineStr">
        <is>
          <t>Policy charges</t>
        </is>
      </c>
      <c r="B8" s="5" t="n">
        <v>-3081</v>
      </c>
      <c r="C8" s="5" t="n">
        <v>-3213</v>
      </c>
      <c r="D8" s="5" t="n">
        <v>-9253</v>
      </c>
      <c r="E8" s="5" t="n">
        <v>-9729</v>
      </c>
    </row>
    <row r="9">
      <c r="A9" s="4" t="inlineStr">
        <is>
          <t>Surrenders and withdrawals</t>
        </is>
      </c>
      <c r="B9" s="5" t="n">
        <v>-5850</v>
      </c>
      <c r="C9" s="5" t="n">
        <v>-5582</v>
      </c>
      <c r="D9" s="5" t="n">
        <v>-17326</v>
      </c>
      <c r="E9" s="5" t="n">
        <v>-16204</v>
      </c>
    </row>
    <row r="10">
      <c r="A10" s="4" t="inlineStr">
        <is>
          <t>Benefit payments</t>
        </is>
      </c>
      <c r="B10" s="5" t="n">
        <v>-6617</v>
      </c>
      <c r="C10" s="5" t="n">
        <v>-7258</v>
      </c>
      <c r="D10" s="5" t="n">
        <v>-23357</v>
      </c>
      <c r="E10" s="5" t="n">
        <v>-22753</v>
      </c>
    </row>
    <row r="11">
      <c r="A11" s="4" t="inlineStr">
        <is>
          <t>Interest credited</t>
        </is>
      </c>
      <c r="B11" s="5" t="n">
        <v>6922</v>
      </c>
      <c r="C11" s="5" t="n">
        <v>7083</v>
      </c>
      <c r="D11" s="5" t="n">
        <v>20890</v>
      </c>
      <c r="E11" s="5" t="n">
        <v>21274</v>
      </c>
    </row>
    <row r="12">
      <c r="A12" s="4" t="inlineStr">
        <is>
          <t>Other</t>
        </is>
      </c>
      <c r="B12" s="5" t="n">
        <v>1309</v>
      </c>
      <c r="C12" s="5" t="n">
        <v>1677</v>
      </c>
      <c r="D12" s="5" t="n">
        <v>5768</v>
      </c>
      <c r="E12" s="5" t="n">
        <v>6270</v>
      </c>
    </row>
    <row r="13">
      <c r="A13" s="4" t="inlineStr">
        <is>
          <t>Ending Balance</t>
        </is>
      </c>
      <c r="B13" s="6" t="n">
        <v>725857</v>
      </c>
      <c r="C13" s="6" t="n">
        <v>735025</v>
      </c>
      <c r="D13" s="6" t="n">
        <v>725857</v>
      </c>
      <c r="E13" s="6" t="n">
        <v>735025</v>
      </c>
    </row>
    <row r="14">
      <c r="A14" s="4" t="inlineStr">
        <is>
          <t>Weighted-average credit rate</t>
        </is>
      </c>
      <c r="B14" s="11" t="n">
        <v>0.0386</v>
      </c>
      <c r="C14" s="11" t="n">
        <v>0.0391</v>
      </c>
      <c r="D14" s="11" t="n">
        <v>0.0386</v>
      </c>
      <c r="E14" s="11" t="n">
        <v>0.0391</v>
      </c>
    </row>
    <row r="15">
      <c r="A15" s="4" t="inlineStr">
        <is>
          <t>Net amount at risk</t>
        </is>
      </c>
      <c r="B15" s="6" t="n">
        <v>1687182</v>
      </c>
      <c r="C15" s="6" t="n">
        <v>1793787</v>
      </c>
      <c r="D15" s="6" t="n">
        <v>1687182</v>
      </c>
      <c r="E15" s="6" t="n">
        <v>1793787</v>
      </c>
    </row>
    <row r="16">
      <c r="A16" s="4" t="inlineStr">
        <is>
          <t>Cash surrender value</t>
        </is>
      </c>
      <c r="B16" s="5" t="n">
        <v>678556</v>
      </c>
      <c r="C16" s="5" t="n">
        <v>673814</v>
      </c>
      <c r="D16" s="5" t="n">
        <v>678556</v>
      </c>
      <c r="E16" s="5" t="n">
        <v>673814</v>
      </c>
    </row>
    <row r="17">
      <c r="A17" s="4" t="inlineStr">
        <is>
          <t>Deferred Annuity</t>
        </is>
      </c>
      <c r="B17" s="4" t="inlineStr">
        <is>
          <t xml:space="preserve"> </t>
        </is>
      </c>
      <c r="C17" s="4" t="inlineStr">
        <is>
          <t xml:space="preserve"> </t>
        </is>
      </c>
      <c r="D17" s="4" t="inlineStr">
        <is>
          <t xml:space="preserve"> </t>
        </is>
      </c>
      <c r="E17" s="4" t="inlineStr">
        <is>
          <t xml:space="preserve"> </t>
        </is>
      </c>
    </row>
    <row r="18">
      <c r="A18" s="3" t="inlineStr">
        <is>
          <t>Policyholder Account Balance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706022</v>
      </c>
      <c r="C19" s="5" t="n">
        <v>853064</v>
      </c>
      <c r="D19" s="5" t="n">
        <v>773039</v>
      </c>
      <c r="E19" s="5" t="n">
        <v>954318</v>
      </c>
    </row>
    <row r="20">
      <c r="A20" s="4" t="inlineStr">
        <is>
          <t>Issuances</t>
        </is>
      </c>
      <c r="B20" s="5" t="n">
        <v>137</v>
      </c>
      <c r="C20" s="5" t="n">
        <v>231</v>
      </c>
      <c r="D20" s="5" t="n">
        <v>495</v>
      </c>
      <c r="E20" s="5" t="n">
        <v>602</v>
      </c>
    </row>
    <row r="21">
      <c r="A21" s="4" t="inlineStr">
        <is>
          <t>Premiums received</t>
        </is>
      </c>
      <c r="B21" s="5" t="n">
        <v>2448</v>
      </c>
      <c r="C21" s="5" t="n">
        <v>2439</v>
      </c>
      <c r="D21" s="5" t="n">
        <v>8857</v>
      </c>
      <c r="E21" s="5" t="n">
        <v>10543</v>
      </c>
    </row>
    <row r="22">
      <c r="A22" s="4" t="inlineStr">
        <is>
          <t>Policy charges</t>
        </is>
      </c>
      <c r="B22" s="5" t="n">
        <v>0</v>
      </c>
      <c r="C22" s="5" t="n">
        <v>0</v>
      </c>
      <c r="D22" s="5" t="n">
        <v>0</v>
      </c>
      <c r="E22" s="5" t="n">
        <v>0</v>
      </c>
    </row>
    <row r="23">
      <c r="A23" s="4" t="inlineStr">
        <is>
          <t>Surrenders and withdrawals</t>
        </is>
      </c>
      <c r="B23" s="5" t="n">
        <v>-22331</v>
      </c>
      <c r="C23" s="5" t="n">
        <v>-37905</v>
      </c>
      <c r="D23" s="5" t="n">
        <v>-84893</v>
      </c>
      <c r="E23" s="5" t="n">
        <v>-125176</v>
      </c>
    </row>
    <row r="24">
      <c r="A24" s="4" t="inlineStr">
        <is>
          <t>Benefit payments</t>
        </is>
      </c>
      <c r="B24" s="5" t="n">
        <v>-10022</v>
      </c>
      <c r="C24" s="5" t="n">
        <v>-11047</v>
      </c>
      <c r="D24" s="5" t="n">
        <v>-34159</v>
      </c>
      <c r="E24" s="5" t="n">
        <v>-48459</v>
      </c>
    </row>
    <row r="25">
      <c r="A25" s="4" t="inlineStr">
        <is>
          <t>Interest credited</t>
        </is>
      </c>
      <c r="B25" s="5" t="n">
        <v>5777</v>
      </c>
      <c r="C25" s="5" t="n">
        <v>6863</v>
      </c>
      <c r="D25" s="5" t="n">
        <v>17990</v>
      </c>
      <c r="E25" s="5" t="n">
        <v>21608</v>
      </c>
    </row>
    <row r="26">
      <c r="A26" s="4" t="inlineStr">
        <is>
          <t>Other</t>
        </is>
      </c>
      <c r="B26" s="5" t="n">
        <v>-1182</v>
      </c>
      <c r="C26" s="5" t="n">
        <v>-370</v>
      </c>
      <c r="D26" s="5" t="n">
        <v>-480</v>
      </c>
      <c r="E26" s="5" t="n">
        <v>-161</v>
      </c>
    </row>
    <row r="27">
      <c r="A27" s="4" t="inlineStr">
        <is>
          <t>Ending Balance</t>
        </is>
      </c>
      <c r="B27" s="6" t="n">
        <v>680849</v>
      </c>
      <c r="C27" s="6" t="n">
        <v>813275</v>
      </c>
      <c r="D27" s="6" t="n">
        <v>680849</v>
      </c>
      <c r="E27" s="6" t="n">
        <v>813275</v>
      </c>
    </row>
    <row r="28">
      <c r="A28" s="4" t="inlineStr">
        <is>
          <t>Weighted-average credit rate</t>
        </is>
      </c>
      <c r="B28" s="11" t="n">
        <v>0.0337</v>
      </c>
      <c r="C28" s="11" t="n">
        <v>0.0334</v>
      </c>
      <c r="D28" s="11" t="n">
        <v>0.0337</v>
      </c>
      <c r="E28" s="11" t="n">
        <v>0.0334</v>
      </c>
    </row>
    <row r="29">
      <c r="A29" s="4" t="inlineStr">
        <is>
          <t>Cash surrender value</t>
        </is>
      </c>
      <c r="B29" s="6" t="n">
        <v>680849</v>
      </c>
      <c r="C29" s="6" t="n">
        <v>813276</v>
      </c>
      <c r="D29" s="6" t="n">
        <v>680849</v>
      </c>
      <c r="E29" s="6" t="n">
        <v>813276</v>
      </c>
    </row>
    <row r="30">
      <c r="A30" s="4" t="inlineStr">
        <is>
          <t>Other Policy-holders' Funds</t>
        </is>
      </c>
      <c r="B30" s="4" t="inlineStr">
        <is>
          <t xml:space="preserve"> </t>
        </is>
      </c>
      <c r="C30" s="4" t="inlineStr">
        <is>
          <t xml:space="preserve"> </t>
        </is>
      </c>
      <c r="D30" s="4" t="inlineStr">
        <is>
          <t xml:space="preserve"> </t>
        </is>
      </c>
      <c r="E30" s="4" t="inlineStr">
        <is>
          <t xml:space="preserve"> </t>
        </is>
      </c>
    </row>
    <row r="31">
      <c r="A31" s="3" t="inlineStr">
        <is>
          <t>Policyholder Account Balance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400625</v>
      </c>
      <c r="C32" s="5" t="n">
        <v>187873</v>
      </c>
      <c r="D32" s="5" t="n">
        <v>236958</v>
      </c>
      <c r="E32" s="5" t="n">
        <v>123234</v>
      </c>
    </row>
    <row r="33">
      <c r="A33" s="4" t="inlineStr">
        <is>
          <t>Issuances</t>
        </is>
      </c>
      <c r="B33" s="5" t="n">
        <v>0</v>
      </c>
      <c r="C33" s="5" t="n">
        <v>0</v>
      </c>
      <c r="D33" s="5" t="n">
        <v>0</v>
      </c>
      <c r="E33" s="5" t="n">
        <v>0</v>
      </c>
    </row>
    <row r="34">
      <c r="A34" s="4" t="inlineStr">
        <is>
          <t>Premiums received</t>
        </is>
      </c>
      <c r="B34" s="5" t="n">
        <v>70644</v>
      </c>
      <c r="C34" s="5" t="n">
        <v>31704</v>
      </c>
      <c r="D34" s="5" t="n">
        <v>239114</v>
      </c>
      <c r="E34" s="5" t="n">
        <v>100113</v>
      </c>
    </row>
    <row r="35">
      <c r="A35" s="4" t="inlineStr">
        <is>
          <t>Policy charges</t>
        </is>
      </c>
      <c r="B35" s="5" t="n">
        <v>0</v>
      </c>
      <c r="C35" s="5" t="n">
        <v>0</v>
      </c>
      <c r="D35" s="5" t="n">
        <v>0</v>
      </c>
      <c r="E35" s="5" t="n">
        <v>0</v>
      </c>
    </row>
    <row r="36">
      <c r="A36" s="4" t="inlineStr">
        <is>
          <t>Surrenders and withdrawals</t>
        </is>
      </c>
      <c r="B36" s="5" t="n">
        <v>-3264</v>
      </c>
      <c r="C36" s="5" t="n">
        <v>-2782</v>
      </c>
      <c r="D36" s="5" t="n">
        <v>-10615</v>
      </c>
      <c r="E36" s="5" t="n">
        <v>-9106</v>
      </c>
    </row>
    <row r="37">
      <c r="A37" s="4" t="inlineStr">
        <is>
          <t>Benefit payments</t>
        </is>
      </c>
      <c r="B37" s="5" t="n">
        <v>0</v>
      </c>
      <c r="C37" s="5" t="n">
        <v>0</v>
      </c>
      <c r="D37" s="5" t="n">
        <v>0</v>
      </c>
      <c r="E37" s="5" t="n">
        <v>0</v>
      </c>
    </row>
    <row r="38">
      <c r="A38" s="4" t="inlineStr">
        <is>
          <t>Interest credited</t>
        </is>
      </c>
      <c r="B38" s="5" t="n">
        <v>6106</v>
      </c>
      <c r="C38" s="5" t="n">
        <v>2825</v>
      </c>
      <c r="D38" s="5" t="n">
        <v>15210</v>
      </c>
      <c r="E38" s="5" t="n">
        <v>6164</v>
      </c>
    </row>
    <row r="39">
      <c r="A39" s="4" t="inlineStr">
        <is>
          <t>Other</t>
        </is>
      </c>
      <c r="B39" s="5" t="n">
        <v>-4823</v>
      </c>
      <c r="C39" s="5" t="n">
        <v>-1410</v>
      </c>
      <c r="D39" s="5" t="n">
        <v>-11379</v>
      </c>
      <c r="E39" s="5" t="n">
        <v>-2195</v>
      </c>
    </row>
    <row r="40">
      <c r="A40" s="4" t="inlineStr">
        <is>
          <t>Ending Balance</t>
        </is>
      </c>
      <c r="B40" s="6" t="n">
        <v>469288</v>
      </c>
      <c r="C40" s="6" t="n">
        <v>218210</v>
      </c>
      <c r="D40" s="6" t="n">
        <v>469288</v>
      </c>
      <c r="E40" s="6" t="n">
        <v>218210</v>
      </c>
    </row>
    <row r="41">
      <c r="A41" s="4" t="inlineStr">
        <is>
          <t>Weighted-average credit rate</t>
        </is>
      </c>
      <c r="B41" s="11" t="n">
        <v>0.0573</v>
      </c>
      <c r="C41" s="11" t="n">
        <v>0.0568</v>
      </c>
      <c r="D41" s="11" t="n">
        <v>0.0573</v>
      </c>
      <c r="E41" s="11" t="n">
        <v>0.0568</v>
      </c>
    </row>
    <row r="42">
      <c r="A42" s="4" t="inlineStr">
        <is>
          <t>Cash surrender value</t>
        </is>
      </c>
      <c r="B42" s="6" t="n">
        <v>469288</v>
      </c>
      <c r="C42" s="6" t="n">
        <v>218210</v>
      </c>
      <c r="D42" s="6" t="n">
        <v>469288</v>
      </c>
      <c r="E42" s="6" t="n">
        <v>2182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licy Liabilities - Schedule of Policyholder Account Balance, Guaranteed Minimum Crediting Rat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1-50 basis points above | Minimu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Policyholder Account Balance, Guaranteed Minimum Crediting R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nge above guaranteed minimum crediting rates (percent)</t>
        </is>
      </c>
      <c r="B4" s="12" t="n">
        <v>0.0001</v>
      </c>
      <c r="C4" s="4" t="inlineStr">
        <is>
          <t xml:space="preserve"> </t>
        </is>
      </c>
      <c r="D4" s="4" t="inlineStr">
        <is>
          <t xml:space="preserve"> </t>
        </is>
      </c>
      <c r="E4" s="12" t="n">
        <v>0.0001</v>
      </c>
      <c r="F4" s="4" t="inlineStr">
        <is>
          <t xml:space="preserve"> </t>
        </is>
      </c>
      <c r="G4" s="4" t="inlineStr">
        <is>
          <t xml:space="preserve"> </t>
        </is>
      </c>
    </row>
    <row r="5">
      <c r="A5" s="4" t="inlineStr">
        <is>
          <t>1-50 basis points above |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olicyholder Account Balance, Guaranteed Minimum Crediting R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ange above guaranteed minimum crediting rates (percent)</t>
        </is>
      </c>
      <c r="B7" s="12" t="n">
        <v>0.005</v>
      </c>
      <c r="C7" s="4" t="inlineStr">
        <is>
          <t xml:space="preserve"> </t>
        </is>
      </c>
      <c r="D7" s="4" t="inlineStr">
        <is>
          <t xml:space="preserve"> </t>
        </is>
      </c>
      <c r="E7" s="12" t="n">
        <v>0.005</v>
      </c>
      <c r="F7" s="4" t="inlineStr">
        <is>
          <t xml:space="preserve"> </t>
        </is>
      </c>
      <c r="G7" s="4" t="inlineStr">
        <is>
          <t xml:space="preserve"> </t>
        </is>
      </c>
    </row>
    <row r="8">
      <c r="A8" s="4" t="inlineStr">
        <is>
          <t>51-150 basis points above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olicyholder Account Balance, Guaranteed Minimum Crediting R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ange above guaranteed minimum crediting rates (percent)</t>
        </is>
      </c>
      <c r="B10" s="12" t="n">
        <v>0.0051</v>
      </c>
      <c r="C10" s="4" t="inlineStr">
        <is>
          <t xml:space="preserve"> </t>
        </is>
      </c>
      <c r="D10" s="4" t="inlineStr">
        <is>
          <t xml:space="preserve"> </t>
        </is>
      </c>
      <c r="E10" s="12" t="n">
        <v>0.0051</v>
      </c>
      <c r="F10" s="4" t="inlineStr">
        <is>
          <t xml:space="preserve"> </t>
        </is>
      </c>
      <c r="G10" s="4" t="inlineStr">
        <is>
          <t xml:space="preserve"> </t>
        </is>
      </c>
    </row>
    <row r="11">
      <c r="A11" s="4" t="inlineStr">
        <is>
          <t>Greater than 150 basis points above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olicyholder Account Balance, Guaranteed Minimum Crediting R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ange above guaranteed minimum crediting rates (percent)</t>
        </is>
      </c>
      <c r="B13" s="12" t="n">
        <v>0.015</v>
      </c>
      <c r="C13" s="4" t="inlineStr">
        <is>
          <t xml:space="preserve"> </t>
        </is>
      </c>
      <c r="D13" s="4" t="inlineStr">
        <is>
          <t xml:space="preserve"> </t>
        </is>
      </c>
      <c r="E13" s="12" t="n">
        <v>0.015</v>
      </c>
      <c r="F13" s="4" t="inlineStr">
        <is>
          <t xml:space="preserve"> </t>
        </is>
      </c>
      <c r="G13" s="4" t="inlineStr">
        <is>
          <t xml:space="preserve"> </t>
        </is>
      </c>
    </row>
    <row r="14">
      <c r="A14" s="4" t="inlineStr">
        <is>
          <t>Interest Sensitive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olicyholder Account Balance, Guaranteed Minimum Crediting R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ange of guaranteed minimum crediting rates</t>
        </is>
      </c>
      <c r="B16" s="6" t="n">
        <v>725857</v>
      </c>
      <c r="C16" s="6" t="n">
        <v>728097</v>
      </c>
      <c r="D16" s="6" t="n">
        <v>732948</v>
      </c>
      <c r="E16" s="6" t="n">
        <v>735025</v>
      </c>
      <c r="F16" s="6" t="n">
        <v>736920</v>
      </c>
      <c r="G16" s="6" t="n">
        <v>739105</v>
      </c>
    </row>
    <row r="17">
      <c r="A17" s="4" t="inlineStr">
        <is>
          <t>Interest Sensitive Life | At guaranteed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olicyholder Account Balance, Guaranteed Minimum Crediting R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ange of guaranteed minimum crediting rates</t>
        </is>
      </c>
      <c r="B19" s="5" t="n">
        <v>725857</v>
      </c>
      <c r="C19" s="4" t="inlineStr">
        <is>
          <t xml:space="preserve"> </t>
        </is>
      </c>
      <c r="D19" s="4" t="inlineStr">
        <is>
          <t xml:space="preserve"> </t>
        </is>
      </c>
      <c r="E19" s="5" t="n">
        <v>735025</v>
      </c>
      <c r="F19" s="4" t="inlineStr">
        <is>
          <t xml:space="preserve"> </t>
        </is>
      </c>
      <c r="G19" s="4" t="inlineStr">
        <is>
          <t xml:space="preserve"> </t>
        </is>
      </c>
    </row>
    <row r="20">
      <c r="A20" s="4" t="inlineStr">
        <is>
          <t>Interest Sensitive Life | 1-50 basis points abo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olicyholder Account Balance, Guaranteed Minimum Crediting R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ange of guaranteed minimum crediting rates</t>
        </is>
      </c>
      <c r="B22" s="5" t="n">
        <v>0</v>
      </c>
      <c r="C22" s="4" t="inlineStr">
        <is>
          <t xml:space="preserve"> </t>
        </is>
      </c>
      <c r="D22" s="4" t="inlineStr">
        <is>
          <t xml:space="preserve"> </t>
        </is>
      </c>
      <c r="E22" s="5" t="n">
        <v>0</v>
      </c>
      <c r="F22" s="4" t="inlineStr">
        <is>
          <t xml:space="preserve"> </t>
        </is>
      </c>
      <c r="G22" s="4" t="inlineStr">
        <is>
          <t xml:space="preserve"> </t>
        </is>
      </c>
    </row>
    <row r="23">
      <c r="A23" s="4" t="inlineStr">
        <is>
          <t>Interest Sensitive Life | 51-150 basis points abo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olicyholder Account Balance, Guaranteed Minimum Crediting R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ange of guaranteed minimum crediting rates</t>
        </is>
      </c>
      <c r="B25" s="6" t="n">
        <v>0</v>
      </c>
      <c r="C25" s="4" t="inlineStr">
        <is>
          <t xml:space="preserve"> </t>
        </is>
      </c>
      <c r="D25" s="4" t="inlineStr">
        <is>
          <t xml:space="preserve"> </t>
        </is>
      </c>
      <c r="E25" s="6" t="n">
        <v>0</v>
      </c>
      <c r="F25" s="4" t="inlineStr">
        <is>
          <t xml:space="preserve"> </t>
        </is>
      </c>
      <c r="G25" s="4" t="inlineStr">
        <is>
          <t xml:space="preserve"> </t>
        </is>
      </c>
    </row>
    <row r="26">
      <c r="A26" s="4" t="inlineStr">
        <is>
          <t>Interest Sensitive Life | Less than 3.00% | At guaranteed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olicyholder Account Balance, Guaranteed Minimum Crediting R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ange of guaranteed minimum crediting rates (percent)</t>
        </is>
      </c>
      <c r="B28" s="10" t="n">
        <v>0.03</v>
      </c>
      <c r="C28" s="4" t="inlineStr">
        <is>
          <t xml:space="preserve"> </t>
        </is>
      </c>
      <c r="D28" s="4" t="inlineStr">
        <is>
          <t xml:space="preserve"> </t>
        </is>
      </c>
      <c r="E28" s="10" t="n">
        <v>0.03</v>
      </c>
      <c r="F28" s="4" t="inlineStr">
        <is>
          <t xml:space="preserve"> </t>
        </is>
      </c>
      <c r="G28" s="4" t="inlineStr">
        <is>
          <t xml:space="preserve"> </t>
        </is>
      </c>
    </row>
    <row r="29">
      <c r="A29" s="4" t="inlineStr">
        <is>
          <t>Range of guaranteed minimum crediting rates</t>
        </is>
      </c>
      <c r="B29" s="6" t="n">
        <v>0</v>
      </c>
      <c r="C29" s="4" t="inlineStr">
        <is>
          <t xml:space="preserve"> </t>
        </is>
      </c>
      <c r="D29" s="4" t="inlineStr">
        <is>
          <t xml:space="preserve"> </t>
        </is>
      </c>
      <c r="E29" s="6" t="n">
        <v>0</v>
      </c>
      <c r="F29" s="4" t="inlineStr">
        <is>
          <t xml:space="preserve"> </t>
        </is>
      </c>
      <c r="G29" s="4" t="inlineStr">
        <is>
          <t xml:space="preserve"> </t>
        </is>
      </c>
    </row>
    <row r="30">
      <c r="A30" s="4" t="inlineStr">
        <is>
          <t>Interest Sensitive Life | Less than 3.00% | 1-50 basis points abo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olicyholder Account Balance, Guaranteed Minimum Crediting R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ange of guaranteed minimum crediting rates (percent)</t>
        </is>
      </c>
      <c r="B32" s="10" t="n">
        <v>0.03</v>
      </c>
      <c r="C32" s="4" t="inlineStr">
        <is>
          <t xml:space="preserve"> </t>
        </is>
      </c>
      <c r="D32" s="4" t="inlineStr">
        <is>
          <t xml:space="preserve"> </t>
        </is>
      </c>
      <c r="E32" s="10" t="n">
        <v>0.03</v>
      </c>
      <c r="F32" s="4" t="inlineStr">
        <is>
          <t xml:space="preserve"> </t>
        </is>
      </c>
      <c r="G32" s="4" t="inlineStr">
        <is>
          <t xml:space="preserve"> </t>
        </is>
      </c>
    </row>
    <row r="33">
      <c r="A33" s="4" t="inlineStr">
        <is>
          <t>Range of guaranteed minimum crediting rates</t>
        </is>
      </c>
      <c r="B33" s="6" t="n">
        <v>0</v>
      </c>
      <c r="C33" s="4" t="inlineStr">
        <is>
          <t xml:space="preserve"> </t>
        </is>
      </c>
      <c r="D33" s="4" t="inlineStr">
        <is>
          <t xml:space="preserve"> </t>
        </is>
      </c>
      <c r="E33" s="6" t="n">
        <v>0</v>
      </c>
      <c r="F33" s="4" t="inlineStr">
        <is>
          <t xml:space="preserve"> </t>
        </is>
      </c>
      <c r="G33" s="4" t="inlineStr">
        <is>
          <t xml:space="preserve"> </t>
        </is>
      </c>
    </row>
    <row r="34">
      <c r="A34" s="4" t="inlineStr">
        <is>
          <t>Interest Sensitive Life | Less than 3.00% | 51-150 basis points abo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ange of guaranteed minimum crediting rates (percent)</t>
        </is>
      </c>
      <c r="B36" s="10" t="n">
        <v>0.03</v>
      </c>
      <c r="C36" s="4" t="inlineStr">
        <is>
          <t xml:space="preserve"> </t>
        </is>
      </c>
      <c r="D36" s="4" t="inlineStr">
        <is>
          <t xml:space="preserve"> </t>
        </is>
      </c>
      <c r="E36" s="10" t="n">
        <v>0.03</v>
      </c>
      <c r="F36" s="4" t="inlineStr">
        <is>
          <t xml:space="preserve"> </t>
        </is>
      </c>
      <c r="G36" s="4" t="inlineStr">
        <is>
          <t xml:space="preserve"> </t>
        </is>
      </c>
    </row>
    <row r="37">
      <c r="A37" s="4" t="inlineStr">
        <is>
          <t>Range of guaranteed minimum crediting rates</t>
        </is>
      </c>
      <c r="B37" s="6" t="n">
        <v>0</v>
      </c>
      <c r="C37" s="4" t="inlineStr">
        <is>
          <t xml:space="preserve"> </t>
        </is>
      </c>
      <c r="D37" s="4" t="inlineStr">
        <is>
          <t xml:space="preserve"> </t>
        </is>
      </c>
      <c r="E37" s="6" t="n">
        <v>0</v>
      </c>
      <c r="F37" s="4" t="inlineStr">
        <is>
          <t xml:space="preserve"> </t>
        </is>
      </c>
      <c r="G37" s="4" t="inlineStr">
        <is>
          <t xml:space="preserve"> </t>
        </is>
      </c>
    </row>
    <row r="38">
      <c r="A38" s="4" t="inlineStr">
        <is>
          <t>Interest Sensitive Life | 3.00%-3.99% | At guaranteed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olicyholder Account Balance, Guaranteed Minimum Crediting R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ange of guaranteed minimum crediting rates</t>
        </is>
      </c>
      <c r="B40" s="6" t="n">
        <v>29170</v>
      </c>
      <c r="C40" s="4" t="inlineStr">
        <is>
          <t xml:space="preserve"> </t>
        </is>
      </c>
      <c r="D40" s="4" t="inlineStr">
        <is>
          <t xml:space="preserve"> </t>
        </is>
      </c>
      <c r="E40" s="6" t="n">
        <v>29018</v>
      </c>
      <c r="F40" s="4" t="inlineStr">
        <is>
          <t xml:space="preserve"> </t>
        </is>
      </c>
      <c r="G40" s="4" t="inlineStr">
        <is>
          <t xml:space="preserve"> </t>
        </is>
      </c>
    </row>
    <row r="41">
      <c r="A41" s="4" t="inlineStr">
        <is>
          <t>Interest Sensitive Life | 3.00%-3.99% | At guaranteed minimum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olicyholder Account Balance, Guaranteed Minimum Crediting R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ange of guaranteed minimum crediting rates (percent)</t>
        </is>
      </c>
      <c r="B43" s="10" t="n">
        <v>0.03</v>
      </c>
      <c r="C43" s="4" t="inlineStr">
        <is>
          <t xml:space="preserve"> </t>
        </is>
      </c>
      <c r="D43" s="4" t="inlineStr">
        <is>
          <t xml:space="preserve"> </t>
        </is>
      </c>
      <c r="E43" s="10" t="n">
        <v>0.03</v>
      </c>
      <c r="F43" s="4" t="inlineStr">
        <is>
          <t xml:space="preserve"> </t>
        </is>
      </c>
      <c r="G43" s="4" t="inlineStr">
        <is>
          <t xml:space="preserve"> </t>
        </is>
      </c>
    </row>
    <row r="44">
      <c r="A44" s="4" t="inlineStr">
        <is>
          <t>Interest Sensitive Life | 3.00%-3.99% | At guaranteed minimum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olicyholder Account Balance, Guaranteed Minimum Crediting R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ange of guaranteed minimum crediting rates (percent)</t>
        </is>
      </c>
      <c r="B46" s="11" t="n">
        <v>0.0399</v>
      </c>
      <c r="C46" s="4" t="inlineStr">
        <is>
          <t xml:space="preserve"> </t>
        </is>
      </c>
      <c r="D46" s="4" t="inlineStr">
        <is>
          <t xml:space="preserve"> </t>
        </is>
      </c>
      <c r="E46" s="11" t="n">
        <v>0.0399</v>
      </c>
      <c r="F46" s="4" t="inlineStr">
        <is>
          <t xml:space="preserve"> </t>
        </is>
      </c>
      <c r="G46" s="4" t="inlineStr">
        <is>
          <t xml:space="preserve"> </t>
        </is>
      </c>
    </row>
    <row r="47">
      <c r="A47" s="4" t="inlineStr">
        <is>
          <t>Interest Sensitive Life | 3.00%-3.99% | 1-50 basis points abo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olicyholder Account Balance, Guaranteed Minimum Crediting R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ange of guaranteed minimum crediting rates</t>
        </is>
      </c>
      <c r="B49" s="6" t="n">
        <v>0</v>
      </c>
      <c r="C49" s="4" t="inlineStr">
        <is>
          <t xml:space="preserve"> </t>
        </is>
      </c>
      <c r="D49" s="4" t="inlineStr">
        <is>
          <t xml:space="preserve"> </t>
        </is>
      </c>
      <c r="E49" s="6" t="n">
        <v>0</v>
      </c>
      <c r="F49" s="4" t="inlineStr">
        <is>
          <t xml:space="preserve"> </t>
        </is>
      </c>
      <c r="G49" s="4" t="inlineStr">
        <is>
          <t xml:space="preserve"> </t>
        </is>
      </c>
    </row>
    <row r="50">
      <c r="A50" s="4" t="inlineStr">
        <is>
          <t>Interest Sensitive Life | 3.00%-3.99% | 1-50 basis points above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olicyholder Account Balance, Guaranteed Minimum Crediting R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ange of guaranteed minimum crediting rates (percent)</t>
        </is>
      </c>
      <c r="B52" s="10" t="n">
        <v>0.03</v>
      </c>
      <c r="C52" s="4" t="inlineStr">
        <is>
          <t xml:space="preserve"> </t>
        </is>
      </c>
      <c r="D52" s="4" t="inlineStr">
        <is>
          <t xml:space="preserve"> </t>
        </is>
      </c>
      <c r="E52" s="10" t="n">
        <v>0.03</v>
      </c>
      <c r="F52" s="4" t="inlineStr">
        <is>
          <t xml:space="preserve"> </t>
        </is>
      </c>
      <c r="G52" s="4" t="inlineStr">
        <is>
          <t xml:space="preserve"> </t>
        </is>
      </c>
    </row>
    <row r="53">
      <c r="A53" s="4" t="inlineStr">
        <is>
          <t>Interest Sensitive Life | 3.00%-3.99% | 1-50 basis points abov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olicyholder Account Balance, Guaranteed Minimum Crediting Ra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ange of guaranteed minimum crediting rates (percent)</t>
        </is>
      </c>
      <c r="B55" s="11" t="n">
        <v>0.0399</v>
      </c>
      <c r="C55" s="4" t="inlineStr">
        <is>
          <t xml:space="preserve"> </t>
        </is>
      </c>
      <c r="D55" s="4" t="inlineStr">
        <is>
          <t xml:space="preserve"> </t>
        </is>
      </c>
      <c r="E55" s="11" t="n">
        <v>0.0399</v>
      </c>
      <c r="F55" s="4" t="inlineStr">
        <is>
          <t xml:space="preserve"> </t>
        </is>
      </c>
      <c r="G55" s="4" t="inlineStr">
        <is>
          <t xml:space="preserve"> </t>
        </is>
      </c>
    </row>
    <row r="56">
      <c r="A56" s="4" t="inlineStr">
        <is>
          <t>Interest Sensitive Life | 3.00%-3.99% | 51-150 basis points abov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olicyholder Account Balance, Guaranteed Minimum Crediting R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ange of guaranteed minimum crediting rates</t>
        </is>
      </c>
      <c r="B58" s="6" t="n">
        <v>0</v>
      </c>
      <c r="C58" s="4" t="inlineStr">
        <is>
          <t xml:space="preserve"> </t>
        </is>
      </c>
      <c r="D58" s="4" t="inlineStr">
        <is>
          <t xml:space="preserve"> </t>
        </is>
      </c>
      <c r="E58" s="6" t="n">
        <v>0</v>
      </c>
      <c r="F58" s="4" t="inlineStr">
        <is>
          <t xml:space="preserve"> </t>
        </is>
      </c>
      <c r="G58" s="4" t="inlineStr">
        <is>
          <t xml:space="preserve"> </t>
        </is>
      </c>
    </row>
    <row r="59">
      <c r="A59" s="4" t="inlineStr">
        <is>
          <t>Interest Sensitive Life | 3.00%-3.99% | 51-150 basis points above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olicyholder Account Balance, Guaranteed Minimum Crediting Rat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ange of guaranteed minimum crediting rates (percent)</t>
        </is>
      </c>
      <c r="B61" s="10" t="n">
        <v>0.03</v>
      </c>
      <c r="C61" s="4" t="inlineStr">
        <is>
          <t xml:space="preserve"> </t>
        </is>
      </c>
      <c r="D61" s="4" t="inlineStr">
        <is>
          <t xml:space="preserve"> </t>
        </is>
      </c>
      <c r="E61" s="10" t="n">
        <v>0.03</v>
      </c>
      <c r="F61" s="4" t="inlineStr">
        <is>
          <t xml:space="preserve"> </t>
        </is>
      </c>
      <c r="G61" s="4" t="inlineStr">
        <is>
          <t xml:space="preserve"> </t>
        </is>
      </c>
    </row>
    <row r="62">
      <c r="A62" s="4" t="inlineStr">
        <is>
          <t>Interest Sensitive Life | 3.00%-3.99% | 51-150 basis points above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olicyholder Account Balance, Guaranteed Minimum Crediting Rat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ange of guaranteed minimum crediting rates (percent)</t>
        </is>
      </c>
      <c r="B64" s="11" t="n">
        <v>0.0399</v>
      </c>
      <c r="C64" s="4" t="inlineStr">
        <is>
          <t xml:space="preserve"> </t>
        </is>
      </c>
      <c r="D64" s="4" t="inlineStr">
        <is>
          <t xml:space="preserve"> </t>
        </is>
      </c>
      <c r="E64" s="11" t="n">
        <v>0.0399</v>
      </c>
      <c r="F64" s="4" t="inlineStr">
        <is>
          <t xml:space="preserve"> </t>
        </is>
      </c>
      <c r="G64" s="4" t="inlineStr">
        <is>
          <t xml:space="preserve"> </t>
        </is>
      </c>
    </row>
    <row r="65">
      <c r="A65" s="4" t="inlineStr">
        <is>
          <t>Interest Sensitive Life | 4.00%-4.99% | At guaranteed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olicyholder Account Balance, Guaranteed Minimum Crediting Ra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ange of guaranteed minimum crediting rates</t>
        </is>
      </c>
      <c r="B67" s="6" t="n">
        <v>606425</v>
      </c>
      <c r="C67" s="4" t="inlineStr">
        <is>
          <t xml:space="preserve"> </t>
        </is>
      </c>
      <c r="D67" s="4" t="inlineStr">
        <is>
          <t xml:space="preserve"> </t>
        </is>
      </c>
      <c r="E67" s="6" t="n">
        <v>615835</v>
      </c>
      <c r="F67" s="4" t="inlineStr">
        <is>
          <t xml:space="preserve"> </t>
        </is>
      </c>
      <c r="G67" s="4" t="inlineStr">
        <is>
          <t xml:space="preserve"> </t>
        </is>
      </c>
    </row>
    <row r="68">
      <c r="A68" s="4" t="inlineStr">
        <is>
          <t>Interest Sensitive Life | 4.00%-4.99% | At guaranteed minimum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olicyholder Account Balance, Guaranteed Minimum Crediting R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ange of guaranteed minimum crediting rates (percent)</t>
        </is>
      </c>
      <c r="B70" s="10" t="n">
        <v>0.04</v>
      </c>
      <c r="C70" s="4" t="inlineStr">
        <is>
          <t xml:space="preserve"> </t>
        </is>
      </c>
      <c r="D70" s="4" t="inlineStr">
        <is>
          <t xml:space="preserve"> </t>
        </is>
      </c>
      <c r="E70" s="10" t="n">
        <v>0.04</v>
      </c>
      <c r="F70" s="4" t="inlineStr">
        <is>
          <t xml:space="preserve"> </t>
        </is>
      </c>
      <c r="G70" s="4" t="inlineStr">
        <is>
          <t xml:space="preserve"> </t>
        </is>
      </c>
    </row>
    <row r="71">
      <c r="A71" s="4" t="inlineStr">
        <is>
          <t>Interest Sensitive Life | 4.00%-4.99% | At guaranteed minimum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olicyholder Account Balance, Guaranteed Minimum Crediting Rat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ange of guaranteed minimum crediting rates (percent)</t>
        </is>
      </c>
      <c r="B73" s="11" t="n">
        <v>0.0499</v>
      </c>
      <c r="C73" s="4" t="inlineStr">
        <is>
          <t xml:space="preserve"> </t>
        </is>
      </c>
      <c r="D73" s="4" t="inlineStr">
        <is>
          <t xml:space="preserve"> </t>
        </is>
      </c>
      <c r="E73" s="11" t="n">
        <v>0.0499</v>
      </c>
      <c r="F73" s="4" t="inlineStr">
        <is>
          <t xml:space="preserve"> </t>
        </is>
      </c>
      <c r="G73" s="4" t="inlineStr">
        <is>
          <t xml:space="preserve"> </t>
        </is>
      </c>
    </row>
    <row r="74">
      <c r="A74" s="4" t="inlineStr">
        <is>
          <t>Interest Sensitive Life | 4.00%-4.99% | 1-50 basis points abo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olicyholder Account Balance, Guaranteed Minimum Crediting Rat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ange of guaranteed minimum crediting rates</t>
        </is>
      </c>
      <c r="B76" s="6" t="n">
        <v>0</v>
      </c>
      <c r="C76" s="4" t="inlineStr">
        <is>
          <t xml:space="preserve"> </t>
        </is>
      </c>
      <c r="D76" s="4" t="inlineStr">
        <is>
          <t xml:space="preserve"> </t>
        </is>
      </c>
      <c r="E76" s="6" t="n">
        <v>0</v>
      </c>
      <c r="F76" s="4" t="inlineStr">
        <is>
          <t xml:space="preserve"> </t>
        </is>
      </c>
      <c r="G76" s="4" t="inlineStr">
        <is>
          <t xml:space="preserve"> </t>
        </is>
      </c>
    </row>
    <row r="77">
      <c r="A77" s="4" t="inlineStr">
        <is>
          <t>Interest Sensitive Life | 4.00%-4.99% | 1-50 basis points above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olicyholder Account Balance, Guaranteed Minimum Crediting Rat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ange of guaranteed minimum crediting rates (percent)</t>
        </is>
      </c>
      <c r="B79" s="10" t="n">
        <v>0.04</v>
      </c>
      <c r="C79" s="4" t="inlineStr">
        <is>
          <t xml:space="preserve"> </t>
        </is>
      </c>
      <c r="D79" s="4" t="inlineStr">
        <is>
          <t xml:space="preserve"> </t>
        </is>
      </c>
      <c r="E79" s="10" t="n">
        <v>0.04</v>
      </c>
      <c r="F79" s="4" t="inlineStr">
        <is>
          <t xml:space="preserve"> </t>
        </is>
      </c>
      <c r="G79" s="4" t="inlineStr">
        <is>
          <t xml:space="preserve"> </t>
        </is>
      </c>
    </row>
    <row r="80">
      <c r="A80" s="4" t="inlineStr">
        <is>
          <t>Interest Sensitive Life | 4.00%-4.99% | 1-50 basis points above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olicyholder Account Balance, Guaranteed Minimum Crediting Rat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ange of guaranteed minimum crediting rates (percent)</t>
        </is>
      </c>
      <c r="B82" s="11" t="n">
        <v>0.0499</v>
      </c>
      <c r="C82" s="4" t="inlineStr">
        <is>
          <t xml:space="preserve"> </t>
        </is>
      </c>
      <c r="D82" s="4" t="inlineStr">
        <is>
          <t xml:space="preserve"> </t>
        </is>
      </c>
      <c r="E82" s="11" t="n">
        <v>0.0499</v>
      </c>
      <c r="F82" s="4" t="inlineStr">
        <is>
          <t xml:space="preserve"> </t>
        </is>
      </c>
      <c r="G82" s="4" t="inlineStr">
        <is>
          <t xml:space="preserve"> </t>
        </is>
      </c>
    </row>
    <row r="83">
      <c r="A83" s="4" t="inlineStr">
        <is>
          <t>Interest Sensitive Life | 4.00%-4.99% | 51-150 basis points abov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olicyholder Account Balance, Guaranteed Minimum Crediting Rat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ange of guaranteed minimum crediting rates</t>
        </is>
      </c>
      <c r="B85" s="6" t="n">
        <v>0</v>
      </c>
      <c r="C85" s="4" t="inlineStr">
        <is>
          <t xml:space="preserve"> </t>
        </is>
      </c>
      <c r="D85" s="4" t="inlineStr">
        <is>
          <t xml:space="preserve"> </t>
        </is>
      </c>
      <c r="E85" s="6" t="n">
        <v>0</v>
      </c>
      <c r="F85" s="4" t="inlineStr">
        <is>
          <t xml:space="preserve"> </t>
        </is>
      </c>
      <c r="G85" s="4" t="inlineStr">
        <is>
          <t xml:space="preserve"> </t>
        </is>
      </c>
    </row>
    <row r="86">
      <c r="A86" s="4" t="inlineStr">
        <is>
          <t>Interest Sensitive Life | 4.00%-4.99% | 51-150 basis points above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olicyholder Account Balance, Guaranteed Minimum Crediting Rat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ange of guaranteed minimum crediting rates (percent)</t>
        </is>
      </c>
      <c r="B88" s="10" t="n">
        <v>0.04</v>
      </c>
      <c r="C88" s="4" t="inlineStr">
        <is>
          <t xml:space="preserve"> </t>
        </is>
      </c>
      <c r="D88" s="4" t="inlineStr">
        <is>
          <t xml:space="preserve"> </t>
        </is>
      </c>
      <c r="E88" s="10" t="n">
        <v>0.04</v>
      </c>
      <c r="F88" s="4" t="inlineStr">
        <is>
          <t xml:space="preserve"> </t>
        </is>
      </c>
      <c r="G88" s="4" t="inlineStr">
        <is>
          <t xml:space="preserve"> </t>
        </is>
      </c>
    </row>
    <row r="89">
      <c r="A89" s="4" t="inlineStr">
        <is>
          <t>Interest Sensitive Life | 4.00%-4.99% | 51-150 basis points above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olicyholder Account Balance, Guaranteed Minimum Crediting Rat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ange of guaranteed minimum crediting rates (percent)</t>
        </is>
      </c>
      <c r="B91" s="11" t="n">
        <v>0.0499</v>
      </c>
      <c r="C91" s="4" t="inlineStr">
        <is>
          <t xml:space="preserve"> </t>
        </is>
      </c>
      <c r="D91" s="4" t="inlineStr">
        <is>
          <t xml:space="preserve"> </t>
        </is>
      </c>
      <c r="E91" s="11" t="n">
        <v>0.0499</v>
      </c>
      <c r="F91" s="4" t="inlineStr">
        <is>
          <t xml:space="preserve"> </t>
        </is>
      </c>
      <c r="G91" s="4" t="inlineStr">
        <is>
          <t xml:space="preserve"> </t>
        </is>
      </c>
    </row>
    <row r="92">
      <c r="A92" s="4" t="inlineStr">
        <is>
          <t>Interest Sensitive Life | Greater than 5.00% | At guaranteed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olicyholder Account Balance, Guaranteed Minimum Crediting Rat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ange of guaranteed minimum crediting rates (percent)</t>
        </is>
      </c>
      <c r="B94" s="10" t="n">
        <v>0.05</v>
      </c>
      <c r="C94" s="4" t="inlineStr">
        <is>
          <t xml:space="preserve"> </t>
        </is>
      </c>
      <c r="D94" s="4" t="inlineStr">
        <is>
          <t xml:space="preserve"> </t>
        </is>
      </c>
      <c r="E94" s="10" t="n">
        <v>0.05</v>
      </c>
      <c r="F94" s="4" t="inlineStr">
        <is>
          <t xml:space="preserve"> </t>
        </is>
      </c>
      <c r="G94" s="4" t="inlineStr">
        <is>
          <t xml:space="preserve"> </t>
        </is>
      </c>
    </row>
    <row r="95">
      <c r="A95" s="4" t="inlineStr">
        <is>
          <t>Range of guaranteed minimum crediting rates</t>
        </is>
      </c>
      <c r="B95" s="6" t="n">
        <v>90262</v>
      </c>
      <c r="C95" s="4" t="inlineStr">
        <is>
          <t xml:space="preserve"> </t>
        </is>
      </c>
      <c r="D95" s="4" t="inlineStr">
        <is>
          <t xml:space="preserve"> </t>
        </is>
      </c>
      <c r="E95" s="6" t="n">
        <v>90172</v>
      </c>
      <c r="F95" s="4" t="inlineStr">
        <is>
          <t xml:space="preserve"> </t>
        </is>
      </c>
      <c r="G95" s="4" t="inlineStr">
        <is>
          <t xml:space="preserve"> </t>
        </is>
      </c>
    </row>
    <row r="96">
      <c r="A96" s="4" t="inlineStr">
        <is>
          <t>Interest Sensitive Life | Greater than 5.00% | 1-50 basis points abov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olicyholder Account Balance, Guaranteed Minimum Crediting Rat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ange of guaranteed minimum crediting rates (percent)</t>
        </is>
      </c>
      <c r="B98" s="10" t="n">
        <v>0.05</v>
      </c>
      <c r="C98" s="4" t="inlineStr">
        <is>
          <t xml:space="preserve"> </t>
        </is>
      </c>
      <c r="D98" s="4" t="inlineStr">
        <is>
          <t xml:space="preserve"> </t>
        </is>
      </c>
      <c r="E98" s="10" t="n">
        <v>0.05</v>
      </c>
      <c r="F98" s="4" t="inlineStr">
        <is>
          <t xml:space="preserve"> </t>
        </is>
      </c>
      <c r="G98" s="4" t="inlineStr">
        <is>
          <t xml:space="preserve"> </t>
        </is>
      </c>
    </row>
    <row r="99">
      <c r="A99" s="4" t="inlineStr">
        <is>
          <t>Range of guaranteed minimum crediting rates</t>
        </is>
      </c>
      <c r="B99" s="6" t="n">
        <v>0</v>
      </c>
      <c r="C99" s="4" t="inlineStr">
        <is>
          <t xml:space="preserve"> </t>
        </is>
      </c>
      <c r="D99" s="4" t="inlineStr">
        <is>
          <t xml:space="preserve"> </t>
        </is>
      </c>
      <c r="E99" s="6" t="n">
        <v>0</v>
      </c>
      <c r="F99" s="4" t="inlineStr">
        <is>
          <t xml:space="preserve"> </t>
        </is>
      </c>
      <c r="G99" s="4" t="inlineStr">
        <is>
          <t xml:space="preserve"> </t>
        </is>
      </c>
    </row>
    <row r="100">
      <c r="A100" s="4" t="inlineStr">
        <is>
          <t>Interest Sensitive Life | Greater than 5.00% | 51-150 basis points abov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olicyholder Account Balance, Guaranteed Minimum Crediting Rat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ange of guaranteed minimum crediting rates (percent)</t>
        </is>
      </c>
      <c r="B102" s="10" t="n">
        <v>0.05</v>
      </c>
      <c r="C102" s="4" t="inlineStr">
        <is>
          <t xml:space="preserve"> </t>
        </is>
      </c>
      <c r="D102" s="4" t="inlineStr">
        <is>
          <t xml:space="preserve"> </t>
        </is>
      </c>
      <c r="E102" s="10" t="n">
        <v>0.05</v>
      </c>
      <c r="F102" s="4" t="inlineStr">
        <is>
          <t xml:space="preserve"> </t>
        </is>
      </c>
      <c r="G102" s="4" t="inlineStr">
        <is>
          <t xml:space="preserve"> </t>
        </is>
      </c>
    </row>
    <row r="103">
      <c r="A103" s="4" t="inlineStr">
        <is>
          <t>Range of guaranteed minimum crediting rates</t>
        </is>
      </c>
      <c r="B103" s="6" t="n">
        <v>0</v>
      </c>
      <c r="C103" s="4" t="inlineStr">
        <is>
          <t xml:space="preserve"> </t>
        </is>
      </c>
      <c r="D103" s="4" t="inlineStr">
        <is>
          <t xml:space="preserve"> </t>
        </is>
      </c>
      <c r="E103" s="6" t="n">
        <v>0</v>
      </c>
      <c r="F103" s="4" t="inlineStr">
        <is>
          <t xml:space="preserve"> </t>
        </is>
      </c>
      <c r="G103" s="4" t="inlineStr">
        <is>
          <t xml:space="preserve"> </t>
        </is>
      </c>
    </row>
    <row r="104">
      <c r="A104" s="4" t="inlineStr">
        <is>
          <t>Deferred Ann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Policyholder Account Balance, Guaranteed Minimum Crediting Rat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ange of guaranteed minimum crediting rates</t>
        </is>
      </c>
      <c r="B106" s="5" t="n">
        <v>680849</v>
      </c>
      <c r="C106" s="5" t="n">
        <v>706022</v>
      </c>
      <c r="D106" s="5" t="n">
        <v>773039</v>
      </c>
      <c r="E106" s="5" t="n">
        <v>813275</v>
      </c>
      <c r="F106" s="5" t="n">
        <v>853064</v>
      </c>
      <c r="G106" s="5" t="n">
        <v>954318</v>
      </c>
    </row>
    <row r="107">
      <c r="A107" s="4" t="inlineStr">
        <is>
          <t>Deferred Annuity | At guaranteed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Policyholder Account Balance, Guaranteed Minimum Crediting Rat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ange of guaranteed minimum crediting rates</t>
        </is>
      </c>
      <c r="B109" s="5" t="n">
        <v>680849</v>
      </c>
      <c r="C109" s="4" t="inlineStr">
        <is>
          <t xml:space="preserve"> </t>
        </is>
      </c>
      <c r="D109" s="4" t="inlineStr">
        <is>
          <t xml:space="preserve"> </t>
        </is>
      </c>
      <c r="E109" s="5" t="n">
        <v>813275</v>
      </c>
      <c r="F109" s="4" t="inlineStr">
        <is>
          <t xml:space="preserve"> </t>
        </is>
      </c>
      <c r="G109" s="4" t="inlineStr">
        <is>
          <t xml:space="preserve"> </t>
        </is>
      </c>
    </row>
    <row r="110">
      <c r="A110" s="4" t="inlineStr">
        <is>
          <t>Deferred Annuity | 1-50 basis points abov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Policyholder Account Balance, Guaranteed Minimum Crediting Rat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Range of guaranteed minimum crediting rates</t>
        </is>
      </c>
      <c r="B112" s="5" t="n">
        <v>0</v>
      </c>
      <c r="C112" s="4" t="inlineStr">
        <is>
          <t xml:space="preserve"> </t>
        </is>
      </c>
      <c r="D112" s="4" t="inlineStr">
        <is>
          <t xml:space="preserve"> </t>
        </is>
      </c>
      <c r="E112" s="5" t="n">
        <v>0</v>
      </c>
      <c r="F112" s="4" t="inlineStr">
        <is>
          <t xml:space="preserve"> </t>
        </is>
      </c>
      <c r="G112" s="4" t="inlineStr">
        <is>
          <t xml:space="preserve"> </t>
        </is>
      </c>
    </row>
    <row r="113">
      <c r="A113" s="4" t="inlineStr">
        <is>
          <t>Deferred Annuity | 51-150 basis points abov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Policyholder Account Balance, Guaranteed Minimum Crediting Rat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ange of guaranteed minimum crediting rates</t>
        </is>
      </c>
      <c r="B115" s="5" t="n">
        <v>0</v>
      </c>
      <c r="C115" s="4" t="inlineStr">
        <is>
          <t xml:space="preserve"> </t>
        </is>
      </c>
      <c r="D115" s="4" t="inlineStr">
        <is>
          <t xml:space="preserve"> </t>
        </is>
      </c>
      <c r="E115" s="5" t="n">
        <v>0</v>
      </c>
      <c r="F115" s="4" t="inlineStr">
        <is>
          <t xml:space="preserve"> </t>
        </is>
      </c>
      <c r="G115" s="4" t="inlineStr">
        <is>
          <t xml:space="preserve"> </t>
        </is>
      </c>
    </row>
    <row r="116">
      <c r="A116" s="4" t="inlineStr">
        <is>
          <t>Deferred Annuity | Less than 3.00% | At guaranteed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Policyholder Account Balance, Guaranteed Minimum Crediting Rat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ange of guaranteed minimum crediting rates</t>
        </is>
      </c>
      <c r="B118" s="5" t="n">
        <v>1866</v>
      </c>
      <c r="C118" s="4" t="inlineStr">
        <is>
          <t xml:space="preserve"> </t>
        </is>
      </c>
      <c r="D118" s="4" t="inlineStr">
        <is>
          <t xml:space="preserve"> </t>
        </is>
      </c>
      <c r="E118" s="5" t="n">
        <v>2011</v>
      </c>
      <c r="F118" s="4" t="inlineStr">
        <is>
          <t xml:space="preserve"> </t>
        </is>
      </c>
      <c r="G118" s="4" t="inlineStr">
        <is>
          <t xml:space="preserve"> </t>
        </is>
      </c>
    </row>
    <row r="119">
      <c r="A119" s="4" t="inlineStr">
        <is>
          <t>Deferred Annuity | Less than 3.00% | 1-50 basis points abov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Policyholder Account Balance, Guaranteed Minimum Crediting Rat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ange of guaranteed minimum crediting rates</t>
        </is>
      </c>
      <c r="B121" s="5" t="n">
        <v>0</v>
      </c>
      <c r="C121" s="4" t="inlineStr">
        <is>
          <t xml:space="preserve"> </t>
        </is>
      </c>
      <c r="D121" s="4" t="inlineStr">
        <is>
          <t xml:space="preserve"> </t>
        </is>
      </c>
      <c r="E121" s="5" t="n">
        <v>0</v>
      </c>
      <c r="F121" s="4" t="inlineStr">
        <is>
          <t xml:space="preserve"> </t>
        </is>
      </c>
      <c r="G121" s="4" t="inlineStr">
        <is>
          <t xml:space="preserve"> </t>
        </is>
      </c>
    </row>
    <row r="122">
      <c r="A122" s="4" t="inlineStr">
        <is>
          <t>Deferred Annuity | Less than 3.00% | 51-150 basis points abov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Policyholder Account Balance, Guaranteed Minimum Crediting Rat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Range of guaranteed minimum crediting rates</t>
        </is>
      </c>
      <c r="B124" s="5" t="n">
        <v>0</v>
      </c>
      <c r="C124" s="4" t="inlineStr">
        <is>
          <t xml:space="preserve"> </t>
        </is>
      </c>
      <c r="D124" s="4" t="inlineStr">
        <is>
          <t xml:space="preserve"> </t>
        </is>
      </c>
      <c r="E124" s="5" t="n">
        <v>0</v>
      </c>
      <c r="F124" s="4" t="inlineStr">
        <is>
          <t xml:space="preserve"> </t>
        </is>
      </c>
      <c r="G124" s="4" t="inlineStr">
        <is>
          <t xml:space="preserve"> </t>
        </is>
      </c>
    </row>
    <row r="125">
      <c r="A125" s="4" t="inlineStr">
        <is>
          <t>Deferred Annuity | 3.00%-3.99% | At guaranteed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Policyholder Account Balance, Guaranteed Minimum Crediting Rat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ange of guaranteed minimum crediting rates</t>
        </is>
      </c>
      <c r="B127" s="5" t="n">
        <v>494585</v>
      </c>
      <c r="C127" s="4" t="inlineStr">
        <is>
          <t xml:space="preserve"> </t>
        </is>
      </c>
      <c r="D127" s="4" t="inlineStr">
        <is>
          <t xml:space="preserve"> </t>
        </is>
      </c>
      <c r="E127" s="5" t="n">
        <v>610785</v>
      </c>
      <c r="F127" s="4" t="inlineStr">
        <is>
          <t xml:space="preserve"> </t>
        </is>
      </c>
      <c r="G127" s="4" t="inlineStr">
        <is>
          <t xml:space="preserve"> </t>
        </is>
      </c>
    </row>
    <row r="128">
      <c r="A128" s="4" t="inlineStr">
        <is>
          <t>Deferred Annuity | 3.00%-3.99% | 1-50 basis points abov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Policyholder Account Balance, Guaranteed Minimum Crediting Rat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Range of guaranteed minimum crediting rates</t>
        </is>
      </c>
      <c r="B130" s="5" t="n">
        <v>0</v>
      </c>
      <c r="C130" s="4" t="inlineStr">
        <is>
          <t xml:space="preserve"> </t>
        </is>
      </c>
      <c r="D130" s="4" t="inlineStr">
        <is>
          <t xml:space="preserve"> </t>
        </is>
      </c>
      <c r="E130" s="5" t="n">
        <v>0</v>
      </c>
      <c r="F130" s="4" t="inlineStr">
        <is>
          <t xml:space="preserve"> </t>
        </is>
      </c>
      <c r="G130" s="4" t="inlineStr">
        <is>
          <t xml:space="preserve"> </t>
        </is>
      </c>
    </row>
    <row r="131">
      <c r="A131" s="4" t="inlineStr">
        <is>
          <t>Deferred Annuity | 3.00%-3.99% | 51-150 basis points abov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Policyholder Account Balance, Guaranteed Minimum Crediting Rat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ange of guaranteed minimum crediting rates</t>
        </is>
      </c>
      <c r="B133" s="5" t="n">
        <v>0</v>
      </c>
      <c r="C133" s="4" t="inlineStr">
        <is>
          <t xml:space="preserve"> </t>
        </is>
      </c>
      <c r="D133" s="4" t="inlineStr">
        <is>
          <t xml:space="preserve"> </t>
        </is>
      </c>
      <c r="E133" s="5" t="n">
        <v>0</v>
      </c>
      <c r="F133" s="4" t="inlineStr">
        <is>
          <t xml:space="preserve"> </t>
        </is>
      </c>
      <c r="G133" s="4" t="inlineStr">
        <is>
          <t xml:space="preserve"> </t>
        </is>
      </c>
    </row>
    <row r="134">
      <c r="A134" s="4" t="inlineStr">
        <is>
          <t>Deferred Annuity | 4.00%-4.99% | At guaranteed min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Policyholder Account Balance, Guaranteed Minimum Crediting Rat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Range of guaranteed minimum crediting rates</t>
        </is>
      </c>
      <c r="B136" s="5" t="n">
        <v>184398</v>
      </c>
      <c r="C136" s="4" t="inlineStr">
        <is>
          <t xml:space="preserve"> </t>
        </is>
      </c>
      <c r="D136" s="4" t="inlineStr">
        <is>
          <t xml:space="preserve"> </t>
        </is>
      </c>
      <c r="E136" s="5" t="n">
        <v>199724</v>
      </c>
      <c r="F136" s="4" t="inlineStr">
        <is>
          <t xml:space="preserve"> </t>
        </is>
      </c>
      <c r="G136" s="4" t="inlineStr">
        <is>
          <t xml:space="preserve"> </t>
        </is>
      </c>
    </row>
    <row r="137">
      <c r="A137" s="4" t="inlineStr">
        <is>
          <t>Deferred Annuity | 4.00%-4.99% | 1-50 basis points abov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Policyholder Account Balance, Guaranteed Minimum Crediting Rat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Range of guaranteed minimum crediting rates</t>
        </is>
      </c>
      <c r="B139" s="5" t="n">
        <v>0</v>
      </c>
      <c r="C139" s="4" t="inlineStr">
        <is>
          <t xml:space="preserve"> </t>
        </is>
      </c>
      <c r="D139" s="4" t="inlineStr">
        <is>
          <t xml:space="preserve"> </t>
        </is>
      </c>
      <c r="E139" s="5" t="n">
        <v>0</v>
      </c>
      <c r="F139" s="4" t="inlineStr">
        <is>
          <t xml:space="preserve"> </t>
        </is>
      </c>
      <c r="G139" s="4" t="inlineStr">
        <is>
          <t xml:space="preserve"> </t>
        </is>
      </c>
    </row>
    <row r="140">
      <c r="A140" s="4" t="inlineStr">
        <is>
          <t>Deferred Annuity | 4.00%-4.99% | 51-150 basis points abov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Policyholder Account Balance, Guaranteed Minimum Crediting Rat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Range of guaranteed minimum crediting rates</t>
        </is>
      </c>
      <c r="B142" s="5" t="n">
        <v>0</v>
      </c>
      <c r="C142" s="4" t="inlineStr">
        <is>
          <t xml:space="preserve"> </t>
        </is>
      </c>
      <c r="D142" s="4" t="inlineStr">
        <is>
          <t xml:space="preserve"> </t>
        </is>
      </c>
      <c r="E142" s="5" t="n">
        <v>0</v>
      </c>
      <c r="F142" s="4" t="inlineStr">
        <is>
          <t xml:space="preserve"> </t>
        </is>
      </c>
      <c r="G142" s="4" t="inlineStr">
        <is>
          <t xml:space="preserve"> </t>
        </is>
      </c>
    </row>
    <row r="143">
      <c r="A143" s="4" t="inlineStr">
        <is>
          <t>Deferred Annuity | Greater than 5.00% | At guaranteed minimu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Policyholder Account Balance, Guaranteed Minimum Crediting Rat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Range of guaranteed minimum crediting rates</t>
        </is>
      </c>
      <c r="B145" s="5" t="n">
        <v>0</v>
      </c>
      <c r="C145" s="4" t="inlineStr">
        <is>
          <t xml:space="preserve"> </t>
        </is>
      </c>
      <c r="D145" s="4" t="inlineStr">
        <is>
          <t xml:space="preserve"> </t>
        </is>
      </c>
      <c r="E145" s="5" t="n">
        <v>755</v>
      </c>
      <c r="F145" s="4" t="inlineStr">
        <is>
          <t xml:space="preserve"> </t>
        </is>
      </c>
      <c r="G145" s="4" t="inlineStr">
        <is>
          <t xml:space="preserve"> </t>
        </is>
      </c>
    </row>
    <row r="146">
      <c r="A146" s="4" t="inlineStr">
        <is>
          <t>Deferred Annuity | Greater than 5.00% | 1-50 basis points abov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Policyholder Account Balance, Guaranteed Minimum Crediting Rat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Range of guaranteed minimum crediting rates</t>
        </is>
      </c>
      <c r="B148" s="5" t="n">
        <v>0</v>
      </c>
      <c r="C148" s="4" t="inlineStr">
        <is>
          <t xml:space="preserve"> </t>
        </is>
      </c>
      <c r="D148" s="4" t="inlineStr">
        <is>
          <t xml:space="preserve"> </t>
        </is>
      </c>
      <c r="E148" s="5" t="n">
        <v>0</v>
      </c>
      <c r="F148" s="4" t="inlineStr">
        <is>
          <t xml:space="preserve"> </t>
        </is>
      </c>
      <c r="G148" s="4" t="inlineStr">
        <is>
          <t xml:space="preserve"> </t>
        </is>
      </c>
    </row>
    <row r="149">
      <c r="A149" s="4" t="inlineStr">
        <is>
          <t>Deferred Annuity | Greater than 5.00% | 51-150 basis points abov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Policyholder Account Balance, Guaranteed Minimum Crediting Rat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Range of guaranteed minimum crediting rates</t>
        </is>
      </c>
      <c r="B151" s="5" t="n">
        <v>0</v>
      </c>
      <c r="C151" s="4" t="inlineStr">
        <is>
          <t xml:space="preserve"> </t>
        </is>
      </c>
      <c r="D151" s="4" t="inlineStr">
        <is>
          <t xml:space="preserve"> </t>
        </is>
      </c>
      <c r="E151" s="5" t="n">
        <v>0</v>
      </c>
      <c r="F151" s="4" t="inlineStr">
        <is>
          <t xml:space="preserve"> </t>
        </is>
      </c>
      <c r="G151" s="4" t="inlineStr">
        <is>
          <t xml:space="preserve"> </t>
        </is>
      </c>
    </row>
    <row r="152">
      <c r="A152" s="4" t="inlineStr">
        <is>
          <t>Other premi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Policyholder Account Balance, Guaranteed Minimum Crediting Rat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Range of guaranteed minimum crediting rates</t>
        </is>
      </c>
      <c r="B154" s="5" t="n">
        <v>469288</v>
      </c>
      <c r="C154" s="6" t="n">
        <v>400625</v>
      </c>
      <c r="D154" s="6" t="n">
        <v>236958</v>
      </c>
      <c r="E154" s="5" t="n">
        <v>218210</v>
      </c>
      <c r="F154" s="6" t="n">
        <v>187873</v>
      </c>
      <c r="G154" s="6" t="n">
        <v>123234</v>
      </c>
    </row>
    <row r="155">
      <c r="A155" s="4" t="inlineStr">
        <is>
          <t>Other premium | At guaranteed min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Policyholder Account Balance, Guaranteed Minimum Crediting Rat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Range of guaranteed minimum crediting rates</t>
        </is>
      </c>
      <c r="B157" s="5" t="n">
        <v>419864</v>
      </c>
      <c r="C157" s="4" t="inlineStr">
        <is>
          <t xml:space="preserve"> </t>
        </is>
      </c>
      <c r="D157" s="4" t="inlineStr">
        <is>
          <t xml:space="preserve"> </t>
        </is>
      </c>
      <c r="E157" s="5" t="n">
        <v>168206</v>
      </c>
      <c r="F157" s="4" t="inlineStr">
        <is>
          <t xml:space="preserve"> </t>
        </is>
      </c>
      <c r="G157" s="4" t="inlineStr">
        <is>
          <t xml:space="preserve"> </t>
        </is>
      </c>
    </row>
    <row r="158">
      <c r="A158" s="4" t="inlineStr">
        <is>
          <t>Other premium | 1-50 basis points abov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Policyholder Account Balance, Guaranteed Minimum Crediting Rat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Range of guaranteed minimum crediting rates</t>
        </is>
      </c>
      <c r="B160" s="5" t="n">
        <v>1678</v>
      </c>
      <c r="C160" s="4" t="inlineStr">
        <is>
          <t xml:space="preserve"> </t>
        </is>
      </c>
      <c r="D160" s="4" t="inlineStr">
        <is>
          <t xml:space="preserve"> </t>
        </is>
      </c>
      <c r="E160" s="5" t="n">
        <v>0</v>
      </c>
      <c r="F160" s="4" t="inlineStr">
        <is>
          <t xml:space="preserve"> </t>
        </is>
      </c>
      <c r="G160" s="4" t="inlineStr">
        <is>
          <t xml:space="preserve"> </t>
        </is>
      </c>
    </row>
    <row r="161">
      <c r="A161" s="4" t="inlineStr">
        <is>
          <t>Other premium | 51-150 basis points abov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Policyholder Account Balance, Guaranteed Minimum Crediting Rat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Range of guaranteed minimum crediting rates</t>
        </is>
      </c>
      <c r="B163" s="5" t="n">
        <v>47746</v>
      </c>
      <c r="C163" s="4" t="inlineStr">
        <is>
          <t xml:space="preserve"> </t>
        </is>
      </c>
      <c r="D163" s="4" t="inlineStr">
        <is>
          <t xml:space="preserve"> </t>
        </is>
      </c>
      <c r="E163" s="5" t="n">
        <v>50004</v>
      </c>
      <c r="F163" s="4" t="inlineStr">
        <is>
          <t xml:space="preserve"> </t>
        </is>
      </c>
      <c r="G163" s="4" t="inlineStr">
        <is>
          <t xml:space="preserve"> </t>
        </is>
      </c>
    </row>
    <row r="164">
      <c r="A164" s="4" t="inlineStr">
        <is>
          <t>Other premium | Less than 3.00% | At guaranteed minimu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Policyholder Account Balance, Guaranteed Minimum Crediting Rat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Range of guaranteed minimum crediting rates</t>
        </is>
      </c>
      <c r="B166" s="5" t="n">
        <v>373729</v>
      </c>
      <c r="C166" s="4" t="inlineStr">
        <is>
          <t xml:space="preserve"> </t>
        </is>
      </c>
      <c r="D166" s="4" t="inlineStr">
        <is>
          <t xml:space="preserve"> </t>
        </is>
      </c>
      <c r="E166" s="5" t="n">
        <v>118565</v>
      </c>
      <c r="F166" s="4" t="inlineStr">
        <is>
          <t xml:space="preserve"> </t>
        </is>
      </c>
      <c r="G166" s="4" t="inlineStr">
        <is>
          <t xml:space="preserve"> </t>
        </is>
      </c>
    </row>
    <row r="167">
      <c r="A167" s="4" t="inlineStr">
        <is>
          <t>Other premium | Less than 3.00% | 1-50 basis points abov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Policyholder Account Balance, Guaranteed Minimum Crediting Rat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Range of guaranteed minimum crediting rates</t>
        </is>
      </c>
      <c r="B169" s="5" t="n">
        <v>0</v>
      </c>
      <c r="C169" s="4" t="inlineStr">
        <is>
          <t xml:space="preserve"> </t>
        </is>
      </c>
      <c r="D169" s="4" t="inlineStr">
        <is>
          <t xml:space="preserve"> </t>
        </is>
      </c>
      <c r="E169" s="5" t="n">
        <v>0</v>
      </c>
      <c r="F169" s="4" t="inlineStr">
        <is>
          <t xml:space="preserve"> </t>
        </is>
      </c>
      <c r="G169" s="4" t="inlineStr">
        <is>
          <t xml:space="preserve"> </t>
        </is>
      </c>
    </row>
    <row r="170">
      <c r="A170" s="4" t="inlineStr">
        <is>
          <t>Other premium | Less than 3.00% | 51-150 basis points abov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Policyholder Account Balance, Guaranteed Minimum Crediting Rat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Range of guaranteed minimum crediting rates</t>
        </is>
      </c>
      <c r="B172" s="5" t="n">
        <v>0</v>
      </c>
      <c r="C172" s="4" t="inlineStr">
        <is>
          <t xml:space="preserve"> </t>
        </is>
      </c>
      <c r="D172" s="4" t="inlineStr">
        <is>
          <t xml:space="preserve"> </t>
        </is>
      </c>
      <c r="E172" s="5" t="n">
        <v>0</v>
      </c>
      <c r="F172" s="4" t="inlineStr">
        <is>
          <t xml:space="preserve"> </t>
        </is>
      </c>
      <c r="G172" s="4" t="inlineStr">
        <is>
          <t xml:space="preserve"> </t>
        </is>
      </c>
    </row>
    <row r="173">
      <c r="A173" s="4" t="inlineStr">
        <is>
          <t>Other premium | 3.00%-3.99% | At guaranteed minimu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Policyholder Account Balance, Guaranteed Minimum Crediting Rat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Range of guaranteed minimum crediting rates</t>
        </is>
      </c>
      <c r="B175" s="5" t="n">
        <v>3046</v>
      </c>
      <c r="C175" s="4" t="inlineStr">
        <is>
          <t xml:space="preserve"> </t>
        </is>
      </c>
      <c r="D175" s="4" t="inlineStr">
        <is>
          <t xml:space="preserve"> </t>
        </is>
      </c>
      <c r="E175" s="5" t="n">
        <v>4002</v>
      </c>
      <c r="F175" s="4" t="inlineStr">
        <is>
          <t xml:space="preserve"> </t>
        </is>
      </c>
      <c r="G175" s="4" t="inlineStr">
        <is>
          <t xml:space="preserve"> </t>
        </is>
      </c>
    </row>
    <row r="176">
      <c r="A176" s="4" t="inlineStr">
        <is>
          <t>Other premium | 3.00%-3.99% | 1-50 basis points abov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Policyholder Account Balance, Guaranteed Minimum Crediting Rat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Range of guaranteed minimum crediting rates</t>
        </is>
      </c>
      <c r="B178" s="5" t="n">
        <v>0</v>
      </c>
      <c r="C178" s="4" t="inlineStr">
        <is>
          <t xml:space="preserve"> </t>
        </is>
      </c>
      <c r="D178" s="4" t="inlineStr">
        <is>
          <t xml:space="preserve"> </t>
        </is>
      </c>
      <c r="E178" s="5" t="n">
        <v>0</v>
      </c>
      <c r="F178" s="4" t="inlineStr">
        <is>
          <t xml:space="preserve"> </t>
        </is>
      </c>
      <c r="G178" s="4" t="inlineStr">
        <is>
          <t xml:space="preserve"> </t>
        </is>
      </c>
    </row>
    <row r="179">
      <c r="A179" s="4" t="inlineStr">
        <is>
          <t>Other premium | 3.00%-3.99% | 51-150 basis points abov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Policyholder Account Balance, Guaranteed Minimum Crediting Rat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Range of guaranteed minimum crediting rates</t>
        </is>
      </c>
      <c r="B181" s="5" t="n">
        <v>0</v>
      </c>
      <c r="C181" s="4" t="inlineStr">
        <is>
          <t xml:space="preserve"> </t>
        </is>
      </c>
      <c r="D181" s="4" t="inlineStr">
        <is>
          <t xml:space="preserve"> </t>
        </is>
      </c>
      <c r="E181" s="5" t="n">
        <v>0</v>
      </c>
      <c r="F181" s="4" t="inlineStr">
        <is>
          <t xml:space="preserve"> </t>
        </is>
      </c>
      <c r="G181" s="4" t="inlineStr">
        <is>
          <t xml:space="preserve"> </t>
        </is>
      </c>
    </row>
    <row r="182">
      <c r="A182" s="4" t="inlineStr">
        <is>
          <t>Other premium | 4.00%-4.99% | At guaranteed minimum</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Policyholder Account Balance, Guaranteed Minimum Crediting Rat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Range of guaranteed minimum crediting rates</t>
        </is>
      </c>
      <c r="B184" s="5" t="n">
        <v>6548</v>
      </c>
      <c r="C184" s="4" t="inlineStr">
        <is>
          <t xml:space="preserve"> </t>
        </is>
      </c>
      <c r="D184" s="4" t="inlineStr">
        <is>
          <t xml:space="preserve"> </t>
        </is>
      </c>
      <c r="E184" s="5" t="n">
        <v>6851</v>
      </c>
      <c r="F184" s="4" t="inlineStr">
        <is>
          <t xml:space="preserve"> </t>
        </is>
      </c>
      <c r="G184" s="4" t="inlineStr">
        <is>
          <t xml:space="preserve"> </t>
        </is>
      </c>
    </row>
    <row r="185">
      <c r="A185" s="4" t="inlineStr">
        <is>
          <t>Other premium | 4.00%-4.99% | 1-50 basis points abov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Policyholder Account Balance, Guaranteed Minimum Crediting Rat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Range of guaranteed minimum crediting rates</t>
        </is>
      </c>
      <c r="B187" s="5" t="n">
        <v>1678</v>
      </c>
      <c r="C187" s="4" t="inlineStr">
        <is>
          <t xml:space="preserve"> </t>
        </is>
      </c>
      <c r="D187" s="4" t="inlineStr">
        <is>
          <t xml:space="preserve"> </t>
        </is>
      </c>
      <c r="E187" s="5" t="n">
        <v>0</v>
      </c>
      <c r="F187" s="4" t="inlineStr">
        <is>
          <t xml:space="preserve"> </t>
        </is>
      </c>
      <c r="G187" s="4" t="inlineStr">
        <is>
          <t xml:space="preserve"> </t>
        </is>
      </c>
    </row>
    <row r="188">
      <c r="A188" s="4" t="inlineStr">
        <is>
          <t>Other premium | 4.00%-4.99% | 51-150 basis points abov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Policyholder Account Balance, Guaranteed Minimum Crediting Rat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Range of guaranteed minimum crediting rates</t>
        </is>
      </c>
      <c r="B190" s="5" t="n">
        <v>47746</v>
      </c>
      <c r="C190" s="4" t="inlineStr">
        <is>
          <t xml:space="preserve"> </t>
        </is>
      </c>
      <c r="D190" s="4" t="inlineStr">
        <is>
          <t xml:space="preserve"> </t>
        </is>
      </c>
      <c r="E190" s="5" t="n">
        <v>50004</v>
      </c>
      <c r="F190" s="4" t="inlineStr">
        <is>
          <t xml:space="preserve"> </t>
        </is>
      </c>
      <c r="G190" s="4" t="inlineStr">
        <is>
          <t xml:space="preserve"> </t>
        </is>
      </c>
    </row>
    <row r="191">
      <c r="A191" s="4" t="inlineStr">
        <is>
          <t>Other premium | Greater than 5.00% | At guaranteed minimum</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Policyholder Account Balance, Guaranteed Minimum Crediting Rat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Range of guaranteed minimum crediting rates</t>
        </is>
      </c>
      <c r="B193" s="5" t="n">
        <v>36541</v>
      </c>
      <c r="C193" s="4" t="inlineStr">
        <is>
          <t xml:space="preserve"> </t>
        </is>
      </c>
      <c r="D193" s="4" t="inlineStr">
        <is>
          <t xml:space="preserve"> </t>
        </is>
      </c>
      <c r="E193" s="5" t="n">
        <v>38788</v>
      </c>
      <c r="F193" s="4" t="inlineStr">
        <is>
          <t xml:space="preserve"> </t>
        </is>
      </c>
      <c r="G193" s="4" t="inlineStr">
        <is>
          <t xml:space="preserve"> </t>
        </is>
      </c>
    </row>
    <row r="194">
      <c r="A194" s="4" t="inlineStr">
        <is>
          <t>Other premium | Greater than 5.00% | 1-50 basis points abov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Policyholder Account Balance, Guaranteed Minimum Crediting Rat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Range of guaranteed minimum crediting rates</t>
        </is>
      </c>
      <c r="B196" s="5" t="n">
        <v>0</v>
      </c>
      <c r="C196" s="4" t="inlineStr">
        <is>
          <t xml:space="preserve"> </t>
        </is>
      </c>
      <c r="D196" s="4" t="inlineStr">
        <is>
          <t xml:space="preserve"> </t>
        </is>
      </c>
      <c r="E196" s="5" t="n">
        <v>0</v>
      </c>
      <c r="F196" s="4" t="inlineStr">
        <is>
          <t xml:space="preserve"> </t>
        </is>
      </c>
      <c r="G196" s="4" t="inlineStr">
        <is>
          <t xml:space="preserve"> </t>
        </is>
      </c>
    </row>
    <row r="197">
      <c r="A197" s="4" t="inlineStr">
        <is>
          <t>Other premium | Greater than 5.00% | 51-150 basis points abov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Policyholder Account Balance, Guaranteed Minimum Crediting Rat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Range of guaranteed minimum crediting rates</t>
        </is>
      </c>
      <c r="B199" s="6" t="n">
        <v>0</v>
      </c>
      <c r="C199" s="4" t="inlineStr">
        <is>
          <t xml:space="preserve"> </t>
        </is>
      </c>
      <c r="D199" s="4" t="inlineStr">
        <is>
          <t xml:space="preserve"> </t>
        </is>
      </c>
      <c r="E199" s="6" t="n">
        <v>0</v>
      </c>
      <c r="F199" s="4" t="inlineStr">
        <is>
          <t xml:space="preserve"> </t>
        </is>
      </c>
      <c r="G19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Acquisition Costs - Schedule of Analysis of Deferred Acquisition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Analysis of Deferred Policy Acquisition Cost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009477</v>
      </c>
      <c r="E4" s="4" t="inlineStr">
        <is>
          <t xml:space="preserve"> </t>
        </is>
      </c>
    </row>
    <row r="5">
      <c r="A5" s="4" t="inlineStr">
        <is>
          <t>Amortization expense</t>
        </is>
      </c>
      <c r="B5" s="6" t="n">
        <v>-104310</v>
      </c>
      <c r="C5" s="6" t="n">
        <v>-95757</v>
      </c>
      <c r="D5" s="5" t="n">
        <v>-305703</v>
      </c>
      <c r="E5" s="6" t="n">
        <v>-282159</v>
      </c>
    </row>
    <row r="6">
      <c r="A6" s="4" t="inlineStr">
        <is>
          <t>Ending Balance</t>
        </is>
      </c>
      <c r="B6" s="5" t="n">
        <v>6386682</v>
      </c>
      <c r="C6" s="5" t="n">
        <v>5889293</v>
      </c>
      <c r="D6" s="5" t="n">
        <v>6386682</v>
      </c>
      <c r="E6" s="5" t="n">
        <v>5889293</v>
      </c>
    </row>
    <row r="7">
      <c r="A7" s="4" t="inlineStr">
        <is>
          <t>Life</t>
        </is>
      </c>
      <c r="B7" s="4" t="inlineStr">
        <is>
          <t xml:space="preserve"> </t>
        </is>
      </c>
      <c r="C7" s="4" t="inlineStr">
        <is>
          <t xml:space="preserve"> </t>
        </is>
      </c>
      <c r="D7" s="4" t="inlineStr">
        <is>
          <t xml:space="preserve"> </t>
        </is>
      </c>
      <c r="E7" s="4" t="inlineStr">
        <is>
          <t xml:space="preserve"> </t>
        </is>
      </c>
    </row>
    <row r="8">
      <c r="A8" s="3" t="inlineStr">
        <is>
          <t>Movement Analysis of Deferred Policy Acquisition Costs</t>
        </is>
      </c>
      <c r="B8" s="4" t="inlineStr">
        <is>
          <t xml:space="preserve"> </t>
        </is>
      </c>
      <c r="C8" s="4" t="inlineStr">
        <is>
          <t xml:space="preserve"> </t>
        </is>
      </c>
      <c r="D8" s="4" t="inlineStr">
        <is>
          <t xml:space="preserve"> </t>
        </is>
      </c>
      <c r="E8" s="4" t="inlineStr">
        <is>
          <t xml:space="preserve"> </t>
        </is>
      </c>
    </row>
    <row r="9">
      <c r="A9" s="4" t="inlineStr">
        <is>
          <t>Beginning Balance</t>
        </is>
      </c>
      <c r="B9" s="5" t="n">
        <v>5495593</v>
      </c>
      <c r="C9" s="5" t="n">
        <v>5065265</v>
      </c>
      <c r="D9" s="5" t="n">
        <v>5271775</v>
      </c>
      <c r="E9" s="5" t="n">
        <v>4844291</v>
      </c>
    </row>
    <row r="10">
      <c r="A10" s="4" t="inlineStr">
        <is>
          <t>Capitalizations</t>
        </is>
      </c>
      <c r="B10" s="5" t="n">
        <v>198352</v>
      </c>
      <c r="C10" s="5" t="n">
        <v>185299</v>
      </c>
      <c r="D10" s="5" t="n">
        <v>601564</v>
      </c>
      <c r="E10" s="5" t="n">
        <v>564276</v>
      </c>
    </row>
    <row r="11">
      <c r="A11" s="4" t="inlineStr">
        <is>
          <t>Amortization expense</t>
        </is>
      </c>
      <c r="B11" s="5" t="n">
        <v>-90070</v>
      </c>
      <c r="C11" s="5" t="n">
        <v>-82523</v>
      </c>
      <c r="D11" s="5" t="n">
        <v>-263753</v>
      </c>
      <c r="E11" s="5" t="n">
        <v>-243285</v>
      </c>
    </row>
    <row r="12">
      <c r="A12" s="4" t="inlineStr">
        <is>
          <t>Foreign exchange adjustment</t>
        </is>
      </c>
      <c r="B12" s="5" t="n">
        <v>3854</v>
      </c>
      <c r="C12" s="5" t="n">
        <v>-4056</v>
      </c>
      <c r="D12" s="5" t="n">
        <v>-1857</v>
      </c>
      <c r="E12" s="5" t="n">
        <v>-1297</v>
      </c>
    </row>
    <row r="13">
      <c r="A13" s="4" t="inlineStr">
        <is>
          <t>Ending Balance</t>
        </is>
      </c>
      <c r="B13" s="5" t="n">
        <v>5607729</v>
      </c>
      <c r="C13" s="5" t="n">
        <v>5163985</v>
      </c>
      <c r="D13" s="5" t="n">
        <v>5607729</v>
      </c>
      <c r="E13" s="5" t="n">
        <v>5163985</v>
      </c>
    </row>
    <row r="14">
      <c r="A14" s="4" t="inlineStr">
        <is>
          <t>Health</t>
        </is>
      </c>
      <c r="B14" s="4" t="inlineStr">
        <is>
          <t xml:space="preserve"> </t>
        </is>
      </c>
      <c r="C14" s="4" t="inlineStr">
        <is>
          <t xml:space="preserve"> </t>
        </is>
      </c>
      <c r="D14" s="4" t="inlineStr">
        <is>
          <t xml:space="preserve"> </t>
        </is>
      </c>
      <c r="E14" s="4" t="inlineStr">
        <is>
          <t xml:space="preserve"> </t>
        </is>
      </c>
    </row>
    <row r="15">
      <c r="A15" s="3" t="inlineStr">
        <is>
          <t>Movement Analysis of Deferred Policy Acquisition Cost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62523</v>
      </c>
      <c r="C16" s="5" t="n">
        <v>709669</v>
      </c>
      <c r="D16" s="5" t="n">
        <v>734735</v>
      </c>
      <c r="E16" s="5" t="n">
        <v>686763</v>
      </c>
    </row>
    <row r="17">
      <c r="A17" s="4" t="inlineStr">
        <is>
          <t>Capitalizations</t>
        </is>
      </c>
      <c r="B17" s="5" t="n">
        <v>28309</v>
      </c>
      <c r="C17" s="5" t="n">
        <v>25260</v>
      </c>
      <c r="D17" s="5" t="n">
        <v>83256</v>
      </c>
      <c r="E17" s="5" t="n">
        <v>72901</v>
      </c>
    </row>
    <row r="18">
      <c r="A18" s="4" t="inlineStr">
        <is>
          <t>Amortization expense</t>
        </is>
      </c>
      <c r="B18" s="5" t="n">
        <v>-13852</v>
      </c>
      <c r="C18" s="5" t="n">
        <v>-12816</v>
      </c>
      <c r="D18" s="5" t="n">
        <v>-40774</v>
      </c>
      <c r="E18" s="5" t="n">
        <v>-37608</v>
      </c>
    </row>
    <row r="19">
      <c r="A19" s="4" t="inlineStr">
        <is>
          <t>Foreign exchange adjustment</t>
        </is>
      </c>
      <c r="B19" s="5" t="n">
        <v>182</v>
      </c>
      <c r="C19" s="5" t="n">
        <v>-182</v>
      </c>
      <c r="D19" s="5" t="n">
        <v>-55</v>
      </c>
      <c r="E19" s="5" t="n">
        <v>-125</v>
      </c>
    </row>
    <row r="20">
      <c r="A20" s="4" t="inlineStr">
        <is>
          <t>Ending Balance</t>
        </is>
      </c>
      <c r="B20" s="5" t="n">
        <v>777162</v>
      </c>
      <c r="C20" s="5" t="n">
        <v>721931</v>
      </c>
      <c r="D20" s="5" t="n">
        <v>777162</v>
      </c>
      <c r="E20" s="5" t="n">
        <v>721931</v>
      </c>
    </row>
    <row r="21">
      <c r="A21" s="4" t="inlineStr">
        <is>
          <t>American Income | Life</t>
        </is>
      </c>
      <c r="B21" s="4" t="inlineStr">
        <is>
          <t xml:space="preserve"> </t>
        </is>
      </c>
      <c r="C21" s="4" t="inlineStr">
        <is>
          <t xml:space="preserve"> </t>
        </is>
      </c>
      <c r="D21" s="4" t="inlineStr">
        <is>
          <t xml:space="preserve"> </t>
        </is>
      </c>
      <c r="E21" s="4" t="inlineStr">
        <is>
          <t xml:space="preserve"> </t>
        </is>
      </c>
    </row>
    <row r="22">
      <c r="A22" s="3" t="inlineStr">
        <is>
          <t>Movement Analysis of Deferred Policy Acquisition Cost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740138</v>
      </c>
      <c r="C23" s="5" t="n">
        <v>2417480</v>
      </c>
      <c r="D23" s="5" t="n">
        <v>2573370</v>
      </c>
      <c r="E23" s="5" t="n">
        <v>2258291</v>
      </c>
    </row>
    <row r="24">
      <c r="A24" s="4" t="inlineStr">
        <is>
          <t>Capitalizations</t>
        </is>
      </c>
      <c r="B24" s="5" t="n">
        <v>131851</v>
      </c>
      <c r="C24" s="5" t="n">
        <v>117761</v>
      </c>
      <c r="D24" s="5" t="n">
        <v>391707</v>
      </c>
      <c r="E24" s="5" t="n">
        <v>351933</v>
      </c>
    </row>
    <row r="25">
      <c r="A25" s="4" t="inlineStr">
        <is>
          <t>Amortization expense</t>
        </is>
      </c>
      <c r="B25" s="5" t="n">
        <v>-46033</v>
      </c>
      <c r="C25" s="5" t="n">
        <v>-40465</v>
      </c>
      <c r="D25" s="5" t="n">
        <v>-133410</v>
      </c>
      <c r="E25" s="5" t="n">
        <v>-118207</v>
      </c>
    </row>
    <row r="26">
      <c r="A26" s="4" t="inlineStr">
        <is>
          <t>Foreign exchange adjustment</t>
        </is>
      </c>
      <c r="B26" s="5" t="n">
        <v>3854</v>
      </c>
      <c r="C26" s="5" t="n">
        <v>-4056</v>
      </c>
      <c r="D26" s="5" t="n">
        <v>-1857</v>
      </c>
      <c r="E26" s="5" t="n">
        <v>-1297</v>
      </c>
    </row>
    <row r="27">
      <c r="A27" s="4" t="inlineStr">
        <is>
          <t>Ending Balance</t>
        </is>
      </c>
      <c r="B27" s="5" t="n">
        <v>2829810</v>
      </c>
      <c r="C27" s="5" t="n">
        <v>2490720</v>
      </c>
      <c r="D27" s="5" t="n">
        <v>2829810</v>
      </c>
      <c r="E27" s="5" t="n">
        <v>2490720</v>
      </c>
    </row>
    <row r="28">
      <c r="A28" s="4" t="inlineStr">
        <is>
          <t>American Income | Health</t>
        </is>
      </c>
      <c r="B28" s="4" t="inlineStr">
        <is>
          <t xml:space="preserve"> </t>
        </is>
      </c>
      <c r="C28" s="4" t="inlineStr">
        <is>
          <t xml:space="preserve"> </t>
        </is>
      </c>
      <c r="D28" s="4" t="inlineStr">
        <is>
          <t xml:space="preserve"> </t>
        </is>
      </c>
      <c r="E28" s="4" t="inlineStr">
        <is>
          <t xml:space="preserve"> </t>
        </is>
      </c>
    </row>
    <row r="29">
      <c r="A29" s="3" t="inlineStr">
        <is>
          <t>Movement Analysis of Deferred Policy Acquisition Cost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71589</v>
      </c>
      <c r="C30" s="5" t="n">
        <v>62285</v>
      </c>
      <c r="D30" s="5" t="n">
        <v>66783</v>
      </c>
      <c r="E30" s="5" t="n">
        <v>57811</v>
      </c>
    </row>
    <row r="31">
      <c r="A31" s="4" t="inlineStr">
        <is>
          <t>Capitalizations</t>
        </is>
      </c>
      <c r="B31" s="5" t="n">
        <v>3817</v>
      </c>
      <c r="C31" s="5" t="n">
        <v>3259</v>
      </c>
      <c r="D31" s="5" t="n">
        <v>11097</v>
      </c>
      <c r="E31" s="5" t="n">
        <v>9579</v>
      </c>
    </row>
    <row r="32">
      <c r="A32" s="4" t="inlineStr">
        <is>
          <t>Amortization expense</t>
        </is>
      </c>
      <c r="B32" s="5" t="n">
        <v>-1189</v>
      </c>
      <c r="C32" s="5" t="n">
        <v>-1016</v>
      </c>
      <c r="D32" s="5" t="n">
        <v>-3426</v>
      </c>
      <c r="E32" s="5" t="n">
        <v>-2919</v>
      </c>
    </row>
    <row r="33">
      <c r="A33" s="4" t="inlineStr">
        <is>
          <t>Foreign exchange adjustment</t>
        </is>
      </c>
      <c r="B33" s="5" t="n">
        <v>182</v>
      </c>
      <c r="C33" s="5" t="n">
        <v>-182</v>
      </c>
      <c r="D33" s="5" t="n">
        <v>-55</v>
      </c>
      <c r="E33" s="5" t="n">
        <v>-125</v>
      </c>
    </row>
    <row r="34">
      <c r="A34" s="4" t="inlineStr">
        <is>
          <t>Ending Balance</t>
        </is>
      </c>
      <c r="B34" s="5" t="n">
        <v>74399</v>
      </c>
      <c r="C34" s="5" t="n">
        <v>64346</v>
      </c>
      <c r="D34" s="5" t="n">
        <v>74399</v>
      </c>
      <c r="E34" s="5" t="n">
        <v>64346</v>
      </c>
    </row>
    <row r="35">
      <c r="A35" s="4" t="inlineStr">
        <is>
          <t>DTC | Life</t>
        </is>
      </c>
      <c r="B35" s="4" t="inlineStr">
        <is>
          <t xml:space="preserve"> </t>
        </is>
      </c>
      <c r="C35" s="4" t="inlineStr">
        <is>
          <t xml:space="preserve"> </t>
        </is>
      </c>
      <c r="D35" s="4" t="inlineStr">
        <is>
          <t xml:space="preserve"> </t>
        </is>
      </c>
      <c r="E35" s="4" t="inlineStr">
        <is>
          <t xml:space="preserve"> </t>
        </is>
      </c>
    </row>
    <row r="36">
      <c r="A36" s="3" t="inlineStr">
        <is>
          <t>Movement Analysis of Deferred Policy Acquisition Cost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1765673</v>
      </c>
      <c r="C37" s="5" t="n">
        <v>1714715</v>
      </c>
      <c r="D37" s="5" t="n">
        <v>1737117</v>
      </c>
      <c r="E37" s="5" t="n">
        <v>1676931</v>
      </c>
    </row>
    <row r="38">
      <c r="A38" s="4" t="inlineStr">
        <is>
          <t>Capitalizations</t>
        </is>
      </c>
      <c r="B38" s="5" t="n">
        <v>33222</v>
      </c>
      <c r="C38" s="5" t="n">
        <v>36385</v>
      </c>
      <c r="D38" s="5" t="n">
        <v>112198</v>
      </c>
      <c r="E38" s="5" t="n">
        <v>123774</v>
      </c>
    </row>
    <row r="39">
      <c r="A39" s="4" t="inlineStr">
        <is>
          <t>Amortization expense</t>
        </is>
      </c>
      <c r="B39" s="5" t="n">
        <v>-25478</v>
      </c>
      <c r="C39" s="5" t="n">
        <v>-24891</v>
      </c>
      <c r="D39" s="5" t="n">
        <v>-75898</v>
      </c>
      <c r="E39" s="5" t="n">
        <v>-74496</v>
      </c>
    </row>
    <row r="40">
      <c r="A40" s="4" t="inlineStr">
        <is>
          <t>Foreign exchange adjustment</t>
        </is>
      </c>
      <c r="B40" s="5" t="n">
        <v>0</v>
      </c>
      <c r="C40" s="5" t="n">
        <v>0</v>
      </c>
      <c r="D40" s="5" t="n">
        <v>0</v>
      </c>
      <c r="E40" s="5" t="n">
        <v>0</v>
      </c>
    </row>
    <row r="41">
      <c r="A41" s="4" t="inlineStr">
        <is>
          <t>Ending Balance</t>
        </is>
      </c>
      <c r="B41" s="5" t="n">
        <v>1773417</v>
      </c>
      <c r="C41" s="5" t="n">
        <v>1726209</v>
      </c>
      <c r="D41" s="5" t="n">
        <v>1773417</v>
      </c>
      <c r="E41" s="5" t="n">
        <v>1726209</v>
      </c>
    </row>
    <row r="42">
      <c r="A42" s="4" t="inlineStr">
        <is>
          <t>DTC | Health</t>
        </is>
      </c>
      <c r="B42" s="4" t="inlineStr">
        <is>
          <t xml:space="preserve"> </t>
        </is>
      </c>
      <c r="C42" s="4" t="inlineStr">
        <is>
          <t xml:space="preserve"> </t>
        </is>
      </c>
      <c r="D42" s="4" t="inlineStr">
        <is>
          <t xml:space="preserve"> </t>
        </is>
      </c>
      <c r="E42" s="4" t="inlineStr">
        <is>
          <t xml:space="preserve"> </t>
        </is>
      </c>
    </row>
    <row r="43">
      <c r="A43" s="3" t="inlineStr">
        <is>
          <t>Movement Analysis of Deferred Policy Acquisition Cost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608</v>
      </c>
      <c r="C44" s="5" t="n">
        <v>1760</v>
      </c>
      <c r="D44" s="5" t="n">
        <v>1679</v>
      </c>
      <c r="E44" s="5" t="n">
        <v>1854</v>
      </c>
    </row>
    <row r="45">
      <c r="A45" s="4" t="inlineStr">
        <is>
          <t>Capitalizations</t>
        </is>
      </c>
      <c r="B45" s="5" t="n">
        <v>0</v>
      </c>
      <c r="C45" s="5" t="n">
        <v>0</v>
      </c>
      <c r="D45" s="5" t="n">
        <v>2</v>
      </c>
      <c r="E45" s="5" t="n">
        <v>0</v>
      </c>
    </row>
    <row r="46">
      <c r="A46" s="4" t="inlineStr">
        <is>
          <t>Amortization expense</t>
        </is>
      </c>
      <c r="B46" s="5" t="n">
        <v>-37</v>
      </c>
      <c r="C46" s="5" t="n">
        <v>-43</v>
      </c>
      <c r="D46" s="5" t="n">
        <v>-110</v>
      </c>
      <c r="E46" s="5" t="n">
        <v>-137</v>
      </c>
    </row>
    <row r="47">
      <c r="A47" s="4" t="inlineStr">
        <is>
          <t>Foreign exchange adjustment</t>
        </is>
      </c>
      <c r="B47" s="5" t="n">
        <v>0</v>
      </c>
      <c r="C47" s="5" t="n">
        <v>0</v>
      </c>
      <c r="D47" s="5" t="n">
        <v>0</v>
      </c>
      <c r="E47" s="5" t="n">
        <v>0</v>
      </c>
    </row>
    <row r="48">
      <c r="A48" s="4" t="inlineStr">
        <is>
          <t>Ending Balance</t>
        </is>
      </c>
      <c r="B48" s="5" t="n">
        <v>1571</v>
      </c>
      <c r="C48" s="5" t="n">
        <v>1717</v>
      </c>
      <c r="D48" s="5" t="n">
        <v>1571</v>
      </c>
      <c r="E48" s="5" t="n">
        <v>1717</v>
      </c>
    </row>
    <row r="49">
      <c r="A49" s="4" t="inlineStr">
        <is>
          <t>Liberty National | Life</t>
        </is>
      </c>
      <c r="B49" s="4" t="inlineStr">
        <is>
          <t xml:space="preserve"> </t>
        </is>
      </c>
      <c r="C49" s="4" t="inlineStr">
        <is>
          <t xml:space="preserve"> </t>
        </is>
      </c>
      <c r="D49" s="4" t="inlineStr">
        <is>
          <t xml:space="preserve"> </t>
        </is>
      </c>
      <c r="E49" s="4" t="inlineStr">
        <is>
          <t xml:space="preserve"> </t>
        </is>
      </c>
    </row>
    <row r="50">
      <c r="A50" s="3" t="inlineStr">
        <is>
          <t>Movement Analysis of Deferred Policy Acquisition Costs</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696905</v>
      </c>
      <c r="C51" s="5" t="n">
        <v>636209</v>
      </c>
      <c r="D51" s="5" t="n">
        <v>666419</v>
      </c>
      <c r="E51" s="5" t="n">
        <v>610723</v>
      </c>
    </row>
    <row r="52">
      <c r="A52" s="4" t="inlineStr">
        <is>
          <t>Capitalizations</t>
        </is>
      </c>
      <c r="B52" s="5" t="n">
        <v>30255</v>
      </c>
      <c r="C52" s="5" t="n">
        <v>27950</v>
      </c>
      <c r="D52" s="5" t="n">
        <v>88355</v>
      </c>
      <c r="E52" s="5" t="n">
        <v>78599</v>
      </c>
    </row>
    <row r="53">
      <c r="A53" s="4" t="inlineStr">
        <is>
          <t>Amortization expense</t>
        </is>
      </c>
      <c r="B53" s="5" t="n">
        <v>-14427</v>
      </c>
      <c r="C53" s="5" t="n">
        <v>-13029</v>
      </c>
      <c r="D53" s="5" t="n">
        <v>-42041</v>
      </c>
      <c r="E53" s="5" t="n">
        <v>-38192</v>
      </c>
    </row>
    <row r="54">
      <c r="A54" s="4" t="inlineStr">
        <is>
          <t>Foreign exchange adjustment</t>
        </is>
      </c>
      <c r="B54" s="5" t="n">
        <v>0</v>
      </c>
      <c r="C54" s="5" t="n">
        <v>0</v>
      </c>
      <c r="D54" s="5" t="n">
        <v>0</v>
      </c>
      <c r="E54" s="5" t="n">
        <v>0</v>
      </c>
    </row>
    <row r="55">
      <c r="A55" s="4" t="inlineStr">
        <is>
          <t>Ending Balance</t>
        </is>
      </c>
      <c r="B55" s="5" t="n">
        <v>712733</v>
      </c>
      <c r="C55" s="5" t="n">
        <v>651130</v>
      </c>
      <c r="D55" s="5" t="n">
        <v>712733</v>
      </c>
      <c r="E55" s="5" t="n">
        <v>651130</v>
      </c>
    </row>
    <row r="56">
      <c r="A56" s="4" t="inlineStr">
        <is>
          <t>Liberty National | Health</t>
        </is>
      </c>
      <c r="B56" s="4" t="inlineStr">
        <is>
          <t xml:space="preserve"> </t>
        </is>
      </c>
      <c r="C56" s="4" t="inlineStr">
        <is>
          <t xml:space="preserve"> </t>
        </is>
      </c>
      <c r="D56" s="4" t="inlineStr">
        <is>
          <t xml:space="preserve"> </t>
        </is>
      </c>
      <c r="E56" s="4" t="inlineStr">
        <is>
          <t xml:space="preserve"> </t>
        </is>
      </c>
    </row>
    <row r="57">
      <c r="A57" s="3" t="inlineStr">
        <is>
          <t>Movement Analysis of Deferred Policy Acquisition Cost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45097</v>
      </c>
      <c r="C58" s="5" t="n">
        <v>136276</v>
      </c>
      <c r="D58" s="5" t="n">
        <v>139941</v>
      </c>
      <c r="E58" s="5" t="n">
        <v>133096</v>
      </c>
    </row>
    <row r="59">
      <c r="A59" s="4" t="inlineStr">
        <is>
          <t>Capitalizations</t>
        </is>
      </c>
      <c r="B59" s="5" t="n">
        <v>5589</v>
      </c>
      <c r="C59" s="5" t="n">
        <v>5120</v>
      </c>
      <c r="D59" s="5" t="n">
        <v>18033</v>
      </c>
      <c r="E59" s="5" t="n">
        <v>14854</v>
      </c>
    </row>
    <row r="60">
      <c r="A60" s="4" t="inlineStr">
        <is>
          <t>Amortization expense</t>
        </is>
      </c>
      <c r="B60" s="5" t="n">
        <v>-3715</v>
      </c>
      <c r="C60" s="5" t="n">
        <v>-3423</v>
      </c>
      <c r="D60" s="5" t="n">
        <v>-11003</v>
      </c>
      <c r="E60" s="5" t="n">
        <v>-9977</v>
      </c>
    </row>
    <row r="61">
      <c r="A61" s="4" t="inlineStr">
        <is>
          <t>Foreign exchange adjustment</t>
        </is>
      </c>
      <c r="B61" s="5" t="n">
        <v>0</v>
      </c>
      <c r="C61" s="5" t="n">
        <v>0</v>
      </c>
      <c r="D61" s="5" t="n">
        <v>0</v>
      </c>
      <c r="E61" s="5" t="n">
        <v>0</v>
      </c>
    </row>
    <row r="62">
      <c r="A62" s="4" t="inlineStr">
        <is>
          <t>Ending Balance</t>
        </is>
      </c>
      <c r="B62" s="5" t="n">
        <v>146971</v>
      </c>
      <c r="C62" s="5" t="n">
        <v>137973</v>
      </c>
      <c r="D62" s="5" t="n">
        <v>146971</v>
      </c>
      <c r="E62" s="5" t="n">
        <v>137973</v>
      </c>
    </row>
    <row r="63">
      <c r="A63" s="4" t="inlineStr">
        <is>
          <t>Other premium | Life</t>
        </is>
      </c>
      <c r="B63" s="4" t="inlineStr">
        <is>
          <t xml:space="preserve"> </t>
        </is>
      </c>
      <c r="C63" s="4" t="inlineStr">
        <is>
          <t xml:space="preserve"> </t>
        </is>
      </c>
      <c r="D63" s="4" t="inlineStr">
        <is>
          <t xml:space="preserve"> </t>
        </is>
      </c>
      <c r="E63" s="4" t="inlineStr">
        <is>
          <t xml:space="preserve"> </t>
        </is>
      </c>
    </row>
    <row r="64">
      <c r="A64" s="3" t="inlineStr">
        <is>
          <t>Movement Analysis of Deferred Policy Acquisition Costs</t>
        </is>
      </c>
      <c r="B64" s="4" t="inlineStr">
        <is>
          <t xml:space="preserve"> </t>
        </is>
      </c>
      <c r="C64" s="4" t="inlineStr">
        <is>
          <t xml:space="preserve"> </t>
        </is>
      </c>
      <c r="D64" s="4" t="inlineStr">
        <is>
          <t xml:space="preserve"> </t>
        </is>
      </c>
      <c r="E64" s="4" t="inlineStr">
        <is>
          <t xml:space="preserve"> </t>
        </is>
      </c>
    </row>
    <row r="65">
      <c r="A65" s="4" t="inlineStr">
        <is>
          <t>Beginning Balance</t>
        </is>
      </c>
      <c r="B65" s="5" t="n">
        <v>292877</v>
      </c>
      <c r="C65" s="5" t="n">
        <v>296861</v>
      </c>
      <c r="D65" s="5" t="n">
        <v>294869</v>
      </c>
      <c r="E65" s="5" t="n">
        <v>298346</v>
      </c>
    </row>
    <row r="66">
      <c r="A66" s="4" t="inlineStr">
        <is>
          <t>Capitalizations</t>
        </is>
      </c>
      <c r="B66" s="5" t="n">
        <v>3024</v>
      </c>
      <c r="C66" s="5" t="n">
        <v>3203</v>
      </c>
      <c r="D66" s="5" t="n">
        <v>9304</v>
      </c>
      <c r="E66" s="5" t="n">
        <v>9970</v>
      </c>
    </row>
    <row r="67">
      <c r="A67" s="4" t="inlineStr">
        <is>
          <t>Amortization expense</t>
        </is>
      </c>
      <c r="B67" s="5" t="n">
        <v>-4132</v>
      </c>
      <c r="C67" s="5" t="n">
        <v>-4138</v>
      </c>
      <c r="D67" s="5" t="n">
        <v>-12404</v>
      </c>
      <c r="E67" s="5" t="n">
        <v>-12390</v>
      </c>
    </row>
    <row r="68">
      <c r="A68" s="4" t="inlineStr">
        <is>
          <t>Foreign exchange adjustment</t>
        </is>
      </c>
      <c r="B68" s="5" t="n">
        <v>0</v>
      </c>
      <c r="C68" s="5" t="n">
        <v>0</v>
      </c>
      <c r="D68" s="5" t="n">
        <v>0</v>
      </c>
      <c r="E68" s="5" t="n">
        <v>0</v>
      </c>
    </row>
    <row r="69">
      <c r="A69" s="4" t="inlineStr">
        <is>
          <t>Ending Balance</t>
        </is>
      </c>
      <c r="B69" s="5" t="n">
        <v>291769</v>
      </c>
      <c r="C69" s="5" t="n">
        <v>295926</v>
      </c>
      <c r="D69" s="5" t="n">
        <v>291769</v>
      </c>
      <c r="E69" s="5" t="n">
        <v>295926</v>
      </c>
    </row>
    <row r="70">
      <c r="A70" s="4" t="inlineStr">
        <is>
          <t>United American | Health</t>
        </is>
      </c>
      <c r="B70" s="4" t="inlineStr">
        <is>
          <t xml:space="preserve"> </t>
        </is>
      </c>
      <c r="C70" s="4" t="inlineStr">
        <is>
          <t xml:space="preserve"> </t>
        </is>
      </c>
      <c r="D70" s="4" t="inlineStr">
        <is>
          <t xml:space="preserve"> </t>
        </is>
      </c>
      <c r="E70" s="4" t="inlineStr">
        <is>
          <t xml:space="preserve"> </t>
        </is>
      </c>
    </row>
    <row r="71">
      <c r="A71" s="3" t="inlineStr">
        <is>
          <t>Movement Analysis of Deferred Policy Acquisition Costs</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71975</v>
      </c>
      <c r="C72" s="5" t="n">
        <v>75349</v>
      </c>
      <c r="D72" s="5" t="n">
        <v>73489</v>
      </c>
      <c r="E72" s="5" t="n">
        <v>77394</v>
      </c>
    </row>
    <row r="73">
      <c r="A73" s="4" t="inlineStr">
        <is>
          <t>Capitalizations</t>
        </is>
      </c>
      <c r="B73" s="5" t="n">
        <v>780</v>
      </c>
      <c r="C73" s="5" t="n">
        <v>495</v>
      </c>
      <c r="D73" s="5" t="n">
        <v>2069</v>
      </c>
      <c r="E73" s="5" t="n">
        <v>1491</v>
      </c>
    </row>
    <row r="74">
      <c r="A74" s="4" t="inlineStr">
        <is>
          <t>Amortization expense</t>
        </is>
      </c>
      <c r="B74" s="5" t="n">
        <v>-1394</v>
      </c>
      <c r="C74" s="5" t="n">
        <v>-1463</v>
      </c>
      <c r="D74" s="5" t="n">
        <v>-4197</v>
      </c>
      <c r="E74" s="5" t="n">
        <v>-4504</v>
      </c>
    </row>
    <row r="75">
      <c r="A75" s="4" t="inlineStr">
        <is>
          <t>Foreign exchange adjustment</t>
        </is>
      </c>
      <c r="B75" s="5" t="n">
        <v>0</v>
      </c>
      <c r="C75" s="5" t="n">
        <v>0</v>
      </c>
      <c r="D75" s="5" t="n">
        <v>0</v>
      </c>
      <c r="E75" s="5" t="n">
        <v>0</v>
      </c>
    </row>
    <row r="76">
      <c r="A76" s="4" t="inlineStr">
        <is>
          <t>Ending Balance</t>
        </is>
      </c>
      <c r="B76" s="5" t="n">
        <v>71361</v>
      </c>
      <c r="C76" s="5" t="n">
        <v>74381</v>
      </c>
      <c r="D76" s="5" t="n">
        <v>71361</v>
      </c>
      <c r="E76" s="5" t="n">
        <v>74381</v>
      </c>
    </row>
    <row r="77">
      <c r="A77" s="4" t="inlineStr">
        <is>
          <t>Family Heritage | Health</t>
        </is>
      </c>
      <c r="B77" s="4" t="inlineStr">
        <is>
          <t xml:space="preserve"> </t>
        </is>
      </c>
      <c r="C77" s="4" t="inlineStr">
        <is>
          <t xml:space="preserve"> </t>
        </is>
      </c>
      <c r="D77" s="4" t="inlineStr">
        <is>
          <t xml:space="preserve"> </t>
        </is>
      </c>
      <c r="E77" s="4" t="inlineStr">
        <is>
          <t xml:space="preserve"> </t>
        </is>
      </c>
    </row>
    <row r="78">
      <c r="A78" s="3" t="inlineStr">
        <is>
          <t>Movement Analysis of Deferred Policy Acquisition Costs</t>
        </is>
      </c>
      <c r="B78" s="4" t="inlineStr">
        <is>
          <t xml:space="preserve"> </t>
        </is>
      </c>
      <c r="C78" s="4" t="inlineStr">
        <is>
          <t xml:space="preserve"> </t>
        </is>
      </c>
      <c r="D78" s="4" t="inlineStr">
        <is>
          <t xml:space="preserve"> </t>
        </is>
      </c>
      <c r="E78" s="4" t="inlineStr">
        <is>
          <t xml:space="preserve"> </t>
        </is>
      </c>
    </row>
    <row r="79">
      <c r="A79" s="4" t="inlineStr">
        <is>
          <t>Beginning Balance</t>
        </is>
      </c>
      <c r="B79" s="5" t="n">
        <v>472254</v>
      </c>
      <c r="C79" s="5" t="n">
        <v>433999</v>
      </c>
      <c r="D79" s="5" t="n">
        <v>452843</v>
      </c>
      <c r="E79" s="5" t="n">
        <v>416608</v>
      </c>
    </row>
    <row r="80">
      <c r="A80" s="4" t="inlineStr">
        <is>
          <t>Capitalizations</t>
        </is>
      </c>
      <c r="B80" s="5" t="n">
        <v>18123</v>
      </c>
      <c r="C80" s="5" t="n">
        <v>16386</v>
      </c>
      <c r="D80" s="5" t="n">
        <v>52055</v>
      </c>
      <c r="E80" s="5" t="n">
        <v>46977</v>
      </c>
    </row>
    <row r="81">
      <c r="A81" s="4" t="inlineStr">
        <is>
          <t>Amortization expense</t>
        </is>
      </c>
      <c r="B81" s="5" t="n">
        <v>-7517</v>
      </c>
      <c r="C81" s="5" t="n">
        <v>-6871</v>
      </c>
      <c r="D81" s="5" t="n">
        <v>-22038</v>
      </c>
      <c r="E81" s="5" t="n">
        <v>-20071</v>
      </c>
    </row>
    <row r="82">
      <c r="A82" s="4" t="inlineStr">
        <is>
          <t>Foreign exchange adjustment</t>
        </is>
      </c>
      <c r="B82" s="5" t="n">
        <v>0</v>
      </c>
      <c r="C82" s="5" t="n">
        <v>0</v>
      </c>
      <c r="D82" s="5" t="n">
        <v>0</v>
      </c>
      <c r="E82" s="5" t="n">
        <v>0</v>
      </c>
    </row>
    <row r="83">
      <c r="A83" s="4" t="inlineStr">
        <is>
          <t>Ending Balance</t>
        </is>
      </c>
      <c r="B83" s="6" t="n">
        <v>482860</v>
      </c>
      <c r="C83" s="6" t="n">
        <v>443514</v>
      </c>
      <c r="D83" s="6" t="n">
        <v>482860</v>
      </c>
      <c r="E83" s="6" t="n">
        <v>4435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Acquisition Costs - Schedule of Deferred Policy Acquisition Costs to Consolidated Balance Shee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acquisition costs</t>
        </is>
      </c>
      <c r="B3" s="6" t="n">
        <v>6386682</v>
      </c>
      <c r="C3" s="4" t="inlineStr">
        <is>
          <t xml:space="preserve"> </t>
        </is>
      </c>
      <c r="D3" s="6" t="n">
        <v>6009477</v>
      </c>
      <c r="E3" s="6" t="n">
        <v>5889293</v>
      </c>
      <c r="F3" s="4" t="inlineStr">
        <is>
          <t xml:space="preserve"> </t>
        </is>
      </c>
      <c r="G3" s="4" t="inlineStr">
        <is>
          <t xml:space="preserve"> </t>
        </is>
      </c>
    </row>
    <row r="4">
      <c r="A4" s="4" t="inlineStr">
        <is>
          <t>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acquisition costs</t>
        </is>
      </c>
      <c r="B6" s="5" t="n">
        <v>5607729</v>
      </c>
      <c r="C6" s="6" t="n">
        <v>5495593</v>
      </c>
      <c r="D6" s="5" t="n">
        <v>5271775</v>
      </c>
      <c r="E6" s="5" t="n">
        <v>5163985</v>
      </c>
      <c r="F6" s="6" t="n">
        <v>5065265</v>
      </c>
      <c r="G6" s="6" t="n">
        <v>4844291</v>
      </c>
    </row>
    <row r="7">
      <c r="A7" s="4" t="inlineStr">
        <is>
          <t>Heal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acquisition costs</t>
        </is>
      </c>
      <c r="B9" s="5" t="n">
        <v>777162</v>
      </c>
      <c r="C9" s="5" t="n">
        <v>762523</v>
      </c>
      <c r="D9" s="5" t="n">
        <v>734735</v>
      </c>
      <c r="E9" s="5" t="n">
        <v>721931</v>
      </c>
      <c r="F9" s="5" t="n">
        <v>709669</v>
      </c>
      <c r="G9" s="5" t="n">
        <v>686763</v>
      </c>
    </row>
    <row r="10">
      <c r="A10" s="4" t="inlineStr">
        <is>
          <t>Ann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acquisition costs</t>
        </is>
      </c>
      <c r="B12" s="5" t="n">
        <v>1791</v>
      </c>
      <c r="C12" s="4" t="inlineStr">
        <is>
          <t xml:space="preserve"> </t>
        </is>
      </c>
      <c r="D12" s="4" t="inlineStr">
        <is>
          <t xml:space="preserve"> </t>
        </is>
      </c>
      <c r="E12" s="5" t="n">
        <v>3377</v>
      </c>
      <c r="F12" s="4" t="inlineStr">
        <is>
          <t xml:space="preserve"> </t>
        </is>
      </c>
      <c r="G12" s="4" t="inlineStr">
        <is>
          <t xml:space="preserve"> </t>
        </is>
      </c>
    </row>
    <row r="13">
      <c r="A13" s="4" t="inlineStr">
        <is>
          <t>American Income |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acquisition costs</t>
        </is>
      </c>
      <c r="B15" s="5" t="n">
        <v>2829810</v>
      </c>
      <c r="C15" s="5" t="n">
        <v>2740138</v>
      </c>
      <c r="D15" s="5" t="n">
        <v>2573370</v>
      </c>
      <c r="E15" s="5" t="n">
        <v>2490720</v>
      </c>
      <c r="F15" s="5" t="n">
        <v>2417480</v>
      </c>
      <c r="G15" s="5" t="n">
        <v>2258291</v>
      </c>
    </row>
    <row r="16">
      <c r="A16" s="4" t="inlineStr">
        <is>
          <t>American Income | Heal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acquisition costs</t>
        </is>
      </c>
      <c r="B18" s="5" t="n">
        <v>74399</v>
      </c>
      <c r="C18" s="5" t="n">
        <v>71589</v>
      </c>
      <c r="D18" s="5" t="n">
        <v>66783</v>
      </c>
      <c r="E18" s="5" t="n">
        <v>64346</v>
      </c>
      <c r="F18" s="5" t="n">
        <v>62285</v>
      </c>
      <c r="G18" s="5" t="n">
        <v>57811</v>
      </c>
    </row>
    <row r="19">
      <c r="A19" s="4" t="inlineStr">
        <is>
          <t>DTC |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acquisition costs</t>
        </is>
      </c>
      <c r="B21" s="5" t="n">
        <v>1773417</v>
      </c>
      <c r="C21" s="5" t="n">
        <v>1765673</v>
      </c>
      <c r="D21" s="5" t="n">
        <v>1737117</v>
      </c>
      <c r="E21" s="5" t="n">
        <v>1726209</v>
      </c>
      <c r="F21" s="5" t="n">
        <v>1714715</v>
      </c>
      <c r="G21" s="5" t="n">
        <v>1676931</v>
      </c>
    </row>
    <row r="22">
      <c r="A22" s="4" t="inlineStr">
        <is>
          <t>DTC | Heal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acquisition costs</t>
        </is>
      </c>
      <c r="B24" s="5" t="n">
        <v>1571</v>
      </c>
      <c r="C24" s="5" t="n">
        <v>1608</v>
      </c>
      <c r="D24" s="5" t="n">
        <v>1679</v>
      </c>
      <c r="E24" s="5" t="n">
        <v>1717</v>
      </c>
      <c r="F24" s="5" t="n">
        <v>1760</v>
      </c>
      <c r="G24" s="5" t="n">
        <v>1854</v>
      </c>
    </row>
    <row r="25">
      <c r="A25" s="4" t="inlineStr">
        <is>
          <t>Liberty National |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acquisition costs</t>
        </is>
      </c>
      <c r="B27" s="5" t="n">
        <v>712733</v>
      </c>
      <c r="C27" s="5" t="n">
        <v>696905</v>
      </c>
      <c r="D27" s="5" t="n">
        <v>666419</v>
      </c>
      <c r="E27" s="5" t="n">
        <v>651130</v>
      </c>
      <c r="F27" s="5" t="n">
        <v>636209</v>
      </c>
      <c r="G27" s="5" t="n">
        <v>610723</v>
      </c>
    </row>
    <row r="28">
      <c r="A28" s="4" t="inlineStr">
        <is>
          <t>Liberty National | Heal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acquisition costs</t>
        </is>
      </c>
      <c r="B30" s="5" t="n">
        <v>146971</v>
      </c>
      <c r="C30" s="5" t="n">
        <v>145097</v>
      </c>
      <c r="D30" s="5" t="n">
        <v>139941</v>
      </c>
      <c r="E30" s="5" t="n">
        <v>137973</v>
      </c>
      <c r="F30" s="5" t="n">
        <v>136276</v>
      </c>
      <c r="G30" s="5" t="n">
        <v>133096</v>
      </c>
    </row>
    <row r="31">
      <c r="A31" s="4" t="inlineStr">
        <is>
          <t>Other premium |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acquisition costs</t>
        </is>
      </c>
      <c r="B33" s="5" t="n">
        <v>291769</v>
      </c>
      <c r="C33" s="5" t="n">
        <v>292877</v>
      </c>
      <c r="D33" s="5" t="n">
        <v>294869</v>
      </c>
      <c r="E33" s="5" t="n">
        <v>295926</v>
      </c>
      <c r="F33" s="5" t="n">
        <v>296861</v>
      </c>
      <c r="G33" s="5" t="n">
        <v>298346</v>
      </c>
    </row>
    <row r="34">
      <c r="A34" s="4" t="inlineStr">
        <is>
          <t>United American | Heal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acquisition costs</t>
        </is>
      </c>
      <c r="B36" s="5" t="n">
        <v>71361</v>
      </c>
      <c r="C36" s="5" t="n">
        <v>71975</v>
      </c>
      <c r="D36" s="5" t="n">
        <v>73489</v>
      </c>
      <c r="E36" s="5" t="n">
        <v>74381</v>
      </c>
      <c r="F36" s="5" t="n">
        <v>75349</v>
      </c>
      <c r="G36" s="5" t="n">
        <v>77394</v>
      </c>
    </row>
    <row r="37">
      <c r="A37" s="4" t="inlineStr">
        <is>
          <t>Family Heritage | Healt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ferred acquisition costs</t>
        </is>
      </c>
      <c r="B39" s="6" t="n">
        <v>482860</v>
      </c>
      <c r="C39" s="6" t="n">
        <v>472254</v>
      </c>
      <c r="D39" s="6" t="n">
        <v>452843</v>
      </c>
      <c r="E39" s="6" t="n">
        <v>443514</v>
      </c>
      <c r="F39" s="6" t="n">
        <v>433999</v>
      </c>
      <c r="G39" s="6" t="n">
        <v>4166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y for Unpaid Claims - Schedule of Liability for Unpaid Health Claims (Details) - USD ($) $ in Thousands</t>
        </is>
      </c>
      <c r="B1" s="2" t="inlineStr">
        <is>
          <t>9 Months Ended</t>
        </is>
      </c>
      <c r="C1" s="2" t="inlineStr">
        <is>
          <t>12 Months Ended</t>
        </is>
      </c>
    </row>
    <row r="2">
      <c r="B2" s="2" t="inlineStr">
        <is>
          <t>Sep. 30, 2024</t>
        </is>
      </c>
      <c r="C2" s="2" t="inlineStr">
        <is>
          <t>Dec. 31, 2023</t>
        </is>
      </c>
    </row>
    <row r="3">
      <c r="A3" s="3" t="inlineStr">
        <is>
          <t>Activity in the Liability for Unpaid Health Claims</t>
        </is>
      </c>
      <c r="B3" s="4" t="inlineStr">
        <is>
          <t xml:space="preserve"> </t>
        </is>
      </c>
      <c r="C3" s="4" t="inlineStr">
        <is>
          <t xml:space="preserve"> </t>
        </is>
      </c>
    </row>
    <row r="4">
      <c r="A4" s="4" t="inlineStr">
        <is>
          <t>Beginning balance less reinsurance recoverable</t>
        </is>
      </c>
      <c r="B4" s="6" t="n">
        <v>514875</v>
      </c>
      <c r="C4" s="4" t="inlineStr">
        <is>
          <t xml:space="preserve"> </t>
        </is>
      </c>
    </row>
    <row r="5">
      <c r="A5" s="3" t="inlineStr">
        <is>
          <t>Paid related to:</t>
        </is>
      </c>
      <c r="B5" s="4" t="inlineStr">
        <is>
          <t xml:space="preserve"> </t>
        </is>
      </c>
      <c r="C5" s="4" t="inlineStr">
        <is>
          <t xml:space="preserve"> </t>
        </is>
      </c>
    </row>
    <row r="6">
      <c r="A6" s="4" t="inlineStr">
        <is>
          <t>Beginning balance plus reinsurance recoverable</t>
        </is>
      </c>
      <c r="B6" s="5" t="n">
        <v>530399</v>
      </c>
      <c r="C6" s="6" t="n">
        <v>514875</v>
      </c>
    </row>
    <row r="7">
      <c r="A7" s="4" t="inlineStr">
        <is>
          <t>Health claims</t>
        </is>
      </c>
      <c r="B7" s="4" t="inlineStr">
        <is>
          <t xml:space="preserve"> </t>
        </is>
      </c>
      <c r="C7" s="4" t="inlineStr">
        <is>
          <t xml:space="preserve"> </t>
        </is>
      </c>
    </row>
    <row r="8">
      <c r="A8" s="3" t="inlineStr">
        <is>
          <t>Activity in the Liability for Unpaid Health Claims</t>
        </is>
      </c>
      <c r="B8" s="4" t="inlineStr">
        <is>
          <t xml:space="preserve"> </t>
        </is>
      </c>
      <c r="C8" s="4" t="inlineStr">
        <is>
          <t xml:space="preserve"> </t>
        </is>
      </c>
    </row>
    <row r="9">
      <c r="A9" s="4" t="inlineStr">
        <is>
          <t>Beginning balance</t>
        </is>
      </c>
      <c r="B9" s="5" t="n">
        <v>192652</v>
      </c>
      <c r="C9" s="5" t="n">
        <v>182202</v>
      </c>
    </row>
    <row r="10">
      <c r="A10" s="4" t="inlineStr">
        <is>
          <t>Less reinsurance recoverables, beginning balance</t>
        </is>
      </c>
      <c r="B10" s="5" t="n">
        <v>2157</v>
      </c>
      <c r="C10" s="5" t="n">
        <v>2084</v>
      </c>
    </row>
    <row r="11">
      <c r="A11" s="4" t="inlineStr">
        <is>
          <t>Beginning balance less reinsurance recoverable</t>
        </is>
      </c>
      <c r="B11" s="5" t="n">
        <v>194809</v>
      </c>
      <c r="C11" s="5" t="n">
        <v>184286</v>
      </c>
    </row>
    <row r="12">
      <c r="A12" s="3" t="inlineStr">
        <is>
          <t>Incurred related to:</t>
        </is>
      </c>
      <c r="B12" s="4" t="inlineStr">
        <is>
          <t xml:space="preserve"> </t>
        </is>
      </c>
      <c r="C12" s="4" t="inlineStr">
        <is>
          <t xml:space="preserve"> </t>
        </is>
      </c>
    </row>
    <row r="13">
      <c r="A13" s="4" t="inlineStr">
        <is>
          <t>Current year</t>
        </is>
      </c>
      <c r="B13" s="5" t="n">
        <v>560548</v>
      </c>
      <c r="C13" s="5" t="n">
        <v>697521</v>
      </c>
    </row>
    <row r="14">
      <c r="A14" s="4" t="inlineStr">
        <is>
          <t>Prior years</t>
        </is>
      </c>
      <c r="B14" s="5" t="n">
        <v>-7914</v>
      </c>
      <c r="C14" s="5" t="n">
        <v>-4853</v>
      </c>
    </row>
    <row r="15">
      <c r="A15" s="4" t="inlineStr">
        <is>
          <t>Total incurred</t>
        </is>
      </c>
      <c r="B15" s="5" t="n">
        <v>552634</v>
      </c>
      <c r="C15" s="5" t="n">
        <v>692668</v>
      </c>
    </row>
    <row r="16">
      <c r="A16" s="3" t="inlineStr">
        <is>
          <t>Paid related to:</t>
        </is>
      </c>
      <c r="B16" s="4" t="inlineStr">
        <is>
          <t xml:space="preserve"> </t>
        </is>
      </c>
      <c r="C16" s="4" t="inlineStr">
        <is>
          <t xml:space="preserve"> </t>
        </is>
      </c>
    </row>
    <row r="17">
      <c r="A17" s="4" t="inlineStr">
        <is>
          <t>Current year</t>
        </is>
      </c>
      <c r="B17" s="5" t="n">
        <v>399412</v>
      </c>
      <c r="C17" s="5" t="n">
        <v>535971</v>
      </c>
    </row>
    <row r="18">
      <c r="A18" s="4" t="inlineStr">
        <is>
          <t>Prior years</t>
        </is>
      </c>
      <c r="B18" s="5" t="n">
        <v>142020</v>
      </c>
      <c r="C18" s="5" t="n">
        <v>146247</v>
      </c>
    </row>
    <row r="19">
      <c r="A19" s="4" t="inlineStr">
        <is>
          <t>Total paid</t>
        </is>
      </c>
      <c r="B19" s="5" t="n">
        <v>541432</v>
      </c>
      <c r="C19" s="5" t="n">
        <v>682218</v>
      </c>
    </row>
    <row r="20">
      <c r="A20" s="4" t="inlineStr">
        <is>
          <t>Ending balance</t>
        </is>
      </c>
      <c r="B20" s="5" t="n">
        <v>203854</v>
      </c>
      <c r="C20" s="5" t="n">
        <v>192652</v>
      </c>
    </row>
    <row r="21">
      <c r="A21" s="4" t="inlineStr">
        <is>
          <t>Plus reinsurance recoverables, ending balance</t>
        </is>
      </c>
      <c r="B21" s="5" t="n">
        <v>1623</v>
      </c>
      <c r="C21" s="5" t="n">
        <v>2157</v>
      </c>
    </row>
    <row r="22">
      <c r="A22" s="4" t="inlineStr">
        <is>
          <t>Beginning balance plus reinsurance recoverable</t>
        </is>
      </c>
      <c r="B22" s="6" t="n">
        <v>205477</v>
      </c>
      <c r="C22" s="6" t="n">
        <v>1948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for Unpaid Claims - Schedule of Reconciliation of Policy Claims and Other Benefits Payable (Details) - USD ($) $ in Thousands</t>
        </is>
      </c>
      <c r="B1" s="2" t="inlineStr">
        <is>
          <t>Sep. 30, 2024</t>
        </is>
      </c>
      <c r="C1" s="2" t="inlineStr">
        <is>
          <t>Dec. 31, 2023</t>
        </is>
      </c>
      <c r="D1" s="2" t="inlineStr">
        <is>
          <t>Dec. 31, 2022</t>
        </is>
      </c>
    </row>
    <row r="2">
      <c r="A2" s="3" t="inlineStr">
        <is>
          <t>Policy claims and other benefits payable:</t>
        </is>
      </c>
      <c r="B2" s="4" t="inlineStr">
        <is>
          <t xml:space="preserve"> </t>
        </is>
      </c>
      <c r="C2" s="4" t="inlineStr">
        <is>
          <t xml:space="preserve"> </t>
        </is>
      </c>
      <c r="D2" s="4" t="inlineStr">
        <is>
          <t xml:space="preserve"> </t>
        </is>
      </c>
    </row>
    <row r="3">
      <c r="A3" s="4" t="inlineStr">
        <is>
          <t>Policy claims and other benefits payable</t>
        </is>
      </c>
      <c r="B3" s="6" t="n">
        <v>530399</v>
      </c>
      <c r="C3" s="6" t="n">
        <v>514875</v>
      </c>
      <c r="D3" s="4" t="inlineStr">
        <is>
          <t xml:space="preserve"> </t>
        </is>
      </c>
    </row>
    <row r="4">
      <c r="A4" s="4" t="inlineStr">
        <is>
          <t>Life insurance</t>
        </is>
      </c>
      <c r="B4" s="4" t="inlineStr">
        <is>
          <t xml:space="preserve"> </t>
        </is>
      </c>
      <c r="C4" s="4" t="inlineStr">
        <is>
          <t xml:space="preserve"> </t>
        </is>
      </c>
      <c r="D4" s="4" t="inlineStr">
        <is>
          <t xml:space="preserve"> </t>
        </is>
      </c>
    </row>
    <row r="5">
      <c r="A5" s="3" t="inlineStr">
        <is>
          <t>Policy claims and other benefits payable:</t>
        </is>
      </c>
      <c r="B5" s="4" t="inlineStr">
        <is>
          <t xml:space="preserve"> </t>
        </is>
      </c>
      <c r="C5" s="4" t="inlineStr">
        <is>
          <t xml:space="preserve"> </t>
        </is>
      </c>
      <c r="D5" s="4" t="inlineStr">
        <is>
          <t xml:space="preserve"> </t>
        </is>
      </c>
    </row>
    <row r="6">
      <c r="A6" s="4" t="inlineStr">
        <is>
          <t>Policy claims and other benefits payable</t>
        </is>
      </c>
      <c r="B6" s="5" t="n">
        <v>324922</v>
      </c>
      <c r="C6" s="5" t="n">
        <v>320066</v>
      </c>
      <c r="D6" s="4" t="inlineStr">
        <is>
          <t xml:space="preserve"> </t>
        </is>
      </c>
    </row>
    <row r="7">
      <c r="A7" s="4" t="inlineStr">
        <is>
          <t>Health insurance</t>
        </is>
      </c>
      <c r="B7" s="4" t="inlineStr">
        <is>
          <t xml:space="preserve"> </t>
        </is>
      </c>
      <c r="C7" s="4" t="inlineStr">
        <is>
          <t xml:space="preserve"> </t>
        </is>
      </c>
      <c r="D7" s="4" t="inlineStr">
        <is>
          <t xml:space="preserve"> </t>
        </is>
      </c>
    </row>
    <row r="8">
      <c r="A8" s="3" t="inlineStr">
        <is>
          <t>Policy claims and other benefits payable:</t>
        </is>
      </c>
      <c r="B8" s="4" t="inlineStr">
        <is>
          <t xml:space="preserve"> </t>
        </is>
      </c>
      <c r="C8" s="4" t="inlineStr">
        <is>
          <t xml:space="preserve"> </t>
        </is>
      </c>
      <c r="D8" s="4" t="inlineStr">
        <is>
          <t xml:space="preserve"> </t>
        </is>
      </c>
    </row>
    <row r="9">
      <c r="A9" s="4" t="inlineStr">
        <is>
          <t>Policy claims and other benefits payable</t>
        </is>
      </c>
      <c r="B9" s="6" t="n">
        <v>205477</v>
      </c>
      <c r="C9" s="6" t="n">
        <v>194809</v>
      </c>
      <c r="D9" s="6" t="n">
        <v>1842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8" customWidth="1" min="7" max="7"/>
    <col width="15" customWidth="1" min="8" max="8"/>
  </cols>
  <sheetData>
    <row r="1">
      <c r="A1" s="1" t="inlineStr">
        <is>
          <t>Condensed Consolidated Statements of Share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Earnings</t>
        </is>
      </c>
      <c r="H1" s="2" t="inlineStr">
        <is>
          <t>Treasury Stock</t>
        </is>
      </c>
    </row>
    <row r="2">
      <c r="A2" s="4" t="inlineStr">
        <is>
          <t>Beginning balance at Dec. 31, 2022</t>
        </is>
      </c>
      <c r="B2" s="6" t="n">
        <v>3949577</v>
      </c>
      <c r="C2" s="6" t="n">
        <v>0</v>
      </c>
      <c r="D2" s="6" t="n">
        <v>105218</v>
      </c>
      <c r="E2" s="6" t="n">
        <v>529661</v>
      </c>
      <c r="F2" s="6" t="n">
        <v>-2790313</v>
      </c>
      <c r="G2" s="6" t="n">
        <v>6894535</v>
      </c>
      <c r="H2" s="6" t="n">
        <v>-78952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 (loss)</t>
        </is>
      </c>
      <c r="B4" s="5" t="n">
        <v>52830</v>
      </c>
      <c r="C4" s="4" t="inlineStr">
        <is>
          <t xml:space="preserve"> </t>
        </is>
      </c>
      <c r="D4" s="4" t="inlineStr">
        <is>
          <t xml:space="preserve"> </t>
        </is>
      </c>
      <c r="E4" s="4" t="inlineStr">
        <is>
          <t xml:space="preserve"> </t>
        </is>
      </c>
      <c r="F4" s="5" t="n">
        <v>-170780</v>
      </c>
      <c r="G4" s="5" t="n">
        <v>223610</v>
      </c>
      <c r="H4" s="4" t="inlineStr">
        <is>
          <t xml:space="preserve"> </t>
        </is>
      </c>
    </row>
    <row r="5">
      <c r="A5" s="4" t="inlineStr">
        <is>
          <t>Common dividends declared</t>
        </is>
      </c>
      <c r="B5" s="5" t="n">
        <v>-21542</v>
      </c>
      <c r="C5" s="4" t="inlineStr">
        <is>
          <t xml:space="preserve"> </t>
        </is>
      </c>
      <c r="D5" s="4" t="inlineStr">
        <is>
          <t xml:space="preserve"> </t>
        </is>
      </c>
      <c r="E5" s="4" t="inlineStr">
        <is>
          <t xml:space="preserve"> </t>
        </is>
      </c>
      <c r="F5" s="4" t="inlineStr">
        <is>
          <t xml:space="preserve"> </t>
        </is>
      </c>
      <c r="G5" s="5" t="n">
        <v>-21542</v>
      </c>
      <c r="H5" s="4" t="inlineStr">
        <is>
          <t xml:space="preserve"> </t>
        </is>
      </c>
    </row>
    <row r="6">
      <c r="A6" s="4" t="inlineStr">
        <is>
          <t>Acquisition of treasury stock</t>
        </is>
      </c>
      <c r="B6" s="5" t="n">
        <v>-179276</v>
      </c>
      <c r="C6" s="4" t="inlineStr">
        <is>
          <t xml:space="preserve"> </t>
        </is>
      </c>
      <c r="D6" s="4" t="inlineStr">
        <is>
          <t xml:space="preserve"> </t>
        </is>
      </c>
      <c r="E6" s="4" t="inlineStr">
        <is>
          <t xml:space="preserve"> </t>
        </is>
      </c>
      <c r="F6" s="4" t="inlineStr">
        <is>
          <t xml:space="preserve"> </t>
        </is>
      </c>
      <c r="G6" s="4" t="inlineStr">
        <is>
          <t xml:space="preserve"> </t>
        </is>
      </c>
      <c r="H6" s="5" t="n">
        <v>-179276</v>
      </c>
    </row>
    <row r="7">
      <c r="A7" s="4" t="inlineStr">
        <is>
          <t>Stock-based compensation</t>
        </is>
      </c>
      <c r="B7" s="5" t="n">
        <v>7678</v>
      </c>
      <c r="C7" s="4" t="inlineStr">
        <is>
          <t xml:space="preserve"> </t>
        </is>
      </c>
      <c r="D7" s="4" t="inlineStr">
        <is>
          <t xml:space="preserve"> </t>
        </is>
      </c>
      <c r="E7" s="5" t="n">
        <v>-1022</v>
      </c>
      <c r="F7" s="4" t="inlineStr">
        <is>
          <t xml:space="preserve"> </t>
        </is>
      </c>
      <c r="G7" s="4" t="inlineStr">
        <is>
          <t xml:space="preserve"> </t>
        </is>
      </c>
      <c r="H7" s="5" t="n">
        <v>8700</v>
      </c>
    </row>
    <row r="8">
      <c r="A8" s="4" t="inlineStr">
        <is>
          <t>Exercise of stock options</t>
        </is>
      </c>
      <c r="B8" s="5" t="n">
        <v>37024</v>
      </c>
      <c r="C8" s="4" t="inlineStr">
        <is>
          <t xml:space="preserve"> </t>
        </is>
      </c>
      <c r="D8" s="4" t="inlineStr">
        <is>
          <t xml:space="preserve"> </t>
        </is>
      </c>
      <c r="E8" s="4" t="inlineStr">
        <is>
          <t xml:space="preserve"> </t>
        </is>
      </c>
      <c r="F8" s="4" t="inlineStr">
        <is>
          <t xml:space="preserve"> </t>
        </is>
      </c>
      <c r="G8" s="5" t="n">
        <v>-4059</v>
      </c>
      <c r="H8" s="5" t="n">
        <v>41083</v>
      </c>
    </row>
    <row r="9">
      <c r="A9" s="4" t="inlineStr">
        <is>
          <t>Ending balance at Mar. 31, 2023</t>
        </is>
      </c>
      <c r="B9" s="5" t="n">
        <v>3846291</v>
      </c>
      <c r="C9" s="5" t="n">
        <v>0</v>
      </c>
      <c r="D9" s="5" t="n">
        <v>105218</v>
      </c>
      <c r="E9" s="5" t="n">
        <v>528639</v>
      </c>
      <c r="F9" s="5" t="n">
        <v>-2961093</v>
      </c>
      <c r="G9" s="5" t="n">
        <v>7092544</v>
      </c>
      <c r="H9" s="5" t="n">
        <v>-919017</v>
      </c>
    </row>
    <row r="10">
      <c r="A10" s="4" t="inlineStr">
        <is>
          <t>Beginning balance at Dec. 31, 2022</t>
        </is>
      </c>
      <c r="B10" s="5" t="n">
        <v>3949577</v>
      </c>
      <c r="C10" s="5" t="n">
        <v>0</v>
      </c>
      <c r="D10" s="5" t="n">
        <v>105218</v>
      </c>
      <c r="E10" s="5" t="n">
        <v>529661</v>
      </c>
      <c r="F10" s="5" t="n">
        <v>-2790313</v>
      </c>
      <c r="G10" s="5" t="n">
        <v>6894535</v>
      </c>
      <c r="H10" s="5" t="n">
        <v>-789524</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rehensive income (loss)</t>
        </is>
      </c>
      <c r="B12" s="5" t="n">
        <v>10272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Sep. 30, 2023</t>
        </is>
      </c>
      <c r="B13" s="5" t="n">
        <v>4623131</v>
      </c>
      <c r="C13" s="5" t="n">
        <v>0</v>
      </c>
      <c r="D13" s="5" t="n">
        <v>105218</v>
      </c>
      <c r="E13" s="5" t="n">
        <v>543693</v>
      </c>
      <c r="F13" s="5" t="n">
        <v>-2458974</v>
      </c>
      <c r="G13" s="5" t="n">
        <v>7519893</v>
      </c>
      <c r="H13" s="5" t="n">
        <v>-1086699</v>
      </c>
    </row>
    <row r="14">
      <c r="A14" s="4" t="inlineStr">
        <is>
          <t>Beginning balance at Mar. 31, 2023</t>
        </is>
      </c>
      <c r="B14" s="5" t="n">
        <v>3846291</v>
      </c>
      <c r="C14" s="5" t="n">
        <v>0</v>
      </c>
      <c r="D14" s="5" t="n">
        <v>105218</v>
      </c>
      <c r="E14" s="5" t="n">
        <v>528639</v>
      </c>
      <c r="F14" s="5" t="n">
        <v>-2961093</v>
      </c>
      <c r="G14" s="5" t="n">
        <v>7092544</v>
      </c>
      <c r="H14" s="5" t="n">
        <v>-919017</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rehensive income (loss)</t>
        </is>
      </c>
      <c r="B16" s="5" t="n">
        <v>232456</v>
      </c>
      <c r="C16" s="4" t="inlineStr">
        <is>
          <t xml:space="preserve"> </t>
        </is>
      </c>
      <c r="D16" s="4" t="inlineStr">
        <is>
          <t xml:space="preserve"> </t>
        </is>
      </c>
      <c r="E16" s="4" t="inlineStr">
        <is>
          <t xml:space="preserve"> </t>
        </is>
      </c>
      <c r="F16" s="5" t="n">
        <v>17196</v>
      </c>
      <c r="G16" s="5" t="n">
        <v>215260</v>
      </c>
      <c r="H16" s="4" t="inlineStr">
        <is>
          <t xml:space="preserve"> </t>
        </is>
      </c>
    </row>
    <row r="17">
      <c r="A17" s="4" t="inlineStr">
        <is>
          <t>Common dividends declared</t>
        </is>
      </c>
      <c r="B17" s="5" t="n">
        <v>-21330</v>
      </c>
      <c r="C17" s="4" t="inlineStr">
        <is>
          <t xml:space="preserve"> </t>
        </is>
      </c>
      <c r="D17" s="4" t="inlineStr">
        <is>
          <t xml:space="preserve"> </t>
        </is>
      </c>
      <c r="E17" s="4" t="inlineStr">
        <is>
          <t xml:space="preserve"> </t>
        </is>
      </c>
      <c r="F17" s="4" t="inlineStr">
        <is>
          <t xml:space="preserve"> </t>
        </is>
      </c>
      <c r="G17" s="5" t="n">
        <v>-21330</v>
      </c>
      <c r="H17" s="4" t="inlineStr">
        <is>
          <t xml:space="preserve"> </t>
        </is>
      </c>
    </row>
    <row r="18">
      <c r="A18" s="4" t="inlineStr">
        <is>
          <t>Acquisition of treasury stock</t>
        </is>
      </c>
      <c r="B18" s="5" t="n">
        <v>-89755</v>
      </c>
      <c r="C18" s="4" t="inlineStr">
        <is>
          <t xml:space="preserve"> </t>
        </is>
      </c>
      <c r="D18" s="4" t="inlineStr">
        <is>
          <t xml:space="preserve"> </t>
        </is>
      </c>
      <c r="E18" s="4" t="inlineStr">
        <is>
          <t xml:space="preserve"> </t>
        </is>
      </c>
      <c r="F18" s="4" t="inlineStr">
        <is>
          <t xml:space="preserve"> </t>
        </is>
      </c>
      <c r="G18" s="4" t="inlineStr">
        <is>
          <t xml:space="preserve"> </t>
        </is>
      </c>
      <c r="H18" s="5" t="n">
        <v>-89755</v>
      </c>
    </row>
    <row r="19">
      <c r="A19" s="4" t="inlineStr">
        <is>
          <t>Stock-based compensation</t>
        </is>
      </c>
      <c r="B19" s="5" t="n">
        <v>7487</v>
      </c>
      <c r="C19" s="4" t="inlineStr">
        <is>
          <t xml:space="preserve"> </t>
        </is>
      </c>
      <c r="D19" s="4" t="inlineStr">
        <is>
          <t xml:space="preserve"> </t>
        </is>
      </c>
      <c r="E19" s="5" t="n">
        <v>7487</v>
      </c>
      <c r="F19" s="4" t="inlineStr">
        <is>
          <t xml:space="preserve"> </t>
        </is>
      </c>
      <c r="G19" s="5" t="n">
        <v>0</v>
      </c>
      <c r="H19" s="5" t="n">
        <v>0</v>
      </c>
    </row>
    <row r="20">
      <c r="A20" s="4" t="inlineStr">
        <is>
          <t>Exercise of stock options</t>
        </is>
      </c>
      <c r="B20" s="5" t="n">
        <v>5157</v>
      </c>
      <c r="C20" s="4" t="inlineStr">
        <is>
          <t xml:space="preserve"> </t>
        </is>
      </c>
      <c r="D20" s="4" t="inlineStr">
        <is>
          <t xml:space="preserve"> </t>
        </is>
      </c>
      <c r="E20" s="4" t="inlineStr">
        <is>
          <t xml:space="preserve"> </t>
        </is>
      </c>
      <c r="F20" s="4" t="inlineStr">
        <is>
          <t xml:space="preserve"> </t>
        </is>
      </c>
      <c r="G20" s="5" t="n">
        <v>-665</v>
      </c>
      <c r="H20" s="5" t="n">
        <v>5822</v>
      </c>
    </row>
    <row r="21">
      <c r="A21" s="4" t="inlineStr">
        <is>
          <t>Ending balance at Jun. 30, 2023</t>
        </is>
      </c>
      <c r="B21" s="5" t="n">
        <v>3980306</v>
      </c>
      <c r="C21" s="5" t="n">
        <v>0</v>
      </c>
      <c r="D21" s="5" t="n">
        <v>105218</v>
      </c>
      <c r="E21" s="5" t="n">
        <v>536126</v>
      </c>
      <c r="F21" s="5" t="n">
        <v>-2943897</v>
      </c>
      <c r="G21" s="5" t="n">
        <v>7285809</v>
      </c>
      <c r="H21" s="5" t="n">
        <v>-1002950</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rehensive income (loss)</t>
        </is>
      </c>
      <c r="B23" s="5" t="n">
        <v>742006</v>
      </c>
      <c r="C23" s="4" t="inlineStr">
        <is>
          <t xml:space="preserve"> </t>
        </is>
      </c>
      <c r="D23" s="4" t="inlineStr">
        <is>
          <t xml:space="preserve"> </t>
        </is>
      </c>
      <c r="E23" s="4" t="inlineStr">
        <is>
          <t xml:space="preserve"> </t>
        </is>
      </c>
      <c r="F23" s="5" t="n">
        <v>484923</v>
      </c>
      <c r="G23" s="5" t="n">
        <v>257083</v>
      </c>
      <c r="H23" s="4" t="inlineStr">
        <is>
          <t xml:space="preserve"> </t>
        </is>
      </c>
    </row>
    <row r="24">
      <c r="A24" s="4" t="inlineStr">
        <is>
          <t>Common dividends declared</t>
        </is>
      </c>
      <c r="B24" s="5" t="n">
        <v>-21181</v>
      </c>
      <c r="C24" s="4" t="inlineStr">
        <is>
          <t xml:space="preserve"> </t>
        </is>
      </c>
      <c r="D24" s="4" t="inlineStr">
        <is>
          <t xml:space="preserve"> </t>
        </is>
      </c>
      <c r="E24" s="4" t="inlineStr">
        <is>
          <t xml:space="preserve"> </t>
        </is>
      </c>
      <c r="F24" s="4" t="inlineStr">
        <is>
          <t xml:space="preserve"> </t>
        </is>
      </c>
      <c r="G24" s="5" t="n">
        <v>-21181</v>
      </c>
      <c r="H24" s="4" t="inlineStr">
        <is>
          <t xml:space="preserve"> </t>
        </is>
      </c>
    </row>
    <row r="25">
      <c r="A25" s="4" t="inlineStr">
        <is>
          <t>Acquisition of treasury stock</t>
        </is>
      </c>
      <c r="B25" s="5" t="n">
        <v>-96898</v>
      </c>
      <c r="C25" s="4" t="inlineStr">
        <is>
          <t xml:space="preserve"> </t>
        </is>
      </c>
      <c r="D25" s="4" t="inlineStr">
        <is>
          <t xml:space="preserve"> </t>
        </is>
      </c>
      <c r="E25" s="4" t="inlineStr">
        <is>
          <t xml:space="preserve"> </t>
        </is>
      </c>
      <c r="F25" s="4" t="inlineStr">
        <is>
          <t xml:space="preserve"> </t>
        </is>
      </c>
      <c r="G25" s="4" t="inlineStr">
        <is>
          <t xml:space="preserve"> </t>
        </is>
      </c>
      <c r="H25" s="5" t="n">
        <v>-96898</v>
      </c>
    </row>
    <row r="26">
      <c r="A26" s="4" t="inlineStr">
        <is>
          <t>Stock-based compensation</t>
        </is>
      </c>
      <c r="B26" s="5" t="n">
        <v>7567</v>
      </c>
      <c r="C26" s="4" t="inlineStr">
        <is>
          <t xml:space="preserve"> </t>
        </is>
      </c>
      <c r="D26" s="4" t="inlineStr">
        <is>
          <t xml:space="preserve"> </t>
        </is>
      </c>
      <c r="E26" s="5" t="n">
        <v>7567</v>
      </c>
      <c r="F26" s="4" t="inlineStr">
        <is>
          <t xml:space="preserve"> </t>
        </is>
      </c>
      <c r="G26" s="4" t="inlineStr">
        <is>
          <t xml:space="preserve"> </t>
        </is>
      </c>
      <c r="H26" s="5" t="n">
        <v>0</v>
      </c>
    </row>
    <row r="27">
      <c r="A27" s="4" t="inlineStr">
        <is>
          <t>Exercise of stock options</t>
        </is>
      </c>
      <c r="B27" s="5" t="n">
        <v>11331</v>
      </c>
      <c r="C27" s="4" t="inlineStr">
        <is>
          <t xml:space="preserve"> </t>
        </is>
      </c>
      <c r="D27" s="4" t="inlineStr">
        <is>
          <t xml:space="preserve"> </t>
        </is>
      </c>
      <c r="E27" s="4" t="inlineStr">
        <is>
          <t xml:space="preserve"> </t>
        </is>
      </c>
      <c r="F27" s="4" t="inlineStr">
        <is>
          <t xml:space="preserve"> </t>
        </is>
      </c>
      <c r="G27" s="5" t="n">
        <v>-1818</v>
      </c>
      <c r="H27" s="5" t="n">
        <v>13149</v>
      </c>
    </row>
    <row r="28">
      <c r="A28" s="4" t="inlineStr">
        <is>
          <t>Ending balance at Sep. 30, 2023</t>
        </is>
      </c>
      <c r="B28" s="5" t="n">
        <v>4623131</v>
      </c>
      <c r="C28" s="5" t="n">
        <v>0</v>
      </c>
      <c r="D28" s="5" t="n">
        <v>105218</v>
      </c>
      <c r="E28" s="5" t="n">
        <v>543693</v>
      </c>
      <c r="F28" s="5" t="n">
        <v>-2458974</v>
      </c>
      <c r="G28" s="5" t="n">
        <v>7519893</v>
      </c>
      <c r="H28" s="5" t="n">
        <v>-1086699</v>
      </c>
    </row>
    <row r="29">
      <c r="A29" s="4" t="inlineStr">
        <is>
          <t>Beginning balance at Dec. 31, 2023</t>
        </is>
      </c>
      <c r="B29" s="5" t="n">
        <v>4486803</v>
      </c>
      <c r="C29" s="5" t="n">
        <v>0</v>
      </c>
      <c r="D29" s="5" t="n">
        <v>102218</v>
      </c>
      <c r="E29" s="5" t="n">
        <v>532474</v>
      </c>
      <c r="F29" s="5" t="n">
        <v>-2772419</v>
      </c>
      <c r="G29" s="5" t="n">
        <v>7478813</v>
      </c>
      <c r="H29" s="5" t="n">
        <v>-854283</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prehensive income (loss)</t>
        </is>
      </c>
      <c r="B31" s="5" t="n">
        <v>559400</v>
      </c>
      <c r="C31" s="4" t="inlineStr">
        <is>
          <t xml:space="preserve"> </t>
        </is>
      </c>
      <c r="D31" s="4" t="inlineStr">
        <is>
          <t xml:space="preserve"> </t>
        </is>
      </c>
      <c r="E31" s="4" t="inlineStr">
        <is>
          <t xml:space="preserve"> </t>
        </is>
      </c>
      <c r="F31" s="5" t="n">
        <v>305183</v>
      </c>
      <c r="G31" s="5" t="n">
        <v>254217</v>
      </c>
      <c r="H31" s="4" t="inlineStr">
        <is>
          <t xml:space="preserve"> </t>
        </is>
      </c>
    </row>
    <row r="32">
      <c r="A32" s="4" t="inlineStr">
        <is>
          <t>Common dividends declared</t>
        </is>
      </c>
      <c r="B32" s="5" t="n">
        <v>-22603</v>
      </c>
      <c r="C32" s="4" t="inlineStr">
        <is>
          <t xml:space="preserve"> </t>
        </is>
      </c>
      <c r="D32" s="4" t="inlineStr">
        <is>
          <t xml:space="preserve"> </t>
        </is>
      </c>
      <c r="E32" s="4" t="inlineStr">
        <is>
          <t xml:space="preserve"> </t>
        </is>
      </c>
      <c r="F32" s="4" t="inlineStr">
        <is>
          <t xml:space="preserve"> </t>
        </is>
      </c>
      <c r="G32" s="5" t="n">
        <v>-22603</v>
      </c>
      <c r="H32" s="4" t="inlineStr">
        <is>
          <t xml:space="preserve"> </t>
        </is>
      </c>
    </row>
    <row r="33">
      <c r="A33" s="4" t="inlineStr">
        <is>
          <t>Acquisition of treasury stock</t>
        </is>
      </c>
      <c r="B33" s="5" t="n">
        <v>-23469</v>
      </c>
      <c r="C33" s="4" t="inlineStr">
        <is>
          <t xml:space="preserve"> </t>
        </is>
      </c>
      <c r="D33" s="4" t="inlineStr">
        <is>
          <t xml:space="preserve"> </t>
        </is>
      </c>
      <c r="E33" s="4" t="inlineStr">
        <is>
          <t xml:space="preserve"> </t>
        </is>
      </c>
      <c r="F33" s="4" t="inlineStr">
        <is>
          <t xml:space="preserve"> </t>
        </is>
      </c>
      <c r="G33" s="4" t="inlineStr">
        <is>
          <t xml:space="preserve"> </t>
        </is>
      </c>
      <c r="H33" s="5" t="n">
        <v>-23469</v>
      </c>
    </row>
    <row r="34">
      <c r="A34" s="4" t="inlineStr">
        <is>
          <t>Stock-based compensation</t>
        </is>
      </c>
      <c r="B34" s="5" t="n">
        <v>9267</v>
      </c>
      <c r="C34" s="4" t="inlineStr">
        <is>
          <t xml:space="preserve"> </t>
        </is>
      </c>
      <c r="D34" s="4" t="inlineStr">
        <is>
          <t xml:space="preserve"> </t>
        </is>
      </c>
      <c r="E34" s="5" t="n">
        <v>-5612</v>
      </c>
      <c r="F34" s="4" t="inlineStr">
        <is>
          <t xml:space="preserve"> </t>
        </is>
      </c>
      <c r="G34" s="5" t="n">
        <v>-438</v>
      </c>
      <c r="H34" s="5" t="n">
        <v>15317</v>
      </c>
    </row>
    <row r="35">
      <c r="A35" s="4" t="inlineStr">
        <is>
          <t>Exercise of stock options</t>
        </is>
      </c>
      <c r="B35" s="5" t="n">
        <v>29763</v>
      </c>
      <c r="C35" s="4" t="inlineStr">
        <is>
          <t xml:space="preserve"> </t>
        </is>
      </c>
      <c r="D35" s="4" t="inlineStr">
        <is>
          <t xml:space="preserve"> </t>
        </is>
      </c>
      <c r="E35" s="4" t="inlineStr">
        <is>
          <t xml:space="preserve"> </t>
        </is>
      </c>
      <c r="F35" s="4" t="inlineStr">
        <is>
          <t xml:space="preserve"> </t>
        </is>
      </c>
      <c r="G35" s="5" t="n">
        <v>-3334</v>
      </c>
      <c r="H35" s="5" t="n">
        <v>33097</v>
      </c>
    </row>
    <row r="36">
      <c r="A36" s="4" t="inlineStr">
        <is>
          <t>Ending balance at Mar. 31, 2024</t>
        </is>
      </c>
      <c r="B36" s="5" t="n">
        <v>5039161</v>
      </c>
      <c r="C36" s="5" t="n">
        <v>0</v>
      </c>
      <c r="D36" s="5" t="n">
        <v>102218</v>
      </c>
      <c r="E36" s="5" t="n">
        <v>526862</v>
      </c>
      <c r="F36" s="5" t="n">
        <v>-2467236</v>
      </c>
      <c r="G36" s="5" t="n">
        <v>7706655</v>
      </c>
      <c r="H36" s="5" t="n">
        <v>-829338</v>
      </c>
    </row>
    <row r="37">
      <c r="A37" s="4" t="inlineStr">
        <is>
          <t>Beginning balance at Dec. 31, 2023</t>
        </is>
      </c>
      <c r="B37" s="5" t="n">
        <v>4486803</v>
      </c>
      <c r="C37" s="5" t="n">
        <v>0</v>
      </c>
      <c r="D37" s="5" t="n">
        <v>102218</v>
      </c>
      <c r="E37" s="5" t="n">
        <v>532474</v>
      </c>
      <c r="F37" s="5" t="n">
        <v>-2772419</v>
      </c>
      <c r="G37" s="5" t="n">
        <v>7478813</v>
      </c>
      <c r="H37" s="5" t="n">
        <v>-854283</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prehensive income (loss)</t>
        </is>
      </c>
      <c r="B39" s="5" t="n">
        <v>110324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Sep. 30, 2024</t>
        </is>
      </c>
      <c r="B40" s="5" t="n">
        <v>4638625</v>
      </c>
      <c r="C40" s="5" t="n">
        <v>0</v>
      </c>
      <c r="D40" s="5" t="n">
        <v>102218</v>
      </c>
      <c r="E40" s="5" t="n">
        <v>543255</v>
      </c>
      <c r="F40" s="5" t="n">
        <v>-2484743</v>
      </c>
      <c r="G40" s="5" t="n">
        <v>8225030</v>
      </c>
      <c r="H40" s="5" t="n">
        <v>-1747135</v>
      </c>
    </row>
    <row r="41">
      <c r="A41" s="4" t="inlineStr">
        <is>
          <t>Beginning balance at Mar. 31, 2024</t>
        </is>
      </c>
      <c r="B41" s="5" t="n">
        <v>5039161</v>
      </c>
      <c r="C41" s="5" t="n">
        <v>0</v>
      </c>
      <c r="D41" s="5" t="n">
        <v>102218</v>
      </c>
      <c r="E41" s="5" t="n">
        <v>526862</v>
      </c>
      <c r="F41" s="5" t="n">
        <v>-2467236</v>
      </c>
      <c r="G41" s="5" t="n">
        <v>7706655</v>
      </c>
      <c r="H41" s="5" t="n">
        <v>-829338</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prehensive income (loss)</t>
        </is>
      </c>
      <c r="B43" s="5" t="n">
        <v>535971</v>
      </c>
      <c r="C43" s="4" t="inlineStr">
        <is>
          <t xml:space="preserve"> </t>
        </is>
      </c>
      <c r="D43" s="4" t="inlineStr">
        <is>
          <t xml:space="preserve"> </t>
        </is>
      </c>
      <c r="E43" s="4" t="inlineStr">
        <is>
          <t xml:space="preserve"> </t>
        </is>
      </c>
      <c r="F43" s="5" t="n">
        <v>277616</v>
      </c>
      <c r="G43" s="5" t="n">
        <v>258355</v>
      </c>
      <c r="H43" s="4" t="inlineStr">
        <is>
          <t xml:space="preserve"> </t>
        </is>
      </c>
    </row>
    <row r="44">
      <c r="A44" s="4" t="inlineStr">
        <is>
          <t>Common dividends declared</t>
        </is>
      </c>
      <c r="B44" s="5" t="n">
        <v>-21595</v>
      </c>
      <c r="C44" s="4" t="inlineStr">
        <is>
          <t xml:space="preserve"> </t>
        </is>
      </c>
      <c r="D44" s="4" t="inlineStr">
        <is>
          <t xml:space="preserve"> </t>
        </is>
      </c>
      <c r="E44" s="4" t="inlineStr">
        <is>
          <t xml:space="preserve"> </t>
        </is>
      </c>
      <c r="F44" s="4" t="inlineStr">
        <is>
          <t xml:space="preserve"> </t>
        </is>
      </c>
      <c r="G44" s="5" t="n">
        <v>-21595</v>
      </c>
      <c r="H44" s="4" t="inlineStr">
        <is>
          <t xml:space="preserve"> </t>
        </is>
      </c>
    </row>
    <row r="45">
      <c r="A45" s="4" t="inlineStr">
        <is>
          <t>Acquisition of treasury stock</t>
        </is>
      </c>
      <c r="B45" s="5" t="n">
        <v>-335873</v>
      </c>
      <c r="C45" s="4" t="inlineStr">
        <is>
          <t xml:space="preserve"> </t>
        </is>
      </c>
      <c r="D45" s="4" t="inlineStr">
        <is>
          <t xml:space="preserve"> </t>
        </is>
      </c>
      <c r="E45" s="4" t="inlineStr">
        <is>
          <t xml:space="preserve"> </t>
        </is>
      </c>
      <c r="F45" s="4" t="inlineStr">
        <is>
          <t xml:space="preserve"> </t>
        </is>
      </c>
      <c r="G45" s="4" t="inlineStr">
        <is>
          <t xml:space="preserve"> </t>
        </is>
      </c>
      <c r="H45" s="5" t="n">
        <v>-335873</v>
      </c>
    </row>
    <row r="46">
      <c r="A46" s="4" t="inlineStr">
        <is>
          <t>Stock-based compensation</t>
        </is>
      </c>
      <c r="B46" s="5" t="n">
        <v>10090</v>
      </c>
      <c r="C46" s="4" t="inlineStr">
        <is>
          <t xml:space="preserve"> </t>
        </is>
      </c>
      <c r="D46" s="4" t="inlineStr">
        <is>
          <t xml:space="preserve"> </t>
        </is>
      </c>
      <c r="E46" s="5" t="n">
        <v>7166</v>
      </c>
      <c r="F46" s="4" t="inlineStr">
        <is>
          <t xml:space="preserve"> </t>
        </is>
      </c>
      <c r="G46" s="4" t="inlineStr">
        <is>
          <t xml:space="preserve"> </t>
        </is>
      </c>
      <c r="H46" s="5" t="n">
        <v>2924</v>
      </c>
    </row>
    <row r="47">
      <c r="A47" s="4" t="inlineStr">
        <is>
          <t>Exercise of stock options</t>
        </is>
      </c>
      <c r="B47" s="5" t="n">
        <v>0</v>
      </c>
      <c r="C47" s="4" t="inlineStr">
        <is>
          <t xml:space="preserve"> </t>
        </is>
      </c>
      <c r="D47" s="4" t="inlineStr">
        <is>
          <t xml:space="preserve"> </t>
        </is>
      </c>
      <c r="E47" s="4" t="inlineStr">
        <is>
          <t xml:space="preserve"> </t>
        </is>
      </c>
      <c r="F47" s="4" t="inlineStr">
        <is>
          <t xml:space="preserve"> </t>
        </is>
      </c>
      <c r="G47" s="5" t="n">
        <v>0</v>
      </c>
      <c r="H47" s="5" t="n">
        <v>0</v>
      </c>
    </row>
    <row r="48">
      <c r="A48" s="4" t="inlineStr">
        <is>
          <t>Ending balance at Jun. 30, 2024</t>
        </is>
      </c>
      <c r="B48" s="5" t="n">
        <v>5227754</v>
      </c>
      <c r="C48" s="5" t="n">
        <v>0</v>
      </c>
      <c r="D48" s="5" t="n">
        <v>102218</v>
      </c>
      <c r="E48" s="5" t="n">
        <v>534028</v>
      </c>
      <c r="F48" s="5" t="n">
        <v>-2189620</v>
      </c>
      <c r="G48" s="5" t="n">
        <v>7943415</v>
      </c>
      <c r="H48" s="5" t="n">
        <v>-1162287</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prehensive income (loss)</t>
        </is>
      </c>
      <c r="B50" s="5" t="n">
        <v>7871</v>
      </c>
      <c r="C50" s="4" t="inlineStr">
        <is>
          <t xml:space="preserve"> </t>
        </is>
      </c>
      <c r="D50" s="4" t="inlineStr">
        <is>
          <t xml:space="preserve"> </t>
        </is>
      </c>
      <c r="E50" s="4" t="inlineStr">
        <is>
          <t xml:space="preserve"> </t>
        </is>
      </c>
      <c r="F50" s="5" t="n">
        <v>-295123</v>
      </c>
      <c r="G50" s="5" t="n">
        <v>302994</v>
      </c>
      <c r="H50" s="4" t="inlineStr">
        <is>
          <t xml:space="preserve"> </t>
        </is>
      </c>
    </row>
    <row r="51">
      <c r="A51" s="4" t="inlineStr">
        <is>
          <t>Common dividends declared</t>
        </is>
      </c>
      <c r="B51" s="5" t="n">
        <v>-20215</v>
      </c>
      <c r="C51" s="4" t="inlineStr">
        <is>
          <t xml:space="preserve"> </t>
        </is>
      </c>
      <c r="D51" s="4" t="inlineStr">
        <is>
          <t xml:space="preserve"> </t>
        </is>
      </c>
      <c r="E51" s="4" t="inlineStr">
        <is>
          <t xml:space="preserve"> </t>
        </is>
      </c>
      <c r="F51" s="4" t="inlineStr">
        <is>
          <t xml:space="preserve"> </t>
        </is>
      </c>
      <c r="G51" s="5" t="n">
        <v>-20215</v>
      </c>
      <c r="H51" s="4" t="inlineStr">
        <is>
          <t xml:space="preserve"> </t>
        </is>
      </c>
    </row>
    <row r="52">
      <c r="A52" s="4" t="inlineStr">
        <is>
          <t>Acquisition of treasury stock</t>
        </is>
      </c>
      <c r="B52" s="5" t="n">
        <v>-591106</v>
      </c>
      <c r="C52" s="4" t="inlineStr">
        <is>
          <t xml:space="preserve"> </t>
        </is>
      </c>
      <c r="D52" s="4" t="inlineStr">
        <is>
          <t xml:space="preserve"> </t>
        </is>
      </c>
      <c r="E52" s="4" t="inlineStr">
        <is>
          <t xml:space="preserve"> </t>
        </is>
      </c>
      <c r="F52" s="4" t="inlineStr">
        <is>
          <t xml:space="preserve"> </t>
        </is>
      </c>
      <c r="G52" s="4" t="inlineStr">
        <is>
          <t xml:space="preserve"> </t>
        </is>
      </c>
      <c r="H52" s="5" t="n">
        <v>-591106</v>
      </c>
    </row>
    <row r="53">
      <c r="A53" s="4" t="inlineStr">
        <is>
          <t>Stock-based compensation</t>
        </is>
      </c>
      <c r="B53" s="5" t="n">
        <v>9233</v>
      </c>
      <c r="C53" s="4" t="inlineStr">
        <is>
          <t xml:space="preserve"> </t>
        </is>
      </c>
      <c r="D53" s="4" t="inlineStr">
        <is>
          <t xml:space="preserve"> </t>
        </is>
      </c>
      <c r="E53" s="5" t="n">
        <v>9227</v>
      </c>
      <c r="F53" s="4" t="inlineStr">
        <is>
          <t xml:space="preserve"> </t>
        </is>
      </c>
      <c r="G53" s="4" t="inlineStr">
        <is>
          <t xml:space="preserve"> </t>
        </is>
      </c>
      <c r="H53" s="5" t="n">
        <v>6</v>
      </c>
    </row>
    <row r="54">
      <c r="A54" s="4" t="inlineStr">
        <is>
          <t>Exercise of stock options</t>
        </is>
      </c>
      <c r="B54" s="5" t="n">
        <v>5088</v>
      </c>
      <c r="C54" s="4" t="inlineStr">
        <is>
          <t xml:space="preserve"> </t>
        </is>
      </c>
      <c r="D54" s="4" t="inlineStr">
        <is>
          <t xml:space="preserve"> </t>
        </is>
      </c>
      <c r="E54" s="4" t="inlineStr">
        <is>
          <t xml:space="preserve"> </t>
        </is>
      </c>
      <c r="F54" s="4" t="inlineStr">
        <is>
          <t xml:space="preserve"> </t>
        </is>
      </c>
      <c r="G54" s="5" t="n">
        <v>-1164</v>
      </c>
      <c r="H54" s="5" t="n">
        <v>6252</v>
      </c>
    </row>
    <row r="55">
      <c r="A55" s="4" t="inlineStr">
        <is>
          <t>Ending balance at Sep. 30, 2024</t>
        </is>
      </c>
      <c r="B55" s="6" t="n">
        <v>4638625</v>
      </c>
      <c r="C55" s="6" t="n">
        <v>0</v>
      </c>
      <c r="D55" s="6" t="n">
        <v>102218</v>
      </c>
      <c r="E55" s="6" t="n">
        <v>543255</v>
      </c>
      <c r="F55" s="6" t="n">
        <v>-2484743</v>
      </c>
      <c r="G55" s="6" t="n">
        <v>8225030</v>
      </c>
      <c r="H55" s="6" t="n">
        <v>-17471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Schedule of Pension Assets by Component at Fair Value (Details) - Pension Plan - USD ($) $ in Thousands</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6" t="n">
        <v>643564</v>
      </c>
      <c r="C3" s="6" t="n">
        <v>570767</v>
      </c>
    </row>
    <row r="4">
      <c r="A4" s="4" t="inlineStr">
        <is>
          <t>Percentage of plan assets</t>
        </is>
      </c>
      <c r="B4" s="10" t="n">
        <v>1</v>
      </c>
      <c r="C4" s="10" t="n">
        <v>1</v>
      </c>
    </row>
    <row r="5">
      <c r="A5" s="4" t="inlineStr">
        <is>
          <t>Investment funds, percentage ownership by pension plan</t>
        </is>
      </c>
      <c r="B5" s="10" t="n">
        <v>0.01</v>
      </c>
      <c r="C5" s="4" t="inlineStr">
        <is>
          <t xml:space="preserve"> </t>
        </is>
      </c>
    </row>
    <row r="6">
      <c r="A6" s="4" t="inlineStr">
        <is>
          <t>Fair Value, Inputs, Level 1, 2 and 3</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Fair value of plan assets</t>
        </is>
      </c>
      <c r="B8" s="6" t="n">
        <v>613208</v>
      </c>
      <c r="C8" s="6" t="n">
        <v>552453</v>
      </c>
    </row>
    <row r="9">
      <c r="A9" s="4" t="inlineStr">
        <is>
          <t>Percentage of plan assets</t>
        </is>
      </c>
      <c r="B9" s="10" t="n">
        <v>0.95</v>
      </c>
      <c r="C9" s="10" t="n">
        <v>0.97</v>
      </c>
    </row>
    <row r="10">
      <c r="A10" s="4" t="inlineStr">
        <is>
          <t>Quoted Prices in Active Markets for Identical Assets (Level 1)</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364333</v>
      </c>
      <c r="C12" s="6" t="n">
        <v>341570</v>
      </c>
    </row>
    <row r="13">
      <c r="A13" s="4" t="inlineStr">
        <is>
          <t>Significant Observable Inputs (Level 2)</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5" t="n">
        <v>248875</v>
      </c>
      <c r="C15" s="5" t="n">
        <v>210883</v>
      </c>
    </row>
    <row r="16">
      <c r="A16" s="4" t="inlineStr">
        <is>
          <t>Significant Unobservable Inputs (Level 3)</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5" t="n">
        <v>0</v>
      </c>
      <c r="C18" s="5" t="n">
        <v>0</v>
      </c>
    </row>
    <row r="19">
      <c r="A19" s="4" t="inlineStr">
        <is>
          <t>Fair Value Measured at Net Asset Value Per Share</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30356</v>
      </c>
      <c r="C21" s="6" t="n">
        <v>18314</v>
      </c>
    </row>
    <row r="22">
      <c r="A22" s="4" t="inlineStr">
        <is>
          <t>Percentage of plan assets</t>
        </is>
      </c>
      <c r="B22" s="10" t="n">
        <v>0.05</v>
      </c>
      <c r="C22" s="10" t="n">
        <v>0.03</v>
      </c>
    </row>
    <row r="23">
      <c r="A23" s="4" t="inlineStr">
        <is>
          <t>Exchange traded fund</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 within plan asset category</t>
        </is>
      </c>
      <c r="B25" s="6" t="n">
        <v>38544</v>
      </c>
      <c r="C25" s="6" t="n">
        <v>18715</v>
      </c>
    </row>
    <row r="26">
      <c r="A26" s="4" t="inlineStr">
        <is>
          <t>Percentage of total plan assets, within plan asset category</t>
        </is>
      </c>
      <c r="B26" s="10" t="n">
        <v>0.06</v>
      </c>
      <c r="C26" s="10" t="n">
        <v>0.03</v>
      </c>
    </row>
    <row r="27">
      <c r="A27" s="4" t="inlineStr">
        <is>
          <t>Investment grade securities issued term</t>
        </is>
      </c>
      <c r="B27" s="4" t="inlineStr">
        <is>
          <t>10 years</t>
        </is>
      </c>
      <c r="C27" s="4" t="inlineStr">
        <is>
          <t xml:space="preserve"> </t>
        </is>
      </c>
    </row>
    <row r="28">
      <c r="A28" s="4" t="inlineStr">
        <is>
          <t>Exchange traded fund | Quoted Prices in Active Markets for Identical Assets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 within plan asset category</t>
        </is>
      </c>
      <c r="B30" s="6" t="n">
        <v>38544</v>
      </c>
      <c r="C30" s="6" t="n">
        <v>18715</v>
      </c>
    </row>
    <row r="31">
      <c r="A31" s="4" t="inlineStr">
        <is>
          <t>Exchange traded fund | Significant Observable Inputs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 within plan asset category</t>
        </is>
      </c>
      <c r="B33" s="5" t="n">
        <v>0</v>
      </c>
      <c r="C33" s="5" t="n">
        <v>0</v>
      </c>
    </row>
    <row r="34">
      <c r="A34" s="4" t="inlineStr">
        <is>
          <t>Exchange traded fund | Significant Unobservable Inputs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 within plan asset category</t>
        </is>
      </c>
      <c r="B36" s="5" t="n">
        <v>0</v>
      </c>
      <c r="C36" s="5" t="n">
        <v>0</v>
      </c>
    </row>
    <row r="37">
      <c r="A37" s="4" t="inlineStr">
        <is>
          <t>Equity Exchange Traded Fund</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 within plan asset category</t>
        </is>
      </c>
      <c r="B39" s="6" t="n">
        <v>318809</v>
      </c>
      <c r="C39" s="6" t="n">
        <v>315886</v>
      </c>
    </row>
    <row r="40">
      <c r="A40" s="4" t="inlineStr">
        <is>
          <t>Percentage of total plan assets, within plan asset category</t>
        </is>
      </c>
      <c r="B40" s="10" t="n">
        <v>0.49</v>
      </c>
      <c r="C40" s="10" t="n">
        <v>0.55</v>
      </c>
    </row>
    <row r="41">
      <c r="A41" s="4" t="inlineStr">
        <is>
          <t>Equity Exchange Traded Fund | Quoted Prices in Active Markets for Identical Assets (Level 1)</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of plan assets, within plan asset category</t>
        </is>
      </c>
      <c r="B43" s="6" t="n">
        <v>318809</v>
      </c>
      <c r="C43" s="6" t="n">
        <v>315886</v>
      </c>
    </row>
    <row r="44">
      <c r="A44" s="4" t="inlineStr">
        <is>
          <t>Equity Exchange Traded Fund | Significant Observable Inputs (Level 2)</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of plan assets, within plan asset category</t>
        </is>
      </c>
      <c r="B46" s="5" t="n">
        <v>0</v>
      </c>
      <c r="C46" s="5" t="n">
        <v>0</v>
      </c>
    </row>
    <row r="47">
      <c r="A47" s="4" t="inlineStr">
        <is>
          <t>Equity Exchange Traded Fund | Significant Unobservable Inputs (Level 3)</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of plan assets, within plan asset category</t>
        </is>
      </c>
      <c r="B49" s="5" t="n">
        <v>0</v>
      </c>
      <c r="C49" s="5" t="n">
        <v>0</v>
      </c>
    </row>
    <row r="50">
      <c r="A50" s="4" t="inlineStr">
        <is>
          <t>U.S. Government and Agency</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of plan assets, within plan asset category</t>
        </is>
      </c>
      <c r="B52" s="6" t="n">
        <v>204990</v>
      </c>
      <c r="C52" s="6" t="n">
        <v>167450</v>
      </c>
    </row>
    <row r="53">
      <c r="A53" s="4" t="inlineStr">
        <is>
          <t>Percentage of total plan assets, within plan asset category</t>
        </is>
      </c>
      <c r="B53" s="10" t="n">
        <v>0.32</v>
      </c>
      <c r="C53" s="10" t="n">
        <v>0.3</v>
      </c>
    </row>
    <row r="54">
      <c r="A54" s="4" t="inlineStr">
        <is>
          <t>U.S. Government and Agency | Quoted Prices in Active Markets for Identical Assets (Level 1)</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Fair value of plan assets, within plan asset category</t>
        </is>
      </c>
      <c r="B56" s="6" t="n">
        <v>0</v>
      </c>
      <c r="C56" s="6" t="n">
        <v>0</v>
      </c>
    </row>
    <row r="57">
      <c r="A57" s="4" t="inlineStr">
        <is>
          <t>U.S. Government and Agency | Significant Observable Inputs (Level 2)</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Fair value of plan assets, within plan asset category</t>
        </is>
      </c>
      <c r="B59" s="5" t="n">
        <v>204990</v>
      </c>
      <c r="C59" s="5" t="n">
        <v>167450</v>
      </c>
    </row>
    <row r="60">
      <c r="A60" s="4" t="inlineStr">
        <is>
          <t>U.S. Government and Agency | Significant Unobservable Inputs (Level 3)</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Fair value of plan assets, within plan asset category</t>
        </is>
      </c>
      <c r="B62" s="5" t="n">
        <v>0</v>
      </c>
      <c r="C62" s="5" t="n">
        <v>0</v>
      </c>
    </row>
    <row r="63">
      <c r="A63" s="4" t="inlineStr">
        <is>
          <t>Other bonds</t>
        </is>
      </c>
      <c r="B63" s="4" t="inlineStr">
        <is>
          <t xml:space="preserve"> </t>
        </is>
      </c>
      <c r="C63" s="4" t="inlineStr">
        <is>
          <t xml:space="preserve"> </t>
        </is>
      </c>
    </row>
    <row r="64">
      <c r="A64" s="3" t="inlineStr">
        <is>
          <t>Defined Benefit Plan Disclosure [Line Items]</t>
        </is>
      </c>
      <c r="B64" s="4" t="inlineStr">
        <is>
          <t xml:space="preserve"> </t>
        </is>
      </c>
      <c r="C64" s="4" t="inlineStr">
        <is>
          <t xml:space="preserve"> </t>
        </is>
      </c>
    </row>
    <row r="65">
      <c r="A65" s="4" t="inlineStr">
        <is>
          <t>Fair value of plan assets, within plan asset category</t>
        </is>
      </c>
      <c r="B65" s="6" t="n">
        <v>4</v>
      </c>
      <c r="C65" s="6" t="n">
        <v>5</v>
      </c>
    </row>
    <row r="66">
      <c r="A66" s="4" t="inlineStr">
        <is>
          <t>Percentage of total plan assets, within plan asset category</t>
        </is>
      </c>
      <c r="B66" s="10" t="n">
        <v>0</v>
      </c>
      <c r="C66" s="10" t="n">
        <v>0</v>
      </c>
    </row>
    <row r="67">
      <c r="A67" s="4" t="inlineStr">
        <is>
          <t>Other bonds | Quoted Prices in Active Markets for Identical Assets (Level 1)</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 within plan asset category</t>
        </is>
      </c>
      <c r="B69" s="6" t="n">
        <v>0</v>
      </c>
      <c r="C69" s="6" t="n">
        <v>0</v>
      </c>
    </row>
    <row r="70">
      <c r="A70" s="4" t="inlineStr">
        <is>
          <t>Other bonds | Significant Observable Inputs (Level 2)</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 within plan asset category</t>
        </is>
      </c>
      <c r="B72" s="5" t="n">
        <v>4</v>
      </c>
      <c r="C72" s="5" t="n">
        <v>5</v>
      </c>
    </row>
    <row r="73">
      <c r="A73" s="4" t="inlineStr">
        <is>
          <t>Other bonds | Significant Unobservable Inputs (Level 3)</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 within plan asset category</t>
        </is>
      </c>
      <c r="B75" s="5" t="n">
        <v>0</v>
      </c>
      <c r="C75" s="5" t="n">
        <v>0</v>
      </c>
    </row>
    <row r="76">
      <c r="A76" s="4" t="inlineStr">
        <is>
          <t>Guaranteed annuity contract</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 within plan asset category</t>
        </is>
      </c>
      <c r="B78" s="6" t="n">
        <v>43881</v>
      </c>
      <c r="C78" s="6" t="n">
        <v>43428</v>
      </c>
    </row>
    <row r="79">
      <c r="A79" s="4" t="inlineStr">
        <is>
          <t>Percentage of total plan assets, within plan asset category</t>
        </is>
      </c>
      <c r="B79" s="10" t="n">
        <v>0.07000000000000001</v>
      </c>
      <c r="C79" s="10" t="n">
        <v>0.08</v>
      </c>
    </row>
    <row r="80">
      <c r="A80" s="4" t="inlineStr">
        <is>
          <t>Guaranteed annuity contract | Quoted Prices in Active Markets for Identical Assets (Level 1)</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Fair value of plan assets, within plan asset category</t>
        </is>
      </c>
      <c r="B82" s="6" t="n">
        <v>0</v>
      </c>
      <c r="C82" s="6" t="n">
        <v>0</v>
      </c>
    </row>
    <row r="83">
      <c r="A83" s="4" t="inlineStr">
        <is>
          <t>Guaranteed annuity contract | Significant Observable Inputs (Level 2)</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Fair value of plan assets, within plan asset category</t>
        </is>
      </c>
      <c r="B85" s="5" t="n">
        <v>43881</v>
      </c>
      <c r="C85" s="5" t="n">
        <v>43428</v>
      </c>
    </row>
    <row r="86">
      <c r="A86" s="4" t="inlineStr">
        <is>
          <t>Guaranteed annuity contract | Significant Unobservable Inputs (Level 3)</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Fair value of plan assets, within plan asset category</t>
        </is>
      </c>
      <c r="B88" s="5" t="n">
        <v>0</v>
      </c>
      <c r="C88" s="5" t="n">
        <v>0</v>
      </c>
    </row>
    <row r="89">
      <c r="A89" s="4" t="inlineStr">
        <is>
          <t>Short-term investment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Fair value of plan assets, within plan asset category</t>
        </is>
      </c>
      <c r="B91" s="6" t="n">
        <v>5122</v>
      </c>
      <c r="C91" s="6" t="n">
        <v>6506</v>
      </c>
    </row>
    <row r="92">
      <c r="A92" s="4" t="inlineStr">
        <is>
          <t>Percentage of total plan assets, within plan asset category</t>
        </is>
      </c>
      <c r="B92" s="10" t="n">
        <v>0.01</v>
      </c>
      <c r="C92" s="10" t="n">
        <v>0.01</v>
      </c>
    </row>
    <row r="93">
      <c r="A93" s="4" t="inlineStr">
        <is>
          <t>Short-term investments | Quoted Prices in Active Markets for Identical Assets (Level 1)</t>
        </is>
      </c>
      <c r="B93" s="4" t="inlineStr">
        <is>
          <t xml:space="preserve"> </t>
        </is>
      </c>
      <c r="C93" s="4" t="inlineStr">
        <is>
          <t xml:space="preserve"> </t>
        </is>
      </c>
    </row>
    <row r="94">
      <c r="A94" s="3" t="inlineStr">
        <is>
          <t>Defined Benefit Plan Disclosure [Line Items]</t>
        </is>
      </c>
      <c r="B94" s="4" t="inlineStr">
        <is>
          <t xml:space="preserve"> </t>
        </is>
      </c>
      <c r="C94" s="4" t="inlineStr">
        <is>
          <t xml:space="preserve"> </t>
        </is>
      </c>
    </row>
    <row r="95">
      <c r="A95" s="4" t="inlineStr">
        <is>
          <t>Fair value of plan assets, within plan asset category</t>
        </is>
      </c>
      <c r="B95" s="6" t="n">
        <v>5122</v>
      </c>
      <c r="C95" s="6" t="n">
        <v>6506</v>
      </c>
    </row>
    <row r="96">
      <c r="A96" s="4" t="inlineStr">
        <is>
          <t>Short-term investments | Significant Observable Inputs (Level 2)</t>
        </is>
      </c>
      <c r="B96" s="4" t="inlineStr">
        <is>
          <t xml:space="preserve"> </t>
        </is>
      </c>
      <c r="C96" s="4" t="inlineStr">
        <is>
          <t xml:space="preserve"> </t>
        </is>
      </c>
    </row>
    <row r="97">
      <c r="A97" s="3" t="inlineStr">
        <is>
          <t>Defined Benefit Plan Disclosure [Line Items]</t>
        </is>
      </c>
      <c r="B97" s="4" t="inlineStr">
        <is>
          <t xml:space="preserve"> </t>
        </is>
      </c>
      <c r="C97" s="4" t="inlineStr">
        <is>
          <t xml:space="preserve"> </t>
        </is>
      </c>
    </row>
    <row r="98">
      <c r="A98" s="4" t="inlineStr">
        <is>
          <t>Fair value of plan assets, within plan asset category</t>
        </is>
      </c>
      <c r="B98" s="5" t="n">
        <v>0</v>
      </c>
      <c r="C98" s="5" t="n">
        <v>0</v>
      </c>
    </row>
    <row r="99">
      <c r="A99" s="4" t="inlineStr">
        <is>
          <t>Short-term investments | Significant Unobservable Inputs (Level 3)</t>
        </is>
      </c>
      <c r="B99" s="4" t="inlineStr">
        <is>
          <t xml:space="preserve"> </t>
        </is>
      </c>
      <c r="C99" s="4" t="inlineStr">
        <is>
          <t xml:space="preserve"> </t>
        </is>
      </c>
    </row>
    <row r="100">
      <c r="A100" s="3" t="inlineStr">
        <is>
          <t>Defined Benefit Plan Disclosure [Line Items]</t>
        </is>
      </c>
      <c r="B100" s="4" t="inlineStr">
        <is>
          <t xml:space="preserve"> </t>
        </is>
      </c>
      <c r="C100" s="4" t="inlineStr">
        <is>
          <t xml:space="preserve"> </t>
        </is>
      </c>
    </row>
    <row r="101">
      <c r="A101" s="4" t="inlineStr">
        <is>
          <t>Fair value of plan assets, within plan asset category</t>
        </is>
      </c>
      <c r="B101" s="5" t="n">
        <v>0</v>
      </c>
      <c r="C101" s="5" t="n">
        <v>0</v>
      </c>
    </row>
    <row r="102">
      <c r="A102" s="4" t="inlineStr">
        <is>
          <t>Other</t>
        </is>
      </c>
      <c r="B102" s="4" t="inlineStr">
        <is>
          <t xml:space="preserve"> </t>
        </is>
      </c>
      <c r="C102" s="4" t="inlineStr">
        <is>
          <t xml:space="preserve"> </t>
        </is>
      </c>
    </row>
    <row r="103">
      <c r="A103" s="3" t="inlineStr">
        <is>
          <t>Defined Benefit Plan Disclosure [Line Items]</t>
        </is>
      </c>
      <c r="B103" s="4" t="inlineStr">
        <is>
          <t xml:space="preserve"> </t>
        </is>
      </c>
      <c r="C103" s="4" t="inlineStr">
        <is>
          <t xml:space="preserve"> </t>
        </is>
      </c>
    </row>
    <row r="104">
      <c r="A104" s="4" t="inlineStr">
        <is>
          <t>Fair value of plan assets, within plan asset category</t>
        </is>
      </c>
      <c r="B104" s="6" t="n">
        <v>1858</v>
      </c>
      <c r="C104" s="6" t="n">
        <v>463</v>
      </c>
    </row>
    <row r="105">
      <c r="A105" s="4" t="inlineStr">
        <is>
          <t>Percentage of total plan assets, within plan asset category</t>
        </is>
      </c>
      <c r="B105" s="10" t="n">
        <v>0</v>
      </c>
      <c r="C105" s="10" t="n">
        <v>0</v>
      </c>
    </row>
    <row r="106">
      <c r="A106" s="4" t="inlineStr">
        <is>
          <t>Other | Quoted Prices in Active Markets for Identical Assets (Level 1)</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Fair value of plan assets, within plan asset category</t>
        </is>
      </c>
      <c r="B108" s="6" t="n">
        <v>1858</v>
      </c>
      <c r="C108" s="6" t="n">
        <v>463</v>
      </c>
    </row>
    <row r="109">
      <c r="A109" s="4" t="inlineStr">
        <is>
          <t>Other | Significant Observable Inputs (Level 2)</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Fair value of plan assets, within plan asset category</t>
        </is>
      </c>
      <c r="B111" s="5" t="n">
        <v>0</v>
      </c>
      <c r="C111" s="5" t="n">
        <v>0</v>
      </c>
    </row>
    <row r="112">
      <c r="A112" s="4" t="inlineStr">
        <is>
          <t>Other | Significant Unobservable Inputs (Level 3)</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Fair value of plan assets, within plan asset category</t>
        </is>
      </c>
      <c r="B114" s="6" t="n">
        <v>0</v>
      </c>
      <c r="C11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retirement Benefits - Schedule of Information Regarding the SERP (Details) - USD ($) $ in Thousands</t>
        </is>
      </c>
      <c r="B1" s="2" t="inlineStr">
        <is>
          <t>9 Months Ended</t>
        </is>
      </c>
    </row>
    <row r="2">
      <c r="B2" s="2" t="inlineStr">
        <is>
          <t>Sep. 30, 2024</t>
        </is>
      </c>
      <c r="C2" s="2" t="inlineStr">
        <is>
          <t>Sep. 30, 2023</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Premiums paid for insurance coverage</t>
        </is>
      </c>
      <c r="B4" s="6" t="n">
        <v>443</v>
      </c>
      <c r="C4" s="6" t="n">
        <v>443</v>
      </c>
      <c r="D4" s="4" t="inlineStr">
        <is>
          <t xml:space="preserve"> </t>
        </is>
      </c>
    </row>
    <row r="5">
      <c r="A5" s="3" t="inlineStr">
        <is>
          <t>Total investments:</t>
        </is>
      </c>
      <c r="B5" s="4" t="inlineStr">
        <is>
          <t xml:space="preserve"> </t>
        </is>
      </c>
      <c r="C5" s="4" t="inlineStr">
        <is>
          <t xml:space="preserve"> </t>
        </is>
      </c>
      <c r="D5" s="4" t="inlineStr">
        <is>
          <t xml:space="preserve"> </t>
        </is>
      </c>
    </row>
    <row r="6">
      <c r="A6" s="4" t="inlineStr">
        <is>
          <t>COLI</t>
        </is>
      </c>
      <c r="B6" s="5" t="n">
        <v>56757</v>
      </c>
      <c r="C6" s="4" t="inlineStr">
        <is>
          <t xml:space="preserve"> </t>
        </is>
      </c>
      <c r="D6" s="6" t="n">
        <v>55185</v>
      </c>
    </row>
    <row r="7">
      <c r="A7" s="4" t="inlineStr">
        <is>
          <t>Exchange traded funds</t>
        </is>
      </c>
      <c r="B7" s="5" t="n">
        <v>97132</v>
      </c>
      <c r="C7" s="4" t="inlineStr">
        <is>
          <t xml:space="preserve"> </t>
        </is>
      </c>
      <c r="D7" s="5" t="n">
        <v>86156</v>
      </c>
    </row>
    <row r="8">
      <c r="A8" s="4" t="inlineStr">
        <is>
          <t>Total investments of SERP</t>
        </is>
      </c>
      <c r="B8" s="6" t="n">
        <v>153889</v>
      </c>
      <c r="C8" s="4" t="inlineStr">
        <is>
          <t xml:space="preserve"> </t>
        </is>
      </c>
      <c r="D8" s="6" t="n">
        <v>1413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Schedule of Pension and SERP Liabilities (Details) - USD ($) $ in Thousands</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Benefit obligation</t>
        </is>
      </c>
      <c r="B3" s="6" t="n">
        <v>688249</v>
      </c>
      <c r="C3" s="6" t="n">
        <v>627560</v>
      </c>
    </row>
    <row r="4">
      <c r="A4" s="4" t="inlineStr">
        <is>
          <t>Qualified Plan | Pension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Benefit obligation</t>
        </is>
      </c>
      <c r="B6" s="5" t="n">
        <v>615595</v>
      </c>
      <c r="C6" s="5" t="n">
        <v>554957</v>
      </c>
    </row>
    <row r="7">
      <c r="A7" s="4" t="inlineStr">
        <is>
          <t>Nonqualified Plan | SERP</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Benefit obligation</t>
        </is>
      </c>
      <c r="B9" s="6" t="n">
        <v>72654</v>
      </c>
      <c r="C9" s="6" t="n">
        <v>726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Schedule of Net Periodic Benefit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benefits earned during the period</t>
        </is>
      </c>
      <c r="B4" s="6" t="n">
        <v>6224</v>
      </c>
      <c r="C4" s="6" t="n">
        <v>5392</v>
      </c>
      <c r="D4" s="6" t="n">
        <v>18673</v>
      </c>
      <c r="E4" s="6" t="n">
        <v>16174</v>
      </c>
    </row>
    <row r="5">
      <c r="A5" s="4" t="inlineStr">
        <is>
          <t>Interest cost on projected benefit obligation</t>
        </is>
      </c>
      <c r="B5" s="5" t="n">
        <v>8287</v>
      </c>
      <c r="C5" s="5" t="n">
        <v>7834</v>
      </c>
      <c r="D5" s="5" t="n">
        <v>24862</v>
      </c>
      <c r="E5" s="5" t="n">
        <v>23502</v>
      </c>
    </row>
    <row r="6">
      <c r="A6" s="4" t="inlineStr">
        <is>
          <t>Expected return on assets</t>
        </is>
      </c>
      <c r="B6" s="5" t="n">
        <v>-10645</v>
      </c>
      <c r="C6" s="5" t="n">
        <v>-9656</v>
      </c>
      <c r="D6" s="5" t="n">
        <v>-31938</v>
      </c>
      <c r="E6" s="5" t="n">
        <v>-28968</v>
      </c>
    </row>
    <row r="7">
      <c r="A7" s="4" t="inlineStr">
        <is>
          <t>Prior service cost</t>
        </is>
      </c>
      <c r="B7" s="5" t="n">
        <v>265</v>
      </c>
      <c r="C7" s="5" t="n">
        <v>269</v>
      </c>
      <c r="D7" s="5" t="n">
        <v>803</v>
      </c>
      <c r="E7" s="5" t="n">
        <v>807</v>
      </c>
    </row>
    <row r="8">
      <c r="A8" s="4" t="inlineStr">
        <is>
          <t>Actuarial (gain) loss</t>
        </is>
      </c>
      <c r="B8" s="5" t="n">
        <v>6</v>
      </c>
      <c r="C8" s="5" t="n">
        <v>-48</v>
      </c>
      <c r="D8" s="5" t="n">
        <v>18</v>
      </c>
      <c r="E8" s="5" t="n">
        <v>-152</v>
      </c>
    </row>
    <row r="9">
      <c r="A9" s="4" t="inlineStr">
        <is>
          <t>Net periodic benefit cost</t>
        </is>
      </c>
      <c r="B9" s="6" t="n">
        <v>4137</v>
      </c>
      <c r="C9" s="6" t="n">
        <v>3791</v>
      </c>
      <c r="D9" s="6" t="n">
        <v>12418</v>
      </c>
      <c r="E9" s="6" t="n">
        <v>1136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87874488</v>
      </c>
      <c r="C4" s="5" t="n">
        <v>94636867</v>
      </c>
      <c r="D4" s="5" t="n">
        <v>91048853</v>
      </c>
      <c r="E4" s="5" t="n">
        <v>95445416</v>
      </c>
    </row>
    <row r="5">
      <c r="A5" s="4" t="inlineStr">
        <is>
          <t>Weighted average dilutive options outstanding (in shares)</t>
        </is>
      </c>
      <c r="B5" s="5" t="n">
        <v>212553</v>
      </c>
      <c r="C5" s="5" t="n">
        <v>1180770</v>
      </c>
      <c r="D5" s="5" t="n">
        <v>273666</v>
      </c>
      <c r="E5" s="5" t="n">
        <v>1211974</v>
      </c>
    </row>
    <row r="6">
      <c r="A6" s="4" t="inlineStr">
        <is>
          <t>Diluted weighted average shares outstanding (in shares)</t>
        </is>
      </c>
      <c r="B6" s="5" t="n">
        <v>88087041</v>
      </c>
      <c r="C6" s="5" t="n">
        <v>95817637</v>
      </c>
      <c r="D6" s="5" t="n">
        <v>91322519</v>
      </c>
      <c r="E6" s="5" t="n">
        <v>96657390</v>
      </c>
    </row>
    <row r="7">
      <c r="A7" s="4" t="inlineStr">
        <is>
          <t>Antidilutive shares (in shares)</t>
        </is>
      </c>
      <c r="B7" s="5" t="n">
        <v>4234326</v>
      </c>
      <c r="C7" s="5" t="n">
        <v>492970</v>
      </c>
      <c r="D7" s="5" t="n">
        <v>3090848</v>
      </c>
      <c r="E7" s="5" t="n">
        <v>39907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Debt - Schedule of Selected Information about Debt Issues (Details) - USD ($)</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Long-term debt, par value, gross</t>
        </is>
      </c>
      <c r="B4" s="6" t="n">
        <v>2350000000</v>
      </c>
      <c r="C4" s="4" t="inlineStr">
        <is>
          <t xml:space="preserve"> </t>
        </is>
      </c>
    </row>
    <row r="5">
      <c r="A5" s="4" t="inlineStr">
        <is>
          <t>Total short-term debt, par value</t>
        </is>
      </c>
      <c r="B5" s="5" t="n">
        <v>443908000</v>
      </c>
      <c r="C5" s="4" t="inlineStr">
        <is>
          <t xml:space="preserve"> </t>
        </is>
      </c>
    </row>
    <row r="6">
      <c r="A6" s="4" t="inlineStr">
        <is>
          <t>Total debt, par value</t>
        </is>
      </c>
      <c r="B6" s="5" t="n">
        <v>2793908000</v>
      </c>
      <c r="C6" s="4" t="inlineStr">
        <is>
          <t xml:space="preserve"> </t>
        </is>
      </c>
    </row>
    <row r="7">
      <c r="A7" s="4" t="inlineStr">
        <is>
          <t>Unamortized discount &amp; issuance costs, noncurrent</t>
        </is>
      </c>
      <c r="B7" s="5" t="n">
        <v>-26324000</v>
      </c>
      <c r="C7" s="4" t="inlineStr">
        <is>
          <t xml:space="preserve"> </t>
        </is>
      </c>
    </row>
    <row r="8">
      <c r="A8" s="4" t="inlineStr">
        <is>
          <t>Unamortized discount &amp; issuance costs, current</t>
        </is>
      </c>
      <c r="B8" s="5" t="n">
        <v>-6490000</v>
      </c>
      <c r="C8" s="4" t="inlineStr">
        <is>
          <t xml:space="preserve"> </t>
        </is>
      </c>
    </row>
    <row r="9">
      <c r="A9" s="4" t="inlineStr">
        <is>
          <t>Total debt, unamortized discount &amp; issuance costs,</t>
        </is>
      </c>
      <c r="B9" s="5" t="n">
        <v>-32814000</v>
      </c>
      <c r="C9" s="4" t="inlineStr">
        <is>
          <t xml:space="preserve"> </t>
        </is>
      </c>
    </row>
    <row r="10">
      <c r="A10" s="4" t="inlineStr">
        <is>
          <t>Long-term debt</t>
        </is>
      </c>
      <c r="B10" s="5" t="n">
        <v>2323676000</v>
      </c>
      <c r="C10" s="6" t="n">
        <v>1629559000</v>
      </c>
    </row>
    <row r="11">
      <c r="A11" s="4" t="inlineStr">
        <is>
          <t>Total short-term debt, book value</t>
        </is>
      </c>
      <c r="B11" s="5" t="n">
        <v>437418000</v>
      </c>
      <c r="C11" s="5" t="n">
        <v>486113000</v>
      </c>
    </row>
    <row r="12">
      <c r="A12" s="4" t="inlineStr">
        <is>
          <t>Total debt, book value</t>
        </is>
      </c>
      <c r="B12" s="5" t="n">
        <v>2761094000</v>
      </c>
      <c r="C12" s="5" t="n">
        <v>2115672000</v>
      </c>
    </row>
    <row r="13">
      <c r="A13" s="4" t="inlineStr">
        <is>
          <t>Fair Value</t>
        </is>
      </c>
      <c r="B13" s="5" t="n">
        <v>2202644000</v>
      </c>
      <c r="C13" s="4" t="inlineStr">
        <is>
          <t xml:space="preserve"> </t>
        </is>
      </c>
    </row>
    <row r="14">
      <c r="A14" s="4" t="inlineStr">
        <is>
          <t>Total short-term debt, fair value</t>
        </is>
      </c>
      <c r="B14" s="5" t="n">
        <v>437418000</v>
      </c>
      <c r="C14" s="4" t="inlineStr">
        <is>
          <t xml:space="preserve"> </t>
        </is>
      </c>
    </row>
    <row r="15">
      <c r="A15" s="4" t="inlineStr">
        <is>
          <t>Total debt, fair value</t>
        </is>
      </c>
      <c r="B15" s="5" t="n">
        <v>2640062000</v>
      </c>
      <c r="C15" s="4" t="inlineStr">
        <is>
          <t xml:space="preserve"> </t>
        </is>
      </c>
    </row>
    <row r="16">
      <c r="A16" s="4" t="inlineStr">
        <is>
          <t>FHLB borrowing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short-term debt, par value</t>
        </is>
      </c>
      <c r="B18" s="5" t="n">
        <v>17000000</v>
      </c>
      <c r="C18" s="5" t="n">
        <v>0</v>
      </c>
    </row>
    <row r="19">
      <c r="A19" s="4" t="inlineStr">
        <is>
          <t>Unamortized discount &amp; issuance costs, current</t>
        </is>
      </c>
      <c r="B19" s="5" t="n">
        <v>0</v>
      </c>
      <c r="C19" s="4" t="inlineStr">
        <is>
          <t xml:space="preserve"> </t>
        </is>
      </c>
    </row>
    <row r="20">
      <c r="A20" s="4" t="inlineStr">
        <is>
          <t>Total short-term debt, book value</t>
        </is>
      </c>
      <c r="B20" s="5" t="n">
        <v>17000000</v>
      </c>
      <c r="C20" s="5" t="n">
        <v>0</v>
      </c>
    </row>
    <row r="21">
      <c r="A21" s="4" t="inlineStr">
        <is>
          <t>Total short-term debt, fair value</t>
        </is>
      </c>
      <c r="B21" s="5" t="n">
        <v>17000000</v>
      </c>
      <c r="C21" s="4" t="inlineStr">
        <is>
          <t xml:space="preserve"> </t>
        </is>
      </c>
    </row>
    <row r="22">
      <c r="A22" s="4" t="inlineStr">
        <is>
          <t>Commercial pap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short-term debt, par value</t>
        </is>
      </c>
      <c r="B24" s="5" t="n">
        <v>426908000</v>
      </c>
      <c r="C24" s="4" t="inlineStr">
        <is>
          <t xml:space="preserve"> </t>
        </is>
      </c>
    </row>
    <row r="25">
      <c r="A25" s="4" t="inlineStr">
        <is>
          <t>Unamortized discount &amp; issuance costs, current</t>
        </is>
      </c>
      <c r="B25" s="5" t="n">
        <v>-6490000</v>
      </c>
      <c r="C25" s="4" t="inlineStr">
        <is>
          <t xml:space="preserve"> </t>
        </is>
      </c>
    </row>
    <row r="26">
      <c r="A26" s="4" t="inlineStr">
        <is>
          <t>Total short-term debt, book value</t>
        </is>
      </c>
      <c r="B26" s="5" t="n">
        <v>420418000</v>
      </c>
      <c r="C26" s="5" t="n">
        <v>316564000</v>
      </c>
    </row>
    <row r="27">
      <c r="A27" s="4" t="inlineStr">
        <is>
          <t>Total short-term debt, fair value</t>
        </is>
      </c>
      <c r="B27" s="5" t="n">
        <v>420418000</v>
      </c>
      <c r="C27" s="4" t="inlineStr">
        <is>
          <t xml:space="preserve"> </t>
        </is>
      </c>
    </row>
    <row r="28">
      <c r="A28" s="4" t="inlineStr">
        <is>
          <t>Term Loan Due November 11 2024</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short-term debt, par value</t>
        </is>
      </c>
      <c r="B30" s="5" t="n">
        <v>0</v>
      </c>
      <c r="C30" s="4" t="inlineStr">
        <is>
          <t xml:space="preserve"> </t>
        </is>
      </c>
    </row>
    <row r="31">
      <c r="A31" s="4" t="inlineStr">
        <is>
          <t>Unamortized discount &amp; issuance costs, current</t>
        </is>
      </c>
      <c r="B31" s="5" t="n">
        <v>0</v>
      </c>
      <c r="C31" s="4" t="inlineStr">
        <is>
          <t xml:space="preserve"> </t>
        </is>
      </c>
    </row>
    <row r="32">
      <c r="A32" s="4" t="inlineStr">
        <is>
          <t>Total short-term debt, book value</t>
        </is>
      </c>
      <c r="B32" s="5" t="n">
        <v>0</v>
      </c>
      <c r="C32" s="5" t="n">
        <v>169549000</v>
      </c>
    </row>
    <row r="33">
      <c r="A33" s="4" t="inlineStr">
        <is>
          <t>Total short-term debt, fair value</t>
        </is>
      </c>
      <c r="B33" s="6" t="n">
        <v>0</v>
      </c>
      <c r="C33" s="4" t="inlineStr">
        <is>
          <t xml:space="preserve"> </t>
        </is>
      </c>
    </row>
    <row r="34">
      <c r="A34" s="4" t="inlineStr">
        <is>
          <t>Senior Notes Due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oupon Rate</t>
        </is>
      </c>
      <c r="B36" s="11" t="n">
        <v>0.0455</v>
      </c>
      <c r="C36" s="4" t="inlineStr">
        <is>
          <t xml:space="preserve"> </t>
        </is>
      </c>
    </row>
    <row r="37">
      <c r="A37" s="4" t="inlineStr">
        <is>
          <t>Long-term debt, par value, gross</t>
        </is>
      </c>
      <c r="B37" s="6" t="n">
        <v>550000000</v>
      </c>
      <c r="C37" s="4" t="inlineStr">
        <is>
          <t xml:space="preserve"> </t>
        </is>
      </c>
    </row>
    <row r="38">
      <c r="A38" s="4" t="inlineStr">
        <is>
          <t>Unamortized discount &amp; issuance costs, noncurrent</t>
        </is>
      </c>
      <c r="B38" s="5" t="n">
        <v>-3180000</v>
      </c>
      <c r="C38" s="4" t="inlineStr">
        <is>
          <t xml:space="preserve"> </t>
        </is>
      </c>
    </row>
    <row r="39">
      <c r="A39" s="4" t="inlineStr">
        <is>
          <t>Debt</t>
        </is>
      </c>
      <c r="B39" s="5" t="n">
        <v>546820000</v>
      </c>
      <c r="C39" s="5" t="n">
        <v>546283000</v>
      </c>
    </row>
    <row r="40">
      <c r="A40" s="4" t="inlineStr">
        <is>
          <t>Long-term debt, gross, fair value</t>
        </is>
      </c>
      <c r="B40" s="6" t="n">
        <v>550088000</v>
      </c>
      <c r="C40" s="4" t="inlineStr">
        <is>
          <t xml:space="preserve"> </t>
        </is>
      </c>
    </row>
    <row r="41">
      <c r="A41" s="4" t="inlineStr">
        <is>
          <t>Senior Notes Due 2030</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oupon Rate</t>
        </is>
      </c>
      <c r="B43" s="11" t="n">
        <v>0.0215</v>
      </c>
      <c r="C43" s="4" t="inlineStr">
        <is>
          <t xml:space="preserve"> </t>
        </is>
      </c>
    </row>
    <row r="44">
      <c r="A44" s="4" t="inlineStr">
        <is>
          <t>Long-term debt, par value, gross</t>
        </is>
      </c>
      <c r="B44" s="6" t="n">
        <v>400000000</v>
      </c>
      <c r="C44" s="4" t="inlineStr">
        <is>
          <t xml:space="preserve"> </t>
        </is>
      </c>
    </row>
    <row r="45">
      <c r="A45" s="4" t="inlineStr">
        <is>
          <t>Unamortized discount &amp; issuance costs, noncurrent</t>
        </is>
      </c>
      <c r="B45" s="5" t="n">
        <v>-2983000</v>
      </c>
      <c r="C45" s="4" t="inlineStr">
        <is>
          <t xml:space="preserve"> </t>
        </is>
      </c>
    </row>
    <row r="46">
      <c r="A46" s="4" t="inlineStr">
        <is>
          <t>Debt</t>
        </is>
      </c>
      <c r="B46" s="5" t="n">
        <v>397017000</v>
      </c>
      <c r="C46" s="5" t="n">
        <v>396670000</v>
      </c>
    </row>
    <row r="47">
      <c r="A47" s="4" t="inlineStr">
        <is>
          <t>Long-term debt, gross, fair value</t>
        </is>
      </c>
      <c r="B47" s="6" t="n">
        <v>344796000</v>
      </c>
      <c r="C47" s="4" t="inlineStr">
        <is>
          <t xml:space="preserve"> </t>
        </is>
      </c>
    </row>
    <row r="48">
      <c r="A48" s="4" t="inlineStr">
        <is>
          <t>Senior Notes Due June 15 2032</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Coupon Rate</t>
        </is>
      </c>
      <c r="B50" s="11" t="n">
        <v>0.048</v>
      </c>
      <c r="C50" s="4" t="inlineStr">
        <is>
          <t xml:space="preserve"> </t>
        </is>
      </c>
    </row>
    <row r="51">
      <c r="A51" s="4" t="inlineStr">
        <is>
          <t>Long-term debt, par value, gross</t>
        </is>
      </c>
      <c r="B51" s="6" t="n">
        <v>250000000</v>
      </c>
      <c r="C51" s="4" t="inlineStr">
        <is>
          <t xml:space="preserve"> </t>
        </is>
      </c>
    </row>
    <row r="52">
      <c r="A52" s="4" t="inlineStr">
        <is>
          <t>Unamortized discount &amp; issuance costs, noncurrent</t>
        </is>
      </c>
      <c r="B52" s="5" t="n">
        <v>-3828000</v>
      </c>
      <c r="C52" s="4" t="inlineStr">
        <is>
          <t xml:space="preserve"> </t>
        </is>
      </c>
    </row>
    <row r="53">
      <c r="A53" s="4" t="inlineStr">
        <is>
          <t>Debt</t>
        </is>
      </c>
      <c r="B53" s="5" t="n">
        <v>246172000</v>
      </c>
      <c r="C53" s="5" t="n">
        <v>245873000</v>
      </c>
    </row>
    <row r="54">
      <c r="A54" s="4" t="inlineStr">
        <is>
          <t>Long-term debt, gross, fair value</t>
        </is>
      </c>
      <c r="B54" s="5" t="n">
        <v>248443000</v>
      </c>
      <c r="C54" s="4" t="inlineStr">
        <is>
          <t xml:space="preserve"> </t>
        </is>
      </c>
    </row>
    <row r="55">
      <c r="A55" s="4" t="inlineStr">
        <is>
          <t>Senior Notes Due June 15 2032 | Consolidation Eliminations | Subsidiari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 net, book value</t>
        </is>
      </c>
      <c r="B57" s="6" t="n">
        <v>150000000</v>
      </c>
      <c r="C57" s="4" t="inlineStr">
        <is>
          <t xml:space="preserve"> </t>
        </is>
      </c>
    </row>
    <row r="58">
      <c r="A58" s="4" t="inlineStr">
        <is>
          <t>5.85% Senior notes due September 15, 2034</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Coupon Rate</t>
        </is>
      </c>
      <c r="B60" s="11" t="n">
        <v>0.0585</v>
      </c>
      <c r="C60" s="4" t="inlineStr">
        <is>
          <t xml:space="preserve"> </t>
        </is>
      </c>
    </row>
    <row r="61">
      <c r="A61" s="4" t="inlineStr">
        <is>
          <t>Long-term debt, par value, gross</t>
        </is>
      </c>
      <c r="B61" s="6" t="n">
        <v>450000000</v>
      </c>
      <c r="C61" s="4" t="inlineStr">
        <is>
          <t xml:space="preserve"> </t>
        </is>
      </c>
    </row>
    <row r="62">
      <c r="A62" s="4" t="inlineStr">
        <is>
          <t>Unamortized discount &amp; issuance costs, noncurrent</t>
        </is>
      </c>
      <c r="B62" s="5" t="n">
        <v>-5188000</v>
      </c>
      <c r="C62" s="4" t="inlineStr">
        <is>
          <t xml:space="preserve"> </t>
        </is>
      </c>
    </row>
    <row r="63">
      <c r="A63" s="4" t="inlineStr">
        <is>
          <t>Debt</t>
        </is>
      </c>
      <c r="B63" s="5" t="n">
        <v>444812000</v>
      </c>
      <c r="C63" s="5" t="n">
        <v>0</v>
      </c>
    </row>
    <row r="64">
      <c r="A64" s="4" t="inlineStr">
        <is>
          <t>Long-term debt, gross, fair value</t>
        </is>
      </c>
      <c r="B64" s="6" t="n">
        <v>464881000</v>
      </c>
      <c r="C64" s="4" t="inlineStr">
        <is>
          <t xml:space="preserve"> </t>
        </is>
      </c>
    </row>
    <row r="65">
      <c r="A65" s="4" t="inlineStr">
        <is>
          <t>Junior Subordinated Debentures Due 2057</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Coupon Rate</t>
        </is>
      </c>
      <c r="B67" s="13" t="n">
        <v>0.05275</v>
      </c>
      <c r="C67" s="4" t="inlineStr">
        <is>
          <t xml:space="preserve"> </t>
        </is>
      </c>
    </row>
    <row r="68">
      <c r="A68" s="4" t="inlineStr">
        <is>
          <t>Long-term debt, par value, gross</t>
        </is>
      </c>
      <c r="B68" s="6" t="n">
        <v>125000000</v>
      </c>
      <c r="C68" s="4" t="inlineStr">
        <is>
          <t xml:space="preserve"> </t>
        </is>
      </c>
    </row>
    <row r="69">
      <c r="A69" s="4" t="inlineStr">
        <is>
          <t>Unamortized discount &amp; issuance costs, noncurrent</t>
        </is>
      </c>
      <c r="B69" s="5" t="n">
        <v>-1561000</v>
      </c>
      <c r="C69" s="4" t="inlineStr">
        <is>
          <t xml:space="preserve"> </t>
        </is>
      </c>
    </row>
    <row r="70">
      <c r="A70" s="4" t="inlineStr">
        <is>
          <t>Debt</t>
        </is>
      </c>
      <c r="B70" s="5" t="n">
        <v>123439000</v>
      </c>
      <c r="C70" s="5" t="n">
        <v>123427000</v>
      </c>
    </row>
    <row r="71">
      <c r="A71" s="4" t="inlineStr">
        <is>
          <t>Long-term debt, gross, fair value</t>
        </is>
      </c>
      <c r="B71" s="6" t="n">
        <v>109657000</v>
      </c>
      <c r="C71" s="4" t="inlineStr">
        <is>
          <t xml:space="preserve"> </t>
        </is>
      </c>
    </row>
    <row r="72">
      <c r="A72" s="4" t="inlineStr">
        <is>
          <t>Junior Subordinated Debentures Due 2061</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Coupon Rate</t>
        </is>
      </c>
      <c r="B74" s="11" t="n">
        <v>0.0425</v>
      </c>
      <c r="C74" s="4" t="inlineStr">
        <is>
          <t xml:space="preserve"> </t>
        </is>
      </c>
    </row>
    <row r="75">
      <c r="A75" s="4" t="inlineStr">
        <is>
          <t>Long-term debt, par value, gross</t>
        </is>
      </c>
      <c r="B75" s="6" t="n">
        <v>325000000</v>
      </c>
      <c r="C75" s="4" t="inlineStr">
        <is>
          <t xml:space="preserve"> </t>
        </is>
      </c>
    </row>
    <row r="76">
      <c r="A76" s="4" t="inlineStr">
        <is>
          <t>Unamortized discount &amp; issuance costs, noncurrent</t>
        </is>
      </c>
      <c r="B76" s="5" t="n">
        <v>-7633000</v>
      </c>
      <c r="C76" s="4" t="inlineStr">
        <is>
          <t xml:space="preserve"> </t>
        </is>
      </c>
    </row>
    <row r="77">
      <c r="A77" s="4" t="inlineStr">
        <is>
          <t>Debt</t>
        </is>
      </c>
      <c r="B77" s="5" t="n">
        <v>317367000</v>
      </c>
      <c r="C77" s="5" t="n">
        <v>317306000</v>
      </c>
    </row>
    <row r="78">
      <c r="A78" s="4" t="inlineStr">
        <is>
          <t>Long-term debt, gross, fair value</t>
        </is>
      </c>
      <c r="B78" s="6" t="n">
        <v>236730000</v>
      </c>
      <c r="C78" s="4" t="inlineStr">
        <is>
          <t xml:space="preserve"> </t>
        </is>
      </c>
    </row>
    <row r="79">
      <c r="A79" s="4" t="inlineStr">
        <is>
          <t>Term Loan Due November 11 2024</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Coupon Rate</t>
        </is>
      </c>
      <c r="B81" s="13" t="n">
        <v>0.06593</v>
      </c>
      <c r="C81" s="4" t="inlineStr">
        <is>
          <t xml:space="preserve"> </t>
        </is>
      </c>
    </row>
    <row r="82">
      <c r="A82" s="4" t="inlineStr">
        <is>
          <t>Long-term debt, par value, gross</t>
        </is>
      </c>
      <c r="B82" s="6" t="n">
        <v>250000000</v>
      </c>
      <c r="C82" s="4" t="inlineStr">
        <is>
          <t xml:space="preserve"> </t>
        </is>
      </c>
    </row>
    <row r="83">
      <c r="A83" s="4" t="inlineStr">
        <is>
          <t>Unamortized discount &amp; issuance costs, noncurrent</t>
        </is>
      </c>
      <c r="B83" s="5" t="n">
        <v>-1951000</v>
      </c>
      <c r="C83" s="4" t="inlineStr">
        <is>
          <t xml:space="preserve"> </t>
        </is>
      </c>
    </row>
    <row r="84">
      <c r="A84" s="4" t="inlineStr">
        <is>
          <t>Debt</t>
        </is>
      </c>
      <c r="B84" s="5" t="n">
        <v>248049000</v>
      </c>
      <c r="C84" s="6" t="n">
        <v>0</v>
      </c>
    </row>
    <row r="85">
      <c r="A85" s="4" t="inlineStr">
        <is>
          <t>Long-term debt, gross, fair value</t>
        </is>
      </c>
      <c r="B85" s="6" t="n">
        <v>248049000</v>
      </c>
      <c r="C85" s="4" t="inlineStr">
        <is>
          <t xml:space="preserve"> </t>
        </is>
      </c>
    </row>
    <row r="86">
      <c r="A86" s="4" t="inlineStr">
        <is>
          <t>Basis spread</t>
        </is>
      </c>
      <c r="B86" s="11" t="n">
        <v>0.0135</v>
      </c>
      <c r="C8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5" customWidth="1" min="1" max="1"/>
    <col width="22" customWidth="1" min="2" max="2"/>
    <col width="22" customWidth="1" min="3" max="3"/>
    <col width="39" customWidth="1" min="4" max="4"/>
    <col width="22" customWidth="1" min="5" max="5"/>
    <col width="22" customWidth="1" min="6" max="6"/>
    <col width="22" customWidth="1" min="7" max="7"/>
    <col width="22" customWidth="1" min="8" max="8"/>
  </cols>
  <sheetData>
    <row r="1">
      <c r="A1" s="1" t="inlineStr">
        <is>
          <t>Debt - Additional Information (Details)</t>
        </is>
      </c>
      <c r="E1" s="2" t="inlineStr">
        <is>
          <t>9 Months Ended</t>
        </is>
      </c>
    </row>
    <row r="2">
      <c r="B2" s="2" t="inlineStr">
        <is>
          <t>Aug. 23, 2024 USD ($)</t>
        </is>
      </c>
      <c r="C2" s="2" t="inlineStr">
        <is>
          <t>Aug. 15, 2024 USD ($)</t>
        </is>
      </c>
      <c r="D2" s="2" t="inlineStr">
        <is>
          <t>Mar. 29, 2024 USD ($) extension_option</t>
        </is>
      </c>
      <c r="E2" s="2" t="inlineStr">
        <is>
          <t>Sep. 30, 2024 USD ($)</t>
        </is>
      </c>
      <c r="F2" s="2" t="inlineStr">
        <is>
          <t>Sep. 30, 2023 USD ($)</t>
        </is>
      </c>
      <c r="G2" s="2" t="inlineStr">
        <is>
          <t>Aug. 14, 2024 USD ($)</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debt</t>
        </is>
      </c>
      <c r="B4" s="4" t="inlineStr">
        <is>
          <t xml:space="preserve"> </t>
        </is>
      </c>
      <c r="C4" s="4" t="inlineStr">
        <is>
          <t xml:space="preserve"> </t>
        </is>
      </c>
      <c r="D4" s="4" t="inlineStr">
        <is>
          <t xml:space="preserve"> </t>
        </is>
      </c>
      <c r="E4" s="6" t="n">
        <v>530000000</v>
      </c>
      <c r="F4" s="6" t="n">
        <v>170000000</v>
      </c>
      <c r="G4" s="4" t="inlineStr">
        <is>
          <t xml:space="preserve"> </t>
        </is>
      </c>
      <c r="H4" s="4" t="inlineStr">
        <is>
          <t xml:space="preserve"> </t>
        </is>
      </c>
    </row>
    <row r="5">
      <c r="A5" s="4" t="inlineStr">
        <is>
          <t>Activity-based common stock ownership percentage</t>
        </is>
      </c>
      <c r="B5" s="4" t="inlineStr">
        <is>
          <t xml:space="preserve"> </t>
        </is>
      </c>
      <c r="C5" s="4" t="inlineStr">
        <is>
          <t xml:space="preserve"> </t>
        </is>
      </c>
      <c r="D5" s="4" t="inlineStr">
        <is>
          <t xml:space="preserve"> </t>
        </is>
      </c>
      <c r="E5" s="14" t="n">
        <v>0.041</v>
      </c>
      <c r="F5" s="4" t="inlineStr">
        <is>
          <t xml:space="preserve"> </t>
        </is>
      </c>
      <c r="G5" s="4" t="inlineStr">
        <is>
          <t xml:space="preserve"> </t>
        </is>
      </c>
      <c r="H5" s="4" t="inlineStr">
        <is>
          <t xml:space="preserve"> </t>
        </is>
      </c>
    </row>
    <row r="6">
      <c r="A6" s="4" t="inlineStr">
        <is>
          <t>FHLB stock</t>
        </is>
      </c>
      <c r="B6" s="4" t="inlineStr">
        <is>
          <t xml:space="preserve"> </t>
        </is>
      </c>
      <c r="C6" s="4" t="inlineStr">
        <is>
          <t xml:space="preserve"> </t>
        </is>
      </c>
      <c r="D6" s="4" t="inlineStr">
        <is>
          <t xml:space="preserve"> </t>
        </is>
      </c>
      <c r="E6" s="6" t="n">
        <v>32400000</v>
      </c>
      <c r="F6" s="4" t="inlineStr">
        <is>
          <t xml:space="preserve"> </t>
        </is>
      </c>
      <c r="G6" s="4" t="inlineStr">
        <is>
          <t xml:space="preserve"> </t>
        </is>
      </c>
      <c r="H6" s="6" t="n">
        <v>22300000</v>
      </c>
    </row>
    <row r="7">
      <c r="A7" s="4" t="inlineStr">
        <is>
          <t>Short-term debt, face amount</t>
        </is>
      </c>
      <c r="B7" s="4" t="inlineStr">
        <is>
          <t xml:space="preserve"> </t>
        </is>
      </c>
      <c r="C7" s="4" t="inlineStr">
        <is>
          <t xml:space="preserve"> </t>
        </is>
      </c>
      <c r="D7" s="4" t="inlineStr">
        <is>
          <t xml:space="preserve"> </t>
        </is>
      </c>
      <c r="E7" s="5" t="n">
        <v>443908000</v>
      </c>
      <c r="F7" s="4" t="inlineStr">
        <is>
          <t xml:space="preserve"> </t>
        </is>
      </c>
      <c r="G7" s="4" t="inlineStr">
        <is>
          <t xml:space="preserve"> </t>
        </is>
      </c>
      <c r="H7" s="4" t="inlineStr">
        <is>
          <t xml:space="preserve"> </t>
        </is>
      </c>
    </row>
    <row r="8">
      <c r="A8" s="4" t="inlineStr">
        <is>
          <t>Estimate of Fair Value Measurement | Asset Pledged as Collat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pledged assets</t>
        </is>
      </c>
      <c r="B10" s="4" t="inlineStr">
        <is>
          <t xml:space="preserve"> </t>
        </is>
      </c>
      <c r="C10" s="4" t="inlineStr">
        <is>
          <t xml:space="preserve"> </t>
        </is>
      </c>
      <c r="D10" s="4" t="inlineStr">
        <is>
          <t xml:space="preserve"> </t>
        </is>
      </c>
      <c r="E10" s="5" t="n">
        <v>1400000000</v>
      </c>
      <c r="F10" s="4" t="inlineStr">
        <is>
          <t xml:space="preserve"> </t>
        </is>
      </c>
      <c r="G10" s="4" t="inlineStr">
        <is>
          <t xml:space="preserve"> </t>
        </is>
      </c>
      <c r="H10" s="4" t="inlineStr">
        <is>
          <t xml:space="preserve"> </t>
        </is>
      </c>
    </row>
    <row r="11">
      <c r="A11" s="4" t="inlineStr">
        <is>
          <t>Federal Home Loan Bank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ort-term debt, face amount</t>
        </is>
      </c>
      <c r="B13" s="4" t="inlineStr">
        <is>
          <t xml:space="preserve"> </t>
        </is>
      </c>
      <c r="C13" s="4" t="inlineStr">
        <is>
          <t xml:space="preserve"> </t>
        </is>
      </c>
      <c r="D13" s="4" t="inlineStr">
        <is>
          <t xml:space="preserve"> </t>
        </is>
      </c>
      <c r="E13" s="6" t="n">
        <v>17000000</v>
      </c>
      <c r="F13" s="4" t="inlineStr">
        <is>
          <t xml:space="preserve"> </t>
        </is>
      </c>
      <c r="G13" s="4" t="inlineStr">
        <is>
          <t xml:space="preserve"> </t>
        </is>
      </c>
      <c r="H13" s="5" t="n">
        <v>0</v>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4" t="inlineStr">
        <is>
          <t xml:space="preserve"> </t>
        </is>
      </c>
      <c r="D16" s="6" t="n">
        <v>1000000000</v>
      </c>
      <c r="E16" s="4" t="inlineStr">
        <is>
          <t xml:space="preserve"> </t>
        </is>
      </c>
      <c r="F16" s="4" t="inlineStr">
        <is>
          <t xml:space="preserve"> </t>
        </is>
      </c>
      <c r="G16" s="4" t="inlineStr">
        <is>
          <t xml:space="preserve"> </t>
        </is>
      </c>
      <c r="H16" s="4" t="inlineStr">
        <is>
          <t xml:space="preserve"> </t>
        </is>
      </c>
    </row>
    <row r="17">
      <c r="A17" s="4" t="inlineStr">
        <is>
          <t>Potential maximum borrowing capacity</t>
        </is>
      </c>
      <c r="B17" s="4" t="inlineStr">
        <is>
          <t xml:space="preserve"> </t>
        </is>
      </c>
      <c r="C17" s="4" t="inlineStr">
        <is>
          <t xml:space="preserve"> </t>
        </is>
      </c>
      <c r="D17" s="6" t="n">
        <v>1250000000</v>
      </c>
      <c r="E17" s="4" t="inlineStr">
        <is>
          <t xml:space="preserve"> </t>
        </is>
      </c>
      <c r="F17" s="4" t="inlineStr">
        <is>
          <t xml:space="preserve"> </t>
        </is>
      </c>
      <c r="G17" s="4" t="inlineStr">
        <is>
          <t xml:space="preserve"> </t>
        </is>
      </c>
      <c r="H17" s="4" t="inlineStr">
        <is>
          <t xml:space="preserve"> </t>
        </is>
      </c>
    </row>
    <row r="18">
      <c r="A18" s="4" t="inlineStr">
        <is>
          <t>Number of extension options | extension_option</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4" t="inlineStr">
        <is>
          <t xml:space="preserve"> </t>
        </is>
      </c>
    </row>
    <row r="19">
      <c r="A19" s="4" t="inlineStr">
        <is>
          <t>Extension term</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c r="H19" s="4" t="inlineStr">
        <is>
          <t xml:space="preserve"> </t>
        </is>
      </c>
    </row>
    <row r="20">
      <c r="A20" s="4" t="inlineStr">
        <is>
          <t>Junior Subordinated Debentures Due 205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4" t="inlineStr">
        <is>
          <t xml:space="preserve"> </t>
        </is>
      </c>
      <c r="D22" s="4" t="inlineStr">
        <is>
          <t xml:space="preserve"> </t>
        </is>
      </c>
      <c r="E22" s="11" t="n">
        <v>0.0425</v>
      </c>
      <c r="F22" s="4" t="inlineStr">
        <is>
          <t xml:space="preserve"> </t>
        </is>
      </c>
      <c r="G22" s="4" t="inlineStr">
        <is>
          <t xml:space="preserve"> </t>
        </is>
      </c>
      <c r="H22" s="4" t="inlineStr">
        <is>
          <t xml:space="preserve"> </t>
        </is>
      </c>
    </row>
    <row r="23">
      <c r="A23" s="4" t="inlineStr">
        <is>
          <t>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al redemption, period from issuance date</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row>
    <row r="26">
      <c r="A26" s="4" t="inlineStr">
        <is>
          <t>Senior Notes | 5.85% Senior notes due September 15, 203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of commercial paper at end of period (par value)</t>
        </is>
      </c>
      <c r="B28" s="6" t="n">
        <v>4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11" t="n">
        <v>0.05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debt</t>
        </is>
      </c>
      <c r="B30" s="6" t="n">
        <v>44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Loan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of commercial paper at end of period (par value)</t>
        </is>
      </c>
      <c r="B33" s="4" t="inlineStr">
        <is>
          <t xml:space="preserve"> </t>
        </is>
      </c>
      <c r="C33" s="6" t="n">
        <v>250000000</v>
      </c>
      <c r="D33" s="4" t="inlineStr">
        <is>
          <t xml:space="preserve"> </t>
        </is>
      </c>
      <c r="E33" s="4" t="inlineStr">
        <is>
          <t xml:space="preserve"> </t>
        </is>
      </c>
      <c r="F33" s="4" t="inlineStr">
        <is>
          <t xml:space="preserve"> </t>
        </is>
      </c>
      <c r="G33" s="6" t="n">
        <v>170000000</v>
      </c>
      <c r="H33" s="4" t="inlineStr">
        <is>
          <t xml:space="preserve"> </t>
        </is>
      </c>
    </row>
    <row r="34">
      <c r="A34" s="4" t="inlineStr">
        <is>
          <t>Debt instrument, increase (decrease), net</t>
        </is>
      </c>
      <c r="B34" s="4" t="inlineStr">
        <is>
          <t xml:space="preserve"> </t>
        </is>
      </c>
      <c r="C34" s="6" t="n">
        <v>80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ederal Home Loan Bank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borrowing capacity</t>
        </is>
      </c>
      <c r="B37" s="4" t="inlineStr">
        <is>
          <t xml:space="preserve"> </t>
        </is>
      </c>
      <c r="C37" s="4" t="inlineStr">
        <is>
          <t xml:space="preserve"> </t>
        </is>
      </c>
      <c r="D37" s="4" t="inlineStr">
        <is>
          <t xml:space="preserve"> </t>
        </is>
      </c>
      <c r="E37" s="6" t="n">
        <v>781000000</v>
      </c>
      <c r="F37" s="4" t="inlineStr">
        <is>
          <t xml:space="preserve"> </t>
        </is>
      </c>
      <c r="G37" s="4" t="inlineStr">
        <is>
          <t xml:space="preserve"> </t>
        </is>
      </c>
      <c r="H37" s="4" t="inlineStr">
        <is>
          <t xml:space="preserve"> </t>
        </is>
      </c>
    </row>
    <row r="38">
      <c r="A38" s="4" t="inlineStr">
        <is>
          <t>Long-term line of credit</t>
        </is>
      </c>
      <c r="B38" s="4" t="inlineStr">
        <is>
          <t xml:space="preserve"> </t>
        </is>
      </c>
      <c r="C38" s="4" t="inlineStr">
        <is>
          <t xml:space="preserve"> </t>
        </is>
      </c>
      <c r="D38" s="4" t="inlineStr">
        <is>
          <t xml:space="preserve"> </t>
        </is>
      </c>
      <c r="E38" s="6" t="n">
        <v>372000000</v>
      </c>
      <c r="F38" s="4" t="inlineStr">
        <is>
          <t xml:space="preserve"> </t>
        </is>
      </c>
      <c r="G38" s="4" t="inlineStr">
        <is>
          <t xml:space="preserve"> </t>
        </is>
      </c>
      <c r="H38" s="6" t="n">
        <v>138000000</v>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Debt - Short-Term Borrowings (Details) - USD ($) $ in Thousands</t>
        </is>
      </c>
      <c r="B1" s="2" t="inlineStr">
        <is>
          <t>9 Months Ended</t>
        </is>
      </c>
    </row>
    <row r="2">
      <c r="B2" s="2" t="inlineStr">
        <is>
          <t>Sep. 30, 2024</t>
        </is>
      </c>
      <c r="C2" s="2" t="inlineStr">
        <is>
          <t>Sep. 30, 2023</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Annualized interest rate</t>
        </is>
      </c>
      <c r="B4" s="11" t="n">
        <v>0.0556</v>
      </c>
      <c r="C4" s="11" t="n">
        <v>0.0565</v>
      </c>
      <c r="D4" s="11" t="n">
        <v>0.0571</v>
      </c>
    </row>
    <row r="5">
      <c r="A5" s="4" t="inlineStr">
        <is>
          <t>Letters of credit outstanding</t>
        </is>
      </c>
      <c r="B5" s="6" t="n">
        <v>115000</v>
      </c>
      <c r="C5" s="6" t="n">
        <v>115000</v>
      </c>
      <c r="D5" s="6" t="n">
        <v>115000</v>
      </c>
    </row>
    <row r="6">
      <c r="A6" s="4" t="inlineStr">
        <is>
          <t>Remaining amount available under credit line</t>
        </is>
      </c>
      <c r="B6" s="6" t="n">
        <v>458092</v>
      </c>
      <c r="C6" s="6" t="n">
        <v>384000</v>
      </c>
      <c r="D6" s="5" t="n">
        <v>316000</v>
      </c>
    </row>
    <row r="7">
      <c r="A7" s="4" t="inlineStr">
        <is>
          <t>Daily-weighted average interest rate (annualized)</t>
        </is>
      </c>
      <c r="B7" s="11" t="n">
        <v>0.058</v>
      </c>
      <c r="C7" s="11" t="n">
        <v>0.0533</v>
      </c>
      <c r="D7" s="4" t="inlineStr">
        <is>
          <t xml:space="preserve"> </t>
        </is>
      </c>
    </row>
    <row r="8">
      <c r="A8" s="4" t="inlineStr">
        <is>
          <t>Maximum daily amount outstanding during period (par value)</t>
        </is>
      </c>
      <c r="B8" s="6" t="n">
        <v>633425</v>
      </c>
      <c r="C8" s="6" t="n">
        <v>477700</v>
      </c>
      <c r="D8" s="4" t="inlineStr">
        <is>
          <t xml:space="preserve"> </t>
        </is>
      </c>
    </row>
    <row r="9">
      <c r="A9" s="4" t="inlineStr">
        <is>
          <t>Commercial paper matured during period (par value)</t>
        </is>
      </c>
      <c r="B9" s="5" t="n">
        <v>314836</v>
      </c>
      <c r="C9" s="5" t="n">
        <v>0</v>
      </c>
      <c r="D9" s="4" t="inlineStr">
        <is>
          <t xml:space="preserve"> </t>
        </is>
      </c>
    </row>
    <row r="10">
      <c r="A10" s="4" t="inlineStr">
        <is>
          <t>Short-term Debt</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Balance of commercial paper at end of period (par value)</t>
        </is>
      </c>
      <c r="B12" s="5" t="n">
        <v>426908</v>
      </c>
      <c r="C12" s="5" t="n">
        <v>251000</v>
      </c>
      <c r="D12" s="6" t="n">
        <v>319000</v>
      </c>
    </row>
    <row r="13">
      <c r="A13" s="4" t="inlineStr">
        <is>
          <t>Commercial pap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Average balance of commercial paper outstanding during period (par value)</t>
        </is>
      </c>
      <c r="B15" s="5" t="n">
        <v>375851</v>
      </c>
      <c r="C15" s="5" t="n">
        <v>296816</v>
      </c>
      <c r="D15" s="4" t="inlineStr">
        <is>
          <t xml:space="preserve"> </t>
        </is>
      </c>
    </row>
    <row r="16">
      <c r="A16" s="4" t="inlineStr">
        <is>
          <t>Commercial paper issued during period (par value)</t>
        </is>
      </c>
      <c r="B16" s="5" t="n">
        <v>1482556</v>
      </c>
      <c r="C16" s="5" t="n">
        <v>1480000</v>
      </c>
      <c r="D16" s="4" t="inlineStr">
        <is>
          <t xml:space="preserve"> </t>
        </is>
      </c>
    </row>
    <row r="17">
      <c r="A17" s="4" t="inlineStr">
        <is>
          <t>Commercial paper matured during period (par value)</t>
        </is>
      </c>
      <c r="B17" s="5" t="n">
        <v>-1374648</v>
      </c>
      <c r="C17" s="5" t="n">
        <v>-1514000</v>
      </c>
      <c r="D17" s="4" t="inlineStr">
        <is>
          <t xml:space="preserve"> </t>
        </is>
      </c>
    </row>
    <row r="18">
      <c r="A18" s="4" t="inlineStr">
        <is>
          <t>Net commercial paper issued (matured) during period (par value)</t>
        </is>
      </c>
      <c r="B18" s="6" t="n">
        <v>107908</v>
      </c>
      <c r="C18" s="6" t="n">
        <v>-34000</v>
      </c>
      <c r="D1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s - Schedule of Segment Premium Income by Distribution Channel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5" t="n">
        <v>4</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Premium</t>
        </is>
      </c>
      <c r="B6" s="6" t="n">
        <v>1172593</v>
      </c>
      <c r="C6" s="6" t="n">
        <v>1119335</v>
      </c>
      <c r="D6" s="6" t="n">
        <v>3485002</v>
      </c>
      <c r="E6" s="6" t="n">
        <v>3325345</v>
      </c>
    </row>
    <row r="7">
      <c r="A7" s="4" t="inlineStr">
        <is>
          <t>% of Total</t>
        </is>
      </c>
      <c r="B7" s="10" t="n">
        <v>1</v>
      </c>
      <c r="C7" s="10" t="n">
        <v>1</v>
      </c>
      <c r="D7" s="10" t="n">
        <v>1</v>
      </c>
      <c r="E7" s="10" t="n">
        <v>1</v>
      </c>
    </row>
    <row r="8">
      <c r="A8" s="4" t="inlineStr">
        <is>
          <t>Lif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remium</t>
        </is>
      </c>
      <c r="B10" s="6" t="n">
        <v>818638</v>
      </c>
      <c r="C10" s="6" t="n">
        <v>788099</v>
      </c>
      <c r="D10" s="6" t="n">
        <v>2438385</v>
      </c>
      <c r="E10" s="6" t="n">
        <v>2342429</v>
      </c>
    </row>
    <row r="11">
      <c r="A11" s="4" t="inlineStr">
        <is>
          <t>% of Total</t>
        </is>
      </c>
      <c r="B11" s="10" t="n">
        <v>1</v>
      </c>
      <c r="C11" s="10" t="n">
        <v>1</v>
      </c>
      <c r="D11" s="10" t="n">
        <v>1</v>
      </c>
      <c r="E11" s="10" t="n">
        <v>1</v>
      </c>
    </row>
    <row r="12">
      <c r="A12" s="4" t="inlineStr">
        <is>
          <t>Health</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Premium</t>
        </is>
      </c>
      <c r="B14" s="6" t="n">
        <v>353955</v>
      </c>
      <c r="C14" s="6" t="n">
        <v>331236</v>
      </c>
      <c r="D14" s="6" t="n">
        <v>1046617</v>
      </c>
      <c r="E14" s="6" t="n">
        <v>982916</v>
      </c>
    </row>
    <row r="15">
      <c r="A15" s="4" t="inlineStr">
        <is>
          <t>% of Total</t>
        </is>
      </c>
      <c r="B15" s="10" t="n">
        <v>1</v>
      </c>
      <c r="C15" s="10" t="n">
        <v>1</v>
      </c>
      <c r="D15" s="10" t="n">
        <v>1</v>
      </c>
      <c r="E15" s="10" t="n">
        <v>1</v>
      </c>
    </row>
    <row r="16">
      <c r="A16" s="4" t="inlineStr">
        <is>
          <t>Annuit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Premium</t>
        </is>
      </c>
      <c r="B18" s="6" t="n">
        <v>0</v>
      </c>
      <c r="C18" s="6" t="n">
        <v>0</v>
      </c>
      <c r="D18" s="6" t="n">
        <v>0</v>
      </c>
      <c r="E18" s="6" t="n">
        <v>0</v>
      </c>
    </row>
    <row r="19">
      <c r="A19" s="4" t="inlineStr">
        <is>
          <t>% of Total</t>
        </is>
      </c>
      <c r="B19" s="10" t="n">
        <v>0</v>
      </c>
      <c r="C19" s="10" t="n">
        <v>0</v>
      </c>
      <c r="D19" s="10" t="n">
        <v>0</v>
      </c>
      <c r="E19" s="10" t="n">
        <v>0</v>
      </c>
    </row>
    <row r="20">
      <c r="A20" s="4" t="inlineStr">
        <is>
          <t>American Incom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Premium</t>
        </is>
      </c>
      <c r="B22" s="6" t="n">
        <v>459116</v>
      </c>
      <c r="C22" s="6" t="n">
        <v>430749</v>
      </c>
      <c r="D22" s="6" t="n">
        <v>1357912</v>
      </c>
      <c r="E22" s="6" t="n">
        <v>1272002</v>
      </c>
    </row>
    <row r="23">
      <c r="A23" s="4" t="inlineStr">
        <is>
          <t>% of Total</t>
        </is>
      </c>
      <c r="B23" s="10" t="n">
        <v>0.39</v>
      </c>
      <c r="C23" s="10" t="n">
        <v>0.39</v>
      </c>
      <c r="D23" s="10" t="n">
        <v>0.39</v>
      </c>
      <c r="E23" s="10" t="n">
        <v>0.38</v>
      </c>
    </row>
    <row r="24">
      <c r="A24" s="4" t="inlineStr">
        <is>
          <t>American Income | Lif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Premium</t>
        </is>
      </c>
      <c r="B26" s="6" t="n">
        <v>427839</v>
      </c>
      <c r="C26" s="6" t="n">
        <v>400214</v>
      </c>
      <c r="D26" s="6" t="n">
        <v>1265417</v>
      </c>
      <c r="E26" s="6" t="n">
        <v>1182346</v>
      </c>
    </row>
    <row r="27">
      <c r="A27" s="4" t="inlineStr">
        <is>
          <t>% of Total</t>
        </is>
      </c>
      <c r="B27" s="10" t="n">
        <v>0.52</v>
      </c>
      <c r="C27" s="10" t="n">
        <v>0.51</v>
      </c>
      <c r="D27" s="10" t="n">
        <v>0.52</v>
      </c>
      <c r="E27" s="10" t="n">
        <v>0.5</v>
      </c>
    </row>
    <row r="28">
      <c r="A28" s="4" t="inlineStr">
        <is>
          <t>American Income | Health</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Premium</t>
        </is>
      </c>
      <c r="B30" s="6" t="n">
        <v>31277</v>
      </c>
      <c r="C30" s="6" t="n">
        <v>30535</v>
      </c>
      <c r="D30" s="6" t="n">
        <v>92495</v>
      </c>
      <c r="E30" s="6" t="n">
        <v>89656</v>
      </c>
    </row>
    <row r="31">
      <c r="A31" s="4" t="inlineStr">
        <is>
          <t>% of Total</t>
        </is>
      </c>
      <c r="B31" s="10" t="n">
        <v>0.09</v>
      </c>
      <c r="C31" s="10" t="n">
        <v>0.09</v>
      </c>
      <c r="D31" s="10" t="n">
        <v>0.09</v>
      </c>
      <c r="E31" s="10" t="n">
        <v>0.09</v>
      </c>
    </row>
    <row r="32">
      <c r="A32" s="4" t="inlineStr">
        <is>
          <t>American Income | Annuity</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Premium</t>
        </is>
      </c>
      <c r="B34" s="6" t="n">
        <v>0</v>
      </c>
      <c r="C34" s="6" t="n">
        <v>0</v>
      </c>
      <c r="D34" s="6" t="n">
        <v>0</v>
      </c>
      <c r="E34" s="6" t="n">
        <v>0</v>
      </c>
    </row>
    <row r="35">
      <c r="A35" s="4" t="inlineStr">
        <is>
          <t>% of Total</t>
        </is>
      </c>
      <c r="B35" s="10" t="n">
        <v>0</v>
      </c>
      <c r="C35" s="10" t="n">
        <v>0</v>
      </c>
      <c r="D35" s="10" t="n">
        <v>0</v>
      </c>
      <c r="E35" s="10" t="n">
        <v>0</v>
      </c>
    </row>
    <row r="36">
      <c r="A36" s="4" t="inlineStr">
        <is>
          <t>Direct to Consum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Premium</t>
        </is>
      </c>
      <c r="B38" s="6" t="n">
        <v>264497</v>
      </c>
      <c r="C38" s="6" t="n">
        <v>265011</v>
      </c>
      <c r="D38" s="6" t="n">
        <v>797374</v>
      </c>
      <c r="E38" s="6" t="n">
        <v>795708</v>
      </c>
    </row>
    <row r="39">
      <c r="A39" s="4" t="inlineStr">
        <is>
          <t>% of Total</t>
        </is>
      </c>
      <c r="B39" s="10" t="n">
        <v>0.23</v>
      </c>
      <c r="C39" s="10" t="n">
        <v>0.24</v>
      </c>
      <c r="D39" s="10" t="n">
        <v>0.23</v>
      </c>
      <c r="E39" s="10" t="n">
        <v>0.24</v>
      </c>
    </row>
    <row r="40">
      <c r="A40" s="4" t="inlineStr">
        <is>
          <t>Direct to Consumer | Life</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Premium</t>
        </is>
      </c>
      <c r="B42" s="6" t="n">
        <v>246425</v>
      </c>
      <c r="C42" s="6" t="n">
        <v>247858</v>
      </c>
      <c r="D42" s="6" t="n">
        <v>743304</v>
      </c>
      <c r="E42" s="6" t="n">
        <v>744132</v>
      </c>
    </row>
    <row r="43">
      <c r="A43" s="4" t="inlineStr">
        <is>
          <t>% of Total</t>
        </is>
      </c>
      <c r="B43" s="10" t="n">
        <v>0.3</v>
      </c>
      <c r="C43" s="10" t="n">
        <v>0.32</v>
      </c>
      <c r="D43" s="10" t="n">
        <v>0.31</v>
      </c>
      <c r="E43" s="10" t="n">
        <v>0.32</v>
      </c>
    </row>
    <row r="44">
      <c r="A44" s="4" t="inlineStr">
        <is>
          <t>Direct to Consumer | Health</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Premium</t>
        </is>
      </c>
      <c r="B46" s="6" t="n">
        <v>18072</v>
      </c>
      <c r="C46" s="6" t="n">
        <v>17153</v>
      </c>
      <c r="D46" s="6" t="n">
        <v>54070</v>
      </c>
      <c r="E46" s="6" t="n">
        <v>51576</v>
      </c>
    </row>
    <row r="47">
      <c r="A47" s="4" t="inlineStr">
        <is>
          <t>% of Total</t>
        </is>
      </c>
      <c r="B47" s="10" t="n">
        <v>0.05</v>
      </c>
      <c r="C47" s="10" t="n">
        <v>0.05</v>
      </c>
      <c r="D47" s="10" t="n">
        <v>0.05</v>
      </c>
      <c r="E47" s="10" t="n">
        <v>0.05</v>
      </c>
    </row>
    <row r="48">
      <c r="A48" s="4" t="inlineStr">
        <is>
          <t>Direct to Consumer | Annuity</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Premium</t>
        </is>
      </c>
      <c r="B50" s="6" t="n">
        <v>0</v>
      </c>
      <c r="C50" s="6" t="n">
        <v>0</v>
      </c>
      <c r="D50" s="6" t="n">
        <v>0</v>
      </c>
      <c r="E50" s="6" t="n">
        <v>0</v>
      </c>
    </row>
    <row r="51">
      <c r="A51" s="4" t="inlineStr">
        <is>
          <t>% of Total</t>
        </is>
      </c>
      <c r="B51" s="10" t="n">
        <v>0</v>
      </c>
      <c r="C51" s="10" t="n">
        <v>0</v>
      </c>
      <c r="D51" s="10" t="n">
        <v>0</v>
      </c>
      <c r="E51" s="10" t="n">
        <v>0</v>
      </c>
    </row>
    <row r="52">
      <c r="A52" s="4" t="inlineStr">
        <is>
          <t>Liberty National</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Premium</t>
        </is>
      </c>
      <c r="B54" s="6" t="n">
        <v>140902</v>
      </c>
      <c r="C54" s="6" t="n">
        <v>134842</v>
      </c>
      <c r="D54" s="6" t="n">
        <v>419211</v>
      </c>
      <c r="E54" s="6" t="n">
        <v>400554</v>
      </c>
    </row>
    <row r="55">
      <c r="A55" s="4" t="inlineStr">
        <is>
          <t>% of Total</t>
        </is>
      </c>
      <c r="B55" s="10" t="n">
        <v>0.12</v>
      </c>
      <c r="C55" s="10" t="n">
        <v>0.12</v>
      </c>
      <c r="D55" s="10" t="n">
        <v>0.12</v>
      </c>
      <c r="E55" s="10" t="n">
        <v>0.12</v>
      </c>
    </row>
    <row r="56">
      <c r="A56" s="4" t="inlineStr">
        <is>
          <t>Liberty National | Lif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Premium</t>
        </is>
      </c>
      <c r="B58" s="6" t="n">
        <v>93625</v>
      </c>
      <c r="C58" s="6" t="n">
        <v>88199</v>
      </c>
      <c r="D58" s="6" t="n">
        <v>276599</v>
      </c>
      <c r="E58" s="6" t="n">
        <v>260036</v>
      </c>
    </row>
    <row r="59">
      <c r="A59" s="4" t="inlineStr">
        <is>
          <t>% of Total</t>
        </is>
      </c>
      <c r="B59" s="10" t="n">
        <v>0.12</v>
      </c>
      <c r="C59" s="10" t="n">
        <v>0.11</v>
      </c>
      <c r="D59" s="10" t="n">
        <v>0.11</v>
      </c>
      <c r="E59" s="10" t="n">
        <v>0.11</v>
      </c>
    </row>
    <row r="60">
      <c r="A60" s="4" t="inlineStr">
        <is>
          <t>Liberty National | Health</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Premium</t>
        </is>
      </c>
      <c r="B62" s="6" t="n">
        <v>47277</v>
      </c>
      <c r="C62" s="6" t="n">
        <v>46643</v>
      </c>
      <c r="D62" s="6" t="n">
        <v>142612</v>
      </c>
      <c r="E62" s="6" t="n">
        <v>140518</v>
      </c>
    </row>
    <row r="63">
      <c r="A63" s="4" t="inlineStr">
        <is>
          <t>% of Total</t>
        </is>
      </c>
      <c r="B63" s="10" t="n">
        <v>0.13</v>
      </c>
      <c r="C63" s="10" t="n">
        <v>0.14</v>
      </c>
      <c r="D63" s="10" t="n">
        <v>0.14</v>
      </c>
      <c r="E63" s="10" t="n">
        <v>0.14</v>
      </c>
    </row>
    <row r="64">
      <c r="A64" s="4" t="inlineStr">
        <is>
          <t>Liberty National | Annuity</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Premium</t>
        </is>
      </c>
      <c r="B66" s="6" t="n">
        <v>0</v>
      </c>
      <c r="C66" s="6" t="n">
        <v>0</v>
      </c>
      <c r="D66" s="6" t="n">
        <v>0</v>
      </c>
      <c r="E66" s="6" t="n">
        <v>0</v>
      </c>
    </row>
    <row r="67">
      <c r="A67" s="4" t="inlineStr">
        <is>
          <t>% of Total</t>
        </is>
      </c>
      <c r="B67" s="10" t="n">
        <v>0</v>
      </c>
      <c r="C67" s="10" t="n">
        <v>0</v>
      </c>
      <c r="D67" s="10" t="n">
        <v>0</v>
      </c>
      <c r="E67" s="10" t="n">
        <v>0</v>
      </c>
    </row>
    <row r="68">
      <c r="A68" s="4" t="inlineStr">
        <is>
          <t>United American</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Premium</t>
        </is>
      </c>
      <c r="B70" s="6" t="n">
        <v>151118</v>
      </c>
      <c r="C70" s="6" t="n">
        <v>138879</v>
      </c>
      <c r="D70" s="6" t="n">
        <v>445384</v>
      </c>
      <c r="E70" s="6" t="n">
        <v>412670</v>
      </c>
    </row>
    <row r="71">
      <c r="A71" s="4" t="inlineStr">
        <is>
          <t>% of Total</t>
        </is>
      </c>
      <c r="B71" s="10" t="n">
        <v>0.13</v>
      </c>
      <c r="C71" s="10" t="n">
        <v>0.12</v>
      </c>
      <c r="D71" s="10" t="n">
        <v>0.13</v>
      </c>
      <c r="E71" s="10" t="n">
        <v>0.13</v>
      </c>
    </row>
    <row r="72">
      <c r="A72" s="4" t="inlineStr">
        <is>
          <t>United American | Life</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Premium</t>
        </is>
      </c>
      <c r="B74" s="6" t="n">
        <v>1608</v>
      </c>
      <c r="C74" s="6" t="n">
        <v>1802</v>
      </c>
      <c r="D74" s="6" t="n">
        <v>5009</v>
      </c>
      <c r="E74" s="6" t="n">
        <v>5533</v>
      </c>
    </row>
    <row r="75">
      <c r="A75" s="4" t="inlineStr">
        <is>
          <t>% of Total</t>
        </is>
      </c>
      <c r="B75" s="10" t="n">
        <v>0</v>
      </c>
      <c r="C75" s="10" t="n">
        <v>0</v>
      </c>
      <c r="D75" s="10" t="n">
        <v>0</v>
      </c>
      <c r="E75" s="10" t="n">
        <v>0</v>
      </c>
    </row>
    <row r="76">
      <c r="A76" s="4" t="inlineStr">
        <is>
          <t>United American | Health</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Premium</t>
        </is>
      </c>
      <c r="B78" s="6" t="n">
        <v>149510</v>
      </c>
      <c r="C78" s="6" t="n">
        <v>137077</v>
      </c>
      <c r="D78" s="6" t="n">
        <v>440375</v>
      </c>
      <c r="E78" s="6" t="n">
        <v>407137</v>
      </c>
    </row>
    <row r="79">
      <c r="A79" s="4" t="inlineStr">
        <is>
          <t>% of Total</t>
        </is>
      </c>
      <c r="B79" s="10" t="n">
        <v>0.42</v>
      </c>
      <c r="C79" s="10" t="n">
        <v>0.42</v>
      </c>
      <c r="D79" s="10" t="n">
        <v>0.42</v>
      </c>
      <c r="E79" s="10" t="n">
        <v>0.42</v>
      </c>
    </row>
    <row r="80">
      <c r="A80" s="4" t="inlineStr">
        <is>
          <t>United American | Annuity</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Premium</t>
        </is>
      </c>
      <c r="B82" s="6" t="n">
        <v>0</v>
      </c>
      <c r="C82" s="6" t="n">
        <v>0</v>
      </c>
      <c r="D82" s="6" t="n">
        <v>0</v>
      </c>
      <c r="E82" s="6" t="n">
        <v>0</v>
      </c>
    </row>
    <row r="83">
      <c r="A83" s="4" t="inlineStr">
        <is>
          <t>% of Total</t>
        </is>
      </c>
      <c r="B83" s="10" t="n">
        <v>0</v>
      </c>
      <c r="C83" s="10" t="n">
        <v>0</v>
      </c>
      <c r="D83" s="10" t="n">
        <v>0</v>
      </c>
      <c r="E83" s="10" t="n">
        <v>0</v>
      </c>
    </row>
    <row r="84">
      <c r="A84" s="4" t="inlineStr">
        <is>
          <t>Family Heritage</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Premium</t>
        </is>
      </c>
      <c r="B86" s="6" t="n">
        <v>109503</v>
      </c>
      <c r="C86" s="6" t="n">
        <v>101389</v>
      </c>
      <c r="D86" s="6" t="n">
        <v>322010</v>
      </c>
      <c r="E86" s="6" t="n">
        <v>298583</v>
      </c>
    </row>
    <row r="87">
      <c r="A87" s="4" t="inlineStr">
        <is>
          <t>% of Total</t>
        </is>
      </c>
      <c r="B87" s="10" t="n">
        <v>0.09</v>
      </c>
      <c r="C87" s="10" t="n">
        <v>0.09</v>
      </c>
      <c r="D87" s="10" t="n">
        <v>0.09</v>
      </c>
      <c r="E87" s="10" t="n">
        <v>0.09</v>
      </c>
    </row>
    <row r="88">
      <c r="A88" s="4" t="inlineStr">
        <is>
          <t>Family Heritage | Life</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Premium</t>
        </is>
      </c>
      <c r="B90" s="6" t="n">
        <v>1684</v>
      </c>
      <c r="C90" s="6" t="n">
        <v>1561</v>
      </c>
      <c r="D90" s="6" t="n">
        <v>4945</v>
      </c>
      <c r="E90" s="6" t="n">
        <v>4554</v>
      </c>
    </row>
    <row r="91">
      <c r="A91" s="4" t="inlineStr">
        <is>
          <t>% of Total</t>
        </is>
      </c>
      <c r="B91" s="10" t="n">
        <v>0</v>
      </c>
      <c r="C91" s="10" t="n">
        <v>0</v>
      </c>
      <c r="D91" s="10" t="n">
        <v>0</v>
      </c>
      <c r="E91" s="10" t="n">
        <v>0</v>
      </c>
    </row>
    <row r="92">
      <c r="A92" s="4" t="inlineStr">
        <is>
          <t>Family Heritage | Health</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Premium</t>
        </is>
      </c>
      <c r="B94" s="6" t="n">
        <v>107819</v>
      </c>
      <c r="C94" s="6" t="n">
        <v>99828</v>
      </c>
      <c r="D94" s="6" t="n">
        <v>317065</v>
      </c>
      <c r="E94" s="6" t="n">
        <v>294029</v>
      </c>
    </row>
    <row r="95">
      <c r="A95" s="4" t="inlineStr">
        <is>
          <t>% of Total</t>
        </is>
      </c>
      <c r="B95" s="10" t="n">
        <v>0.31</v>
      </c>
      <c r="C95" s="10" t="n">
        <v>0.3</v>
      </c>
      <c r="D95" s="10" t="n">
        <v>0.3</v>
      </c>
      <c r="E95" s="10" t="n">
        <v>0.3</v>
      </c>
    </row>
    <row r="96">
      <c r="A96" s="4" t="inlineStr">
        <is>
          <t>Family Heritage | Annuity</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Premium</t>
        </is>
      </c>
      <c r="B98" s="6" t="n">
        <v>0</v>
      </c>
      <c r="C98" s="6" t="n">
        <v>0</v>
      </c>
      <c r="D98" s="6" t="n">
        <v>0</v>
      </c>
      <c r="E98" s="6" t="n">
        <v>0</v>
      </c>
    </row>
    <row r="99">
      <c r="A99" s="4" t="inlineStr">
        <is>
          <t>% of Total</t>
        </is>
      </c>
      <c r="B99" s="10" t="n">
        <v>0</v>
      </c>
      <c r="C99" s="10" t="n">
        <v>0</v>
      </c>
      <c r="D99" s="10" t="n">
        <v>0</v>
      </c>
      <c r="E99" s="10" t="n">
        <v>0</v>
      </c>
    </row>
    <row r="100">
      <c r="A100" s="4" t="inlineStr">
        <is>
          <t>Other</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Premium</t>
        </is>
      </c>
      <c r="B102" s="6" t="n">
        <v>47457</v>
      </c>
      <c r="C102" s="6" t="n">
        <v>48465</v>
      </c>
      <c r="D102" s="6" t="n">
        <v>143111</v>
      </c>
      <c r="E102" s="6" t="n">
        <v>145828</v>
      </c>
    </row>
    <row r="103">
      <c r="A103" s="4" t="inlineStr">
        <is>
          <t>% of Total</t>
        </is>
      </c>
      <c r="B103" s="10" t="n">
        <v>0.04</v>
      </c>
      <c r="C103" s="10" t="n">
        <v>0.04</v>
      </c>
      <c r="D103" s="10" t="n">
        <v>0.04</v>
      </c>
      <c r="E103" s="10" t="n">
        <v>0.04</v>
      </c>
    </row>
    <row r="104">
      <c r="A104" s="4" t="inlineStr">
        <is>
          <t>Other | Life</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Premium</t>
        </is>
      </c>
      <c r="B106" s="6" t="n">
        <v>47457</v>
      </c>
      <c r="C106" s="6" t="n">
        <v>48465</v>
      </c>
      <c r="D106" s="6" t="n">
        <v>143111</v>
      </c>
      <c r="E106" s="6" t="n">
        <v>145828</v>
      </c>
    </row>
    <row r="107">
      <c r="A107" s="4" t="inlineStr">
        <is>
          <t>% of Total</t>
        </is>
      </c>
      <c r="B107" s="10" t="n">
        <v>0.06</v>
      </c>
      <c r="C107" s="10" t="n">
        <v>0.06</v>
      </c>
      <c r="D107" s="10" t="n">
        <v>0.06</v>
      </c>
      <c r="E107" s="10" t="n">
        <v>0.07000000000000001</v>
      </c>
    </row>
    <row r="108">
      <c r="A108" s="4" t="inlineStr">
        <is>
          <t>Other | Health</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Premium</t>
        </is>
      </c>
      <c r="B110" s="6" t="n">
        <v>0</v>
      </c>
      <c r="C110" s="6" t="n">
        <v>0</v>
      </c>
      <c r="D110" s="6" t="n">
        <v>0</v>
      </c>
      <c r="E110" s="6" t="n">
        <v>0</v>
      </c>
    </row>
    <row r="111">
      <c r="A111" s="4" t="inlineStr">
        <is>
          <t>% of Total</t>
        </is>
      </c>
      <c r="B111" s="10" t="n">
        <v>0</v>
      </c>
      <c r="C111" s="10" t="n">
        <v>0</v>
      </c>
      <c r="D111" s="10" t="n">
        <v>0</v>
      </c>
      <c r="E111" s="10" t="n">
        <v>0</v>
      </c>
    </row>
    <row r="112">
      <c r="A112" s="4" t="inlineStr">
        <is>
          <t>Other | Annuity</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Premium</t>
        </is>
      </c>
      <c r="B114" s="6" t="n">
        <v>0</v>
      </c>
      <c r="C114" s="6" t="n">
        <v>0</v>
      </c>
      <c r="D114" s="6" t="n">
        <v>0</v>
      </c>
      <c r="E114" s="6" t="n">
        <v>0</v>
      </c>
    </row>
    <row r="115">
      <c r="A115" s="4" t="inlineStr">
        <is>
          <t>% of Total</t>
        </is>
      </c>
      <c r="B115" s="10" t="n">
        <v>0</v>
      </c>
      <c r="C115" s="10" t="n">
        <v>0</v>
      </c>
      <c r="D115" s="10" t="n">
        <v>0</v>
      </c>
      <c r="E115" s="10"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conciliation of Segment Operating Information to Consolidated Statement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emium</t>
        </is>
      </c>
      <c r="B4" s="6" t="n">
        <v>1172593</v>
      </c>
      <c r="C4" s="6" t="n">
        <v>1119335</v>
      </c>
      <c r="D4" s="6" t="n">
        <v>3485002</v>
      </c>
      <c r="E4" s="6" t="n">
        <v>3325345</v>
      </c>
    </row>
    <row r="5">
      <c r="A5" s="4" t="inlineStr">
        <is>
          <t>Net investment income</t>
        </is>
      </c>
      <c r="B5" s="5" t="n">
        <v>284964</v>
      </c>
      <c r="C5" s="5" t="n">
        <v>266926</v>
      </c>
      <c r="D5" s="5" t="n">
        <v>853178</v>
      </c>
      <c r="E5" s="5" t="n">
        <v>785275</v>
      </c>
    </row>
    <row r="6">
      <c r="A6" s="4" t="inlineStr">
        <is>
          <t>Other income</t>
        </is>
      </c>
      <c r="B6" s="5" t="n">
        <v>42</v>
      </c>
      <c r="C6" s="5" t="n">
        <v>50</v>
      </c>
      <c r="D6" s="5" t="n">
        <v>192</v>
      </c>
      <c r="E6" s="5" t="n">
        <v>185</v>
      </c>
    </row>
    <row r="7">
      <c r="A7" s="4" t="inlineStr">
        <is>
          <t>Total revenue</t>
        </is>
      </c>
      <c r="B7" s="5" t="n">
        <v>1457599</v>
      </c>
      <c r="C7" s="5" t="n">
        <v>1386311</v>
      </c>
      <c r="D7" s="5" t="n">
        <v>4338372</v>
      </c>
      <c r="E7" s="5" t="n">
        <v>4110805</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olicy benefits</t>
        </is>
      </c>
      <c r="B9" s="5" t="n">
        <v>688184</v>
      </c>
      <c r="C9" s="5" t="n">
        <v>719044</v>
      </c>
      <c r="D9" s="5" t="n">
        <v>2155671</v>
      </c>
      <c r="E9" s="5" t="n">
        <v>2144481</v>
      </c>
    </row>
    <row r="10">
      <c r="A10" s="4" t="inlineStr">
        <is>
          <t>Required interest on reserves</t>
        </is>
      </c>
      <c r="B10" s="5" t="n">
        <v>0</v>
      </c>
      <c r="C10" s="5" t="n">
        <v>0</v>
      </c>
      <c r="D10" s="5" t="n">
        <v>0</v>
      </c>
      <c r="E10" s="5" t="n">
        <v>0</v>
      </c>
    </row>
    <row r="11">
      <c r="A11" s="4" t="inlineStr">
        <is>
          <t>Amortization of acquisition costs</t>
        </is>
      </c>
      <c r="B11" s="5" t="n">
        <v>104310</v>
      </c>
      <c r="C11" s="5" t="n">
        <v>95757</v>
      </c>
      <c r="D11" s="5" t="n">
        <v>305703</v>
      </c>
      <c r="E11" s="5" t="n">
        <v>282159</v>
      </c>
    </row>
    <row r="12">
      <c r="A12" s="4" t="inlineStr">
        <is>
          <t>Commissions, premium taxes, and non-deferred acquisition costs</t>
        </is>
      </c>
      <c r="B12" s="5" t="n">
        <v>149693</v>
      </c>
      <c r="C12" s="5" t="n">
        <v>138677</v>
      </c>
      <c r="D12" s="5" t="n">
        <v>447605</v>
      </c>
      <c r="E12" s="5" t="n">
        <v>414933</v>
      </c>
    </row>
    <row r="13">
      <c r="A13" s="4" t="inlineStr">
        <is>
          <t>Insurance administrative expense</t>
        </is>
      </c>
      <c r="B13" s="5" t="n">
        <v>89195</v>
      </c>
      <c r="C13" s="5" t="n">
        <v>74585</v>
      </c>
      <c r="D13" s="5" t="n">
        <v>252718</v>
      </c>
      <c r="E13" s="5" t="n">
        <v>223951</v>
      </c>
    </row>
    <row r="14">
      <c r="A14" s="4" t="inlineStr">
        <is>
          <t>Parent expense</t>
        </is>
      </c>
      <c r="B14" s="5" t="n">
        <v>6446</v>
      </c>
      <c r="C14" s="5" t="n">
        <v>3718</v>
      </c>
      <c r="D14" s="5" t="n">
        <v>15888</v>
      </c>
      <c r="E14" s="5" t="n">
        <v>9391</v>
      </c>
    </row>
    <row r="15">
      <c r="A15" s="4" t="inlineStr">
        <is>
          <t>Stock-based compensation expense</t>
        </is>
      </c>
      <c r="B15" s="5" t="n">
        <v>9233</v>
      </c>
      <c r="C15" s="5" t="n">
        <v>7567</v>
      </c>
      <c r="D15" s="5" t="n">
        <v>28590</v>
      </c>
      <c r="E15" s="5" t="n">
        <v>22732</v>
      </c>
    </row>
    <row r="16">
      <c r="A16" s="4" t="inlineStr">
        <is>
          <t>Interest expense</t>
        </is>
      </c>
      <c r="B16" s="5" t="n">
        <v>31388</v>
      </c>
      <c r="C16" s="5" t="n">
        <v>25955</v>
      </c>
      <c r="D16" s="5" t="n">
        <v>91413</v>
      </c>
      <c r="E16" s="5" t="n">
        <v>76640</v>
      </c>
    </row>
    <row r="17">
      <c r="A17" s="4" t="inlineStr">
        <is>
          <t>Total benefits and expenses</t>
        </is>
      </c>
      <c r="B17" s="5" t="n">
        <v>1078449</v>
      </c>
      <c r="C17" s="5" t="n">
        <v>1065303</v>
      </c>
      <c r="D17" s="5" t="n">
        <v>3297588</v>
      </c>
      <c r="E17" s="5" t="n">
        <v>3174287</v>
      </c>
    </row>
    <row r="18">
      <c r="A18" s="4" t="inlineStr">
        <is>
          <t>Subtotal</t>
        </is>
      </c>
      <c r="B18" s="5" t="n">
        <v>379150</v>
      </c>
      <c r="C18" s="5" t="n">
        <v>321008</v>
      </c>
      <c r="D18" s="5" t="n">
        <v>1040784</v>
      </c>
      <c r="E18" s="5" t="n">
        <v>936518</v>
      </c>
    </row>
    <row r="19">
      <c r="A19" s="4" t="inlineStr">
        <is>
          <t>Non-operating items</t>
        </is>
      </c>
      <c r="B19" s="5" t="n">
        <v>3966</v>
      </c>
      <c r="C19" s="5" t="n">
        <v>1137</v>
      </c>
      <c r="D19" s="5" t="n">
        <v>8368</v>
      </c>
      <c r="E19" s="5" t="n">
        <v>1137</v>
      </c>
    </row>
    <row r="20">
      <c r="A20" s="4" t="inlineStr">
        <is>
          <t>Measure of segment profitability (pretax)</t>
        </is>
      </c>
      <c r="B20" s="5" t="n">
        <v>383116</v>
      </c>
      <c r="C20" s="5" t="n">
        <v>322145</v>
      </c>
      <c r="D20" s="5" t="n">
        <v>1049152</v>
      </c>
      <c r="E20" s="5" t="n">
        <v>937655</v>
      </c>
    </row>
    <row r="21">
      <c r="A21" s="4" t="inlineStr">
        <is>
          <t>Realized gains (losses)</t>
        </is>
      </c>
      <c r="B21" s="5" t="n">
        <v>-2192</v>
      </c>
      <c r="C21" s="5" t="n">
        <v>-2193</v>
      </c>
      <c r="D21" s="5" t="n">
        <v>-26580</v>
      </c>
      <c r="E21" s="5" t="n">
        <v>-78963</v>
      </c>
    </row>
    <row r="22">
      <c r="A22" s="4" t="inlineStr">
        <is>
          <t>Legal proceedings</t>
        </is>
      </c>
      <c r="B22" s="5" t="n">
        <v>3329</v>
      </c>
      <c r="C22" s="4" t="inlineStr">
        <is>
          <t xml:space="preserve"> </t>
        </is>
      </c>
      <c r="D22" s="5" t="n">
        <v>5764</v>
      </c>
      <c r="E22" s="5" t="n">
        <v>1137</v>
      </c>
    </row>
    <row r="23">
      <c r="A23" s="4" t="inlineStr">
        <is>
          <t>Non-operating expenses</t>
        </is>
      </c>
      <c r="B23" s="5" t="n">
        <v>-637</v>
      </c>
      <c r="C23" s="5" t="n">
        <v>-1137</v>
      </c>
      <c r="D23" s="5" t="n">
        <v>-2604</v>
      </c>
      <c r="E23" s="4" t="inlineStr">
        <is>
          <t xml:space="preserve"> </t>
        </is>
      </c>
    </row>
    <row r="24">
      <c r="A24" s="4" t="inlineStr">
        <is>
          <t>Income before income taxes</t>
        </is>
      </c>
      <c r="B24" s="5" t="n">
        <v>376958</v>
      </c>
      <c r="C24" s="5" t="n">
        <v>318815</v>
      </c>
      <c r="D24" s="5" t="n">
        <v>1014204</v>
      </c>
      <c r="E24" s="5" t="n">
        <v>857555</v>
      </c>
    </row>
    <row r="25">
      <c r="A25" s="4" t="inlineStr">
        <is>
          <t>Lif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Premium</t>
        </is>
      </c>
      <c r="B27" s="5" t="n">
        <v>818638</v>
      </c>
      <c r="C27" s="5" t="n">
        <v>788099</v>
      </c>
      <c r="D27" s="5" t="n">
        <v>2438385</v>
      </c>
      <c r="E27" s="5" t="n">
        <v>2342429</v>
      </c>
    </row>
    <row r="28">
      <c r="A28" s="3" t="inlineStr">
        <is>
          <t>Expenses:</t>
        </is>
      </c>
      <c r="B28" s="4" t="inlineStr">
        <is>
          <t xml:space="preserve"> </t>
        </is>
      </c>
      <c r="C28" s="4" t="inlineStr">
        <is>
          <t xml:space="preserve"> </t>
        </is>
      </c>
      <c r="D28" s="4" t="inlineStr">
        <is>
          <t xml:space="preserve"> </t>
        </is>
      </c>
      <c r="E28" s="4" t="inlineStr">
        <is>
          <t xml:space="preserve"> </t>
        </is>
      </c>
    </row>
    <row r="29">
      <c r="A29" s="4" t="inlineStr">
        <is>
          <t>Amortization of acquisition costs</t>
        </is>
      </c>
      <c r="B29" s="5" t="n">
        <v>90070</v>
      </c>
      <c r="C29" s="5" t="n">
        <v>82523</v>
      </c>
      <c r="D29" s="5" t="n">
        <v>263753</v>
      </c>
      <c r="E29" s="5" t="n">
        <v>243285</v>
      </c>
    </row>
    <row r="30">
      <c r="A30" s="4" t="inlineStr">
        <is>
          <t>Health</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Premium</t>
        </is>
      </c>
      <c r="B32" s="5" t="n">
        <v>353955</v>
      </c>
      <c r="C32" s="5" t="n">
        <v>331236</v>
      </c>
      <c r="D32" s="5" t="n">
        <v>1046617</v>
      </c>
      <c r="E32" s="5" t="n">
        <v>982916</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Amortization of acquisition costs</t>
        </is>
      </c>
      <c r="B34" s="5" t="n">
        <v>13852</v>
      </c>
      <c r="C34" s="5" t="n">
        <v>12816</v>
      </c>
      <c r="D34" s="5" t="n">
        <v>40774</v>
      </c>
      <c r="E34" s="5" t="n">
        <v>37608</v>
      </c>
    </row>
    <row r="35">
      <c r="A35" s="4" t="inlineStr">
        <is>
          <t>Annuity</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Premium</t>
        </is>
      </c>
      <c r="B37" s="5" t="n">
        <v>0</v>
      </c>
      <c r="C37" s="5" t="n">
        <v>0</v>
      </c>
      <c r="D37" s="5" t="n">
        <v>0</v>
      </c>
      <c r="E37" s="5" t="n">
        <v>0</v>
      </c>
    </row>
    <row r="38">
      <c r="A38" s="4" t="inlineStr">
        <is>
          <t>Operating Segments</t>
        </is>
      </c>
      <c r="B38" s="4" t="inlineStr">
        <is>
          <t xml:space="preserve"> </t>
        </is>
      </c>
      <c r="C38" s="4" t="inlineStr">
        <is>
          <t xml:space="preserve"> </t>
        </is>
      </c>
      <c r="D38" s="4" t="inlineStr">
        <is>
          <t xml:space="preserve"> </t>
        </is>
      </c>
      <c r="E38" s="4" t="inlineStr">
        <is>
          <t xml:space="preserve"> </t>
        </is>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Non-operating items</t>
        </is>
      </c>
      <c r="B40" s="5" t="n">
        <v>0</v>
      </c>
      <c r="C40" s="5" t="n">
        <v>0</v>
      </c>
      <c r="D40" s="5" t="n">
        <v>0</v>
      </c>
      <c r="E40" s="5" t="n">
        <v>0</v>
      </c>
    </row>
    <row r="41">
      <c r="A41" s="4" t="inlineStr">
        <is>
          <t>Operating Segments | Lif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Premium</t>
        </is>
      </c>
      <c r="B43" s="5" t="n">
        <v>818638</v>
      </c>
      <c r="C43" s="5" t="n">
        <v>788099</v>
      </c>
      <c r="D43" s="5" t="n">
        <v>2438385</v>
      </c>
      <c r="E43" s="5" t="n">
        <v>2342429</v>
      </c>
    </row>
    <row r="44">
      <c r="A44" s="4" t="inlineStr">
        <is>
          <t>Net investment income</t>
        </is>
      </c>
      <c r="B44" s="5" t="n">
        <v>0</v>
      </c>
      <c r="C44" s="5" t="n">
        <v>0</v>
      </c>
      <c r="D44" s="5" t="n">
        <v>0</v>
      </c>
      <c r="E44" s="5" t="n">
        <v>0</v>
      </c>
    </row>
    <row r="45">
      <c r="A45" s="4" t="inlineStr">
        <is>
          <t>Other income</t>
        </is>
      </c>
      <c r="B45" s="5" t="n">
        <v>0</v>
      </c>
      <c r="C45" s="5" t="n">
        <v>0</v>
      </c>
      <c r="D45" s="5" t="n">
        <v>0</v>
      </c>
      <c r="E45" s="5" t="n">
        <v>0</v>
      </c>
    </row>
    <row r="46">
      <c r="A46" s="4" t="inlineStr">
        <is>
          <t>Total revenue</t>
        </is>
      </c>
      <c r="B46" s="5" t="n">
        <v>818638</v>
      </c>
      <c r="C46" s="5" t="n">
        <v>788099</v>
      </c>
      <c r="D46" s="5" t="n">
        <v>2438385</v>
      </c>
      <c r="E46" s="5" t="n">
        <v>2342429</v>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Policy benefits</t>
        </is>
      </c>
      <c r="B48" s="5" t="n">
        <v>454502</v>
      </c>
      <c r="C48" s="5" t="n">
        <v>515676</v>
      </c>
      <c r="D48" s="5" t="n">
        <v>1493165</v>
      </c>
      <c r="E48" s="5" t="n">
        <v>1536317</v>
      </c>
    </row>
    <row r="49">
      <c r="A49" s="4" t="inlineStr">
        <is>
          <t>Required interest on reserves</t>
        </is>
      </c>
      <c r="B49" s="5" t="n">
        <v>-203875</v>
      </c>
      <c r="C49" s="5" t="n">
        <v>-194199</v>
      </c>
      <c r="D49" s="5" t="n">
        <v>-605397</v>
      </c>
      <c r="E49" s="5" t="n">
        <v>-575801</v>
      </c>
    </row>
    <row r="50">
      <c r="A50" s="4" t="inlineStr">
        <is>
          <t>Amortization of acquisition costs</t>
        </is>
      </c>
      <c r="B50" s="5" t="n">
        <v>90070</v>
      </c>
      <c r="C50" s="5" t="n">
        <v>82523</v>
      </c>
      <c r="D50" s="5" t="n">
        <v>263753</v>
      </c>
      <c r="E50" s="5" t="n">
        <v>243285</v>
      </c>
    </row>
    <row r="51">
      <c r="A51" s="4" t="inlineStr">
        <is>
          <t>Commissions, premium taxes, and non-deferred acquisition costs</t>
        </is>
      </c>
      <c r="B51" s="5" t="n">
        <v>90758</v>
      </c>
      <c r="C51" s="5" t="n">
        <v>84011</v>
      </c>
      <c r="D51" s="5" t="n">
        <v>270347</v>
      </c>
      <c r="E51" s="5" t="n">
        <v>251136</v>
      </c>
    </row>
    <row r="52">
      <c r="A52" s="4" t="inlineStr">
        <is>
          <t>Insurance administrative expense</t>
        </is>
      </c>
      <c r="B52" s="5" t="n">
        <v>0</v>
      </c>
      <c r="C52" s="5" t="n">
        <v>0</v>
      </c>
      <c r="D52" s="5" t="n">
        <v>0</v>
      </c>
      <c r="E52" s="5" t="n">
        <v>0</v>
      </c>
    </row>
    <row r="53">
      <c r="A53" s="4" t="inlineStr">
        <is>
          <t>Parent expense</t>
        </is>
      </c>
      <c r="B53" s="5" t="n">
        <v>0</v>
      </c>
      <c r="C53" s="5" t="n">
        <v>0</v>
      </c>
      <c r="D53" s="5" t="n">
        <v>0</v>
      </c>
      <c r="E53" s="5" t="n">
        <v>0</v>
      </c>
    </row>
    <row r="54">
      <c r="A54" s="4" t="inlineStr">
        <is>
          <t>Stock-based compensation expense</t>
        </is>
      </c>
      <c r="B54" s="5" t="n">
        <v>0</v>
      </c>
      <c r="C54" s="5" t="n">
        <v>0</v>
      </c>
      <c r="D54" s="5" t="n">
        <v>0</v>
      </c>
      <c r="E54" s="5" t="n">
        <v>0</v>
      </c>
    </row>
    <row r="55">
      <c r="A55" s="4" t="inlineStr">
        <is>
          <t>Interest expense</t>
        </is>
      </c>
      <c r="B55" s="5" t="n">
        <v>0</v>
      </c>
      <c r="C55" s="5" t="n">
        <v>0</v>
      </c>
      <c r="D55" s="5" t="n">
        <v>0</v>
      </c>
      <c r="E55" s="5" t="n">
        <v>0</v>
      </c>
    </row>
    <row r="56">
      <c r="A56" s="4" t="inlineStr">
        <is>
          <t>Total benefits and expenses</t>
        </is>
      </c>
      <c r="B56" s="5" t="n">
        <v>431455</v>
      </c>
      <c r="C56" s="5" t="n">
        <v>488011</v>
      </c>
      <c r="D56" s="5" t="n">
        <v>1421868</v>
      </c>
      <c r="E56" s="5" t="n">
        <v>1454937</v>
      </c>
    </row>
    <row r="57">
      <c r="A57" s="4" t="inlineStr">
        <is>
          <t>Subtotal</t>
        </is>
      </c>
      <c r="B57" s="5" t="n">
        <v>387183</v>
      </c>
      <c r="C57" s="5" t="n">
        <v>300088</v>
      </c>
      <c r="D57" s="5" t="n">
        <v>1016517</v>
      </c>
      <c r="E57" s="5" t="n">
        <v>887492</v>
      </c>
    </row>
    <row r="58">
      <c r="A58" s="4" t="inlineStr">
        <is>
          <t>Measure of segment profitability (pretax)</t>
        </is>
      </c>
      <c r="B58" s="5" t="n">
        <v>387183</v>
      </c>
      <c r="C58" s="5" t="n">
        <v>300088</v>
      </c>
      <c r="D58" s="5" t="n">
        <v>1016517</v>
      </c>
      <c r="E58" s="5" t="n">
        <v>887492</v>
      </c>
    </row>
    <row r="59">
      <c r="A59" s="4" t="inlineStr">
        <is>
          <t>Operating Segments | Health</t>
        </is>
      </c>
      <c r="B59" s="4" t="inlineStr">
        <is>
          <t xml:space="preserve"> </t>
        </is>
      </c>
      <c r="C59" s="4" t="inlineStr">
        <is>
          <t xml:space="preserve"> </t>
        </is>
      </c>
      <c r="D59" s="4" t="inlineStr">
        <is>
          <t xml:space="preserve"> </t>
        </is>
      </c>
      <c r="E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row>
    <row r="61">
      <c r="A61" s="4" t="inlineStr">
        <is>
          <t>Premium</t>
        </is>
      </c>
      <c r="B61" s="5" t="n">
        <v>353955</v>
      </c>
      <c r="C61" s="5" t="n">
        <v>331236</v>
      </c>
      <c r="D61" s="5" t="n">
        <v>1046617</v>
      </c>
      <c r="E61" s="5" t="n">
        <v>982916</v>
      </c>
    </row>
    <row r="62">
      <c r="A62" s="4" t="inlineStr">
        <is>
          <t>Net investment income</t>
        </is>
      </c>
      <c r="B62" s="5" t="n">
        <v>0</v>
      </c>
      <c r="C62" s="5" t="n">
        <v>0</v>
      </c>
      <c r="D62" s="5" t="n">
        <v>0</v>
      </c>
      <c r="E62" s="5" t="n">
        <v>0</v>
      </c>
    </row>
    <row r="63">
      <c r="A63" s="4" t="inlineStr">
        <is>
          <t>Other income</t>
        </is>
      </c>
      <c r="B63" s="5" t="n">
        <v>0</v>
      </c>
      <c r="C63" s="5" t="n">
        <v>0</v>
      </c>
      <c r="D63" s="5" t="n">
        <v>0</v>
      </c>
      <c r="E63" s="5" t="n">
        <v>0</v>
      </c>
    </row>
    <row r="64">
      <c r="A64" s="4" t="inlineStr">
        <is>
          <t>Total revenue</t>
        </is>
      </c>
      <c r="B64" s="5" t="n">
        <v>353955</v>
      </c>
      <c r="C64" s="5" t="n">
        <v>331236</v>
      </c>
      <c r="D64" s="5" t="n">
        <v>1046617</v>
      </c>
      <c r="E64" s="5" t="n">
        <v>982916</v>
      </c>
    </row>
    <row r="65">
      <c r="A65" s="3" t="inlineStr">
        <is>
          <t>Expenses:</t>
        </is>
      </c>
      <c r="B65" s="4" t="inlineStr">
        <is>
          <t xml:space="preserve"> </t>
        </is>
      </c>
      <c r="C65" s="4" t="inlineStr">
        <is>
          <t xml:space="preserve"> </t>
        </is>
      </c>
      <c r="D65" s="4" t="inlineStr">
        <is>
          <t xml:space="preserve"> </t>
        </is>
      </c>
      <c r="E65" s="4" t="inlineStr">
        <is>
          <t xml:space="preserve"> </t>
        </is>
      </c>
    </row>
    <row r="66">
      <c r="A66" s="4" t="inlineStr">
        <is>
          <t>Policy benefits</t>
        </is>
      </c>
      <c r="B66" s="5" t="n">
        <v>221926</v>
      </c>
      <c r="C66" s="5" t="n">
        <v>193790</v>
      </c>
      <c r="D66" s="5" t="n">
        <v>629676</v>
      </c>
      <c r="E66" s="5" t="n">
        <v>580676</v>
      </c>
    </row>
    <row r="67">
      <c r="A67" s="4" t="inlineStr">
        <is>
          <t>Required interest on reserves</t>
        </is>
      </c>
      <c r="B67" s="5" t="n">
        <v>-27717</v>
      </c>
      <c r="C67" s="5" t="n">
        <v>-26732</v>
      </c>
      <c r="D67" s="5" t="n">
        <v>-82300</v>
      </c>
      <c r="E67" s="5" t="n">
        <v>-79603</v>
      </c>
    </row>
    <row r="68">
      <c r="A68" s="4" t="inlineStr">
        <is>
          <t>Amortization of acquisition costs</t>
        </is>
      </c>
      <c r="B68" s="5" t="n">
        <v>13852</v>
      </c>
      <c r="C68" s="5" t="n">
        <v>12816</v>
      </c>
      <c r="D68" s="5" t="n">
        <v>40774</v>
      </c>
      <c r="E68" s="5" t="n">
        <v>37608</v>
      </c>
    </row>
    <row r="69">
      <c r="A69" s="4" t="inlineStr">
        <is>
          <t>Commissions, premium taxes, and non-deferred acquisition costs</t>
        </is>
      </c>
      <c r="B69" s="5" t="n">
        <v>58931</v>
      </c>
      <c r="C69" s="5" t="n">
        <v>54662</v>
      </c>
      <c r="D69" s="5" t="n">
        <v>177246</v>
      </c>
      <c r="E69" s="5" t="n">
        <v>163784</v>
      </c>
    </row>
    <row r="70">
      <c r="A70" s="4" t="inlineStr">
        <is>
          <t>Insurance administrative expense</t>
        </is>
      </c>
      <c r="B70" s="5" t="n">
        <v>0</v>
      </c>
      <c r="C70" s="5" t="n">
        <v>0</v>
      </c>
      <c r="D70" s="5" t="n">
        <v>0</v>
      </c>
      <c r="E70" s="5" t="n">
        <v>0</v>
      </c>
    </row>
    <row r="71">
      <c r="A71" s="4" t="inlineStr">
        <is>
          <t>Parent expense</t>
        </is>
      </c>
      <c r="B71" s="5" t="n">
        <v>0</v>
      </c>
      <c r="C71" s="5" t="n">
        <v>0</v>
      </c>
      <c r="D71" s="5" t="n">
        <v>0</v>
      </c>
      <c r="E71" s="5" t="n">
        <v>0</v>
      </c>
    </row>
    <row r="72">
      <c r="A72" s="4" t="inlineStr">
        <is>
          <t>Stock-based compensation expense</t>
        </is>
      </c>
      <c r="B72" s="5" t="n">
        <v>0</v>
      </c>
      <c r="C72" s="5" t="n">
        <v>0</v>
      </c>
      <c r="D72" s="5" t="n">
        <v>0</v>
      </c>
      <c r="E72" s="5" t="n">
        <v>0</v>
      </c>
    </row>
    <row r="73">
      <c r="A73" s="4" t="inlineStr">
        <is>
          <t>Interest expense</t>
        </is>
      </c>
      <c r="B73" s="5" t="n">
        <v>0</v>
      </c>
      <c r="C73" s="5" t="n">
        <v>0</v>
      </c>
      <c r="D73" s="5" t="n">
        <v>0</v>
      </c>
      <c r="E73" s="5" t="n">
        <v>0</v>
      </c>
    </row>
    <row r="74">
      <c r="A74" s="4" t="inlineStr">
        <is>
          <t>Total benefits and expenses</t>
        </is>
      </c>
      <c r="B74" s="5" t="n">
        <v>266992</v>
      </c>
      <c r="C74" s="5" t="n">
        <v>234536</v>
      </c>
      <c r="D74" s="5" t="n">
        <v>765396</v>
      </c>
      <c r="E74" s="5" t="n">
        <v>702465</v>
      </c>
    </row>
    <row r="75">
      <c r="A75" s="4" t="inlineStr">
        <is>
          <t>Subtotal</t>
        </is>
      </c>
      <c r="B75" s="5" t="n">
        <v>86963</v>
      </c>
      <c r="C75" s="5" t="n">
        <v>96700</v>
      </c>
      <c r="D75" s="5" t="n">
        <v>281221</v>
      </c>
      <c r="E75" s="5" t="n">
        <v>280451</v>
      </c>
    </row>
    <row r="76">
      <c r="A76" s="4" t="inlineStr">
        <is>
          <t>Measure of segment profitability (pretax)</t>
        </is>
      </c>
      <c r="B76" s="5" t="n">
        <v>86963</v>
      </c>
      <c r="C76" s="5" t="n">
        <v>96700</v>
      </c>
      <c r="D76" s="5" t="n">
        <v>281221</v>
      </c>
      <c r="E76" s="5" t="n">
        <v>280451</v>
      </c>
    </row>
    <row r="77">
      <c r="A77" s="4" t="inlineStr">
        <is>
          <t>Operating Segments | Annuity</t>
        </is>
      </c>
      <c r="B77" s="4" t="inlineStr">
        <is>
          <t xml:space="preserve"> </t>
        </is>
      </c>
      <c r="C77" s="4" t="inlineStr">
        <is>
          <t xml:space="preserve"> </t>
        </is>
      </c>
      <c r="D77" s="4" t="inlineStr">
        <is>
          <t xml:space="preserve"> </t>
        </is>
      </c>
      <c r="E77" s="4" t="inlineStr">
        <is>
          <t xml:space="preserve"> </t>
        </is>
      </c>
    </row>
    <row r="78">
      <c r="A78" s="3" t="inlineStr">
        <is>
          <t>Revenue:</t>
        </is>
      </c>
      <c r="B78" s="4" t="inlineStr">
        <is>
          <t xml:space="preserve"> </t>
        </is>
      </c>
      <c r="C78" s="4" t="inlineStr">
        <is>
          <t xml:space="preserve"> </t>
        </is>
      </c>
      <c r="D78" s="4" t="inlineStr">
        <is>
          <t xml:space="preserve"> </t>
        </is>
      </c>
      <c r="E78" s="4" t="inlineStr">
        <is>
          <t xml:space="preserve"> </t>
        </is>
      </c>
    </row>
    <row r="79">
      <c r="A79" s="4" t="inlineStr">
        <is>
          <t>Premium</t>
        </is>
      </c>
      <c r="B79" s="5" t="n">
        <v>0</v>
      </c>
      <c r="C79" s="5" t="n">
        <v>0</v>
      </c>
      <c r="D79" s="5" t="n">
        <v>0</v>
      </c>
      <c r="E79" s="5" t="n">
        <v>0</v>
      </c>
    </row>
    <row r="80">
      <c r="A80" s="4" t="inlineStr">
        <is>
          <t>Net investment income</t>
        </is>
      </c>
      <c r="B80" s="5" t="n">
        <v>0</v>
      </c>
      <c r="C80" s="5" t="n">
        <v>0</v>
      </c>
      <c r="D80" s="5" t="n">
        <v>0</v>
      </c>
      <c r="E80" s="5" t="n">
        <v>0</v>
      </c>
    </row>
    <row r="81">
      <c r="A81" s="4" t="inlineStr">
        <is>
          <t>Other income</t>
        </is>
      </c>
      <c r="B81" s="5" t="n">
        <v>0</v>
      </c>
      <c r="C81" s="5" t="n">
        <v>0</v>
      </c>
      <c r="D81" s="5" t="n">
        <v>0</v>
      </c>
      <c r="E81" s="5" t="n">
        <v>0</v>
      </c>
    </row>
    <row r="82">
      <c r="A82" s="4" t="inlineStr">
        <is>
          <t>Total revenue</t>
        </is>
      </c>
      <c r="B82" s="5" t="n">
        <v>0</v>
      </c>
      <c r="C82" s="5" t="n">
        <v>0</v>
      </c>
      <c r="D82" s="5" t="n">
        <v>0</v>
      </c>
      <c r="E82" s="5" t="n">
        <v>0</v>
      </c>
    </row>
    <row r="83">
      <c r="A83" s="3" t="inlineStr">
        <is>
          <t>Expenses:</t>
        </is>
      </c>
      <c r="B83" s="4" t="inlineStr">
        <is>
          <t xml:space="preserve"> </t>
        </is>
      </c>
      <c r="C83" s="4" t="inlineStr">
        <is>
          <t xml:space="preserve"> </t>
        </is>
      </c>
      <c r="D83" s="4" t="inlineStr">
        <is>
          <t xml:space="preserve"> </t>
        </is>
      </c>
      <c r="E83" s="4" t="inlineStr">
        <is>
          <t xml:space="preserve"> </t>
        </is>
      </c>
    </row>
    <row r="84">
      <c r="A84" s="4" t="inlineStr">
        <is>
          <t>Policy benefits</t>
        </is>
      </c>
      <c r="B84" s="5" t="n">
        <v>5716</v>
      </c>
      <c r="C84" s="5" t="n">
        <v>6854</v>
      </c>
      <c r="D84" s="5" t="n">
        <v>17786</v>
      </c>
      <c r="E84" s="5" t="n">
        <v>21502</v>
      </c>
    </row>
    <row r="85">
      <c r="A85" s="4" t="inlineStr">
        <is>
          <t>Required interest on reserves</t>
        </is>
      </c>
      <c r="B85" s="5" t="n">
        <v>-7829</v>
      </c>
      <c r="C85" s="5" t="n">
        <v>-9353</v>
      </c>
      <c r="D85" s="5" t="n">
        <v>-24358</v>
      </c>
      <c r="E85" s="5" t="n">
        <v>-29327</v>
      </c>
    </row>
    <row r="86">
      <c r="A86" s="4" t="inlineStr">
        <is>
          <t>Amortization of acquisition costs</t>
        </is>
      </c>
      <c r="B86" s="5" t="n">
        <v>388</v>
      </c>
      <c r="C86" s="5" t="n">
        <v>418</v>
      </c>
      <c r="D86" s="5" t="n">
        <v>1176</v>
      </c>
      <c r="E86" s="5" t="n">
        <v>1266</v>
      </c>
    </row>
    <row r="87">
      <c r="A87" s="4" t="inlineStr">
        <is>
          <t>Commissions, premium taxes, and non-deferred acquisition costs</t>
        </is>
      </c>
      <c r="B87" s="5" t="n">
        <v>4</v>
      </c>
      <c r="C87" s="5" t="n">
        <v>4</v>
      </c>
      <c r="D87" s="5" t="n">
        <v>12</v>
      </c>
      <c r="E87" s="5" t="n">
        <v>13</v>
      </c>
    </row>
    <row r="88">
      <c r="A88" s="4" t="inlineStr">
        <is>
          <t>Insurance administrative expense</t>
        </is>
      </c>
      <c r="B88" s="5" t="n">
        <v>0</v>
      </c>
      <c r="C88" s="5" t="n">
        <v>0</v>
      </c>
      <c r="D88" s="5" t="n">
        <v>0</v>
      </c>
      <c r="E88" s="5" t="n">
        <v>0</v>
      </c>
    </row>
    <row r="89">
      <c r="A89" s="4" t="inlineStr">
        <is>
          <t>Parent expense</t>
        </is>
      </c>
      <c r="B89" s="5" t="n">
        <v>0</v>
      </c>
      <c r="C89" s="5" t="n">
        <v>0</v>
      </c>
      <c r="D89" s="5" t="n">
        <v>0</v>
      </c>
      <c r="E89" s="5" t="n">
        <v>0</v>
      </c>
    </row>
    <row r="90">
      <c r="A90" s="4" t="inlineStr">
        <is>
          <t>Stock-based compensation expense</t>
        </is>
      </c>
      <c r="B90" s="5" t="n">
        <v>0</v>
      </c>
      <c r="C90" s="5" t="n">
        <v>0</v>
      </c>
      <c r="D90" s="5" t="n">
        <v>0</v>
      </c>
      <c r="E90" s="5" t="n">
        <v>0</v>
      </c>
    </row>
    <row r="91">
      <c r="A91" s="4" t="inlineStr">
        <is>
          <t>Interest expense</t>
        </is>
      </c>
      <c r="B91" s="5" t="n">
        <v>0</v>
      </c>
      <c r="C91" s="5" t="n">
        <v>0</v>
      </c>
      <c r="D91" s="5" t="n">
        <v>0</v>
      </c>
      <c r="E91" s="5" t="n">
        <v>0</v>
      </c>
    </row>
    <row r="92">
      <c r="A92" s="4" t="inlineStr">
        <is>
          <t>Total benefits and expenses</t>
        </is>
      </c>
      <c r="B92" s="5" t="n">
        <v>-1721</v>
      </c>
      <c r="C92" s="5" t="n">
        <v>-2077</v>
      </c>
      <c r="D92" s="5" t="n">
        <v>-5384</v>
      </c>
      <c r="E92" s="5" t="n">
        <v>-6546</v>
      </c>
    </row>
    <row r="93">
      <c r="A93" s="4" t="inlineStr">
        <is>
          <t>Subtotal</t>
        </is>
      </c>
      <c r="B93" s="5" t="n">
        <v>1721</v>
      </c>
      <c r="C93" s="5" t="n">
        <v>2077</v>
      </c>
      <c r="D93" s="5" t="n">
        <v>5384</v>
      </c>
      <c r="E93" s="5" t="n">
        <v>6546</v>
      </c>
    </row>
    <row r="94">
      <c r="A94" s="4" t="inlineStr">
        <is>
          <t>Measure of segment profitability (pretax)</t>
        </is>
      </c>
      <c r="B94" s="5" t="n">
        <v>1721</v>
      </c>
      <c r="C94" s="5" t="n">
        <v>2077</v>
      </c>
      <c r="D94" s="5" t="n">
        <v>5384</v>
      </c>
      <c r="E94" s="5" t="n">
        <v>6546</v>
      </c>
    </row>
    <row r="95">
      <c r="A95" s="4" t="inlineStr">
        <is>
          <t>Operating Segments | Investment</t>
        </is>
      </c>
      <c r="B95" s="4" t="inlineStr">
        <is>
          <t xml:space="preserve"> </t>
        </is>
      </c>
      <c r="C95" s="4" t="inlineStr">
        <is>
          <t xml:space="preserve"> </t>
        </is>
      </c>
      <c r="D95" s="4" t="inlineStr">
        <is>
          <t xml:space="preserve"> </t>
        </is>
      </c>
      <c r="E95" s="4" t="inlineStr">
        <is>
          <t xml:space="preserve"> </t>
        </is>
      </c>
    </row>
    <row r="96">
      <c r="A96" s="3" t="inlineStr">
        <is>
          <t>Revenue:</t>
        </is>
      </c>
      <c r="B96" s="4" t="inlineStr">
        <is>
          <t xml:space="preserve"> </t>
        </is>
      </c>
      <c r="C96" s="4" t="inlineStr">
        <is>
          <t xml:space="preserve"> </t>
        </is>
      </c>
      <c r="D96" s="4" t="inlineStr">
        <is>
          <t xml:space="preserve"> </t>
        </is>
      </c>
      <c r="E96" s="4" t="inlineStr">
        <is>
          <t xml:space="preserve"> </t>
        </is>
      </c>
    </row>
    <row r="97">
      <c r="A97" s="4" t="inlineStr">
        <is>
          <t>Premium</t>
        </is>
      </c>
      <c r="B97" s="5" t="n">
        <v>0</v>
      </c>
      <c r="C97" s="5" t="n">
        <v>0</v>
      </c>
      <c r="D97" s="5" t="n">
        <v>0</v>
      </c>
      <c r="E97" s="5" t="n">
        <v>0</v>
      </c>
    </row>
    <row r="98">
      <c r="A98" s="4" t="inlineStr">
        <is>
          <t>Net investment income</t>
        </is>
      </c>
      <c r="B98" s="5" t="n">
        <v>284964</v>
      </c>
      <c r="C98" s="5" t="n">
        <v>266926</v>
      </c>
      <c r="D98" s="5" t="n">
        <v>853178</v>
      </c>
      <c r="E98" s="5" t="n">
        <v>785275</v>
      </c>
    </row>
    <row r="99">
      <c r="A99" s="4" t="inlineStr">
        <is>
          <t>Other income</t>
        </is>
      </c>
      <c r="B99" s="5" t="n">
        <v>0</v>
      </c>
      <c r="C99" s="5" t="n">
        <v>0</v>
      </c>
      <c r="D99" s="5" t="n">
        <v>0</v>
      </c>
      <c r="E99" s="5" t="n">
        <v>0</v>
      </c>
    </row>
    <row r="100">
      <c r="A100" s="4" t="inlineStr">
        <is>
          <t>Total revenue</t>
        </is>
      </c>
      <c r="B100" s="5" t="n">
        <v>284964</v>
      </c>
      <c r="C100" s="5" t="n">
        <v>266926</v>
      </c>
      <c r="D100" s="5" t="n">
        <v>853178</v>
      </c>
      <c r="E100" s="5" t="n">
        <v>785275</v>
      </c>
    </row>
    <row r="101">
      <c r="A101" s="3" t="inlineStr">
        <is>
          <t>Expenses:</t>
        </is>
      </c>
      <c r="B101" s="4" t="inlineStr">
        <is>
          <t xml:space="preserve"> </t>
        </is>
      </c>
      <c r="C101" s="4" t="inlineStr">
        <is>
          <t xml:space="preserve"> </t>
        </is>
      </c>
      <c r="D101" s="4" t="inlineStr">
        <is>
          <t xml:space="preserve"> </t>
        </is>
      </c>
      <c r="E101" s="4" t="inlineStr">
        <is>
          <t xml:space="preserve"> </t>
        </is>
      </c>
    </row>
    <row r="102">
      <c r="A102" s="4" t="inlineStr">
        <is>
          <t>Policy benefits</t>
        </is>
      </c>
      <c r="B102" s="5" t="n">
        <v>6040</v>
      </c>
      <c r="C102" s="5" t="n">
        <v>2724</v>
      </c>
      <c r="D102" s="5" t="n">
        <v>15044</v>
      </c>
      <c r="E102" s="5" t="n">
        <v>5986</v>
      </c>
    </row>
    <row r="103">
      <c r="A103" s="4" t="inlineStr">
        <is>
          <t>Required interest on reserves</t>
        </is>
      </c>
      <c r="B103" s="5" t="n">
        <v>239421</v>
      </c>
      <c r="C103" s="5" t="n">
        <v>230284</v>
      </c>
      <c r="D103" s="5" t="n">
        <v>712055</v>
      </c>
      <c r="E103" s="5" t="n">
        <v>684731</v>
      </c>
    </row>
    <row r="104">
      <c r="A104" s="4" t="inlineStr">
        <is>
          <t>Amortization of acquisition costs</t>
        </is>
      </c>
      <c r="B104" s="5" t="n">
        <v>0</v>
      </c>
      <c r="C104" s="5" t="n">
        <v>0</v>
      </c>
      <c r="D104" s="5" t="n">
        <v>0</v>
      </c>
      <c r="E104" s="5" t="n">
        <v>0</v>
      </c>
    </row>
    <row r="105">
      <c r="A105" s="4" t="inlineStr">
        <is>
          <t>Commissions, premium taxes, and non-deferred acquisition costs</t>
        </is>
      </c>
      <c r="B105" s="5" t="n">
        <v>0</v>
      </c>
      <c r="C105" s="5" t="n">
        <v>0</v>
      </c>
      <c r="D105" s="5" t="n">
        <v>0</v>
      </c>
      <c r="E105" s="5" t="n">
        <v>0</v>
      </c>
    </row>
    <row r="106">
      <c r="A106" s="4" t="inlineStr">
        <is>
          <t>Insurance administrative expense</t>
        </is>
      </c>
      <c r="B106" s="5" t="n">
        <v>0</v>
      </c>
      <c r="C106" s="5" t="n">
        <v>0</v>
      </c>
      <c r="D106" s="5" t="n">
        <v>0</v>
      </c>
      <c r="E106" s="5" t="n">
        <v>0</v>
      </c>
    </row>
    <row r="107">
      <c r="A107" s="4" t="inlineStr">
        <is>
          <t>Parent expense</t>
        </is>
      </c>
      <c r="B107" s="5" t="n">
        <v>0</v>
      </c>
      <c r="C107" s="5" t="n">
        <v>0</v>
      </c>
      <c r="D107" s="5" t="n">
        <v>0</v>
      </c>
      <c r="E107" s="5" t="n">
        <v>0</v>
      </c>
    </row>
    <row r="108">
      <c r="A108" s="4" t="inlineStr">
        <is>
          <t>Stock-based compensation expense</t>
        </is>
      </c>
      <c r="B108" s="5" t="n">
        <v>0</v>
      </c>
      <c r="C108" s="5" t="n">
        <v>0</v>
      </c>
      <c r="D108" s="5" t="n">
        <v>0</v>
      </c>
      <c r="E108" s="5" t="n">
        <v>0</v>
      </c>
    </row>
    <row r="109">
      <c r="A109" s="4" t="inlineStr">
        <is>
          <t>Interest expense</t>
        </is>
      </c>
      <c r="B109" s="5" t="n">
        <v>0</v>
      </c>
      <c r="C109" s="5" t="n">
        <v>0</v>
      </c>
      <c r="D109" s="5" t="n">
        <v>0</v>
      </c>
      <c r="E109" s="5" t="n">
        <v>0</v>
      </c>
    </row>
    <row r="110">
      <c r="A110" s="4" t="inlineStr">
        <is>
          <t>Total benefits and expenses</t>
        </is>
      </c>
      <c r="B110" s="5" t="n">
        <v>245461</v>
      </c>
      <c r="C110" s="5" t="n">
        <v>233008</v>
      </c>
      <c r="D110" s="5" t="n">
        <v>727099</v>
      </c>
      <c r="E110" s="5" t="n">
        <v>690717</v>
      </c>
    </row>
    <row r="111">
      <c r="A111" s="4" t="inlineStr">
        <is>
          <t>Subtotal</t>
        </is>
      </c>
      <c r="B111" s="5" t="n">
        <v>39503</v>
      </c>
      <c r="C111" s="5" t="n">
        <v>33918</v>
      </c>
      <c r="D111" s="5" t="n">
        <v>126079</v>
      </c>
      <c r="E111" s="5" t="n">
        <v>94558</v>
      </c>
    </row>
    <row r="112">
      <c r="A112" s="4" t="inlineStr">
        <is>
          <t>Measure of segment profitability (pretax)</t>
        </is>
      </c>
      <c r="B112" s="5" t="n">
        <v>39503</v>
      </c>
      <c r="C112" s="5" t="n">
        <v>33918</v>
      </c>
      <c r="D112" s="5" t="n">
        <v>126079</v>
      </c>
      <c r="E112" s="5" t="n">
        <v>94558</v>
      </c>
    </row>
    <row r="113">
      <c r="A113" s="4" t="inlineStr">
        <is>
          <t>Corporate &amp; Other</t>
        </is>
      </c>
      <c r="B113" s="4" t="inlineStr">
        <is>
          <t xml:space="preserve"> </t>
        </is>
      </c>
      <c r="C113" s="4" t="inlineStr">
        <is>
          <t xml:space="preserve"> </t>
        </is>
      </c>
      <c r="D113" s="4" t="inlineStr">
        <is>
          <t xml:space="preserve"> </t>
        </is>
      </c>
      <c r="E113" s="4" t="inlineStr">
        <is>
          <t xml:space="preserve"> </t>
        </is>
      </c>
    </row>
    <row r="114">
      <c r="A114" s="3" t="inlineStr">
        <is>
          <t>Revenue:</t>
        </is>
      </c>
      <c r="B114" s="4" t="inlineStr">
        <is>
          <t xml:space="preserve"> </t>
        </is>
      </c>
      <c r="C114" s="4" t="inlineStr">
        <is>
          <t xml:space="preserve"> </t>
        </is>
      </c>
      <c r="D114" s="4" t="inlineStr">
        <is>
          <t xml:space="preserve"> </t>
        </is>
      </c>
      <c r="E114" s="4" t="inlineStr">
        <is>
          <t xml:space="preserve"> </t>
        </is>
      </c>
    </row>
    <row r="115">
      <c r="A115" s="4" t="inlineStr">
        <is>
          <t>Premium</t>
        </is>
      </c>
      <c r="B115" s="5" t="n">
        <v>0</v>
      </c>
      <c r="C115" s="5" t="n">
        <v>0</v>
      </c>
      <c r="D115" s="5" t="n">
        <v>0</v>
      </c>
      <c r="E115" s="5" t="n">
        <v>0</v>
      </c>
    </row>
    <row r="116">
      <c r="A116" s="4" t="inlineStr">
        <is>
          <t>Net investment income</t>
        </is>
      </c>
      <c r="B116" s="5" t="n">
        <v>0</v>
      </c>
      <c r="C116" s="5" t="n">
        <v>0</v>
      </c>
      <c r="D116" s="5" t="n">
        <v>0</v>
      </c>
      <c r="E116" s="5" t="n">
        <v>0</v>
      </c>
    </row>
    <row r="117">
      <c r="A117" s="4" t="inlineStr">
        <is>
          <t>Other income</t>
        </is>
      </c>
      <c r="B117" s="5" t="n">
        <v>42</v>
      </c>
      <c r="C117" s="5" t="n">
        <v>50</v>
      </c>
      <c r="D117" s="5" t="n">
        <v>192</v>
      </c>
      <c r="E117" s="5" t="n">
        <v>185</v>
      </c>
    </row>
    <row r="118">
      <c r="A118" s="4" t="inlineStr">
        <is>
          <t>Total revenue</t>
        </is>
      </c>
      <c r="B118" s="5" t="n">
        <v>42</v>
      </c>
      <c r="C118" s="5" t="n">
        <v>50</v>
      </c>
      <c r="D118" s="5" t="n">
        <v>192</v>
      </c>
      <c r="E118" s="5" t="n">
        <v>185</v>
      </c>
    </row>
    <row r="119">
      <c r="A119" s="3" t="inlineStr">
        <is>
          <t>Expenses:</t>
        </is>
      </c>
      <c r="B119" s="4" t="inlineStr">
        <is>
          <t xml:space="preserve"> </t>
        </is>
      </c>
      <c r="C119" s="4" t="inlineStr">
        <is>
          <t xml:space="preserve"> </t>
        </is>
      </c>
      <c r="D119" s="4" t="inlineStr">
        <is>
          <t xml:space="preserve"> </t>
        </is>
      </c>
      <c r="E119" s="4" t="inlineStr">
        <is>
          <t xml:space="preserve"> </t>
        </is>
      </c>
    </row>
    <row r="120">
      <c r="A120" s="4" t="inlineStr">
        <is>
          <t>Policy benefits</t>
        </is>
      </c>
      <c r="B120" s="5" t="n">
        <v>0</v>
      </c>
      <c r="C120" s="5" t="n">
        <v>0</v>
      </c>
      <c r="D120" s="5" t="n">
        <v>0</v>
      </c>
      <c r="E120" s="5" t="n">
        <v>0</v>
      </c>
    </row>
    <row r="121">
      <c r="A121" s="4" t="inlineStr">
        <is>
          <t>Required interest on reserves</t>
        </is>
      </c>
      <c r="B121" s="5" t="n">
        <v>0</v>
      </c>
      <c r="C121" s="5" t="n">
        <v>0</v>
      </c>
      <c r="D121" s="5" t="n">
        <v>0</v>
      </c>
      <c r="E121" s="5" t="n">
        <v>0</v>
      </c>
    </row>
    <row r="122">
      <c r="A122" s="4" t="inlineStr">
        <is>
          <t>Amortization of acquisition costs</t>
        </is>
      </c>
      <c r="B122" s="5" t="n">
        <v>0</v>
      </c>
      <c r="C122" s="5" t="n">
        <v>0</v>
      </c>
      <c r="D122" s="5" t="n">
        <v>0</v>
      </c>
      <c r="E122" s="5" t="n">
        <v>0</v>
      </c>
    </row>
    <row r="123">
      <c r="A123" s="4" t="inlineStr">
        <is>
          <t>Commissions, premium taxes, and non-deferred acquisition costs</t>
        </is>
      </c>
      <c r="B123" s="5" t="n">
        <v>0</v>
      </c>
      <c r="C123" s="5" t="n">
        <v>0</v>
      </c>
      <c r="D123" s="5" t="n">
        <v>0</v>
      </c>
      <c r="E123" s="5" t="n">
        <v>0</v>
      </c>
    </row>
    <row r="124">
      <c r="A124" s="4" t="inlineStr">
        <is>
          <t>Insurance administrative expense</t>
        </is>
      </c>
      <c r="B124" s="5" t="n">
        <v>88465</v>
      </c>
      <c r="C124" s="5" t="n">
        <v>74585</v>
      </c>
      <c r="D124" s="5" t="n">
        <v>251072</v>
      </c>
      <c r="E124" s="5" t="n">
        <v>223951</v>
      </c>
    </row>
    <row r="125">
      <c r="A125" s="4" t="inlineStr">
        <is>
          <t>Parent expense</t>
        </is>
      </c>
      <c r="B125" s="5" t="n">
        <v>3210</v>
      </c>
      <c r="C125" s="5" t="n">
        <v>2581</v>
      </c>
      <c r="D125" s="5" t="n">
        <v>9166</v>
      </c>
      <c r="E125" s="5" t="n">
        <v>8254</v>
      </c>
    </row>
    <row r="126">
      <c r="A126" s="4" t="inlineStr">
        <is>
          <t>Stock-based compensation expense</t>
        </is>
      </c>
      <c r="B126" s="5" t="n">
        <v>9233</v>
      </c>
      <c r="C126" s="5" t="n">
        <v>7567</v>
      </c>
      <c r="D126" s="5" t="n">
        <v>28590</v>
      </c>
      <c r="E126" s="5" t="n">
        <v>22732</v>
      </c>
    </row>
    <row r="127">
      <c r="A127" s="4" t="inlineStr">
        <is>
          <t>Interest expense</t>
        </is>
      </c>
      <c r="B127" s="5" t="n">
        <v>31388</v>
      </c>
      <c r="C127" s="5" t="n">
        <v>25955</v>
      </c>
      <c r="D127" s="5" t="n">
        <v>91413</v>
      </c>
      <c r="E127" s="5" t="n">
        <v>76640</v>
      </c>
    </row>
    <row r="128">
      <c r="A128" s="4" t="inlineStr">
        <is>
          <t>Total benefits and expenses</t>
        </is>
      </c>
      <c r="B128" s="5" t="n">
        <v>132296</v>
      </c>
      <c r="C128" s="5" t="n">
        <v>110688</v>
      </c>
      <c r="D128" s="5" t="n">
        <v>380241</v>
      </c>
      <c r="E128" s="5" t="n">
        <v>331577</v>
      </c>
    </row>
    <row r="129">
      <c r="A129" s="4" t="inlineStr">
        <is>
          <t>Subtotal</t>
        </is>
      </c>
      <c r="B129" s="5" t="n">
        <v>-132254</v>
      </c>
      <c r="C129" s="5" t="n">
        <v>-110638</v>
      </c>
      <c r="D129" s="5" t="n">
        <v>-380049</v>
      </c>
      <c r="E129" s="5" t="n">
        <v>-331392</v>
      </c>
    </row>
    <row r="130">
      <c r="A130" s="4" t="inlineStr">
        <is>
          <t>Non-operating items</t>
        </is>
      </c>
      <c r="B130" s="5" t="n">
        <v>0</v>
      </c>
      <c r="C130" s="5" t="n">
        <v>0</v>
      </c>
      <c r="D130" s="5" t="n">
        <v>0</v>
      </c>
      <c r="E130" s="5" t="n">
        <v>0</v>
      </c>
    </row>
    <row r="131">
      <c r="A131" s="4" t="inlineStr">
        <is>
          <t>Measure of segment profitability (pretax)</t>
        </is>
      </c>
      <c r="B131" s="5" t="n">
        <v>-132254</v>
      </c>
      <c r="C131" s="5" t="n">
        <v>-110638</v>
      </c>
      <c r="D131" s="5" t="n">
        <v>-380049</v>
      </c>
      <c r="E131" s="5" t="n">
        <v>-331392</v>
      </c>
    </row>
    <row r="132">
      <c r="A132" s="4" t="inlineStr">
        <is>
          <t>Adjustments</t>
        </is>
      </c>
      <c r="B132" s="4" t="inlineStr">
        <is>
          <t xml:space="preserve"> </t>
        </is>
      </c>
      <c r="C132" s="4" t="inlineStr">
        <is>
          <t xml:space="preserve"> </t>
        </is>
      </c>
      <c r="D132" s="4" t="inlineStr">
        <is>
          <t xml:space="preserve"> </t>
        </is>
      </c>
      <c r="E132" s="4" t="inlineStr">
        <is>
          <t xml:space="preserve"> </t>
        </is>
      </c>
    </row>
    <row r="133">
      <c r="A133" s="3" t="inlineStr">
        <is>
          <t>Revenue:</t>
        </is>
      </c>
      <c r="B133" s="4" t="inlineStr">
        <is>
          <t xml:space="preserve"> </t>
        </is>
      </c>
      <c r="C133" s="4" t="inlineStr">
        <is>
          <t xml:space="preserve"> </t>
        </is>
      </c>
      <c r="D133" s="4" t="inlineStr">
        <is>
          <t xml:space="preserve"> </t>
        </is>
      </c>
      <c r="E133" s="4" t="inlineStr">
        <is>
          <t xml:space="preserve"> </t>
        </is>
      </c>
    </row>
    <row r="134">
      <c r="A134" s="4" t="inlineStr">
        <is>
          <t>Premium</t>
        </is>
      </c>
      <c r="B134" s="5" t="n">
        <v>0</v>
      </c>
      <c r="C134" s="5" t="n">
        <v>0</v>
      </c>
      <c r="D134" s="5" t="n">
        <v>0</v>
      </c>
      <c r="E134" s="5" t="n">
        <v>0</v>
      </c>
    </row>
    <row r="135">
      <c r="A135" s="4" t="inlineStr">
        <is>
          <t>Net investment income</t>
        </is>
      </c>
      <c r="B135" s="5" t="n">
        <v>0</v>
      </c>
      <c r="C135" s="5" t="n">
        <v>0</v>
      </c>
      <c r="D135" s="5" t="n">
        <v>0</v>
      </c>
      <c r="E135" s="5" t="n">
        <v>0</v>
      </c>
    </row>
    <row r="136">
      <c r="A136" s="4" t="inlineStr">
        <is>
          <t>Other income</t>
        </is>
      </c>
      <c r="B136" s="5" t="n">
        <v>0</v>
      </c>
      <c r="C136" s="5" t="n">
        <v>0</v>
      </c>
      <c r="D136" s="5" t="n">
        <v>0</v>
      </c>
      <c r="E136" s="5" t="n">
        <v>0</v>
      </c>
    </row>
    <row r="137">
      <c r="A137" s="4" t="inlineStr">
        <is>
          <t>Total revenue</t>
        </is>
      </c>
      <c r="B137" s="5" t="n">
        <v>0</v>
      </c>
      <c r="C137" s="5" t="n">
        <v>0</v>
      </c>
      <c r="D137" s="5" t="n">
        <v>0</v>
      </c>
      <c r="E137" s="5" t="n">
        <v>0</v>
      </c>
    </row>
    <row r="138">
      <c r="A138" s="3" t="inlineStr">
        <is>
          <t>Expenses:</t>
        </is>
      </c>
      <c r="B138" s="4" t="inlineStr">
        <is>
          <t xml:space="preserve"> </t>
        </is>
      </c>
      <c r="C138" s="4" t="inlineStr">
        <is>
          <t xml:space="preserve"> </t>
        </is>
      </c>
      <c r="D138" s="4" t="inlineStr">
        <is>
          <t xml:space="preserve"> </t>
        </is>
      </c>
      <c r="E138" s="4" t="inlineStr">
        <is>
          <t xml:space="preserve"> </t>
        </is>
      </c>
    </row>
    <row r="139">
      <c r="A139" s="4" t="inlineStr">
        <is>
          <t>Policy benefits</t>
        </is>
      </c>
      <c r="B139" s="5" t="n">
        <v>0</v>
      </c>
      <c r="C139" s="5" t="n">
        <v>0</v>
      </c>
      <c r="D139" s="5" t="n">
        <v>0</v>
      </c>
      <c r="E139" s="5" t="n">
        <v>0</v>
      </c>
    </row>
    <row r="140">
      <c r="A140" s="4" t="inlineStr">
        <is>
          <t>Required interest on reserves</t>
        </is>
      </c>
      <c r="B140" s="5" t="n">
        <v>0</v>
      </c>
      <c r="C140" s="5" t="n">
        <v>0</v>
      </c>
      <c r="D140" s="5" t="n">
        <v>0</v>
      </c>
      <c r="E140" s="5" t="n">
        <v>0</v>
      </c>
    </row>
    <row r="141">
      <c r="A141" s="4" t="inlineStr">
        <is>
          <t>Amortization of acquisition costs</t>
        </is>
      </c>
      <c r="B141" s="5" t="n">
        <v>0</v>
      </c>
      <c r="C141" s="5" t="n">
        <v>0</v>
      </c>
      <c r="D141" s="5" t="n">
        <v>0</v>
      </c>
      <c r="E141" s="5" t="n">
        <v>0</v>
      </c>
    </row>
    <row r="142">
      <c r="A142" s="4" t="inlineStr">
        <is>
          <t>Commissions, premium taxes, and non-deferred acquisition costs</t>
        </is>
      </c>
      <c r="B142" s="5" t="n">
        <v>0</v>
      </c>
      <c r="C142" s="5" t="n">
        <v>0</v>
      </c>
      <c r="D142" s="5" t="n">
        <v>0</v>
      </c>
      <c r="E142" s="5" t="n">
        <v>0</v>
      </c>
    </row>
    <row r="143">
      <c r="A143" s="4" t="inlineStr">
        <is>
          <t>Insurance administrative expense</t>
        </is>
      </c>
      <c r="B143" s="5" t="n">
        <v>730</v>
      </c>
      <c r="C143" s="5" t="n">
        <v>0</v>
      </c>
      <c r="D143" s="5" t="n">
        <v>1646</v>
      </c>
      <c r="E143" s="5" t="n">
        <v>0</v>
      </c>
    </row>
    <row r="144">
      <c r="A144" s="4" t="inlineStr">
        <is>
          <t>Parent expense</t>
        </is>
      </c>
      <c r="B144" s="5" t="n">
        <v>3236</v>
      </c>
      <c r="C144" s="5" t="n">
        <v>1137</v>
      </c>
      <c r="D144" s="5" t="n">
        <v>6722</v>
      </c>
      <c r="E144" s="5" t="n">
        <v>1137</v>
      </c>
    </row>
    <row r="145">
      <c r="A145" s="4" t="inlineStr">
        <is>
          <t>Stock-based compensation expense</t>
        </is>
      </c>
      <c r="B145" s="5" t="n">
        <v>0</v>
      </c>
      <c r="C145" s="5" t="n">
        <v>0</v>
      </c>
      <c r="D145" s="5" t="n">
        <v>0</v>
      </c>
      <c r="E145" s="5" t="n">
        <v>0</v>
      </c>
    </row>
    <row r="146">
      <c r="A146" s="4" t="inlineStr">
        <is>
          <t>Interest expense</t>
        </is>
      </c>
      <c r="B146" s="5" t="n">
        <v>0</v>
      </c>
      <c r="C146" s="5" t="n">
        <v>0</v>
      </c>
      <c r="D146" s="5" t="n">
        <v>0</v>
      </c>
      <c r="E146" s="5" t="n">
        <v>0</v>
      </c>
    </row>
    <row r="147">
      <c r="A147" s="4" t="inlineStr">
        <is>
          <t>Total benefits and expenses</t>
        </is>
      </c>
      <c r="B147" s="5" t="n">
        <v>3966</v>
      </c>
      <c r="C147" s="5" t="n">
        <v>1137</v>
      </c>
      <c r="D147" s="5" t="n">
        <v>8368</v>
      </c>
      <c r="E147" s="5" t="n">
        <v>1137</v>
      </c>
    </row>
    <row r="148">
      <c r="A148" s="4" t="inlineStr">
        <is>
          <t>Subtotal</t>
        </is>
      </c>
      <c r="B148" s="5" t="n">
        <v>-3966</v>
      </c>
      <c r="C148" s="5" t="n">
        <v>-1137</v>
      </c>
      <c r="D148" s="5" t="n">
        <v>-8368</v>
      </c>
      <c r="E148" s="5" t="n">
        <v>-1137</v>
      </c>
    </row>
    <row r="149">
      <c r="A149" s="4" t="inlineStr">
        <is>
          <t>Non-operating items</t>
        </is>
      </c>
      <c r="B149" s="5" t="n">
        <v>3966</v>
      </c>
      <c r="C149" s="5" t="n">
        <v>1137</v>
      </c>
      <c r="D149" s="5" t="n">
        <v>8368</v>
      </c>
      <c r="E149" s="5" t="n">
        <v>1137</v>
      </c>
    </row>
    <row r="150">
      <c r="A150" s="4" t="inlineStr">
        <is>
          <t>Measure of segment profitability (pretax)</t>
        </is>
      </c>
      <c r="B150" s="6" t="n">
        <v>0</v>
      </c>
      <c r="C150" s="6" t="n">
        <v>0</v>
      </c>
      <c r="D150" s="6" t="n">
        <v>0</v>
      </c>
      <c r="E150"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Condensed Consolidated Statements of Shareholders' Equity (Parenthetical) - $ / shares</t>
        </is>
      </c>
      <c r="B1" s="2" t="inlineStr">
        <is>
          <t>3 Months Ended</t>
        </is>
      </c>
      <c r="F1" s="2" t="inlineStr">
        <is>
          <t>9 Months Ended</t>
        </is>
      </c>
    </row>
    <row r="2">
      <c r="B2" s="2" t="inlineStr">
        <is>
          <t>Sep. 30, 2024</t>
        </is>
      </c>
      <c r="C2" s="2" t="inlineStr">
        <is>
          <t>Jun. 30, 2024</t>
        </is>
      </c>
      <c r="D2" s="2" t="inlineStr">
        <is>
          <t>Sep. 30, 2023</t>
        </is>
      </c>
      <c r="E2" s="2" t="inlineStr">
        <is>
          <t>Jun. 30, 2023</t>
        </is>
      </c>
      <c r="F2" s="2" t="inlineStr">
        <is>
          <t>Sep. 30,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dividends declared, per share (in dollars per share)</t>
        </is>
      </c>
      <c r="B4" s="9" t="n">
        <v>0.24</v>
      </c>
      <c r="C4" s="9" t="n">
        <v>0.24</v>
      </c>
      <c r="D4" s="9" t="n">
        <v>0.225</v>
      </c>
      <c r="E4" s="9" t="n">
        <v>0.225</v>
      </c>
      <c r="F4" s="9" t="n">
        <v>0.225</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Subsequent Events (Details) - Subsequent Event - Forecast $ in Millions</t>
        </is>
      </c>
      <c r="B1" s="2" t="inlineStr">
        <is>
          <t>3 Months Ended</t>
        </is>
      </c>
    </row>
    <row r="2">
      <c r="B2" s="2" t="inlineStr">
        <is>
          <t>Dec. 31, 2024 USD ($)</t>
        </is>
      </c>
    </row>
    <row r="3">
      <c r="A3" s="3" t="inlineStr">
        <is>
          <t>Subsequent Event [Line Items]</t>
        </is>
      </c>
      <c r="B3" s="4" t="inlineStr">
        <is>
          <t xml:space="preserve"> </t>
        </is>
      </c>
    </row>
    <row r="4">
      <c r="A4" s="4" t="inlineStr">
        <is>
          <t>Annuity reserves ceded</t>
        </is>
      </c>
      <c r="B4" s="6" t="n">
        <v>460</v>
      </c>
    </row>
    <row r="5">
      <c r="A5" s="4" t="inlineStr">
        <is>
          <t>Assets held in trust of reserves (as a percent)</t>
        </is>
      </c>
      <c r="B5" s="10" t="n">
        <v>1.05</v>
      </c>
    </row>
    <row r="6">
      <c r="A6" s="4" t="inlineStr">
        <is>
          <t>Coinsurance Agreement, Ceding Commission, Before Tax</t>
        </is>
      </c>
      <c r="B6" s="6" t="n">
        <v>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Cash provided from (used for) operating activities</t>
        </is>
      </c>
      <c r="B4" s="6" t="n">
        <v>1065513</v>
      </c>
      <c r="C4" s="6" t="n">
        <v>1091028</v>
      </c>
    </row>
    <row r="5">
      <c r="A5" s="3" t="inlineStr">
        <is>
          <t>Investments sold or matured:</t>
        </is>
      </c>
      <c r="B5" s="4" t="inlineStr">
        <is>
          <t xml:space="preserve"> </t>
        </is>
      </c>
      <c r="C5" s="4" t="inlineStr">
        <is>
          <t xml:space="preserve"> </t>
        </is>
      </c>
    </row>
    <row r="6">
      <c r="A6" s="4" t="inlineStr">
        <is>
          <t>Fixed maturities available for sale—sold</t>
        </is>
      </c>
      <c r="B6" s="5" t="n">
        <v>674125</v>
      </c>
      <c r="C6" s="5" t="n">
        <v>192007</v>
      </c>
    </row>
    <row r="7">
      <c r="A7" s="4" t="inlineStr">
        <is>
          <t>Fixed maturities available for sale—matured or other redemptions</t>
        </is>
      </c>
      <c r="B7" s="5" t="n">
        <v>161275</v>
      </c>
      <c r="C7" s="5" t="n">
        <v>212936</v>
      </c>
    </row>
    <row r="8">
      <c r="A8" s="4" t="inlineStr">
        <is>
          <t>Mortgage loans</t>
        </is>
      </c>
      <c r="B8" s="5" t="n">
        <v>29433</v>
      </c>
      <c r="C8" s="5" t="n">
        <v>32164</v>
      </c>
    </row>
    <row r="9">
      <c r="A9" s="4" t="inlineStr">
        <is>
          <t>Other long-term investments</t>
        </is>
      </c>
      <c r="B9" s="5" t="n">
        <v>29995</v>
      </c>
      <c r="C9" s="5" t="n">
        <v>100999</v>
      </c>
    </row>
    <row r="10">
      <c r="A10" s="4" t="inlineStr">
        <is>
          <t>Total investments sold or matured</t>
        </is>
      </c>
      <c r="B10" s="5" t="n">
        <v>894828</v>
      </c>
      <c r="C10" s="5" t="n">
        <v>538106</v>
      </c>
    </row>
    <row r="11">
      <c r="A11" s="3" t="inlineStr">
        <is>
          <t>Acquisition of investments:</t>
        </is>
      </c>
      <c r="B11" s="4" t="inlineStr">
        <is>
          <t xml:space="preserve"> </t>
        </is>
      </c>
      <c r="C11" s="4" t="inlineStr">
        <is>
          <t xml:space="preserve"> </t>
        </is>
      </c>
    </row>
    <row r="12">
      <c r="A12" s="4" t="inlineStr">
        <is>
          <t>Fixed maturities—available for sale</t>
        </is>
      </c>
      <c r="B12" s="5" t="n">
        <v>-1000665</v>
      </c>
      <c r="C12" s="5" t="n">
        <v>-1076699</v>
      </c>
    </row>
    <row r="13">
      <c r="A13" s="4" t="inlineStr">
        <is>
          <t>Mortgage loans</t>
        </is>
      </c>
      <c r="B13" s="5" t="n">
        <v>-134667</v>
      </c>
      <c r="C13" s="5" t="n">
        <v>-95995</v>
      </c>
    </row>
    <row r="14">
      <c r="A14" s="4" t="inlineStr">
        <is>
          <t>Other long-term investments</t>
        </is>
      </c>
      <c r="B14" s="5" t="n">
        <v>-445776</v>
      </c>
      <c r="C14" s="5" t="n">
        <v>-103098</v>
      </c>
    </row>
    <row r="15">
      <c r="A15" s="4" t="inlineStr">
        <is>
          <t>Total investments acquired</t>
        </is>
      </c>
      <c r="B15" s="5" t="n">
        <v>-1581108</v>
      </c>
      <c r="C15" s="5" t="n">
        <v>-1275792</v>
      </c>
    </row>
    <row r="16">
      <c r="A16" s="4" t="inlineStr">
        <is>
          <t>Net (increase) decrease in policy loans</t>
        </is>
      </c>
      <c r="B16" s="5" t="n">
        <v>-34052</v>
      </c>
      <c r="C16" s="5" t="n">
        <v>-29687</v>
      </c>
    </row>
    <row r="17">
      <c r="A17" s="4" t="inlineStr">
        <is>
          <t>Net (increase) decrease in short-term investments</t>
        </is>
      </c>
      <c r="B17" s="5" t="n">
        <v>-18761</v>
      </c>
      <c r="C17" s="5" t="n">
        <v>30187</v>
      </c>
    </row>
    <row r="18">
      <c r="A18" s="4" t="inlineStr">
        <is>
          <t>Additions to property and equipment</t>
        </is>
      </c>
      <c r="B18" s="5" t="n">
        <v>-56047</v>
      </c>
      <c r="C18" s="5" t="n">
        <v>-36449</v>
      </c>
    </row>
    <row r="19">
      <c r="A19" s="4" t="inlineStr">
        <is>
          <t>Other investing activities</t>
        </is>
      </c>
      <c r="B19" s="5" t="n">
        <v>-96</v>
      </c>
      <c r="C19" s="5" t="n">
        <v>0</v>
      </c>
    </row>
    <row r="20">
      <c r="A20" s="4" t="inlineStr">
        <is>
          <t>Investments in low-income housing interests</t>
        </is>
      </c>
      <c r="B20" s="5" t="n">
        <v>-27840</v>
      </c>
      <c r="C20" s="5" t="n">
        <v>-54337</v>
      </c>
    </row>
    <row r="21">
      <c r="A21" s="4" t="inlineStr">
        <is>
          <t>Cash provided from (used for) investing activities</t>
        </is>
      </c>
      <c r="B21" s="5" t="n">
        <v>-822884</v>
      </c>
      <c r="C21" s="5" t="n">
        <v>-827972</v>
      </c>
    </row>
    <row r="22">
      <c r="A22" s="3" t="inlineStr">
        <is>
          <t>Cash provided from (used for) financing activities:</t>
        </is>
      </c>
      <c r="B22" s="4" t="inlineStr">
        <is>
          <t xml:space="preserve"> </t>
        </is>
      </c>
      <c r="C22" s="4" t="inlineStr">
        <is>
          <t xml:space="preserve"> </t>
        </is>
      </c>
    </row>
    <row r="23">
      <c r="A23" s="4" t="inlineStr">
        <is>
          <t>Issuance of common stock</t>
        </is>
      </c>
      <c r="B23" s="5" t="n">
        <v>34851</v>
      </c>
      <c r="C23" s="5" t="n">
        <v>61079</v>
      </c>
    </row>
    <row r="24">
      <c r="A24" s="4" t="inlineStr">
        <is>
          <t>Cash dividends paid to shareholders</t>
        </is>
      </c>
      <c r="B24" s="5" t="n">
        <v>-65292</v>
      </c>
      <c r="C24" s="5" t="n">
        <v>-62945</v>
      </c>
    </row>
    <row r="25">
      <c r="A25" s="4" t="inlineStr">
        <is>
          <t>Repayment of debt</t>
        </is>
      </c>
      <c r="B25" s="5" t="n">
        <v>0</v>
      </c>
      <c r="C25" s="5" t="n">
        <v>-165612</v>
      </c>
    </row>
    <row r="26">
      <c r="A26" s="4" t="inlineStr">
        <is>
          <t>Proceeds from issuance of debt</t>
        </is>
      </c>
      <c r="B26" s="5" t="n">
        <v>530000</v>
      </c>
      <c r="C26" s="5" t="n">
        <v>170000</v>
      </c>
    </row>
    <row r="27">
      <c r="A27" s="4" t="inlineStr">
        <is>
          <t>Payment for debt issuance costs</t>
        </is>
      </c>
      <c r="B27" s="5" t="n">
        <v>-7138</v>
      </c>
      <c r="C27" s="5" t="n">
        <v>-757</v>
      </c>
    </row>
    <row r="28">
      <c r="A28" s="4" t="inlineStr">
        <is>
          <t>Net borrowing from FHLB</t>
        </is>
      </c>
      <c r="B28" s="5" t="n">
        <v>17000</v>
      </c>
      <c r="C28" s="5" t="n">
        <v>198000</v>
      </c>
    </row>
    <row r="29">
      <c r="A29" s="4" t="inlineStr">
        <is>
          <t>Net borrowing (repayment) of commercial paper</t>
        </is>
      </c>
      <c r="B29" s="5" t="n">
        <v>31443</v>
      </c>
      <c r="C29" s="5" t="n">
        <v>-34066</v>
      </c>
    </row>
    <row r="30">
      <c r="A30" s="4" t="inlineStr">
        <is>
          <t>Proceeds from commercial paper with original maturities greater than 90 days</t>
        </is>
      </c>
      <c r="B30" s="5" t="n">
        <v>387247</v>
      </c>
      <c r="C30" s="5" t="n">
        <v>0</v>
      </c>
    </row>
    <row r="31">
      <c r="A31" s="4" t="inlineStr">
        <is>
          <t>Repayment of commercial paper with original maturities greater than 90 days</t>
        </is>
      </c>
      <c r="B31" s="5" t="n">
        <v>-314836</v>
      </c>
      <c r="C31" s="5" t="n">
        <v>0</v>
      </c>
    </row>
    <row r="32">
      <c r="A32" s="4" t="inlineStr">
        <is>
          <t>Acquisition of treasury stock</t>
        </is>
      </c>
      <c r="B32" s="5" t="n">
        <v>-950448</v>
      </c>
      <c r="C32" s="5" t="n">
        <v>-365929</v>
      </c>
    </row>
    <row r="33">
      <c r="A33" s="4" t="inlineStr">
        <is>
          <t>Net receipts (payments) from deposit-type products</t>
        </is>
      </c>
      <c r="B33" s="5" t="n">
        <v>122291</v>
      </c>
      <c r="C33" s="5" t="n">
        <v>-69526</v>
      </c>
    </row>
    <row r="34">
      <c r="A34" s="4" t="inlineStr">
        <is>
          <t>Cash provided from (used for) financing activities</t>
        </is>
      </c>
      <c r="B34" s="5" t="n">
        <v>-214882</v>
      </c>
      <c r="C34" s="5" t="n">
        <v>-269756</v>
      </c>
    </row>
    <row r="35">
      <c r="A35" s="4" t="inlineStr">
        <is>
          <t>Effect of foreign exchange rate changes on cash</t>
        </is>
      </c>
      <c r="B35" s="5" t="n">
        <v>3646</v>
      </c>
      <c r="C35" s="5" t="n">
        <v>-313</v>
      </c>
    </row>
    <row r="36">
      <c r="A36" s="4" t="inlineStr">
        <is>
          <t>Net increase (decrease) in cash</t>
        </is>
      </c>
      <c r="B36" s="5" t="n">
        <v>31393</v>
      </c>
      <c r="C36" s="5" t="n">
        <v>-7013</v>
      </c>
    </row>
    <row r="37">
      <c r="A37" s="4" t="inlineStr">
        <is>
          <t>Cash at beginning of year</t>
        </is>
      </c>
      <c r="B37" s="5" t="n">
        <v>103156</v>
      </c>
      <c r="C37" s="5" t="n">
        <v>92559</v>
      </c>
    </row>
    <row r="38">
      <c r="A38" s="4" t="inlineStr">
        <is>
          <t>Cash at end of period</t>
        </is>
      </c>
      <c r="B38" s="6" t="n">
        <v>134549</v>
      </c>
      <c r="C38" s="6" t="n">
        <v>855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00:37Z</dcterms:created>
  <dcterms:modified xmlns:dcterms="http://purl.org/dc/terms/" xmlns:xsi="http://www.w3.org/2001/XMLSchema-instance" xsi:type="dcterms:W3CDTF">2024-11-06T22:00:37Z</dcterms:modified>
</cp:coreProperties>
</file>